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Loans Held for Sale" sheetId="13" state="visible" r:id="rId13"/>
    <sheet xmlns:r="http://schemas.openxmlformats.org/officeDocument/2006/relationships" name="Receivables" sheetId="14" state="visible" r:id="rId14"/>
    <sheet xmlns:r="http://schemas.openxmlformats.org/officeDocument/2006/relationships" name="Value of Business Acquired, Goo" sheetId="15" state="visible" r:id="rId15"/>
    <sheet xmlns:r="http://schemas.openxmlformats.org/officeDocument/2006/relationships" name="Property and Equipment" sheetId="16" state="visible" r:id="rId16"/>
    <sheet xmlns:r="http://schemas.openxmlformats.org/officeDocument/2006/relationships" name="Bank and Other Loans Payable" sheetId="17" state="visible" r:id="rId17"/>
    <sheet xmlns:r="http://schemas.openxmlformats.org/officeDocument/2006/relationships" name="Cemetery Perpetual Care Trust I" sheetId="18" state="visible" r:id="rId18"/>
    <sheet xmlns:r="http://schemas.openxmlformats.org/officeDocument/2006/relationships" name="Income Taxes" sheetId="19" state="visible" r:id="rId19"/>
    <sheet xmlns:r="http://schemas.openxmlformats.org/officeDocument/2006/relationships" name="Reinsurance, Commitments and Co" sheetId="20" state="visible" r:id="rId20"/>
    <sheet xmlns:r="http://schemas.openxmlformats.org/officeDocument/2006/relationships" name="Retirement Plans" sheetId="21" state="visible" r:id="rId21"/>
    <sheet xmlns:r="http://schemas.openxmlformats.org/officeDocument/2006/relationships" name="Capital Stock" sheetId="22" state="visible" r:id="rId22"/>
    <sheet xmlns:r="http://schemas.openxmlformats.org/officeDocument/2006/relationships" name="Stock Compensation Plans" sheetId="23" state="visible" r:id="rId23"/>
    <sheet xmlns:r="http://schemas.openxmlformats.org/officeDocument/2006/relationships" name="Statutory Financial Information" sheetId="24" state="visible" r:id="rId24"/>
    <sheet xmlns:r="http://schemas.openxmlformats.org/officeDocument/2006/relationships" name="Business Segment Information" sheetId="25" state="visible" r:id="rId25"/>
    <sheet xmlns:r="http://schemas.openxmlformats.org/officeDocument/2006/relationships" name="Related Party Transactions" sheetId="26" state="visible" r:id="rId26"/>
    <sheet xmlns:r="http://schemas.openxmlformats.org/officeDocument/2006/relationships" name="Fair Value of Financial Instrum" sheetId="27" state="visible" r:id="rId27"/>
    <sheet xmlns:r="http://schemas.openxmlformats.org/officeDocument/2006/relationships" name="Accumulated Other Comprehensive" sheetId="28" state="visible" r:id="rId28"/>
    <sheet xmlns:r="http://schemas.openxmlformats.org/officeDocument/2006/relationships" name="Derivative Instruments" sheetId="29" state="visible" r:id="rId29"/>
    <sheet xmlns:r="http://schemas.openxmlformats.org/officeDocument/2006/relationships" name="Mortgage Servicing Rights" sheetId="30" state="visible" r:id="rId30"/>
    <sheet xmlns:r="http://schemas.openxmlformats.org/officeDocument/2006/relationships" name="Future Policy Benefits and Unpa" sheetId="31" state="visible" r:id="rId31"/>
    <sheet xmlns:r="http://schemas.openxmlformats.org/officeDocument/2006/relationships" name="Revenues from Contracts with Cu" sheetId="32" state="visible" r:id="rId32"/>
    <sheet xmlns:r="http://schemas.openxmlformats.org/officeDocument/2006/relationships" name="Leas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s (Tables)" sheetId="36" state="visible" r:id="rId36"/>
    <sheet xmlns:r="http://schemas.openxmlformats.org/officeDocument/2006/relationships" name="Loans Held for Sale (Tables)" sheetId="37" state="visible" r:id="rId37"/>
    <sheet xmlns:r="http://schemas.openxmlformats.org/officeDocument/2006/relationships" name="Receivables (Tables)" sheetId="38" state="visible" r:id="rId38"/>
    <sheet xmlns:r="http://schemas.openxmlformats.org/officeDocument/2006/relationships" name="Value of Business Acquired, G_2" sheetId="39" state="visible" r:id="rId39"/>
    <sheet xmlns:r="http://schemas.openxmlformats.org/officeDocument/2006/relationships" name="Property and Equipment (Tables)" sheetId="40" state="visible" r:id="rId40"/>
    <sheet xmlns:r="http://schemas.openxmlformats.org/officeDocument/2006/relationships" name="Bank and Other Loans Payable (T" sheetId="41" state="visible" r:id="rId41"/>
    <sheet xmlns:r="http://schemas.openxmlformats.org/officeDocument/2006/relationships" name="Cemetery Perpetual Care Trust_2" sheetId="42" state="visible" r:id="rId42"/>
    <sheet xmlns:r="http://schemas.openxmlformats.org/officeDocument/2006/relationships" name="Income Taxes (Tables)" sheetId="43" state="visible" r:id="rId43"/>
    <sheet xmlns:r="http://schemas.openxmlformats.org/officeDocument/2006/relationships" name="Reinsurance, Commitments and _2" sheetId="44" state="visible" r:id="rId44"/>
    <sheet xmlns:r="http://schemas.openxmlformats.org/officeDocument/2006/relationships" name="Capital Stock (Tables)" sheetId="45" state="visible" r:id="rId45"/>
    <sheet xmlns:r="http://schemas.openxmlformats.org/officeDocument/2006/relationships" name="Stock Compensation Plans (Table" sheetId="46" state="visible" r:id="rId46"/>
    <sheet xmlns:r="http://schemas.openxmlformats.org/officeDocument/2006/relationships" name="Statutory Financial Informati_2" sheetId="47" state="visible" r:id="rId47"/>
    <sheet xmlns:r="http://schemas.openxmlformats.org/officeDocument/2006/relationships" name="Business Segment Information (T" sheetId="48" state="visible" r:id="rId48"/>
    <sheet xmlns:r="http://schemas.openxmlformats.org/officeDocument/2006/relationships" name="Fair Value of Financial Instr_2" sheetId="49" state="visible" r:id="rId49"/>
    <sheet xmlns:r="http://schemas.openxmlformats.org/officeDocument/2006/relationships" name="Accumulated Other Comprehensi_2" sheetId="50" state="visible" r:id="rId50"/>
    <sheet xmlns:r="http://schemas.openxmlformats.org/officeDocument/2006/relationships" name="Derivative Instruments (Tables)" sheetId="51" state="visible" r:id="rId51"/>
    <sheet xmlns:r="http://schemas.openxmlformats.org/officeDocument/2006/relationships" name="Mortgage Servicing Rights (Tabl" sheetId="52" state="visible" r:id="rId52"/>
    <sheet xmlns:r="http://schemas.openxmlformats.org/officeDocument/2006/relationships" name="Future Policy Benefits and Un_2" sheetId="53" state="visible" r:id="rId53"/>
    <sheet xmlns:r="http://schemas.openxmlformats.org/officeDocument/2006/relationships" name="Revenues from Contracts with _2" sheetId="54" state="visible" r:id="rId54"/>
    <sheet xmlns:r="http://schemas.openxmlformats.org/officeDocument/2006/relationships" name="Leases (Tables)" sheetId="55" state="visible" r:id="rId55"/>
    <sheet xmlns:r="http://schemas.openxmlformats.org/officeDocument/2006/relationships" name="Schedule of Increased (Decrease" sheetId="56" state="visible" r:id="rId56"/>
    <sheet xmlns:r="http://schemas.openxmlformats.org/officeDocument/2006/relationships" name="Significant Accounting Polici_4" sheetId="57" state="visible" r:id="rId57"/>
    <sheet xmlns:r="http://schemas.openxmlformats.org/officeDocument/2006/relationships" name="Schedule of Investments (Detail" sheetId="58" state="visible" r:id="rId58"/>
    <sheet xmlns:r="http://schemas.openxmlformats.org/officeDocument/2006/relationships" name="Schedule of Investments (Deta_2" sheetId="59" state="visible" r:id="rId59"/>
    <sheet xmlns:r="http://schemas.openxmlformats.org/officeDocument/2006/relationships" name="Schedule of Fair Value of Fixed" sheetId="60" state="visible" r:id="rId60"/>
    <sheet xmlns:r="http://schemas.openxmlformats.org/officeDocument/2006/relationships" name="Schedule of Credit Quality of F" sheetId="61" state="visible" r:id="rId61"/>
    <sheet xmlns:r="http://schemas.openxmlformats.org/officeDocument/2006/relationships" name="Schedule of Allowance for Credi" sheetId="62" state="visible" r:id="rId62"/>
    <sheet xmlns:r="http://schemas.openxmlformats.org/officeDocument/2006/relationships" name="Schedule of Investments Classif" sheetId="63" state="visible" r:id="rId63"/>
    <sheet xmlns:r="http://schemas.openxmlformats.org/officeDocument/2006/relationships" name="Schedule of Major Categories of" sheetId="64" state="visible" r:id="rId64"/>
    <sheet xmlns:r="http://schemas.openxmlformats.org/officeDocument/2006/relationships" name="Schedule of Assets on Deposit W" sheetId="65" state="visible" r:id="rId65"/>
    <sheet xmlns:r="http://schemas.openxmlformats.org/officeDocument/2006/relationships" name="Schedule of Commercial Real Est" sheetId="66" state="visible" r:id="rId66"/>
    <sheet xmlns:r="http://schemas.openxmlformats.org/officeDocument/2006/relationships" name="Schedule of Annual Undiscounted" sheetId="67" state="visible" r:id="rId67"/>
    <sheet xmlns:r="http://schemas.openxmlformats.org/officeDocument/2006/relationships" name="Schedule of Commercial Real E_2" sheetId="68" state="visible" r:id="rId68"/>
    <sheet xmlns:r="http://schemas.openxmlformats.org/officeDocument/2006/relationships" name="Schedule of Residential Real Es" sheetId="69" state="visible" r:id="rId69"/>
    <sheet xmlns:r="http://schemas.openxmlformats.org/officeDocument/2006/relationships" name="Schedule of Real Estate Owned a" sheetId="70" state="visible" r:id="rId70"/>
    <sheet xmlns:r="http://schemas.openxmlformats.org/officeDocument/2006/relationships" name="Schedule of Allowance for Loan " sheetId="71" state="visible" r:id="rId71"/>
    <sheet xmlns:r="http://schemas.openxmlformats.org/officeDocument/2006/relationships" name="Schedule of Aging of Mortgage L" sheetId="72" state="visible" r:id="rId72"/>
    <sheet xmlns:r="http://schemas.openxmlformats.org/officeDocument/2006/relationships" name="Schedule of Commercial Mortgage" sheetId="73" state="visible" r:id="rId73"/>
    <sheet xmlns:r="http://schemas.openxmlformats.org/officeDocument/2006/relationships" name="Schedule of Commercial Mortga_2" sheetId="74" state="visible" r:id="rId74"/>
    <sheet xmlns:r="http://schemas.openxmlformats.org/officeDocument/2006/relationships" name="Schedule of Residential Constru" sheetId="75" state="visible" r:id="rId75"/>
    <sheet xmlns:r="http://schemas.openxmlformats.org/officeDocument/2006/relationships" name="Schedule of Mortgage loans Held" sheetId="76" state="visible" r:id="rId76"/>
    <sheet xmlns:r="http://schemas.openxmlformats.org/officeDocument/2006/relationships" name="Schedule of Aging of Insurance " sheetId="77" state="visible" r:id="rId77"/>
    <sheet xmlns:r="http://schemas.openxmlformats.org/officeDocument/2006/relationships" name="Schedule of Allowance for Cre_2" sheetId="78" state="visible" r:id="rId78"/>
    <sheet xmlns:r="http://schemas.openxmlformats.org/officeDocument/2006/relationships" name="Schedule of Gain (Loss) on Inve" sheetId="79" state="visible" r:id="rId79"/>
    <sheet xmlns:r="http://schemas.openxmlformats.org/officeDocument/2006/relationships" name="Schedule of Accrued Investment " sheetId="80" state="visible" r:id="rId80"/>
    <sheet xmlns:r="http://schemas.openxmlformats.org/officeDocument/2006/relationships" name="Investments (Details Narrative)" sheetId="81" state="visible" r:id="rId81"/>
    <sheet xmlns:r="http://schemas.openxmlformats.org/officeDocument/2006/relationships" name="Schedule of Aggregate Fair Valu" sheetId="82" state="visible" r:id="rId82"/>
    <sheet xmlns:r="http://schemas.openxmlformats.org/officeDocument/2006/relationships" name="Schedule of Mortgage Fee Income" sheetId="83" state="visible" r:id="rId83"/>
    <sheet xmlns:r="http://schemas.openxmlformats.org/officeDocument/2006/relationships" name="Summary of Loan Loss Reserve In" sheetId="84" state="visible" r:id="rId84"/>
    <sheet xmlns:r="http://schemas.openxmlformats.org/officeDocument/2006/relationships" name="Loans Held for Sale (Details Na" sheetId="85" state="visible" r:id="rId85"/>
    <sheet xmlns:r="http://schemas.openxmlformats.org/officeDocument/2006/relationships" name="Schedule of Receivable (Details" sheetId="86" state="visible" r:id="rId86"/>
    <sheet xmlns:r="http://schemas.openxmlformats.org/officeDocument/2006/relationships" name="Schedule of Allowance Credit Lo" sheetId="87" state="visible" r:id="rId87"/>
    <sheet xmlns:r="http://schemas.openxmlformats.org/officeDocument/2006/relationships" name="Schedule of Value of Business A" sheetId="88" state="visible" r:id="rId88"/>
    <sheet xmlns:r="http://schemas.openxmlformats.org/officeDocument/2006/relationships" name="Schedule of Value of Business_2" sheetId="89" state="visible" r:id="rId89"/>
    <sheet xmlns:r="http://schemas.openxmlformats.org/officeDocument/2006/relationships" name="Schedule of Acquisitions Net Am" sheetId="90" state="visible" r:id="rId90"/>
    <sheet xmlns:r="http://schemas.openxmlformats.org/officeDocument/2006/relationships" name="Schedule of Goodwill by Segment" sheetId="91" state="visible" r:id="rId91"/>
    <sheet xmlns:r="http://schemas.openxmlformats.org/officeDocument/2006/relationships" name="Schedule of Carrying Value of I" sheetId="92" state="visible" r:id="rId92"/>
    <sheet xmlns:r="http://schemas.openxmlformats.org/officeDocument/2006/relationships" name="Schedule of Estimate of Future " sheetId="93" state="visible" r:id="rId93"/>
    <sheet xmlns:r="http://schemas.openxmlformats.org/officeDocument/2006/relationships" name="Value of Business Acquired, G_3" sheetId="94" state="visible" r:id="rId94"/>
    <sheet xmlns:r="http://schemas.openxmlformats.org/officeDocument/2006/relationships" name="Schedule of Property and Equipm" sheetId="95" state="visible" r:id="rId95"/>
    <sheet xmlns:r="http://schemas.openxmlformats.org/officeDocument/2006/relationships" name="Property and Equipment (Details" sheetId="96" state="visible" r:id="rId96"/>
    <sheet xmlns:r="http://schemas.openxmlformats.org/officeDocument/2006/relationships" name="Summary of Bank Loans Payable (" sheetId="97" state="visible" r:id="rId97"/>
    <sheet xmlns:r="http://schemas.openxmlformats.org/officeDocument/2006/relationships" name="Summary of Bank Loans Payable_2" sheetId="98" state="visible" r:id="rId98"/>
    <sheet xmlns:r="http://schemas.openxmlformats.org/officeDocument/2006/relationships" name="Schedule of Combined Maturities" sheetId="99" state="visible" r:id="rId99"/>
    <sheet xmlns:r="http://schemas.openxmlformats.org/officeDocument/2006/relationships" name="Bank and Other Loans Payable (D" sheetId="100" state="visible" r:id="rId100"/>
    <sheet xmlns:r="http://schemas.openxmlformats.org/officeDocument/2006/relationships" name="Schedule of Investments and Obl" sheetId="101" state="visible" r:id="rId101"/>
    <sheet xmlns:r="http://schemas.openxmlformats.org/officeDocument/2006/relationships" name="Schedule of Restricted Assets i" sheetId="102" state="visible" r:id="rId102"/>
    <sheet xmlns:r="http://schemas.openxmlformats.org/officeDocument/2006/relationships" name="Schedule of Restricted Assets_2" sheetId="103" state="visible" r:id="rId103"/>
    <sheet xmlns:r="http://schemas.openxmlformats.org/officeDocument/2006/relationships" name="Cemetery Perpetual Care Trust_3" sheetId="104" state="visible" r:id="rId104"/>
    <sheet xmlns:r="http://schemas.openxmlformats.org/officeDocument/2006/relationships" name="Summary of Income Tax Liability" sheetId="105" state="visible" r:id="rId105"/>
    <sheet xmlns:r="http://schemas.openxmlformats.org/officeDocument/2006/relationships" name="Schedule of Deferred Tax Assets" sheetId="106" state="visible" r:id="rId106"/>
    <sheet xmlns:r="http://schemas.openxmlformats.org/officeDocument/2006/relationships" name="Schedule of Components of Incom" sheetId="107" state="visible" r:id="rId107"/>
    <sheet xmlns:r="http://schemas.openxmlformats.org/officeDocument/2006/relationships" name="Schedule of Effective Income Ta" sheetId="108" state="visible" r:id="rId108"/>
    <sheet xmlns:r="http://schemas.openxmlformats.org/officeDocument/2006/relationships" name="Summary of Operating Loss Carry" sheetId="109" state="visible" r:id="rId109"/>
    <sheet xmlns:r="http://schemas.openxmlformats.org/officeDocument/2006/relationships" name="Income Taxes (Details Narrative" sheetId="110" state="visible" r:id="rId110"/>
    <sheet xmlns:r="http://schemas.openxmlformats.org/officeDocument/2006/relationships" name="Schedule of Life Insurance in F" sheetId="111" state="visible" r:id="rId111"/>
    <sheet xmlns:r="http://schemas.openxmlformats.org/officeDocument/2006/relationships" name="Reinsurance, Commitments and _3" sheetId="112" state="visible" r:id="rId112"/>
    <sheet xmlns:r="http://schemas.openxmlformats.org/officeDocument/2006/relationships" name="Retirement Plans (Details Narra" sheetId="113" state="visible" r:id="rId113"/>
    <sheet xmlns:r="http://schemas.openxmlformats.org/officeDocument/2006/relationships" name="Summary of Activities in Shares" sheetId="114" state="visible" r:id="rId114"/>
    <sheet xmlns:r="http://schemas.openxmlformats.org/officeDocument/2006/relationships" name="Schedule of Earnings Per Share," sheetId="115" state="visible" r:id="rId115"/>
    <sheet xmlns:r="http://schemas.openxmlformats.org/officeDocument/2006/relationships" name="Capital Stock (Details Narrativ" sheetId="116" state="visible" r:id="rId116"/>
    <sheet xmlns:r="http://schemas.openxmlformats.org/officeDocument/2006/relationships" name="Schedule of Assumptions Used (D" sheetId="117" state="visible" r:id="rId117"/>
    <sheet xmlns:r="http://schemas.openxmlformats.org/officeDocument/2006/relationships" name="Schedule of Activity of Stock O" sheetId="118" state="visible" r:id="rId118"/>
    <sheet xmlns:r="http://schemas.openxmlformats.org/officeDocument/2006/relationships" name="Schedule of Activity of Stock_2" sheetId="119" state="visible" r:id="rId119"/>
    <sheet xmlns:r="http://schemas.openxmlformats.org/officeDocument/2006/relationships" name="Schedule of Activity Restricted" sheetId="120" state="visible" r:id="rId120"/>
    <sheet xmlns:r="http://schemas.openxmlformats.org/officeDocument/2006/relationships" name="Stock Compensation Plans (Detai" sheetId="121" state="visible" r:id="rId121"/>
    <sheet xmlns:r="http://schemas.openxmlformats.org/officeDocument/2006/relationships" name="Schedule of Statutory Accountin" sheetId="122" state="visible" r:id="rId122"/>
    <sheet xmlns:r="http://schemas.openxmlformats.org/officeDocument/2006/relationships" name="Statutory Financial Informati_3" sheetId="123" state="visible" r:id="rId123"/>
    <sheet xmlns:r="http://schemas.openxmlformats.org/officeDocument/2006/relationships" name="Schedule of Revenues and Expens" sheetId="124" state="visible" r:id="rId124"/>
    <sheet xmlns:r="http://schemas.openxmlformats.org/officeDocument/2006/relationships" name="Business Segment Information (D" sheetId="125" state="visible" r:id="rId125"/>
    <sheet xmlns:r="http://schemas.openxmlformats.org/officeDocument/2006/relationships" name="Schedule of Fair Value Assets a" sheetId="126" state="visible" r:id="rId126"/>
    <sheet xmlns:r="http://schemas.openxmlformats.org/officeDocument/2006/relationships" name="Schedule of Level 3 Assets and " sheetId="127" state="visible" r:id="rId127"/>
    <sheet xmlns:r="http://schemas.openxmlformats.org/officeDocument/2006/relationships" name="Schedule of Changes in the Cons" sheetId="128" state="visible" r:id="rId128"/>
    <sheet xmlns:r="http://schemas.openxmlformats.org/officeDocument/2006/relationships" name="Schedule of Financial Instrumen" sheetId="129" state="visible" r:id="rId129"/>
    <sheet xmlns:r="http://schemas.openxmlformats.org/officeDocument/2006/relationships" name="Fair Value of Financial Instr_3" sheetId="130" state="visible" r:id="rId130"/>
    <sheet xmlns:r="http://schemas.openxmlformats.org/officeDocument/2006/relationships" name="Schedule of Changes in Accumula" sheetId="131" state="visible" r:id="rId131"/>
    <sheet xmlns:r="http://schemas.openxmlformats.org/officeDocument/2006/relationships" name="Schedule of Accumulated Balance" sheetId="132" state="visible" r:id="rId132"/>
    <sheet xmlns:r="http://schemas.openxmlformats.org/officeDocument/2006/relationships" name="Schedule of Derivative Assets a" sheetId="133" state="visible" r:id="rId133"/>
    <sheet xmlns:r="http://schemas.openxmlformats.org/officeDocument/2006/relationships" name="Schedule of Gains and Losses on" sheetId="134" state="visible" r:id="rId134"/>
    <sheet xmlns:r="http://schemas.openxmlformats.org/officeDocument/2006/relationships" name="Schedule of Mortgage Servicing " sheetId="135" state="visible" r:id="rId135"/>
    <sheet xmlns:r="http://schemas.openxmlformats.org/officeDocument/2006/relationships" name="Schedule of Finite-Lived Intang" sheetId="136" state="visible" r:id="rId136"/>
    <sheet xmlns:r="http://schemas.openxmlformats.org/officeDocument/2006/relationships" name="Schedule of Other Revenues (Det" sheetId="137" state="visible" r:id="rId137"/>
    <sheet xmlns:r="http://schemas.openxmlformats.org/officeDocument/2006/relationships" name="Summary of Unpaid Principal Bal" sheetId="138" state="visible" r:id="rId138"/>
    <sheet xmlns:r="http://schemas.openxmlformats.org/officeDocument/2006/relationships" name="Schedule of Assumptions Used in" sheetId="139" state="visible" r:id="rId139"/>
    <sheet xmlns:r="http://schemas.openxmlformats.org/officeDocument/2006/relationships" name="Schedule of Liability for Futur" sheetId="140" state="visible" r:id="rId140"/>
    <sheet xmlns:r="http://schemas.openxmlformats.org/officeDocument/2006/relationships" name="Summary of Liability for Report" sheetId="141" state="visible" r:id="rId141"/>
    <sheet xmlns:r="http://schemas.openxmlformats.org/officeDocument/2006/relationships" name="Schedule of Opening and Closing" sheetId="142" state="visible" r:id="rId142"/>
    <sheet xmlns:r="http://schemas.openxmlformats.org/officeDocument/2006/relationships" name="Schedule of Opening and Closi_2" sheetId="143" state="visible" r:id="rId143"/>
    <sheet xmlns:r="http://schemas.openxmlformats.org/officeDocument/2006/relationships" name="Schedule of Revenues of the Cem" sheetId="144" state="visible" r:id="rId144"/>
    <sheet xmlns:r="http://schemas.openxmlformats.org/officeDocument/2006/relationships" name="Schedule of Reconciliation of R" sheetId="145" state="visible" r:id="rId145"/>
    <sheet xmlns:r="http://schemas.openxmlformats.org/officeDocument/2006/relationships" name="Revenues from Contracts with _3" sheetId="146" state="visible" r:id="rId146"/>
    <sheet xmlns:r="http://schemas.openxmlformats.org/officeDocument/2006/relationships" name="Schedule of Lease Cost Recogniz" sheetId="147" state="visible" r:id="rId147"/>
    <sheet xmlns:r="http://schemas.openxmlformats.org/officeDocument/2006/relationships" name="Schedule of Future Minimum Rent" sheetId="148" state="visible" r:id="rId148"/>
    <sheet xmlns:r="http://schemas.openxmlformats.org/officeDocument/2006/relationships" name="Schedule of Right-of-Use Assets" sheetId="149" state="visible" r:id="rId1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09341</t>
        </is>
      </c>
      <c r="C11" s="3" t="inlineStr">
        <is>
          <t xml:space="preserve"> </t>
        </is>
      </c>
      <c r="D11" s="3" t="inlineStr">
        <is>
          <t xml:space="preserve"> </t>
        </is>
      </c>
    </row>
    <row r="12">
      <c r="A12" s="3" t="inlineStr">
        <is>
          <t>Entity Registrant Name</t>
        </is>
      </c>
      <c r="B12" s="3" t="inlineStr">
        <is>
          <t>SECURITY
NATIONAL FINANCIAL CORPORATION</t>
        </is>
      </c>
      <c r="C12" s="3" t="inlineStr">
        <is>
          <t xml:space="preserve"> </t>
        </is>
      </c>
      <c r="D12" s="3" t="inlineStr">
        <is>
          <t xml:space="preserve"> </t>
        </is>
      </c>
    </row>
    <row r="13">
      <c r="A13" s="3" t="inlineStr">
        <is>
          <t>Entity Central Index Key</t>
        </is>
      </c>
      <c r="B13" s="3" t="inlineStr">
        <is>
          <t>0000318673</t>
        </is>
      </c>
      <c r="C13" s="3" t="inlineStr">
        <is>
          <t xml:space="preserve"> </t>
        </is>
      </c>
      <c r="D13" s="3" t="inlineStr">
        <is>
          <t xml:space="preserve"> </t>
        </is>
      </c>
    </row>
    <row r="14">
      <c r="A14" s="3" t="inlineStr">
        <is>
          <t>Entity Tax Identification Number</t>
        </is>
      </c>
      <c r="B14" s="3" t="inlineStr">
        <is>
          <t>87-0345941</t>
        </is>
      </c>
      <c r="C14" s="3" t="inlineStr">
        <is>
          <t xml:space="preserve"> </t>
        </is>
      </c>
      <c r="D14" s="3" t="inlineStr">
        <is>
          <t xml:space="preserve"> </t>
        </is>
      </c>
    </row>
    <row r="15">
      <c r="A15" s="3" t="inlineStr">
        <is>
          <t>Entity Incorporation, State or Country Code</t>
        </is>
      </c>
      <c r="B15" s="3" t="inlineStr">
        <is>
          <t>UT</t>
        </is>
      </c>
      <c r="C15" s="3" t="inlineStr">
        <is>
          <t xml:space="preserve"> </t>
        </is>
      </c>
      <c r="D15" s="3" t="inlineStr">
        <is>
          <t xml:space="preserve"> </t>
        </is>
      </c>
    </row>
    <row r="16">
      <c r="A16" s="3" t="inlineStr">
        <is>
          <t>Entity Address, Address Line One</t>
        </is>
      </c>
      <c r="B16" s="3" t="inlineStr">
        <is>
          <t>433
    West Ascension Way</t>
        </is>
      </c>
      <c r="C16" s="3" t="inlineStr">
        <is>
          <t xml:space="preserve"> </t>
        </is>
      </c>
      <c r="D16" s="3" t="inlineStr">
        <is>
          <t xml:space="preserve"> </t>
        </is>
      </c>
    </row>
    <row r="17">
      <c r="A17" s="3" t="inlineStr">
        <is>
          <t>Entity Address, City or Town</t>
        </is>
      </c>
      <c r="B17" s="3" t="inlineStr">
        <is>
          <t>Salt Lake City</t>
        </is>
      </c>
      <c r="C17" s="3" t="inlineStr">
        <is>
          <t xml:space="preserve"> </t>
        </is>
      </c>
      <c r="D17" s="3" t="inlineStr">
        <is>
          <t xml:space="preserve"> </t>
        </is>
      </c>
    </row>
    <row r="18">
      <c r="A18" s="3" t="inlineStr">
        <is>
          <t>Entity Address, State or Province</t>
        </is>
      </c>
      <c r="B18" s="3" t="inlineStr">
        <is>
          <t>UT</t>
        </is>
      </c>
      <c r="C18" s="3" t="inlineStr">
        <is>
          <t xml:space="preserve"> </t>
        </is>
      </c>
      <c r="D18" s="3" t="inlineStr">
        <is>
          <t xml:space="preserve"> </t>
        </is>
      </c>
    </row>
    <row r="19">
      <c r="A19" s="3" t="inlineStr">
        <is>
          <t>Entity Address, Postal Zip Code</t>
        </is>
      </c>
      <c r="B19" s="3" t="inlineStr">
        <is>
          <t>84123</t>
        </is>
      </c>
      <c r="C19" s="3" t="inlineStr">
        <is>
          <t xml:space="preserve"> </t>
        </is>
      </c>
      <c r="D19" s="3" t="inlineStr">
        <is>
          <t xml:space="preserve"> </t>
        </is>
      </c>
    </row>
    <row r="20">
      <c r="A20" s="3" t="inlineStr">
        <is>
          <t>City Area Code</t>
        </is>
      </c>
      <c r="B20" s="3" t="inlineStr">
        <is>
          <t>(801)</t>
        </is>
      </c>
      <c r="C20" s="3" t="inlineStr">
        <is>
          <t xml:space="preserve"> </t>
        </is>
      </c>
      <c r="D20" s="3" t="inlineStr">
        <is>
          <t xml:space="preserve"> </t>
        </is>
      </c>
    </row>
    <row r="21">
      <c r="A21" s="3" t="inlineStr">
        <is>
          <t>Local Phone Number</t>
        </is>
      </c>
      <c r="B21" s="3" t="inlineStr">
        <is>
          <t>264-1060</t>
        </is>
      </c>
      <c r="C21" s="3" t="inlineStr">
        <is>
          <t xml:space="preserve"> </t>
        </is>
      </c>
      <c r="D21" s="3" t="inlineStr">
        <is>
          <t xml:space="preserve"> </t>
        </is>
      </c>
    </row>
    <row r="22">
      <c r="A22" s="3" t="inlineStr">
        <is>
          <t>Title of 12(b) Security</t>
        </is>
      </c>
      <c r="B22" s="3" t="inlineStr">
        <is>
          <t>Class
    A Common Stock</t>
        </is>
      </c>
      <c r="C22" s="3" t="inlineStr">
        <is>
          <t xml:space="preserve"> </t>
        </is>
      </c>
      <c r="D22" s="3" t="inlineStr">
        <is>
          <t xml:space="preserve"> </t>
        </is>
      </c>
    </row>
    <row r="23">
      <c r="A23" s="3" t="inlineStr">
        <is>
          <t>Trading Symbol</t>
        </is>
      </c>
      <c r="B23" s="3" t="inlineStr">
        <is>
          <t>SNFCA</t>
        </is>
      </c>
      <c r="C23" s="3" t="inlineStr">
        <is>
          <t xml:space="preserve"> </t>
        </is>
      </c>
      <c r="D23" s="3" t="inlineStr">
        <is>
          <t xml:space="preserve"> </t>
        </is>
      </c>
    </row>
    <row r="24">
      <c r="A24" s="3" t="inlineStr">
        <is>
          <t>Security Exchange Name</t>
        </is>
      </c>
      <c r="B24" s="3" t="inlineStr">
        <is>
          <t>NASDAQ</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68000000</v>
      </c>
    </row>
    <row r="34">
      <c r="A34" s="3" t="inlineStr">
        <is>
          <t>Documents Incorporated by Reference</t>
        </is>
      </c>
      <c r="B34" s="3" t="inlineStr">
        <is>
          <t>Portions
of the following document are incorporated by reference in Part III of this Report: the registrant’s definitive proxy statement
relating to its 2025 Annual Meeting of Shareholders.</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34</t>
        </is>
      </c>
      <c r="C37" s="3" t="inlineStr">
        <is>
          <t xml:space="preserve"> </t>
        </is>
      </c>
      <c r="D37" s="3" t="inlineStr">
        <is>
          <t xml:space="preserve"> </t>
        </is>
      </c>
    </row>
    <row r="38">
      <c r="A38" s="3" t="inlineStr">
        <is>
          <t>Auditor Opinion [Text Block]</t>
        </is>
      </c>
      <c r="B38" s="3" t="inlineStr">
        <is>
          <t>We
have audited the accompanying consolidated balance sheets of Security National Financial Corporation and subsidiaries (the “Company”)
as of December 31, 2024 and 2023, the related consolidated statements of earnings, comprehensive income, stockholders’ equity,
and cash flows for each of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c r="C38" s="3" t="inlineStr">
        <is>
          <t xml:space="preserve"> </t>
        </is>
      </c>
      <c r="D38" s="3" t="inlineStr">
        <is>
          <t xml:space="preserve"> </t>
        </is>
      </c>
    </row>
    <row r="39">
      <c r="A39" s="3" t="inlineStr">
        <is>
          <t>Auditor Name</t>
        </is>
      </c>
      <c r="B39" s="3" t="inlineStr">
        <is>
          <t>Deloitte &amp; Touche LLP</t>
        </is>
      </c>
      <c r="C39" s="3" t="inlineStr">
        <is>
          <t xml:space="preserve"> </t>
        </is>
      </c>
      <c r="D39" s="3" t="inlineStr">
        <is>
          <t xml:space="preserve"> </t>
        </is>
      </c>
    </row>
    <row r="40">
      <c r="A40" s="3" t="inlineStr">
        <is>
          <t>Auditor Location</t>
        </is>
      </c>
      <c r="B40" s="3" t="inlineStr">
        <is>
          <t>Salt
Lake City, UT</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21321739</v>
      </c>
      <c r="D42" s="3" t="inlineStr">
        <is>
          <t xml:space="preserve"> </t>
        </is>
      </c>
    </row>
    <row r="43">
      <c r="A43" s="3" t="inlineStr">
        <is>
          <t>Entity Listing, Par Value Per Share</t>
        </is>
      </c>
      <c r="B43" s="4" t="n">
        <v>2</v>
      </c>
      <c r="C43" s="3" t="inlineStr">
        <is>
          <t xml:space="preserve"> </t>
        </is>
      </c>
      <c r="D43" s="3" t="inlineStr">
        <is>
          <t xml:space="preserve"> </t>
        </is>
      </c>
    </row>
    <row r="44">
      <c r="A44" s="3" t="inlineStr">
        <is>
          <t>Common Class C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3367334</v>
      </c>
      <c r="D45" s="3" t="inlineStr">
        <is>
          <t xml:space="preserve"> </t>
        </is>
      </c>
    </row>
    <row r="46">
      <c r="A46" s="3" t="inlineStr">
        <is>
          <t>Entity Listing, Par Value Per Share</t>
        </is>
      </c>
      <c r="B46" s="4" t="n">
        <v>2</v>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The
Company maintains a strong information security program and systems (“Cybersecurity System”) to guard against unauthorized
access, malicious software, corruption of data, disruption of its networks and systems and unauthorized release of confidential information.
The Company’s Cybersecurity System is comprised of multiple layers of controls to reduce the risk of cybersecurity incidents. Risk
Management and Strategy The
Company’s Cybersecurity System includes administrative, technical, and physical safeguards A
key element of the Company’s Cybersecurity System is to mature the program to align with the Center for Internet Security (CIS)
Critical Security Controls security framework. CIS controls are designed based on real-world data about cyber-attacks, to ensure that
the measures are effective against current threats. The framework provides a prioritized set of actions, which enables the Company to
focus its efforts on the most effective defensive measures first. This prioritization helps in optimizing the use of resources for maximum
impact on security. This strategy provides a structured and effective approach to cybersecurity, helping the Company to protect its assets,
comply with regulations, manage risks, and improve its overall security posture. The
Company maintains cyber insurance coverage that may, subject to policy terms, conditions, and limitations, cover certain aspects of cybersecurity
risks; however, such insurance coverage may be unavailable or insufficient to cover all losses or all types of claims that may arise
in the continually evolving area of cyber risk.</t>
        </is>
      </c>
    </row>
    <row r="5">
      <c r="A5" s="3" t="inlineStr">
        <is>
          <t>Cybersecurity Risk Management Processes Integrated [Flag]</t>
        </is>
      </c>
      <c r="B5" s="3" t="inlineStr">
        <is>
          <t>true</t>
        </is>
      </c>
    </row>
    <row r="6">
      <c r="A6" s="3" t="inlineStr">
        <is>
          <t>Cybersecurity Risk Management Processes Integrated [Text Block]</t>
        </is>
      </c>
      <c r="B6" s="3" t="inlineStr">
        <is>
          <t>The
Company’s Cybersecurity System includes administrative, technical, and physical safeguards</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Governance
The
Company has established controls and procedures to escalate enterprise-level issues, including cybersecurity matters, to the appropriate
management levels within its organization and to its Board of Directors, or members or committees thereof, as appropriate. The Company’s
Board of Directors has oversight for enterprise risk management, including its approach to managing cybersecurity risk, and has delegated
oversight responsibility of information security risks to its Audit Committee. Matters determined to present potential material impacts
to the Company’s financial results, operations, and/or reputation are reported by management to the Company’s Board of Directors
or its Audit Committee, as appropriate, in accordance with its escalation framework.</t>
        </is>
      </c>
    </row>
    <row r="10">
      <c r="A10" s="3" t="inlineStr">
        <is>
          <t>Cybersecurity Risk Board Committee or Subcommittee Responsible for Oversight [Text Block]</t>
        </is>
      </c>
      <c r="B10" s="3" t="inlineStr">
        <is>
          <t>The Company’s
Board of Directors has oversight for enterprise risk management, including its approach to managing cybersecurity risk, and has delegated
oversight responsibility of information security risks to its Audit Committee.</t>
        </is>
      </c>
    </row>
    <row r="11">
      <c r="A11" s="3" t="inlineStr">
        <is>
          <t>Cybersecurity Risk Process for Informing Board Committee or Subcommittee Responsible for Oversight [Text Block]</t>
        </is>
      </c>
      <c r="B11" s="3" t="inlineStr">
        <is>
          <t>Matters determined to present potential material impacts
to the Company’s financial results, operations, and/or reputation are reported by management to the Company’s Board of Directors
or its Audit Committee, as appropriate, in accordance with its escalation framework.</t>
        </is>
      </c>
    </row>
    <row r="12">
      <c r="A12" s="3" t="inlineStr">
        <is>
          <t>Cybersecurity Risk Role of Management [Text Block]</t>
        </is>
      </c>
      <c r="B12" s="3" t="inlineStr">
        <is>
          <t>In
addition, the Company has established procedures to ensure that management personnel are informed in a timely manner of known cybersecurity
risks and incidents that may materially impact the Company’s operations and that timely public disclosure is made as appropriate.
The Company’s Cybersecurity System is led by the Chief Information Officer (“CIO”) in collaboration with a third-party The Company’s CIO has 10+ years
of cybersecurity industry experience. Further, team members who support the Company’s cybersecurity program have relevant educational
and industry experience through various roles involving information technology, security, auditing, compliance, systems, and programming,
as well as cybersecurity certifications such as a Certified Information Systems Security Professional (CISSP) and Certified Information
Security Manager (CISM). no</t>
        </is>
      </c>
    </row>
    <row r="13">
      <c r="A13" s="3" t="inlineStr">
        <is>
          <t>Cybersecurity Risk Management Expertise of Management Responsible [Text Block]</t>
        </is>
      </c>
      <c r="B13" s="3" t="inlineStr">
        <is>
          <t>The Company’s CIO has 10+ years
of cybersecurity industry experience. Further, team members who support the Company’s cybersecurity program have relevant educational
and industry experience through various roles involving information technology, security, auditing, compliance, systems, and programming,
as well as cybersecurity certifications such as a Certified Information Systems Security Professional (CISSP) and Certified Information
Security Manager (CIS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7" customWidth="1" min="2" max="2"/>
    <col width="13" customWidth="1" min="3" max="3"/>
    <col width="14" customWidth="1" min="4" max="4"/>
    <col width="13" customWidth="1" min="5" max="5"/>
  </cols>
  <sheetData>
    <row r="1">
      <c r="A1" s="1" t="inlineStr">
        <is>
          <t>Bank and Other Loans Payable (Details Narrative) - USD ($)</t>
        </is>
      </c>
      <c r="B1" s="2" t="inlineStr">
        <is>
          <t>12 Months Ended</t>
        </is>
      </c>
    </row>
    <row r="2">
      <c r="B2" s="2" t="inlineStr">
        <is>
          <t>Dec. 31, 2024</t>
        </is>
      </c>
      <c r="D2" s="2" t="inlineStr">
        <is>
          <t>Dec. 31, 2023</t>
        </is>
      </c>
    </row>
    <row r="3">
      <c r="A3" s="6" t="inlineStr">
        <is>
          <t>Line of Credit Facility [Line Items]</t>
        </is>
      </c>
      <c r="B3" s="3" t="inlineStr">
        <is>
          <t xml:space="preserve"> </t>
        </is>
      </c>
      <c r="D3" s="3" t="inlineStr">
        <is>
          <t xml:space="preserve"> </t>
        </is>
      </c>
    </row>
    <row r="4">
      <c r="A4" s="3" t="inlineStr">
        <is>
          <t>Fixed maturity securities, available for sale, at estimated fair value  (amortized cost of $376,012,071 and $390,884,441 for 2024 and 2023,  respectively; net of allowance for credit losses of $420,993 and  $314,549 for 2024 and 2023, respectively)</t>
        </is>
      </c>
      <c r="B4" s="4" t="n">
        <v>366546129</v>
      </c>
      <c r="D4" s="4" t="n">
        <v>381535986</v>
      </c>
    </row>
    <row r="5">
      <c r="A5" s="3" t="inlineStr">
        <is>
          <t>Federal home loan bank stock</t>
        </is>
      </c>
      <c r="B5" s="5" t="n">
        <v>2404900</v>
      </c>
      <c r="C5" s="3" t="inlineStr">
        <is>
          <t>[1]</t>
        </is>
      </c>
      <c r="D5" s="5" t="n">
        <v>2279800</v>
      </c>
      <c r="E5" s="3" t="inlineStr">
        <is>
          <t>[2]</t>
        </is>
      </c>
    </row>
    <row r="6">
      <c r="A6" s="3" t="inlineStr">
        <is>
          <t>Repayment of outstanding advances</t>
        </is>
      </c>
      <c r="B6" s="5" t="n">
        <v>10587449</v>
      </c>
      <c r="D6" s="3" t="inlineStr">
        <is>
          <t xml:space="preserve"> </t>
        </is>
      </c>
    </row>
    <row r="7">
      <c r="A7" s="3" t="inlineStr">
        <is>
          <t>Interest expense</t>
        </is>
      </c>
      <c r="B7" s="5" t="n">
        <v>4254100</v>
      </c>
      <c r="D7" s="5" t="n">
        <v>4865327</v>
      </c>
    </row>
    <row r="8">
      <c r="A8" s="3" t="inlineStr">
        <is>
          <t>Bank [Member]</t>
        </is>
      </c>
      <c r="B8" s="3" t="inlineStr">
        <is>
          <t xml:space="preserve"> </t>
        </is>
      </c>
      <c r="D8" s="3" t="inlineStr">
        <is>
          <t xml:space="preserve"> </t>
        </is>
      </c>
    </row>
    <row r="9">
      <c r="A9" s="6" t="inlineStr">
        <is>
          <t>Line of Credit Facility [Line Items]</t>
        </is>
      </c>
      <c r="B9" s="3" t="inlineStr">
        <is>
          <t xml:space="preserve"> </t>
        </is>
      </c>
      <c r="D9" s="3" t="inlineStr">
        <is>
          <t xml:space="preserve"> </t>
        </is>
      </c>
    </row>
    <row r="10">
      <c r="A10" s="3" t="inlineStr">
        <is>
          <t>Line of credit, maximum borrowing capacity</t>
        </is>
      </c>
      <c r="B10" s="5" t="n">
        <v>5000000</v>
      </c>
      <c r="D10" s="3" t="inlineStr">
        <is>
          <t xml:space="preserve"> </t>
        </is>
      </c>
    </row>
    <row r="11">
      <c r="A11" s="3" t="inlineStr">
        <is>
          <t>Line of credit</t>
        </is>
      </c>
      <c r="B11" s="4" t="n">
        <v>0</v>
      </c>
      <c r="D11" s="5" t="n">
        <v>0</v>
      </c>
    </row>
    <row r="12">
      <c r="A12" s="3" t="inlineStr">
        <is>
          <t>Line of credit, maturity date</t>
        </is>
      </c>
      <c r="B12" s="3" t="inlineStr">
        <is>
          <t>May 15,  2025</t>
        </is>
      </c>
      <c r="D12" s="3" t="inlineStr">
        <is>
          <t xml:space="preserve"> </t>
        </is>
      </c>
    </row>
    <row r="13">
      <c r="A13" s="3" t="inlineStr">
        <is>
          <t>Bank [Member] | Prime Rate [Member]</t>
        </is>
      </c>
      <c r="B13" s="3" t="inlineStr">
        <is>
          <t xml:space="preserve"> </t>
        </is>
      </c>
      <c r="D13" s="3" t="inlineStr">
        <is>
          <t xml:space="preserve"> </t>
        </is>
      </c>
    </row>
    <row r="14">
      <c r="A14" s="6" t="inlineStr">
        <is>
          <t>Line of Credit Facility [Line Items]</t>
        </is>
      </c>
      <c r="B14" s="3" t="inlineStr">
        <is>
          <t xml:space="preserve"> </t>
        </is>
      </c>
      <c r="D14" s="3" t="inlineStr">
        <is>
          <t xml:space="preserve"> </t>
        </is>
      </c>
    </row>
    <row r="15">
      <c r="A15" s="3" t="inlineStr">
        <is>
          <t>Interest rate</t>
        </is>
      </c>
      <c r="B15" s="8" t="n">
        <v>0.0075</v>
      </c>
      <c r="D15" s="3" t="inlineStr">
        <is>
          <t xml:space="preserve"> </t>
        </is>
      </c>
    </row>
    <row r="16">
      <c r="A16" s="3" t="inlineStr">
        <is>
          <t>Prime floor rate</t>
        </is>
      </c>
      <c r="B16" s="9" t="n">
        <v>0.03</v>
      </c>
      <c r="D16" s="3" t="inlineStr">
        <is>
          <t xml:space="preserve"> </t>
        </is>
      </c>
    </row>
    <row r="17">
      <c r="A17" s="3" t="inlineStr">
        <is>
          <t>U.S. Bank [Member]</t>
        </is>
      </c>
      <c r="B17" s="3" t="inlineStr">
        <is>
          <t xml:space="preserve"> </t>
        </is>
      </c>
      <c r="D17" s="3" t="inlineStr">
        <is>
          <t xml:space="preserve"> </t>
        </is>
      </c>
    </row>
    <row r="18">
      <c r="A18" s="6" t="inlineStr">
        <is>
          <t>Line of Credit Facility [Line Items]</t>
        </is>
      </c>
      <c r="B18" s="3" t="inlineStr">
        <is>
          <t xml:space="preserve"> </t>
        </is>
      </c>
      <c r="D18" s="3" t="inlineStr">
        <is>
          <t xml:space="preserve"> </t>
        </is>
      </c>
    </row>
    <row r="19">
      <c r="A19" s="3" t="inlineStr">
        <is>
          <t>Line of credit, maximum borrowing capacity</t>
        </is>
      </c>
      <c r="B19" s="4" t="n">
        <v>15000000</v>
      </c>
      <c r="D19" s="3" t="inlineStr">
        <is>
          <t xml:space="preserve"> </t>
        </is>
      </c>
    </row>
    <row r="20">
      <c r="A20" s="3" t="inlineStr">
        <is>
          <t>Line of credit, maturity date</t>
        </is>
      </c>
      <c r="B20" s="3" t="inlineStr">
        <is>
          <t>Jun. 20,  2025</t>
        </is>
      </c>
      <c r="D20" s="3" t="inlineStr">
        <is>
          <t xml:space="preserve"> </t>
        </is>
      </c>
    </row>
    <row r="21">
      <c r="A21" s="3" t="inlineStr">
        <is>
          <t>Line of credit, maturity date description</t>
        </is>
      </c>
      <c r="B21" s="3" t="inlineStr">
        <is>
          <t>The agreement charges interest
at 2.10% plus the greater of (i) 0%</t>
        </is>
      </c>
      <c r="D21" s="3" t="inlineStr">
        <is>
          <t xml:space="preserve"> </t>
        </is>
      </c>
    </row>
    <row r="22">
      <c r="A22" s="3" t="inlineStr">
        <is>
          <t>Adjustment of debt</t>
        </is>
      </c>
      <c r="B22" s="4" t="n">
        <v>1</v>
      </c>
      <c r="D22" s="3" t="inlineStr">
        <is>
          <t xml:space="preserve"> </t>
        </is>
      </c>
    </row>
    <row r="23">
      <c r="A23" s="3" t="inlineStr">
        <is>
          <t>Western Alliance Bank [Member]</t>
        </is>
      </c>
      <c r="B23" s="3" t="inlineStr">
        <is>
          <t xml:space="preserve"> </t>
        </is>
      </c>
      <c r="D23" s="3" t="inlineStr">
        <is>
          <t xml:space="preserve"> </t>
        </is>
      </c>
    </row>
    <row r="24">
      <c r="A24" s="6" t="inlineStr">
        <is>
          <t>Line of Credit Facility [Line Items]</t>
        </is>
      </c>
      <c r="B24" s="3" t="inlineStr">
        <is>
          <t xml:space="preserve"> </t>
        </is>
      </c>
      <c r="D24" s="3" t="inlineStr">
        <is>
          <t xml:space="preserve"> </t>
        </is>
      </c>
    </row>
    <row r="25">
      <c r="A25" s="3" t="inlineStr">
        <is>
          <t>Line of credit, maximum borrowing capacity</t>
        </is>
      </c>
      <c r="B25" s="4" t="n">
        <v>25000000</v>
      </c>
      <c r="D25" s="3" t="inlineStr">
        <is>
          <t xml:space="preserve"> </t>
        </is>
      </c>
    </row>
    <row r="26">
      <c r="A26" s="3" t="inlineStr">
        <is>
          <t>Line of credit, maturity date</t>
        </is>
      </c>
      <c r="B26" s="3" t="inlineStr">
        <is>
          <t>Aug. 27,  2025</t>
        </is>
      </c>
      <c r="D26" s="3" t="inlineStr">
        <is>
          <t xml:space="preserve"> </t>
        </is>
      </c>
    </row>
    <row r="27">
      <c r="A27" s="3" t="inlineStr">
        <is>
          <t>Line of credit, maturity date description</t>
        </is>
      </c>
      <c r="B27" s="3" t="inlineStr">
        <is>
          <t>The agreement charges
interest at the 1-Month SOFR rate plus 2.0%</t>
        </is>
      </c>
      <c r="D27" s="3" t="inlineStr">
        <is>
          <t xml:space="preserve"> </t>
        </is>
      </c>
    </row>
    <row r="28">
      <c r="A28" s="3" t="inlineStr">
        <is>
          <t>Adjustment of debt</t>
        </is>
      </c>
      <c r="B28" s="4" t="n">
        <v>1</v>
      </c>
      <c r="D28" s="3" t="inlineStr">
        <is>
          <t xml:space="preserve"> </t>
        </is>
      </c>
    </row>
    <row r="29">
      <c r="A29" s="3" t="inlineStr">
        <is>
          <t>Letter of Credit [Member]</t>
        </is>
      </c>
      <c r="B29" s="3" t="inlineStr">
        <is>
          <t xml:space="preserve"> </t>
        </is>
      </c>
      <c r="D29" s="3" t="inlineStr">
        <is>
          <t xml:space="preserve"> </t>
        </is>
      </c>
    </row>
    <row r="30">
      <c r="A30" s="6" t="inlineStr">
        <is>
          <t>Line of Credit Facility [Line Items]</t>
        </is>
      </c>
      <c r="B30" s="3" t="inlineStr">
        <is>
          <t xml:space="preserve"> </t>
        </is>
      </c>
      <c r="D30" s="3" t="inlineStr">
        <is>
          <t xml:space="preserve"> </t>
        </is>
      </c>
    </row>
    <row r="31">
      <c r="A31" s="3" t="inlineStr">
        <is>
          <t>Letter of credit conitingent cover amount</t>
        </is>
      </c>
      <c r="B31" s="4" t="n">
        <v>443758</v>
      </c>
      <c r="D31" s="3" t="inlineStr">
        <is>
          <t xml:space="preserve"> </t>
        </is>
      </c>
    </row>
    <row r="32">
      <c r="A32" s="3" t="inlineStr">
        <is>
          <t>Letter of credit for land development</t>
        </is>
      </c>
      <c r="B32" s="5" t="n">
        <v>9226549</v>
      </c>
      <c r="D32" s="3" t="inlineStr">
        <is>
          <t xml:space="preserve"> </t>
        </is>
      </c>
    </row>
    <row r="33">
      <c r="A33" s="3" t="inlineStr">
        <is>
          <t>Letter of Credit [Member] | Bank [Member]</t>
        </is>
      </c>
      <c r="B33" s="3" t="inlineStr">
        <is>
          <t xml:space="preserve"> </t>
        </is>
      </c>
      <c r="D33" s="3" t="inlineStr">
        <is>
          <t xml:space="preserve"> </t>
        </is>
      </c>
    </row>
    <row r="34">
      <c r="A34" s="6" t="inlineStr">
        <is>
          <t>Line of Credit Facility [Line Items]</t>
        </is>
      </c>
      <c r="B34" s="3" t="inlineStr">
        <is>
          <t xml:space="preserve"> </t>
        </is>
      </c>
      <c r="D34" s="3" t="inlineStr">
        <is>
          <t xml:space="preserve"> </t>
        </is>
      </c>
    </row>
    <row r="35">
      <c r="A35" s="3" t="inlineStr">
        <is>
          <t>Letter of credit for land development</t>
        </is>
      </c>
      <c r="B35" s="5" t="n">
        <v>622293</v>
      </c>
      <c r="D35" s="3" t="inlineStr">
        <is>
          <t xml:space="preserve"> </t>
        </is>
      </c>
    </row>
    <row r="36">
      <c r="A36" s="3" t="inlineStr">
        <is>
          <t>Letter of credit for state licensing</t>
        </is>
      </c>
      <c r="B36" s="5" t="n">
        <v>1250000</v>
      </c>
      <c r="D36" s="3" t="inlineStr">
        <is>
          <t xml:space="preserve"> </t>
        </is>
      </c>
    </row>
    <row r="37">
      <c r="A37" s="3" t="inlineStr">
        <is>
          <t>Maximum [Member] | Letter of Credit [Member]</t>
        </is>
      </c>
      <c r="B37" s="3" t="inlineStr">
        <is>
          <t xml:space="preserve"> </t>
        </is>
      </c>
      <c r="D37" s="3" t="inlineStr">
        <is>
          <t xml:space="preserve"> </t>
        </is>
      </c>
    </row>
    <row r="38">
      <c r="A38" s="6" t="inlineStr">
        <is>
          <t>Line of Credit Facility [Line Items]</t>
        </is>
      </c>
      <c r="B38" s="3" t="inlineStr">
        <is>
          <t xml:space="preserve"> </t>
        </is>
      </c>
      <c r="D38" s="3" t="inlineStr">
        <is>
          <t xml:space="preserve"> </t>
        </is>
      </c>
    </row>
    <row r="39">
      <c r="A39" s="3" t="inlineStr">
        <is>
          <t>Letter of credit</t>
        </is>
      </c>
      <c r="B39" s="5" t="n">
        <v>9670307</v>
      </c>
      <c r="D39" s="3" t="inlineStr">
        <is>
          <t xml:space="preserve"> </t>
        </is>
      </c>
    </row>
    <row r="40">
      <c r="A40" s="3" t="inlineStr">
        <is>
          <t>Federal Home Loan Bank of Des Moines [Member]</t>
        </is>
      </c>
      <c r="B40" s="3" t="inlineStr">
        <is>
          <t xml:space="preserve"> </t>
        </is>
      </c>
      <c r="D40" s="3" t="inlineStr">
        <is>
          <t xml:space="preserve"> </t>
        </is>
      </c>
    </row>
    <row r="41">
      <c r="A41" s="6" t="inlineStr">
        <is>
          <t>Line of Credit Facility [Line Items]</t>
        </is>
      </c>
      <c r="B41" s="3" t="inlineStr">
        <is>
          <t xml:space="preserve"> </t>
        </is>
      </c>
      <c r="D41" s="3" t="inlineStr">
        <is>
          <t xml:space="preserve"> </t>
        </is>
      </c>
    </row>
    <row r="42">
      <c r="A42" s="3" t="inlineStr">
        <is>
          <t>Line of credit, maximum borrowing capacity</t>
        </is>
      </c>
      <c r="B42" s="5" t="n">
        <v>41235894</v>
      </c>
      <c r="D42" s="5" t="n">
        <v>77324238</v>
      </c>
    </row>
    <row r="43">
      <c r="A43" s="3" t="inlineStr">
        <is>
          <t>Fixed maturity securities, available for sale, at estimated fair value  (amortized cost of $376,012,071 and $390,884,441 for 2024 and 2023,  respectively; net of allowance for credit losses of $420,993 and  $314,549 for 2024 and 2023, respectively)</t>
        </is>
      </c>
      <c r="B43" s="5" t="n">
        <v>54487812</v>
      </c>
      <c r="D43" s="5" t="n">
        <v>88400026</v>
      </c>
    </row>
    <row r="44">
      <c r="A44" s="3" t="inlineStr">
        <is>
          <t>Line of credit</t>
        </is>
      </c>
      <c r="B44" s="5" t="n">
        <v>0</v>
      </c>
      <c r="D44" s="5" t="n">
        <v>0</v>
      </c>
    </row>
    <row r="45">
      <c r="A45" s="3" t="inlineStr">
        <is>
          <t>Federal home loan bank stock</t>
        </is>
      </c>
      <c r="B45" s="5" t="n">
        <v>479100</v>
      </c>
      <c r="D45" s="5" t="n">
        <v>453600</v>
      </c>
    </row>
    <row r="46">
      <c r="A46" s="3" t="inlineStr">
        <is>
          <t>Federal Home Loan Bank of Dallas [Member]</t>
        </is>
      </c>
      <c r="B46" s="3" t="inlineStr">
        <is>
          <t xml:space="preserve"> </t>
        </is>
      </c>
      <c r="D46" s="3" t="inlineStr">
        <is>
          <t xml:space="preserve"> </t>
        </is>
      </c>
    </row>
    <row r="47">
      <c r="A47" s="6" t="inlineStr">
        <is>
          <t>Line of Credit Facility [Line Items]</t>
        </is>
      </c>
      <c r="B47" s="3" t="inlineStr">
        <is>
          <t xml:space="preserve"> </t>
        </is>
      </c>
      <c r="D47" s="3" t="inlineStr">
        <is>
          <t xml:space="preserve"> </t>
        </is>
      </c>
    </row>
    <row r="48">
      <c r="A48" s="3" t="inlineStr">
        <is>
          <t>Line of credit, maximum borrowing capacity</t>
        </is>
      </c>
      <c r="B48" s="5" t="n">
        <v>8342442</v>
      </c>
      <c r="D48" s="5" t="n">
        <v>5104610</v>
      </c>
    </row>
    <row r="49">
      <c r="A49" s="3" t="inlineStr">
        <is>
          <t>Fixed maturity securities, available for sale, at estimated fair value  (amortized cost of $376,012,071 and $390,884,441 for 2024 and 2023,  respectively; net of allowance for credit losses of $420,993 and  $314,549 for 2024 and 2023, respectively)</t>
        </is>
      </c>
      <c r="B49" s="5" t="n">
        <v>9312642</v>
      </c>
      <c r="D49" s="5" t="n">
        <v>5503063</v>
      </c>
    </row>
    <row r="50">
      <c r="A50" s="3" t="inlineStr">
        <is>
          <t>Line of credit</t>
        </is>
      </c>
      <c r="B50" s="5" t="n">
        <v>0</v>
      </c>
      <c r="D50" s="5" t="n">
        <v>0</v>
      </c>
    </row>
    <row r="51">
      <c r="A51" s="3" t="inlineStr">
        <is>
          <t>Federal home loan bank stock</t>
        </is>
      </c>
      <c r="B51" s="4" t="n">
        <v>1925800</v>
      </c>
      <c r="D51" s="4" t="n">
        <v>1826200</v>
      </c>
    </row>
    <row r="52"/>
    <row r="53">
      <c r="A53" s="3" t="inlineStr">
        <is>
          <t>[1]Includes $ 553,900 1,851,000 530,900 1,748,900</t>
        </is>
      </c>
    </row>
  </sheetData>
  <mergeCells count="6">
    <mergeCell ref="A53:E53"/>
    <mergeCell ref="B2:C2"/>
    <mergeCell ref="B1:E1"/>
    <mergeCell ref="D2:E2"/>
    <mergeCell ref="A52:E52"/>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of Investments and Obligation (Details) - USD ($)</t>
        </is>
      </c>
      <c r="B1" s="2" t="inlineStr">
        <is>
          <t>12 Months Ended</t>
        </is>
      </c>
    </row>
    <row r="2">
      <c r="B2" s="2" t="inlineStr">
        <is>
          <t>Dec. 31, 2024</t>
        </is>
      </c>
      <c r="D2" s="2" t="inlineStr">
        <is>
          <t>Dec. 31, 2023</t>
        </is>
      </c>
      <c r="F2" s="2" t="inlineStr">
        <is>
          <t>Dec. 31, 2022</t>
        </is>
      </c>
    </row>
    <row r="3">
      <c r="A3" s="6" t="inlineStr">
        <is>
          <t>Impairment Effects on Earnings Per Share [Line Items]</t>
        </is>
      </c>
      <c r="B3" s="3" t="inlineStr">
        <is>
          <t xml:space="preserve"> </t>
        </is>
      </c>
      <c r="D3" s="3" t="inlineStr">
        <is>
          <t xml:space="preserve"> </t>
        </is>
      </c>
      <c r="F3" s="3" t="inlineStr">
        <is>
          <t xml:space="preserve"> </t>
        </is>
      </c>
    </row>
    <row r="4">
      <c r="A4" s="3" t="inlineStr">
        <is>
          <t>Available for sale securities, amortized cost</t>
        </is>
      </c>
      <c r="B4" s="4" t="n">
        <v>376012071</v>
      </c>
      <c r="D4" s="4" t="n">
        <v>390884441</v>
      </c>
      <c r="F4" s="3" t="inlineStr">
        <is>
          <t xml:space="preserve"> </t>
        </is>
      </c>
    </row>
    <row r="5">
      <c r="A5" s="3" t="inlineStr">
        <is>
          <t>Available for sale securities, unrecognized holding gain</t>
        </is>
      </c>
      <c r="B5" s="5" t="n">
        <v>2899986</v>
      </c>
      <c r="D5" s="5" t="n">
        <v>4550214</v>
      </c>
      <c r="F5" s="3" t="inlineStr">
        <is>
          <t xml:space="preserve"> </t>
        </is>
      </c>
    </row>
    <row r="6">
      <c r="A6" s="3" t="inlineStr">
        <is>
          <t>Available for sale securities, unrecognized holding loss</t>
        </is>
      </c>
      <c r="B6" s="5" t="n">
        <v>-11944935</v>
      </c>
      <c r="C6" s="3" t="inlineStr">
        <is>
          <t>[1]</t>
        </is>
      </c>
      <c r="D6" s="5" t="n">
        <v>-13584120</v>
      </c>
      <c r="E6" s="3" t="inlineStr">
        <is>
          <t>[2]</t>
        </is>
      </c>
      <c r="F6" s="3" t="inlineStr">
        <is>
          <t xml:space="preserve"> </t>
        </is>
      </c>
    </row>
    <row r="7">
      <c r="A7" s="3" t="inlineStr">
        <is>
          <t>Available for sale securities, estimated fair value</t>
        </is>
      </c>
      <c r="B7" s="5" t="n">
        <v>366546129</v>
      </c>
      <c r="D7" s="5" t="n">
        <v>381535986</v>
      </c>
      <c r="F7" s="3" t="inlineStr">
        <is>
          <t xml:space="preserve"> </t>
        </is>
      </c>
    </row>
    <row r="8">
      <c r="A8" s="3" t="inlineStr">
        <is>
          <t>Available-for-sale securities, amortized cost basis</t>
        </is>
      </c>
      <c r="B8" s="5" t="n">
        <v>11386454</v>
      </c>
      <c r="D8" s="5" t="n">
        <v>10571505</v>
      </c>
      <c r="F8" s="3" t="inlineStr">
        <is>
          <t xml:space="preserve"> </t>
        </is>
      </c>
    </row>
    <row r="9">
      <c r="A9" s="3" t="inlineStr">
        <is>
          <t>Available-for-sale securities, gross unrealized gain</t>
        </is>
      </c>
      <c r="B9" s="5" t="n">
        <v>15771681</v>
      </c>
      <c r="D9" s="5" t="n">
        <v>13636071</v>
      </c>
      <c r="F9" s="3" t="inlineStr">
        <is>
          <t xml:space="preserve"> </t>
        </is>
      </c>
    </row>
    <row r="10">
      <c r="A10" s="3" t="inlineStr">
        <is>
          <t>Mortgage loans on real estate and construction</t>
        </is>
      </c>
      <c r="B10" s="5" t="n">
        <v>305987605</v>
      </c>
      <c r="D10" s="3" t="inlineStr">
        <is>
          <t xml:space="preserve"> </t>
        </is>
      </c>
      <c r="F10" s="3" t="inlineStr">
        <is>
          <t xml:space="preserve"> </t>
        </is>
      </c>
    </row>
    <row r="11">
      <c r="A11" s="3" t="inlineStr">
        <is>
          <t>Mortgage loans on real estate and construction held for investment</t>
        </is>
      </c>
      <c r="B11" s="5" t="n">
        <v>301747358</v>
      </c>
      <c r="D11" s="5" t="n">
        <v>275616837</v>
      </c>
      <c r="F11" s="3" t="inlineStr">
        <is>
          <t xml:space="preserve"> </t>
        </is>
      </c>
    </row>
    <row r="12">
      <c r="A12" s="3" t="inlineStr">
        <is>
          <t>Cash and cash equivalents</t>
        </is>
      </c>
      <c r="B12" s="5" t="n">
        <v>150102620</v>
      </c>
      <c r="D12" s="5" t="n">
        <v>139923399</v>
      </c>
      <c r="F12" s="4" t="n">
        <v>133483817</v>
      </c>
    </row>
    <row r="13">
      <c r="A13" s="3" t="inlineStr">
        <is>
          <t>Accrued investment income</t>
        </is>
      </c>
      <c r="B13" s="5" t="n">
        <v>8499168</v>
      </c>
      <c r="D13" s="5" t="n">
        <v>10170790</v>
      </c>
      <c r="F13" s="3" t="inlineStr">
        <is>
          <t xml:space="preserve"> </t>
        </is>
      </c>
    </row>
    <row r="14">
      <c r="A14" s="3" t="inlineStr">
        <is>
          <t>Total cemetery perpetual care trust investments</t>
        </is>
      </c>
      <c r="B14" s="5" t="n">
        <v>8836503</v>
      </c>
      <c r="D14" s="5" t="n">
        <v>8082917</v>
      </c>
      <c r="F14" s="3" t="inlineStr">
        <is>
          <t xml:space="preserve"> </t>
        </is>
      </c>
    </row>
    <row r="15">
      <c r="A15" s="3" t="inlineStr">
        <is>
          <t>Cemetery Perpectual Care Obligation [Member]</t>
        </is>
      </c>
      <c r="B15" s="3" t="inlineStr">
        <is>
          <t xml:space="preserve"> </t>
        </is>
      </c>
      <c r="D15" s="3" t="inlineStr">
        <is>
          <t xml:space="preserve"> </t>
        </is>
      </c>
      <c r="F15" s="3" t="inlineStr">
        <is>
          <t xml:space="preserve"> </t>
        </is>
      </c>
    </row>
    <row r="16">
      <c r="A16" s="6" t="inlineStr">
        <is>
          <t>Impairment Effects on Earnings Per Share [Line Items]</t>
        </is>
      </c>
      <c r="B16" s="3" t="inlineStr">
        <is>
          <t xml:space="preserve"> </t>
        </is>
      </c>
      <c r="D16" s="3" t="inlineStr">
        <is>
          <t xml:space="preserve"> </t>
        </is>
      </c>
      <c r="F16" s="3" t="inlineStr">
        <is>
          <t xml:space="preserve"> </t>
        </is>
      </c>
    </row>
    <row r="17">
      <c r="A17" s="3" t="inlineStr">
        <is>
          <t>Available for sale securities, unrecognized holding gain</t>
        </is>
      </c>
      <c r="B17" s="3" t="inlineStr">
        <is>
          <t xml:space="preserve"> </t>
        </is>
      </c>
      <c r="D17" s="5" t="n">
        <v>302</v>
      </c>
      <c r="F17" s="3" t="inlineStr">
        <is>
          <t xml:space="preserve"> </t>
        </is>
      </c>
    </row>
    <row r="18">
      <c r="A18" s="3" t="inlineStr">
        <is>
          <t>Available for sale securities, unrecognized holding loss</t>
        </is>
      </c>
      <c r="B18" s="5" t="n">
        <v>-6960</v>
      </c>
      <c r="D18" s="5" t="n">
        <v>-5859</v>
      </c>
      <c r="F18" s="3" t="inlineStr">
        <is>
          <t xml:space="preserve"> </t>
        </is>
      </c>
    </row>
    <row r="19">
      <c r="A19" s="3" t="inlineStr">
        <is>
          <t>Available for sale securities, estimated fair value</t>
        </is>
      </c>
      <c r="B19" s="5" t="n">
        <v>769662</v>
      </c>
      <c r="D19" s="5" t="n">
        <v>641704</v>
      </c>
      <c r="F19" s="3" t="inlineStr">
        <is>
          <t xml:space="preserve"> </t>
        </is>
      </c>
    </row>
    <row r="20">
      <c r="A20" s="3" t="inlineStr">
        <is>
          <t>Cash and cash equivalents</t>
        </is>
      </c>
      <c r="B20" s="5" t="n">
        <v>1002396</v>
      </c>
      <c r="D20" s="5" t="n">
        <v>2867047</v>
      </c>
      <c r="F20" s="3" t="inlineStr">
        <is>
          <t xml:space="preserve"> </t>
        </is>
      </c>
    </row>
    <row r="21">
      <c r="A21" s="3" t="inlineStr">
        <is>
          <t>Accrued investment income</t>
        </is>
      </c>
      <c r="B21" s="5" t="n">
        <v>2937</v>
      </c>
      <c r="D21" s="3" t="inlineStr">
        <is>
          <t xml:space="preserve"> </t>
        </is>
      </c>
      <c r="F21" s="3" t="inlineStr">
        <is>
          <t xml:space="preserve"> </t>
        </is>
      </c>
    </row>
    <row r="22">
      <c r="A22" s="3" t="inlineStr">
        <is>
          <t>Total cemetery perpetual care trust investments</t>
        </is>
      </c>
      <c r="B22" s="5" t="n">
        <v>8836503</v>
      </c>
      <c r="D22" s="5" t="n">
        <v>8082917</v>
      </c>
      <c r="F22" s="3" t="inlineStr">
        <is>
          <t xml:space="preserve"> </t>
        </is>
      </c>
    </row>
    <row r="23">
      <c r="A23" s="3" t="inlineStr">
        <is>
          <t>Cemetery perpetual care obligation</t>
        </is>
      </c>
      <c r="B23" s="5" t="n">
        <v>-5642693</v>
      </c>
      <c r="D23" s="5" t="n">
        <v>-5326196</v>
      </c>
      <c r="F23" s="3" t="inlineStr">
        <is>
          <t xml:space="preserve"> </t>
        </is>
      </c>
    </row>
    <row r="24">
      <c r="A24" s="3" t="inlineStr">
        <is>
          <t>Trust investments in excess of trust obligations</t>
        </is>
      </c>
      <c r="B24" s="5" t="n">
        <v>3193810</v>
      </c>
      <c r="D24" s="5" t="n">
        <v>2756721</v>
      </c>
      <c r="F24" s="3" t="inlineStr">
        <is>
          <t xml:space="preserve"> </t>
        </is>
      </c>
    </row>
    <row r="25">
      <c r="A25" s="3" t="inlineStr">
        <is>
          <t>Cemetery Perpectual Care Oblication [Member]</t>
        </is>
      </c>
      <c r="B25" s="3" t="inlineStr">
        <is>
          <t xml:space="preserve"> </t>
        </is>
      </c>
      <c r="D25" s="3" t="inlineStr">
        <is>
          <t xml:space="preserve"> </t>
        </is>
      </c>
      <c r="F25" s="3" t="inlineStr">
        <is>
          <t xml:space="preserve"> </t>
        </is>
      </c>
    </row>
    <row r="26">
      <c r="A26" s="6" t="inlineStr">
        <is>
          <t>Impairment Effects on Earnings Per Share [Line Items]</t>
        </is>
      </c>
      <c r="B26" s="3" t="inlineStr">
        <is>
          <t xml:space="preserve"> </t>
        </is>
      </c>
      <c r="D26" s="3" t="inlineStr">
        <is>
          <t xml:space="preserve"> </t>
        </is>
      </c>
      <c r="F26" s="3" t="inlineStr">
        <is>
          <t xml:space="preserve"> </t>
        </is>
      </c>
    </row>
    <row r="27">
      <c r="A27" s="3" t="inlineStr">
        <is>
          <t>Available for sale securities, amortized cost</t>
        </is>
      </c>
      <c r="B27" s="5" t="n">
        <v>776622</v>
      </c>
      <c r="D27" s="5" t="n">
        <v>647261</v>
      </c>
      <c r="F27" s="3" t="inlineStr">
        <is>
          <t xml:space="preserve"> </t>
        </is>
      </c>
    </row>
    <row r="28">
      <c r="A28" s="3" t="inlineStr">
        <is>
          <t>Available for sale securities, estimated fair value</t>
        </is>
      </c>
      <c r="B28" s="5" t="n">
        <v>769662</v>
      </c>
      <c r="D28" s="3" t="inlineStr">
        <is>
          <t xml:space="preserve"> </t>
        </is>
      </c>
      <c r="F28" s="3" t="inlineStr">
        <is>
          <t xml:space="preserve"> </t>
        </is>
      </c>
    </row>
    <row r="29">
      <c r="A29" s="3" t="inlineStr">
        <is>
          <t>US Treasury Securities [Member] | Cemetery Perpectual Care Obligation [Member]</t>
        </is>
      </c>
      <c r="B29" s="3" t="inlineStr">
        <is>
          <t xml:space="preserve"> </t>
        </is>
      </c>
      <c r="D29" s="3" t="inlineStr">
        <is>
          <t xml:space="preserve"> </t>
        </is>
      </c>
      <c r="F29" s="3" t="inlineStr">
        <is>
          <t xml:space="preserve"> </t>
        </is>
      </c>
    </row>
    <row r="30">
      <c r="A30" s="6" t="inlineStr">
        <is>
          <t>Impairment Effects on Earnings Per Share [Line Items]</t>
        </is>
      </c>
      <c r="B30" s="3" t="inlineStr">
        <is>
          <t xml:space="preserve"> </t>
        </is>
      </c>
      <c r="D30" s="3" t="inlineStr">
        <is>
          <t xml:space="preserve"> </t>
        </is>
      </c>
      <c r="F30" s="3" t="inlineStr">
        <is>
          <t xml:space="preserve"> </t>
        </is>
      </c>
    </row>
    <row r="31">
      <c r="A31" s="3" t="inlineStr">
        <is>
          <t>Available for sale securities, amortized cost</t>
        </is>
      </c>
      <c r="B31" s="5" t="n">
        <v>651428</v>
      </c>
      <c r="D31" s="5" t="n">
        <v>477797</v>
      </c>
      <c r="F31" s="3" t="inlineStr">
        <is>
          <t xml:space="preserve"> </t>
        </is>
      </c>
    </row>
    <row r="32">
      <c r="A32" s="3" t="inlineStr">
        <is>
          <t>Available for sale securities, unrecognized holding gain</t>
        </is>
      </c>
      <c r="B32" s="3" t="inlineStr">
        <is>
          <t xml:space="preserve"> </t>
        </is>
      </c>
      <c r="D32" s="5" t="n">
        <v>302</v>
      </c>
      <c r="F32" s="3" t="inlineStr">
        <is>
          <t xml:space="preserve"> </t>
        </is>
      </c>
    </row>
    <row r="33">
      <c r="A33" s="3" t="inlineStr">
        <is>
          <t>Available for sale securities, unrecognized holding loss</t>
        </is>
      </c>
      <c r="B33" s="5" t="n">
        <v>-2010</v>
      </c>
      <c r="D33" s="5" t="n">
        <v>-574</v>
      </c>
      <c r="F33" s="3" t="inlineStr">
        <is>
          <t xml:space="preserve"> </t>
        </is>
      </c>
    </row>
    <row r="34">
      <c r="A34" s="3" t="inlineStr">
        <is>
          <t>Available for sale securities, estimated fair value</t>
        </is>
      </c>
      <c r="B34" s="5" t="n">
        <v>649418</v>
      </c>
      <c r="D34" s="5" t="n">
        <v>477525</v>
      </c>
      <c r="F34" s="3" t="inlineStr">
        <is>
          <t xml:space="preserve"> </t>
        </is>
      </c>
    </row>
    <row r="35">
      <c r="A35" s="3" t="inlineStr">
        <is>
          <t>US States and Political Subdivisions Debt Securities [Member] | Cemetery Perpectual Care Obligation [Member]</t>
        </is>
      </c>
      <c r="B35" s="3" t="inlineStr">
        <is>
          <t xml:space="preserve"> </t>
        </is>
      </c>
      <c r="D35" s="3" t="inlineStr">
        <is>
          <t xml:space="preserve"> </t>
        </is>
      </c>
      <c r="F35" s="3" t="inlineStr">
        <is>
          <t xml:space="preserve"> </t>
        </is>
      </c>
    </row>
    <row r="36">
      <c r="A36" s="6" t="inlineStr">
        <is>
          <t>Impairment Effects on Earnings Per Share [Line Items]</t>
        </is>
      </c>
      <c r="B36" s="3" t="inlineStr">
        <is>
          <t xml:space="preserve"> </t>
        </is>
      </c>
      <c r="D36" s="3" t="inlineStr">
        <is>
          <t xml:space="preserve"> </t>
        </is>
      </c>
      <c r="F36" s="3" t="inlineStr">
        <is>
          <t xml:space="preserve"> </t>
        </is>
      </c>
    </row>
    <row r="37">
      <c r="A37" s="3" t="inlineStr">
        <is>
          <t>Available for sale securities, amortized cost</t>
        </is>
      </c>
      <c r="B37" s="5" t="n">
        <v>125194</v>
      </c>
      <c r="D37" s="5" t="n">
        <v>115792</v>
      </c>
      <c r="F37" s="3" t="inlineStr">
        <is>
          <t xml:space="preserve"> </t>
        </is>
      </c>
    </row>
    <row r="38">
      <c r="A38" s="3" t="inlineStr">
        <is>
          <t>Available for sale securities, unrecognized holding gain</t>
        </is>
      </c>
      <c r="B38" s="3" t="inlineStr">
        <is>
          <t xml:space="preserve"> </t>
        </is>
      </c>
      <c r="D38" s="3" t="inlineStr">
        <is>
          <t xml:space="preserve"> </t>
        </is>
      </c>
      <c r="F38" s="3" t="inlineStr">
        <is>
          <t xml:space="preserve"> </t>
        </is>
      </c>
    </row>
    <row r="39">
      <c r="A39" s="3" t="inlineStr">
        <is>
          <t>Available for sale securities, unrecognized holding loss</t>
        </is>
      </c>
      <c r="B39" s="5" t="n">
        <v>-4950</v>
      </c>
      <c r="D39" s="5" t="n">
        <v>-5114</v>
      </c>
      <c r="F39" s="3" t="inlineStr">
        <is>
          <t xml:space="preserve"> </t>
        </is>
      </c>
    </row>
    <row r="40">
      <c r="A40" s="3" t="inlineStr">
        <is>
          <t>Available for sale securities, estimated fair value</t>
        </is>
      </c>
      <c r="B40" s="5" t="n">
        <v>120244</v>
      </c>
      <c r="D40" s="5" t="n">
        <v>110678</v>
      </c>
      <c r="F40" s="3" t="inlineStr">
        <is>
          <t xml:space="preserve"> </t>
        </is>
      </c>
    </row>
    <row r="41">
      <c r="A41" s="3" t="inlineStr">
        <is>
          <t>Industrial Miscellaneous and All Other [Member] | Cemetery Perpectual Care Obligation [Member]</t>
        </is>
      </c>
      <c r="B41" s="3" t="inlineStr">
        <is>
          <t xml:space="preserve"> </t>
        </is>
      </c>
      <c r="D41" s="3" t="inlineStr">
        <is>
          <t xml:space="preserve"> </t>
        </is>
      </c>
      <c r="F41" s="3" t="inlineStr">
        <is>
          <t xml:space="preserve"> </t>
        </is>
      </c>
    </row>
    <row r="42">
      <c r="A42" s="6" t="inlineStr">
        <is>
          <t>Impairment Effects on Earnings Per Share [Line Items]</t>
        </is>
      </c>
      <c r="B42" s="3" t="inlineStr">
        <is>
          <t xml:space="preserve"> </t>
        </is>
      </c>
      <c r="D42" s="3" t="inlineStr">
        <is>
          <t xml:space="preserve"> </t>
        </is>
      </c>
      <c r="F42" s="3" t="inlineStr">
        <is>
          <t xml:space="preserve"> </t>
        </is>
      </c>
    </row>
    <row r="43">
      <c r="A43" s="3" t="inlineStr">
        <is>
          <t>Available-for-sale securities, amortized cost basis</t>
        </is>
      </c>
      <c r="B43" s="5" t="n">
        <v>3874522</v>
      </c>
      <c r="D43" s="5" t="n">
        <v>3614392</v>
      </c>
      <c r="F43" s="3" t="inlineStr">
        <is>
          <t xml:space="preserve"> </t>
        </is>
      </c>
    </row>
    <row r="44">
      <c r="A44" s="3" t="inlineStr">
        <is>
          <t>Available for sale securities, unrecognized holding gain</t>
        </is>
      </c>
      <c r="B44" s="5" t="n">
        <v>1271529</v>
      </c>
      <c r="D44" s="5" t="n">
        <v>859680</v>
      </c>
      <c r="F44" s="3" t="inlineStr">
        <is>
          <t xml:space="preserve"> </t>
        </is>
      </c>
    </row>
    <row r="45">
      <c r="A45" s="3" t="inlineStr">
        <is>
          <t>Available for sale securities, unrecognized holding loss</t>
        </is>
      </c>
      <c r="B45" s="5" t="n">
        <v>-226007</v>
      </c>
      <c r="D45" s="5" t="n">
        <v>-146771</v>
      </c>
      <c r="F45" s="3" t="inlineStr">
        <is>
          <t xml:space="preserve"> </t>
        </is>
      </c>
    </row>
    <row r="46">
      <c r="A46" s="3" t="inlineStr">
        <is>
          <t>Available-for-sale securities, gross unrealized gain</t>
        </is>
      </c>
      <c r="B46" s="5" t="n">
        <v>4920044</v>
      </c>
      <c r="D46" s="5" t="n">
        <v>4327301</v>
      </c>
      <c r="F46" s="3" t="inlineStr">
        <is>
          <t xml:space="preserve"> </t>
        </is>
      </c>
    </row>
    <row r="47">
      <c r="A47" s="3" t="inlineStr">
        <is>
          <t>Equity Securities One [Member] | Cemetery Perpectual Care Obligation [Member]</t>
        </is>
      </c>
      <c r="B47" s="3" t="inlineStr">
        <is>
          <t xml:space="preserve"> </t>
        </is>
      </c>
      <c r="D47" s="3" t="inlineStr">
        <is>
          <t xml:space="preserve"> </t>
        </is>
      </c>
      <c r="F47" s="3" t="inlineStr">
        <is>
          <t xml:space="preserve"> </t>
        </is>
      </c>
    </row>
    <row r="48">
      <c r="A48" s="6" t="inlineStr">
        <is>
          <t>Impairment Effects on Earnings Per Share [Line Items]</t>
        </is>
      </c>
      <c r="B48" s="3" t="inlineStr">
        <is>
          <t xml:space="preserve"> </t>
        </is>
      </c>
      <c r="D48" s="3" t="inlineStr">
        <is>
          <t xml:space="preserve"> </t>
        </is>
      </c>
      <c r="F48" s="3" t="inlineStr">
        <is>
          <t xml:space="preserve"> </t>
        </is>
      </c>
    </row>
    <row r="49">
      <c r="A49" s="3" t="inlineStr">
        <is>
          <t>Available-for-sale securities, amortized cost basis</t>
        </is>
      </c>
      <c r="B49" s="5" t="n">
        <v>3874522</v>
      </c>
      <c r="D49" s="5" t="n">
        <v>3614392</v>
      </c>
      <c r="F49" s="3" t="inlineStr">
        <is>
          <t xml:space="preserve"> </t>
        </is>
      </c>
    </row>
    <row r="50">
      <c r="A50" s="3" t="inlineStr">
        <is>
          <t>Available for sale securities, unrecognized holding gain</t>
        </is>
      </c>
      <c r="B50" s="5" t="n">
        <v>1271529</v>
      </c>
      <c r="D50" s="5" t="n">
        <v>859680</v>
      </c>
      <c r="F50" s="3" t="inlineStr">
        <is>
          <t xml:space="preserve"> </t>
        </is>
      </c>
    </row>
    <row r="51">
      <c r="A51" s="3" t="inlineStr">
        <is>
          <t>Available for sale securities, unrecognized holding loss</t>
        </is>
      </c>
      <c r="B51" s="5" t="n">
        <v>-226007</v>
      </c>
      <c r="D51" s="5" t="n">
        <v>-146771</v>
      </c>
      <c r="F51" s="3" t="inlineStr">
        <is>
          <t xml:space="preserve"> </t>
        </is>
      </c>
    </row>
    <row r="52">
      <c r="A52" s="3" t="inlineStr">
        <is>
          <t>Available-for-sale securities, gross unrealized gain</t>
        </is>
      </c>
      <c r="B52" s="5" t="n">
        <v>4920044</v>
      </c>
      <c r="D52" s="5" t="n">
        <v>4327301</v>
      </c>
      <c r="F52" s="3" t="inlineStr">
        <is>
          <t xml:space="preserve"> </t>
        </is>
      </c>
    </row>
    <row r="53">
      <c r="A53" s="3" t="inlineStr">
        <is>
          <t>Mortgage loans on real estate and construction held for investment</t>
        </is>
      </c>
      <c r="B53" s="5" t="n">
        <v>2141464</v>
      </c>
      <c r="D53" s="5" t="n">
        <v>246865</v>
      </c>
      <c r="F53" s="3" t="inlineStr">
        <is>
          <t xml:space="preserve"> </t>
        </is>
      </c>
    </row>
    <row r="54">
      <c r="A54" s="3" t="inlineStr">
        <is>
          <t>Residential Construction [Member] | Cemetery Perpectual Care Obligation [Member]</t>
        </is>
      </c>
      <c r="B54" s="3" t="inlineStr">
        <is>
          <t xml:space="preserve"> </t>
        </is>
      </c>
      <c r="D54" s="3" t="inlineStr">
        <is>
          <t xml:space="preserve"> </t>
        </is>
      </c>
      <c r="F54" s="3" t="inlineStr">
        <is>
          <t xml:space="preserve"> </t>
        </is>
      </c>
    </row>
    <row r="55">
      <c r="A55" s="6" t="inlineStr">
        <is>
          <t>Impairment Effects on Earnings Per Share [Line Items]</t>
        </is>
      </c>
      <c r="B55" s="3" t="inlineStr">
        <is>
          <t xml:space="preserve"> </t>
        </is>
      </c>
      <c r="D55" s="3" t="inlineStr">
        <is>
          <t xml:space="preserve"> </t>
        </is>
      </c>
      <c r="F55" s="3" t="inlineStr">
        <is>
          <t xml:space="preserve"> </t>
        </is>
      </c>
    </row>
    <row r="56">
      <c r="A56" s="3" t="inlineStr">
        <is>
          <t>Mortgage loans on real estate and construction</t>
        </is>
      </c>
      <c r="B56" s="5" t="n">
        <v>202600</v>
      </c>
      <c r="D56" s="5" t="n">
        <v>247360</v>
      </c>
      <c r="F56" s="3" t="inlineStr">
        <is>
          <t xml:space="preserve"> </t>
        </is>
      </c>
    </row>
    <row r="57">
      <c r="A57" s="3" t="inlineStr">
        <is>
          <t>Mortgage loans on real estate and construction, allowance for credit losses</t>
        </is>
      </c>
      <c r="B57" s="5" t="n">
        <v>-405</v>
      </c>
      <c r="D57" s="4" t="n">
        <v>-495</v>
      </c>
      <c r="F57" s="3" t="inlineStr">
        <is>
          <t xml:space="preserve"> </t>
        </is>
      </c>
    </row>
    <row r="58">
      <c r="A58" s="3" t="inlineStr">
        <is>
          <t>Commercial [Member] | Cemetery Perpectual Care Obligation [Member]</t>
        </is>
      </c>
      <c r="B58" s="3" t="inlineStr">
        <is>
          <t xml:space="preserve"> </t>
        </is>
      </c>
      <c r="D58" s="3" t="inlineStr">
        <is>
          <t xml:space="preserve"> </t>
        </is>
      </c>
      <c r="F58" s="3" t="inlineStr">
        <is>
          <t xml:space="preserve"> </t>
        </is>
      </c>
    </row>
    <row r="59">
      <c r="A59" s="6" t="inlineStr">
        <is>
          <t>Impairment Effects on Earnings Per Share [Line Items]</t>
        </is>
      </c>
      <c r="B59" s="3" t="inlineStr">
        <is>
          <t xml:space="preserve"> </t>
        </is>
      </c>
      <c r="D59" s="3" t="inlineStr">
        <is>
          <t xml:space="preserve"> </t>
        </is>
      </c>
      <c r="F59" s="3" t="inlineStr">
        <is>
          <t xml:space="preserve"> </t>
        </is>
      </c>
    </row>
    <row r="60">
      <c r="A60" s="3" t="inlineStr">
        <is>
          <t>Mortgage loans on real estate and construction</t>
        </is>
      </c>
      <c r="B60" s="5" t="n">
        <v>1939269</v>
      </c>
      <c r="D60" s="3" t="inlineStr">
        <is>
          <t xml:space="preserve"> </t>
        </is>
      </c>
      <c r="F60" s="3" t="inlineStr">
        <is>
          <t xml:space="preserve"> </t>
        </is>
      </c>
    </row>
    <row r="61">
      <c r="A61" s="3" t="inlineStr">
        <is>
          <t>Mortgage loans on real estate and construction, allowance for credit losses</t>
        </is>
      </c>
      <c r="B61" s="3" t="inlineStr">
        <is>
          <t xml:space="preserve"> </t>
        </is>
      </c>
      <c r="D61" s="3" t="inlineStr">
        <is>
          <t xml:space="preserve"> </t>
        </is>
      </c>
      <c r="F61" s="3" t="inlineStr">
        <is>
          <t xml:space="preserve"> </t>
        </is>
      </c>
    </row>
    <row r="62"/>
    <row r="63">
      <c r="A63" s="3" t="inlineStr">
        <is>
          <t>[1]Gross unrealized
losses are net of allowance for credit losses[2]Gross unrealized
losses are net of allowance for credit losses</t>
        </is>
      </c>
    </row>
  </sheetData>
  <mergeCells count="6">
    <mergeCell ref="A63:F63"/>
    <mergeCell ref="B2:C2"/>
    <mergeCell ref="B1:E1"/>
    <mergeCell ref="D2:E2"/>
    <mergeCell ref="A62:F62"/>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Restricted Assets in Cemetery and Mortuary Endowment Care and Pre need Merchandise Funds (Details) - USD ($)</t>
        </is>
      </c>
      <c r="C1" s="2" t="inlineStr">
        <is>
          <t>12 Months Ended</t>
        </is>
      </c>
    </row>
    <row r="2">
      <c r="C2" s="2" t="inlineStr">
        <is>
          <t>Dec. 31, 2024</t>
        </is>
      </c>
      <c r="E2" s="2" t="inlineStr">
        <is>
          <t>Dec. 31, 2023</t>
        </is>
      </c>
      <c r="G2" s="2" t="inlineStr">
        <is>
          <t>Dec. 31, 2022</t>
        </is>
      </c>
    </row>
    <row r="3">
      <c r="A3" s="6" t="inlineStr">
        <is>
          <t>Impairment Effects on Earnings Per Share [Line Items]</t>
        </is>
      </c>
      <c r="C3" s="3" t="inlineStr">
        <is>
          <t xml:space="preserve"> </t>
        </is>
      </c>
      <c r="E3" s="3" t="inlineStr">
        <is>
          <t xml:space="preserve"> </t>
        </is>
      </c>
      <c r="G3" s="3" t="inlineStr">
        <is>
          <t xml:space="preserve"> </t>
        </is>
      </c>
    </row>
    <row r="4">
      <c r="A4" s="3" t="inlineStr">
        <is>
          <t>Available for sale securities, amortized cost</t>
        </is>
      </c>
      <c r="C4" s="4" t="n">
        <v>376012071</v>
      </c>
      <c r="E4" s="4" t="n">
        <v>390884441</v>
      </c>
      <c r="G4" s="3" t="inlineStr">
        <is>
          <t xml:space="preserve"> </t>
        </is>
      </c>
    </row>
    <row r="5">
      <c r="A5" s="3" t="inlineStr">
        <is>
          <t>Available for sale securities, unrecognized holding gain</t>
        </is>
      </c>
      <c r="C5" s="5" t="n">
        <v>2899986</v>
      </c>
      <c r="E5" s="5" t="n">
        <v>4550214</v>
      </c>
      <c r="G5" s="3" t="inlineStr">
        <is>
          <t xml:space="preserve"> </t>
        </is>
      </c>
    </row>
    <row r="6">
      <c r="A6" s="3" t="inlineStr">
        <is>
          <t>Available for sale securities, unrecognized holding loss</t>
        </is>
      </c>
      <c r="C6" s="5" t="n">
        <v>-11944935</v>
      </c>
      <c r="D6" s="3" t="inlineStr">
        <is>
          <t>[1]</t>
        </is>
      </c>
      <c r="E6" s="5" t="n">
        <v>-13584120</v>
      </c>
      <c r="F6" s="3" t="inlineStr">
        <is>
          <t>[2]</t>
        </is>
      </c>
      <c r="G6" s="3" t="inlineStr">
        <is>
          <t xml:space="preserve"> </t>
        </is>
      </c>
    </row>
    <row r="7">
      <c r="A7" s="3" t="inlineStr">
        <is>
          <t>Available for sale securities, estimated fair value</t>
        </is>
      </c>
      <c r="C7" s="5" t="n">
        <v>366546129</v>
      </c>
      <c r="E7" s="5" t="n">
        <v>381535986</v>
      </c>
      <c r="G7" s="3" t="inlineStr">
        <is>
          <t xml:space="preserve"> </t>
        </is>
      </c>
    </row>
    <row r="8">
      <c r="A8" s="3" t="inlineStr">
        <is>
          <t>Available-for-sale securities, amortized cost basis</t>
        </is>
      </c>
      <c r="C8" s="5" t="n">
        <v>11386454</v>
      </c>
      <c r="E8" s="5" t="n">
        <v>10571505</v>
      </c>
      <c r="G8" s="3" t="inlineStr">
        <is>
          <t xml:space="preserve"> </t>
        </is>
      </c>
    </row>
    <row r="9">
      <c r="A9" s="3" t="inlineStr">
        <is>
          <t>Available-for-sale securities, gross unrealized gain</t>
        </is>
      </c>
      <c r="C9" s="5" t="n">
        <v>15771681</v>
      </c>
      <c r="E9" s="5" t="n">
        <v>13636071</v>
      </c>
      <c r="G9" s="3" t="inlineStr">
        <is>
          <t xml:space="preserve"> </t>
        </is>
      </c>
    </row>
    <row r="10">
      <c r="A10" s="3" t="inlineStr">
        <is>
          <t>Mortgage loans on real estate and construction</t>
        </is>
      </c>
      <c r="C10" s="5" t="n">
        <v>305987605</v>
      </c>
      <c r="E10" s="3" t="inlineStr">
        <is>
          <t xml:space="preserve"> </t>
        </is>
      </c>
      <c r="G10" s="3" t="inlineStr">
        <is>
          <t xml:space="preserve"> </t>
        </is>
      </c>
    </row>
    <row r="11">
      <c r="A11" s="3" t="inlineStr">
        <is>
          <t>Mortgage loans on real estate and construction</t>
        </is>
      </c>
      <c r="C11" s="5" t="n">
        <v>301747358</v>
      </c>
      <c r="E11" s="5" t="n">
        <v>275616837</v>
      </c>
      <c r="G11" s="3" t="inlineStr">
        <is>
          <t xml:space="preserve"> </t>
        </is>
      </c>
    </row>
    <row r="12">
      <c r="A12" s="3" t="inlineStr">
        <is>
          <t>Other investments</t>
        </is>
      </c>
      <c r="C12" s="5" t="n">
        <v>11473961</v>
      </c>
      <c r="E12" s="5" t="n">
        <v>9809148</v>
      </c>
      <c r="G12" s="3" t="inlineStr">
        <is>
          <t xml:space="preserve"> </t>
        </is>
      </c>
    </row>
    <row r="13">
      <c r="A13" s="3" t="inlineStr">
        <is>
          <t>Cash and cash equivalents</t>
        </is>
      </c>
      <c r="C13" s="5" t="n">
        <v>150102620</v>
      </c>
      <c r="E13" s="5" t="n">
        <v>139923399</v>
      </c>
      <c r="G13" s="4" t="n">
        <v>133483817</v>
      </c>
    </row>
    <row r="14">
      <c r="A14" s="3" t="inlineStr">
        <is>
          <t>Accrued investment income</t>
        </is>
      </c>
      <c r="C14" s="5" t="n">
        <v>8499168</v>
      </c>
      <c r="E14" s="5" t="n">
        <v>10170790</v>
      </c>
      <c r="G14" s="3" t="inlineStr">
        <is>
          <t xml:space="preserve"> </t>
        </is>
      </c>
    </row>
    <row r="15">
      <c r="A15" s="3" t="inlineStr">
        <is>
          <t>Total restricted assets</t>
        </is>
      </c>
      <c r="C15" s="5" t="n">
        <v>23806836</v>
      </c>
      <c r="E15" s="5" t="n">
        <v>20028976</v>
      </c>
      <c r="G15" s="3" t="inlineStr">
        <is>
          <t xml:space="preserve"> </t>
        </is>
      </c>
    </row>
    <row r="16">
      <c r="A16" s="3" t="inlineStr">
        <is>
          <t>Cemetery Perpectual Care Obligation [Member]</t>
        </is>
      </c>
      <c r="C16" s="3" t="inlineStr">
        <is>
          <t xml:space="preserve"> </t>
        </is>
      </c>
      <c r="E16" s="3" t="inlineStr">
        <is>
          <t xml:space="preserve"> </t>
        </is>
      </c>
      <c r="G16" s="3" t="inlineStr">
        <is>
          <t xml:space="preserve"> </t>
        </is>
      </c>
    </row>
    <row r="17">
      <c r="A17" s="6" t="inlineStr">
        <is>
          <t>Impairment Effects on Earnings Per Share [Line Items]</t>
        </is>
      </c>
      <c r="C17" s="3" t="inlineStr">
        <is>
          <t xml:space="preserve"> </t>
        </is>
      </c>
      <c r="E17" s="3" t="inlineStr">
        <is>
          <t xml:space="preserve"> </t>
        </is>
      </c>
      <c r="G17" s="3" t="inlineStr">
        <is>
          <t xml:space="preserve"> </t>
        </is>
      </c>
    </row>
    <row r="18">
      <c r="A18" s="3" t="inlineStr">
        <is>
          <t>Available for sale securities, unrecognized holding gain</t>
        </is>
      </c>
      <c r="C18" s="3" t="inlineStr">
        <is>
          <t xml:space="preserve"> </t>
        </is>
      </c>
      <c r="E18" s="5" t="n">
        <v>302</v>
      </c>
      <c r="G18" s="3" t="inlineStr">
        <is>
          <t xml:space="preserve"> </t>
        </is>
      </c>
    </row>
    <row r="19">
      <c r="A19" s="3" t="inlineStr">
        <is>
          <t>Available for sale securities, unrecognized holding loss</t>
        </is>
      </c>
      <c r="C19" s="5" t="n">
        <v>-6960</v>
      </c>
      <c r="E19" s="5" t="n">
        <v>-5859</v>
      </c>
      <c r="G19" s="3" t="inlineStr">
        <is>
          <t xml:space="preserve"> </t>
        </is>
      </c>
    </row>
    <row r="20">
      <c r="A20" s="3" t="inlineStr">
        <is>
          <t>Available for sale securities, estimated fair value</t>
        </is>
      </c>
      <c r="C20" s="5" t="n">
        <v>769662</v>
      </c>
      <c r="E20" s="5" t="n">
        <v>641704</v>
      </c>
      <c r="G20" s="3" t="inlineStr">
        <is>
          <t xml:space="preserve"> </t>
        </is>
      </c>
    </row>
    <row r="21">
      <c r="A21" s="3" t="inlineStr">
        <is>
          <t>Cash and cash equivalents</t>
        </is>
      </c>
      <c r="C21" s="5" t="n">
        <v>1002396</v>
      </c>
      <c r="E21" s="5" t="n">
        <v>2867047</v>
      </c>
      <c r="G21" s="3" t="inlineStr">
        <is>
          <t xml:space="preserve"> </t>
        </is>
      </c>
    </row>
    <row r="22">
      <c r="A22" s="3" t="inlineStr">
        <is>
          <t>Accrued investment income</t>
        </is>
      </c>
      <c r="C22" s="5" t="n">
        <v>2937</v>
      </c>
      <c r="E22" s="3" t="inlineStr">
        <is>
          <t xml:space="preserve"> </t>
        </is>
      </c>
      <c r="G22" s="3" t="inlineStr">
        <is>
          <t xml:space="preserve"> </t>
        </is>
      </c>
    </row>
    <row r="23">
      <c r="A23" s="3" t="inlineStr">
        <is>
          <t>Restricted Assets [Member]</t>
        </is>
      </c>
      <c r="C23" s="3" t="inlineStr">
        <is>
          <t xml:space="preserve"> </t>
        </is>
      </c>
      <c r="E23" s="3" t="inlineStr">
        <is>
          <t xml:space="preserve"> </t>
        </is>
      </c>
      <c r="G23" s="3" t="inlineStr">
        <is>
          <t xml:space="preserve"> </t>
        </is>
      </c>
    </row>
    <row r="24">
      <c r="A24" s="6" t="inlineStr">
        <is>
          <t>Impairment Effects on Earnings Per Share [Line Items]</t>
        </is>
      </c>
      <c r="C24" s="3" t="inlineStr">
        <is>
          <t xml:space="preserve"> </t>
        </is>
      </c>
      <c r="E24" s="3" t="inlineStr">
        <is>
          <t xml:space="preserve"> </t>
        </is>
      </c>
      <c r="G24" s="3" t="inlineStr">
        <is>
          <t xml:space="preserve"> </t>
        </is>
      </c>
    </row>
    <row r="25">
      <c r="A25" s="3" t="inlineStr">
        <is>
          <t>Available for sale securities, amortized cost</t>
        </is>
      </c>
      <c r="C25" s="5" t="n">
        <v>2356862</v>
      </c>
      <c r="E25" s="5" t="n">
        <v>1860195</v>
      </c>
      <c r="G25" s="3" t="inlineStr">
        <is>
          <t xml:space="preserve"> </t>
        </is>
      </c>
    </row>
    <row r="26">
      <c r="A26" s="3" t="inlineStr">
        <is>
          <t>Available for sale securities, unrecognized holding gain</t>
        </is>
      </c>
      <c r="C26" s="5" t="n">
        <v>2468</v>
      </c>
      <c r="E26" s="5" t="n">
        <v>1947</v>
      </c>
      <c r="G26" s="3" t="inlineStr">
        <is>
          <t xml:space="preserve"> </t>
        </is>
      </c>
    </row>
    <row r="27">
      <c r="A27" s="3" t="inlineStr">
        <is>
          <t>Available for sale securities, unrecognized holding loss</t>
        </is>
      </c>
      <c r="C27" s="5" t="n">
        <v>-7961</v>
      </c>
      <c r="E27" s="5" t="n">
        <v>-8282</v>
      </c>
      <c r="G27" s="3" t="inlineStr">
        <is>
          <t xml:space="preserve"> </t>
        </is>
      </c>
    </row>
    <row r="28">
      <c r="A28" s="3" t="inlineStr">
        <is>
          <t>Available for sale securities, estimated fair value</t>
        </is>
      </c>
      <c r="C28" s="5" t="n">
        <v>2351369</v>
      </c>
      <c r="E28" s="5" t="n">
        <v>1853860</v>
      </c>
      <c r="G28" s="3" t="inlineStr">
        <is>
          <t xml:space="preserve"> </t>
        </is>
      </c>
    </row>
    <row r="29">
      <c r="A29" s="3" t="inlineStr">
        <is>
          <t>Other investments</t>
        </is>
      </c>
      <c r="B29" s="3" t="inlineStr">
        <is>
          <t>[3]</t>
        </is>
      </c>
      <c r="C29" s="5" t="n">
        <v>1939269</v>
      </c>
      <c r="E29" s="3" t="inlineStr">
        <is>
          <t xml:space="preserve"> </t>
        </is>
      </c>
      <c r="G29" s="3" t="inlineStr">
        <is>
          <t xml:space="preserve"> </t>
        </is>
      </c>
    </row>
    <row r="30">
      <c r="A30" s="3" t="inlineStr">
        <is>
          <t>Cash and cash equivalents</t>
        </is>
      </c>
      <c r="C30" s="5" t="n">
        <v>8553803</v>
      </c>
      <c r="D30" s="3" t="inlineStr">
        <is>
          <t>[3]</t>
        </is>
      </c>
      <c r="E30" s="5" t="n">
        <v>10114694</v>
      </c>
      <c r="F30" s="3" t="inlineStr">
        <is>
          <t>[4]</t>
        </is>
      </c>
      <c r="G30" s="3" t="inlineStr">
        <is>
          <t xml:space="preserve"> </t>
        </is>
      </c>
    </row>
    <row r="31">
      <c r="A31" s="3" t="inlineStr">
        <is>
          <t>Total restricted assets</t>
        </is>
      </c>
      <c r="C31" s="5" t="n">
        <v>23806836</v>
      </c>
      <c r="E31" s="5" t="n">
        <v>20028976</v>
      </c>
      <c r="G31" s="3" t="inlineStr">
        <is>
          <t xml:space="preserve"> </t>
        </is>
      </c>
    </row>
    <row r="32">
      <c r="A32" s="3" t="inlineStr">
        <is>
          <t>US Government Corporations and Agencies Securities [Member] | Cemetery Perpectual Care Obligation [Member]</t>
        </is>
      </c>
      <c r="C32" s="3" t="inlineStr">
        <is>
          <t xml:space="preserve"> </t>
        </is>
      </c>
      <c r="E32" s="3" t="inlineStr">
        <is>
          <t xml:space="preserve"> </t>
        </is>
      </c>
      <c r="G32" s="3" t="inlineStr">
        <is>
          <t xml:space="preserve"> </t>
        </is>
      </c>
    </row>
    <row r="33">
      <c r="A33" s="6" t="inlineStr">
        <is>
          <t>Impairment Effects on Earnings Per Share [Line Items]</t>
        </is>
      </c>
      <c r="C33" s="3" t="inlineStr">
        <is>
          <t xml:space="preserve"> </t>
        </is>
      </c>
      <c r="E33" s="3" t="inlineStr">
        <is>
          <t xml:space="preserve"> </t>
        </is>
      </c>
      <c r="G33" s="3" t="inlineStr">
        <is>
          <t xml:space="preserve"> </t>
        </is>
      </c>
    </row>
    <row r="34">
      <c r="A34" s="3" t="inlineStr">
        <is>
          <t>Available for sale securities, amortized cost</t>
        </is>
      </c>
      <c r="C34" s="3" t="inlineStr">
        <is>
          <t xml:space="preserve"> </t>
        </is>
      </c>
      <c r="E34" s="5" t="n">
        <v>53672</v>
      </c>
      <c r="G34" s="3" t="inlineStr">
        <is>
          <t xml:space="preserve"> </t>
        </is>
      </c>
    </row>
    <row r="35">
      <c r="A35" s="3" t="inlineStr">
        <is>
          <t>Available for sale securities, unrecognized holding gain</t>
        </is>
      </c>
      <c r="C35" s="3" t="inlineStr">
        <is>
          <t xml:space="preserve"> </t>
        </is>
      </c>
      <c r="E35" s="3" t="inlineStr">
        <is>
          <t xml:space="preserve"> </t>
        </is>
      </c>
      <c r="G35" s="3" t="inlineStr">
        <is>
          <t xml:space="preserve"> </t>
        </is>
      </c>
    </row>
    <row r="36">
      <c r="A36" s="3" t="inlineStr">
        <is>
          <t>Available for sale securities, unrecognized holding loss</t>
        </is>
      </c>
      <c r="C36" s="3" t="inlineStr">
        <is>
          <t xml:space="preserve"> </t>
        </is>
      </c>
      <c r="E36" s="5" t="n">
        <v>-171</v>
      </c>
      <c r="G36" s="3" t="inlineStr">
        <is>
          <t xml:space="preserve"> </t>
        </is>
      </c>
    </row>
    <row r="37">
      <c r="A37" s="3" t="inlineStr">
        <is>
          <t>Available for sale securities, estimated fair value</t>
        </is>
      </c>
      <c r="C37" s="3" t="inlineStr">
        <is>
          <t xml:space="preserve"> </t>
        </is>
      </c>
      <c r="E37" s="5" t="n">
        <v>53501</v>
      </c>
      <c r="G37" s="3" t="inlineStr">
        <is>
          <t xml:space="preserve"> </t>
        </is>
      </c>
    </row>
    <row r="38">
      <c r="A38" s="3" t="inlineStr">
        <is>
          <t>Residential Construction [Member] | Cemetery Perpectual Care Obligation [Member]</t>
        </is>
      </c>
      <c r="C38" s="3" t="inlineStr">
        <is>
          <t xml:space="preserve"> </t>
        </is>
      </c>
      <c r="E38" s="3" t="inlineStr">
        <is>
          <t xml:space="preserve"> </t>
        </is>
      </c>
      <c r="G38" s="3" t="inlineStr">
        <is>
          <t xml:space="preserve"> </t>
        </is>
      </c>
    </row>
    <row r="39">
      <c r="A39" s="6" t="inlineStr">
        <is>
          <t>Impairment Effects on Earnings Per Share [Line Items]</t>
        </is>
      </c>
      <c r="C39" s="3" t="inlineStr">
        <is>
          <t xml:space="preserve"> </t>
        </is>
      </c>
      <c r="E39" s="3" t="inlineStr">
        <is>
          <t xml:space="preserve"> </t>
        </is>
      </c>
      <c r="G39" s="3" t="inlineStr">
        <is>
          <t xml:space="preserve"> </t>
        </is>
      </c>
    </row>
    <row r="40">
      <c r="A40" s="3" t="inlineStr">
        <is>
          <t>Mortgage loans on real estate and construction</t>
        </is>
      </c>
      <c r="C40" s="5" t="n">
        <v>-405</v>
      </c>
      <c r="E40" s="5" t="n">
        <v>-495</v>
      </c>
      <c r="G40" s="3" t="inlineStr">
        <is>
          <t xml:space="preserve"> </t>
        </is>
      </c>
    </row>
    <row r="41">
      <c r="A41" s="3" t="inlineStr">
        <is>
          <t>Mortgage loans on real estate and construction</t>
        </is>
      </c>
      <c r="C41" s="5" t="n">
        <v>202600</v>
      </c>
      <c r="E41" s="5" t="n">
        <v>247360</v>
      </c>
      <c r="G41" s="3" t="inlineStr">
        <is>
          <t xml:space="preserve"> </t>
        </is>
      </c>
    </row>
    <row r="42">
      <c r="A42" s="3" t="inlineStr">
        <is>
          <t>Residential Construction [Member] | Restricted Assets [Member]</t>
        </is>
      </c>
      <c r="C42" s="3" t="inlineStr">
        <is>
          <t xml:space="preserve"> </t>
        </is>
      </c>
      <c r="E42" s="3" t="inlineStr">
        <is>
          <t xml:space="preserve"> </t>
        </is>
      </c>
      <c r="G42" s="3" t="inlineStr">
        <is>
          <t xml:space="preserve"> </t>
        </is>
      </c>
    </row>
    <row r="43">
      <c r="A43" s="6" t="inlineStr">
        <is>
          <t>Impairment Effects on Earnings Per Share [Line Items]</t>
        </is>
      </c>
      <c r="C43" s="3" t="inlineStr">
        <is>
          <t xml:space="preserve"> </t>
        </is>
      </c>
      <c r="E43" s="3" t="inlineStr">
        <is>
          <t xml:space="preserve"> </t>
        </is>
      </c>
      <c r="G43" s="3" t="inlineStr">
        <is>
          <t xml:space="preserve"> </t>
        </is>
      </c>
    </row>
    <row r="44">
      <c r="A44" s="3" t="inlineStr">
        <is>
          <t>Mortgage loans on real estate and construction</t>
        </is>
      </c>
      <c r="C44" s="5" t="n">
        <v>985806</v>
      </c>
      <c r="E44" s="5" t="n">
        <v>676572</v>
      </c>
      <c r="G44" s="3" t="inlineStr">
        <is>
          <t xml:space="preserve"> </t>
        </is>
      </c>
    </row>
    <row r="45">
      <c r="A45" s="3" t="inlineStr">
        <is>
          <t>Fair value allowance for credit losses</t>
        </is>
      </c>
      <c r="C45" s="5" t="n">
        <v>-1972</v>
      </c>
      <c r="E45" s="5" t="n">
        <v>-1353</v>
      </c>
      <c r="G45" s="3" t="inlineStr">
        <is>
          <t xml:space="preserve"> </t>
        </is>
      </c>
    </row>
    <row r="46">
      <c r="A46" s="3" t="inlineStr">
        <is>
          <t>Mortgage loans on real estate and construction</t>
        </is>
      </c>
      <c r="C46" s="5" t="n">
        <v>983834</v>
      </c>
      <c r="E46" s="5" t="n">
        <v>675219</v>
      </c>
      <c r="G46" s="3" t="inlineStr">
        <is>
          <t xml:space="preserve"> </t>
        </is>
      </c>
    </row>
    <row r="47">
      <c r="A47" s="3" t="inlineStr">
        <is>
          <t>Accrued investment income</t>
        </is>
      </c>
      <c r="C47" s="5" t="n">
        <v>6395</v>
      </c>
      <c r="E47" s="3" t="inlineStr">
        <is>
          <t xml:space="preserve"> </t>
        </is>
      </c>
      <c r="G47" s="3" t="inlineStr">
        <is>
          <t xml:space="preserve"> </t>
        </is>
      </c>
    </row>
    <row r="48">
      <c r="A48" s="3" t="inlineStr">
        <is>
          <t>US Treasury Securities [Member] | Cemetery Perpectual Care Obligation [Member]</t>
        </is>
      </c>
      <c r="C48" s="3" t="inlineStr">
        <is>
          <t xml:space="preserve"> </t>
        </is>
      </c>
      <c r="E48" s="3" t="inlineStr">
        <is>
          <t xml:space="preserve"> </t>
        </is>
      </c>
      <c r="G48" s="3" t="inlineStr">
        <is>
          <t xml:space="preserve"> </t>
        </is>
      </c>
    </row>
    <row r="49">
      <c r="A49" s="6" t="inlineStr">
        <is>
          <t>Impairment Effects on Earnings Per Share [Line Items]</t>
        </is>
      </c>
      <c r="C49" s="3" t="inlineStr">
        <is>
          <t xml:space="preserve"> </t>
        </is>
      </c>
      <c r="E49" s="3" t="inlineStr">
        <is>
          <t xml:space="preserve"> </t>
        </is>
      </c>
      <c r="G49" s="3" t="inlineStr">
        <is>
          <t xml:space="preserve"> </t>
        </is>
      </c>
    </row>
    <row r="50">
      <c r="A50" s="3" t="inlineStr">
        <is>
          <t>Available for sale securities, amortized cost</t>
        </is>
      </c>
      <c r="C50" s="5" t="n">
        <v>651428</v>
      </c>
      <c r="E50" s="5" t="n">
        <v>477797</v>
      </c>
      <c r="G50" s="3" t="inlineStr">
        <is>
          <t xml:space="preserve"> </t>
        </is>
      </c>
    </row>
    <row r="51">
      <c r="A51" s="3" t="inlineStr">
        <is>
          <t>Available for sale securities, unrecognized holding gain</t>
        </is>
      </c>
      <c r="C51" s="3" t="inlineStr">
        <is>
          <t xml:space="preserve"> </t>
        </is>
      </c>
      <c r="E51" s="5" t="n">
        <v>302</v>
      </c>
      <c r="G51" s="3" t="inlineStr">
        <is>
          <t xml:space="preserve"> </t>
        </is>
      </c>
    </row>
    <row r="52">
      <c r="A52" s="3" t="inlineStr">
        <is>
          <t>Available for sale securities, unrecognized holding loss</t>
        </is>
      </c>
      <c r="C52" s="5" t="n">
        <v>-2010</v>
      </c>
      <c r="E52" s="5" t="n">
        <v>-574</v>
      </c>
      <c r="G52" s="3" t="inlineStr">
        <is>
          <t xml:space="preserve"> </t>
        </is>
      </c>
    </row>
    <row r="53">
      <c r="A53" s="3" t="inlineStr">
        <is>
          <t>Available for sale securities, estimated fair value</t>
        </is>
      </c>
      <c r="C53" s="5" t="n">
        <v>649418</v>
      </c>
      <c r="E53" s="5" t="n">
        <v>477525</v>
      </c>
      <c r="G53" s="3" t="inlineStr">
        <is>
          <t xml:space="preserve"> </t>
        </is>
      </c>
    </row>
    <row r="54">
      <c r="A54" s="3" t="inlineStr">
        <is>
          <t>US Treasury Securities [Member] | Restricted Assets [Member]</t>
        </is>
      </c>
      <c r="C54" s="3" t="inlineStr">
        <is>
          <t xml:space="preserve"> </t>
        </is>
      </c>
      <c r="E54" s="3" t="inlineStr">
        <is>
          <t xml:space="preserve"> </t>
        </is>
      </c>
      <c r="G54" s="3" t="inlineStr">
        <is>
          <t xml:space="preserve"> </t>
        </is>
      </c>
    </row>
    <row r="55">
      <c r="A55" s="6" t="inlineStr">
        <is>
          <t>Impairment Effects on Earnings Per Share [Line Items]</t>
        </is>
      </c>
      <c r="C55" s="3" t="inlineStr">
        <is>
          <t xml:space="preserve"> </t>
        </is>
      </c>
      <c r="E55" s="3" t="inlineStr">
        <is>
          <t xml:space="preserve"> </t>
        </is>
      </c>
      <c r="G55" s="3" t="inlineStr">
        <is>
          <t xml:space="preserve"> </t>
        </is>
      </c>
    </row>
    <row r="56">
      <c r="A56" s="3" t="inlineStr">
        <is>
          <t>Available for sale securities, amortized cost</t>
        </is>
      </c>
      <c r="C56" s="5" t="n">
        <v>1741029</v>
      </c>
      <c r="E56" s="5" t="n">
        <v>932737</v>
      </c>
      <c r="G56" s="3" t="inlineStr">
        <is>
          <t xml:space="preserve"> </t>
        </is>
      </c>
    </row>
    <row r="57">
      <c r="A57" s="3" t="inlineStr">
        <is>
          <t>Available for sale securities, unrecognized holding gain</t>
        </is>
      </c>
      <c r="C57" s="5" t="n">
        <v>2256</v>
      </c>
      <c r="E57" s="5" t="n">
        <v>1433</v>
      </c>
      <c r="G57" s="3" t="inlineStr">
        <is>
          <t xml:space="preserve"> </t>
        </is>
      </c>
    </row>
    <row r="58">
      <c r="A58" s="3" t="inlineStr">
        <is>
          <t>Available for sale securities, unrecognized holding loss</t>
        </is>
      </c>
      <c r="C58" s="5" t="n">
        <v>-1511</v>
      </c>
      <c r="E58" s="5" t="n">
        <v>-1000</v>
      </c>
      <c r="G58" s="3" t="inlineStr">
        <is>
          <t xml:space="preserve"> </t>
        </is>
      </c>
    </row>
    <row r="59">
      <c r="A59" s="3" t="inlineStr">
        <is>
          <t>Available for sale securities, estimated fair value</t>
        </is>
      </c>
      <c r="C59" s="5" t="n">
        <v>1741774</v>
      </c>
      <c r="E59" s="5" t="n">
        <v>933170</v>
      </c>
      <c r="G59" s="3" t="inlineStr">
        <is>
          <t xml:space="preserve"> </t>
        </is>
      </c>
    </row>
    <row r="60">
      <c r="A60" s="3" t="inlineStr">
        <is>
          <t>US States and Political Subdivisions Debt Securities [Member] | Cemetery Perpectual Care Obligation [Member]</t>
        </is>
      </c>
      <c r="C60" s="3" t="inlineStr">
        <is>
          <t xml:space="preserve"> </t>
        </is>
      </c>
      <c r="E60" s="3" t="inlineStr">
        <is>
          <t xml:space="preserve"> </t>
        </is>
      </c>
      <c r="G60" s="3" t="inlineStr">
        <is>
          <t xml:space="preserve"> </t>
        </is>
      </c>
    </row>
    <row r="61">
      <c r="A61" s="6" t="inlineStr">
        <is>
          <t>Impairment Effects on Earnings Per Share [Line Items]</t>
        </is>
      </c>
      <c r="C61" s="3" t="inlineStr">
        <is>
          <t xml:space="preserve"> </t>
        </is>
      </c>
      <c r="E61" s="3" t="inlineStr">
        <is>
          <t xml:space="preserve"> </t>
        </is>
      </c>
      <c r="G61" s="3" t="inlineStr">
        <is>
          <t xml:space="preserve"> </t>
        </is>
      </c>
    </row>
    <row r="62">
      <c r="A62" s="3" t="inlineStr">
        <is>
          <t>Available for sale securities, amortized cost</t>
        </is>
      </c>
      <c r="C62" s="5" t="n">
        <v>125194</v>
      </c>
      <c r="E62" s="5" t="n">
        <v>115792</v>
      </c>
      <c r="G62" s="3" t="inlineStr">
        <is>
          <t xml:space="preserve"> </t>
        </is>
      </c>
    </row>
    <row r="63">
      <c r="A63" s="3" t="inlineStr">
        <is>
          <t>Available for sale securities, unrecognized holding gain</t>
        </is>
      </c>
      <c r="C63" s="3" t="inlineStr">
        <is>
          <t xml:space="preserve"> </t>
        </is>
      </c>
      <c r="E63" s="3" t="inlineStr">
        <is>
          <t xml:space="preserve"> </t>
        </is>
      </c>
      <c r="G63" s="3" t="inlineStr">
        <is>
          <t xml:space="preserve"> </t>
        </is>
      </c>
    </row>
    <row r="64">
      <c r="A64" s="3" t="inlineStr">
        <is>
          <t>Available for sale securities, unrecognized holding loss</t>
        </is>
      </c>
      <c r="C64" s="5" t="n">
        <v>-4950</v>
      </c>
      <c r="E64" s="5" t="n">
        <v>-5114</v>
      </c>
      <c r="G64" s="3" t="inlineStr">
        <is>
          <t xml:space="preserve"> </t>
        </is>
      </c>
    </row>
    <row r="65">
      <c r="A65" s="3" t="inlineStr">
        <is>
          <t>Available for sale securities, estimated fair value</t>
        </is>
      </c>
      <c r="C65" s="5" t="n">
        <v>120244</v>
      </c>
      <c r="E65" s="5" t="n">
        <v>110678</v>
      </c>
      <c r="G65" s="3" t="inlineStr">
        <is>
          <t xml:space="preserve"> </t>
        </is>
      </c>
    </row>
    <row r="66">
      <c r="A66" s="3" t="inlineStr">
        <is>
          <t>US States and Political Subdivisions Debt Securities [Member] | Restricted Assets [Member]</t>
        </is>
      </c>
      <c r="C66" s="3" t="inlineStr">
        <is>
          <t xml:space="preserve"> </t>
        </is>
      </c>
      <c r="E66" s="3" t="inlineStr">
        <is>
          <t xml:space="preserve"> </t>
        </is>
      </c>
      <c r="G66" s="3" t="inlineStr">
        <is>
          <t xml:space="preserve"> </t>
        </is>
      </c>
    </row>
    <row r="67">
      <c r="A67" s="6" t="inlineStr">
        <is>
          <t>Impairment Effects on Earnings Per Share [Line Items]</t>
        </is>
      </c>
      <c r="C67" s="3" t="inlineStr">
        <is>
          <t xml:space="preserve"> </t>
        </is>
      </c>
      <c r="E67" s="3" t="inlineStr">
        <is>
          <t xml:space="preserve"> </t>
        </is>
      </c>
      <c r="G67" s="3" t="inlineStr">
        <is>
          <t xml:space="preserve"> </t>
        </is>
      </c>
    </row>
    <row r="68">
      <c r="A68" s="3" t="inlineStr">
        <is>
          <t>Available for sale securities, amortized cost</t>
        </is>
      </c>
      <c r="C68" s="5" t="n">
        <v>471217</v>
      </c>
      <c r="E68" s="5" t="n">
        <v>652770</v>
      </c>
      <c r="G68" s="3" t="inlineStr">
        <is>
          <t xml:space="preserve"> </t>
        </is>
      </c>
    </row>
    <row r="69">
      <c r="A69" s="3" t="inlineStr">
        <is>
          <t>Available for sale securities, unrecognized holding gain</t>
        </is>
      </c>
      <c r="C69" s="5" t="n">
        <v>180</v>
      </c>
      <c r="E69" s="5" t="n">
        <v>305</v>
      </c>
      <c r="G69" s="3" t="inlineStr">
        <is>
          <t xml:space="preserve"> </t>
        </is>
      </c>
    </row>
    <row r="70">
      <c r="A70" s="3" t="inlineStr">
        <is>
          <t>Available for sale securities, unrecognized holding loss</t>
        </is>
      </c>
      <c r="C70" s="5" t="n">
        <v>-4223</v>
      </c>
      <c r="E70" s="5" t="n">
        <v>-4542</v>
      </c>
      <c r="G70" s="3" t="inlineStr">
        <is>
          <t xml:space="preserve"> </t>
        </is>
      </c>
    </row>
    <row r="71">
      <c r="A71" s="3" t="inlineStr">
        <is>
          <t>Available for sale securities, estimated fair value</t>
        </is>
      </c>
      <c r="C71" s="5" t="n">
        <v>467174</v>
      </c>
      <c r="E71" s="5" t="n">
        <v>648533</v>
      </c>
      <c r="G71" s="3" t="inlineStr">
        <is>
          <t xml:space="preserve"> </t>
        </is>
      </c>
    </row>
    <row r="72">
      <c r="A72" s="3" t="inlineStr">
        <is>
          <t>Corporate Debt Securities [Member] | Restricted Assets [Member]</t>
        </is>
      </c>
      <c r="C72" s="3" t="inlineStr">
        <is>
          <t xml:space="preserve"> </t>
        </is>
      </c>
      <c r="E72" s="3" t="inlineStr">
        <is>
          <t xml:space="preserve"> </t>
        </is>
      </c>
      <c r="G72" s="3" t="inlineStr">
        <is>
          <t xml:space="preserve"> </t>
        </is>
      </c>
    </row>
    <row r="73">
      <c r="A73" s="6" t="inlineStr">
        <is>
          <t>Impairment Effects on Earnings Per Share [Line Items]</t>
        </is>
      </c>
      <c r="C73" s="3" t="inlineStr">
        <is>
          <t xml:space="preserve"> </t>
        </is>
      </c>
      <c r="E73" s="3" t="inlineStr">
        <is>
          <t xml:space="preserve"> </t>
        </is>
      </c>
      <c r="G73" s="3" t="inlineStr">
        <is>
          <t xml:space="preserve"> </t>
        </is>
      </c>
    </row>
    <row r="74">
      <c r="A74" s="3" t="inlineStr">
        <is>
          <t>Available for sale securities, amortized cost</t>
        </is>
      </c>
      <c r="C74" s="5" t="n">
        <v>144616</v>
      </c>
      <c r="E74" s="5" t="n">
        <v>274688</v>
      </c>
      <c r="G74" s="3" t="inlineStr">
        <is>
          <t xml:space="preserve"> </t>
        </is>
      </c>
    </row>
    <row r="75">
      <c r="A75" s="3" t="inlineStr">
        <is>
          <t>Available for sale securities, unrecognized holding gain</t>
        </is>
      </c>
      <c r="C75" s="5" t="n">
        <v>32</v>
      </c>
      <c r="E75" s="5" t="n">
        <v>209</v>
      </c>
      <c r="G75" s="3" t="inlineStr">
        <is>
          <t xml:space="preserve"> </t>
        </is>
      </c>
    </row>
    <row r="76">
      <c r="A76" s="3" t="inlineStr">
        <is>
          <t>Available for sale securities, unrecognized holding loss</t>
        </is>
      </c>
      <c r="C76" s="5" t="n">
        <v>-2227</v>
      </c>
      <c r="E76" s="5" t="n">
        <v>-2740</v>
      </c>
      <c r="G76" s="3" t="inlineStr">
        <is>
          <t xml:space="preserve"> </t>
        </is>
      </c>
    </row>
    <row r="77">
      <c r="A77" s="3" t="inlineStr">
        <is>
          <t>Available for sale securities, estimated fair value</t>
        </is>
      </c>
      <c r="C77" s="5" t="n">
        <v>142421</v>
      </c>
      <c r="E77" s="5" t="n">
        <v>272157</v>
      </c>
      <c r="G77" s="3" t="inlineStr">
        <is>
          <t xml:space="preserve"> </t>
        </is>
      </c>
    </row>
    <row r="78">
      <c r="A78" s="3" t="inlineStr">
        <is>
          <t>Industrial Miscellaneous and All Other [Member] | Cemetery Perpectual Care Obligation [Member]</t>
        </is>
      </c>
      <c r="C78" s="3" t="inlineStr">
        <is>
          <t xml:space="preserve"> </t>
        </is>
      </c>
      <c r="E78" s="3" t="inlineStr">
        <is>
          <t xml:space="preserve"> </t>
        </is>
      </c>
      <c r="G78" s="3" t="inlineStr">
        <is>
          <t xml:space="preserve"> </t>
        </is>
      </c>
    </row>
    <row r="79">
      <c r="A79" s="6" t="inlineStr">
        <is>
          <t>Impairment Effects on Earnings Per Share [Line Items]</t>
        </is>
      </c>
      <c r="C79" s="3" t="inlineStr">
        <is>
          <t xml:space="preserve"> </t>
        </is>
      </c>
      <c r="E79" s="3" t="inlineStr">
        <is>
          <t xml:space="preserve"> </t>
        </is>
      </c>
      <c r="G79" s="3" t="inlineStr">
        <is>
          <t xml:space="preserve"> </t>
        </is>
      </c>
    </row>
    <row r="80">
      <c r="A80" s="3" t="inlineStr">
        <is>
          <t>Available-for-sale securities, amortized cost basis</t>
        </is>
      </c>
      <c r="C80" s="5" t="n">
        <v>3874522</v>
      </c>
      <c r="E80" s="5" t="n">
        <v>3614392</v>
      </c>
      <c r="G80" s="3" t="inlineStr">
        <is>
          <t xml:space="preserve"> </t>
        </is>
      </c>
    </row>
    <row r="81">
      <c r="A81" s="3" t="inlineStr">
        <is>
          <t>Available for sale securities, unrecognized holding gain</t>
        </is>
      </c>
      <c r="C81" s="5" t="n">
        <v>1271529</v>
      </c>
      <c r="E81" s="5" t="n">
        <v>859680</v>
      </c>
      <c r="G81" s="3" t="inlineStr">
        <is>
          <t xml:space="preserve"> </t>
        </is>
      </c>
    </row>
    <row r="82">
      <c r="A82" s="3" t="inlineStr">
        <is>
          <t>Available for sale securities, unrecognized holding loss</t>
        </is>
      </c>
      <c r="C82" s="5" t="n">
        <v>-226007</v>
      </c>
      <c r="E82" s="5" t="n">
        <v>-146771</v>
      </c>
      <c r="G82" s="3" t="inlineStr">
        <is>
          <t xml:space="preserve"> </t>
        </is>
      </c>
    </row>
    <row r="83">
      <c r="A83" s="3" t="inlineStr">
        <is>
          <t>Available-for-sale securities, gross unrealized gain</t>
        </is>
      </c>
      <c r="C83" s="5" t="n">
        <v>4920044</v>
      </c>
      <c r="E83" s="5" t="n">
        <v>4327301</v>
      </c>
      <c r="G83" s="3" t="inlineStr">
        <is>
          <t xml:space="preserve"> </t>
        </is>
      </c>
    </row>
    <row r="84">
      <c r="A84" s="3" t="inlineStr">
        <is>
          <t>Industrial Miscellaneous and All Other [Member] | Restricted Assets [Member]</t>
        </is>
      </c>
      <c r="C84" s="3" t="inlineStr">
        <is>
          <t xml:space="preserve"> </t>
        </is>
      </c>
      <c r="E84" s="3" t="inlineStr">
        <is>
          <t xml:space="preserve"> </t>
        </is>
      </c>
      <c r="G84" s="3" t="inlineStr">
        <is>
          <t xml:space="preserve"> </t>
        </is>
      </c>
    </row>
    <row r="85">
      <c r="A85" s="6" t="inlineStr">
        <is>
          <t>Impairment Effects on Earnings Per Share [Line Items]</t>
        </is>
      </c>
      <c r="C85" s="3" t="inlineStr">
        <is>
          <t xml:space="preserve"> </t>
        </is>
      </c>
      <c r="E85" s="3" t="inlineStr">
        <is>
          <t xml:space="preserve"> </t>
        </is>
      </c>
      <c r="G85" s="3" t="inlineStr">
        <is>
          <t xml:space="preserve"> </t>
        </is>
      </c>
    </row>
    <row r="86">
      <c r="A86" s="3" t="inlineStr">
        <is>
          <t>Available-for-sale securities, amortized cost basis</t>
        </is>
      </c>
      <c r="C86" s="5" t="n">
        <v>8547709</v>
      </c>
      <c r="E86" s="5" t="n">
        <v>6516044</v>
      </c>
      <c r="G86" s="3" t="inlineStr">
        <is>
          <t xml:space="preserve"> </t>
        </is>
      </c>
    </row>
    <row r="87">
      <c r="A87" s="3" t="inlineStr">
        <is>
          <t>Available for sale securities, unrecognized holding gain</t>
        </is>
      </c>
      <c r="C87" s="5" t="n">
        <v>1914309</v>
      </c>
      <c r="E87" s="5" t="n">
        <v>1117155</v>
      </c>
      <c r="G87" s="3" t="inlineStr">
        <is>
          <t xml:space="preserve"> </t>
        </is>
      </c>
    </row>
    <row r="88">
      <c r="A88" s="3" t="inlineStr">
        <is>
          <t>Available for sale securities, unrecognized holding loss</t>
        </is>
      </c>
      <c r="C88" s="5" t="n">
        <v>-489852</v>
      </c>
      <c r="E88" s="5" t="n">
        <v>-247996</v>
      </c>
      <c r="G88" s="3" t="inlineStr">
        <is>
          <t xml:space="preserve"> </t>
        </is>
      </c>
    </row>
    <row r="89">
      <c r="A89" s="3" t="inlineStr">
        <is>
          <t>Available-for-sale securities, gross unrealized gain</t>
        </is>
      </c>
      <c r="C89" s="5" t="n">
        <v>9972166</v>
      </c>
      <c r="E89" s="5" t="n">
        <v>7385203</v>
      </c>
      <c r="G89" s="3" t="inlineStr">
        <is>
          <t xml:space="preserve"> </t>
        </is>
      </c>
    </row>
    <row r="90">
      <c r="A90" s="3" t="inlineStr">
        <is>
          <t>Equity Securities One [Member] | Cemetery Perpectual Care Obligation [Member]</t>
        </is>
      </c>
      <c r="C90" s="3" t="inlineStr">
        <is>
          <t xml:space="preserve"> </t>
        </is>
      </c>
      <c r="E90" s="3" t="inlineStr">
        <is>
          <t xml:space="preserve"> </t>
        </is>
      </c>
      <c r="G90" s="3" t="inlineStr">
        <is>
          <t xml:space="preserve"> </t>
        </is>
      </c>
    </row>
    <row r="91">
      <c r="A91" s="6" t="inlineStr">
        <is>
          <t>Impairment Effects on Earnings Per Share [Line Items]</t>
        </is>
      </c>
      <c r="C91" s="3" t="inlineStr">
        <is>
          <t xml:space="preserve"> </t>
        </is>
      </c>
      <c r="E91" s="3" t="inlineStr">
        <is>
          <t xml:space="preserve"> </t>
        </is>
      </c>
      <c r="G91" s="3" t="inlineStr">
        <is>
          <t xml:space="preserve"> </t>
        </is>
      </c>
    </row>
    <row r="92">
      <c r="A92" s="3" t="inlineStr">
        <is>
          <t>Available-for-sale securities, amortized cost basis</t>
        </is>
      </c>
      <c r="C92" s="5" t="n">
        <v>3874522</v>
      </c>
      <c r="E92" s="5" t="n">
        <v>3614392</v>
      </c>
      <c r="G92" s="3" t="inlineStr">
        <is>
          <t xml:space="preserve"> </t>
        </is>
      </c>
    </row>
    <row r="93">
      <c r="A93" s="3" t="inlineStr">
        <is>
          <t>Available for sale securities, unrecognized holding gain</t>
        </is>
      </c>
      <c r="C93" s="5" t="n">
        <v>1271529</v>
      </c>
      <c r="E93" s="5" t="n">
        <v>859680</v>
      </c>
      <c r="G93" s="3" t="inlineStr">
        <is>
          <t xml:space="preserve"> </t>
        </is>
      </c>
    </row>
    <row r="94">
      <c r="A94" s="3" t="inlineStr">
        <is>
          <t>Available for sale securities, unrecognized holding loss</t>
        </is>
      </c>
      <c r="C94" s="5" t="n">
        <v>-226007</v>
      </c>
      <c r="E94" s="5" t="n">
        <v>-146771</v>
      </c>
      <c r="G94" s="3" t="inlineStr">
        <is>
          <t xml:space="preserve"> </t>
        </is>
      </c>
    </row>
    <row r="95">
      <c r="A95" s="3" t="inlineStr">
        <is>
          <t>Available-for-sale securities, gross unrealized gain</t>
        </is>
      </c>
      <c r="C95" s="5" t="n">
        <v>4920044</v>
      </c>
      <c r="E95" s="5" t="n">
        <v>4327301</v>
      </c>
      <c r="G95" s="3" t="inlineStr">
        <is>
          <t xml:space="preserve"> </t>
        </is>
      </c>
    </row>
    <row r="96">
      <c r="A96" s="3" t="inlineStr">
        <is>
          <t>Mortgage loans on real estate and construction</t>
        </is>
      </c>
      <c r="C96" s="5" t="n">
        <v>2141464</v>
      </c>
      <c r="E96" s="5" t="n">
        <v>246865</v>
      </c>
      <c r="G96" s="3" t="inlineStr">
        <is>
          <t xml:space="preserve"> </t>
        </is>
      </c>
    </row>
    <row r="97">
      <c r="A97" s="3" t="inlineStr">
        <is>
          <t>Equity Securities One [Member] | Restricted Assets [Member]</t>
        </is>
      </c>
      <c r="C97" s="3" t="inlineStr">
        <is>
          <t xml:space="preserve"> </t>
        </is>
      </c>
      <c r="E97" s="3" t="inlineStr">
        <is>
          <t xml:space="preserve"> </t>
        </is>
      </c>
      <c r="G97" s="3" t="inlineStr">
        <is>
          <t xml:space="preserve"> </t>
        </is>
      </c>
    </row>
    <row r="98">
      <c r="A98" s="6" t="inlineStr">
        <is>
          <t>Impairment Effects on Earnings Per Share [Line Items]</t>
        </is>
      </c>
      <c r="C98" s="3" t="inlineStr">
        <is>
          <t xml:space="preserve"> </t>
        </is>
      </c>
      <c r="E98" s="3" t="inlineStr">
        <is>
          <t xml:space="preserve"> </t>
        </is>
      </c>
      <c r="G98" s="3" t="inlineStr">
        <is>
          <t xml:space="preserve"> </t>
        </is>
      </c>
    </row>
    <row r="99">
      <c r="A99" s="3" t="inlineStr">
        <is>
          <t>Available-for-sale securities, amortized cost basis</t>
        </is>
      </c>
      <c r="C99" s="5" t="n">
        <v>8547709</v>
      </c>
      <c r="E99" s="5" t="n">
        <v>6516044</v>
      </c>
      <c r="G99" s="3" t="inlineStr">
        <is>
          <t xml:space="preserve"> </t>
        </is>
      </c>
    </row>
    <row r="100">
      <c r="A100" s="3" t="inlineStr">
        <is>
          <t>Available for sale securities, unrecognized holding gain</t>
        </is>
      </c>
      <c r="C100" s="5" t="n">
        <v>1914309</v>
      </c>
      <c r="E100" s="5" t="n">
        <v>1117155</v>
      </c>
      <c r="G100" s="3" t="inlineStr">
        <is>
          <t xml:space="preserve"> </t>
        </is>
      </c>
    </row>
    <row r="101">
      <c r="A101" s="3" t="inlineStr">
        <is>
          <t>Available for sale securities, unrecognized holding loss</t>
        </is>
      </c>
      <c r="C101" s="5" t="n">
        <v>-489852</v>
      </c>
      <c r="E101" s="5" t="n">
        <v>-247996</v>
      </c>
      <c r="G101" s="3" t="inlineStr">
        <is>
          <t xml:space="preserve"> </t>
        </is>
      </c>
    </row>
    <row r="102">
      <c r="A102" s="3" t="inlineStr">
        <is>
          <t>Available-for-sale securities, gross unrealized gain</t>
        </is>
      </c>
      <c r="C102" s="4" t="n">
        <v>9972166</v>
      </c>
      <c r="E102" s="4" t="n">
        <v>7385203</v>
      </c>
      <c r="G102" s="3" t="inlineStr">
        <is>
          <t xml:space="preserve"> </t>
        </is>
      </c>
    </row>
    <row r="103"/>
    <row r="104">
      <c r="A104" s="3" t="inlineStr">
        <is>
          <t>[1]Gross unrealized
losses are net of allowance for credit losses[2]Gross unrealized
losses are net of allowance for credit losses[3]Including cash and cash equivalents
of $ 7,657,958 6,930,933</t>
        </is>
      </c>
    </row>
  </sheetData>
  <mergeCells count="6">
    <mergeCell ref="C2:D2"/>
    <mergeCell ref="E2:F2"/>
    <mergeCell ref="A103:F103"/>
    <mergeCell ref="C1:F1"/>
    <mergeCell ref="A1:B2"/>
    <mergeCell ref="A104:F10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Restricted Assets in Cemetery and Mortuary Endowment Care and Pre need Merchandise Funds (Details) (Parenthetical) - USD ($)</t>
        </is>
      </c>
      <c r="B1" s="2" t="inlineStr">
        <is>
          <t>Dec. 31, 2024</t>
        </is>
      </c>
      <c r="D1" s="2" t="inlineStr">
        <is>
          <t>Dec. 31, 2023</t>
        </is>
      </c>
      <c r="F1" s="2" t="inlineStr">
        <is>
          <t>Dec. 31, 2022</t>
        </is>
      </c>
    </row>
    <row r="2">
      <c r="A2" s="6" t="inlineStr">
        <is>
          <t>Debt Securities, Held-to-Maturity, Allowance for Credit Loss [Line Items]</t>
        </is>
      </c>
      <c r="B2" s="3" t="inlineStr">
        <is>
          <t xml:space="preserve"> </t>
        </is>
      </c>
      <c r="D2" s="3" t="inlineStr">
        <is>
          <t xml:space="preserve"> </t>
        </is>
      </c>
      <c r="F2" s="3" t="inlineStr">
        <is>
          <t xml:space="preserve"> </t>
        </is>
      </c>
    </row>
    <row r="3">
      <c r="A3" s="3" t="inlineStr">
        <is>
          <t>Cash, cash equivalents, restricted cash and restricted cash equivalents at end of year</t>
        </is>
      </c>
      <c r="B3" s="4" t="n">
        <v>150102620</v>
      </c>
      <c r="D3" s="4" t="n">
        <v>139923399</v>
      </c>
      <c r="F3" s="4" t="n">
        <v>133483817</v>
      </c>
    </row>
    <row r="4">
      <c r="A4" s="3" t="inlineStr">
        <is>
          <t>Security National Life Insurance [Member]</t>
        </is>
      </c>
      <c r="B4" s="3" t="inlineStr">
        <is>
          <t xml:space="preserve"> </t>
        </is>
      </c>
      <c r="D4" s="3" t="inlineStr">
        <is>
          <t xml:space="preserve"> </t>
        </is>
      </c>
      <c r="F4" s="3" t="inlineStr">
        <is>
          <t xml:space="preserve"> </t>
        </is>
      </c>
    </row>
    <row r="5">
      <c r="A5" s="6" t="inlineStr">
        <is>
          <t>Debt Securities, Held-to-Maturity, Allowance for Credit Loss [Line Items]</t>
        </is>
      </c>
      <c r="B5" s="3" t="inlineStr">
        <is>
          <t xml:space="preserve"> </t>
        </is>
      </c>
      <c r="D5" s="3" t="inlineStr">
        <is>
          <t xml:space="preserve"> </t>
        </is>
      </c>
      <c r="F5" s="3" t="inlineStr">
        <is>
          <t xml:space="preserve"> </t>
        </is>
      </c>
    </row>
    <row r="6">
      <c r="A6" s="3" t="inlineStr">
        <is>
          <t>Surplus notes receivable</t>
        </is>
      </c>
      <c r="B6" s="5" t="n">
        <v>4000000</v>
      </c>
      <c r="D6" s="5" t="n">
        <v>4000000</v>
      </c>
      <c r="F6" s="3" t="inlineStr">
        <is>
          <t xml:space="preserve"> </t>
        </is>
      </c>
    </row>
    <row r="7">
      <c r="A7" s="3" t="inlineStr">
        <is>
          <t>Restricted Assets [Member]</t>
        </is>
      </c>
      <c r="B7" s="3" t="inlineStr">
        <is>
          <t xml:space="preserve"> </t>
        </is>
      </c>
      <c r="D7" s="3" t="inlineStr">
        <is>
          <t xml:space="preserve"> </t>
        </is>
      </c>
      <c r="F7" s="3" t="inlineStr">
        <is>
          <t xml:space="preserve"> </t>
        </is>
      </c>
    </row>
    <row r="8">
      <c r="A8" s="6" t="inlineStr">
        <is>
          <t>Debt Securities, Held-to-Maturity, Allowance for Credit Loss [Line Items]</t>
        </is>
      </c>
      <c r="B8" s="3" t="inlineStr">
        <is>
          <t xml:space="preserve"> </t>
        </is>
      </c>
      <c r="D8" s="3" t="inlineStr">
        <is>
          <t xml:space="preserve"> </t>
        </is>
      </c>
      <c r="F8" s="3" t="inlineStr">
        <is>
          <t xml:space="preserve"> </t>
        </is>
      </c>
    </row>
    <row r="9">
      <c r="A9" s="3" t="inlineStr">
        <is>
          <t>Cash, cash equivalents, restricted cash and restricted cash equivalents at end of year</t>
        </is>
      </c>
      <c r="B9" s="5" t="n">
        <v>8553803</v>
      </c>
      <c r="C9" s="3" t="inlineStr">
        <is>
          <t>[1]</t>
        </is>
      </c>
      <c r="D9" s="5" t="n">
        <v>10114694</v>
      </c>
      <c r="E9" s="3" t="inlineStr">
        <is>
          <t>[2]</t>
        </is>
      </c>
      <c r="F9" s="3" t="inlineStr">
        <is>
          <t xml:space="preserve"> </t>
        </is>
      </c>
    </row>
    <row r="10">
      <c r="A10" s="3" t="inlineStr">
        <is>
          <t>Restricted Assets [Member] | Security National Life Insurance [Member]</t>
        </is>
      </c>
      <c r="B10" s="3" t="inlineStr">
        <is>
          <t xml:space="preserve"> </t>
        </is>
      </c>
      <c r="D10" s="3" t="inlineStr">
        <is>
          <t xml:space="preserve"> </t>
        </is>
      </c>
      <c r="F10" s="3" t="inlineStr">
        <is>
          <t xml:space="preserve"> </t>
        </is>
      </c>
    </row>
    <row r="11">
      <c r="A11" s="6" t="inlineStr">
        <is>
          <t>Debt Securities, Held-to-Maturity, Allowance for Credit Loss [Line Items]</t>
        </is>
      </c>
      <c r="B11" s="3" t="inlineStr">
        <is>
          <t xml:space="preserve"> </t>
        </is>
      </c>
      <c r="D11" s="3" t="inlineStr">
        <is>
          <t xml:space="preserve"> </t>
        </is>
      </c>
      <c r="F11" s="3" t="inlineStr">
        <is>
          <t xml:space="preserve"> </t>
        </is>
      </c>
    </row>
    <row r="12">
      <c r="A12" s="3" t="inlineStr">
        <is>
          <t>Cash, cash equivalents, restricted cash and restricted cash equivalents at end of year</t>
        </is>
      </c>
      <c r="B12" s="4" t="n">
        <v>7657958</v>
      </c>
      <c r="D12" s="4" t="n">
        <v>6930933</v>
      </c>
      <c r="F12" s="3" t="inlineStr">
        <is>
          <t xml:space="preserve"> </t>
        </is>
      </c>
    </row>
    <row r="13"/>
    <row r="14">
      <c r="A14" s="3" t="inlineStr">
        <is>
          <t>[1]Including cash and cash equivalents
of $ 7,657,958 6,930,933</t>
        </is>
      </c>
    </row>
  </sheetData>
  <mergeCells count="4">
    <mergeCell ref="A13:F13"/>
    <mergeCell ref="B1:C1"/>
    <mergeCell ref="A14:F14"/>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metery Perpetual Care Trust Investments and Obligation and Restricted Assets (Details Narrative) - USD ($)</t>
        </is>
      </c>
      <c r="B1" s="2" t="inlineStr">
        <is>
          <t>12 Months Ended</t>
        </is>
      </c>
    </row>
    <row r="2">
      <c r="B2" s="2" t="inlineStr">
        <is>
          <t>Dec. 31, 2024</t>
        </is>
      </c>
      <c r="C2" s="2" t="inlineStr">
        <is>
          <t>Dec. 31, 2023</t>
        </is>
      </c>
    </row>
    <row r="3">
      <c r="A3" s="3" t="inlineStr">
        <is>
          <t>Cemetery Perpectual Care Obligation [Member]</t>
        </is>
      </c>
      <c r="B3" s="3" t="inlineStr">
        <is>
          <t xml:space="preserve"> </t>
        </is>
      </c>
      <c r="C3" s="3" t="inlineStr">
        <is>
          <t xml:space="preserve"> </t>
        </is>
      </c>
    </row>
    <row r="4">
      <c r="A4" s="6" t="inlineStr">
        <is>
          <t>Schedule of Investments [Line Items]</t>
        </is>
      </c>
      <c r="B4" s="3" t="inlineStr">
        <is>
          <t xml:space="preserve"> </t>
        </is>
      </c>
      <c r="C4" s="3" t="inlineStr">
        <is>
          <t xml:space="preserve"> </t>
        </is>
      </c>
    </row>
    <row r="5">
      <c r="A5" s="3" t="inlineStr">
        <is>
          <t>Credit loss recognized</t>
        </is>
      </c>
      <c r="B5" s="4" t="n">
        <v>0</v>
      </c>
      <c r="C5" s="4" t="n">
        <v>0</v>
      </c>
    </row>
    <row r="6">
      <c r="A6" s="3" t="inlineStr">
        <is>
          <t>Four Securities [Member]</t>
        </is>
      </c>
      <c r="B6" s="3" t="inlineStr">
        <is>
          <t xml:space="preserve"> </t>
        </is>
      </c>
      <c r="C6" s="3" t="inlineStr">
        <is>
          <t xml:space="preserve"> </t>
        </is>
      </c>
    </row>
    <row r="7">
      <c r="A7" s="6" t="inlineStr">
        <is>
          <t>Schedule of Investments [Line Items]</t>
        </is>
      </c>
      <c r="B7" s="3" t="inlineStr">
        <is>
          <t xml:space="preserve"> </t>
        </is>
      </c>
      <c r="C7" s="3" t="inlineStr">
        <is>
          <t xml:space="preserve"> </t>
        </is>
      </c>
    </row>
    <row r="8">
      <c r="A8" s="3" t="inlineStr">
        <is>
          <t>Average market value over amortized cost</t>
        </is>
      </c>
      <c r="B8" s="8" t="n">
        <v>0.991</v>
      </c>
      <c r="C8" s="8" t="n">
        <v>0.981</v>
      </c>
    </row>
    <row r="9">
      <c r="A9" s="3" t="inlineStr">
        <is>
          <t>12 Securities [Member]</t>
        </is>
      </c>
      <c r="B9" s="3" t="inlineStr">
        <is>
          <t xml:space="preserve"> </t>
        </is>
      </c>
      <c r="C9" s="3" t="inlineStr">
        <is>
          <t xml:space="preserve"> </t>
        </is>
      </c>
    </row>
    <row r="10">
      <c r="A10" s="6" t="inlineStr">
        <is>
          <t>Schedule of Investments [Line Items]</t>
        </is>
      </c>
      <c r="B10" s="3" t="inlineStr">
        <is>
          <t xml:space="preserve"> </t>
        </is>
      </c>
      <c r="C10" s="3" t="inlineStr">
        <is>
          <t xml:space="preserve"> </t>
        </is>
      </c>
    </row>
    <row r="11">
      <c r="A11" s="3" t="inlineStr">
        <is>
          <t>Average market value over amortized cost</t>
        </is>
      </c>
      <c r="B11" s="8" t="n">
        <v>0.992</v>
      </c>
      <c r="C11" s="8" t="n">
        <v>0.99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Income Tax Liability (Detail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Current</t>
        </is>
      </c>
      <c r="B3" s="4" t="n">
        <v>-725175</v>
      </c>
      <c r="C3" s="4" t="n">
        <v>246437</v>
      </c>
    </row>
    <row r="4">
      <c r="A4" s="3" t="inlineStr">
        <is>
          <t>Deferred</t>
        </is>
      </c>
      <c r="B4" s="5" t="n">
        <v>13804432</v>
      </c>
      <c r="C4" s="5" t="n">
        <v>13506544</v>
      </c>
    </row>
    <row r="5">
      <c r="A5" s="3" t="inlineStr">
        <is>
          <t>Total</t>
        </is>
      </c>
      <c r="B5" s="4" t="n">
        <v>13079257</v>
      </c>
      <c r="C5" s="4" t="n">
        <v>137529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6" t="inlineStr">
        <is>
          <t>Assets</t>
        </is>
      </c>
      <c r="B2" s="3" t="inlineStr">
        <is>
          <t xml:space="preserve"> </t>
        </is>
      </c>
      <c r="C2" s="3" t="inlineStr">
        <is>
          <t xml:space="preserve"> </t>
        </is>
      </c>
    </row>
    <row r="3">
      <c r="A3" s="3" t="inlineStr">
        <is>
          <t>Future policy benefits</t>
        </is>
      </c>
      <c r="B3" s="4" t="n">
        <v>15144640</v>
      </c>
      <c r="C3" s="4" t="n">
        <v>14902816</v>
      </c>
    </row>
    <row r="4">
      <c r="A4" s="3" t="inlineStr">
        <is>
          <t>Loan loss reserve and allowances</t>
        </is>
      </c>
      <c r="B4" s="5" t="n">
        <v>1395203</v>
      </c>
      <c r="C4" s="5" t="n">
        <v>1908243</v>
      </c>
    </row>
    <row r="5">
      <c r="A5" s="3" t="inlineStr">
        <is>
          <t>Unearned premium</t>
        </is>
      </c>
      <c r="B5" s="5" t="n">
        <v>422453</v>
      </c>
      <c r="C5" s="5" t="n">
        <v>534203</v>
      </c>
    </row>
    <row r="6">
      <c r="A6" s="3" t="inlineStr">
        <is>
          <t>Net operating loss</t>
        </is>
      </c>
      <c r="B6" s="5" t="n">
        <v>1245888</v>
      </c>
      <c r="C6" s="5" t="n">
        <v>1050770</v>
      </c>
    </row>
    <row r="7">
      <c r="A7" s="3" t="inlineStr">
        <is>
          <t>Deferred compensation</t>
        </is>
      </c>
      <c r="B7" s="5" t="n">
        <v>2033686</v>
      </c>
      <c r="C7" s="5" t="n">
        <v>2138385</v>
      </c>
    </row>
    <row r="8">
      <c r="A8" s="3" t="inlineStr">
        <is>
          <t>Tax on unrealized appreciation</t>
        </is>
      </c>
      <c r="B8" s="3" t="inlineStr">
        <is>
          <t xml:space="preserve"> </t>
        </is>
      </c>
      <c r="C8" s="5" t="n">
        <v>491271</v>
      </c>
    </row>
    <row r="9">
      <c r="A9" s="3" t="inlineStr">
        <is>
          <t>Total deferred tax assets</t>
        </is>
      </c>
      <c r="B9" s="5" t="n">
        <v>20241870</v>
      </c>
      <c r="C9" s="5" t="n">
        <v>21025688</v>
      </c>
    </row>
    <row r="10">
      <c r="A10" s="6" t="inlineStr">
        <is>
          <t>Liabilities</t>
        </is>
      </c>
      <c r="B10" s="3" t="inlineStr">
        <is>
          <t xml:space="preserve"> </t>
        </is>
      </c>
      <c r="C10" s="3" t="inlineStr">
        <is>
          <t xml:space="preserve"> </t>
        </is>
      </c>
    </row>
    <row r="11">
      <c r="A11" s="3" t="inlineStr">
        <is>
          <t>Deferred policy acquisition costs</t>
        </is>
      </c>
      <c r="B11" s="5" t="n">
        <v>19104454</v>
      </c>
      <c r="C11" s="5" t="n">
        <v>18478562</v>
      </c>
    </row>
    <row r="12">
      <c r="A12" s="3" t="inlineStr">
        <is>
          <t>Basis difference in property, equipment and real estate</t>
        </is>
      </c>
      <c r="B12" s="5" t="n">
        <v>8973198</v>
      </c>
      <c r="C12" s="5" t="n">
        <v>11054092</v>
      </c>
    </row>
    <row r="13">
      <c r="A13" s="3" t="inlineStr">
        <is>
          <t>Value of business acquired</t>
        </is>
      </c>
      <c r="B13" s="5" t="n">
        <v>1573236</v>
      </c>
      <c r="C13" s="5" t="n">
        <v>1778199</v>
      </c>
    </row>
    <row r="14">
      <c r="A14" s="3" t="inlineStr">
        <is>
          <t>Deferred gains</t>
        </is>
      </c>
      <c r="B14" s="5" t="n">
        <v>1365803</v>
      </c>
      <c r="C14" s="5" t="n">
        <v>1308365</v>
      </c>
    </row>
    <row r="15">
      <c r="A15" s="3" t="inlineStr">
        <is>
          <t>Trusts</t>
        </is>
      </c>
      <c r="B15" s="5" t="n">
        <v>1064387</v>
      </c>
      <c r="C15" s="5" t="n">
        <v>1064387</v>
      </c>
    </row>
    <row r="16">
      <c r="A16" s="3" t="inlineStr">
        <is>
          <t>Intangibles</t>
        </is>
      </c>
      <c r="B16" s="5" t="n">
        <v>717336</v>
      </c>
      <c r="C16" s="5" t="n">
        <v>516210</v>
      </c>
    </row>
    <row r="17">
      <c r="A17" s="3" t="inlineStr">
        <is>
          <t>Other</t>
        </is>
      </c>
      <c r="B17" s="5" t="n">
        <v>534311</v>
      </c>
      <c r="C17" s="5" t="n">
        <v>332417</v>
      </c>
    </row>
    <row r="18">
      <c r="A18" s="3" t="inlineStr">
        <is>
          <t>Tax on unrealized appreciaton</t>
        </is>
      </c>
      <c r="B18" s="5" t="n">
        <v>713577</v>
      </c>
      <c r="C18" s="3" t="inlineStr">
        <is>
          <t xml:space="preserve"> </t>
        </is>
      </c>
    </row>
    <row r="19">
      <c r="A19" s="3" t="inlineStr">
        <is>
          <t>Total deferred tax liabilities</t>
        </is>
      </c>
      <c r="B19" s="5" t="n">
        <v>34046302</v>
      </c>
      <c r="C19" s="5" t="n">
        <v>34532232</v>
      </c>
    </row>
    <row r="20">
      <c r="A20" s="3" t="inlineStr">
        <is>
          <t>Net deferred tax liability</t>
        </is>
      </c>
      <c r="B20" s="4" t="n">
        <v>13804432</v>
      </c>
      <c r="C20" s="4" t="n">
        <v>135065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Federal</t>
        </is>
      </c>
      <c r="B4" s="4" t="n">
        <v>7182377</v>
      </c>
      <c r="C4" s="4" t="n">
        <v>4091306</v>
      </c>
    </row>
    <row r="5">
      <c r="A5" s="3" t="inlineStr">
        <is>
          <t>State</t>
        </is>
      </c>
      <c r="B5" s="5" t="n">
        <v>73654</v>
      </c>
      <c r="C5" s="5" t="n">
        <v>209537</v>
      </c>
    </row>
    <row r="6">
      <c r="A6" s="3" t="inlineStr">
        <is>
          <t>Total Current Income Tax Expense (Benefit)</t>
        </is>
      </c>
      <c r="B6" s="5" t="n">
        <v>7256031</v>
      </c>
      <c r="C6" s="5" t="n">
        <v>4300843</v>
      </c>
    </row>
    <row r="7">
      <c r="A7" s="6" t="inlineStr">
        <is>
          <t>Deferred</t>
        </is>
      </c>
      <c r="B7" s="3" t="inlineStr">
        <is>
          <t xml:space="preserve"> </t>
        </is>
      </c>
      <c r="C7" s="3" t="inlineStr">
        <is>
          <t xml:space="preserve"> </t>
        </is>
      </c>
    </row>
    <row r="8">
      <c r="A8" s="3" t="inlineStr">
        <is>
          <t>Federal</t>
        </is>
      </c>
      <c r="B8" s="5" t="n">
        <v>189698</v>
      </c>
      <c r="C8" s="5" t="n">
        <v>-2139124</v>
      </c>
    </row>
    <row r="9">
      <c r="A9" s="3" t="inlineStr">
        <is>
          <t>State</t>
        </is>
      </c>
      <c r="B9" s="5" t="n">
        <v>122273</v>
      </c>
      <c r="C9" s="5" t="n">
        <v>-356365</v>
      </c>
    </row>
    <row r="10">
      <c r="A10" s="3" t="inlineStr">
        <is>
          <t>Total Deferred Income Tax Expense (Benefit)</t>
        </is>
      </c>
      <c r="B10" s="5" t="n">
        <v>311971</v>
      </c>
      <c r="C10" s="5" t="n">
        <v>-2495489</v>
      </c>
    </row>
    <row r="11">
      <c r="A11" s="3" t="inlineStr">
        <is>
          <t>Total</t>
        </is>
      </c>
      <c r="B11" s="4" t="n">
        <v>7568002</v>
      </c>
      <c r="C11" s="4" t="n">
        <v>180535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omputed expense at statutory rate</t>
        </is>
      </c>
      <c r="B4" s="4" t="n">
        <v>7161792</v>
      </c>
      <c r="C4" s="4" t="n">
        <v>3423086</v>
      </c>
    </row>
    <row r="5">
      <c r="A5" s="3" t="inlineStr">
        <is>
          <t>State tax expense (benefit), net of federal tax benefit</t>
        </is>
      </c>
      <c r="B5" s="5" t="n">
        <v>154782</v>
      </c>
      <c r="C5" s="5" t="n">
        <v>-115994</v>
      </c>
    </row>
    <row r="6">
      <c r="A6" s="3" t="inlineStr">
        <is>
          <t>Change in valuation allowance</t>
        </is>
      </c>
      <c r="B6" s="3" t="inlineStr">
        <is>
          <t xml:space="preserve"> </t>
        </is>
      </c>
      <c r="C6" s="5" t="n">
        <v>-1506144</v>
      </c>
    </row>
    <row r="7">
      <c r="A7" s="3" t="inlineStr">
        <is>
          <t>Other, net</t>
        </is>
      </c>
      <c r="B7" s="5" t="n">
        <v>251428</v>
      </c>
      <c r="C7" s="5" t="n">
        <v>4406</v>
      </c>
    </row>
    <row r="8">
      <c r="A8" s="3" t="inlineStr">
        <is>
          <t>Total</t>
        </is>
      </c>
      <c r="B8" s="4" t="n">
        <v>7568002</v>
      </c>
      <c r="C8" s="4" t="n">
        <v>180535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2" customWidth="1" min="2" max="2"/>
  </cols>
  <sheetData>
    <row r="1">
      <c r="A1" s="1" t="inlineStr">
        <is>
          <t>Summary of Operating Loss Carryforwards (Details)</t>
        </is>
      </c>
      <c r="B1" s="2" t="inlineStr">
        <is>
          <t>Dec. 31, 2024 USD ($)</t>
        </is>
      </c>
    </row>
    <row r="2">
      <c r="A2" s="6" t="inlineStr">
        <is>
          <t>Operating Loss Carryforwards [Line Items]</t>
        </is>
      </c>
      <c r="B2" s="3" t="inlineStr">
        <is>
          <t xml:space="preserve"> </t>
        </is>
      </c>
    </row>
    <row r="3">
      <c r="A3" s="3" t="inlineStr">
        <is>
          <t>Net operating losses and tax credit carryforwards</t>
        </is>
      </c>
      <c r="B3" s="4" t="n">
        <v>3171913</v>
      </c>
    </row>
    <row r="4">
      <c r="A4" s="3" t="inlineStr">
        <is>
          <t>Year of Expiration 2025 [Member]</t>
        </is>
      </c>
      <c r="B4" s="3" t="inlineStr">
        <is>
          <t xml:space="preserve"> </t>
        </is>
      </c>
    </row>
    <row r="5">
      <c r="A5" s="6" t="inlineStr">
        <is>
          <t>Operating Loss Carryforwards [Line Items]</t>
        </is>
      </c>
      <c r="B5" s="3" t="inlineStr">
        <is>
          <t xml:space="preserve"> </t>
        </is>
      </c>
    </row>
    <row r="6">
      <c r="A6" s="3" t="inlineStr">
        <is>
          <t>Net operating losses and tax credit carryforwards</t>
        </is>
      </c>
      <c r="B6" s="3" t="inlineStr">
        <is>
          <t xml:space="preserve"> </t>
        </is>
      </c>
    </row>
    <row r="7">
      <c r="A7" s="3" t="inlineStr">
        <is>
          <t>Year of Expiration 2026 [Member]</t>
        </is>
      </c>
      <c r="B7" s="3" t="inlineStr">
        <is>
          <t xml:space="preserve"> </t>
        </is>
      </c>
    </row>
    <row r="8">
      <c r="A8" s="6" t="inlineStr">
        <is>
          <t>Operating Loss Carryforwards [Line Items]</t>
        </is>
      </c>
      <c r="B8" s="3" t="inlineStr">
        <is>
          <t xml:space="preserve"> </t>
        </is>
      </c>
    </row>
    <row r="9">
      <c r="A9" s="3" t="inlineStr">
        <is>
          <t>Net operating losses and tax credit carryforwards</t>
        </is>
      </c>
      <c r="B9" s="3" t="inlineStr">
        <is>
          <t xml:space="preserve"> </t>
        </is>
      </c>
    </row>
    <row r="10">
      <c r="A10" s="3" t="inlineStr">
        <is>
          <t>Year Of Expiration 2027 [Member]</t>
        </is>
      </c>
      <c r="B10" s="3" t="inlineStr">
        <is>
          <t xml:space="preserve"> </t>
        </is>
      </c>
    </row>
    <row r="11">
      <c r="A11" s="6" t="inlineStr">
        <is>
          <t>Operating Loss Carryforwards [Line Items]</t>
        </is>
      </c>
      <c r="B11" s="3" t="inlineStr">
        <is>
          <t xml:space="preserve"> </t>
        </is>
      </c>
    </row>
    <row r="12">
      <c r="A12" s="3" t="inlineStr">
        <is>
          <t>Net operating losses and tax credit carryforwards</t>
        </is>
      </c>
      <c r="B12" s="3" t="inlineStr">
        <is>
          <t xml:space="preserve"> </t>
        </is>
      </c>
    </row>
    <row r="13">
      <c r="A13" s="3" t="inlineStr">
        <is>
          <t>Year of Expiration 2028 [Member]</t>
        </is>
      </c>
      <c r="B13" s="3" t="inlineStr">
        <is>
          <t xml:space="preserve"> </t>
        </is>
      </c>
    </row>
    <row r="14">
      <c r="A14" s="6" t="inlineStr">
        <is>
          <t>Operating Loss Carryforwards [Line Items]</t>
        </is>
      </c>
      <c r="B14" s="3" t="inlineStr">
        <is>
          <t xml:space="preserve"> </t>
        </is>
      </c>
    </row>
    <row r="15">
      <c r="A15" s="3" t="inlineStr">
        <is>
          <t>Net operating losses and tax credit carryforwards</t>
        </is>
      </c>
      <c r="B15" s="3" t="inlineStr">
        <is>
          <t xml:space="preserve"> </t>
        </is>
      </c>
    </row>
    <row r="16">
      <c r="A16" s="3" t="inlineStr">
        <is>
          <t>Year of Expiration 2029 [Member]</t>
        </is>
      </c>
      <c r="B16" s="3" t="inlineStr">
        <is>
          <t xml:space="preserve"> </t>
        </is>
      </c>
    </row>
    <row r="17">
      <c r="A17" s="6" t="inlineStr">
        <is>
          <t>Operating Loss Carryforwards [Line Items]</t>
        </is>
      </c>
      <c r="B17" s="3" t="inlineStr">
        <is>
          <t xml:space="preserve"> </t>
        </is>
      </c>
    </row>
    <row r="18">
      <c r="A18" s="3" t="inlineStr">
        <is>
          <t>Net operating losses and tax credit carryforwards</t>
        </is>
      </c>
      <c r="B18" s="3" t="inlineStr">
        <is>
          <t xml:space="preserve"> </t>
        </is>
      </c>
    </row>
    <row r="19">
      <c r="A19" s="3" t="inlineStr">
        <is>
          <t>Year of Expiration Thereafter Up Through 2037 [Member]</t>
        </is>
      </c>
      <c r="B19" s="3" t="inlineStr">
        <is>
          <t xml:space="preserve"> </t>
        </is>
      </c>
    </row>
    <row r="20">
      <c r="A20" s="6" t="inlineStr">
        <is>
          <t>Operating Loss Carryforwards [Line Items]</t>
        </is>
      </c>
      <c r="B20" s="3" t="inlineStr">
        <is>
          <t xml:space="preserve"> </t>
        </is>
      </c>
    </row>
    <row r="21">
      <c r="A21" s="3" t="inlineStr">
        <is>
          <t>Net operating losses and tax credit carryforwards</t>
        </is>
      </c>
      <c r="B21" s="5" t="n">
        <v>735671</v>
      </c>
    </row>
    <row r="22">
      <c r="A22" s="3" t="inlineStr">
        <is>
          <t>Indefinite Carryforwards [Member]</t>
        </is>
      </c>
      <c r="B22" s="3" t="inlineStr">
        <is>
          <t xml:space="preserve"> </t>
        </is>
      </c>
    </row>
    <row r="23">
      <c r="A23" s="6" t="inlineStr">
        <is>
          <t>Operating Loss Carryforwards [Line Items]</t>
        </is>
      </c>
      <c r="B23" s="3" t="inlineStr">
        <is>
          <t xml:space="preserve"> </t>
        </is>
      </c>
    </row>
    <row r="24">
      <c r="A24" s="3" t="inlineStr">
        <is>
          <t>Net operating losses and tax credit carryforwards</t>
        </is>
      </c>
      <c r="B24" s="4" t="n">
        <v>24362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ignificant Accounting Policies</t>
        </is>
      </c>
      <c r="B4" s="3" t="inlineStr">
        <is>
          <t>1) Significant
Accounting Policies General
Overview of Business Security
National Financial Corporation and its wholly owned subsidiaries (the “Company”) operate in three reportable business segments:
life insurance, cemetery and mortuary, and mortgages. The life insurance segment is engaged in the business of selling and servicing
selected lines of life insurance, annuity products and accident and health insurance marketed primarily in the states located in western,
mid-western and southern regions of the United States. The cemetery and mortuary segment of the Company consists of eight mortuaries
and five cemeteries in Utah, one cemetery in California, and four mortuaries and one cemetery in New Mexico. The mortgage segment is
an approved government and conventional lender that originates and underwrites residential and commercial loans for new construction,
existing homes, and real estate projects primarily in Florida, Nevada, Texas, and Utah. Basis
of Presentation The
accompanying consolidated financial statements have been prepared in accordance with generally accepted accounting principles in the
United States of America (“GAAP”). Principles
of Consolidation These
consolidated financial statements include the financial statements of the Company and its wholly owned subsidiaries. All intercompany
transactions and accounts have been eliminated in consolidation. Use
of Estimates Management
of the Company has made several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liability for future policy benefits; those used in determining the value of loans held for sale; and those used in determining loan
loss reserve. Although some variability is inherent in these estimates, management believes the amounts provided are fairly stated in
all material respects. Investments The
Company’s management determines the appropriate classifications of investments in fixed maturity securities and equity securities
at the acquisition date and re-evaluates the classifications at each balance sheet date. Fixed
maturity securities available for sale Equity
securities SECURITY
NATIONAL FINANCIAL CORPORATION AND
SUBSIDIARIES Notes
to Consolidated Financial Statements Years
Ended December 31, 2024 and 2023 1)
Significant Accounting Policies Mortgage
loans held for investment Real
estate held for investment Real
estate held for sale Other
investments and policy loans Accrued
investment income Gains
(losses) on investments (except for equity securities carried at fair value through net earnings) Cash
and Cash Equivalent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fair value is the best indicator of the resolution of these loans. Electing fair value also reduces
certain timing differences and better matches changes in the fair value of these assets with changes in the fair value of the related
derivatives used for these assets. See Note 3 and Note 17 to Consolidated Financial Statements for additional disclosures regarding loans
held for sale. SECURITY
NATIONAL FINANCIAL CORPORATION AND
SUBSIDIARIES Notes
to Consolidated Financial Statements Years
Ended December 31, 2024 and 2023 1)
Significant Accounting Policies The
Company, through its mortgage subsidiaries, sells mortgage loans to third-party investors without recourse unless defects are identified
in the representations and warranties made at loan sale. It may be required, however, to repurchase a loan or pay a fee instead of repurchasing
under certain events, which include the following:
● Failure
to deliver original documents specified by the investor,
● The
existence of misrepresentation or fraud in the origination of the loan,
● The
loan becomes delinquent due to nonpayment during the first several months after it is sold,
● Early
pay-off of a loan, as defined by the agreements,
● Excessive
time to settle a loan,
● Investor
declines purchase, and
● Discontinued
product and expired commitment.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Research
reasons for rejection,
● Provide
additional documents,
● Request
investor exceptions,
● Appeal
rejection decision to purchase committee, and
● Commit
to secondary investors. Once
purchase commitments have expired and other alternatives to remedy are exhausted, which could be earlier than the six-month period, the
loans are repurchased and transferred to mortgage loans held for investment at the lower of cost or fair value and previously recorded
mortgage fee income that was to be received from a third-party investor is written off against the loan loss reserve. Any loan that later
becomes delinquent is evaluated by the Company at that time and any impairment is adjusted accordingly. Determining
Fair Value The
cost for loans held for sale is equal to the amount paid to the warehouse bank and the amount originally funded by the Company. Fair
value is often difficult to determine and may contain significant unobservable inputs, but is based on the following guidelines:
● For
loans that are committed, the Company uses the commitment price.
● For
loans that are non-committed that have an active market, the Company uses the market price.
● For
loans that are non-committed where there is no market but there is a similar product, the
Company uses the fair value for the similar product.
● For
loans that are non-committed where no active market exists, the Company determines that the
unpaid principal balance best approximates the fair value, after considering the fair value
of the underlying real estate collateral, estimated future cash flows, and the loan interest
rate. SECURITY
NATIONAL FINANCIAL CORPORATION AND
SUBSIDIARIES Notes
to Consolidated Financial Statements Years
Ended December 31, 2024 and 2023 1)
Significant Accounting Policies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losses. Most loans originated are sold to third-party investors. The amounts expected to be sold
to investors are shown on the consolidated balance sheets as loans held for sale. Mortgage
Fee Income Mortgage
fee income consists of origination fees, processing fees, interest income and other income related to the origination and sale of mortgage
loans held for sale. All revenues and costs are recognized when the mortgage loan is funded and any changes in fair value are shown as
a component of mortgage fee income. See Note 3 and Note 17 to Consolidated Financial Statements for additional disclosures regarding
loans held for sale and mortgage fee income. Loan
Loss Reserve The
loan loss reserve is an estimate of probable losses at the balance sheet date that the Company will realize in the future on loans sold
to third-party investors classified as loans held for sale on the consolidated balance sheets. The Company may be required to reimburse
third-party investors for costs associated with early payoff of loans within six months of origination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in the event of defects in the representation and warranties made
at loan sale.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as a component of provision
for loan loss reserve.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further described as follows: Make
whole demand Repurchase
demand Indemnification
demand The
Company believes the loan loss reserve represents probable loan losses incurred as of the balance sheet date. Additional
information related to the Loan Loss Reserve is included in Note 3. SECURITY
NATIONAL FINANCIAL CORPORATION AND
SUBSIDIARIES Notes
to Consolidated Financial Statements Years
Ended December 31, 2024 and 2023 1)
Significant Accounting Policies Restricted
Assets Restricted
assets are assets held in a trust account for future mortuary services and merchandise. Restricted assets also include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funded its medical benefit safe-harbor limit based on the qualified direct costs and has included this amount as a component of restricted
cash. Additional information related to restricted assets is included in Notes 2 and 8 to Consolidated Financial Statements. Cemetery
Perpetual Care Trust Investments Cemetery
endowment care trusts have been set up for five of the seven cemeteries owned by the Company. Under endowment care arrangements a portion
of the price for each lot sold is withheld and invested in a portfolio of investments like those described in the prior paragraph. The
earnings stream from the investments is designed to fund future maintenance and upkeep of the cemetery. Additional information related
to cemetery perpetual care trust investments is included in Notes 2 and 8 to Consolidated Financial Statements. Cemetery
Land and Improvements The
development of a cemetery involves not only the initial acquisition of raw land but also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Deferred
Policy Acquisition Costs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When
accounting for DAC, the Company considers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 off. Modifications that result
in a contract that is substantially unchanged from the replaced contract are accounted for as a continuation of the replaced contract. Value
of Business Acquired Value
of business acquired (“VOBA”) is the present value of estimated future profits of the acquired business and is amortized
like deferred policy acquisition costs. The critical issues explained for deferred acquisition costs would also apply for the value of
business acquired. SECURITY
NATIONAL FINANCIAL CORPORATION AND
SUBSIDIARIES Notes
to Consolidated Financial Statements Years
Ended December 31, 2024 and 2023 1)
Significant Accounting Policies Premium
Deficiency and Loss Recognition Testing At
least annually, the Company tests the adequacy of the net benefit reserves (liability for future policy benefits, net of DAC and VOBA)
recorded for life insurance and annuity products. The Company tests for recoverability by using the Company’s current best-estimate
assumptions as to policyholder mortality, persistency, maintenance expenses and invested asset returns. These tests evaluate whether
the present value of future contract-related cash flows will support the capitalized DAC and VOBA assets. These cash flows consist primarily
of premium income, less benefits, and expenses. If the current contract liabilities plus the present value of future premiums is greater
than the sum of the present values of future policy benefits, commissions, and expenses plus the current DAC and VOBA less unearned premium
reserve balances, then the capitalized assets are deemed recoverable. The present values are calculated using the best estimate of the
after-tax net investment earned rate. Mortgage
Servicing Rights Mortgage
Servicing Rights (“MSR”) arise from contractual agreements between the Company and third-party investors (or their agents)
when mortgage loans are sold. Under these contracts, the Company retains and provides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 The
Company’s subsequent accounting for MSRs is based on the class of MSRs. The Company has identified two classes of MSRs: MSRs backed
by mortgage loans with an initial term of 30 15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SECURITY
NATIONAL FINANCIAL CORPORATION AND
SUBSIDIARIES Notes
to Consolidated Financial Statements Years
Ended December 31, 2024 and 2023 1)
Significant Accounting Policies The
Company periodically reviews the various loan strata to determine whether the value of the MSRs in each stratum is impaired and likely
to recover. When management deems recovery of the value to be unlikely in the foreseeable future, a write-down of the cost of the MSRs
for that stratum to its estimated recoverable value is charged to the valuation allowance. Property
and Equipment Property
and equipment are recorded at cost. Depreciation is calculated principally on the straight-line method over the estimated useful lives
of the assets which range from three forty years Long-lived
Assets Long-lived
assets to be held and used, including property and equipment and real estate held for investment,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several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consider all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SECURITY
NATIONAL FINANCIAL CORPORATION AND
SUBSIDIARIES Notes
to Consolidated Financial Statements Years
Ended December 31, 2024 and 2023 1)
Significant Accounting Policie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in contrast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discontinued its use of selling “out of the money” call options on its equity securities and the use of selling put
options as a source of revenue in the first quarter of 2023. The net changes in the fair value of call and put options are shown in current
earnings as a component of realized gains (losses) on investments and other assets. Call and put options were shown in other liabilities
and accrued expenses on the consolidated balance sheets. Allowances
for Credit Losses The
Company records allowances for current expected credit losses from fixed maturity securities available for sale, mortgage loans held
for investment, other investments, and receivables in accordance with GAAP. The allowances for credit losses are valuation accounts that
are reported as a reduction of the financial asset’s cost basis and are measured on a pool basis when similar risk characteristics
exist. The Company estimates allowances for credit losses using relevant available information from both internal and external sources.
The Company considers its historical loss experience, analyzes current market conditions and forecasts and uses third-party assistance
to arrive at current expected credit losses. Amounts are written off against the allowance for credit losses when determined to be uncollectible.
See below under Recent Accounting Pronouncements regarding the adoption of ASU 2016-13. See Notes 2 and 4 to Consolidated Financial Statements
regarding the Company’s evaluation of allowances for credit losses. Future
Policy Benefits and Unpaid Claims Future
policy benefit reserves for traditional life insurance are computed using a net level method, including assumptions as to investment
yields, lapse rates, surrender rates, dividend crediting rates, mortality, morbidity, and other assumptions based on the life insurance
subsidiaries’ historical experience, industry standards, and best estimate of future results, modified as necessary to give effect
to anticipated trends and to include provisions for possible unfavorable deviations. Such liabilities are, for some plans, graded to
equal statutory values or cash values at or prior to maturity, which are deemed a reasonable equivalent for GAAP. The range of assumed
interest rates for all traditional life insurance policy reserves was 4 10 SECURITY
NATIONAL FINANCIAL CORPORATION AND
SUBSIDIARIES Notes
to Consolidated Financial Statements Years
Ended December 31, 2024 and 2023 1)
Significant Accounting Polic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more than related policy account balances. Interest credit rates for interest-sensitive insurance products ranged from
3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Unearned
Premium Reserve The
universal life products the Company services have significant policy initiation fees (front-end load) that are deferred and amortized
into revenues over the estimated expected gross profits from surrender charges and investment, mortality, and expense margins. The same
issues that impact deferred acquisition costs apply to unearned revenue. Participating
Insurance Participating
business constituted 2 Recognition
of Insurance Premiums and Other Considerations Premiums
and other considerations for traditional life insurance products (which include those products with fixed and guaranteed premiums and
benefits and consist principally of whole life insurance policies, limited payment life insurance policies, and certain annuities with
life contingencies) are recognized as revenues when due from policyholders. Premiums and other consideration for interest-sensitive insurance
policies (which include universal life policies, interest-sensitive life policies, deferred annuities, and annuities without life contingencies)
are reflected as increases in liabilities for policyholder account balances and not as revenues. Revenues reported for these products
consist of policy charges for the cost of insurance, administration charges, amortization of policy initiation fees and surrender charges
assessed against policyholder account balances. Surrender benefits paid relating to these products are reflected as decreases in liabilities
for policyholder account balances and not as expenses. The Company receives investment income earned from the funds deposited into account
balances, a portion of which is passed through to the policyholders in the form of interest credited. Interest credited to policyholder
account balances and benefit claims more than policyholder account balances are reported as expenses, included in death benefits, in
the consolidated financial statements. Reinsurance The
Company follows the procedure of reinsuring risks of more than $ 100,000 The
Company entered into coinsurance agreements with unaffiliated insurance companies under which the Company assumed 100 SECURITY
NATIONAL FINANCIAL CORPORATION AND
SUBSIDIARIES Notes
to Consolidated Financial Statements Years
Ended December 31, 2024 and 2023 1)
Significant Accounting Policies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Pre-need
Sales and Costs Pre-need
contract sales of funeral services and caskets Sales
of cemetery interment rights (cemetery burial property) Pre-need
contract sales of cemetery merchandise (primarily markers and vaults) Pre-need
contract sales of cemetery services (primarily merchandise delivery, installation fees and burial opening and closing fees) Prearranged
funeral and pre-need cemetery customer acquisition costs Revenues
and costs for at-need sales are recorded when a valid contract exists, the services are performed, collection is reasonably assured and
there are no significant performance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 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The Company engages a third-party valuation firm
to analyze the value of the intangible assets that result from significant acquisitions. The value of the intangible assets that result
from these acquisitions are included in Other Assets and are determined using the income approach, relying on a relief from the royalty
method. SECURITY
NATIONAL FINANCIAL CORPORATION AND
SUBSIDIARIES Notes
to Consolidated Financial Statements Years
Ended December 31, 2024 and 2023 1)
Significant Accounting Policies 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Effective income tax rate reconciliation, percent</t>
        </is>
      </c>
      <c r="B4" s="8" t="n">
        <v>0.222</v>
      </c>
      <c r="C4" s="8" t="n">
        <v>0.111</v>
      </c>
    </row>
    <row r="5">
      <c r="A5" s="3" t="inlineStr">
        <is>
          <t>Federal statutory income tax rate, percent</t>
        </is>
      </c>
      <c r="B5" s="3" t="inlineStr">
        <is>
          <t xml:space="preserve"> </t>
        </is>
      </c>
      <c r="C5" s="9" t="n">
        <v>0.2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fe Insurance in Force and Premiums for Reinsurance (Details) - USD ($)</t>
        </is>
      </c>
      <c r="B1" s="2" t="inlineStr">
        <is>
          <t>12 Months Ended</t>
        </is>
      </c>
    </row>
    <row r="2">
      <c r="B2" s="2" t="inlineStr">
        <is>
          <t>Dec. 31, 2024</t>
        </is>
      </c>
      <c r="C2" s="2" t="inlineStr">
        <is>
          <t>Dec. 31, 2023</t>
        </is>
      </c>
    </row>
    <row r="3">
      <c r="A3" s="6" t="inlineStr">
        <is>
          <t>Product Liability Contingency [Line Items]</t>
        </is>
      </c>
      <c r="B3" s="3" t="inlineStr">
        <is>
          <t xml:space="preserve"> </t>
        </is>
      </c>
      <c r="C3" s="3" t="inlineStr">
        <is>
          <t xml:space="preserve"> </t>
        </is>
      </c>
    </row>
    <row r="4">
      <c r="A4" s="3" t="inlineStr">
        <is>
          <t>Percentage of amount assumed to net</t>
        </is>
      </c>
      <c r="B4" s="8" t="n">
        <v>0.002</v>
      </c>
      <c r="C4" s="8" t="n">
        <v>0.002</v>
      </c>
    </row>
    <row r="5">
      <c r="A5" s="3" t="inlineStr">
        <is>
          <t>Direct amount</t>
        </is>
      </c>
      <c r="B5" s="4" t="n">
        <v>121580714</v>
      </c>
      <c r="C5" s="4" t="n">
        <v>116357294</v>
      </c>
    </row>
    <row r="6">
      <c r="A6" s="3" t="inlineStr">
        <is>
          <t>Ceded to other companies</t>
        </is>
      </c>
      <c r="B6" s="5" t="n">
        <v>2142678</v>
      </c>
      <c r="C6" s="5" t="n">
        <v>1938610</v>
      </c>
    </row>
    <row r="7">
      <c r="A7" s="3" t="inlineStr">
        <is>
          <t>Assumed from other companies</t>
        </is>
      </c>
      <c r="B7" s="5" t="n">
        <v>217709</v>
      </c>
      <c r="C7" s="5" t="n">
        <v>239752</v>
      </c>
    </row>
    <row r="8">
      <c r="A8" s="3" t="inlineStr">
        <is>
          <t>Net amount</t>
        </is>
      </c>
      <c r="B8" s="5" t="n">
        <v>119655745</v>
      </c>
      <c r="C8" s="5" t="n">
        <v>114658436</v>
      </c>
    </row>
    <row r="9">
      <c r="A9" s="3" t="inlineStr">
        <is>
          <t>Life Insurance Inforce [Member]</t>
        </is>
      </c>
      <c r="B9" s="3" t="inlineStr">
        <is>
          <t xml:space="preserve"> </t>
        </is>
      </c>
      <c r="C9" s="3" t="inlineStr">
        <is>
          <t xml:space="preserve"> </t>
        </is>
      </c>
    </row>
    <row r="10">
      <c r="A10" s="6" t="inlineStr">
        <is>
          <t>Product Liability Contingency [Line Items]</t>
        </is>
      </c>
      <c r="B10" s="3" t="inlineStr">
        <is>
          <t xml:space="preserve"> </t>
        </is>
      </c>
      <c r="C10" s="3" t="inlineStr">
        <is>
          <t xml:space="preserve"> </t>
        </is>
      </c>
    </row>
    <row r="11">
      <c r="A11" s="3" t="inlineStr">
        <is>
          <t>Direct amount</t>
        </is>
      </c>
      <c r="B11" s="5" t="n">
        <v>3914583</v>
      </c>
      <c r="C11" s="5" t="n">
        <v>3517812</v>
      </c>
    </row>
    <row r="12">
      <c r="A12" s="3" t="inlineStr">
        <is>
          <t>Ceded to other companies</t>
        </is>
      </c>
      <c r="B12" s="5" t="n">
        <v>325189</v>
      </c>
      <c r="C12" s="5" t="n">
        <v>333211</v>
      </c>
    </row>
    <row r="13">
      <c r="A13" s="3" t="inlineStr">
        <is>
          <t>Assumed from other companies</t>
        </is>
      </c>
      <c r="B13" s="5" t="n">
        <v>33088</v>
      </c>
      <c r="C13" s="5" t="n">
        <v>34742</v>
      </c>
    </row>
    <row r="14">
      <c r="A14" s="3" t="inlineStr">
        <is>
          <t>Net amount</t>
        </is>
      </c>
      <c r="B14" s="4" t="n">
        <v>3622482</v>
      </c>
      <c r="C14" s="4" t="n">
        <v>3219343</v>
      </c>
    </row>
    <row r="15">
      <c r="A15" s="3" t="inlineStr">
        <is>
          <t>Percentage of amount assumed to net</t>
        </is>
      </c>
      <c r="B15" s="8" t="n">
        <v>0.008999999999999999</v>
      </c>
      <c r="C15" s="8" t="n">
        <v>0.011</v>
      </c>
    </row>
    <row r="16">
      <c r="A16" s="3" t="inlineStr">
        <is>
          <t>Life Insurance [Member]</t>
        </is>
      </c>
      <c r="B16" s="3" t="inlineStr">
        <is>
          <t xml:space="preserve"> </t>
        </is>
      </c>
      <c r="C16" s="3" t="inlineStr">
        <is>
          <t xml:space="preserve"> </t>
        </is>
      </c>
    </row>
    <row r="17">
      <c r="A17" s="6" t="inlineStr">
        <is>
          <t>Product Liability Contingency [Line Items]</t>
        </is>
      </c>
      <c r="B17" s="3" t="inlineStr">
        <is>
          <t xml:space="preserve"> </t>
        </is>
      </c>
      <c r="C17" s="3" t="inlineStr">
        <is>
          <t xml:space="preserve"> </t>
        </is>
      </c>
    </row>
    <row r="18">
      <c r="A18" s="3" t="inlineStr">
        <is>
          <t>Percentage of amount assumed to net</t>
        </is>
      </c>
      <c r="B18" s="8" t="n">
        <v>0.002</v>
      </c>
      <c r="C18" s="8" t="n">
        <v>0.002</v>
      </c>
    </row>
    <row r="19">
      <c r="A19" s="3" t="inlineStr">
        <is>
          <t>Direct amount</t>
        </is>
      </c>
      <c r="B19" s="4" t="n">
        <v>121392765</v>
      </c>
      <c r="C19" s="4" t="n">
        <v>116141852</v>
      </c>
    </row>
    <row r="20">
      <c r="A20" s="3" t="inlineStr">
        <is>
          <t>Ceded to other companies</t>
        </is>
      </c>
      <c r="B20" s="5" t="n">
        <v>2142678</v>
      </c>
      <c r="C20" s="5" t="n">
        <v>1938610</v>
      </c>
    </row>
    <row r="21">
      <c r="A21" s="3" t="inlineStr">
        <is>
          <t>Assumed from other companies</t>
        </is>
      </c>
      <c r="B21" s="5" t="n">
        <v>217701</v>
      </c>
      <c r="C21" s="5" t="n">
        <v>239744</v>
      </c>
    </row>
    <row r="22">
      <c r="A22" s="3" t="inlineStr">
        <is>
          <t>Net amount</t>
        </is>
      </c>
      <c r="B22" s="4" t="n">
        <v>119467788</v>
      </c>
      <c r="C22" s="4" t="n">
        <v>114442986</v>
      </c>
    </row>
    <row r="23">
      <c r="A23" s="3" t="inlineStr">
        <is>
          <t>Accident and Health Insurance [Member]</t>
        </is>
      </c>
      <c r="B23" s="3" t="inlineStr">
        <is>
          <t xml:space="preserve"> </t>
        </is>
      </c>
      <c r="C23" s="3" t="inlineStr">
        <is>
          <t xml:space="preserve"> </t>
        </is>
      </c>
    </row>
    <row r="24">
      <c r="A24" s="6" t="inlineStr">
        <is>
          <t>Product Liability Contingency [Line Items]</t>
        </is>
      </c>
      <c r="B24" s="3" t="inlineStr">
        <is>
          <t xml:space="preserve"> </t>
        </is>
      </c>
      <c r="C24" s="3" t="inlineStr">
        <is>
          <t xml:space="preserve"> </t>
        </is>
      </c>
    </row>
    <row r="25">
      <c r="A25" s="3" t="inlineStr">
        <is>
          <t>Percentage of amount assumed to net</t>
        </is>
      </c>
      <c r="B25" s="9" t="n">
        <v>0</v>
      </c>
      <c r="C25" s="9" t="n">
        <v>0</v>
      </c>
    </row>
    <row r="26">
      <c r="A26" s="3" t="inlineStr">
        <is>
          <t>Direct amount</t>
        </is>
      </c>
      <c r="B26" s="4" t="n">
        <v>187949</v>
      </c>
      <c r="C26" s="4" t="n">
        <v>215442</v>
      </c>
    </row>
    <row r="27">
      <c r="A27" s="3" t="inlineStr">
        <is>
          <t>Ceded to other companies</t>
        </is>
      </c>
      <c r="B27" s="3" t="inlineStr">
        <is>
          <t xml:space="preserve"> </t>
        </is>
      </c>
      <c r="C27" s="3" t="inlineStr">
        <is>
          <t xml:space="preserve"> </t>
        </is>
      </c>
    </row>
    <row r="28">
      <c r="A28" s="3" t="inlineStr">
        <is>
          <t>Assumed from other companies</t>
        </is>
      </c>
      <c r="B28" s="5" t="n">
        <v>8</v>
      </c>
      <c r="C28" s="5" t="n">
        <v>8</v>
      </c>
    </row>
    <row r="29">
      <c r="A29" s="3" t="inlineStr">
        <is>
          <t>Net amount</t>
        </is>
      </c>
      <c r="B29" s="4" t="n">
        <v>187957</v>
      </c>
      <c r="C29" s="4" t="n">
        <v>21545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Commitments and Contingencies (Details Narrative) - USD ($)</t>
        </is>
      </c>
      <c r="B1" s="2" t="inlineStr">
        <is>
          <t>12 Months Ended</t>
        </is>
      </c>
    </row>
    <row r="2">
      <c r="B2" s="2" t="inlineStr">
        <is>
          <t>Dec. 31, 2024</t>
        </is>
      </c>
      <c r="C2" s="2" t="inlineStr">
        <is>
          <t>Dec. 31, 2023</t>
        </is>
      </c>
    </row>
    <row r="3">
      <c r="A3" s="6" t="inlineStr">
        <is>
          <t>Loss Contingencies [Line Items]</t>
        </is>
      </c>
      <c r="B3" s="3" t="inlineStr">
        <is>
          <t xml:space="preserve"> </t>
        </is>
      </c>
      <c r="C3" s="3" t="inlineStr">
        <is>
          <t xml:space="preserve"> </t>
        </is>
      </c>
    </row>
    <row r="4">
      <c r="A4" s="3" t="inlineStr">
        <is>
          <t>Percentage of concentration credit risk</t>
        </is>
      </c>
      <c r="B4" s="9" t="n">
        <v>1</v>
      </c>
      <c r="C4" s="3" t="inlineStr">
        <is>
          <t xml:space="preserve"> </t>
        </is>
      </c>
    </row>
    <row r="5">
      <c r="A5" s="3" t="inlineStr">
        <is>
          <t>Payment for other liabilities</t>
        </is>
      </c>
      <c r="B5" s="4" t="n">
        <v>216368000</v>
      </c>
      <c r="C5" s="3" t="inlineStr">
        <is>
          <t xml:space="preserve"> </t>
        </is>
      </c>
    </row>
    <row r="6">
      <c r="A6" s="3" t="inlineStr">
        <is>
          <t>Other commitments</t>
        </is>
      </c>
      <c r="B6" s="4" t="n">
        <v>152361000</v>
      </c>
      <c r="C6" s="3" t="inlineStr">
        <is>
          <t xml:space="preserve"> </t>
        </is>
      </c>
    </row>
    <row r="7">
      <c r="A7" s="3" t="inlineStr">
        <is>
          <t>Insurance Receivable [Member] | Credit Concentration Risk [Member] | Single Reinsurer [Member]</t>
        </is>
      </c>
      <c r="B7" s="3" t="inlineStr">
        <is>
          <t xml:space="preserve"> </t>
        </is>
      </c>
      <c r="C7" s="3" t="inlineStr">
        <is>
          <t xml:space="preserve"> </t>
        </is>
      </c>
    </row>
    <row r="8">
      <c r="A8" s="6" t="inlineStr">
        <is>
          <t>Loss Contingencies [Line Items]</t>
        </is>
      </c>
      <c r="B8" s="3" t="inlineStr">
        <is>
          <t xml:space="preserve"> </t>
        </is>
      </c>
      <c r="C8" s="3" t="inlineStr">
        <is>
          <t xml:space="preserve"> </t>
        </is>
      </c>
    </row>
    <row r="9">
      <c r="A9" s="3" t="inlineStr">
        <is>
          <t>Percentage of concentration credit risk</t>
        </is>
      </c>
      <c r="B9" s="8" t="n">
        <v>0.944</v>
      </c>
      <c r="C9" s="9" t="n">
        <v>0.9399999999999999</v>
      </c>
    </row>
    <row r="10">
      <c r="A10" s="3" t="inlineStr">
        <is>
          <t>Insurance Receivable [Member] | Credit Concentration Risk [Member] | Single Reinsurer [Member] | Whole Life Insurance [Member]</t>
        </is>
      </c>
      <c r="B10" s="3" t="inlineStr">
        <is>
          <t xml:space="preserve"> </t>
        </is>
      </c>
      <c r="C10" s="3" t="inlineStr">
        <is>
          <t xml:space="preserve"> </t>
        </is>
      </c>
    </row>
    <row r="11">
      <c r="A11" s="6" t="inlineStr">
        <is>
          <t>Loss Contingencies [Line Items]</t>
        </is>
      </c>
      <c r="B11" s="3" t="inlineStr">
        <is>
          <t xml:space="preserve"> </t>
        </is>
      </c>
      <c r="C11" s="3" t="inlineStr">
        <is>
          <t xml:space="preserve"> </t>
        </is>
      </c>
    </row>
    <row r="12">
      <c r="A12" s="3" t="inlineStr">
        <is>
          <t>Percentage of concentration credit risk</t>
        </is>
      </c>
      <c r="B12" s="8" t="n">
        <v>0.078</v>
      </c>
      <c r="C12" s="8" t="n">
        <v>0.08799999999999999</v>
      </c>
    </row>
    <row r="13">
      <c r="A13" s="3" t="inlineStr">
        <is>
          <t>Minimum [Member]</t>
        </is>
      </c>
      <c r="B13" s="3" t="inlineStr">
        <is>
          <t xml:space="preserve"> </t>
        </is>
      </c>
      <c r="C13" s="3" t="inlineStr">
        <is>
          <t xml:space="preserve"> </t>
        </is>
      </c>
    </row>
    <row r="14">
      <c r="A14" s="6" t="inlineStr">
        <is>
          <t>Loss Contingencies [Line Items]</t>
        </is>
      </c>
      <c r="B14" s="3" t="inlineStr">
        <is>
          <t xml:space="preserve"> </t>
        </is>
      </c>
      <c r="C14" s="3" t="inlineStr">
        <is>
          <t xml:space="preserve"> </t>
        </is>
      </c>
    </row>
    <row r="15">
      <c r="A15" s="3" t="inlineStr">
        <is>
          <t>Reinsurance payable</t>
        </is>
      </c>
      <c r="B15" s="4" t="n">
        <v>25000</v>
      </c>
      <c r="C15" s="3" t="inlineStr">
        <is>
          <t xml:space="preserve"> </t>
        </is>
      </c>
    </row>
    <row r="16">
      <c r="A16" s="3" t="inlineStr">
        <is>
          <t>Minimum [Member] | Loans [Member]</t>
        </is>
      </c>
      <c r="B16" s="3" t="inlineStr">
        <is>
          <t xml:space="preserve"> </t>
        </is>
      </c>
      <c r="C16" s="3" t="inlineStr">
        <is>
          <t xml:space="preserve"> </t>
        </is>
      </c>
    </row>
    <row r="17">
      <c r="A17" s="6" t="inlineStr">
        <is>
          <t>Loss Contingencies [Line Items]</t>
        </is>
      </c>
      <c r="B17" s="3" t="inlineStr">
        <is>
          <t xml:space="preserve"> </t>
        </is>
      </c>
      <c r="C17" s="3" t="inlineStr">
        <is>
          <t xml:space="preserve"> </t>
        </is>
      </c>
    </row>
    <row r="18">
      <c r="A18" s="3" t="inlineStr">
        <is>
          <t>Loan commitment ranges</t>
        </is>
      </c>
      <c r="B18" s="9" t="n">
        <v>0.5</v>
      </c>
      <c r="C18" s="3" t="inlineStr">
        <is>
          <t xml:space="preserve"> </t>
        </is>
      </c>
    </row>
    <row r="19">
      <c r="A19" s="3" t="inlineStr">
        <is>
          <t>Interest rate</t>
        </is>
      </c>
      <c r="B19" s="8" t="n">
        <v>0.0525</v>
      </c>
      <c r="C19" s="3" t="inlineStr">
        <is>
          <t xml:space="preserve"> </t>
        </is>
      </c>
    </row>
    <row r="20">
      <c r="A20" s="3" t="inlineStr">
        <is>
          <t>Maximum [Member]</t>
        </is>
      </c>
      <c r="B20" s="3" t="inlineStr">
        <is>
          <t xml:space="preserve"> </t>
        </is>
      </c>
      <c r="C20" s="3" t="inlineStr">
        <is>
          <t xml:space="preserve"> </t>
        </is>
      </c>
    </row>
    <row r="21">
      <c r="A21" s="6" t="inlineStr">
        <is>
          <t>Loss Contingencies [Line Items]</t>
        </is>
      </c>
      <c r="B21" s="3" t="inlineStr">
        <is>
          <t xml:space="preserve"> </t>
        </is>
      </c>
      <c r="C21" s="3" t="inlineStr">
        <is>
          <t xml:space="preserve"> </t>
        </is>
      </c>
    </row>
    <row r="22">
      <c r="A22" s="3" t="inlineStr">
        <is>
          <t>Reinsurance payable</t>
        </is>
      </c>
      <c r="B22" s="4" t="n">
        <v>100000</v>
      </c>
      <c r="C22" s="3" t="inlineStr">
        <is>
          <t xml:space="preserve"> </t>
        </is>
      </c>
    </row>
    <row r="23">
      <c r="A23" s="3" t="inlineStr">
        <is>
          <t>Maximum [Member] | Loans [Member]</t>
        </is>
      </c>
      <c r="B23" s="3" t="inlineStr">
        <is>
          <t xml:space="preserve"> </t>
        </is>
      </c>
      <c r="C23" s="3" t="inlineStr">
        <is>
          <t xml:space="preserve"> </t>
        </is>
      </c>
    </row>
    <row r="24">
      <c r="A24" s="6" t="inlineStr">
        <is>
          <t>Loss Contingencies [Line Items]</t>
        </is>
      </c>
      <c r="B24" s="3" t="inlineStr">
        <is>
          <t xml:space="preserve"> </t>
        </is>
      </c>
      <c r="C24" s="3" t="inlineStr">
        <is>
          <t xml:space="preserve"> </t>
        </is>
      </c>
    </row>
    <row r="25">
      <c r="A25" s="3" t="inlineStr">
        <is>
          <t>Loan commitment ranges</t>
        </is>
      </c>
      <c r="B25" s="9" t="n">
        <v>0.8</v>
      </c>
      <c r="C25" s="3" t="inlineStr">
        <is>
          <t xml:space="preserve"> </t>
        </is>
      </c>
    </row>
    <row r="26">
      <c r="A26" s="3" t="inlineStr">
        <is>
          <t>Interest rate</t>
        </is>
      </c>
      <c r="B26" s="8" t="n">
        <v>0.08500000000000001</v>
      </c>
      <c r="C26" s="3"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Plans (Details Narrative) - Employee Stock Ownership Plan [Member]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Pretax contributions</t>
        </is>
      </c>
      <c r="B4" s="4" t="n">
        <v>23000</v>
      </c>
      <c r="C4" s="4" t="n">
        <v>22500</v>
      </c>
    </row>
    <row r="5">
      <c r="A5" s="3" t="inlineStr">
        <is>
          <t>Employees stock ownership plan description</t>
        </is>
      </c>
      <c r="B5" s="3" t="inlineStr">
        <is>
          <t>The Company matched 100% of up to 3% of an employee’s
total annual compensation and matched 50% of 4% to 5% of an employee’s annual compensation.</t>
        </is>
      </c>
      <c r="C5" s="3" t="inlineStr">
        <is>
          <t xml:space="preserve"> </t>
        </is>
      </c>
    </row>
    <row r="6">
      <c r="A6" s="3" t="inlineStr">
        <is>
          <t>Contribution to plan</t>
        </is>
      </c>
      <c r="B6" s="4" t="n">
        <v>768288</v>
      </c>
      <c r="C6" s="5" t="n">
        <v>1819275</v>
      </c>
    </row>
    <row r="7">
      <c r="A7" s="3" t="inlineStr">
        <is>
          <t>Accrued liability of retirement plan</t>
        </is>
      </c>
      <c r="B7" s="4" t="n">
        <v>133843</v>
      </c>
      <c r="C7" s="5" t="n">
        <v>267686</v>
      </c>
    </row>
    <row r="8">
      <c r="A8" s="3" t="inlineStr">
        <is>
          <t>Retirement description</t>
        </is>
      </c>
      <c r="B8" s="3" t="inlineStr">
        <is>
          <t>Under the terms of the employment agreement, this individual is entitled to receive
retirement benefits from the Company for a period of ten years in an amount equal to 50% of his rate of compensation at the time of his
retirement</t>
        </is>
      </c>
      <c r="C8" s="3" t="inlineStr">
        <is>
          <t xml:space="preserve"> </t>
        </is>
      </c>
    </row>
    <row r="9">
      <c r="A9" s="3" t="inlineStr">
        <is>
          <t>Retirement compensation</t>
        </is>
      </c>
      <c r="B9" s="4" t="n">
        <v>267685</v>
      </c>
      <c r="C9" s="3" t="inlineStr">
        <is>
          <t xml:space="preserve"> </t>
        </is>
      </c>
    </row>
    <row r="10">
      <c r="A10" s="3" t="inlineStr">
        <is>
          <t>Payment to retirement compensation</t>
        </is>
      </c>
      <c r="B10" s="4" t="n">
        <v>133843</v>
      </c>
      <c r="C10" s="3" t="inlineStr">
        <is>
          <t xml:space="preserve"> </t>
        </is>
      </c>
    </row>
    <row r="11">
      <c r="A11" s="3" t="inlineStr">
        <is>
          <t>Executive Officer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Employees stock ownership plan description</t>
        </is>
      </c>
      <c r="B13" s="3" t="inlineStr">
        <is>
          <t>In
June 2024, the Board members approved a motion to extend the Chief Executive Officer’s employment agreement, dated December 4,
2012, for an additional six-year term ending December 31, 2030. In the event of disability, the Chief Executive Officer’s salary
would be continued for up to five years at 75% of its current level of compensation. In the event of a sale or merger of the Company
and the Chief Executive Officer is not retained in his current position, the Company would be obligated to continue paying the Chief
Executive Officer’s current compensation and benefits for seven years following the merger or sale. The agreement further provides
that the Chief Executive Officer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level of compensation.</t>
        </is>
      </c>
      <c r="C13" s="3" t="inlineStr">
        <is>
          <t xml:space="preserve"> </t>
        </is>
      </c>
    </row>
    <row r="14">
      <c r="A14" s="3" t="inlineStr">
        <is>
          <t>Adjusted accred expenses</t>
        </is>
      </c>
      <c r="B14" s="4" t="n">
        <v>340557</v>
      </c>
      <c r="C14" s="3" t="inlineStr">
        <is>
          <t xml:space="preserve"> </t>
        </is>
      </c>
    </row>
    <row r="15">
      <c r="A15" s="3" t="inlineStr">
        <is>
          <t>Accrued liability of retirement plan</t>
        </is>
      </c>
      <c r="B15" s="4" t="n">
        <v>7215806</v>
      </c>
      <c r="C15" s="4" t="n">
        <v>755636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ummary of Activities in Shares of Capital Stock (Details) - shares</t>
        </is>
      </c>
      <c r="C1" s="2" t="inlineStr">
        <is>
          <t>12 Months Ended</t>
        </is>
      </c>
    </row>
    <row r="2">
      <c r="C2" s="2" t="inlineStr">
        <is>
          <t>Dec. 31, 2024</t>
        </is>
      </c>
      <c r="E2" s="2" t="inlineStr">
        <is>
          <t>Dec. 31, 2023</t>
        </is>
      </c>
    </row>
    <row r="3">
      <c r="A3" s="3" t="inlineStr">
        <is>
          <t>Common Class A [Member]</t>
        </is>
      </c>
      <c r="C3" s="3" t="inlineStr">
        <is>
          <t xml:space="preserve"> </t>
        </is>
      </c>
      <c r="E3" s="3" t="inlineStr">
        <is>
          <t xml:space="preserve"> </t>
        </is>
      </c>
    </row>
    <row r="4">
      <c r="A4" s="6" t="inlineStr">
        <is>
          <t>Class of Stock [Line Items]</t>
        </is>
      </c>
      <c r="C4" s="3" t="inlineStr">
        <is>
          <t xml:space="preserve"> </t>
        </is>
      </c>
      <c r="E4" s="3" t="inlineStr">
        <is>
          <t xml:space="preserve"> </t>
        </is>
      </c>
    </row>
    <row r="5">
      <c r="A5" s="3" t="inlineStr">
        <is>
          <t>Common stock, shares, outstanding, beginning</t>
        </is>
      </c>
      <c r="B5" s="3" t="inlineStr">
        <is>
          <t>[1]</t>
        </is>
      </c>
      <c r="C5" s="5" t="n">
        <v>21052883</v>
      </c>
      <c r="D5" s="3" t="inlineStr">
        <is>
          <t>[2]</t>
        </is>
      </c>
      <c r="E5" s="5" t="n">
        <v>20712892</v>
      </c>
    </row>
    <row r="6">
      <c r="A6" s="3" t="inlineStr">
        <is>
          <t>Exercise of stock options</t>
        </is>
      </c>
      <c r="C6" s="5" t="n">
        <v>200072</v>
      </c>
      <c r="E6" s="5" t="n">
        <v>279177</v>
      </c>
    </row>
    <row r="7">
      <c r="A7" s="3" t="inlineStr">
        <is>
          <t>Vesting of restricted stock units</t>
        </is>
      </c>
      <c r="C7" s="5" t="n">
        <v>1785</v>
      </c>
      <c r="E7" s="5" t="n">
        <v>1215</v>
      </c>
    </row>
    <row r="8">
      <c r="A8" s="3" t="inlineStr">
        <is>
          <t>Conversion of Class C to Class A</t>
        </is>
      </c>
      <c r="C8" s="5" t="n">
        <v>266</v>
      </c>
      <c r="E8" s="5" t="n">
        <v>59599</v>
      </c>
    </row>
    <row r="9">
      <c r="A9" s="3" t="inlineStr">
        <is>
          <t>Common stock, shares, outstanding, ending</t>
        </is>
      </c>
      <c r="C9" s="5" t="n">
        <v>21255006</v>
      </c>
      <c r="E9" s="5" t="n">
        <v>21052883</v>
      </c>
      <c r="F9" s="3" t="inlineStr">
        <is>
          <t>[1],[2]</t>
        </is>
      </c>
    </row>
    <row r="10">
      <c r="A10" s="3" t="inlineStr">
        <is>
          <t>Common Class C [Member]</t>
        </is>
      </c>
      <c r="C10" s="3" t="inlineStr">
        <is>
          <t xml:space="preserve"> </t>
        </is>
      </c>
      <c r="E10" s="3" t="inlineStr">
        <is>
          <t xml:space="preserve"> </t>
        </is>
      </c>
    </row>
    <row r="11">
      <c r="A11" s="6" t="inlineStr">
        <is>
          <t>Class of Stock [Line Items]</t>
        </is>
      </c>
      <c r="C11" s="3" t="inlineStr">
        <is>
          <t xml:space="preserve"> </t>
        </is>
      </c>
      <c r="E11" s="3" t="inlineStr">
        <is>
          <t xml:space="preserve"> </t>
        </is>
      </c>
    </row>
    <row r="12">
      <c r="A12" s="3" t="inlineStr">
        <is>
          <t>Common stock, shares, outstanding, beginning</t>
        </is>
      </c>
      <c r="B12" s="3" t="inlineStr">
        <is>
          <t>[1]</t>
        </is>
      </c>
      <c r="C12" s="5" t="n">
        <v>3120432</v>
      </c>
      <c r="D12" s="3" t="inlineStr">
        <is>
          <t>[2]</t>
        </is>
      </c>
      <c r="E12" s="5" t="n">
        <v>3180031</v>
      </c>
    </row>
    <row r="13">
      <c r="A13" s="3" t="inlineStr">
        <is>
          <t>Exercise of stock options</t>
        </is>
      </c>
      <c r="C13" s="5" t="n">
        <v>201667</v>
      </c>
      <c r="E13" s="3" t="inlineStr">
        <is>
          <t xml:space="preserve"> </t>
        </is>
      </c>
    </row>
    <row r="14">
      <c r="A14" s="3" t="inlineStr">
        <is>
          <t>Vesting of restricted stock units</t>
        </is>
      </c>
      <c r="C14" s="3" t="inlineStr">
        <is>
          <t xml:space="preserve"> </t>
        </is>
      </c>
      <c r="E14" s="3" t="inlineStr">
        <is>
          <t xml:space="preserve"> </t>
        </is>
      </c>
    </row>
    <row r="15">
      <c r="A15" s="3" t="inlineStr">
        <is>
          <t>Conversion of Class C to Class A</t>
        </is>
      </c>
      <c r="C15" s="5" t="n">
        <v>-266</v>
      </c>
      <c r="E15" s="5" t="n">
        <v>-59599</v>
      </c>
    </row>
    <row r="16">
      <c r="A16" s="3" t="inlineStr">
        <is>
          <t>Common stock, shares, outstanding, ending</t>
        </is>
      </c>
      <c r="C16" s="5" t="n">
        <v>3321833</v>
      </c>
      <c r="E16" s="5" t="n">
        <v>3120432</v>
      </c>
      <c r="F16" s="3" t="inlineStr">
        <is>
          <t>[1],[2]</t>
        </is>
      </c>
    </row>
    <row r="17"/>
    <row r="18">
      <c r="A18" s="3" t="inlineStr">
        <is>
          <t>[1]Adjusted retroactively for the effect
of annual stock dividends[2]Issued and outstanding shares have been adjusted retroactively
for the effect of annual stock dividends.</t>
        </is>
      </c>
    </row>
  </sheetData>
  <mergeCells count="6">
    <mergeCell ref="C2:D2"/>
    <mergeCell ref="E2:F2"/>
    <mergeCell ref="C1:F1"/>
    <mergeCell ref="A1:B2"/>
    <mergeCell ref="A17:E17"/>
    <mergeCell ref="A18:E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Share, Basic and Diluted (Details) - USD ($)</t>
        </is>
      </c>
      <c r="C1" s="2" t="inlineStr">
        <is>
          <t>12 Months Ended</t>
        </is>
      </c>
    </row>
    <row r="2">
      <c r="C2" s="2" t="inlineStr">
        <is>
          <t>Dec. 31, 2024</t>
        </is>
      </c>
      <c r="D2" s="2" t="inlineStr">
        <is>
          <t>Dec. 31, 2023</t>
        </is>
      </c>
    </row>
    <row r="3">
      <c r="A3" s="6" t="inlineStr">
        <is>
          <t>Numerator:</t>
        </is>
      </c>
      <c r="C3" s="3" t="inlineStr">
        <is>
          <t xml:space="preserve"> </t>
        </is>
      </c>
      <c r="D3" s="3" t="inlineStr">
        <is>
          <t xml:space="preserve"> </t>
        </is>
      </c>
    </row>
    <row r="4">
      <c r="A4" s="3" t="inlineStr">
        <is>
          <t>Net earnings</t>
        </is>
      </c>
      <c r="C4" s="4" t="n">
        <v>26535768</v>
      </c>
      <c r="D4" s="4" t="n">
        <v>14495058</v>
      </c>
    </row>
    <row r="5">
      <c r="A5" s="6" t="inlineStr">
        <is>
          <t>Denominator:</t>
        </is>
      </c>
      <c r="C5" s="3" t="inlineStr">
        <is>
          <t xml:space="preserve"> </t>
        </is>
      </c>
      <c r="D5" s="3" t="inlineStr">
        <is>
          <t xml:space="preserve"> </t>
        </is>
      </c>
    </row>
    <row r="6">
      <c r="A6" s="3" t="inlineStr">
        <is>
          <t>Denominator for basic earnings per share-weighted-average shares</t>
        </is>
      </c>
      <c r="B6" s="3" t="inlineStr">
        <is>
          <t>[1]</t>
        </is>
      </c>
      <c r="C6" s="5" t="n">
        <v>23314643</v>
      </c>
      <c r="D6" s="5" t="n">
        <v>23189418</v>
      </c>
    </row>
    <row r="7">
      <c r="A7" s="3" t="inlineStr">
        <is>
          <t>Employee stock options</t>
        </is>
      </c>
      <c r="C7" s="5" t="n">
        <v>660835</v>
      </c>
      <c r="D7" s="5" t="n">
        <v>623906</v>
      </c>
    </row>
    <row r="8">
      <c r="A8" s="3" t="inlineStr">
        <is>
          <t>Unvested restricted stock units</t>
        </is>
      </c>
      <c r="C8" s="5" t="n">
        <v>30</v>
      </c>
      <c r="D8" s="3" t="inlineStr">
        <is>
          <t xml:space="preserve"> </t>
        </is>
      </c>
    </row>
    <row r="9">
      <c r="A9" s="3" t="inlineStr">
        <is>
          <t>Dilutive potential common shares</t>
        </is>
      </c>
      <c r="C9" s="5" t="n">
        <v>660865</v>
      </c>
      <c r="D9" s="5" t="n">
        <v>623906</v>
      </c>
    </row>
    <row r="10">
      <c r="A10" s="3" t="inlineStr">
        <is>
          <t>Denominator for diluted earnings per share-adjusted weighted-average shares and assumed conversions</t>
        </is>
      </c>
      <c r="C10" s="5" t="n">
        <v>23975508</v>
      </c>
      <c r="D10" s="5" t="n">
        <v>23813324</v>
      </c>
    </row>
    <row r="11">
      <c r="A11" s="3" t="inlineStr">
        <is>
          <t>Basic earnings per share</t>
        </is>
      </c>
      <c r="B11" s="3" t="inlineStr">
        <is>
          <t>[1]</t>
        </is>
      </c>
      <c r="C11" s="7" t="n">
        <v>1.14</v>
      </c>
      <c r="D11" s="7" t="n">
        <v>0.63</v>
      </c>
    </row>
    <row r="12">
      <c r="A12" s="3" t="inlineStr">
        <is>
          <t>Diluted earnings per share</t>
        </is>
      </c>
      <c r="B12" s="3" t="inlineStr">
        <is>
          <t>[1]</t>
        </is>
      </c>
      <c r="C12" s="7" t="n">
        <v>1.11</v>
      </c>
      <c r="D12" s="7" t="n">
        <v>0.61</v>
      </c>
    </row>
    <row r="13"/>
    <row r="14">
      <c r="A14"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14:C14"/>
    <mergeCell ref="A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Stock (Details Narrative) - $ / shares</t>
        </is>
      </c>
      <c r="B1" s="2" t="inlineStr">
        <is>
          <t>12 Months Ended</t>
        </is>
      </c>
    </row>
    <row r="2">
      <c r="B2" s="2" t="inlineStr">
        <is>
          <t>Dec. 31, 2024</t>
        </is>
      </c>
      <c r="C2" s="2" t="inlineStr">
        <is>
          <t>Dec. 31, 2023</t>
        </is>
      </c>
    </row>
    <row r="3">
      <c r="A3" s="6" t="inlineStr">
        <is>
          <t>Class of Stock [Line Items]</t>
        </is>
      </c>
      <c r="B3" s="3" t="inlineStr">
        <is>
          <t xml:space="preserve"> </t>
        </is>
      </c>
      <c r="C3" s="3" t="inlineStr">
        <is>
          <t xml:space="preserve"> </t>
        </is>
      </c>
    </row>
    <row r="4">
      <c r="A4" s="3" t="inlineStr">
        <is>
          <t>Preferred stock, par value</t>
        </is>
      </c>
      <c r="B4" s="4" t="n">
        <v>1</v>
      </c>
      <c r="C4" s="4" t="n">
        <v>1</v>
      </c>
    </row>
    <row r="5">
      <c r="A5" s="3" t="inlineStr">
        <is>
          <t>Preferred stock, shares authorized</t>
        </is>
      </c>
      <c r="B5" s="5" t="n">
        <v>5000000</v>
      </c>
      <c r="C5" s="5" t="n">
        <v>5000000</v>
      </c>
    </row>
    <row r="6">
      <c r="A6" s="3" t="inlineStr">
        <is>
          <t>Common stock voting rights</t>
        </is>
      </c>
      <c r="B6" s="3" t="inlineStr">
        <is>
          <t>Class C shares have
10 votes per share on all matters except for the election of one third of the directors who are elected solely by the Class A shares.</t>
        </is>
      </c>
      <c r="C6" s="3" t="inlineStr">
        <is>
          <t xml:space="preserve"> </t>
        </is>
      </c>
    </row>
    <row r="7">
      <c r="A7" s="3" t="inlineStr">
        <is>
          <t>Stockholders dividends descriptions</t>
        </is>
      </c>
      <c r="B7" s="3" t="inlineStr">
        <is>
          <t>Stockholders
of both Class A and Class C Common Stock have received 5% stock dividends in the years 1990 through 2019, a 7.5% stock dividend in the
year 2020, and a 5% stock dividend in the years 2021 through 2024, as authorized by the Company’s Board of Directors.</t>
        </is>
      </c>
      <c r="C7" s="3" t="inlineStr">
        <is>
          <t xml:space="preserve"> </t>
        </is>
      </c>
    </row>
    <row r="8">
      <c r="A8" s="3" t="inlineStr">
        <is>
          <t>Share-Based Payment Arrangement, Option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Antidilutive securities excluded from computation of earnings per share, amount</t>
        </is>
      </c>
      <c r="B10" s="5" t="n">
        <v>363700</v>
      </c>
      <c r="C10" s="3" t="inlineStr">
        <is>
          <t xml:space="preserve"> </t>
        </is>
      </c>
    </row>
    <row r="11">
      <c r="A11" s="3" t="inlineStr">
        <is>
          <t>Common Class B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Common stock, par value</t>
        </is>
      </c>
      <c r="B13" s="4" t="n">
        <v>1</v>
      </c>
      <c r="C13" s="4" t="n">
        <v>1</v>
      </c>
    </row>
    <row r="14">
      <c r="A14" s="3" t="inlineStr">
        <is>
          <t>Common stock, shares authorized</t>
        </is>
      </c>
      <c r="B14" s="5" t="n">
        <v>5000000</v>
      </c>
      <c r="C14" s="5" t="n">
        <v>5000000</v>
      </c>
    </row>
    <row r="15">
      <c r="A15" s="3" t="inlineStr">
        <is>
          <t>Common stock, shares, issued</t>
        </is>
      </c>
      <c r="B15" s="5" t="n">
        <v>0</v>
      </c>
      <c r="C15" s="5" t="n">
        <v>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26" customWidth="1" min="2" max="2"/>
    <col width="13" customWidth="1" min="3" max="3"/>
  </cols>
  <sheetData>
    <row r="1">
      <c r="A1" s="1" t="inlineStr">
        <is>
          <t>Schedule of Assumptions Used (Details)</t>
        </is>
      </c>
      <c r="B1" s="2" t="inlineStr">
        <is>
          <t>12 Months Ended</t>
        </is>
      </c>
    </row>
    <row r="2">
      <c r="B2" s="2" t="inlineStr">
        <is>
          <t>Dec. 31, 2024 $ / shares</t>
        </is>
      </c>
    </row>
    <row r="3">
      <c r="A3" s="3" t="inlineStr">
        <is>
          <t>All Plans December 26, 2024 [Member]</t>
        </is>
      </c>
      <c r="B3" s="3" t="inlineStr">
        <is>
          <t xml:space="preserve"> </t>
        </is>
      </c>
    </row>
    <row r="4">
      <c r="A4" s="6" t="inlineStr">
        <is>
          <t>Share-Based Compensation Arrangement by Share-Based Payment Award [Line Items]</t>
        </is>
      </c>
      <c r="B4" s="3" t="inlineStr">
        <is>
          <t xml:space="preserve"> </t>
        </is>
      </c>
    </row>
    <row r="5">
      <c r="A5" s="3" t="inlineStr">
        <is>
          <t>Weighted Average Fair Value of Each Option</t>
        </is>
      </c>
      <c r="B5" s="7" t="n">
        <v>3.01</v>
      </c>
    </row>
    <row r="6">
      <c r="A6" s="3" t="inlineStr">
        <is>
          <t>Expected Dividend Yield</t>
        </is>
      </c>
      <c r="B6" s="9" t="n">
        <v>0.05</v>
      </c>
      <c r="C6" s="3" t="inlineStr">
        <is>
          <t>[1]</t>
        </is>
      </c>
    </row>
    <row r="7">
      <c r="A7" s="3" t="inlineStr">
        <is>
          <t>Underlying stock FMV</t>
        </is>
      </c>
      <c r="B7" s="7" t="n">
        <v>11.87</v>
      </c>
    </row>
    <row r="8">
      <c r="A8" s="3" t="inlineStr">
        <is>
          <t>Weighted Average Volatility</t>
        </is>
      </c>
      <c r="B8" s="8" t="n">
        <v>0.3841</v>
      </c>
    </row>
    <row r="9">
      <c r="A9" s="3" t="inlineStr">
        <is>
          <t>Weighted Average Risk Free Interest Rate</t>
        </is>
      </c>
      <c r="B9" s="8" t="n">
        <v>0.0438</v>
      </c>
    </row>
    <row r="10">
      <c r="A10" s="3" t="inlineStr">
        <is>
          <t>Weighted Average Expected Life (Term)</t>
        </is>
      </c>
      <c r="B10" s="3" t="inlineStr">
        <is>
          <t>5 years 3 months 21 days</t>
        </is>
      </c>
    </row>
    <row r="11">
      <c r="A11" s="3" t="inlineStr">
        <is>
          <t>All Plans December 6, 2024 [Member]</t>
        </is>
      </c>
      <c r="B11" s="3" t="inlineStr">
        <is>
          <t xml:space="preserve"> </t>
        </is>
      </c>
    </row>
    <row r="12">
      <c r="A12" s="6" t="inlineStr">
        <is>
          <t>Share-Based Compensation Arrangement by Share-Based Payment Award [Line Items]</t>
        </is>
      </c>
      <c r="B12" s="3" t="inlineStr">
        <is>
          <t xml:space="preserve"> </t>
        </is>
      </c>
    </row>
    <row r="13">
      <c r="A13" s="3" t="inlineStr">
        <is>
          <t>Weighted Average Fair Value of Each Option</t>
        </is>
      </c>
      <c r="B13" s="7" t="n">
        <v>3.17</v>
      </c>
    </row>
    <row r="14">
      <c r="A14" s="3" t="inlineStr">
        <is>
          <t>Expected Dividend Yield</t>
        </is>
      </c>
      <c r="B14" s="9" t="n">
        <v>0.05</v>
      </c>
      <c r="C14" s="3" t="inlineStr">
        <is>
          <t>[1]</t>
        </is>
      </c>
    </row>
    <row r="15">
      <c r="A15" s="3" t="inlineStr">
        <is>
          <t>Underlying stock FMV</t>
        </is>
      </c>
      <c r="B15" s="7" t="n">
        <v>13.08</v>
      </c>
    </row>
    <row r="16">
      <c r="A16" s="3" t="inlineStr">
        <is>
          <t>Weighted Average Volatility</t>
        </is>
      </c>
      <c r="B16" s="8" t="n">
        <v>0.3817</v>
      </c>
    </row>
    <row r="17">
      <c r="A17" s="3" t="inlineStr">
        <is>
          <t>Weighted Average Risk Free Interest Rate</t>
        </is>
      </c>
      <c r="B17" s="9" t="n">
        <v>0.04</v>
      </c>
    </row>
    <row r="18">
      <c r="A18" s="3" t="inlineStr">
        <is>
          <t>Weighted Average Expected Life (Term)</t>
        </is>
      </c>
      <c r="B18" s="3" t="inlineStr">
        <is>
          <t>5 years 1 month 13 days</t>
        </is>
      </c>
    </row>
    <row r="19">
      <c r="A19" s="3" t="inlineStr">
        <is>
          <t>All Plans January 12, 2024 [Member]</t>
        </is>
      </c>
      <c r="B19" s="3" t="inlineStr">
        <is>
          <t xml:space="preserve"> </t>
        </is>
      </c>
    </row>
    <row r="20">
      <c r="A20" s="6" t="inlineStr">
        <is>
          <t>Share-Based Compensation Arrangement by Share-Based Payment Award [Line Items]</t>
        </is>
      </c>
      <c r="B20" s="3" t="inlineStr">
        <is>
          <t xml:space="preserve"> </t>
        </is>
      </c>
    </row>
    <row r="21">
      <c r="A21" s="3" t="inlineStr">
        <is>
          <t>Weighted Average Fair Value of Each Option</t>
        </is>
      </c>
      <c r="B21" s="7" t="n">
        <v>2.01</v>
      </c>
    </row>
    <row r="22">
      <c r="A22" s="3" t="inlineStr">
        <is>
          <t>Expected Dividend Yield</t>
        </is>
      </c>
      <c r="B22" s="9" t="n">
        <v>0.05</v>
      </c>
      <c r="C22" s="3" t="inlineStr">
        <is>
          <t>[1]</t>
        </is>
      </c>
    </row>
    <row r="23">
      <c r="A23" s="3" t="inlineStr">
        <is>
          <t>Underlying stock FMV</t>
        </is>
      </c>
      <c r="B23" s="7" t="n">
        <v>8.35</v>
      </c>
    </row>
    <row r="24">
      <c r="A24" s="3" t="inlineStr">
        <is>
          <t>Weighted Average Volatility</t>
        </is>
      </c>
      <c r="B24" s="8" t="n">
        <v>0.3751</v>
      </c>
    </row>
    <row r="25">
      <c r="A25" s="3" t="inlineStr">
        <is>
          <t>Weighted Average Risk Free Interest Rate</t>
        </is>
      </c>
      <c r="B25" s="8" t="n">
        <v>0.0381</v>
      </c>
    </row>
    <row r="26">
      <c r="A26" s="3" t="inlineStr">
        <is>
          <t>Weighted Average Expected Life (Term)</t>
        </is>
      </c>
      <c r="B26" s="3" t="inlineStr">
        <is>
          <t>5 years 3 months 21 days</t>
        </is>
      </c>
    </row>
    <row r="27">
      <c r="A27" s="3" t="inlineStr">
        <is>
          <t>All Plans January 8, 2024 [Member]</t>
        </is>
      </c>
      <c r="B27" s="3" t="inlineStr">
        <is>
          <t xml:space="preserve"> </t>
        </is>
      </c>
    </row>
    <row r="28">
      <c r="A28" s="6" t="inlineStr">
        <is>
          <t>Share-Based Compensation Arrangement by Share-Based Payment Award [Line Items]</t>
        </is>
      </c>
      <c r="B28" s="3" t="inlineStr">
        <is>
          <t xml:space="preserve"> </t>
        </is>
      </c>
    </row>
    <row r="29">
      <c r="A29" s="3" t="inlineStr">
        <is>
          <t>Weighted Average Fair Value of Each Option</t>
        </is>
      </c>
      <c r="B29" s="7" t="n">
        <v>2.16</v>
      </c>
    </row>
    <row r="30">
      <c r="A30" s="3" t="inlineStr">
        <is>
          <t>Expected Dividend Yield</t>
        </is>
      </c>
      <c r="B30" s="9" t="n">
        <v>0.05</v>
      </c>
      <c r="C30" s="3" t="inlineStr">
        <is>
          <t>[1]</t>
        </is>
      </c>
    </row>
    <row r="31">
      <c r="A31" s="3" t="inlineStr">
        <is>
          <t>Underlying stock FMV</t>
        </is>
      </c>
      <c r="B31" s="7" t="n">
        <v>8.93</v>
      </c>
    </row>
    <row r="32">
      <c r="A32" s="3" t="inlineStr">
        <is>
          <t>Weighted Average Volatility</t>
        </is>
      </c>
      <c r="B32" s="8" t="n">
        <v>0.375</v>
      </c>
    </row>
    <row r="33">
      <c r="A33" s="3" t="inlineStr">
        <is>
          <t>Weighted Average Risk Free Interest Rate</t>
        </is>
      </c>
      <c r="B33" s="8" t="n">
        <v>0.0393</v>
      </c>
    </row>
    <row r="34">
      <c r="A34" s="3" t="inlineStr">
        <is>
          <t>Weighted Average Expected Life (Term)</t>
        </is>
      </c>
      <c r="B34" s="3" t="inlineStr">
        <is>
          <t>5 years 3 months 21 days</t>
        </is>
      </c>
    </row>
    <row r="35">
      <c r="A35" s="3" t="inlineStr">
        <is>
          <t>All Plans December 1, 2023 [Member]</t>
        </is>
      </c>
      <c r="B35" s="3" t="inlineStr">
        <is>
          <t xml:space="preserve"> </t>
        </is>
      </c>
    </row>
    <row r="36">
      <c r="A36" s="6" t="inlineStr">
        <is>
          <t>Share-Based Compensation Arrangement by Share-Based Payment Award [Line Items]</t>
        </is>
      </c>
      <c r="B36" s="3" t="inlineStr">
        <is>
          <t xml:space="preserve"> </t>
        </is>
      </c>
    </row>
    <row r="37">
      <c r="A37" s="3" t="inlineStr">
        <is>
          <t>Weighted Average Fair Value of Each Option</t>
        </is>
      </c>
      <c r="B37" s="7" t="n">
        <v>1.88</v>
      </c>
    </row>
    <row r="38">
      <c r="A38" s="3" t="inlineStr">
        <is>
          <t>Expected Dividend Yield</t>
        </is>
      </c>
      <c r="B38" s="9" t="n">
        <v>0.05</v>
      </c>
      <c r="C38" s="3" t="inlineStr">
        <is>
          <t>[1]</t>
        </is>
      </c>
    </row>
    <row r="39">
      <c r="A39" s="3" t="inlineStr">
        <is>
          <t>Underlying stock FMV</t>
        </is>
      </c>
      <c r="B39" s="7" t="n">
        <v>7.99</v>
      </c>
    </row>
    <row r="40">
      <c r="A40" s="3" t="inlineStr">
        <is>
          <t>Weighted Average Volatility</t>
        </is>
      </c>
      <c r="B40" s="8" t="n">
        <v>0.3676</v>
      </c>
    </row>
    <row r="41">
      <c r="A41" s="3" t="inlineStr">
        <is>
          <t>Weighted Average Risk Free Interest Rate</t>
        </is>
      </c>
      <c r="B41" s="8" t="n">
        <v>0.0414</v>
      </c>
    </row>
    <row r="42">
      <c r="A42" s="3" t="inlineStr">
        <is>
          <t>Weighted Average Expected Life (Term)</t>
        </is>
      </c>
      <c r="B42" s="3" t="inlineStr">
        <is>
          <t>4 years 10 months 24 days</t>
        </is>
      </c>
    </row>
    <row r="43">
      <c r="A43" s="3" t="inlineStr">
        <is>
          <t>All Plans January 30, 2023 [Member]</t>
        </is>
      </c>
      <c r="B43" s="3" t="inlineStr">
        <is>
          <t xml:space="preserve"> </t>
        </is>
      </c>
    </row>
    <row r="44">
      <c r="A44" s="6" t="inlineStr">
        <is>
          <t>Share-Based Compensation Arrangement by Share-Based Payment Award [Line Items]</t>
        </is>
      </c>
      <c r="B44" s="3" t="inlineStr">
        <is>
          <t xml:space="preserve"> </t>
        </is>
      </c>
    </row>
    <row r="45">
      <c r="A45" s="3" t="inlineStr">
        <is>
          <t>Weighted Average Fair Value of Each Option</t>
        </is>
      </c>
      <c r="B45" s="7" t="n">
        <v>1.65</v>
      </c>
    </row>
    <row r="46">
      <c r="A46" s="3" t="inlineStr">
        <is>
          <t>Expected Dividend Yield</t>
        </is>
      </c>
      <c r="B46" s="9" t="n">
        <v>0.05</v>
      </c>
      <c r="C46" s="3" t="inlineStr">
        <is>
          <t>[1]</t>
        </is>
      </c>
    </row>
    <row r="47">
      <c r="A47" s="3" t="inlineStr">
        <is>
          <t>Underlying stock FMV</t>
        </is>
      </c>
      <c r="B47" s="7" t="n">
        <v>7.1</v>
      </c>
    </row>
    <row r="48">
      <c r="A48" s="3" t="inlineStr">
        <is>
          <t>Weighted Average Volatility</t>
        </is>
      </c>
      <c r="B48" s="8" t="n">
        <v>0.3673</v>
      </c>
    </row>
    <row r="49">
      <c r="A49" s="3" t="inlineStr">
        <is>
          <t>Weighted Average Risk Free Interest Rate</t>
        </is>
      </c>
      <c r="B49" s="8" t="n">
        <v>0.0364</v>
      </c>
    </row>
    <row r="50">
      <c r="A50" s="3" t="inlineStr">
        <is>
          <t>Weighted Average Expected Life (Term)</t>
        </is>
      </c>
      <c r="B50" s="3" t="inlineStr">
        <is>
          <t>5 years 3 months 21 days</t>
        </is>
      </c>
    </row>
    <row r="51">
      <c r="A51" s="3" t="inlineStr">
        <is>
          <t>All Plans January 18, 2023 [Member]</t>
        </is>
      </c>
      <c r="B51" s="3" t="inlineStr">
        <is>
          <t xml:space="preserve"> </t>
        </is>
      </c>
    </row>
    <row r="52">
      <c r="A52" s="6" t="inlineStr">
        <is>
          <t>Share-Based Compensation Arrangement by Share-Based Payment Award [Line Items]</t>
        </is>
      </c>
      <c r="B52" s="3" t="inlineStr">
        <is>
          <t xml:space="preserve"> </t>
        </is>
      </c>
    </row>
    <row r="53">
      <c r="A53" s="3" t="inlineStr">
        <is>
          <t>Weighted Average Fair Value of Each Option</t>
        </is>
      </c>
      <c r="B53" s="7" t="n">
        <v>1.7</v>
      </c>
    </row>
    <row r="54">
      <c r="A54" s="3" t="inlineStr">
        <is>
          <t>Expected Dividend Yield</t>
        </is>
      </c>
      <c r="B54" s="9" t="n">
        <v>0.05</v>
      </c>
      <c r="C54" s="3" t="inlineStr">
        <is>
          <t>[1]</t>
        </is>
      </c>
    </row>
    <row r="55">
      <c r="A55" s="3" t="inlineStr">
        <is>
          <t>Underlying stock FMV</t>
        </is>
      </c>
      <c r="B55" s="7" t="n">
        <v>7.37</v>
      </c>
    </row>
    <row r="56">
      <c r="A56" s="3" t="inlineStr">
        <is>
          <t>Weighted Average Volatility</t>
        </is>
      </c>
      <c r="B56" s="8" t="n">
        <v>0.3679</v>
      </c>
    </row>
    <row r="57">
      <c r="A57" s="3" t="inlineStr">
        <is>
          <t>Weighted Average Risk Free Interest Rate</t>
        </is>
      </c>
      <c r="B57" s="8" t="n">
        <v>0.034</v>
      </c>
    </row>
    <row r="58">
      <c r="A58" s="3" t="inlineStr">
        <is>
          <t>Weighted Average Expected Life (Term)</t>
        </is>
      </c>
      <c r="B58" s="3" t="inlineStr">
        <is>
          <t>5 years 3 months 21 days</t>
        </is>
      </c>
    </row>
    <row r="59"/>
    <row r="60">
      <c r="A60" s="3" t="inlineStr">
        <is>
          <t>[1]Stock dividend</t>
        </is>
      </c>
    </row>
  </sheetData>
  <mergeCells count="5">
    <mergeCell ref="A60:C60"/>
    <mergeCell ref="B2:C2"/>
    <mergeCell ref="A59:C59"/>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chedule of Activity of Stock Option Plans (Details) - USD ($)</t>
        </is>
      </c>
      <c r="C1" s="2" t="inlineStr">
        <is>
          <t>12 Months Ended</t>
        </is>
      </c>
    </row>
    <row r="2">
      <c r="C2" s="2" t="inlineStr">
        <is>
          <t>Dec. 31, 2024</t>
        </is>
      </c>
      <c r="D2" s="2" t="inlineStr">
        <is>
          <t>Dec. 31, 2023</t>
        </is>
      </c>
    </row>
    <row r="3">
      <c r="A3" s="3" t="inlineStr">
        <is>
          <t>Common Class A [Member]</t>
        </is>
      </c>
      <c r="C3" s="3" t="inlineStr">
        <is>
          <t xml:space="preserve"> </t>
        </is>
      </c>
      <c r="D3" s="3" t="inlineStr">
        <is>
          <t xml:space="preserve"> </t>
        </is>
      </c>
    </row>
    <row r="4">
      <c r="A4" s="6" t="inlineStr">
        <is>
          <t>Share-Based Compensation Arrangement by Share-Based Payment Award [Line Items]</t>
        </is>
      </c>
      <c r="C4" s="3" t="inlineStr">
        <is>
          <t xml:space="preserve"> </t>
        </is>
      </c>
      <c r="D4" s="3" t="inlineStr">
        <is>
          <t xml:space="preserve"> </t>
        </is>
      </c>
    </row>
    <row r="5">
      <c r="A5" s="3" t="inlineStr">
        <is>
          <t>Number of shares, outstanding, beginning</t>
        </is>
      </c>
      <c r="C5" s="5" t="n">
        <v>833570</v>
      </c>
      <c r="D5" s="5" t="n">
        <v>976605</v>
      </c>
    </row>
    <row r="6">
      <c r="A6" s="3" t="inlineStr">
        <is>
          <t>Weighted average exercise price, outstanding, beginning</t>
        </is>
      </c>
      <c r="B6" s="3" t="inlineStr">
        <is>
          <t>[1]</t>
        </is>
      </c>
      <c r="C6" s="7" t="n">
        <v>4.91</v>
      </c>
      <c r="D6" s="7" t="n">
        <v>4.33</v>
      </c>
    </row>
    <row r="7">
      <c r="A7" s="3" t="inlineStr">
        <is>
          <t>Number of Shares, adjustment for the effect of stock dividends</t>
        </is>
      </c>
      <c r="C7" s="5" t="n">
        <v>38724</v>
      </c>
      <c r="D7" s="5" t="n">
        <v>38266</v>
      </c>
    </row>
    <row r="8">
      <c r="A8" s="3" t="inlineStr">
        <is>
          <t>Number of shares, granted</t>
        </is>
      </c>
      <c r="C8" s="5" t="n">
        <v>59200</v>
      </c>
      <c r="D8" s="5" t="n">
        <v>106500</v>
      </c>
    </row>
    <row r="9">
      <c r="A9" s="3" t="inlineStr">
        <is>
          <t>Number of shares, exercised</t>
        </is>
      </c>
      <c r="C9" s="5" t="n">
        <v>-267491</v>
      </c>
      <c r="D9" s="5" t="n">
        <v>-286965</v>
      </c>
    </row>
    <row r="10">
      <c r="A10" s="3" t="inlineStr">
        <is>
          <t>Number of shares, cancelled</t>
        </is>
      </c>
      <c r="C10" s="5" t="n">
        <v>-17409</v>
      </c>
      <c r="D10" s="5" t="n">
        <v>-836</v>
      </c>
    </row>
    <row r="11">
      <c r="A11" s="3" t="inlineStr">
        <is>
          <t>Number of shares, outstanding, ending</t>
        </is>
      </c>
      <c r="C11" s="5" t="n">
        <v>646594</v>
      </c>
      <c r="D11" s="5" t="n">
        <v>833570</v>
      </c>
    </row>
    <row r="12">
      <c r="A12" s="3" t="inlineStr">
        <is>
          <t>Weighted average exercise price, outstanding, ending</t>
        </is>
      </c>
      <c r="B12" s="3" t="inlineStr">
        <is>
          <t>[1]</t>
        </is>
      </c>
      <c r="C12" s="7" t="n">
        <v>5.93</v>
      </c>
      <c r="D12" s="7" t="n">
        <v>4.91</v>
      </c>
    </row>
    <row r="13">
      <c r="A13" s="3" t="inlineStr">
        <is>
          <t>Number of shares, options exercisable</t>
        </is>
      </c>
      <c r="C13" s="5" t="n">
        <v>599769</v>
      </c>
      <c r="D13" s="3" t="inlineStr">
        <is>
          <t xml:space="preserve"> </t>
        </is>
      </c>
    </row>
    <row r="14">
      <c r="A14" s="3" t="inlineStr">
        <is>
          <t>Weighted average exercise price, options exercisable</t>
        </is>
      </c>
      <c r="B14" s="3" t="inlineStr">
        <is>
          <t>[1]</t>
        </is>
      </c>
      <c r="C14" s="7" t="n">
        <v>5.42</v>
      </c>
      <c r="D14" s="3" t="inlineStr">
        <is>
          <t xml:space="preserve"> </t>
        </is>
      </c>
    </row>
    <row r="15">
      <c r="A15" s="3" t="inlineStr">
        <is>
          <t>Number of shares, available options for future grant</t>
        </is>
      </c>
      <c r="C15" s="5" t="n">
        <v>79281</v>
      </c>
      <c r="D15" s="3" t="inlineStr">
        <is>
          <t xml:space="preserve"> </t>
        </is>
      </c>
    </row>
    <row r="16">
      <c r="A16" s="3" t="inlineStr">
        <is>
          <t>Weighted average contractual term of options outstanding</t>
        </is>
      </c>
      <c r="C16" s="3" t="inlineStr">
        <is>
          <t>5 years 6 months 18 days</t>
        </is>
      </c>
      <c r="D16" s="3" t="inlineStr">
        <is>
          <t xml:space="preserve"> </t>
        </is>
      </c>
    </row>
    <row r="17">
      <c r="A17" s="3" t="inlineStr">
        <is>
          <t>Weighted average contractual term of options exercisable</t>
        </is>
      </c>
      <c r="C17" s="3" t="inlineStr">
        <is>
          <t>5 years 4 months 9 days</t>
        </is>
      </c>
      <c r="D17" s="3" t="inlineStr">
        <is>
          <t xml:space="preserve"> </t>
        </is>
      </c>
    </row>
    <row r="18">
      <c r="A18" s="3" t="inlineStr">
        <is>
          <t>Aggregated intrinsic value of options outstanding</t>
        </is>
      </c>
      <c r="B18" s="3" t="inlineStr">
        <is>
          <t>[2]</t>
        </is>
      </c>
      <c r="C18" s="4" t="n">
        <v>3944715</v>
      </c>
      <c r="D18" s="3" t="inlineStr">
        <is>
          <t xml:space="preserve"> </t>
        </is>
      </c>
    </row>
    <row r="19">
      <c r="A19" s="3" t="inlineStr">
        <is>
          <t>Aggregated intrinsic value of options exercisable</t>
        </is>
      </c>
      <c r="B19" s="3" t="inlineStr">
        <is>
          <t>[2]</t>
        </is>
      </c>
      <c r="C19" s="4" t="n">
        <v>3962435</v>
      </c>
      <c r="D19" s="3" t="inlineStr">
        <is>
          <t xml:space="preserve"> </t>
        </is>
      </c>
    </row>
    <row r="20">
      <c r="A20" s="3" t="inlineStr">
        <is>
          <t>Common Class C [Member]</t>
        </is>
      </c>
      <c r="C20" s="3" t="inlineStr">
        <is>
          <t xml:space="preserve"> </t>
        </is>
      </c>
      <c r="D20" s="3" t="inlineStr">
        <is>
          <t xml:space="preserve"> </t>
        </is>
      </c>
    </row>
    <row r="21">
      <c r="A21" s="6" t="inlineStr">
        <is>
          <t>Share-Based Compensation Arrangement by Share-Based Payment Award [Line Items]</t>
        </is>
      </c>
      <c r="C21" s="3" t="inlineStr">
        <is>
          <t xml:space="preserve"> </t>
        </is>
      </c>
      <c r="D21" s="3" t="inlineStr">
        <is>
          <t xml:space="preserve"> </t>
        </is>
      </c>
    </row>
    <row r="22">
      <c r="A22" s="3" t="inlineStr">
        <is>
          <t>Number of shares, outstanding, beginning</t>
        </is>
      </c>
      <c r="C22" s="5" t="n">
        <v>1520062</v>
      </c>
      <c r="D22" s="5" t="n">
        <v>1157203</v>
      </c>
    </row>
    <row r="23">
      <c r="A23" s="3" t="inlineStr">
        <is>
          <t>Weighted average exercise price, outstanding, beginning</t>
        </is>
      </c>
      <c r="B23" s="3" t="inlineStr">
        <is>
          <t>[1]</t>
        </is>
      </c>
      <c r="C23" s="7" t="n">
        <v>5.57</v>
      </c>
      <c r="D23" s="7" t="n">
        <v>5.04</v>
      </c>
    </row>
    <row r="24">
      <c r="A24" s="3" t="inlineStr">
        <is>
          <t>Number of Shares, adjustment for the effect of stock dividends</t>
        </is>
      </c>
      <c r="C24" s="5" t="n">
        <v>76005</v>
      </c>
      <c r="D24" s="5" t="n">
        <v>57859</v>
      </c>
    </row>
    <row r="25">
      <c r="A25" s="3" t="inlineStr">
        <is>
          <t>Number of shares, granted</t>
        </is>
      </c>
      <c r="C25" s="5" t="n">
        <v>330000</v>
      </c>
      <c r="D25" s="5" t="n">
        <v>305000</v>
      </c>
    </row>
    <row r="26">
      <c r="A26" s="3" t="inlineStr">
        <is>
          <t>Number of shares, exercised</t>
        </is>
      </c>
      <c r="C26" s="5" t="n">
        <v>-201667</v>
      </c>
      <c r="D26" s="3" t="inlineStr">
        <is>
          <t xml:space="preserve"> </t>
        </is>
      </c>
    </row>
    <row r="27">
      <c r="A27" s="3" t="inlineStr">
        <is>
          <t>Number of shares, cancelled</t>
        </is>
      </c>
      <c r="C27" s="3" t="inlineStr">
        <is>
          <t xml:space="preserve"> </t>
        </is>
      </c>
      <c r="D27" s="3" t="inlineStr">
        <is>
          <t xml:space="preserve"> </t>
        </is>
      </c>
    </row>
    <row r="28">
      <c r="A28" s="3" t="inlineStr">
        <is>
          <t>Number of shares, outstanding, ending</t>
        </is>
      </c>
      <c r="C28" s="5" t="n">
        <v>1724400</v>
      </c>
      <c r="D28" s="5" t="n">
        <v>1520062</v>
      </c>
    </row>
    <row r="29">
      <c r="A29" s="3" t="inlineStr">
        <is>
          <t>Weighted average exercise price, outstanding, ending</t>
        </is>
      </c>
      <c r="B29" s="3" t="inlineStr">
        <is>
          <t>[1]</t>
        </is>
      </c>
      <c r="C29" s="7" t="n">
        <v>7.23</v>
      </c>
      <c r="D29" s="7" t="n">
        <v>5.57</v>
      </c>
    </row>
    <row r="30">
      <c r="A30" s="3" t="inlineStr">
        <is>
          <t>Number of shares, options exercisable</t>
        </is>
      </c>
      <c r="C30" s="5" t="n">
        <v>1394400</v>
      </c>
      <c r="D30" s="3" t="inlineStr">
        <is>
          <t xml:space="preserve"> </t>
        </is>
      </c>
    </row>
    <row r="31">
      <c r="A31" s="3" t="inlineStr">
        <is>
          <t>Weighted average exercise price, options exercisable</t>
        </is>
      </c>
      <c r="B31" s="3" t="inlineStr">
        <is>
          <t>[1]</t>
        </is>
      </c>
      <c r="C31" s="7" t="n">
        <v>5.82</v>
      </c>
      <c r="D31" s="3" t="inlineStr">
        <is>
          <t xml:space="preserve"> </t>
        </is>
      </c>
    </row>
    <row r="32">
      <c r="A32" s="3" t="inlineStr">
        <is>
          <t>Number of shares, available options for future grant</t>
        </is>
      </c>
      <c r="C32" s="5" t="n">
        <v>146238</v>
      </c>
      <c r="D32" s="3" t="inlineStr">
        <is>
          <t xml:space="preserve"> </t>
        </is>
      </c>
    </row>
    <row r="33">
      <c r="A33" s="3" t="inlineStr">
        <is>
          <t>Weighted average contractual term of options outstanding</t>
        </is>
      </c>
      <c r="C33" s="3" t="inlineStr">
        <is>
          <t>6 years 8 months 15 days</t>
        </is>
      </c>
      <c r="D33" s="3" t="inlineStr">
        <is>
          <t xml:space="preserve"> </t>
        </is>
      </c>
    </row>
    <row r="34">
      <c r="A34" s="3" t="inlineStr">
        <is>
          <t>Weighted average contractual term of options exercisable</t>
        </is>
      </c>
      <c r="C34" s="3" t="inlineStr">
        <is>
          <t>6 years 18 days</t>
        </is>
      </c>
      <c r="D34" s="3" t="inlineStr">
        <is>
          <t xml:space="preserve"> </t>
        </is>
      </c>
    </row>
    <row r="35">
      <c r="A35" s="3" t="inlineStr">
        <is>
          <t>Aggregated intrinsic value of options outstanding</t>
        </is>
      </c>
      <c r="B35" s="3" t="inlineStr">
        <is>
          <t>[2]</t>
        </is>
      </c>
      <c r="C35" s="4" t="n">
        <v>8269398</v>
      </c>
      <c r="D35" s="3" t="inlineStr">
        <is>
          <t xml:space="preserve"> </t>
        </is>
      </c>
    </row>
    <row r="36">
      <c r="A36" s="3" t="inlineStr">
        <is>
          <t>Aggregated intrinsic value of options exercisable</t>
        </is>
      </c>
      <c r="B36" s="3" t="inlineStr">
        <is>
          <t>[2]</t>
        </is>
      </c>
      <c r="C36" s="4" t="n">
        <v>8652316</v>
      </c>
      <c r="D36" s="3" t="inlineStr">
        <is>
          <t xml:space="preserve"> </t>
        </is>
      </c>
    </row>
    <row r="37"/>
    <row r="38">
      <c r="A38" s="3" t="inlineStr">
        <is>
          <t>[1]Adjusted for the effect of annual
stock dividends.[2]The
                                            Company used a stock price of $</t>
        </is>
      </c>
    </row>
  </sheetData>
  <mergeCells count="4">
    <mergeCell ref="A1:B2"/>
    <mergeCell ref="C1:D1"/>
    <mergeCell ref="A38:C38"/>
    <mergeCell ref="A37:C3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5" customWidth="1" min="2" max="2"/>
  </cols>
  <sheetData>
    <row r="1">
      <c r="A1" s="1" t="inlineStr">
        <is>
          <t>Schedule of Activity of Stock Option Plans (Details) (Parenthetical)</t>
        </is>
      </c>
      <c r="B1" s="2" t="inlineStr">
        <is>
          <t>Dec. 31, 2024 $ / shares</t>
        </is>
      </c>
    </row>
    <row r="2">
      <c r="A2" s="6" t="inlineStr">
        <is>
          <t>Share-Based Payment Arrangement [Abstract]</t>
        </is>
      </c>
      <c r="B2" s="3" t="inlineStr">
        <is>
          <t xml:space="preserve"> </t>
        </is>
      </c>
    </row>
    <row r="3">
      <c r="A3" s="3" t="inlineStr">
        <is>
          <t>Share Price</t>
        </is>
      </c>
      <c r="B3" s="7" t="n">
        <v>12.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Investments</t>
        </is>
      </c>
      <c r="B4" s="3" t="inlineStr">
        <is>
          <t>2)
Investments The
Company’s investments as of December 31, 2024 are summarized as follows: Schedule of Investments
Amortized
Cost Gross
Unrealized Gains Gross
Unrealized Losses (1) Allowance
for Credit Losses Estimated
Fair Value
December
31, 2024:
Fixed maturity securities,
available for sale, at estimated fair value:
U.S.
Treasury securities and obligations of U.S. Government agencies $ 74,680,606 $ 327,618 $ (486,976 ) $ - $ 74,521,248
Obligations
of states and political subdivisions 6,416,751 1,762 (290,448 ) - 6,128,065
Corporate
securities including public utilities 262,954,278 2,444,842 (6,922,871 ) (408,944 ) 258,067,305
Mortgage-backed
securities 31,710,436 125,764 (4,244,640 ) (12,049 ) 27,579,511
Redeemable
preferred stock 250,000 - - - 250,000
Total
fixed maturity securities available for sale $ 376,012,071 $ 2,899,986 $ (11,944,935 ) $ (420,993 ) $ 366,546,129
Equity securities at estimated
fair value:
Common stock:
Industrial,
miscellaneous and all other $ 11,386,454 $ 4,976,567 $ (591,340 ) $ 15,771,681
Total
equity securities at estimated fair value $ 11,386,454 $ 4,976,567 $ (591,340 ) $ 15,771,681
Mortgage loans held for investment
at amortized cost:
Residential $ 92,061,787
Residential
construction 151,172,733
Commercial 62,753,085
Less:
Unamortized deferred loan fees, net (2,082,241 )
Less:
Allowance for credit losses (1,885,390 )
Less:
Net discounts (272,616 )
Total
mortgage loans held for investment $ 301,747,358
Real estate held for investment
- net of accumulated depreciation:
Residential $ 71,618,410
Commercial 126,074,928
Total
real estate held for investment $ 197,693,338
Real estate held for sale:
Residential $ 1,126,480
Commercial 151,553
Total
real estate held for sale $ 1,278,033
Other investments and policy
loans at amortized cost:
Policy
loans $ 14,019,248
Insurance
assignments 48,493,858
Federal
Home Loan Bank stock (2) 2,404,900
Other
investments 11,473,961
Less:
Allowance for credit losses for insurance assignments (1,536,926 )
Total
policy loans and other investments $ 74,855,041
Accrued
investment income $ 8,499,168
Total
investments $ 966,390,748
(1) Gross unrealized
losses are net of allowance for credit losses
(2) Includes $ 553,900 1,851,000 SECURITY
NATIONAL FINANCIAL CORPORATION AND
SUBSIDIARIES Notes
to Consolidated Financial Statements Years
Ended December 31, 2024 and 2023 2)
Investments The
Company’s investments as of December 31, 2023 are summarized as follows:
Amortized
Cost Gross
Unrealized Gains Gross
Unrealized Losses (1) Allowance
for Credit Losses Estimated
Fair Value
December
31, 2023:
Fixed maturity securities,
available for sale, at estimated fair value:
U.S.
Treasury securities and obligations of U.S. Government agencies $ 111,450,753 $ 344,425 $ (1,416,448 ) $ - $ 110,378,730
Obligations
of states and political subdivisions 6,524,083 500 (319,260 ) - 6,205,323
Corporate
securities including public utilities 232,299,727 3,688,642 (7,145,507 ) (308,500 ) 228,534,362
Mortgage-backed
securities 40,359,878 506,647 (4,702,905 ) (6,049 ) 36,157,571
Redeemable
preferred stock 250,000 10,000 - - 260,000
Total
fixed maturity securities available for sale $ 390,884,441 $ 4,550,214 $ (13,584,120 ) $ (314,549 ) $ 381,535,986
Equity securities at estimated
fair value:
Common stock:
Industrial, miscellaneous
and all other $ 10,571,505 $ 3,504,141 $ (439,575 ) $ 13,636,071
Total
equity securities at estimated fair value $ 10,571,505 $ 3,504,141 $ (439,575 ) $ 13,636,071
Mortgage loans held for investment
at amortized cost:
Residential $ 103,153,587
Residential
construction 104,052,748
Commercial 74,176,538
Less:
Unamortized deferred loan fees, net (1,623,226 )
Less:
Allowance for credit losses (3,818,653 )
Less:
Net discounts (324,157 )
Total mortgage loans held
for investment $ 275,616,837
Real estate held for investment
- net of accumulated depreciation:
Residential $ 40,924,865
Commercial 142,494,427
Total real estate held
for investment $ 183,419,292
Real estate held for sale:
Residential $ -
Commercial 3,028,973
Total real estate held
for sale $ 3,028,973
Other investments and policy
loans at amortized cost:
Policy
loans $ 13,264,183
Insurance
assignments 45,605,322
Federal
Home Loan Bank stock (2) 2,279,800
Other
investments 9,809,148
Less:
Allowance for credit losses for insurance assignments (1,553,836 )
Total policy loans and other
investments $ 69,404,617
Accrued investment income $ 10,170,790
Total investments $ 936,812,566
(1) Gross unrealized
losses are net of allowance for credit losses
(2) Includes $ 530,900 1,748,900 SECURITY
NATIONAL FINANCIAL CORPORATION AND
SUBSIDIARIES Notes
to Consolidated Financial Statements Years
Ended December 31, 2024 and 2023 2)
Investments There
were no investments, aggregated by issuer, of more than 10% of shareholders’ equity (before net unrealized gains and losses on
equity securities and fixed maturity securities) as of December 31, 2024, other than investments issued or guaranteed by the United States
Government. Fixed
Maturity Securities The
table below summarizes unrealized losses on fixed maturities securities available for sale that were carried at estimated fair value
as of December 31, 2024 and 2023.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8,737 $ 986,365 $ 478,239 $ 22,110,495 $ 486,976 $ 23,096,860
Obligations of states and
political subdivisions 15,003 2,167,918 275,445 3,008,385 290,448 5,176,303
Corporate securities including
public utilities 1,888,022 93,562,219 5,034,849 77,975,776 6,922,871 171,537,995
Mortgage-backed
securities 32,150 2,915,192 4,212,490 19,041,442 4,244,640 21,956,634
Totals $ 1,943,912 $ 99,631,694 $ 10,001,023 $ 122,136,098 $ 11,944,935 $ 221,767,792
At December 31,
2023
U.S. Treasury securities and
obligations of U.S. Government agencies $ 29,394 $ 9,436,090 $ 1,387,054 $ 70,885,403 $ 1,416,448 $ 80,321,493
Obligations of states and
political subdivisions 11,105 470,325 308,155 5,284,498 319,260 5,754,823
Corporate securities including
public utilities 529,660 32,507,773 6,615,847 107,556,216 7,145,507 140,063,989
Mortgage-backed
securities 29,799 2,260,445 4,673,106 22,184,174 4,702,905 24,444,619
Totals $ 599,958 $ 44,674,633 $ 12,984,162 $ 205,910,291 $ 13,584,120 $ 250,584,924 Relevant
holdings were comprised of 706 securities with fair values aggregating 94.9 94.9 106,444 325,314 SECURITY
NATIONAL FINANCIAL CORPORATION AND
SUBSIDIARIES Notes
to Consolidated Financial Statements Years
Ended December 31, 2024 and 2023 2)
Investments Evaluation
of Allowance for Credit Losses See
Note 1 regarding the adoption of ASU 2016-13. On
a quarterly basis, the Company evaluates its fixed maturity securities classified as available for sale to identify any potential credit
losses. This evaluation includes a review of current ratings by the National Association of Insurance Commissions (“NAIC”)
and other industry rating agencies. Securities with a rating of 1 or 2 are considered investment grade and are not reviewed for credit
loss unless current market data or recent company news could lead to a credit downgrade. Securities with ratings of 3 to 5 are evaluated
for credit loss. The evaluation involves assessing all facts and circumstances surrounding each security including, but not limited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Securities with a rating of 6 are automatically
determined to be impaired and a credit loss is recognized in earnings. Where
the decline in fair value of fixed maturity securities is attributable to changes in market interest rates or to factors such as market
volatility, liquidity and spread widening, and the Company anticipates recovery of all contractual or expected cash flows, the Company
does not consider these securities to have credit loss because the Company does not intend to sell these securities and it is not more
likely than not the Company will be required to sell these securities before a recovery of amortized cost, which may be at maturity. If
the Company intends to sell a fixed maturity security or if it is more likely than not that the Company will be required to sell a security
before recovery of its amortized cost basis, a credit loss has occurred and the difference between the amortized cost and the fair value
that relates to the expected credit loss is recognized as a loss in earnings, included in gains (losses) on investments and other assets
on the consolidated statements of earnings. If
the Company does not intend to sell a debt security and it is less likely than not that the Company will be required to sell the debt
security but the Company also does not expect to recover the entire amortized cost basis of the security, a credit loss is recognized
in earnings for the amount of the expected credit loss with a corresponding allowance for credit losses as a contra-asset account. The
credit loss is included in gains (losses) on investments and other assets on the consolidated statements of earnings. The recognized
credit loss is limited to the total unrealized loss on the security due to a change in credit. Amounts
on available for sale fixed maturities that are deemed to be uncollectible are written off and removed from the allowance for credit
loss. A write-off may also occur if the Company intends to sell a security or when it is more likely than not that the Company will be
required to sell the security before the recovery of its amortized cost. The
Company does not measure a credit loss allowance on accrued interest receivable, included in accrued investment income on the consolidated
balance sheets, as the Company writes off any accrued interest receivable balance to net investment income in a timely manner (after
90 days) when the Company has concerns regarding collectability. SECURITY
NATIONAL FINANCIAL CORPORATION AND
SUBSIDIARIES Notes
to Consolidated Financial Statements Years
Ended December 31, 2024 and 2023 2)
Investments Credit
Quality Indicators The
NAIC assigns designations to fixed maturity securities. These designations range from Class 1 (highest quality) to Class 6 (lowest quality).
The NAIC designations are utilized by insurers in preparing their annual statutory statements. NAIC Class 1 and 2 are considered investment
grade while the NAIC Class 3 through 6 designations are considered non-investment grade. Based on the NAIC designations, the Company
had 97.7 98.2 Schedule of Credit Quality of Fixed Maturity Security Portfolio by NAIC Designation
December
31, 2024 December
31, 2023
NAIC
Designation Amortized
Estimated
Fair Amortized
Estimated
Fair
1 $ 188,386,980 $ 183,460,027 $ 221,933,425 $ 216,975,288
2 178,060,265 174,405,442 161,062,016 157,346,803
3 7,961,422 7,342,220 6,418,829 5,953,542
4 649,592 600,459 982,290 948,478
5 702,643 487,981 236,648 51,875
6 1,169 - 1,233 -
Total $ 375,762,071 $ 366,296,129 $ 390,634,441 $ 381,275,986 The
following tables present a roll forward of the Company’s allowance for credit losses on fixed maturity securities available for
sale: Schedule of Allowance for Credit Losses on Fixed Maturity Securities Available for Sale
Year
Ended December 31, 2024
U.S.
Treasury securities and obligations of U.S. Government agencies Obligations
of states and political subdivisions Corporate
securities including public utilities Mortgage-backed
securities Total
Beginning balance - December 31,
2023 $ - $ - $ 308,500 $ 6,049 $ 314,549
Additions
for credit losses not previously recorded - - 55,000 - 55,000
Change
in allowance on securities with previous allowance - - 60,000 6,000 66,000
Reductions
for securities sold during the period - - - - -
Reductions
for securities with credit losses due to intent to sell - - - - -
Write-offs
charged against the allowance - - - - -
Recoveries
of amounts previously written off - - (14,556 ) - (14,556 )
Ending Balance - December
31, 2024 $ - $ - $ 408,944 $ 12,049 $ 420,993 SECURITY
NATIONAL FINANCIAL CORPORATION AND
SUBSIDIARIES Notes
to Consolidated Financial Statements Years
Ended December 31, 2024 and 2023 2)
Investments
Year
Ended December 31, 2023
U.S.
Treasury securities and obligations of U.S. Government agencies Obligations
of states and political subdivisions Corporate
securities including public utilities Mortgage-backed
securities Total
Beginning balance - December 31, 2022 $ - $ - $ - $ - $ -
Balance $ - $ - $ - $ - $ -
Additions
for credit losses not previously recorded - - 261,500 6,049 267,549
Change
in allowance on securities with previous allowance - - 57,764 - 57,764
Reductions
for securities sold during the period - - (10,764 ) - (10,764 )
Reductions
for securities with credit losses due to intent to sell - - - - -
Write-offs
charged against the allowance - - - - -
Recoveries
of amounts previously written off - - - - -
Ending Balance - December
31, 2023 $ - $ - $ 308,500 $ 6,049 $ 314,549
Balance $ - $ - $ 308,500 $ 6,049 $ 314,549 The
following table presents the amortized cost and estimated fair value of fixed maturity securities available for sale at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44,055,016 $ 43,765,347
Due in 2-5 years 126,512,253 125,295,048
Due in 5-10 years 107,397,297 106,707,517
Due in more than 10 years 66,087,069 62,948,706
Mortgage-backed securities 31,710,436 27,579,511
Redeemable
preferred stock 250,000 250,000
Total $ 376,012,071 $ 366,546,129 Information
regarding sales of fixed maturity securities available for sale is presented as follows. Schedule of Major Categories of Net Investment Income
2024 2023
Years
Ended December 31,
2024 2023
Proceeds from
sales $ 2,629,493 $ 2,557,074
Gross realized gains 233 11,508
Gross realized losses (1,407 ) (57,861 ) SECURITY
NATIONAL FINANCIAL CORPORATION AND
SUBSIDIARIES Notes
to Consolidated Financial Statements Years
Ended December 31, 2024 and 2023 2)
Investments Assets
on Deposit, Held in Trust, and Pledged as Collateral Assets
on deposit with life insurance regulatory authorities as required by law were as follows: Schedule of Assets on Deposit With Life Insurance
2024 2023
Years
Ended December 31,
2024 2023
Fixed maturity
securities available for sale at estimated fair value $ 6,126,589 $ 6,206,650
Other investments 400,000 400,000
Cash
and cash equivalents 1,444,654 1,909,215
Total
assets on deposit $ 7,971,243 $ 8,515,865 Assets
held in trust related to third-party reinsurance agreements were as follows:
Years
Ended December 31,
2024 2023
Fixed maturity
securities available for sale at estimated fair value $ 25,309,270 $ 27,903,952
Cash
and cash equivalents 4,417,683 2,101,052
Total
assets on deposit $ 29,726,953 $ 30,005,004 The
Company is a member of the Federal Home Loan Bank of Des Moines and Dallas (“FHLB”). Assets pledged as collateral with the
FHLB are presented below. These pledged securities are used as collateral for any FHLB cash advances. See Note 7 of the Notes to the
Consolidated Financial Statements for more information about the FHLB.
Years
Ended December 31,
2024 2023
Fixed maturity
securities available for sale at estimated fair value $ 63,800,454 $ 93,903,089
Total assets pledged as collateral $ 63,800,454 $ 93,903,089 Real
Estate Held for Investment and Held for Sale The
Company strategically deploys resources into real estate assets to match the income and yield durations of its primary obligations. The
sources for these real estate assets come through its various business segments in the form of acquisition, development, and mortgage
foreclosures. The Company reports real estate held for investment and held for sale pursuant to the accounting policy discussed in Note
1 of the Notes to Consolidated Financial Statements. Commercial
Real Estate Held for Investment and Held for Sale The
Company owns and manages commercial real estate assets as a means of both generating investment income and providing workspace for its
employees. These assets are acquired in accordance with the Company’s goals and objectives for risk-adjusted returns. Due diligence
is conducted on each asset using internal and third-party resources. The geographic locations and asset classes of investments are determined
by senior management under the direction of the Company’s Board of Directors. SECURITY
NATIONAL FINANCIAL CORPORATION AND
SUBSIDIARIES Notes
to Consolidated Financial Statements Years
Ended December 31, 2024 and 2023 2)
Investments The
Company employs full-time employees to attend to the day-to-day operations of those assets within the greater Salt Lake area and close
surrounding markets. The Company utilizes third party property managers where the geographic location does not warrant full-time staff
or through strategic lease-up periods. The Company will generally acquire assets as a result of company acquisitions or that are in regions
expected to have high growth in employment and population and that provide operational efficiencies. The
Company currently owns and operates six commercial properties in three states. These properties include office buildings, flex office
space, and the redevelopment and expansion of its corporate campus (“Center53”) in Salt Lake City, Utah. The Company uses
bank debt in strategic cases, primarily where it is anticipated to improve yields, or facilitate the acquisition of higher quality assets
or asset class diversification. The
aggregated net book value of commercial real estate serving as collateral for bank loans was $ 119,889,846 124,381,467 96,007,488 97,807,614 During
2024 and 2023, the Company did not record any impairment losses on commercial real estate held for investment or held for sale. Impairment
losses, if any, are included in gains (losses) on investments and other assets on the consolidated statements of earnings. During
2024 and 2023, the Company recorded depreciation expense on commercial real estate held for investment of $ 5,778,214 6,278,828 The
Company’s commercial real estate held for investment is summarized as follows: Schedule of Commercial Real Estate Investment
Net Book Value Total Square
Footage
December
31, December
31,
2024 2023 2024 2023
Utah (1) $ 126,056,342 $ 142,475,177 546,941 625,920
Louisiana 18,586 19,250 1,622 1,622
$ 126,074,928 $ 142,494,427 548,563 627,542
(1) Includes Center53 SECURITY
NATIONAL FINANCIAL CORPORATION AND
SUBSIDIARIES Notes
to Consolidated Financial Statements Years
Ended December 31, 2024 and 2023 2)
Investments Operating
leases arise from the leasing of the Company’s commercial real estate held for investment. Initial lease terms generally range
from three to ten years. The
following is a maturity analysis of the annual undiscounted cash flows of the operating lease payments expected to be received. Schedule of Annual Undiscounted Cash Flows of Operating Lease Payments
2025 $ 10,947,238
2026 9,938,966
2027 8,833,459
2028 8,700,328
2029 8,085,786
Thereafter 38,741,022
Total $ 85,246,799 The
Company’s commercial real estate held for sale is summarized as follows:
Net Book Value Total Square
Footage
December
31, December
31,
2024 2023 2024 2023
Mississippi (1) $ 151,553 $ 3,028,973 - 19,694
$ 151,553 $ 3,028,973 - 19,694
(1) Consists of approximately
93 acres of undeveloped land for $ 151,553 2,877,420 250,000 Residential
Real Estate Held for Investment and Held for Sale The
Company occasionally acquires residential homes through the mortgage loan foreclosure process. The Company has the option to sell these
properties or to continue to hold them for expected cash flow and price appreciation. The
Company established Security National Real Estate Services (“SNRE”) to manage its residential property portfolio. SNRE cultivates
and maintains the preferred vendor relationships necessary to manage costs and quality of work performed on the Company’s entire
residential property portfolio. During
2024 and 2023, the Company did not record any impairment losses on residential real estate held for investment or held for sale. Impairment
losses, if any, are included in gains (losses) on investments and other assets on the consolidated statements of earnings. During
2024 and 2023, the Company recorded depreciation expense on residential real estate held for investment of $ 10,611 10,592 SECURITY
NATIONAL FINANCIAL CORPORATION AND
SUBSIDIARIES Notes
to Consolidated Financial Statements Years
Ended December 31, 2024 and 2023 2)
Investments The
Company’s residential real estate held for investment is summarized as follows: Schedule of Residential Real Estate Investment
Net Book Value
December
31,
2024 2023
Utah (1) $ 71,618,410 $ 40,924,865
$ 71,618,410 $ 40,924,865
(1) Includes multiple
residential subdivision development projects, refer to the following table. The
following table presents additional information regarding the Company’s residential subdivision development in Utah.
December
31,
2024 2023
Lots available
for sale 231 42
Lots to be developed 1,046 1,145
Ending Balance $ 71,443,356 $ 40,739,201 The
Company’s residential real estate held for sale is summarized as follows:
Net Book Value
December
31,
2024 2023
Florida $ 276,580 $ -
Utah 849,900 -
$ 1,126,480 $ - The
net book value of foreclosed residential real estate included in residential real estate held for investment or sale was $ 1,126,480 nil SECURITY
NATIONAL FINANCIAL CORPORATION AND
SUBSIDIARIES Notes
to Consolidated Financial Statements Years
Ended December 31, 2024 and 2023 2)
Investments Real
Estate Owned and Occupied by the Company The
primary business units of the Company occupy a portion of the commercial real estate owned by the Company. As of December 31, 2024, real
estate owned and occupied by the Company is summarized as follows: Schedule of Real Estate Owned and Occupied by the Company
Location Business Segment Approximate Square
Footage Square
Footage Occupied by the Company
433 Ascension
Way, Floors 4, 5 and 6, Salt Lake City, UT - Center53 Building 2 (1) Corporate Offices,
Life Insurance, Cemetery/Mortuary Operations, and Mortgage Operations and Sales 221,000 50 %
1818 Marshall Street, Shreveport,
LA (2) Life Insurance Operations 12,274 100 %
812 Sheppard Street, Minden,
LA (2) (3) Life Insurance Sales 1,560 100 %
(1) Included in real
estate held for investment on the consolidated balance sheets
(2) Included in property
and equipment on the consolidated balance sheets
(3) Listed for sale Mortgage
Loans Held for Investment The
Company reports mortgage loans held for investment pursuant to the accounting policy discussed in Note 1 of the Notes to Consolidated
Financial Statements. Concentrations
of credit risk arise when several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the relevant debtors’ ability to honor obligations is dependent upon the economic stability
of the geographic region in which the debtors do business or are employed. As of December 31, 2024, the Company had 56 8 9 6 44 11 10 7 6 Evaluation
of Allowance for Credit Losses See
Note 1 regarding the adoption of ASU 2016-13. The
allowance for credit losses is a valuation account that is deducted from the amortized cost basis of the Company’s mortgage loans
held for investment to present the net amount expected to be collected. The Company reports in net earnings, as a credit loss expense,
the amount necessary to adjust the allowance for credit losses for the Company’s current estimate of expected credit losses on
mortgage loans held for investment. This credit loss expense is included in other expenses on the consolidated statements of earnings. Once
a mortgage loan is past due 90 days, it is the policy of the Company to end the accrual of interest income on the loan and reverse any
interest income that had been accrued. Given this policy, the Company does not measure a credit loss allowance on accrued interest receivable.
Accrued interest receivable is included in accrued investment income on the consolidated balance sheets. Payments received for mortgage
loans on a non-accrual status are recognized when received. The interest income recognized from payments received for mortgage loans
on a non-accrual status was immaterial. Accrual of interest resumes if a mortgage loan is brought current. Interest not accrued on these
loans totaled approximately $ 244,000 237,000 SECURITY
NATIONAL FINANCIAL CORPORATION AND
SUBSIDIARIES Notes
to Consolidated Financial Statements Years
Ended December 31, 2024 and 2023 2)
Investments The
Company measures expected credit losses based on the fair value of the collateral when the Company determines that foreclosure is probable.
When a mortgage loan becomes delinquent, the Company proceeds to foreclose, and all expenses of foreclosure are expensed as incurred.
Once foreclosed, the property is classified as real estate held for investment or held for sale. To
determine the allowance for credit losses, the Company has segmented its mortgage loans held for investment by loan type. The Company’s
loan types are commercial, residential, and residential construction. The inherent risks within the portfolio vary depending upon the
loan type as follows: Commercial
Commercial
loans are evaluated for credit loss by analyzing common metrics that are predictors for future credit losses such as debt service coverage
ratio (“DSCR”), loan to value (“LTV”), local market conditions, borrower quality, and underlying collateral.
The fair value of the underlying collateral is based on a third-party appraisal of the property at origination of the loan. The fair
value is assessed if the loan becomes 90 days delinquent. The Company uses these metrics to pool similar loans. The allowance for credit
losses is based on estimates, historical experience, probability of loss, value of the underlying collateral, and other factors that
affect the collectability of the loan. The Company applies a future loss factor to the outstanding balance of each group to arrive at
the allowance for credit losses. Residential
Residential
loans are evaluated for credit loss by using relevant available information from both internal and external sources. Among other things,
the Company uses its historical delinquency information and considers current and forecasted economic conditions. External sources include
a monthly analysis of its residential portfolio by a third party. The third party uses the Company’s current loan data and runs
it through various models to project cash flows and provide a projected life of loan loss. The models consider loan features such as
loan type, loan to value, payment status, age, and current property values. Analyzing the information from the various sources allows
the Company to arrive at the allowance for credit losses. Residential
construction (including land acquisition and development) Additionally,
land acquisition and development loans are underwritten in accordance with the Company’s underwriting policies, which include independent
appraisal valuations as well as the estimated value associated with the land upon completion of development into finished lots. These
loans are of a higher risk than other mortgage loans due to their ultimate repayment being sensitive to general economic conditions,
availability of long-term or construction financing, and interest rate sensitivity. SECURITY
NATIONAL FINANCIAL CORPORATION AND
SUBSIDIARIES Notes
to Consolidated Financial Statements Years
Ended December 31, 2024 and 2023 2)
Investments Residential
construction mortgage loans are evaluated for credit loss by considering historical activity and current housing market trends to arrive
at a per loan basis point allowance that is recognized at loan origination and for subsequent draws. The per loan basis point is reviewed
at least annually or as loan losses or market trends require. The
following table presents a roll forward of the allowance for credit losses as of the dates indicated: Schedule of Allowance for Loan Losses
Commercial Residential Residential
Construction Total
December 31, 2024
Allowance for credit losses:
Beginning balance - January 1, 2023 $ 1,219,653 $ 2,390,894 $ 208,106 $ 3,818,653
Adoption of ASU 2016-13
(1) 555,807 (192,607 ) 301,830 665,030
Change
in provision for credit losses (2) (487,159 ) (444,859 ) 94,240 (837,778 )
Charge-offs - (1,095,485 ) - (1,095,485 )
Ending balance - December
31, 2024 $ 732,494 $ 850,550 $ 302,346 $ 1,885,390
December 31, 2023
Allowance for credit losses:
Beginning balance - January 1, 2023 $ 187,129 $ 1,739,980 $ 43,202 $ 1,970,311
Adoption of ASU 2016-13
(1) 555,807 (192,607 ) 301,830 665,030
Change
in provision for credit losses (2) 476,717 843,521 (136,926 ) 1,183,312
Charge-offs - - - -
Ending balance - December
31, 2023 $ 1,219,653 $ 2,390,894 $ 208,106 $ 3,818,653
(1) See Note 1 of the
notes to the consolidated financial statements
(2) Included in other
expenses on the consolidated statements of earnings SECURITY
NATIONAL FINANCIAL CORPORATION AND
SUBSIDIARIES Notes
to Consolidated Financial Statements Years
Ended December 31, 2024 and 2023 2)
Investments The
following table presents the aging of mortgage loans held for investment by loan type. Schedule of Aging of Mortgage Loans
Commercial Residential Residential Total
December 31, 2024
30-59 days past
due $ 2,100,000 $ 5,818,334 $ - $ 7,918,334
60-89 days past due - 845,980 - 845,980
Over 90 days past due (1) 4,205,000 3,061,450 - 7,266,450
In process
of foreclosure (1) 191,508 3,942,392 - 4,133,900
Total
past due 6,496,508 13,668,156 - 20,164,664
Current 56,256,577 78,393,631 151,172,733 285,822,941
Total
mortgage loans 62,753,085 92,061,787 151,172,733 305,987,605
Allowance for credit losses (732,494 ) (850,550 ) (302,346 ) (1,885,390 )
Unamortized deferred loan
fees, net (115,555 ) (1,307,539 ) (659,147 ) (2,082,241 )
Unamortized
discounts, net (149,268 ) (123,348 ) - (272,616 )
Net
mortgage loans held for investment $ 61,755,768 $ 89,780,350 $ 150,211,240 $ 301,747,358
December 31, 2023
30-59 days past due $ - $ 3,387,673 $ - $ 3,387,673
60-89 days past due - 3,472,760 - 3,472,760
Over 90 days past due (1) 405,000 3,480,931 - 3,885,931
In process
of foreclosure (1) 1,241,508 1,021,790 - 2,263,298
Total
past due 1,646,508 11,363,154 - 13,009,662
Current 72,530,030 91,790,433 104,052,748 268,373,211
Total
mortgage loans 74,176,538 103,153,587 104,052,748 281,382,873
Allowance for credit losses (1,219,653 ) (2,390,894 ) (208,106 ) (3,818,653 )
Unamortized deferred loan
fees, net (172,989 ) (1,135,491 ) (314,746 ) (1,623,226 )
Unamortized
discounts, net (216,705 ) (107,452 ) - (324,157 )
Net
mortgage loans held for investment $ 72,567,191 $ 99,519,750 $ 103,529,896 $ 275,616,837
(1) Interest income
is not recognized on loans which are more than 90 days past due or in foreclosure. SECURITY
NATIONAL FINANCIAL CORPORATION AND
SUBSIDIARIES Notes
to Consolidated Financial Statements Years
Ended December 31, 2024 and 2023 2)
Investments Credit
Quality Indicators The
Company evaluates and monitors the credit quality of its commercial loans by analyzing LTV and DSCR. Monitoring a commercial mortgage
loan increases when the loan is delinquent or earlier if there is an indication of impairment. The
aggrega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ctivity Restricted Stock Units (Details) - $ / shares</t>
        </is>
      </c>
      <c r="B1" s="2" t="inlineStr">
        <is>
          <t>12 Months Ended</t>
        </is>
      </c>
    </row>
    <row r="2">
      <c r="B2" s="2" t="inlineStr">
        <is>
          <t>Dec. 31, 2024</t>
        </is>
      </c>
      <c r="C2" s="2" t="inlineStr">
        <is>
          <t>Dec. 31, 2023</t>
        </is>
      </c>
    </row>
    <row r="3">
      <c r="A3" s="3" t="inlineStr">
        <is>
          <t>Common Class A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shares, available RSUs for future grant</t>
        </is>
      </c>
      <c r="B5" s="5" t="n">
        <v>79281</v>
      </c>
      <c r="C5" s="3" t="inlineStr">
        <is>
          <t xml:space="preserve"> </t>
        </is>
      </c>
    </row>
    <row r="6">
      <c r="A6" s="3" t="inlineStr">
        <is>
          <t>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Weighted average grant date fair value, beginning</t>
        </is>
      </c>
      <c r="B8" s="7" t="n">
        <v>7.72</v>
      </c>
      <c r="C8" s="7" t="n">
        <v>6.48</v>
      </c>
    </row>
    <row r="9">
      <c r="A9" s="3" t="inlineStr">
        <is>
          <t>Weighted average grant date fair value, ending</t>
        </is>
      </c>
      <c r="B9" s="7" t="n">
        <v>12.9</v>
      </c>
      <c r="C9" s="7" t="n">
        <v>7.72</v>
      </c>
    </row>
    <row r="10">
      <c r="A10" s="3" t="inlineStr">
        <is>
          <t>Restricted Stock Units (RSUs) [Member] | Common Class A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Non-vested Number of shares, beginning</t>
        </is>
      </c>
      <c r="B12" s="5" t="n">
        <v>2245</v>
      </c>
      <c r="C12" s="5" t="n">
        <v>1620</v>
      </c>
    </row>
    <row r="13">
      <c r="A13" s="3" t="inlineStr">
        <is>
          <t>Non-vested Number of shares, Granted</t>
        </is>
      </c>
      <c r="B13" s="5" t="n">
        <v>12353</v>
      </c>
      <c r="C13" s="5" t="n">
        <v>1840</v>
      </c>
    </row>
    <row r="14">
      <c r="A14" s="3" t="inlineStr">
        <is>
          <t>Non-vested Number of shares, Vested</t>
        </is>
      </c>
      <c r="B14" s="5" t="n">
        <v>-1785</v>
      </c>
      <c r="C14" s="5" t="n">
        <v>-1215</v>
      </c>
    </row>
    <row r="15">
      <c r="A15" s="3" t="inlineStr">
        <is>
          <t>Non-vested Number of shares, ending</t>
        </is>
      </c>
      <c r="B15" s="5" t="n">
        <v>12813</v>
      </c>
      <c r="C15" s="5" t="n">
        <v>2245</v>
      </c>
    </row>
    <row r="16">
      <c r="A16" s="3" t="inlineStr">
        <is>
          <t>Number of shares, available RSUs for future grant</t>
        </is>
      </c>
      <c r="B16" s="5" t="n">
        <v>4187</v>
      </c>
      <c r="C16" s="3"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Compensation Plans (Details Narrative)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 based compensation expense</t>
        </is>
      </c>
      <c r="B4" s="4" t="n">
        <v>800820</v>
      </c>
      <c r="C4" s="4" t="n">
        <v>601362</v>
      </c>
    </row>
    <row r="5">
      <c r="A5" s="3" t="inlineStr">
        <is>
          <t>Unrecognized compensation expense</t>
        </is>
      </c>
      <c r="B5" s="5" t="n">
        <v>1096891</v>
      </c>
      <c r="C5" s="3" t="inlineStr">
        <is>
          <t xml:space="preserve"> </t>
        </is>
      </c>
    </row>
    <row r="6">
      <c r="A6" s="3" t="inlineStr">
        <is>
          <t>Intrinsic value stock options exercised</t>
        </is>
      </c>
      <c r="B6" s="5" t="n">
        <v>3104163</v>
      </c>
      <c r="C6" s="5" t="n">
        <v>657354</v>
      </c>
    </row>
    <row r="7">
      <c r="A7" s="3" t="inlineStr">
        <is>
          <t>Restricted Stock Units (RSUs)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Share based compensation expense</t>
        </is>
      </c>
      <c r="B9" s="5" t="n">
        <v>6166</v>
      </c>
      <c r="C9" s="5" t="n">
        <v>304</v>
      </c>
    </row>
    <row r="10">
      <c r="A10" s="3" t="inlineStr">
        <is>
          <t>Unrecognized compensation expense</t>
        </is>
      </c>
      <c r="B10" s="5" t="n">
        <v>37299</v>
      </c>
      <c r="C10" s="3" t="inlineStr">
        <is>
          <t xml:space="preserve"> </t>
        </is>
      </c>
    </row>
    <row r="11">
      <c r="A11" s="3" t="inlineStr">
        <is>
          <t>Stock Option Plans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Share based compensation expense</t>
        </is>
      </c>
      <c r="B13" s="4" t="n">
        <v>794654</v>
      </c>
      <c r="C13" s="4" t="n">
        <v>601058</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tatutory Accounting Practices (Details) - USD ($)</t>
        </is>
      </c>
      <c r="B1" s="2" t="inlineStr">
        <is>
          <t>12 Months Ended</t>
        </is>
      </c>
    </row>
    <row r="2">
      <c r="B2" s="2" t="inlineStr">
        <is>
          <t>Dec. 31, 2024</t>
        </is>
      </c>
      <c r="C2" s="2" t="inlineStr">
        <is>
          <t>Dec. 31, 2023</t>
        </is>
      </c>
    </row>
    <row r="3">
      <c r="A3" s="3" t="inlineStr">
        <is>
          <t>Statutory net income amount</t>
        </is>
      </c>
      <c r="B3" s="4" t="n">
        <v>13705295</v>
      </c>
      <c r="C3" s="4" t="n">
        <v>11345837</v>
      </c>
    </row>
    <row r="4">
      <c r="A4" s="3" t="inlineStr">
        <is>
          <t>Statutory capital and surplus, balance</t>
        </is>
      </c>
      <c r="B4" s="5" t="n">
        <v>120216493</v>
      </c>
      <c r="C4" s="5" t="n">
        <v>107384632</v>
      </c>
    </row>
    <row r="5">
      <c r="A5" s="3" t="inlineStr">
        <is>
          <t>Security National Life Insurance [Member]</t>
        </is>
      </c>
      <c r="B5" s="3" t="inlineStr">
        <is>
          <t xml:space="preserve"> </t>
        </is>
      </c>
      <c r="C5" s="3" t="inlineStr">
        <is>
          <t xml:space="preserve"> </t>
        </is>
      </c>
    </row>
    <row r="6">
      <c r="A6" s="3" t="inlineStr">
        <is>
          <t>Statutory net income amount</t>
        </is>
      </c>
      <c r="B6" s="5" t="n">
        <v>9618883</v>
      </c>
      <c r="C6" s="5" t="n">
        <v>7419511</v>
      </c>
    </row>
    <row r="7">
      <c r="A7" s="3" t="inlineStr">
        <is>
          <t>Statutory capital and surplus, balance</t>
        </is>
      </c>
      <c r="B7" s="5" t="n">
        <v>87559495</v>
      </c>
      <c r="C7" s="5" t="n">
        <v>76330794</v>
      </c>
    </row>
    <row r="8">
      <c r="A8" s="3" t="inlineStr">
        <is>
          <t>Kilpatrick Life Insurance Company [Member]</t>
        </is>
      </c>
      <c r="B8" s="3" t="inlineStr">
        <is>
          <t xml:space="preserve"> </t>
        </is>
      </c>
      <c r="C8" s="3" t="inlineStr">
        <is>
          <t xml:space="preserve"> </t>
        </is>
      </c>
    </row>
    <row r="9">
      <c r="A9" s="3" t="inlineStr">
        <is>
          <t>Statutory net income amount</t>
        </is>
      </c>
      <c r="B9" s="5" t="n">
        <v>2749370</v>
      </c>
      <c r="C9" s="5" t="n">
        <v>2967779</v>
      </c>
    </row>
    <row r="10">
      <c r="A10" s="3" t="inlineStr">
        <is>
          <t>Statutory capital and surplus, balance</t>
        </is>
      </c>
      <c r="B10" s="5" t="n">
        <v>21419520</v>
      </c>
      <c r="C10" s="5" t="n">
        <v>20535591</v>
      </c>
    </row>
    <row r="11">
      <c r="A11" s="3" t="inlineStr">
        <is>
          <t>First Guaranty Insurance Company [Member]</t>
        </is>
      </c>
      <c r="B11" s="3" t="inlineStr">
        <is>
          <t xml:space="preserve"> </t>
        </is>
      </c>
      <c r="C11" s="3" t="inlineStr">
        <is>
          <t xml:space="preserve"> </t>
        </is>
      </c>
    </row>
    <row r="12">
      <c r="A12" s="3" t="inlineStr">
        <is>
          <t>Statutory net income amount</t>
        </is>
      </c>
      <c r="B12" s="5" t="n">
        <v>1336977</v>
      </c>
      <c r="C12" s="5" t="n">
        <v>958497</v>
      </c>
    </row>
    <row r="13">
      <c r="A13" s="3" t="inlineStr">
        <is>
          <t>Statutory capital and surplus, balance</t>
        </is>
      </c>
      <c r="B13" s="5" t="n">
        <v>9140283</v>
      </c>
      <c r="C13" s="5" t="n">
        <v>8427355</v>
      </c>
    </row>
    <row r="14">
      <c r="A14" s="3" t="inlineStr">
        <is>
          <t>Southern Security Life Insurance Company, Inc. [Member]</t>
        </is>
      </c>
      <c r="B14" s="3" t="inlineStr">
        <is>
          <t xml:space="preserve"> </t>
        </is>
      </c>
      <c r="C14" s="3" t="inlineStr">
        <is>
          <t xml:space="preserve"> </t>
        </is>
      </c>
    </row>
    <row r="15">
      <c r="A15" s="3" t="inlineStr">
        <is>
          <t>Statutory net income amount</t>
        </is>
      </c>
      <c r="B15" s="5" t="n">
        <v>24</v>
      </c>
      <c r="C15" s="5" t="n">
        <v>35</v>
      </c>
    </row>
    <row r="16">
      <c r="A16" s="3" t="inlineStr">
        <is>
          <t>Statutory capital and surplus, balance</t>
        </is>
      </c>
      <c r="B16" s="5" t="n">
        <v>1584583</v>
      </c>
      <c r="C16" s="5" t="n">
        <v>1578322</v>
      </c>
    </row>
    <row r="17">
      <c r="A17" s="3" t="inlineStr">
        <is>
          <t>Trans-Western Life Insurance Company [Member]</t>
        </is>
      </c>
      <c r="B17" s="3" t="inlineStr">
        <is>
          <t xml:space="preserve"> </t>
        </is>
      </c>
      <c r="C17" s="3" t="inlineStr">
        <is>
          <t xml:space="preserve"> </t>
        </is>
      </c>
    </row>
    <row r="18">
      <c r="A18" s="3" t="inlineStr">
        <is>
          <t>Statutory net income amount</t>
        </is>
      </c>
      <c r="B18" s="5" t="n">
        <v>41</v>
      </c>
      <c r="C18" s="5" t="n">
        <v>15</v>
      </c>
    </row>
    <row r="19">
      <c r="A19" s="3" t="inlineStr">
        <is>
          <t>Statutory capital and surplus, balance</t>
        </is>
      </c>
      <c r="B19" s="4" t="n">
        <v>512612</v>
      </c>
      <c r="C19" s="4" t="n">
        <v>51257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tatutory Financial Information and Dividend Limitations (Details Narrative)</t>
        </is>
      </c>
      <c r="B1" s="2" t="inlineStr">
        <is>
          <t>Dec. 31, 2024 USD ($)</t>
        </is>
      </c>
    </row>
    <row r="2">
      <c r="A2" s="3" t="inlineStr">
        <is>
          <t>Cash dividend paid</t>
        </is>
      </c>
      <c r="B2" s="4" t="n">
        <v>7358000</v>
      </c>
    </row>
    <row r="3">
      <c r="A3" s="3" t="inlineStr">
        <is>
          <t>First Guaranty Insurance Company [Member]</t>
        </is>
      </c>
      <c r="B3" s="3" t="inlineStr">
        <is>
          <t xml:space="preserve"> </t>
        </is>
      </c>
    </row>
    <row r="4">
      <c r="A4" s="3" t="inlineStr">
        <is>
          <t>Cash dividend paid</t>
        </is>
      </c>
      <c r="B4" s="5" t="n">
        <v>742000</v>
      </c>
    </row>
    <row r="5">
      <c r="A5" s="3" t="inlineStr">
        <is>
          <t>Kilpatrick Life Insurance Company [Member]</t>
        </is>
      </c>
      <c r="B5" s="3" t="inlineStr">
        <is>
          <t xml:space="preserve"> </t>
        </is>
      </c>
    </row>
    <row r="6">
      <c r="A6" s="3" t="inlineStr">
        <is>
          <t>Cash dividend paid</t>
        </is>
      </c>
      <c r="B6" s="4" t="n">
        <v>1974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Revenues and Expenses by Reportable Segment (Details) - USD ($)</t>
        </is>
      </c>
      <c r="B1" s="2" t="inlineStr">
        <is>
          <t>12 Months Ended</t>
        </is>
      </c>
    </row>
    <row r="2">
      <c r="B2" s="2" t="inlineStr">
        <is>
          <t>Dec. 31, 2024</t>
        </is>
      </c>
      <c r="D2" s="2" t="inlineStr">
        <is>
          <t>Dec. 31, 2023</t>
        </is>
      </c>
    </row>
    <row r="3">
      <c r="A3" s="6" t="inlineStr">
        <is>
          <t>Revenues from External Customers and Long-Lived Assets [Line Items]</t>
        </is>
      </c>
      <c r="B3" s="3" t="inlineStr">
        <is>
          <t xml:space="preserve"> </t>
        </is>
      </c>
      <c r="D3" s="3" t="inlineStr">
        <is>
          <t xml:space="preserve"> </t>
        </is>
      </c>
    </row>
    <row r="4">
      <c r="A4" s="3" t="inlineStr">
        <is>
          <t>Revenue from external customers</t>
        </is>
      </c>
      <c r="B4" s="4" t="n">
        <v>256251558</v>
      </c>
      <c r="D4" s="4" t="n">
        <v>240671219</v>
      </c>
    </row>
    <row r="5">
      <c r="A5" s="3" t="inlineStr">
        <is>
          <t>Net investment income</t>
        </is>
      </c>
      <c r="B5" s="5" t="n">
        <v>71725249</v>
      </c>
      <c r="D5" s="5" t="n">
        <v>72343047</v>
      </c>
    </row>
    <row r="6">
      <c r="A6" s="3" t="inlineStr">
        <is>
          <t>Gains (losses) on investments and other assets</t>
        </is>
      </c>
      <c r="B6" s="5" t="n">
        <v>1941898</v>
      </c>
      <c r="D6" s="5" t="n">
        <v>1837342</v>
      </c>
    </row>
    <row r="7">
      <c r="A7" s="3" t="inlineStr">
        <is>
          <t>Other revenues</t>
        </is>
      </c>
      <c r="B7" s="5" t="n">
        <v>4603963</v>
      </c>
      <c r="D7" s="5" t="n">
        <v>3645882</v>
      </c>
    </row>
    <row r="8">
      <c r="A8" s="3" t="inlineStr">
        <is>
          <t>Intersegment revenues</t>
        </is>
      </c>
      <c r="B8" s="5" t="n">
        <v>8186492</v>
      </c>
      <c r="D8" s="5" t="n">
        <v>9074713</v>
      </c>
    </row>
    <row r="9">
      <c r="A9" s="3" t="inlineStr">
        <is>
          <t>Total segment revenues</t>
        </is>
      </c>
      <c r="B9" s="5" t="n">
        <v>342709160</v>
      </c>
      <c r="D9" s="5" t="n">
        <v>327572203</v>
      </c>
    </row>
    <row r="10">
      <c r="A10" s="3" t="inlineStr">
        <is>
          <t>Elimination of intersegment revenues</t>
        </is>
      </c>
      <c r="B10" s="5" t="n">
        <v>-8186492</v>
      </c>
      <c r="D10" s="5" t="n">
        <v>-9074713</v>
      </c>
    </row>
    <row r="11">
      <c r="A11" s="3" t="inlineStr">
        <is>
          <t>Total consolidated revenues</t>
        </is>
      </c>
      <c r="B11" s="5" t="n">
        <v>334522668</v>
      </c>
      <c r="D11" s="5" t="n">
        <v>318497490</v>
      </c>
    </row>
    <row r="12">
      <c r="A12" s="3" t="inlineStr">
        <is>
          <t>Death benefits</t>
        </is>
      </c>
      <c r="B12" s="5" t="n">
        <v>58116837</v>
      </c>
      <c r="D12" s="5" t="n">
        <v>61390517</v>
      </c>
    </row>
    <row r="13">
      <c r="A13" s="3" t="inlineStr">
        <is>
          <t>Surrenders and other policy benefits</t>
        </is>
      </c>
      <c r="B13" s="5" t="n">
        <v>4584763</v>
      </c>
      <c r="D13" s="5" t="n">
        <v>4612346</v>
      </c>
    </row>
    <row r="14">
      <c r="A14" s="3" t="inlineStr">
        <is>
          <t>Increase in future policy benefits</t>
        </is>
      </c>
      <c r="B14" s="5" t="n">
        <v>36253859</v>
      </c>
      <c r="D14" s="5" t="n">
        <v>34008997</v>
      </c>
    </row>
    <row r="15">
      <c r="A15" s="3" t="inlineStr">
        <is>
          <t>Amortization of deferred policy and pre-need acquisition costs and value of business acquired</t>
        </is>
      </c>
      <c r="B15" s="5" t="n">
        <v>15940371</v>
      </c>
      <c r="D15" s="5" t="n">
        <v>18024338</v>
      </c>
    </row>
    <row r="16">
      <c r="A16" s="6" t="inlineStr">
        <is>
          <t>Selling, general and administrative expenses:</t>
        </is>
      </c>
      <c r="B16" s="3" t="inlineStr">
        <is>
          <t xml:space="preserve"> </t>
        </is>
      </c>
      <c r="D16" s="3" t="inlineStr">
        <is>
          <t xml:space="preserve"> </t>
        </is>
      </c>
    </row>
    <row r="17">
      <c r="A17" s="3" t="inlineStr">
        <is>
          <t>Commissions</t>
        </is>
      </c>
      <c r="B17" s="5" t="n">
        <v>46972909</v>
      </c>
      <c r="D17" s="5" t="n">
        <v>39929556</v>
      </c>
    </row>
    <row r="18">
      <c r="A18" s="3" t="inlineStr">
        <is>
          <t>Personnel</t>
        </is>
      </c>
      <c r="B18" s="5" t="n">
        <v>85084802</v>
      </c>
      <c r="D18" s="5" t="n">
        <v>83141759</v>
      </c>
    </row>
    <row r="19">
      <c r="A19" s="3" t="inlineStr">
        <is>
          <t>Advertising</t>
        </is>
      </c>
      <c r="B19" s="5" t="n">
        <v>3115120</v>
      </c>
      <c r="D19" s="5" t="n">
        <v>3710445</v>
      </c>
    </row>
    <row r="20">
      <c r="A20" s="3" t="inlineStr">
        <is>
          <t>Rent and rent related</t>
        </is>
      </c>
      <c r="B20" s="5" t="n">
        <v>5147069</v>
      </c>
      <c r="D20" s="5" t="n">
        <v>6857137</v>
      </c>
    </row>
    <row r="21">
      <c r="A21" s="3" t="inlineStr">
        <is>
          <t>Depreciation on property and equipment</t>
        </is>
      </c>
      <c r="B21" s="5" t="n">
        <v>2383621</v>
      </c>
      <c r="D21" s="5" t="n">
        <v>2351661</v>
      </c>
    </row>
    <row r="22">
      <c r="A22" s="3" t="inlineStr">
        <is>
          <t>Cost related to funding mortgage loans</t>
        </is>
      </c>
      <c r="B22" s="5" t="n">
        <v>6134709</v>
      </c>
      <c r="D22" s="5" t="n">
        <v>6440439</v>
      </c>
    </row>
    <row r="23">
      <c r="A23" s="3" t="inlineStr">
        <is>
          <t>Costs of goods and services sold-mortuaries and cemeteries</t>
        </is>
      </c>
      <c r="B23" s="5" t="n">
        <v>4803528</v>
      </c>
      <c r="D23" s="5" t="n">
        <v>4805700</v>
      </c>
    </row>
    <row r="24">
      <c r="A24" s="3" t="inlineStr">
        <is>
          <t>Income tax expense (benefit)</t>
        </is>
      </c>
      <c r="B24" s="5" t="n">
        <v>7568002</v>
      </c>
      <c r="D24" s="5" t="n">
        <v>1805354</v>
      </c>
    </row>
    <row r="25">
      <c r="A25" s="3" t="inlineStr">
        <is>
          <t>Segment net earnings (loss)</t>
        </is>
      </c>
      <c r="B25" s="5" t="n">
        <v>26535768</v>
      </c>
      <c r="D25" s="5" t="n">
        <v>14495058</v>
      </c>
    </row>
    <row r="26">
      <c r="A26" s="3" t="inlineStr">
        <is>
          <t>Net earnings</t>
        </is>
      </c>
      <c r="B26" s="5" t="n">
        <v>26535768</v>
      </c>
      <c r="D26" s="5" t="n">
        <v>14495058</v>
      </c>
    </row>
    <row r="27">
      <c r="A27" s="3" t="inlineStr">
        <is>
          <t>Segment assets</t>
        </is>
      </c>
      <c r="B27" s="5" t="n">
        <v>1582792350</v>
      </c>
      <c r="D27" s="5" t="n">
        <v>1523615715</v>
      </c>
    </row>
    <row r="28">
      <c r="A28" s="3" t="inlineStr">
        <is>
          <t>Elimination of intersegment assets</t>
        </is>
      </c>
      <c r="B28" s="5" t="n">
        <v>-92985136</v>
      </c>
      <c r="D28" s="5" t="n">
        <v>-93063440</v>
      </c>
    </row>
    <row r="29">
      <c r="A29" s="3" t="inlineStr">
        <is>
          <t>Total consolidated assets</t>
        </is>
      </c>
      <c r="B29" s="5" t="n">
        <v>1489807214</v>
      </c>
      <c r="D29" s="5" t="n">
        <v>1430552275</v>
      </c>
    </row>
    <row r="30">
      <c r="A30" s="3" t="inlineStr">
        <is>
          <t>Expenditures for long-lived assets</t>
        </is>
      </c>
      <c r="B30" s="5" t="n">
        <v>54818830</v>
      </c>
      <c r="D30" s="5" t="n">
        <v>24004541</v>
      </c>
    </row>
    <row r="31">
      <c r="A31" s="3" t="inlineStr">
        <is>
          <t>Life Insurance [Member]</t>
        </is>
      </c>
      <c r="B31" s="3" t="inlineStr">
        <is>
          <t xml:space="preserve"> </t>
        </is>
      </c>
      <c r="D31" s="3" t="inlineStr">
        <is>
          <t xml:space="preserve"> </t>
        </is>
      </c>
    </row>
    <row r="32">
      <c r="A32" s="6" t="inlineStr">
        <is>
          <t>Revenues from External Customers and Long-Lived Assets [Line Items]</t>
        </is>
      </c>
      <c r="B32" s="3" t="inlineStr">
        <is>
          <t xml:space="preserve"> </t>
        </is>
      </c>
      <c r="D32" s="3" t="inlineStr">
        <is>
          <t xml:space="preserve"> </t>
        </is>
      </c>
    </row>
    <row r="33">
      <c r="A33" s="3" t="inlineStr">
        <is>
          <t>Revenue from external customers</t>
        </is>
      </c>
      <c r="B33" s="5" t="n">
        <v>119655745</v>
      </c>
      <c r="D33" s="5" t="n">
        <v>114735304</v>
      </c>
    </row>
    <row r="34">
      <c r="A34" s="3" t="inlineStr">
        <is>
          <t>Net investment income</t>
        </is>
      </c>
      <c r="B34" s="5" t="n">
        <v>68254989</v>
      </c>
      <c r="D34" s="5" t="n">
        <v>67811926</v>
      </c>
    </row>
    <row r="35">
      <c r="A35" s="3" t="inlineStr">
        <is>
          <t>Gains (losses) on investments and other assets</t>
        </is>
      </c>
      <c r="B35" s="5" t="n">
        <v>2054994</v>
      </c>
      <c r="D35" s="5" t="n">
        <v>962824</v>
      </c>
    </row>
    <row r="36">
      <c r="A36" s="3" t="inlineStr">
        <is>
          <t>Other revenues</t>
        </is>
      </c>
      <c r="B36" s="5" t="n">
        <v>1563812</v>
      </c>
      <c r="D36" s="5" t="n">
        <v>1666020</v>
      </c>
    </row>
    <row r="37">
      <c r="A37" s="3" t="inlineStr">
        <is>
          <t>Intersegment revenues</t>
        </is>
      </c>
      <c r="B37" s="5" t="n">
        <v>7272110</v>
      </c>
      <c r="D37" s="5" t="n">
        <v>8203306</v>
      </c>
    </row>
    <row r="38">
      <c r="A38" s="3" t="inlineStr">
        <is>
          <t>Total segment revenues</t>
        </is>
      </c>
      <c r="B38" s="5" t="n">
        <v>198801650</v>
      </c>
      <c r="D38" s="5" t="n">
        <v>193379380</v>
      </c>
    </row>
    <row r="39">
      <c r="A39" s="3" t="inlineStr">
        <is>
          <t>Death benefits</t>
        </is>
      </c>
      <c r="B39" s="5" t="n">
        <v>58116837</v>
      </c>
      <c r="D39" s="5" t="n">
        <v>61390517</v>
      </c>
    </row>
    <row r="40">
      <c r="A40" s="3" t="inlineStr">
        <is>
          <t>Surrenders and other policy benefits</t>
        </is>
      </c>
      <c r="B40" s="5" t="n">
        <v>4584763</v>
      </c>
      <c r="D40" s="5" t="n">
        <v>4612346</v>
      </c>
    </row>
    <row r="41">
      <c r="A41" s="3" t="inlineStr">
        <is>
          <t>Increase in future policy benefits</t>
        </is>
      </c>
      <c r="B41" s="5" t="n">
        <v>36253859</v>
      </c>
      <c r="D41" s="5" t="n">
        <v>34008997</v>
      </c>
    </row>
    <row r="42">
      <c r="A42" s="3" t="inlineStr">
        <is>
          <t>Amortization of deferred policy and pre-need acquisition costs and value of business acquired</t>
        </is>
      </c>
      <c r="B42" s="5" t="n">
        <v>15162995</v>
      </c>
      <c r="D42" s="5" t="n">
        <v>17485699</v>
      </c>
    </row>
    <row r="43">
      <c r="A43" s="6" t="inlineStr">
        <is>
          <t>Selling, general and administrative expenses:</t>
        </is>
      </c>
      <c r="B43" s="3" t="inlineStr">
        <is>
          <t xml:space="preserve"> </t>
        </is>
      </c>
      <c r="D43" s="3" t="inlineStr">
        <is>
          <t xml:space="preserve"> </t>
        </is>
      </c>
    </row>
    <row r="44">
      <c r="A44" s="3" t="inlineStr">
        <is>
          <t>Commissions</t>
        </is>
      </c>
      <c r="B44" s="5" t="n">
        <v>3809118</v>
      </c>
      <c r="D44" s="5" t="n">
        <v>3963185</v>
      </c>
    </row>
    <row r="45">
      <c r="A45" s="3" t="inlineStr">
        <is>
          <t>Personnel</t>
        </is>
      </c>
      <c r="B45" s="5" t="n">
        <v>30396560</v>
      </c>
      <c r="D45" s="5" t="n">
        <v>26769211</v>
      </c>
    </row>
    <row r="46">
      <c r="A46" s="3" t="inlineStr">
        <is>
          <t>Advertising</t>
        </is>
      </c>
      <c r="B46" s="5" t="n">
        <v>466821</v>
      </c>
      <c r="D46" s="5" t="n">
        <v>638071</v>
      </c>
    </row>
    <row r="47">
      <c r="A47" s="3" t="inlineStr">
        <is>
          <t>Rent and rent related</t>
        </is>
      </c>
      <c r="B47" s="5" t="n">
        <v>434604</v>
      </c>
      <c r="D47" s="5" t="n">
        <v>414564</v>
      </c>
    </row>
    <row r="48">
      <c r="A48" s="3" t="inlineStr">
        <is>
          <t>Depreciation on property and equipment</t>
        </is>
      </c>
      <c r="B48" s="5" t="n">
        <v>923365</v>
      </c>
      <c r="D48" s="5" t="n">
        <v>880116</v>
      </c>
    </row>
    <row r="49">
      <c r="A49" s="3" t="inlineStr">
        <is>
          <t>Cost related to funding mortgage loans</t>
        </is>
      </c>
      <c r="B49" s="3" t="inlineStr">
        <is>
          <t xml:space="preserve"> </t>
        </is>
      </c>
      <c r="D49" s="3" t="inlineStr">
        <is>
          <t xml:space="preserve"> </t>
        </is>
      </c>
    </row>
    <row r="50">
      <c r="A50" s="3" t="inlineStr">
        <is>
          <t>Data processing and IT related</t>
        </is>
      </c>
      <c r="B50" s="5" t="n">
        <v>847845</v>
      </c>
      <c r="C50" s="3" t="inlineStr">
        <is>
          <t>[1]</t>
        </is>
      </c>
      <c r="D50" s="5" t="n">
        <v>1007023</v>
      </c>
      <c r="E50" s="3" t="inlineStr">
        <is>
          <t>[2]</t>
        </is>
      </c>
    </row>
    <row r="51">
      <c r="A51" s="3" t="inlineStr">
        <is>
          <t>Premium taxes on insurance premiums and other considerations</t>
        </is>
      </c>
      <c r="B51" s="5" t="n">
        <v>3067467</v>
      </c>
      <c r="C51" s="3" t="inlineStr">
        <is>
          <t>[1]</t>
        </is>
      </c>
      <c r="D51" s="5" t="n">
        <v>2939828</v>
      </c>
      <c r="E51" s="3" t="inlineStr">
        <is>
          <t>[2]</t>
        </is>
      </c>
    </row>
    <row r="52">
      <c r="A52" s="3" t="inlineStr">
        <is>
          <t>Other segment items</t>
        </is>
      </c>
      <c r="B52" s="5" t="n">
        <v>8640857</v>
      </c>
      <c r="C52" s="3" t="inlineStr">
        <is>
          <t>[1],[3]</t>
        </is>
      </c>
      <c r="D52" s="5" t="n">
        <v>9045037</v>
      </c>
      <c r="E52" s="3" t="inlineStr">
        <is>
          <t>[2],[4]</t>
        </is>
      </c>
    </row>
    <row r="53">
      <c r="A53" s="3" t="inlineStr">
        <is>
          <t>Intersegment expenses</t>
        </is>
      </c>
      <c r="B53" s="5" t="n">
        <v>913279</v>
      </c>
      <c r="C53" s="3" t="inlineStr">
        <is>
          <t>[5]</t>
        </is>
      </c>
      <c r="D53" s="5" t="n">
        <v>871407</v>
      </c>
      <c r="E53" s="3" t="inlineStr">
        <is>
          <t>[6]</t>
        </is>
      </c>
    </row>
    <row r="54">
      <c r="A54" s="3" t="inlineStr">
        <is>
          <t>Interest expense</t>
        </is>
      </c>
      <c r="B54" s="5" t="n">
        <v>3727514</v>
      </c>
      <c r="D54" s="5" t="n">
        <v>4081348</v>
      </c>
    </row>
    <row r="55">
      <c r="A55" s="3" t="inlineStr">
        <is>
          <t>Costs of goods and services sold-mortuaries and cemeteries</t>
        </is>
      </c>
      <c r="B55" s="3" t="inlineStr">
        <is>
          <t xml:space="preserve"> </t>
        </is>
      </c>
      <c r="D55" s="3" t="inlineStr">
        <is>
          <t xml:space="preserve"> </t>
        </is>
      </c>
    </row>
    <row r="56">
      <c r="A56" s="3" t="inlineStr">
        <is>
          <t>Income tax expense (benefit)</t>
        </is>
      </c>
      <c r="B56" s="5" t="n">
        <v>6604520</v>
      </c>
      <c r="D56" s="5" t="n">
        <v>3655148</v>
      </c>
    </row>
    <row r="57">
      <c r="A57" s="3" t="inlineStr">
        <is>
          <t>Segment net earnings (loss)</t>
        </is>
      </c>
      <c r="B57" s="5" t="n">
        <v>24851246</v>
      </c>
      <c r="D57" s="5" t="n">
        <v>21616883</v>
      </c>
    </row>
    <row r="58">
      <c r="A58" s="3" t="inlineStr">
        <is>
          <t>Segment assets</t>
        </is>
      </c>
      <c r="B58" s="5" t="n">
        <v>1396093195</v>
      </c>
      <c r="D58" s="5" t="n">
        <v>1329049024</v>
      </c>
    </row>
    <row r="59">
      <c r="A59" s="3" t="inlineStr">
        <is>
          <t>Expenditures for long-lived assets</t>
        </is>
      </c>
      <c r="B59" s="5" t="n">
        <v>52414507</v>
      </c>
      <c r="D59" s="5" t="n">
        <v>23010579</v>
      </c>
    </row>
    <row r="60">
      <c r="A60" s="3" t="inlineStr">
        <is>
          <t>Cemetery/Mortuary [Member]</t>
        </is>
      </c>
      <c r="B60" s="3" t="inlineStr">
        <is>
          <t xml:space="preserve"> </t>
        </is>
      </c>
      <c r="D60" s="3" t="inlineStr">
        <is>
          <t xml:space="preserve"> </t>
        </is>
      </c>
    </row>
    <row r="61">
      <c r="A61" s="6" t="inlineStr">
        <is>
          <t>Revenues from External Customers and Long-Lived Assets [Line Items]</t>
        </is>
      </c>
      <c r="B61" s="3" t="inlineStr">
        <is>
          <t xml:space="preserve"> </t>
        </is>
      </c>
      <c r="D61" s="3" t="inlineStr">
        <is>
          <t xml:space="preserve"> </t>
        </is>
      </c>
    </row>
    <row r="62">
      <c r="A62" s="3" t="inlineStr">
        <is>
          <t>Revenue from external customers</t>
        </is>
      </c>
      <c r="B62" s="5" t="n">
        <v>29037173</v>
      </c>
      <c r="D62" s="5" t="n">
        <v>27864811</v>
      </c>
    </row>
    <row r="63">
      <c r="A63" s="3" t="inlineStr">
        <is>
          <t>Net investment income</t>
        </is>
      </c>
      <c r="B63" s="5" t="n">
        <v>2568511</v>
      </c>
      <c r="D63" s="5" t="n">
        <v>2951577</v>
      </c>
    </row>
    <row r="64">
      <c r="A64" s="3" t="inlineStr">
        <is>
          <t>Gains (losses) on investments and other assets</t>
        </is>
      </c>
      <c r="B64" s="5" t="n">
        <v>873166</v>
      </c>
      <c r="D64" s="5" t="n">
        <v>717312</v>
      </c>
    </row>
    <row r="65">
      <c r="A65" s="3" t="inlineStr">
        <is>
          <t>Other revenues</t>
        </is>
      </c>
      <c r="B65" s="5" t="n">
        <v>543354</v>
      </c>
      <c r="D65" s="5" t="n">
        <v>404256</v>
      </c>
    </row>
    <row r="66">
      <c r="A66" s="3" t="inlineStr">
        <is>
          <t>Intersegment revenues</t>
        </is>
      </c>
      <c r="B66" s="5" t="n">
        <v>340933</v>
      </c>
      <c r="D66" s="5" t="n">
        <v>340001</v>
      </c>
    </row>
    <row r="67">
      <c r="A67" s="3" t="inlineStr">
        <is>
          <t>Total segment revenues</t>
        </is>
      </c>
      <c r="B67" s="5" t="n">
        <v>33363137</v>
      </c>
      <c r="D67" s="5" t="n">
        <v>32277957</v>
      </c>
    </row>
    <row r="68">
      <c r="A68" s="3" t="inlineStr">
        <is>
          <t>Death benefits</t>
        </is>
      </c>
      <c r="B68" s="3" t="inlineStr">
        <is>
          <t xml:space="preserve"> </t>
        </is>
      </c>
      <c r="D68" s="3" t="inlineStr">
        <is>
          <t xml:space="preserve"> </t>
        </is>
      </c>
    </row>
    <row r="69">
      <c r="A69" s="3" t="inlineStr">
        <is>
          <t>Surrenders and other policy benefits</t>
        </is>
      </c>
      <c r="B69" s="3" t="inlineStr">
        <is>
          <t xml:space="preserve"> </t>
        </is>
      </c>
      <c r="D69" s="3" t="inlineStr">
        <is>
          <t xml:space="preserve"> </t>
        </is>
      </c>
    </row>
    <row r="70">
      <c r="A70" s="3" t="inlineStr">
        <is>
          <t>Increase in future policy benefits</t>
        </is>
      </c>
      <c r="B70" s="3" t="inlineStr">
        <is>
          <t xml:space="preserve"> </t>
        </is>
      </c>
      <c r="D70" s="3" t="inlineStr">
        <is>
          <t xml:space="preserve"> </t>
        </is>
      </c>
    </row>
    <row r="71">
      <c r="A71" s="3" t="inlineStr">
        <is>
          <t>Amortization of deferred policy and pre-need acquisition costs and value of business acquired</t>
        </is>
      </c>
      <c r="B71" s="5" t="n">
        <v>777376</v>
      </c>
      <c r="D71" s="5" t="n">
        <v>538639</v>
      </c>
    </row>
    <row r="72">
      <c r="A72" s="6" t="inlineStr">
        <is>
          <t>Selling, general and administrative expenses:</t>
        </is>
      </c>
      <c r="B72" s="3" t="inlineStr">
        <is>
          <t xml:space="preserve"> </t>
        </is>
      </c>
      <c r="D72" s="3" t="inlineStr">
        <is>
          <t xml:space="preserve"> </t>
        </is>
      </c>
    </row>
    <row r="73">
      <c r="A73" s="3" t="inlineStr">
        <is>
          <t>Commissions</t>
        </is>
      </c>
      <c r="B73" s="5" t="n">
        <v>1564426</v>
      </c>
      <c r="D73" s="5" t="n">
        <v>1777071</v>
      </c>
    </row>
    <row r="74">
      <c r="A74" s="3" t="inlineStr">
        <is>
          <t>Personnel</t>
        </is>
      </c>
      <c r="B74" s="5" t="n">
        <v>10215565</v>
      </c>
      <c r="D74" s="5" t="n">
        <v>9722659</v>
      </c>
    </row>
    <row r="75">
      <c r="A75" s="3" t="inlineStr">
        <is>
          <t>Advertising</t>
        </is>
      </c>
      <c r="B75" s="5" t="n">
        <v>568597</v>
      </c>
      <c r="D75" s="5" t="n">
        <v>663113</v>
      </c>
    </row>
    <row r="76">
      <c r="A76" s="3" t="inlineStr">
        <is>
          <t>Rent and rent related</t>
        </is>
      </c>
      <c r="B76" s="5" t="n">
        <v>158950</v>
      </c>
      <c r="D76" s="5" t="n">
        <v>159877</v>
      </c>
    </row>
    <row r="77">
      <c r="A77" s="3" t="inlineStr">
        <is>
          <t>Depreciation on property and equipment</t>
        </is>
      </c>
      <c r="B77" s="5" t="n">
        <v>830855</v>
      </c>
      <c r="D77" s="5" t="n">
        <v>812641</v>
      </c>
    </row>
    <row r="78">
      <c r="A78" s="3" t="inlineStr">
        <is>
          <t>Cost related to funding mortgage loans</t>
        </is>
      </c>
      <c r="B78" s="3" t="inlineStr">
        <is>
          <t xml:space="preserve"> </t>
        </is>
      </c>
      <c r="D78" s="3" t="inlineStr">
        <is>
          <t xml:space="preserve"> </t>
        </is>
      </c>
    </row>
    <row r="79">
      <c r="A79" s="3" t="inlineStr">
        <is>
          <t>Data processing and IT related</t>
        </is>
      </c>
      <c r="B79" s="5" t="n">
        <v>240946</v>
      </c>
      <c r="C79" s="3" t="inlineStr">
        <is>
          <t>[1]</t>
        </is>
      </c>
      <c r="D79" s="5" t="n">
        <v>227599</v>
      </c>
      <c r="E79" s="3" t="inlineStr">
        <is>
          <t>[2]</t>
        </is>
      </c>
    </row>
    <row r="80">
      <c r="A80" s="3" t="inlineStr">
        <is>
          <t>Premium taxes on insurance premiums and other considerations</t>
        </is>
      </c>
      <c r="B80" s="3" t="inlineStr">
        <is>
          <t xml:space="preserve"> </t>
        </is>
      </c>
      <c r="C80" s="3" t="inlineStr">
        <is>
          <t>[1]</t>
        </is>
      </c>
      <c r="D80" s="3" t="inlineStr">
        <is>
          <t xml:space="preserve"> </t>
        </is>
      </c>
      <c r="E80" s="3" t="inlineStr">
        <is>
          <t>[2]</t>
        </is>
      </c>
    </row>
    <row r="81">
      <c r="A81" s="3" t="inlineStr">
        <is>
          <t>Other segment items</t>
        </is>
      </c>
      <c r="B81" s="5" t="n">
        <v>4975269</v>
      </c>
      <c r="C81" s="3" t="inlineStr">
        <is>
          <t>[1],[3]</t>
        </is>
      </c>
      <c r="D81" s="5" t="n">
        <v>4733721</v>
      </c>
      <c r="E81" s="3" t="inlineStr">
        <is>
          <t>[2],[4]</t>
        </is>
      </c>
    </row>
    <row r="82">
      <c r="A82" s="3" t="inlineStr">
        <is>
          <t>Intersegment expenses</t>
        </is>
      </c>
      <c r="B82" s="5" t="n">
        <v>365635</v>
      </c>
      <c r="C82" s="3" t="inlineStr">
        <is>
          <t>[5]</t>
        </is>
      </c>
      <c r="D82" s="5" t="n">
        <v>391316</v>
      </c>
      <c r="E82" s="3" t="inlineStr">
        <is>
          <t>[6]</t>
        </is>
      </c>
    </row>
    <row r="83">
      <c r="A83" s="3" t="inlineStr">
        <is>
          <t>Interest expense</t>
        </is>
      </c>
      <c r="B83" s="5" t="n">
        <v>827</v>
      </c>
      <c r="D83" s="5" t="n">
        <v>955</v>
      </c>
    </row>
    <row r="84">
      <c r="A84" s="3" t="inlineStr">
        <is>
          <t>Costs of goods and services sold-mortuaries and cemeteries</t>
        </is>
      </c>
      <c r="B84" s="5" t="n">
        <v>4803528</v>
      </c>
      <c r="D84" s="5" t="n">
        <v>4805700</v>
      </c>
    </row>
    <row r="85">
      <c r="A85" s="3" t="inlineStr">
        <is>
          <t>Income tax expense (benefit)</t>
        </is>
      </c>
      <c r="B85" s="5" t="n">
        <v>2227353</v>
      </c>
      <c r="D85" s="5" t="n">
        <v>2131289</v>
      </c>
    </row>
    <row r="86">
      <c r="A86" s="3" t="inlineStr">
        <is>
          <t>Segment net earnings (loss)</t>
        </is>
      </c>
      <c r="B86" s="5" t="n">
        <v>6633810</v>
      </c>
      <c r="D86" s="5" t="n">
        <v>6313377</v>
      </c>
    </row>
    <row r="87">
      <c r="A87" s="3" t="inlineStr">
        <is>
          <t>Segment assets</t>
        </is>
      </c>
      <c r="B87" s="5" t="n">
        <v>101524343</v>
      </c>
      <c r="D87" s="5" t="n">
        <v>97547937</v>
      </c>
    </row>
    <row r="88">
      <c r="A88" s="3" t="inlineStr">
        <is>
          <t>Expenditures for long-lived assets</t>
        </is>
      </c>
      <c r="B88" s="5" t="n">
        <v>2185269</v>
      </c>
      <c r="D88" s="5" t="n">
        <v>856716</v>
      </c>
    </row>
    <row r="89">
      <c r="A89" s="3" t="inlineStr">
        <is>
          <t>Mortgage [Member]</t>
        </is>
      </c>
      <c r="B89" s="3" t="inlineStr">
        <is>
          <t xml:space="preserve"> </t>
        </is>
      </c>
      <c r="D89" s="3" t="inlineStr">
        <is>
          <t xml:space="preserve"> </t>
        </is>
      </c>
    </row>
    <row r="90">
      <c r="A90" s="6" t="inlineStr">
        <is>
          <t>Revenues from External Customers and Long-Lived Assets [Line Items]</t>
        </is>
      </c>
      <c r="B90" s="3" t="inlineStr">
        <is>
          <t xml:space="preserve"> </t>
        </is>
      </c>
      <c r="D90" s="3" t="inlineStr">
        <is>
          <t xml:space="preserve"> </t>
        </is>
      </c>
    </row>
    <row r="91">
      <c r="A91" s="3" t="inlineStr">
        <is>
          <t>Revenue from external customers</t>
        </is>
      </c>
      <c r="B91" s="5" t="n">
        <v>107558640</v>
      </c>
      <c r="D91" s="5" t="n">
        <v>98071104</v>
      </c>
    </row>
    <row r="92">
      <c r="A92" s="3" t="inlineStr">
        <is>
          <t>Net investment income</t>
        </is>
      </c>
      <c r="B92" s="5" t="n">
        <v>901749</v>
      </c>
      <c r="D92" s="5" t="n">
        <v>1579544</v>
      </c>
    </row>
    <row r="93">
      <c r="A93" s="3" t="inlineStr">
        <is>
          <t>Gains (losses) on investments and other assets</t>
        </is>
      </c>
      <c r="B93" s="5" t="n">
        <v>-986262</v>
      </c>
      <c r="D93" s="5" t="n">
        <v>157206</v>
      </c>
    </row>
    <row r="94">
      <c r="A94" s="3" t="inlineStr">
        <is>
          <t>Other revenues</t>
        </is>
      </c>
      <c r="B94" s="5" t="n">
        <v>2496797</v>
      </c>
      <c r="D94" s="5" t="n">
        <v>1575606</v>
      </c>
    </row>
    <row r="95">
      <c r="A95" s="3" t="inlineStr">
        <is>
          <t>Intersegment revenues</t>
        </is>
      </c>
      <c r="B95" s="5" t="n">
        <v>573449</v>
      </c>
      <c r="D95" s="5" t="n">
        <v>531406</v>
      </c>
    </row>
    <row r="96">
      <c r="A96" s="3" t="inlineStr">
        <is>
          <t>Total segment revenues</t>
        </is>
      </c>
      <c r="B96" s="5" t="n">
        <v>110544373</v>
      </c>
      <c r="D96" s="5" t="n">
        <v>101914866</v>
      </c>
    </row>
    <row r="97">
      <c r="A97" s="3" t="inlineStr">
        <is>
          <t>Death benefits</t>
        </is>
      </c>
      <c r="B97" s="3" t="inlineStr">
        <is>
          <t xml:space="preserve"> </t>
        </is>
      </c>
      <c r="D97" s="3" t="inlineStr">
        <is>
          <t xml:space="preserve"> </t>
        </is>
      </c>
    </row>
    <row r="98">
      <c r="A98" s="3" t="inlineStr">
        <is>
          <t>Surrenders and other policy benefits</t>
        </is>
      </c>
      <c r="B98" s="3" t="inlineStr">
        <is>
          <t xml:space="preserve"> </t>
        </is>
      </c>
      <c r="D98" s="3" t="inlineStr">
        <is>
          <t xml:space="preserve"> </t>
        </is>
      </c>
    </row>
    <row r="99">
      <c r="A99" s="3" t="inlineStr">
        <is>
          <t>Increase in future policy benefits</t>
        </is>
      </c>
      <c r="B99" s="3" t="inlineStr">
        <is>
          <t xml:space="preserve"> </t>
        </is>
      </c>
      <c r="D99" s="3" t="inlineStr">
        <is>
          <t xml:space="preserve"> </t>
        </is>
      </c>
    </row>
    <row r="100">
      <c r="A100" s="3" t="inlineStr">
        <is>
          <t>Amortization of deferred policy and pre-need acquisition costs and value of business acquired</t>
        </is>
      </c>
      <c r="B100" s="3" t="inlineStr">
        <is>
          <t xml:space="preserve"> </t>
        </is>
      </c>
      <c r="D100" s="3" t="inlineStr">
        <is>
          <t xml:space="preserve"> </t>
        </is>
      </c>
    </row>
    <row r="101">
      <c r="A101" s="6" t="inlineStr">
        <is>
          <t>Selling, general and administrative expenses:</t>
        </is>
      </c>
      <c r="B101" s="3" t="inlineStr">
        <is>
          <t xml:space="preserve"> </t>
        </is>
      </c>
      <c r="D101" s="3" t="inlineStr">
        <is>
          <t xml:space="preserve"> </t>
        </is>
      </c>
    </row>
    <row r="102">
      <c r="A102" s="3" t="inlineStr">
        <is>
          <t>Commissions</t>
        </is>
      </c>
      <c r="B102" s="5" t="n">
        <v>41599365</v>
      </c>
      <c r="D102" s="5" t="n">
        <v>34189300</v>
      </c>
    </row>
    <row r="103">
      <c r="A103" s="3" t="inlineStr">
        <is>
          <t>Personnel</t>
        </is>
      </c>
      <c r="B103" s="5" t="n">
        <v>44472677</v>
      </c>
      <c r="D103" s="5" t="n">
        <v>46649889</v>
      </c>
    </row>
    <row r="104">
      <c r="A104" s="3" t="inlineStr">
        <is>
          <t>Advertising</t>
        </is>
      </c>
      <c r="B104" s="5" t="n">
        <v>2079702</v>
      </c>
      <c r="D104" s="5" t="n">
        <v>2409261</v>
      </c>
    </row>
    <row r="105">
      <c r="A105" s="3" t="inlineStr">
        <is>
          <t>Rent and rent related</t>
        </is>
      </c>
      <c r="B105" s="5" t="n">
        <v>4553515</v>
      </c>
      <c r="D105" s="5" t="n">
        <v>6282696</v>
      </c>
    </row>
    <row r="106">
      <c r="A106" s="3" t="inlineStr">
        <is>
          <t>Depreciation on property and equipment</t>
        </is>
      </c>
      <c r="B106" s="5" t="n">
        <v>629401</v>
      </c>
      <c r="D106" s="5" t="n">
        <v>658904</v>
      </c>
    </row>
    <row r="107">
      <c r="A107" s="3" t="inlineStr">
        <is>
          <t>Cost related to funding mortgage loans</t>
        </is>
      </c>
      <c r="B107" s="5" t="n">
        <v>6134709</v>
      </c>
      <c r="D107" s="5" t="n">
        <v>6440439</v>
      </c>
    </row>
    <row r="108">
      <c r="A108" s="3" t="inlineStr">
        <is>
          <t>Data processing and IT related</t>
        </is>
      </c>
      <c r="B108" s="5" t="n">
        <v>3453741</v>
      </c>
      <c r="C108" s="3" t="inlineStr">
        <is>
          <t>[1]</t>
        </is>
      </c>
      <c r="D108" s="5" t="n">
        <v>4107542</v>
      </c>
      <c r="E108" s="3" t="inlineStr">
        <is>
          <t>[2]</t>
        </is>
      </c>
    </row>
    <row r="109">
      <c r="A109" s="3" t="inlineStr">
        <is>
          <t>Premium taxes on insurance premiums and other considerations</t>
        </is>
      </c>
      <c r="B109" s="3" t="inlineStr">
        <is>
          <t xml:space="preserve"> </t>
        </is>
      </c>
      <c r="C109" s="3" t="inlineStr">
        <is>
          <t>[1]</t>
        </is>
      </c>
      <c r="D109" s="3" t="inlineStr">
        <is>
          <t xml:space="preserve"> </t>
        </is>
      </c>
      <c r="E109" s="3" t="inlineStr">
        <is>
          <t>[2]</t>
        </is>
      </c>
    </row>
    <row r="110">
      <c r="A110" s="3" t="inlineStr">
        <is>
          <t>Other segment items</t>
        </is>
      </c>
      <c r="B110" s="5" t="n">
        <v>6401085</v>
      </c>
      <c r="C110" s="3" t="inlineStr">
        <is>
          <t>[1],[3]</t>
        </is>
      </c>
      <c r="D110" s="5" t="n">
        <v>9998106</v>
      </c>
      <c r="E110" s="3" t="inlineStr">
        <is>
          <t>[2],[4]</t>
        </is>
      </c>
    </row>
    <row r="111">
      <c r="A111" s="3" t="inlineStr">
        <is>
          <t>Intersegment expenses</t>
        </is>
      </c>
      <c r="B111" s="5" t="n">
        <v>6907578</v>
      </c>
      <c r="C111" s="3" t="inlineStr">
        <is>
          <t>[5]</t>
        </is>
      </c>
      <c r="D111" s="5" t="n">
        <v>7811990</v>
      </c>
      <c r="E111" s="3" t="inlineStr">
        <is>
          <t>[6]</t>
        </is>
      </c>
    </row>
    <row r="112">
      <c r="A112" s="3" t="inlineStr">
        <is>
          <t>Interest expense</t>
        </is>
      </c>
      <c r="B112" s="5" t="n">
        <v>525759</v>
      </c>
      <c r="D112" s="5" t="n">
        <v>783024</v>
      </c>
    </row>
    <row r="113">
      <c r="A113" s="3" t="inlineStr">
        <is>
          <t>Costs of goods and services sold-mortuaries and cemeteries</t>
        </is>
      </c>
      <c r="B113" s="3" t="inlineStr">
        <is>
          <t xml:space="preserve"> </t>
        </is>
      </c>
      <c r="D113" s="3" t="inlineStr">
        <is>
          <t xml:space="preserve"> </t>
        </is>
      </c>
    </row>
    <row r="114">
      <c r="A114" s="3" t="inlineStr">
        <is>
          <t>Income tax expense (benefit)</t>
        </is>
      </c>
      <c r="B114" s="5" t="n">
        <v>-1263871</v>
      </c>
      <c r="D114" s="5" t="n">
        <v>-3981083</v>
      </c>
    </row>
    <row r="115">
      <c r="A115" s="3" t="inlineStr">
        <is>
          <t>Segment net earnings (loss)</t>
        </is>
      </c>
      <c r="B115" s="5" t="n">
        <v>-4949288</v>
      </c>
      <c r="D115" s="5" t="n">
        <v>-13435202</v>
      </c>
    </row>
    <row r="116">
      <c r="A116" s="3" t="inlineStr">
        <is>
          <t>Segment assets</t>
        </is>
      </c>
      <c r="B116" s="5" t="n">
        <v>85174812</v>
      </c>
      <c r="D116" s="5" t="n">
        <v>97018754</v>
      </c>
    </row>
    <row r="117">
      <c r="A117" s="3" t="inlineStr">
        <is>
          <t>Expenditures for long-lived assets</t>
        </is>
      </c>
      <c r="B117" s="4" t="n">
        <v>219054</v>
      </c>
      <c r="D117" s="4" t="n">
        <v>137246</v>
      </c>
    </row>
    <row r="118"/>
    <row r="119">
      <c r="A119" s="3" t="inlineStr">
        <is>
          <t>[1]Included in other expenses on the consolidated statements of earnings. Data processing and IT related expenses includes various software subscriptions, maintenance, consulting, support and storage fees.[2]Included in other expenses on the consolidated statements of earnings. Data processing and IT related expenses includes various software subscriptions, maintenance, consulting, support and storage fees.[3]For each reportable segment, other segment items includes:[4]For each reportable segment, other segment items includes:[5]For each reportable segment, intersegment expenses includes:[6]For each reportable segment, intersegment expenses includes:</t>
        </is>
      </c>
    </row>
  </sheetData>
  <mergeCells count="6">
    <mergeCell ref="B2:C2"/>
    <mergeCell ref="B1:E1"/>
    <mergeCell ref="D2:E2"/>
    <mergeCell ref="A118:E118"/>
    <mergeCell ref="A119:E119"/>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Information (Details Narrative)</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air Value Assets and Liabilities Measured on a Recurring Basis (Details) - USD ($)</t>
        </is>
      </c>
      <c r="B1" s="2" t="inlineStr">
        <is>
          <t>Dec. 31, 2024</t>
        </is>
      </c>
      <c r="D1" s="2" t="inlineStr">
        <is>
          <t>Dec. 31, 2023</t>
        </is>
      </c>
    </row>
    <row r="2">
      <c r="A2" s="6" t="inlineStr">
        <is>
          <t>Fair Value, Assets and Liabilities Measured on Recurring and Nonrecurring Basis [Line Items]</t>
        </is>
      </c>
      <c r="B2" s="3" t="inlineStr">
        <is>
          <t xml:space="preserve"> </t>
        </is>
      </c>
      <c r="D2" s="3" t="inlineStr">
        <is>
          <t xml:space="preserve"> </t>
        </is>
      </c>
    </row>
    <row r="3">
      <c r="A3" s="3" t="inlineStr">
        <is>
          <t>Fixed maturity securities, available for sale, at estimated fair value  (amortized cost of $376,012,071 and $390,884,441 for 2024 and 2023,  respectively; net of allowance for credit losses of $420,993 and  $314,549 for 2024 and 2023, respectively)</t>
        </is>
      </c>
      <c r="B3" s="4" t="n">
        <v>366546129</v>
      </c>
      <c r="D3" s="4" t="n">
        <v>381535986</v>
      </c>
    </row>
    <row r="4">
      <c r="A4" s="3" t="inlineStr">
        <is>
          <t>Equity securities</t>
        </is>
      </c>
      <c r="B4" s="5" t="n">
        <v>15771681</v>
      </c>
      <c r="D4" s="5" t="n">
        <v>13636071</v>
      </c>
    </row>
    <row r="5">
      <c r="A5" s="3" t="inlineStr">
        <is>
          <t>Loans held for sale</t>
        </is>
      </c>
      <c r="B5" s="5" t="n">
        <v>131181148</v>
      </c>
      <c r="D5" s="5" t="n">
        <v>126549190</v>
      </c>
    </row>
    <row r="6">
      <c r="A6" s="3" t="inlineStr">
        <is>
          <t>Restricted assets</t>
        </is>
      </c>
      <c r="B6" s="5" t="n">
        <v>2351369</v>
      </c>
      <c r="C6" s="3" t="inlineStr">
        <is>
          <t>[1]</t>
        </is>
      </c>
      <c r="D6" s="5" t="n">
        <v>1853860</v>
      </c>
      <c r="E6" s="3" t="inlineStr">
        <is>
          <t>[2]</t>
        </is>
      </c>
    </row>
    <row r="7">
      <c r="A7" s="3" t="inlineStr">
        <is>
          <t>Restricted assets</t>
        </is>
      </c>
      <c r="B7" s="5" t="n">
        <v>9972166</v>
      </c>
      <c r="C7" s="3" t="inlineStr">
        <is>
          <t>[3]</t>
        </is>
      </c>
      <c r="D7" s="5" t="n">
        <v>7385203</v>
      </c>
      <c r="E7" s="3" t="inlineStr">
        <is>
          <t>[4]</t>
        </is>
      </c>
    </row>
    <row r="8">
      <c r="A8" s="3" t="inlineStr">
        <is>
          <t>Cemetery perpetual care trust investments</t>
        </is>
      </c>
      <c r="B8" s="5" t="n">
        <v>769662</v>
      </c>
      <c r="C8" s="3" t="inlineStr">
        <is>
          <t>[1]</t>
        </is>
      </c>
      <c r="D8" s="5" t="n">
        <v>641704</v>
      </c>
      <c r="E8" s="3" t="inlineStr">
        <is>
          <t>[2]</t>
        </is>
      </c>
    </row>
    <row r="9">
      <c r="A9" s="3" t="inlineStr">
        <is>
          <t>Cemetery perpetual care trust investments</t>
        </is>
      </c>
      <c r="B9" s="5" t="n">
        <v>4920044</v>
      </c>
      <c r="C9" s="3" t="inlineStr">
        <is>
          <t>[3]</t>
        </is>
      </c>
      <c r="D9" s="5" t="n">
        <v>4327301</v>
      </c>
      <c r="E9" s="3" t="inlineStr">
        <is>
          <t>[4]</t>
        </is>
      </c>
    </row>
    <row r="10">
      <c r="A10" s="3" t="inlineStr">
        <is>
          <t>Derivatives - loan commitments</t>
        </is>
      </c>
      <c r="B10" s="5" t="n">
        <v>5348089</v>
      </c>
      <c r="C10" s="3" t="inlineStr">
        <is>
          <t>[5]</t>
        </is>
      </c>
      <c r="D10" s="5" t="n">
        <v>4995486</v>
      </c>
      <c r="E10" s="3" t="inlineStr">
        <is>
          <t>[6]</t>
        </is>
      </c>
    </row>
    <row r="11">
      <c r="A11" s="3" t="inlineStr">
        <is>
          <t>Total assets accounted for at fair value on a recurring basis</t>
        </is>
      </c>
      <c r="B11" s="5" t="n">
        <v>536860288</v>
      </c>
      <c r="D11" s="5" t="n">
        <v>540924801</v>
      </c>
    </row>
    <row r="12">
      <c r="A12" s="3" t="inlineStr">
        <is>
          <t>Derivatives - loan commitments</t>
        </is>
      </c>
      <c r="B12" s="5" t="n">
        <v>-3034879</v>
      </c>
      <c r="C12" s="3" t="inlineStr">
        <is>
          <t>[7]</t>
        </is>
      </c>
      <c r="D12" s="5" t="n">
        <v>-3412224</v>
      </c>
      <c r="E12" s="3" t="inlineStr">
        <is>
          <t>[8]</t>
        </is>
      </c>
    </row>
    <row r="13">
      <c r="A13" s="3" t="inlineStr">
        <is>
          <t>Total liabilities accounted for at fair value on a recurring basis</t>
        </is>
      </c>
      <c r="B13" s="5" t="n">
        <v>-3034879</v>
      </c>
      <c r="D13" s="5" t="n">
        <v>-3412224</v>
      </c>
    </row>
    <row r="14">
      <c r="A14" s="3" t="inlineStr">
        <is>
          <t>Fair Value, Inputs, Level 1 [Member]</t>
        </is>
      </c>
      <c r="B14" s="3" t="inlineStr">
        <is>
          <t xml:space="preserve"> </t>
        </is>
      </c>
      <c r="D14" s="3" t="inlineStr">
        <is>
          <t xml:space="preserve"> </t>
        </is>
      </c>
    </row>
    <row r="15">
      <c r="A15" s="6" t="inlineStr">
        <is>
          <t>Fair Value, Assets and Liabilities Measured on Recurring and Nonrecurring Basis [Line Items]</t>
        </is>
      </c>
      <c r="B15" s="3" t="inlineStr">
        <is>
          <t xml:space="preserve"> </t>
        </is>
      </c>
      <c r="D15" s="3" t="inlineStr">
        <is>
          <t xml:space="preserve"> </t>
        </is>
      </c>
    </row>
    <row r="16">
      <c r="A16" s="3" t="inlineStr">
        <is>
          <t>Fixed maturity securities, available for sale, at estimated fair value  (amortized cost of $376,012,071 and $390,884,441 for 2024 and 2023,  respectively; net of allowance for credit losses of $420,993 and  $314,549 for 2024 and 2023, respectively)</t>
        </is>
      </c>
      <c r="B16" s="3" t="inlineStr">
        <is>
          <t xml:space="preserve"> </t>
        </is>
      </c>
      <c r="D16" s="3" t="inlineStr">
        <is>
          <t xml:space="preserve"> </t>
        </is>
      </c>
    </row>
    <row r="17">
      <c r="A17" s="3" t="inlineStr">
        <is>
          <t>Equity securities</t>
        </is>
      </c>
      <c r="B17" s="5" t="n">
        <v>15771681</v>
      </c>
      <c r="D17" s="5" t="n">
        <v>13636071</v>
      </c>
    </row>
    <row r="18">
      <c r="A18" s="3" t="inlineStr">
        <is>
          <t>Loans held for sale</t>
        </is>
      </c>
      <c r="B18" s="3" t="inlineStr">
        <is>
          <t xml:space="preserve"> </t>
        </is>
      </c>
      <c r="D18" s="3" t="inlineStr">
        <is>
          <t xml:space="preserve"> </t>
        </is>
      </c>
    </row>
    <row r="19">
      <c r="A19" s="3" t="inlineStr">
        <is>
          <t>Restricted assets</t>
        </is>
      </c>
      <c r="B19" s="3" t="inlineStr">
        <is>
          <t xml:space="preserve"> </t>
        </is>
      </c>
      <c r="C19" s="3" t="inlineStr">
        <is>
          <t>[1]</t>
        </is>
      </c>
      <c r="D19" s="3" t="inlineStr">
        <is>
          <t xml:space="preserve"> </t>
        </is>
      </c>
      <c r="E19" s="3" t="inlineStr">
        <is>
          <t>[2]</t>
        </is>
      </c>
    </row>
    <row r="20">
      <c r="A20" s="3" t="inlineStr">
        <is>
          <t>Restricted assets</t>
        </is>
      </c>
      <c r="B20" s="5" t="n">
        <v>9972166</v>
      </c>
      <c r="C20" s="3" t="inlineStr">
        <is>
          <t>[3]</t>
        </is>
      </c>
      <c r="D20" s="5" t="n">
        <v>7385203</v>
      </c>
      <c r="E20" s="3" t="inlineStr">
        <is>
          <t>[4]</t>
        </is>
      </c>
    </row>
    <row r="21">
      <c r="A21" s="3" t="inlineStr">
        <is>
          <t>Cemetery perpetual care trust investments</t>
        </is>
      </c>
      <c r="B21" s="3" t="inlineStr">
        <is>
          <t xml:space="preserve"> </t>
        </is>
      </c>
      <c r="C21" s="3" t="inlineStr">
        <is>
          <t>[1]</t>
        </is>
      </c>
      <c r="D21" s="3" t="inlineStr">
        <is>
          <t xml:space="preserve"> </t>
        </is>
      </c>
      <c r="E21" s="3" t="inlineStr">
        <is>
          <t>[2]</t>
        </is>
      </c>
    </row>
    <row r="22">
      <c r="A22" s="3" t="inlineStr">
        <is>
          <t>Cemetery perpetual care trust investments</t>
        </is>
      </c>
      <c r="B22" s="5" t="n">
        <v>4920044</v>
      </c>
      <c r="C22" s="3" t="inlineStr">
        <is>
          <t>[3]</t>
        </is>
      </c>
      <c r="D22" s="5" t="n">
        <v>4327301</v>
      </c>
      <c r="E22" s="3" t="inlineStr">
        <is>
          <t>[4]</t>
        </is>
      </c>
    </row>
    <row r="23">
      <c r="A23" s="3" t="inlineStr">
        <is>
          <t>Derivatives - loan commitments</t>
        </is>
      </c>
      <c r="B23" s="3" t="inlineStr">
        <is>
          <t xml:space="preserve"> </t>
        </is>
      </c>
      <c r="C23" s="3" t="inlineStr">
        <is>
          <t>[5]</t>
        </is>
      </c>
      <c r="D23" s="3" t="inlineStr">
        <is>
          <t xml:space="preserve"> </t>
        </is>
      </c>
      <c r="E23" s="3" t="inlineStr">
        <is>
          <t>[6]</t>
        </is>
      </c>
    </row>
    <row r="24">
      <c r="A24" s="3" t="inlineStr">
        <is>
          <t>Total assets accounted for at fair value on a recurring basis</t>
        </is>
      </c>
      <c r="B24" s="5" t="n">
        <v>30663891</v>
      </c>
      <c r="D24" s="5" t="n">
        <v>25348575</v>
      </c>
    </row>
    <row r="25">
      <c r="A25" s="3" t="inlineStr">
        <is>
          <t>Derivatives - loan commitments</t>
        </is>
      </c>
      <c r="B25" s="3" t="inlineStr">
        <is>
          <t xml:space="preserve"> </t>
        </is>
      </c>
      <c r="C25" s="3" t="inlineStr">
        <is>
          <t>[7]</t>
        </is>
      </c>
      <c r="D25" s="3" t="inlineStr">
        <is>
          <t xml:space="preserve"> </t>
        </is>
      </c>
      <c r="E25" s="3" t="inlineStr">
        <is>
          <t>[8]</t>
        </is>
      </c>
    </row>
    <row r="26">
      <c r="A26" s="3" t="inlineStr">
        <is>
          <t>Total liabilities accounted for at fair value on a recurring basis</t>
        </is>
      </c>
      <c r="B26" s="3" t="inlineStr">
        <is>
          <t xml:space="preserve"> </t>
        </is>
      </c>
      <c r="D26" s="3" t="inlineStr">
        <is>
          <t xml:space="preserve"> </t>
        </is>
      </c>
    </row>
    <row r="27">
      <c r="A27" s="3" t="inlineStr">
        <is>
          <t>Fair Value, Inputs, Level 2 [Member]</t>
        </is>
      </c>
      <c r="B27" s="3" t="inlineStr">
        <is>
          <t xml:space="preserve"> </t>
        </is>
      </c>
      <c r="D27" s="3" t="inlineStr">
        <is>
          <t xml:space="preserve"> </t>
        </is>
      </c>
    </row>
    <row r="28">
      <c r="A28" s="6" t="inlineStr">
        <is>
          <t>Fair Value, Assets and Liabilities Measured on Recurring and Nonrecurring Basis [Line Items]</t>
        </is>
      </c>
      <c r="B28" s="3" t="inlineStr">
        <is>
          <t xml:space="preserve"> </t>
        </is>
      </c>
      <c r="D28" s="3" t="inlineStr">
        <is>
          <t xml:space="preserve"> </t>
        </is>
      </c>
    </row>
    <row r="29">
      <c r="A29" s="3" t="inlineStr">
        <is>
          <t>Fixed maturity securities, available for sale, at estimated fair value  (amortized cost of $376,012,071 and $390,884,441 for 2024 and 2023,  respectively; net of allowance for credit losses of $420,993 and  $314,549 for 2024 and 2023, respectively)</t>
        </is>
      </c>
      <c r="B29" s="5" t="n">
        <v>365396203</v>
      </c>
      <c r="D29" s="5" t="n">
        <v>380297330</v>
      </c>
    </row>
    <row r="30">
      <c r="A30" s="3" t="inlineStr">
        <is>
          <t>Equity securities</t>
        </is>
      </c>
      <c r="B30" s="3" t="inlineStr">
        <is>
          <t xml:space="preserve"> </t>
        </is>
      </c>
      <c r="D30" s="3" t="inlineStr">
        <is>
          <t xml:space="preserve"> </t>
        </is>
      </c>
    </row>
    <row r="31">
      <c r="A31" s="3" t="inlineStr">
        <is>
          <t>Loans held for sale</t>
        </is>
      </c>
      <c r="B31" s="3" t="inlineStr">
        <is>
          <t xml:space="preserve"> </t>
        </is>
      </c>
      <c r="D31" s="3" t="inlineStr">
        <is>
          <t xml:space="preserve"> </t>
        </is>
      </c>
    </row>
    <row r="32">
      <c r="A32" s="3" t="inlineStr">
        <is>
          <t>Restricted assets</t>
        </is>
      </c>
      <c r="B32" s="5" t="n">
        <v>2351369</v>
      </c>
      <c r="C32" s="3" t="inlineStr">
        <is>
          <t>[1]</t>
        </is>
      </c>
      <c r="D32" s="5" t="n">
        <v>1853860</v>
      </c>
      <c r="E32" s="3" t="inlineStr">
        <is>
          <t>[2]</t>
        </is>
      </c>
    </row>
    <row r="33">
      <c r="A33" s="3" t="inlineStr">
        <is>
          <t>Restricted assets</t>
        </is>
      </c>
      <c r="B33" s="3" t="inlineStr">
        <is>
          <t xml:space="preserve"> </t>
        </is>
      </c>
      <c r="C33" s="3" t="inlineStr">
        <is>
          <t>[3]</t>
        </is>
      </c>
      <c r="D33" s="3" t="inlineStr">
        <is>
          <t xml:space="preserve"> </t>
        </is>
      </c>
      <c r="E33" s="3" t="inlineStr">
        <is>
          <t>[4]</t>
        </is>
      </c>
    </row>
    <row r="34">
      <c r="A34" s="3" t="inlineStr">
        <is>
          <t>Cemetery perpetual care trust investments</t>
        </is>
      </c>
      <c r="B34" s="5" t="n">
        <v>769662</v>
      </c>
      <c r="C34" s="3" t="inlineStr">
        <is>
          <t>[1]</t>
        </is>
      </c>
      <c r="D34" s="5" t="n">
        <v>641704</v>
      </c>
      <c r="E34" s="3" t="inlineStr">
        <is>
          <t>[2]</t>
        </is>
      </c>
    </row>
    <row r="35">
      <c r="A35" s="3" t="inlineStr">
        <is>
          <t>Cemetery perpetual care trust investments</t>
        </is>
      </c>
      <c r="B35" s="3" t="inlineStr">
        <is>
          <t xml:space="preserve"> </t>
        </is>
      </c>
      <c r="C35" s="3" t="inlineStr">
        <is>
          <t>[3]</t>
        </is>
      </c>
      <c r="D35" s="3" t="inlineStr">
        <is>
          <t xml:space="preserve"> </t>
        </is>
      </c>
      <c r="E35" s="3" t="inlineStr">
        <is>
          <t>[4]</t>
        </is>
      </c>
    </row>
    <row r="36">
      <c r="A36" s="3" t="inlineStr">
        <is>
          <t>Derivatives - loan commitments</t>
        </is>
      </c>
      <c r="B36" s="3" t="inlineStr">
        <is>
          <t xml:space="preserve"> </t>
        </is>
      </c>
      <c r="C36" s="3" t="inlineStr">
        <is>
          <t>[5]</t>
        </is>
      </c>
      <c r="D36" s="3" t="inlineStr">
        <is>
          <t xml:space="preserve"> </t>
        </is>
      </c>
      <c r="E36" s="3" t="inlineStr">
        <is>
          <t>[6]</t>
        </is>
      </c>
    </row>
    <row r="37">
      <c r="A37" s="3" t="inlineStr">
        <is>
          <t>Total assets accounted for at fair value on a recurring basis</t>
        </is>
      </c>
      <c r="B37" s="5" t="n">
        <v>368517234</v>
      </c>
      <c r="D37" s="5" t="n">
        <v>382792894</v>
      </c>
    </row>
    <row r="38">
      <c r="A38" s="3" t="inlineStr">
        <is>
          <t>Derivatives - loan commitments</t>
        </is>
      </c>
      <c r="B38" s="3" t="inlineStr">
        <is>
          <t xml:space="preserve"> </t>
        </is>
      </c>
      <c r="C38" s="3" t="inlineStr">
        <is>
          <t>[7]</t>
        </is>
      </c>
      <c r="D38" s="3" t="inlineStr">
        <is>
          <t xml:space="preserve"> </t>
        </is>
      </c>
      <c r="E38" s="3" t="inlineStr">
        <is>
          <t>[8]</t>
        </is>
      </c>
    </row>
    <row r="39">
      <c r="A39" s="3" t="inlineStr">
        <is>
          <t>Total liabilities accounted for at fair value on a recurring basis</t>
        </is>
      </c>
      <c r="B39" s="3" t="inlineStr">
        <is>
          <t xml:space="preserve"> </t>
        </is>
      </c>
      <c r="D39" s="3" t="inlineStr">
        <is>
          <t xml:space="preserve"> </t>
        </is>
      </c>
    </row>
    <row r="40">
      <c r="A40" s="3" t="inlineStr">
        <is>
          <t>Fair Value, Inputs, Level 3 [Member]</t>
        </is>
      </c>
      <c r="B40" s="3" t="inlineStr">
        <is>
          <t xml:space="preserve"> </t>
        </is>
      </c>
      <c r="D40" s="3" t="inlineStr">
        <is>
          <t xml:space="preserve"> </t>
        </is>
      </c>
    </row>
    <row r="41">
      <c r="A41" s="6" t="inlineStr">
        <is>
          <t>Fair Value, Assets and Liabilities Measured on Recurring and Nonrecurring Basis [Line Items]</t>
        </is>
      </c>
      <c r="B41" s="3" t="inlineStr">
        <is>
          <t xml:space="preserve"> </t>
        </is>
      </c>
      <c r="D41" s="3" t="inlineStr">
        <is>
          <t xml:space="preserve"> </t>
        </is>
      </c>
    </row>
    <row r="42">
      <c r="A42" s="3" t="inlineStr">
        <is>
          <t>Fixed maturity securities, available for sale, at estimated fair value  (amortized cost of $376,012,071 and $390,884,441 for 2024 and 2023,  respectively; net of allowance for credit losses of $420,993 and  $314,549 for 2024 and 2023, respectively)</t>
        </is>
      </c>
      <c r="B42" s="5" t="n">
        <v>1149926</v>
      </c>
      <c r="D42" s="5" t="n">
        <v>1238656</v>
      </c>
    </row>
    <row r="43">
      <c r="A43" s="3" t="inlineStr">
        <is>
          <t>Equity securities</t>
        </is>
      </c>
      <c r="B43" s="3" t="inlineStr">
        <is>
          <t xml:space="preserve"> </t>
        </is>
      </c>
      <c r="D43" s="3" t="inlineStr">
        <is>
          <t xml:space="preserve"> </t>
        </is>
      </c>
    </row>
    <row r="44">
      <c r="A44" s="3" t="inlineStr">
        <is>
          <t>Loans held for sale</t>
        </is>
      </c>
      <c r="B44" s="5" t="n">
        <v>131181148</v>
      </c>
      <c r="D44" s="5" t="n">
        <v>126549190</v>
      </c>
    </row>
    <row r="45">
      <c r="A45" s="3" t="inlineStr">
        <is>
          <t>Restricted assets</t>
        </is>
      </c>
      <c r="B45" s="3" t="inlineStr">
        <is>
          <t xml:space="preserve"> </t>
        </is>
      </c>
      <c r="C45" s="3" t="inlineStr">
        <is>
          <t>[1]</t>
        </is>
      </c>
      <c r="D45" s="3" t="inlineStr">
        <is>
          <t xml:space="preserve"> </t>
        </is>
      </c>
      <c r="E45" s="3" t="inlineStr">
        <is>
          <t>[2]</t>
        </is>
      </c>
    </row>
    <row r="46">
      <c r="A46" s="3" t="inlineStr">
        <is>
          <t>Restricted assets</t>
        </is>
      </c>
      <c r="B46" s="3" t="inlineStr">
        <is>
          <t xml:space="preserve"> </t>
        </is>
      </c>
      <c r="C46" s="3" t="inlineStr">
        <is>
          <t>[3]</t>
        </is>
      </c>
      <c r="D46" s="3" t="inlineStr">
        <is>
          <t xml:space="preserve"> </t>
        </is>
      </c>
      <c r="E46" s="3" t="inlineStr">
        <is>
          <t>[4]</t>
        </is>
      </c>
    </row>
    <row r="47">
      <c r="A47" s="3" t="inlineStr">
        <is>
          <t>Cemetery perpetual care trust investments</t>
        </is>
      </c>
      <c r="B47" s="3" t="inlineStr">
        <is>
          <t xml:space="preserve"> </t>
        </is>
      </c>
      <c r="C47" s="3" t="inlineStr">
        <is>
          <t>[1]</t>
        </is>
      </c>
      <c r="D47" s="3" t="inlineStr">
        <is>
          <t xml:space="preserve"> </t>
        </is>
      </c>
      <c r="E47" s="3" t="inlineStr">
        <is>
          <t>[2]</t>
        </is>
      </c>
    </row>
    <row r="48">
      <c r="A48" s="3" t="inlineStr">
        <is>
          <t>Cemetery perpetual care trust investments</t>
        </is>
      </c>
      <c r="B48" s="3" t="inlineStr">
        <is>
          <t xml:space="preserve"> </t>
        </is>
      </c>
      <c r="C48" s="3" t="inlineStr">
        <is>
          <t>[3]</t>
        </is>
      </c>
      <c r="D48" s="3" t="inlineStr">
        <is>
          <t xml:space="preserve"> </t>
        </is>
      </c>
      <c r="E48" s="3" t="inlineStr">
        <is>
          <t>[4]</t>
        </is>
      </c>
    </row>
    <row r="49">
      <c r="A49" s="3" t="inlineStr">
        <is>
          <t>Derivatives - loan commitments</t>
        </is>
      </c>
      <c r="B49" s="5" t="n">
        <v>5348089</v>
      </c>
      <c r="C49" s="3" t="inlineStr">
        <is>
          <t>[5]</t>
        </is>
      </c>
      <c r="D49" s="5" t="n">
        <v>4995486</v>
      </c>
      <c r="E49" s="3" t="inlineStr">
        <is>
          <t>[6]</t>
        </is>
      </c>
    </row>
    <row r="50">
      <c r="A50" s="3" t="inlineStr">
        <is>
          <t>Total assets accounted for at fair value on a recurring basis</t>
        </is>
      </c>
      <c r="B50" s="5" t="n">
        <v>137679163</v>
      </c>
      <c r="D50" s="5" t="n">
        <v>132783332</v>
      </c>
    </row>
    <row r="51">
      <c r="A51" s="3" t="inlineStr">
        <is>
          <t>Derivatives - loan commitments</t>
        </is>
      </c>
      <c r="B51" s="5" t="n">
        <v>-3034879</v>
      </c>
      <c r="C51" s="3" t="inlineStr">
        <is>
          <t>[7]</t>
        </is>
      </c>
      <c r="D51" s="5" t="n">
        <v>-3412224</v>
      </c>
      <c r="E51" s="3" t="inlineStr">
        <is>
          <t>[8]</t>
        </is>
      </c>
    </row>
    <row r="52">
      <c r="A52" s="3" t="inlineStr">
        <is>
          <t>Total liabilities accounted for at fair value on a recurring basis</t>
        </is>
      </c>
      <c r="B52" s="4" t="n">
        <v>-3034879</v>
      </c>
      <c r="D52" s="4" t="n">
        <v>-3412224</v>
      </c>
    </row>
    <row r="53"/>
    <row r="54">
      <c r="A54" s="3" t="inlineStr">
        <is>
          <t>[1]Fixed maturity
securities available for sale[2]Fixed maturity
securities available for sale[3]Equity securities[4]Equity securities[5]Included in other
assets on the consolidated balance sheets[6]Included in other
assets on the consolidated balance sheets[7]Included in other
liabilities and accrued expenses on the consolidated balance sheets[8]Included in other
liabilities and accrued expenses on the consolidated balance sheets</t>
        </is>
      </c>
    </row>
  </sheetData>
  <mergeCells count="4">
    <mergeCell ref="A54:E54"/>
    <mergeCell ref="B1:C1"/>
    <mergeCell ref="A53:E53"/>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of Level 3 Assets and Liabilities Measured at Fair Value on Recurring Basis (Details) - USD ($)</t>
        </is>
      </c>
      <c r="B1" s="2" t="inlineStr">
        <is>
          <t>12 Months Ended</t>
        </is>
      </c>
    </row>
    <row r="2">
      <c r="B2" s="2" t="inlineStr">
        <is>
          <t>Dec. 31, 2024</t>
        </is>
      </c>
      <c r="D2" s="2" t="inlineStr">
        <is>
          <t>Dec. 31, 2023</t>
        </is>
      </c>
      <c r="F2" s="2" t="inlineStr">
        <is>
          <t>Dec. 31, 2022</t>
        </is>
      </c>
    </row>
    <row r="3">
      <c r="A3" s="6" t="inlineStr">
        <is>
          <t>Subsidiary, Sale of Stock [Line Items]</t>
        </is>
      </c>
      <c r="B3" s="3" t="inlineStr">
        <is>
          <t xml:space="preserve"> </t>
        </is>
      </c>
      <c r="D3" s="3" t="inlineStr">
        <is>
          <t xml:space="preserve"> </t>
        </is>
      </c>
      <c r="F3" s="3" t="inlineStr">
        <is>
          <t xml:space="preserve"> </t>
        </is>
      </c>
    </row>
    <row r="4">
      <c r="A4" s="3" t="inlineStr">
        <is>
          <t>Fair Value Balance</t>
        </is>
      </c>
      <c r="B4" s="4" t="n">
        <v>131181148</v>
      </c>
      <c r="D4" s="4" t="n">
        <v>126549190</v>
      </c>
      <c r="F4" s="3" t="inlineStr">
        <is>
          <t xml:space="preserve"> </t>
        </is>
      </c>
    </row>
    <row r="5">
      <c r="A5" s="3" t="inlineStr">
        <is>
          <t>Fair Value Balance</t>
        </is>
      </c>
      <c r="B5" s="5" t="n">
        <v>5348089</v>
      </c>
      <c r="C5" s="3" t="inlineStr">
        <is>
          <t>[1]</t>
        </is>
      </c>
      <c r="D5" s="5" t="n">
        <v>4995486</v>
      </c>
      <c r="E5" s="3" t="inlineStr">
        <is>
          <t>[2]</t>
        </is>
      </c>
      <c r="F5" s="3" t="inlineStr">
        <is>
          <t xml:space="preserve"> </t>
        </is>
      </c>
    </row>
    <row r="6">
      <c r="A6" s="3" t="inlineStr">
        <is>
          <t>Fixed maturity securities, available for sale, at estimated fair value  (amortized cost of $376,012,071 and $390,884,441 for 2024 and 2023,  respectively; net of allowance for credit losses of $420,993 and  $314,549 for 2024 and 2023, respectively)</t>
        </is>
      </c>
      <c r="B6" s="5" t="n">
        <v>366546129</v>
      </c>
      <c r="D6" s="5" t="n">
        <v>381535986</v>
      </c>
      <c r="F6" s="3" t="inlineStr">
        <is>
          <t xml:space="preserve"> </t>
        </is>
      </c>
    </row>
    <row r="7">
      <c r="A7" s="3" t="inlineStr">
        <is>
          <t>Loans Held For Sale [Member]</t>
        </is>
      </c>
      <c r="B7" s="3" t="inlineStr">
        <is>
          <t xml:space="preserve"> </t>
        </is>
      </c>
      <c r="D7" s="3" t="inlineStr">
        <is>
          <t xml:space="preserve"> </t>
        </is>
      </c>
      <c r="F7" s="3" t="inlineStr">
        <is>
          <t xml:space="preserve"> </t>
        </is>
      </c>
    </row>
    <row r="8">
      <c r="A8" s="6" t="inlineStr">
        <is>
          <t>Subsidiary, Sale of Stock [Line Items]</t>
        </is>
      </c>
      <c r="B8" s="3" t="inlineStr">
        <is>
          <t xml:space="preserve"> </t>
        </is>
      </c>
      <c r="D8" s="3" t="inlineStr">
        <is>
          <t xml:space="preserve"> </t>
        </is>
      </c>
      <c r="F8" s="3" t="inlineStr">
        <is>
          <t xml:space="preserve"> </t>
        </is>
      </c>
    </row>
    <row r="9">
      <c r="A9" s="3" t="inlineStr">
        <is>
          <t>Fair Value Balance</t>
        </is>
      </c>
      <c r="B9" s="4" t="n">
        <v>131181148</v>
      </c>
      <c r="D9" s="4" t="n">
        <v>126549190</v>
      </c>
      <c r="F9" s="4" t="n">
        <v>141179620</v>
      </c>
    </row>
    <row r="10">
      <c r="A10" s="3" t="inlineStr">
        <is>
          <t>Fair value measurement, range of inputs, minimum value</t>
        </is>
      </c>
      <c r="B10" s="9" t="n">
        <v>0.84</v>
      </c>
      <c r="D10" s="9" t="n">
        <v>0.7</v>
      </c>
      <c r="F10" s="3" t="inlineStr">
        <is>
          <t xml:space="preserve"> </t>
        </is>
      </c>
    </row>
    <row r="11">
      <c r="A11" s="3" t="inlineStr">
        <is>
          <t>Fair value measurement, range of inputs, maximum value</t>
        </is>
      </c>
      <c r="B11" s="9" t="n">
        <v>1.09</v>
      </c>
      <c r="D11" s="9" t="n">
        <v>1.21</v>
      </c>
      <c r="F11" s="3" t="inlineStr">
        <is>
          <t xml:space="preserve"> </t>
        </is>
      </c>
    </row>
    <row r="12">
      <c r="A12" s="3" t="inlineStr">
        <is>
          <t>Fair value measurement with unobservable inputs reconciliation, recurring basis, asset and liability, weighted average</t>
        </is>
      </c>
      <c r="B12" s="9" t="n">
        <v>1.02</v>
      </c>
      <c r="D12" s="9" t="n">
        <v>1</v>
      </c>
      <c r="F12" s="3" t="inlineStr">
        <is>
          <t xml:space="preserve"> </t>
        </is>
      </c>
    </row>
    <row r="13">
      <c r="A13" s="3" t="inlineStr">
        <is>
          <t>Net Derivatives Loan Commitments [Member]</t>
        </is>
      </c>
      <c r="B13" s="3" t="inlineStr">
        <is>
          <t xml:space="preserve"> </t>
        </is>
      </c>
      <c r="D13" s="3" t="inlineStr">
        <is>
          <t xml:space="preserve"> </t>
        </is>
      </c>
      <c r="F13" s="3" t="inlineStr">
        <is>
          <t xml:space="preserve"> </t>
        </is>
      </c>
    </row>
    <row r="14">
      <c r="A14" s="6" t="inlineStr">
        <is>
          <t>Subsidiary, Sale of Stock [Line Items]</t>
        </is>
      </c>
      <c r="B14" s="3" t="inlineStr">
        <is>
          <t xml:space="preserve"> </t>
        </is>
      </c>
      <c r="D14" s="3" t="inlineStr">
        <is>
          <t xml:space="preserve"> </t>
        </is>
      </c>
      <c r="F14" s="3" t="inlineStr">
        <is>
          <t xml:space="preserve"> </t>
        </is>
      </c>
    </row>
    <row r="15">
      <c r="A15" s="3" t="inlineStr">
        <is>
          <t>Fair value measurement, range of inputs, minimum value</t>
        </is>
      </c>
      <c r="B15" s="9" t="n">
        <v>0.63</v>
      </c>
      <c r="D15" s="9" t="n">
        <v>0.7</v>
      </c>
      <c r="F15" s="3" t="inlineStr">
        <is>
          <t xml:space="preserve"> </t>
        </is>
      </c>
    </row>
    <row r="16">
      <c r="A16" s="3" t="inlineStr">
        <is>
          <t>Fair value measurement, range of inputs, maximum value</t>
        </is>
      </c>
      <c r="B16" s="9" t="n">
        <v>1</v>
      </c>
      <c r="D16" s="9" t="n">
        <v>0.99</v>
      </c>
      <c r="F16" s="3" t="inlineStr">
        <is>
          <t xml:space="preserve"> </t>
        </is>
      </c>
    </row>
    <row r="17">
      <c r="A17" s="3" t="inlineStr">
        <is>
          <t>Fair value measurement with unobservable inputs reconciliation, recurring basis, asset and liability, weighted average</t>
        </is>
      </c>
      <c r="B17" s="9" t="n">
        <v>0.83</v>
      </c>
      <c r="D17" s="9" t="n">
        <v>0.86</v>
      </c>
      <c r="F17" s="3" t="inlineStr">
        <is>
          <t xml:space="preserve"> </t>
        </is>
      </c>
    </row>
    <row r="18">
      <c r="A18" s="3" t="inlineStr">
        <is>
          <t>Fair Value Balance</t>
        </is>
      </c>
      <c r="B18" s="4" t="n">
        <v>2313210</v>
      </c>
      <c r="D18" s="4" t="n">
        <v>1583262</v>
      </c>
      <c r="F18" s="5" t="n">
        <v>2706877</v>
      </c>
    </row>
    <row r="19">
      <c r="A19" s="3" t="inlineStr">
        <is>
          <t>Fixed Maturity Securities Available For Sale 1 [Member]</t>
        </is>
      </c>
      <c r="B19" s="3" t="inlineStr">
        <is>
          <t xml:space="preserve"> </t>
        </is>
      </c>
      <c r="D19" s="3" t="inlineStr">
        <is>
          <t xml:space="preserve"> </t>
        </is>
      </c>
      <c r="F19" s="3" t="inlineStr">
        <is>
          <t xml:space="preserve"> </t>
        </is>
      </c>
    </row>
    <row r="20">
      <c r="A20" s="6" t="inlineStr">
        <is>
          <t>Subsidiary, Sale of Stock [Line Items]</t>
        </is>
      </c>
      <c r="B20" s="3" t="inlineStr">
        <is>
          <t xml:space="preserve"> </t>
        </is>
      </c>
      <c r="D20" s="3" t="inlineStr">
        <is>
          <t xml:space="preserve"> </t>
        </is>
      </c>
      <c r="F20" s="3" t="inlineStr">
        <is>
          <t xml:space="preserve"> </t>
        </is>
      </c>
    </row>
    <row r="21">
      <c r="A21" s="3" t="inlineStr">
        <is>
          <t>Fixed maturity securities, available for sale, at estimated fair value  (amortized cost of $376,012,071 and $390,884,441 for 2024 and 2023,  respectively; net of allowance for credit losses of $420,993 and  $314,549 for 2024 and 2023, respectively)</t>
        </is>
      </c>
      <c r="B21" s="4" t="n">
        <v>1149926</v>
      </c>
      <c r="D21" s="4" t="n">
        <v>1238656</v>
      </c>
      <c r="F21" s="4" t="n">
        <v>1435519</v>
      </c>
    </row>
    <row r="22">
      <c r="A22" s="3" t="inlineStr">
        <is>
          <t>Fair Value Measurement, Range of Inputs, Minimum Value, price per share</t>
        </is>
      </c>
      <c r="B22" s="4" t="n">
        <v>100</v>
      </c>
      <c r="D22" s="7" t="n">
        <v>98.40000000000001</v>
      </c>
      <c r="F22" s="3" t="inlineStr">
        <is>
          <t xml:space="preserve"> </t>
        </is>
      </c>
    </row>
    <row r="23">
      <c r="A23" s="3" t="inlineStr">
        <is>
          <t>Fair Value Measurement, Range of Inputs, Maximum Value, price per share</t>
        </is>
      </c>
      <c r="B23" s="11" t="n">
        <v>101.2</v>
      </c>
      <c r="D23" s="11" t="n">
        <v>102.46</v>
      </c>
      <c r="F23" s="3" t="inlineStr">
        <is>
          <t xml:space="preserve"> </t>
        </is>
      </c>
    </row>
    <row r="24">
      <c r="A24" s="3" t="inlineStr">
        <is>
          <t>Fair Value Measurement With Unobservable Inputs Reconciliation, Recurring Basis, Asset And Liability, Weighted Average, price per share</t>
        </is>
      </c>
      <c r="B24" s="7" t="n">
        <v>100.16</v>
      </c>
      <c r="D24" s="7" t="n">
        <v>99.86</v>
      </c>
      <c r="F24" s="3" t="inlineStr">
        <is>
          <t xml:space="preserve"> </t>
        </is>
      </c>
    </row>
    <row r="25"/>
    <row r="26">
      <c r="A26" s="3" t="inlineStr">
        <is>
          <t>[1]Included in other
assets on the consolidated balance sheets[2]Included in other
assets on the consolidated balance sheets</t>
        </is>
      </c>
    </row>
  </sheetData>
  <mergeCells count="6">
    <mergeCell ref="B2:C2"/>
    <mergeCell ref="B1:E1"/>
    <mergeCell ref="D2:E2"/>
    <mergeCell ref="A26:F26"/>
    <mergeCell ref="A25:F25"/>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Schedule of Changes in the Consolidated Balance Sheet Line Items Measured Using Level 3 Inputs (Details) - USD ($)</t>
        </is>
      </c>
      <c r="C1" s="2" t="inlineStr">
        <is>
          <t>12 Months Ended</t>
        </is>
      </c>
    </row>
    <row r="2">
      <c r="C2" s="2" t="inlineStr">
        <is>
          <t>Dec. 31, 2024</t>
        </is>
      </c>
      <c r="E2" s="2" t="inlineStr">
        <is>
          <t>Dec. 31, 2023</t>
        </is>
      </c>
    </row>
    <row r="3">
      <c r="A3" s="6" t="inlineStr">
        <is>
          <t>Subsidiary, Sale of Stock [Line Items]</t>
        </is>
      </c>
      <c r="C3" s="3" t="inlineStr">
        <is>
          <t xml:space="preserve"> </t>
        </is>
      </c>
      <c r="E3" s="3" t="inlineStr">
        <is>
          <t xml:space="preserve"> </t>
        </is>
      </c>
    </row>
    <row r="4">
      <c r="A4" s="3" t="inlineStr">
        <is>
          <t>Net Derivatives Loan Commitments, Beginning</t>
        </is>
      </c>
      <c r="B4" s="3" t="inlineStr">
        <is>
          <t>[1]</t>
        </is>
      </c>
      <c r="C4" s="4" t="n">
        <v>4995486</v>
      </c>
      <c r="E4" s="3" t="inlineStr">
        <is>
          <t xml:space="preserve"> </t>
        </is>
      </c>
    </row>
    <row r="5">
      <c r="A5" s="3" t="inlineStr">
        <is>
          <t>Loans Held for Sale, Beginning</t>
        </is>
      </c>
      <c r="C5" s="5" t="n">
        <v>126549190</v>
      </c>
      <c r="E5" s="3" t="inlineStr">
        <is>
          <t xml:space="preserve"> </t>
        </is>
      </c>
    </row>
    <row r="6">
      <c r="A6" s="3" t="inlineStr">
        <is>
          <t>Fixed Maturity Securities Available for Sale, Beginning</t>
        </is>
      </c>
      <c r="C6" s="5" t="n">
        <v>381535986</v>
      </c>
      <c r="E6" s="3" t="inlineStr">
        <is>
          <t xml:space="preserve"> </t>
        </is>
      </c>
    </row>
    <row r="7">
      <c r="A7" s="3" t="inlineStr">
        <is>
          <t>Originations and purchases</t>
        </is>
      </c>
      <c r="C7" s="5" t="n">
        <v>2295830408</v>
      </c>
      <c r="E7" s="4" t="n">
        <v>2173080584</v>
      </c>
    </row>
    <row r="8">
      <c r="A8" s="3" t="inlineStr">
        <is>
          <t>Originations and purchases</t>
        </is>
      </c>
      <c r="C8" s="5" t="n">
        <v>85235694</v>
      </c>
      <c r="E8" s="5" t="n">
        <v>70315501</v>
      </c>
    </row>
    <row r="9">
      <c r="A9" s="3" t="inlineStr">
        <is>
          <t>Sales, maturities and paydowns</t>
        </is>
      </c>
      <c r="C9" s="5" t="n">
        <v>-2338209587</v>
      </c>
      <c r="E9" s="5" t="n">
        <v>-2224454040</v>
      </c>
    </row>
    <row r="10">
      <c r="A10" s="3" t="inlineStr">
        <is>
          <t>Sales, maturities and paydowns</t>
        </is>
      </c>
      <c r="C10" s="5" t="n">
        <v>-101038735</v>
      </c>
      <c r="E10" s="5" t="n">
        <v>-42966901</v>
      </c>
    </row>
    <row r="11">
      <c r="A11" s="3" t="inlineStr">
        <is>
          <t>Total gains (losses) included in other comprehensive income</t>
        </is>
      </c>
      <c r="C11" s="5" t="n">
        <v>77334</v>
      </c>
      <c r="E11" s="5" t="n">
        <v>7853398</v>
      </c>
    </row>
    <row r="12">
      <c r="A12" s="3" t="inlineStr">
        <is>
          <t>Net Derivatives Loan Commitments, Ending</t>
        </is>
      </c>
      <c r="C12" s="5" t="n">
        <v>5348089</v>
      </c>
      <c r="D12" s="3" t="inlineStr">
        <is>
          <t>[2]</t>
        </is>
      </c>
      <c r="E12" s="5" t="n">
        <v>4995486</v>
      </c>
      <c r="F12" s="3" t="inlineStr">
        <is>
          <t>[1]</t>
        </is>
      </c>
    </row>
    <row r="13">
      <c r="A13" s="3" t="inlineStr">
        <is>
          <t>Loans Held for Sale, Ending</t>
        </is>
      </c>
      <c r="C13" s="5" t="n">
        <v>131181148</v>
      </c>
      <c r="E13" s="5" t="n">
        <v>126549190</v>
      </c>
    </row>
    <row r="14">
      <c r="A14" s="3" t="inlineStr">
        <is>
          <t>Fixed Maturity Securities Available for Sale, Ending</t>
        </is>
      </c>
      <c r="C14" s="5" t="n">
        <v>366546129</v>
      </c>
      <c r="E14" s="5" t="n">
        <v>381535986</v>
      </c>
    </row>
    <row r="15">
      <c r="A15" s="3" t="inlineStr">
        <is>
          <t>Transfer to mortgage loans held for investment</t>
        </is>
      </c>
      <c r="C15" s="3" t="inlineStr">
        <is>
          <t xml:space="preserve"> </t>
        </is>
      </c>
      <c r="E15" s="5" t="n">
        <v>-3017626</v>
      </c>
    </row>
    <row r="16">
      <c r="A16" s="3" t="inlineStr">
        <is>
          <t>Net Derivatives Loan Commitments [Member]</t>
        </is>
      </c>
      <c r="C16" s="3" t="inlineStr">
        <is>
          <t xml:space="preserve"> </t>
        </is>
      </c>
      <c r="E16" s="3" t="inlineStr">
        <is>
          <t xml:space="preserve"> </t>
        </is>
      </c>
    </row>
    <row r="17">
      <c r="A17" s="6" t="inlineStr">
        <is>
          <t>Subsidiary, Sale of Stock [Line Items]</t>
        </is>
      </c>
      <c r="C17" s="3" t="inlineStr">
        <is>
          <t xml:space="preserve"> </t>
        </is>
      </c>
      <c r="E17" s="3" t="inlineStr">
        <is>
          <t xml:space="preserve"> </t>
        </is>
      </c>
    </row>
    <row r="18">
      <c r="A18" s="3" t="inlineStr">
        <is>
          <t>Net Derivatives Loan Commitments, Beginning</t>
        </is>
      </c>
      <c r="C18" s="5" t="n">
        <v>1583262</v>
      </c>
      <c r="E18" s="5" t="n">
        <v>2706877</v>
      </c>
    </row>
    <row r="19">
      <c r="A19" s="3" t="inlineStr">
        <is>
          <t>Originations and purchases</t>
        </is>
      </c>
      <c r="C19" s="3" t="inlineStr">
        <is>
          <t xml:space="preserve"> </t>
        </is>
      </c>
      <c r="E19" s="3" t="inlineStr">
        <is>
          <t xml:space="preserve"> </t>
        </is>
      </c>
    </row>
    <row r="20">
      <c r="A20" s="3" t="inlineStr">
        <is>
          <t>Sales, maturities and paydowns</t>
        </is>
      </c>
      <c r="C20" s="3" t="inlineStr">
        <is>
          <t xml:space="preserve"> </t>
        </is>
      </c>
      <c r="E20" s="3" t="inlineStr">
        <is>
          <t xml:space="preserve"> </t>
        </is>
      </c>
    </row>
    <row r="21">
      <c r="A21" s="3" t="inlineStr">
        <is>
          <t>Foreclosed into real estate held for sale</t>
        </is>
      </c>
      <c r="C21" s="3" t="inlineStr">
        <is>
          <t xml:space="preserve"> </t>
        </is>
      </c>
      <c r="E21" s="3" t="inlineStr">
        <is>
          <t xml:space="preserve"> </t>
        </is>
      </c>
    </row>
    <row r="22">
      <c r="A22" s="3" t="inlineStr">
        <is>
          <t>Foreclosed into receivables</t>
        </is>
      </c>
      <c r="C22" s="3" t="inlineStr">
        <is>
          <t xml:space="preserve"> </t>
        </is>
      </c>
      <c r="E22" s="3" t="inlineStr">
        <is>
          <t xml:space="preserve"> </t>
        </is>
      </c>
    </row>
    <row r="23">
      <c r="A23" s="3" t="inlineStr">
        <is>
          <t>Total gains (losses) included in earnings</t>
        </is>
      </c>
      <c r="C23" s="5" t="n">
        <v>729948</v>
      </c>
      <c r="D23" s="3" t="inlineStr">
        <is>
          <t>[3]</t>
        </is>
      </c>
      <c r="E23" s="5" t="n">
        <v>-1123615</v>
      </c>
      <c r="F23" s="3" t="inlineStr">
        <is>
          <t>[4]</t>
        </is>
      </c>
    </row>
    <row r="24">
      <c r="A24" s="3" t="inlineStr">
        <is>
          <t>Total gains (losses) included in other comprehensive income</t>
        </is>
      </c>
      <c r="C24" s="3" t="inlineStr">
        <is>
          <t xml:space="preserve"> </t>
        </is>
      </c>
      <c r="E24" s="3" t="inlineStr">
        <is>
          <t xml:space="preserve"> </t>
        </is>
      </c>
    </row>
    <row r="25">
      <c r="A25" s="3" t="inlineStr">
        <is>
          <t>Net Derivatives Loan Commitments, Ending</t>
        </is>
      </c>
      <c r="C25" s="5" t="n">
        <v>2313210</v>
      </c>
      <c r="E25" s="5" t="n">
        <v>1583262</v>
      </c>
    </row>
    <row r="26">
      <c r="A26" s="3" t="inlineStr">
        <is>
          <t>Transfer to mortgage loans held for investment</t>
        </is>
      </c>
      <c r="C26" s="3" t="inlineStr">
        <is>
          <t xml:space="preserve"> </t>
        </is>
      </c>
      <c r="E26" s="3" t="inlineStr">
        <is>
          <t xml:space="preserve"> </t>
        </is>
      </c>
    </row>
    <row r="27">
      <c r="A27" s="3" t="inlineStr">
        <is>
          <t>Loans Held For Sale [Member]</t>
        </is>
      </c>
      <c r="C27" s="3" t="inlineStr">
        <is>
          <t xml:space="preserve"> </t>
        </is>
      </c>
      <c r="E27" s="3" t="inlineStr">
        <is>
          <t xml:space="preserve"> </t>
        </is>
      </c>
    </row>
    <row r="28">
      <c r="A28" s="6" t="inlineStr">
        <is>
          <t>Subsidiary, Sale of Stock [Line Items]</t>
        </is>
      </c>
      <c r="C28" s="3" t="inlineStr">
        <is>
          <t xml:space="preserve"> </t>
        </is>
      </c>
      <c r="E28" s="3" t="inlineStr">
        <is>
          <t xml:space="preserve"> </t>
        </is>
      </c>
    </row>
    <row r="29">
      <c r="A29" s="3" t="inlineStr">
        <is>
          <t>Loans Held for Sale, Beginning</t>
        </is>
      </c>
      <c r="C29" s="5" t="n">
        <v>126549190</v>
      </c>
      <c r="E29" s="5" t="n">
        <v>141179620</v>
      </c>
    </row>
    <row r="30">
      <c r="A30" s="3" t="inlineStr">
        <is>
          <t>Originations and purchases</t>
        </is>
      </c>
      <c r="C30" s="5" t="n">
        <v>2295830408</v>
      </c>
      <c r="E30" s="5" t="n">
        <v>2173080584</v>
      </c>
    </row>
    <row r="31">
      <c r="A31" s="3" t="inlineStr">
        <is>
          <t>Sales, maturities and paydowns</t>
        </is>
      </c>
      <c r="C31" s="5" t="n">
        <v>-2338209587</v>
      </c>
      <c r="E31" s="5" t="n">
        <v>-2224454040</v>
      </c>
    </row>
    <row r="32">
      <c r="A32" s="3" t="inlineStr">
        <is>
          <t>Loans held for sale foreclosed into real estate held for sale</t>
        </is>
      </c>
      <c r="C32" s="5" t="n">
        <v>-858977</v>
      </c>
      <c r="E32" s="3" t="inlineStr">
        <is>
          <t xml:space="preserve"> </t>
        </is>
      </c>
    </row>
    <row r="33">
      <c r="A33" s="3" t="inlineStr">
        <is>
          <t>Foreclosed into receivables</t>
        </is>
      </c>
      <c r="C33" s="5" t="n">
        <v>-382936</v>
      </c>
      <c r="E33" s="3" t="inlineStr">
        <is>
          <t xml:space="preserve"> </t>
        </is>
      </c>
    </row>
    <row r="34">
      <c r="A34" s="3" t="inlineStr">
        <is>
          <t>Total gains (losses) included in earnings</t>
        </is>
      </c>
      <c r="C34" s="5" t="n">
        <v>48253050</v>
      </c>
      <c r="D34" s="3" t="inlineStr">
        <is>
          <t>[3]</t>
        </is>
      </c>
      <c r="E34" s="5" t="n">
        <v>39760652</v>
      </c>
      <c r="F34" s="3" t="inlineStr">
        <is>
          <t>[4]</t>
        </is>
      </c>
    </row>
    <row r="35">
      <c r="A35" s="3" t="inlineStr">
        <is>
          <t>Total gains (losses) included in other comprehensive income</t>
        </is>
      </c>
      <c r="C35" s="3" t="inlineStr">
        <is>
          <t xml:space="preserve"> </t>
        </is>
      </c>
      <c r="E35" s="3" t="inlineStr">
        <is>
          <t xml:space="preserve"> </t>
        </is>
      </c>
    </row>
    <row r="36">
      <c r="A36" s="3" t="inlineStr">
        <is>
          <t>Loans Held for Sale, Ending</t>
        </is>
      </c>
      <c r="C36" s="5" t="n">
        <v>131181148</v>
      </c>
      <c r="E36" s="5" t="n">
        <v>126549190</v>
      </c>
    </row>
    <row r="37">
      <c r="A37" s="3" t="inlineStr">
        <is>
          <t>Transfer to mortgage loans held for investment</t>
        </is>
      </c>
      <c r="C37" s="3" t="inlineStr">
        <is>
          <t xml:space="preserve"> </t>
        </is>
      </c>
      <c r="E37" s="5" t="n">
        <v>-3017626</v>
      </c>
    </row>
    <row r="38">
      <c r="A38" s="3" t="inlineStr">
        <is>
          <t>Fixed Maturity Securities Available For Sale 1 [Member]</t>
        </is>
      </c>
      <c r="C38" s="3" t="inlineStr">
        <is>
          <t xml:space="preserve"> </t>
        </is>
      </c>
      <c r="E38" s="3" t="inlineStr">
        <is>
          <t xml:space="preserve"> </t>
        </is>
      </c>
    </row>
    <row r="39">
      <c r="A39" s="6" t="inlineStr">
        <is>
          <t>Subsidiary, Sale of Stock [Line Items]</t>
        </is>
      </c>
      <c r="C39" s="3" t="inlineStr">
        <is>
          <t xml:space="preserve"> </t>
        </is>
      </c>
      <c r="E39" s="3" t="inlineStr">
        <is>
          <t xml:space="preserve"> </t>
        </is>
      </c>
    </row>
    <row r="40">
      <c r="A40" s="3" t="inlineStr">
        <is>
          <t>Fixed Maturity Securities Available for Sale, Beginning</t>
        </is>
      </c>
      <c r="C40" s="5" t="n">
        <v>1238656</v>
      </c>
      <c r="E40" s="5" t="n">
        <v>1435519</v>
      </c>
    </row>
    <row r="41">
      <c r="A41" s="3" t="inlineStr">
        <is>
          <t>Originations and purchases</t>
        </is>
      </c>
      <c r="C41" s="3" t="inlineStr">
        <is>
          <t xml:space="preserve"> </t>
        </is>
      </c>
      <c r="E41" s="3" t="inlineStr">
        <is>
          <t xml:space="preserve"> </t>
        </is>
      </c>
    </row>
    <row r="42">
      <c r="A42" s="3" t="inlineStr">
        <is>
          <t>Sales, maturities and paydowns</t>
        </is>
      </c>
      <c r="C42" s="5" t="n">
        <v>-92593</v>
      </c>
      <c r="E42" s="5" t="n">
        <v>-129521</v>
      </c>
    </row>
    <row r="43">
      <c r="A43" s="3" t="inlineStr">
        <is>
          <t>Foreclosed into real estate held for sale</t>
        </is>
      </c>
      <c r="C43" s="3" t="inlineStr">
        <is>
          <t xml:space="preserve"> </t>
        </is>
      </c>
      <c r="E43" s="3" t="inlineStr">
        <is>
          <t xml:space="preserve"> </t>
        </is>
      </c>
    </row>
    <row r="44">
      <c r="A44" s="3" t="inlineStr">
        <is>
          <t>Foreclosed into receivables</t>
        </is>
      </c>
      <c r="C44" s="3" t="inlineStr">
        <is>
          <t xml:space="preserve"> </t>
        </is>
      </c>
      <c r="E44" s="3" t="inlineStr">
        <is>
          <t xml:space="preserve"> </t>
        </is>
      </c>
    </row>
    <row r="45">
      <c r="A45" s="3" t="inlineStr">
        <is>
          <t>Total gains (losses) included in earnings</t>
        </is>
      </c>
      <c r="C45" s="3" t="inlineStr">
        <is>
          <t xml:space="preserve"> </t>
        </is>
      </c>
      <c r="D45" s="3" t="inlineStr">
        <is>
          <t>[5]</t>
        </is>
      </c>
      <c r="E45" s="5" t="n">
        <v>-108</v>
      </c>
      <c r="F45" s="3" t="inlineStr">
        <is>
          <t>[6]</t>
        </is>
      </c>
    </row>
    <row r="46">
      <c r="A46" s="3" t="inlineStr">
        <is>
          <t>Total gains (losses) included in other comprehensive income</t>
        </is>
      </c>
      <c r="C46" s="5" t="n">
        <v>3863</v>
      </c>
      <c r="E46" s="5" t="n">
        <v>-67234</v>
      </c>
    </row>
    <row r="47">
      <c r="A47" s="3" t="inlineStr">
        <is>
          <t>Fixed Maturity Securities Available for Sale, Ending</t>
        </is>
      </c>
      <c r="C47" s="4" t="n">
        <v>1149926</v>
      </c>
      <c r="E47" s="5" t="n">
        <v>1238656</v>
      </c>
    </row>
    <row r="48">
      <c r="A48" s="3" t="inlineStr">
        <is>
          <t>Transfer to mortgage loans held for investment</t>
        </is>
      </c>
      <c r="C48" s="3" t="inlineStr">
        <is>
          <t xml:space="preserve"> </t>
        </is>
      </c>
      <c r="E48" s="3" t="inlineStr">
        <is>
          <t xml:space="preserve"> </t>
        </is>
      </c>
    </row>
    <row r="49"/>
    <row r="50">
      <c r="A50" s="3" t="inlineStr">
        <is>
          <t>[1]Included in other
assets on the consolidated balance sheets[2]Included in other
assets on the consolidated balance sheets[3]As a component of mortgage fee income on the consolidated statements of earnings[4]As a component
of mortgage fee income on the consolidated statements of earnings[5]As a component of net investment income on the consolidated statements of earnings[6]As a component
of net investment income on the consolidated statements of earnings</t>
        </is>
      </c>
    </row>
  </sheetData>
  <mergeCells count="6">
    <mergeCell ref="A50:E50"/>
    <mergeCell ref="C2:D2"/>
    <mergeCell ref="E2:F2"/>
    <mergeCell ref="A49:E49"/>
    <mergeCell ref="C1:F1"/>
    <mergeCell ref="A1:B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Financial Instruments Carried at Other Than Fair Value (Details) - USD ($)</t>
        </is>
      </c>
      <c r="B1" s="2" t="inlineStr">
        <is>
          <t>Dec. 31, 2024</t>
        </is>
      </c>
      <c r="D1" s="2" t="inlineStr">
        <is>
          <t>Dec. 31, 2023</t>
        </is>
      </c>
      <c r="F1" s="2" t="inlineStr">
        <is>
          <t>Dec. 31, 2022</t>
        </is>
      </c>
    </row>
    <row r="2">
      <c r="A2" s="6" t="inlineStr">
        <is>
          <t>Fair Value, off-Balance-Sheet Risks, Disclosure Information [Line Items]</t>
        </is>
      </c>
      <c r="B2" s="3" t="inlineStr">
        <is>
          <t xml:space="preserve"> </t>
        </is>
      </c>
      <c r="D2" s="3" t="inlineStr">
        <is>
          <t xml:space="preserve"> </t>
        </is>
      </c>
      <c r="F2" s="3" t="inlineStr">
        <is>
          <t xml:space="preserve"> </t>
        </is>
      </c>
    </row>
    <row r="3">
      <c r="A3" s="3" t="inlineStr">
        <is>
          <t>Mortgage loans held for investment (net of allowance for credit losses  of $1,885,390 and $3,818,653 for 2024 and 2023, respectively)</t>
        </is>
      </c>
      <c r="B3" s="4" t="n">
        <v>301747358</v>
      </c>
      <c r="D3" s="4" t="n">
        <v>275616837</v>
      </c>
      <c r="F3" s="3" t="inlineStr">
        <is>
          <t xml:space="preserve"> </t>
        </is>
      </c>
    </row>
    <row r="4">
      <c r="A4" s="3" t="inlineStr">
        <is>
          <t>Other investments and policy loans (net of allowances for credit losses  of $1,536,926 and $1,553,836 for 2024 and 2023, respectively)</t>
        </is>
      </c>
      <c r="B4" s="5" t="n">
        <v>74855041</v>
      </c>
      <c r="D4" s="5" t="n">
        <v>69404617</v>
      </c>
      <c r="F4" s="3" t="inlineStr">
        <is>
          <t xml:space="preserve"> </t>
        </is>
      </c>
    </row>
    <row r="5">
      <c r="A5" s="3" t="inlineStr">
        <is>
          <t>Restricted assets</t>
        </is>
      </c>
      <c r="B5" s="5" t="n">
        <v>23806836</v>
      </c>
      <c r="D5" s="5" t="n">
        <v>20028976</v>
      </c>
      <c r="F5" s="3" t="inlineStr">
        <is>
          <t xml:space="preserve"> </t>
        </is>
      </c>
    </row>
    <row r="6">
      <c r="A6" s="3" t="inlineStr">
        <is>
          <t>Cemetery perpetual care trust investments</t>
        </is>
      </c>
      <c r="B6" s="5" t="n">
        <v>8836503</v>
      </c>
      <c r="D6" s="5" t="n">
        <v>8082917</v>
      </c>
      <c r="F6" s="3" t="inlineStr">
        <is>
          <t xml:space="preserve"> </t>
        </is>
      </c>
    </row>
    <row r="7">
      <c r="A7" s="3" t="inlineStr">
        <is>
          <t>Mortgage servicing rights</t>
        </is>
      </c>
      <c r="B7" s="5" t="n">
        <v>2939878</v>
      </c>
      <c r="D7" s="5" t="n">
        <v>3461146</v>
      </c>
      <c r="F7" s="4" t="n">
        <v>3039765</v>
      </c>
    </row>
    <row r="8">
      <c r="A8" s="3" t="inlineStr">
        <is>
          <t>Mortgage servicing rights, estimated fair value</t>
        </is>
      </c>
      <c r="B8" s="5" t="n">
        <v>4552316</v>
      </c>
      <c r="D8" s="5" t="n">
        <v>4543657</v>
      </c>
      <c r="F8" s="3" t="inlineStr">
        <is>
          <t xml:space="preserve"> </t>
        </is>
      </c>
    </row>
    <row r="9">
      <c r="A9" s="3" t="inlineStr">
        <is>
          <t>Bank and other loans payable</t>
        </is>
      </c>
      <c r="B9" s="5" t="n">
        <v>-106740104</v>
      </c>
      <c r="D9" s="5" t="n">
        <v>-105555137</v>
      </c>
      <c r="F9" s="3" t="inlineStr">
        <is>
          <t xml:space="preserve"> </t>
        </is>
      </c>
    </row>
    <row r="10">
      <c r="A10" s="3" t="inlineStr">
        <is>
          <t>Future policy benefits and unpaid claims</t>
        </is>
      </c>
      <c r="B10" s="5" t="n">
        <v>-944811843</v>
      </c>
      <c r="D10" s="5" t="n">
        <v>-916038616</v>
      </c>
      <c r="F10" s="3" t="inlineStr">
        <is>
          <t xml:space="preserve"> </t>
        </is>
      </c>
    </row>
    <row r="11">
      <c r="A11" s="3" t="inlineStr">
        <is>
          <t>Residential Mortgage [Member]</t>
        </is>
      </c>
      <c r="B11" s="3" t="inlineStr">
        <is>
          <t xml:space="preserve"> </t>
        </is>
      </c>
      <c r="D11" s="3" t="inlineStr">
        <is>
          <t xml:space="preserve"> </t>
        </is>
      </c>
      <c r="F11" s="3" t="inlineStr">
        <is>
          <t xml:space="preserve"> </t>
        </is>
      </c>
    </row>
    <row r="12">
      <c r="A12" s="6" t="inlineStr">
        <is>
          <t>Fair Value, off-Balance-Sheet Risks, Disclosure Information [Line Items]</t>
        </is>
      </c>
      <c r="B12" s="3" t="inlineStr">
        <is>
          <t xml:space="preserve"> </t>
        </is>
      </c>
      <c r="D12" s="3" t="inlineStr">
        <is>
          <t xml:space="preserve"> </t>
        </is>
      </c>
      <c r="F12" s="3" t="inlineStr">
        <is>
          <t xml:space="preserve"> </t>
        </is>
      </c>
    </row>
    <row r="13">
      <c r="A13" s="3" t="inlineStr">
        <is>
          <t>Mortgage loans held for investment (net of allowance for credit losses  of $1,885,390 and $3,818,653 for 2024 and 2023, respectively)</t>
        </is>
      </c>
      <c r="B13" s="5" t="n">
        <v>89780350</v>
      </c>
      <c r="D13" s="5" t="n">
        <v>99519750</v>
      </c>
      <c r="F13" s="3" t="inlineStr">
        <is>
          <t xml:space="preserve"> </t>
        </is>
      </c>
    </row>
    <row r="14">
      <c r="A14" s="3" t="inlineStr">
        <is>
          <t>Other investments and policy loans, estimated fair value</t>
        </is>
      </c>
      <c r="B14" s="5" t="n">
        <v>90168328</v>
      </c>
      <c r="D14" s="5" t="n">
        <v>96998106</v>
      </c>
      <c r="F14" s="3" t="inlineStr">
        <is>
          <t xml:space="preserve"> </t>
        </is>
      </c>
    </row>
    <row r="15">
      <c r="A15" s="3" t="inlineStr">
        <is>
          <t>Residential Mortgage [Member] | Fair Value, Inputs, Level 1 [Member]</t>
        </is>
      </c>
      <c r="B15" s="3" t="inlineStr">
        <is>
          <t xml:space="preserve"> </t>
        </is>
      </c>
      <c r="D15" s="3" t="inlineStr">
        <is>
          <t xml:space="preserve"> </t>
        </is>
      </c>
      <c r="F15" s="3" t="inlineStr">
        <is>
          <t xml:space="preserve"> </t>
        </is>
      </c>
    </row>
    <row r="16">
      <c r="A16" s="6" t="inlineStr">
        <is>
          <t>Fair Value, off-Balance-Sheet Risks, Disclosure Information [Line Items]</t>
        </is>
      </c>
      <c r="B16" s="3" t="inlineStr">
        <is>
          <t xml:space="preserve"> </t>
        </is>
      </c>
      <c r="D16" s="3" t="inlineStr">
        <is>
          <t xml:space="preserve"> </t>
        </is>
      </c>
      <c r="F16" s="3" t="inlineStr">
        <is>
          <t xml:space="preserve"> </t>
        </is>
      </c>
    </row>
    <row r="17">
      <c r="A17" s="3" t="inlineStr">
        <is>
          <t>Mortgage loans held for investment (net of allowance for credit losses  of $1,885,390 and $3,818,653 for 2024 and 2023, respectively)</t>
        </is>
      </c>
      <c r="B17" s="3" t="inlineStr">
        <is>
          <t xml:space="preserve"> </t>
        </is>
      </c>
      <c r="D17" s="3" t="inlineStr">
        <is>
          <t xml:space="preserve"> </t>
        </is>
      </c>
      <c r="F17" s="3" t="inlineStr">
        <is>
          <t xml:space="preserve"> </t>
        </is>
      </c>
    </row>
    <row r="18">
      <c r="A18" s="3" t="inlineStr">
        <is>
          <t>Residential Mortgage [Member] | Fair Value, Inputs, Level 2 [Member]</t>
        </is>
      </c>
      <c r="B18" s="3" t="inlineStr">
        <is>
          <t xml:space="preserve"> </t>
        </is>
      </c>
      <c r="D18" s="3" t="inlineStr">
        <is>
          <t xml:space="preserve"> </t>
        </is>
      </c>
      <c r="F18" s="3" t="inlineStr">
        <is>
          <t xml:space="preserve"> </t>
        </is>
      </c>
    </row>
    <row r="19">
      <c r="A19" s="6" t="inlineStr">
        <is>
          <t>Fair Value, off-Balance-Sheet Risks, Disclosure Information [Line Items]</t>
        </is>
      </c>
      <c r="B19" s="3" t="inlineStr">
        <is>
          <t xml:space="preserve"> </t>
        </is>
      </c>
      <c r="D19" s="3" t="inlineStr">
        <is>
          <t xml:space="preserve"> </t>
        </is>
      </c>
      <c r="F19" s="3" t="inlineStr">
        <is>
          <t xml:space="preserve"> </t>
        </is>
      </c>
    </row>
    <row r="20">
      <c r="A20" s="3" t="inlineStr">
        <is>
          <t>Mortgage loans held for investment (net of allowance for credit losses  of $1,885,390 and $3,818,653 for 2024 and 2023, respectively)</t>
        </is>
      </c>
      <c r="B20" s="3" t="inlineStr">
        <is>
          <t xml:space="preserve"> </t>
        </is>
      </c>
      <c r="D20" s="3" t="inlineStr">
        <is>
          <t xml:space="preserve"> </t>
        </is>
      </c>
      <c r="F20" s="3" t="inlineStr">
        <is>
          <t xml:space="preserve"> </t>
        </is>
      </c>
    </row>
    <row r="21">
      <c r="A21" s="3" t="inlineStr">
        <is>
          <t>Residential Mortgage [Member] | Fair Value, Inputs, Level 3 [Member]</t>
        </is>
      </c>
      <c r="B21" s="3" t="inlineStr">
        <is>
          <t xml:space="preserve"> </t>
        </is>
      </c>
      <c r="D21" s="3" t="inlineStr">
        <is>
          <t xml:space="preserve"> </t>
        </is>
      </c>
      <c r="F21" s="3" t="inlineStr">
        <is>
          <t xml:space="preserve"> </t>
        </is>
      </c>
    </row>
    <row r="22">
      <c r="A22" s="6" t="inlineStr">
        <is>
          <t>Fair Value, off-Balance-Sheet Risks, Disclosure Information [Line Items]</t>
        </is>
      </c>
      <c r="B22" s="3" t="inlineStr">
        <is>
          <t xml:space="preserve"> </t>
        </is>
      </c>
      <c r="D22" s="3" t="inlineStr">
        <is>
          <t xml:space="preserve"> </t>
        </is>
      </c>
      <c r="F22" s="3" t="inlineStr">
        <is>
          <t xml:space="preserve"> </t>
        </is>
      </c>
    </row>
    <row r="23">
      <c r="A23" s="3" t="inlineStr">
        <is>
          <t>Mortgage loans held for investment (net of allowance for credit losses  of $1,885,390 and $3,818,653 for 2024 and 2023, respectively)</t>
        </is>
      </c>
      <c r="B23" s="5" t="n">
        <v>90168328</v>
      </c>
      <c r="D23" s="5" t="n">
        <v>96998106</v>
      </c>
      <c r="F23" s="3" t="inlineStr">
        <is>
          <t xml:space="preserve"> </t>
        </is>
      </c>
    </row>
    <row r="24">
      <c r="A24" s="3" t="inlineStr">
        <is>
          <t>Residential Construction [Member]</t>
        </is>
      </c>
      <c r="B24" s="3" t="inlineStr">
        <is>
          <t xml:space="preserve"> </t>
        </is>
      </c>
      <c r="D24" s="3" t="inlineStr">
        <is>
          <t xml:space="preserve"> </t>
        </is>
      </c>
      <c r="F24" s="3" t="inlineStr">
        <is>
          <t xml:space="preserve"> </t>
        </is>
      </c>
    </row>
    <row r="25">
      <c r="A25" s="6" t="inlineStr">
        <is>
          <t>Fair Value, off-Balance-Sheet Risks, Disclosure Information [Line Items]</t>
        </is>
      </c>
      <c r="B25" s="3" t="inlineStr">
        <is>
          <t xml:space="preserve"> </t>
        </is>
      </c>
      <c r="D25" s="3" t="inlineStr">
        <is>
          <t xml:space="preserve"> </t>
        </is>
      </c>
      <c r="F25" s="3" t="inlineStr">
        <is>
          <t xml:space="preserve"> </t>
        </is>
      </c>
    </row>
    <row r="26">
      <c r="A26" s="3" t="inlineStr">
        <is>
          <t>Mortgage loans held for investment (net of allowance for credit losses  of $1,885,390 and $3,818,653 for 2024 and 2023, respectively)</t>
        </is>
      </c>
      <c r="B26" s="5" t="n">
        <v>150211240</v>
      </c>
      <c r="D26" s="5" t="n">
        <v>103529896</v>
      </c>
      <c r="F26" s="3" t="inlineStr">
        <is>
          <t xml:space="preserve"> </t>
        </is>
      </c>
    </row>
    <row r="27">
      <c r="A27" s="3" t="inlineStr">
        <is>
          <t>Other investments and policy loans, estimated fair value</t>
        </is>
      </c>
      <c r="B27" s="5" t="n">
        <v>150211240</v>
      </c>
      <c r="D27" s="5" t="n">
        <v>103529896</v>
      </c>
      <c r="F27" s="3" t="inlineStr">
        <is>
          <t xml:space="preserve"> </t>
        </is>
      </c>
    </row>
    <row r="28">
      <c r="A28" s="3" t="inlineStr">
        <is>
          <t>Residential Construction [Member] | Fair Value, Inputs, Level 1 [Member]</t>
        </is>
      </c>
      <c r="B28" s="3" t="inlineStr">
        <is>
          <t xml:space="preserve"> </t>
        </is>
      </c>
      <c r="D28" s="3" t="inlineStr">
        <is>
          <t xml:space="preserve"> </t>
        </is>
      </c>
      <c r="F28" s="3" t="inlineStr">
        <is>
          <t xml:space="preserve"> </t>
        </is>
      </c>
    </row>
    <row r="29">
      <c r="A29" s="6" t="inlineStr">
        <is>
          <t>Fair Value, off-Balance-Sheet Risks, Disclosure Information [Line Items]</t>
        </is>
      </c>
      <c r="B29" s="3" t="inlineStr">
        <is>
          <t xml:space="preserve"> </t>
        </is>
      </c>
      <c r="D29" s="3" t="inlineStr">
        <is>
          <t xml:space="preserve"> </t>
        </is>
      </c>
      <c r="F29" s="3" t="inlineStr">
        <is>
          <t xml:space="preserve"> </t>
        </is>
      </c>
    </row>
    <row r="30">
      <c r="A30" s="3" t="inlineStr">
        <is>
          <t>Mortgage loans held for investment (net of allowance for credit losses  of $1,885,390 and $3,818,653 for 2024 and 2023, respectively)</t>
        </is>
      </c>
      <c r="B30" s="3" t="inlineStr">
        <is>
          <t xml:space="preserve"> </t>
        </is>
      </c>
      <c r="D30" s="3" t="inlineStr">
        <is>
          <t xml:space="preserve"> </t>
        </is>
      </c>
      <c r="F30" s="3" t="inlineStr">
        <is>
          <t xml:space="preserve"> </t>
        </is>
      </c>
    </row>
    <row r="31">
      <c r="A31" s="3" t="inlineStr">
        <is>
          <t>Residential Construction [Member] | Fair Value, Inputs, Level 2 [Member]</t>
        </is>
      </c>
      <c r="B31" s="3" t="inlineStr">
        <is>
          <t xml:space="preserve"> </t>
        </is>
      </c>
      <c r="D31" s="3" t="inlineStr">
        <is>
          <t xml:space="preserve"> </t>
        </is>
      </c>
      <c r="F31" s="3" t="inlineStr">
        <is>
          <t xml:space="preserve"> </t>
        </is>
      </c>
    </row>
    <row r="32">
      <c r="A32" s="6" t="inlineStr">
        <is>
          <t>Fair Value, off-Balance-Sheet Risks, Disclosure Information [Line Items]</t>
        </is>
      </c>
      <c r="B32" s="3" t="inlineStr">
        <is>
          <t xml:space="preserve"> </t>
        </is>
      </c>
      <c r="D32" s="3" t="inlineStr">
        <is>
          <t xml:space="preserve"> </t>
        </is>
      </c>
      <c r="F32" s="3" t="inlineStr">
        <is>
          <t xml:space="preserve"> </t>
        </is>
      </c>
    </row>
    <row r="33">
      <c r="A33" s="3" t="inlineStr">
        <is>
          <t>Mortgage loans held for investment (net of allowance for credit losses  of $1,885,390 and $3,818,653 for 2024 and 2023, respectively)</t>
        </is>
      </c>
      <c r="B33" s="3" t="inlineStr">
        <is>
          <t xml:space="preserve"> </t>
        </is>
      </c>
      <c r="D33" s="3" t="inlineStr">
        <is>
          <t xml:space="preserve"> </t>
        </is>
      </c>
      <c r="F33" s="3" t="inlineStr">
        <is>
          <t xml:space="preserve"> </t>
        </is>
      </c>
    </row>
    <row r="34">
      <c r="A34" s="3" t="inlineStr">
        <is>
          <t>Residential Construction [Member] | Fair Value, Inputs, Level 3 [Member]</t>
        </is>
      </c>
      <c r="B34" s="3" t="inlineStr">
        <is>
          <t xml:space="preserve"> </t>
        </is>
      </c>
      <c r="D34" s="3" t="inlineStr">
        <is>
          <t xml:space="preserve"> </t>
        </is>
      </c>
      <c r="F34" s="3" t="inlineStr">
        <is>
          <t xml:space="preserve"> </t>
        </is>
      </c>
    </row>
    <row r="35">
      <c r="A35" s="6" t="inlineStr">
        <is>
          <t>Fair Value, off-Balance-Sheet Risks, Disclosure Information [Line Items]</t>
        </is>
      </c>
      <c r="B35" s="3" t="inlineStr">
        <is>
          <t xml:space="preserve"> </t>
        </is>
      </c>
      <c r="D35" s="3" t="inlineStr">
        <is>
          <t xml:space="preserve"> </t>
        </is>
      </c>
      <c r="F35" s="3" t="inlineStr">
        <is>
          <t xml:space="preserve"> </t>
        </is>
      </c>
    </row>
    <row r="36">
      <c r="A36" s="3" t="inlineStr">
        <is>
          <t>Mortgage loans held for investment (net of allowance for credit losses  of $1,885,390 and $3,818,653 for 2024 and 2023, respectively)</t>
        </is>
      </c>
      <c r="B36" s="5" t="n">
        <v>150211240</v>
      </c>
      <c r="D36" s="5" t="n">
        <v>103529896</v>
      </c>
      <c r="F36" s="3" t="inlineStr">
        <is>
          <t xml:space="preserve"> </t>
        </is>
      </c>
    </row>
    <row r="37">
      <c r="A37" s="3" t="inlineStr">
        <is>
          <t>Commercial Loan [Member]</t>
        </is>
      </c>
      <c r="B37" s="3" t="inlineStr">
        <is>
          <t xml:space="preserve"> </t>
        </is>
      </c>
      <c r="D37" s="3" t="inlineStr">
        <is>
          <t xml:space="preserve"> </t>
        </is>
      </c>
      <c r="F37" s="3" t="inlineStr">
        <is>
          <t xml:space="preserve"> </t>
        </is>
      </c>
    </row>
    <row r="38">
      <c r="A38" s="6" t="inlineStr">
        <is>
          <t>Fair Value, off-Balance-Sheet Risks, Disclosure Information [Line Items]</t>
        </is>
      </c>
      <c r="B38" s="3" t="inlineStr">
        <is>
          <t xml:space="preserve"> </t>
        </is>
      </c>
      <c r="D38" s="3" t="inlineStr">
        <is>
          <t xml:space="preserve"> </t>
        </is>
      </c>
      <c r="F38" s="3" t="inlineStr">
        <is>
          <t xml:space="preserve"> </t>
        </is>
      </c>
    </row>
    <row r="39">
      <c r="A39" s="3" t="inlineStr">
        <is>
          <t>Mortgage loans held for investment (net of allowance for credit losses  of $1,885,390 and $3,818,653 for 2024 and 2023, respectively)</t>
        </is>
      </c>
      <c r="B39" s="5" t="n">
        <v>61755768</v>
      </c>
      <c r="D39" s="5" t="n">
        <v>72567191</v>
      </c>
      <c r="F39" s="3" t="inlineStr">
        <is>
          <t xml:space="preserve"> </t>
        </is>
      </c>
    </row>
    <row r="40">
      <c r="A40" s="3" t="inlineStr">
        <is>
          <t>Other investments and policy loans, estimated fair value</t>
        </is>
      </c>
      <c r="B40" s="5" t="n">
        <v>60864775</v>
      </c>
      <c r="D40" s="5" t="n">
        <v>72149530</v>
      </c>
      <c r="F40" s="3" t="inlineStr">
        <is>
          <t xml:space="preserve"> </t>
        </is>
      </c>
    </row>
    <row r="41">
      <c r="A41" s="3" t="inlineStr">
        <is>
          <t>Commercial Loan [Member] | Fair Value, Inputs, Level 1 [Member]</t>
        </is>
      </c>
      <c r="B41" s="3" t="inlineStr">
        <is>
          <t xml:space="preserve"> </t>
        </is>
      </c>
      <c r="D41" s="3" t="inlineStr">
        <is>
          <t xml:space="preserve"> </t>
        </is>
      </c>
      <c r="F41" s="3" t="inlineStr">
        <is>
          <t xml:space="preserve"> </t>
        </is>
      </c>
    </row>
    <row r="42">
      <c r="A42" s="6" t="inlineStr">
        <is>
          <t>Fair Value, off-Balance-Sheet Risks, Disclosure Information [Line Items]</t>
        </is>
      </c>
      <c r="B42" s="3" t="inlineStr">
        <is>
          <t xml:space="preserve"> </t>
        </is>
      </c>
      <c r="D42" s="3" t="inlineStr">
        <is>
          <t xml:space="preserve"> </t>
        </is>
      </c>
      <c r="F42" s="3" t="inlineStr">
        <is>
          <t xml:space="preserve"> </t>
        </is>
      </c>
    </row>
    <row r="43">
      <c r="A43" s="3" t="inlineStr">
        <is>
          <t>Mortgage loans held for investment (net of allowance for credit losses  of $1,885,390 and $3,818,653 for 2024 and 2023, respectively)</t>
        </is>
      </c>
      <c r="B43" s="3" t="inlineStr">
        <is>
          <t xml:space="preserve"> </t>
        </is>
      </c>
      <c r="D43" s="3" t="inlineStr">
        <is>
          <t xml:space="preserve"> </t>
        </is>
      </c>
      <c r="F43" s="3" t="inlineStr">
        <is>
          <t xml:space="preserve"> </t>
        </is>
      </c>
    </row>
    <row r="44">
      <c r="A44" s="3" t="inlineStr">
        <is>
          <t>Commercial Loan [Member] | Fair Value, Inputs, Level 2 [Member]</t>
        </is>
      </c>
      <c r="B44" s="3" t="inlineStr">
        <is>
          <t xml:space="preserve"> </t>
        </is>
      </c>
      <c r="D44" s="3" t="inlineStr">
        <is>
          <t xml:space="preserve"> </t>
        </is>
      </c>
      <c r="F44" s="3" t="inlineStr">
        <is>
          <t xml:space="preserve"> </t>
        </is>
      </c>
    </row>
    <row r="45">
      <c r="A45" s="6" t="inlineStr">
        <is>
          <t>Fair Value, off-Balance-Sheet Risks, Disclosure Information [Line Items]</t>
        </is>
      </c>
      <c r="B45" s="3" t="inlineStr">
        <is>
          <t xml:space="preserve"> </t>
        </is>
      </c>
      <c r="D45" s="3" t="inlineStr">
        <is>
          <t xml:space="preserve"> </t>
        </is>
      </c>
      <c r="F45" s="3" t="inlineStr">
        <is>
          <t xml:space="preserve"> </t>
        </is>
      </c>
    </row>
    <row r="46">
      <c r="A46" s="3" t="inlineStr">
        <is>
          <t>Mortgage loans held for investment (net of allowance for credit losses  of $1,885,390 and $3,818,653 for 2024 and 2023, respectively)</t>
        </is>
      </c>
      <c r="B46" s="3" t="inlineStr">
        <is>
          <t xml:space="preserve"> </t>
        </is>
      </c>
      <c r="D46" s="3" t="inlineStr">
        <is>
          <t xml:space="preserve"> </t>
        </is>
      </c>
      <c r="F46" s="3" t="inlineStr">
        <is>
          <t xml:space="preserve"> </t>
        </is>
      </c>
    </row>
    <row r="47">
      <c r="A47" s="3" t="inlineStr">
        <is>
          <t>Commercial Loan [Member] | Fair Value, Inputs, Level 3 [Member]</t>
        </is>
      </c>
      <c r="B47" s="3" t="inlineStr">
        <is>
          <t xml:space="preserve"> </t>
        </is>
      </c>
      <c r="D47" s="3" t="inlineStr">
        <is>
          <t xml:space="preserve"> </t>
        </is>
      </c>
      <c r="F47" s="3" t="inlineStr">
        <is>
          <t xml:space="preserve"> </t>
        </is>
      </c>
    </row>
    <row r="48">
      <c r="A48" s="6" t="inlineStr">
        <is>
          <t>Fair Value, off-Balance-Sheet Risks, Disclosure Information [Line Items]</t>
        </is>
      </c>
      <c r="B48" s="3" t="inlineStr">
        <is>
          <t xml:space="preserve"> </t>
        </is>
      </c>
      <c r="D48" s="3" t="inlineStr">
        <is>
          <t xml:space="preserve"> </t>
        </is>
      </c>
      <c r="F48" s="3" t="inlineStr">
        <is>
          <t xml:space="preserve"> </t>
        </is>
      </c>
    </row>
    <row r="49">
      <c r="A49" s="3" t="inlineStr">
        <is>
          <t>Mortgage loans held for investment (net of allowance for credit losses  of $1,885,390 and $3,818,653 for 2024 and 2023, respectively)</t>
        </is>
      </c>
      <c r="B49" s="5" t="n">
        <v>60864775</v>
      </c>
      <c r="D49" s="5" t="n">
        <v>72149530</v>
      </c>
      <c r="F49" s="3" t="inlineStr">
        <is>
          <t xml:space="preserve"> </t>
        </is>
      </c>
    </row>
    <row r="50">
      <c r="A50" s="3" t="inlineStr">
        <is>
          <t>Mortgage Loans Net 1 [Member]</t>
        </is>
      </c>
      <c r="B50" s="3" t="inlineStr">
        <is>
          <t xml:space="preserve"> </t>
        </is>
      </c>
      <c r="D50" s="3" t="inlineStr">
        <is>
          <t xml:space="preserve"> </t>
        </is>
      </c>
      <c r="F50" s="3" t="inlineStr">
        <is>
          <t xml:space="preserve"> </t>
        </is>
      </c>
    </row>
    <row r="51">
      <c r="A51" s="6" t="inlineStr">
        <is>
          <t>Fair Value, off-Balance-Sheet Risks, Disclosure Information [Line Items]</t>
        </is>
      </c>
      <c r="B51" s="3" t="inlineStr">
        <is>
          <t xml:space="preserve"> </t>
        </is>
      </c>
      <c r="D51" s="3" t="inlineStr">
        <is>
          <t xml:space="preserve"> </t>
        </is>
      </c>
      <c r="F51" s="3" t="inlineStr">
        <is>
          <t xml:space="preserve"> </t>
        </is>
      </c>
    </row>
    <row r="52">
      <c r="A52" s="3" t="inlineStr">
        <is>
          <t>Mortgage loans held for investment (net of allowance for credit losses  of $1,885,390 and $3,818,653 for 2024 and 2023, respectively)</t>
        </is>
      </c>
      <c r="B52" s="5" t="n">
        <v>301747358</v>
      </c>
      <c r="D52" s="5" t="n">
        <v>275616837</v>
      </c>
      <c r="F52" s="3" t="inlineStr">
        <is>
          <t xml:space="preserve"> </t>
        </is>
      </c>
    </row>
    <row r="53">
      <c r="A53" s="3" t="inlineStr">
        <is>
          <t>Other investments and policy loans, estimated fair value</t>
        </is>
      </c>
      <c r="B53" s="5" t="n">
        <v>301244343</v>
      </c>
      <c r="D53" s="5" t="n">
        <v>272677532</v>
      </c>
      <c r="F53" s="3" t="inlineStr">
        <is>
          <t xml:space="preserve"> </t>
        </is>
      </c>
    </row>
    <row r="54">
      <c r="A54" s="3" t="inlineStr">
        <is>
          <t>Other investments and policy loans (net of allowances for credit losses  of $1,536,926 and $1,553,836 for 2024 and 2023, respectively)</t>
        </is>
      </c>
      <c r="B54" s="5" t="n">
        <v>14019248</v>
      </c>
      <c r="D54" s="5" t="n">
        <v>13264183</v>
      </c>
      <c r="F54" s="3" t="inlineStr">
        <is>
          <t xml:space="preserve"> </t>
        </is>
      </c>
    </row>
    <row r="55">
      <c r="A55" s="3" t="inlineStr">
        <is>
          <t>Mortgage Loans Net 1 [Member] | Fair Value, Inputs, Level 1 [Member]</t>
        </is>
      </c>
      <c r="B55" s="3" t="inlineStr">
        <is>
          <t xml:space="preserve"> </t>
        </is>
      </c>
      <c r="D55" s="3" t="inlineStr">
        <is>
          <t xml:space="preserve"> </t>
        </is>
      </c>
      <c r="F55" s="3" t="inlineStr">
        <is>
          <t xml:space="preserve"> </t>
        </is>
      </c>
    </row>
    <row r="56">
      <c r="A56" s="6" t="inlineStr">
        <is>
          <t>Fair Value, off-Balance-Sheet Risks, Disclosure Information [Line Items]</t>
        </is>
      </c>
      <c r="B56" s="3" t="inlineStr">
        <is>
          <t xml:space="preserve"> </t>
        </is>
      </c>
      <c r="D56" s="3" t="inlineStr">
        <is>
          <t xml:space="preserve"> </t>
        </is>
      </c>
      <c r="F56" s="3" t="inlineStr">
        <is>
          <t xml:space="preserve"> </t>
        </is>
      </c>
    </row>
    <row r="57">
      <c r="A57" s="3" t="inlineStr">
        <is>
          <t>Mortgage loans held for investment (net of allowance for credit losses  of $1,885,390 and $3,818,653 for 2024 and 2023, respectively)</t>
        </is>
      </c>
      <c r="B57" s="3" t="inlineStr">
        <is>
          <t xml:space="preserve"> </t>
        </is>
      </c>
      <c r="D57" s="3" t="inlineStr">
        <is>
          <t xml:space="preserve"> </t>
        </is>
      </c>
      <c r="F57" s="3" t="inlineStr">
        <is>
          <t xml:space="preserve"> </t>
        </is>
      </c>
    </row>
    <row r="58">
      <c r="A58" s="3" t="inlineStr">
        <is>
          <t>Mortgage Loans Net 1 [Member] | Fair Value, Inputs, Level 2 [Member]</t>
        </is>
      </c>
      <c r="B58" s="3" t="inlineStr">
        <is>
          <t xml:space="preserve"> </t>
        </is>
      </c>
      <c r="D58" s="3" t="inlineStr">
        <is>
          <t xml:space="preserve"> </t>
        </is>
      </c>
      <c r="F58" s="3" t="inlineStr">
        <is>
          <t xml:space="preserve"> </t>
        </is>
      </c>
    </row>
    <row r="59">
      <c r="A59" s="6" t="inlineStr">
        <is>
          <t>Fair Value, off-Balance-Sheet Risks, Disclosure Information [Line Items]</t>
        </is>
      </c>
      <c r="B59" s="3" t="inlineStr">
        <is>
          <t xml:space="preserve"> </t>
        </is>
      </c>
      <c r="D59" s="3" t="inlineStr">
        <is>
          <t xml:space="preserve"> </t>
        </is>
      </c>
      <c r="F59" s="3" t="inlineStr">
        <is>
          <t xml:space="preserve"> </t>
        </is>
      </c>
    </row>
    <row r="60">
      <c r="A60" s="3" t="inlineStr">
        <is>
          <t>Mortgage loans held for investment (net of allowance for credit losses  of $1,885,390 and $3,818,653 for 2024 and 2023, respectively)</t>
        </is>
      </c>
      <c r="B60" s="3" t="inlineStr">
        <is>
          <t xml:space="preserve"> </t>
        </is>
      </c>
      <c r="D60" s="3" t="inlineStr">
        <is>
          <t xml:space="preserve"> </t>
        </is>
      </c>
      <c r="F60" s="3" t="inlineStr">
        <is>
          <t xml:space="preserve"> </t>
        </is>
      </c>
    </row>
    <row r="61">
      <c r="A61" s="3" t="inlineStr">
        <is>
          <t>Mortgage Loans Net 1 [Member] | Fair Value, Inputs, Level 3 [Member]</t>
        </is>
      </c>
      <c r="B61" s="3" t="inlineStr">
        <is>
          <t xml:space="preserve"> </t>
        </is>
      </c>
      <c r="D61" s="3" t="inlineStr">
        <is>
          <t xml:space="preserve"> </t>
        </is>
      </c>
      <c r="F61" s="3" t="inlineStr">
        <is>
          <t xml:space="preserve"> </t>
        </is>
      </c>
    </row>
    <row r="62">
      <c r="A62" s="6" t="inlineStr">
        <is>
          <t>Fair Value, off-Balance-Sheet Risks, Disclosure Information [Line Items]</t>
        </is>
      </c>
      <c r="B62" s="3" t="inlineStr">
        <is>
          <t xml:space="preserve"> </t>
        </is>
      </c>
      <c r="D62" s="3" t="inlineStr">
        <is>
          <t xml:space="preserve"> </t>
        </is>
      </c>
      <c r="F62" s="3" t="inlineStr">
        <is>
          <t xml:space="preserve"> </t>
        </is>
      </c>
    </row>
    <row r="63">
      <c r="A63" s="3" t="inlineStr">
        <is>
          <t>Mortgage loans held for investment (net of allowance for credit losses  of $1,885,390 and $3,818,653 for 2024 and 2023, respectively)</t>
        </is>
      </c>
      <c r="B63" s="5" t="n">
        <v>301244343</v>
      </c>
      <c r="D63" s="5" t="n">
        <v>272677532</v>
      </c>
      <c r="F63" s="3" t="inlineStr">
        <is>
          <t xml:space="preserve"> </t>
        </is>
      </c>
    </row>
    <row r="64">
      <c r="A64" s="3" t="inlineStr">
        <is>
          <t>Policy Loan [Member]</t>
        </is>
      </c>
      <c r="B64" s="3" t="inlineStr">
        <is>
          <t xml:space="preserve"> </t>
        </is>
      </c>
      <c r="D64" s="3" t="inlineStr">
        <is>
          <t xml:space="preserve"> </t>
        </is>
      </c>
      <c r="F64" s="3" t="inlineStr">
        <is>
          <t xml:space="preserve"> </t>
        </is>
      </c>
    </row>
    <row r="65">
      <c r="A65" s="6" t="inlineStr">
        <is>
          <t>Fair Value, off-Balance-Sheet Risks, Disclosure Information [Line Items]</t>
        </is>
      </c>
      <c r="B65" s="3" t="inlineStr">
        <is>
          <t xml:space="preserve"> </t>
        </is>
      </c>
      <c r="D65" s="3" t="inlineStr">
        <is>
          <t xml:space="preserve"> </t>
        </is>
      </c>
      <c r="F65" s="3" t="inlineStr">
        <is>
          <t xml:space="preserve"> </t>
        </is>
      </c>
    </row>
    <row r="66">
      <c r="A66" s="3" t="inlineStr">
        <is>
          <t>Other investments and policy loans, estimated fair value</t>
        </is>
      </c>
      <c r="B66" s="5" t="n">
        <v>14019248</v>
      </c>
      <c r="D66" s="5" t="n">
        <v>13264183</v>
      </c>
      <c r="F66" s="3" t="inlineStr">
        <is>
          <t xml:space="preserve"> </t>
        </is>
      </c>
    </row>
    <row r="67">
      <c r="A67" s="3" t="inlineStr">
        <is>
          <t>Policy Loan [Member] | Fair Value, Inputs, Level 1 [Member]</t>
        </is>
      </c>
      <c r="B67" s="3" t="inlineStr">
        <is>
          <t xml:space="preserve"> </t>
        </is>
      </c>
      <c r="D67" s="3" t="inlineStr">
        <is>
          <t xml:space="preserve"> </t>
        </is>
      </c>
      <c r="F67" s="3" t="inlineStr">
        <is>
          <t xml:space="preserve"> </t>
        </is>
      </c>
    </row>
    <row r="68">
      <c r="A68" s="6" t="inlineStr">
        <is>
          <t>Fair Value, off-Balance-Sheet Risks, Disclosure Information [Line Items]</t>
        </is>
      </c>
      <c r="B68" s="3" t="inlineStr">
        <is>
          <t xml:space="preserve"> </t>
        </is>
      </c>
      <c r="D68" s="3" t="inlineStr">
        <is>
          <t xml:space="preserve"> </t>
        </is>
      </c>
      <c r="F68" s="3" t="inlineStr">
        <is>
          <t xml:space="preserve"> </t>
        </is>
      </c>
    </row>
    <row r="69">
      <c r="A69" s="3" t="inlineStr">
        <is>
          <t>Other investments and policy loans (net of allowances for credit losses  of $1,536,926 and $1,553,836 for 2024 and 2023, respectively)</t>
        </is>
      </c>
      <c r="B69" s="3" t="inlineStr">
        <is>
          <t xml:space="preserve"> </t>
        </is>
      </c>
      <c r="D69" s="3" t="inlineStr">
        <is>
          <t xml:space="preserve"> </t>
        </is>
      </c>
      <c r="F69" s="3" t="inlineStr">
        <is>
          <t xml:space="preserve"> </t>
        </is>
      </c>
    </row>
    <row r="70">
      <c r="A70" s="3" t="inlineStr">
        <is>
          <t>Policy Loan [Member] | Fair Value, Inputs, Level 2 [Member]</t>
        </is>
      </c>
      <c r="B70" s="3" t="inlineStr">
        <is>
          <t xml:space="preserve"> </t>
        </is>
      </c>
      <c r="D70" s="3" t="inlineStr">
        <is>
          <t xml:space="preserve"> </t>
        </is>
      </c>
      <c r="F70" s="3" t="inlineStr">
        <is>
          <t xml:space="preserve"> </t>
        </is>
      </c>
    </row>
    <row r="71">
      <c r="A71" s="6" t="inlineStr">
        <is>
          <t>Fair Value, off-Balance-Sheet Risks, Disclosure Information [Line Items]</t>
        </is>
      </c>
      <c r="B71" s="3" t="inlineStr">
        <is>
          <t xml:space="preserve"> </t>
        </is>
      </c>
      <c r="D71" s="3" t="inlineStr">
        <is>
          <t xml:space="preserve"> </t>
        </is>
      </c>
      <c r="F71" s="3" t="inlineStr">
        <is>
          <t xml:space="preserve"> </t>
        </is>
      </c>
    </row>
    <row r="72">
      <c r="A72" s="3" t="inlineStr">
        <is>
          <t>Other investments and policy loans (net of allowances for credit losses  of $1,536,926 and $1,553,836 for 2024 and 2023, respectively)</t>
        </is>
      </c>
      <c r="B72" s="3" t="inlineStr">
        <is>
          <t xml:space="preserve"> </t>
        </is>
      </c>
      <c r="D72" s="3" t="inlineStr">
        <is>
          <t xml:space="preserve"> </t>
        </is>
      </c>
      <c r="F72" s="3" t="inlineStr">
        <is>
          <t xml:space="preserve"> </t>
        </is>
      </c>
    </row>
    <row r="73">
      <c r="A73" s="3" t="inlineStr">
        <is>
          <t>Policy Loan [Member] | Fair Value, Inputs, Level 3 [Member]</t>
        </is>
      </c>
      <c r="B73" s="3" t="inlineStr">
        <is>
          <t xml:space="preserve"> </t>
        </is>
      </c>
      <c r="D73" s="3" t="inlineStr">
        <is>
          <t xml:space="preserve"> </t>
        </is>
      </c>
      <c r="F73" s="3" t="inlineStr">
        <is>
          <t xml:space="preserve"> </t>
        </is>
      </c>
    </row>
    <row r="74">
      <c r="A74" s="6" t="inlineStr">
        <is>
          <t>Fair Value, off-Balance-Sheet Risks, Disclosure Information [Line Items]</t>
        </is>
      </c>
      <c r="B74" s="3" t="inlineStr">
        <is>
          <t xml:space="preserve"> </t>
        </is>
      </c>
      <c r="D74" s="3" t="inlineStr">
        <is>
          <t xml:space="preserve"> </t>
        </is>
      </c>
      <c r="F74" s="3" t="inlineStr">
        <is>
          <t xml:space="preserve"> </t>
        </is>
      </c>
    </row>
    <row r="75">
      <c r="A75" s="3" t="inlineStr">
        <is>
          <t>Other investments and policy loans (net of allowances for credit losses  of $1,536,926 and $1,553,836 for 2024 and 2023, respectively)</t>
        </is>
      </c>
      <c r="B75" s="5" t="n">
        <v>14019248</v>
      </c>
      <c r="D75" s="5" t="n">
        <v>13264183</v>
      </c>
      <c r="F75" s="3" t="inlineStr">
        <is>
          <t xml:space="preserve"> </t>
        </is>
      </c>
    </row>
    <row r="76">
      <c r="A76" s="3" t="inlineStr">
        <is>
          <t>Insurance Assignments [Member]</t>
        </is>
      </c>
      <c r="B76" s="3" t="inlineStr">
        <is>
          <t xml:space="preserve"> </t>
        </is>
      </c>
      <c r="D76" s="3" t="inlineStr">
        <is>
          <t xml:space="preserve"> </t>
        </is>
      </c>
      <c r="F76" s="3" t="inlineStr">
        <is>
          <t xml:space="preserve"> </t>
        </is>
      </c>
    </row>
    <row r="77">
      <c r="A77" s="6" t="inlineStr">
        <is>
          <t>Fair Value, off-Balance-Sheet Risks, Disclosure Information [Line Items]</t>
        </is>
      </c>
      <c r="B77" s="3" t="inlineStr">
        <is>
          <t xml:space="preserve"> </t>
        </is>
      </c>
      <c r="D77" s="3" t="inlineStr">
        <is>
          <t xml:space="preserve"> </t>
        </is>
      </c>
      <c r="F77" s="3" t="inlineStr">
        <is>
          <t xml:space="preserve"> </t>
        </is>
      </c>
    </row>
    <row r="78">
      <c r="A78" s="3" t="inlineStr">
        <is>
          <t>Other investments and policy loans (net of allowances for credit losses  of $1,536,926 and $1,553,836 for 2024 and 2023, respectively)</t>
        </is>
      </c>
      <c r="B78" s="5" t="n">
        <v>46956932</v>
      </c>
      <c r="C78" s="3" t="inlineStr">
        <is>
          <t>[1]</t>
        </is>
      </c>
      <c r="D78" s="5" t="n">
        <v>44051486</v>
      </c>
      <c r="E78" s="3" t="inlineStr">
        <is>
          <t>[2]</t>
        </is>
      </c>
      <c r="F78" s="3" t="inlineStr">
        <is>
          <t xml:space="preserve"> </t>
        </is>
      </c>
    </row>
    <row r="79">
      <c r="A79" s="3" t="inlineStr">
        <is>
          <t>Other investments and policy loans, estimated fair value</t>
        </is>
      </c>
      <c r="B79" s="5" t="n">
        <v>46956932</v>
      </c>
      <c r="C79" s="3" t="inlineStr">
        <is>
          <t>[1]</t>
        </is>
      </c>
      <c r="D79" s="5" t="n">
        <v>44051486</v>
      </c>
      <c r="E79" s="3" t="inlineStr">
        <is>
          <t>[2]</t>
        </is>
      </c>
      <c r="F79" s="3" t="inlineStr">
        <is>
          <t xml:space="preserve"> </t>
        </is>
      </c>
    </row>
    <row r="80">
      <c r="A80" s="3" t="inlineStr">
        <is>
          <t>Insurance Assignments [Member] | Fair Value, Inputs, Level 1 [Member]</t>
        </is>
      </c>
      <c r="B80" s="3" t="inlineStr">
        <is>
          <t xml:space="preserve"> </t>
        </is>
      </c>
      <c r="D80" s="3" t="inlineStr">
        <is>
          <t xml:space="preserve"> </t>
        </is>
      </c>
      <c r="F80" s="3" t="inlineStr">
        <is>
          <t xml:space="preserve"> </t>
        </is>
      </c>
    </row>
    <row r="81">
      <c r="A81" s="6" t="inlineStr">
        <is>
          <t>Fair Value, off-Balance-Sheet Risks, Disclosure Information [Line Items]</t>
        </is>
      </c>
      <c r="B81" s="3" t="inlineStr">
        <is>
          <t xml:space="preserve"> </t>
        </is>
      </c>
      <c r="D81" s="3" t="inlineStr">
        <is>
          <t xml:space="preserve"> </t>
        </is>
      </c>
      <c r="F81" s="3" t="inlineStr">
        <is>
          <t xml:space="preserve"> </t>
        </is>
      </c>
    </row>
    <row r="82">
      <c r="A82" s="3" t="inlineStr">
        <is>
          <t>Other investments and policy loans (net of allowances for credit losses  of $1,536,926 and $1,553,836 for 2024 and 2023, respectively)</t>
        </is>
      </c>
      <c r="B82" s="3" t="inlineStr">
        <is>
          <t xml:space="preserve"> </t>
        </is>
      </c>
      <c r="C82" s="3" t="inlineStr">
        <is>
          <t>[1]</t>
        </is>
      </c>
      <c r="D82" s="3" t="inlineStr">
        <is>
          <t xml:space="preserve"> </t>
        </is>
      </c>
      <c r="E82" s="3" t="inlineStr">
        <is>
          <t>[2]</t>
        </is>
      </c>
      <c r="F82" s="3" t="inlineStr">
        <is>
          <t xml:space="preserve"> </t>
        </is>
      </c>
    </row>
    <row r="83">
      <c r="A83" s="3" t="inlineStr">
        <is>
          <t>Insurance Assignments [Member] | Fair Value, Inputs, Level 2 [Member]</t>
        </is>
      </c>
      <c r="B83" s="3" t="inlineStr">
        <is>
          <t xml:space="preserve"> </t>
        </is>
      </c>
      <c r="D83" s="3" t="inlineStr">
        <is>
          <t xml:space="preserve"> </t>
        </is>
      </c>
      <c r="F83" s="3" t="inlineStr">
        <is>
          <t xml:space="preserve"> </t>
        </is>
      </c>
    </row>
    <row r="84">
      <c r="A84" s="6" t="inlineStr">
        <is>
          <t>Fair Value, off-Balance-Sheet Risks, Disclosure Information [Line Items]</t>
        </is>
      </c>
      <c r="B84" s="3" t="inlineStr">
        <is>
          <t xml:space="preserve"> </t>
        </is>
      </c>
      <c r="D84" s="3" t="inlineStr">
        <is>
          <t xml:space="preserve"> </t>
        </is>
      </c>
      <c r="F84" s="3" t="inlineStr">
        <is>
          <t xml:space="preserve"> </t>
        </is>
      </c>
    </row>
    <row r="85">
      <c r="A85" s="3" t="inlineStr">
        <is>
          <t>Other investments and policy loans (net of allowances for credit losses  of $1,536,926 and $1,553,836 for 2024 and 2023, respectively)</t>
        </is>
      </c>
      <c r="B85" s="3" t="inlineStr">
        <is>
          <t xml:space="preserve"> </t>
        </is>
      </c>
      <c r="C85" s="3" t="inlineStr">
        <is>
          <t>[1]</t>
        </is>
      </c>
      <c r="D85" s="3" t="inlineStr">
        <is>
          <t xml:space="preserve"> </t>
        </is>
      </c>
      <c r="E85" s="3" t="inlineStr">
        <is>
          <t>[2]</t>
        </is>
      </c>
      <c r="F85" s="3" t="inlineStr">
        <is>
          <t xml:space="preserve"> </t>
        </is>
      </c>
    </row>
    <row r="86">
      <c r="A86" s="3" t="inlineStr">
        <is>
          <t>Insurance Assignments [Member] | Fair Value, Inputs, Level 3 [Member]</t>
        </is>
      </c>
      <c r="B86" s="3" t="inlineStr">
        <is>
          <t xml:space="preserve"> </t>
        </is>
      </c>
      <c r="D86" s="3" t="inlineStr">
        <is>
          <t xml:space="preserve"> </t>
        </is>
      </c>
      <c r="F86" s="3" t="inlineStr">
        <is>
          <t xml:space="preserve"> </t>
        </is>
      </c>
    </row>
    <row r="87">
      <c r="A87" s="6" t="inlineStr">
        <is>
          <t>Fair Value, off-Balance-Sheet Risks, Disclosure Information [Line Items]</t>
        </is>
      </c>
      <c r="B87" s="3" t="inlineStr">
        <is>
          <t xml:space="preserve"> </t>
        </is>
      </c>
      <c r="D87" s="3" t="inlineStr">
        <is>
          <t xml:space="preserve"> </t>
        </is>
      </c>
      <c r="F87" s="3" t="inlineStr">
        <is>
          <t xml:space="preserve"> </t>
        </is>
      </c>
    </row>
    <row r="88">
      <c r="A88" s="3" t="inlineStr">
        <is>
          <t>Other investments and policy loans (net of allowances for credit losses  of $1,536,926 and $1,553,836 for 2024 and 2023, respectively)</t>
        </is>
      </c>
      <c r="B88" s="5" t="n">
        <v>46956932</v>
      </c>
      <c r="C88" s="3" t="inlineStr">
        <is>
          <t>[1]</t>
        </is>
      </c>
      <c r="D88" s="5" t="n">
        <v>44051486</v>
      </c>
      <c r="E88" s="3" t="inlineStr">
        <is>
          <t>[2]</t>
        </is>
      </c>
      <c r="F88" s="3" t="inlineStr">
        <is>
          <t xml:space="preserve"> </t>
        </is>
      </c>
    </row>
    <row r="89">
      <c r="A89" s="3" t="inlineStr">
        <is>
          <t>Restricted Assets [Member]</t>
        </is>
      </c>
      <c r="B89" s="3" t="inlineStr">
        <is>
          <t xml:space="preserve"> </t>
        </is>
      </c>
      <c r="D89" s="3" t="inlineStr">
        <is>
          <t xml:space="preserve"> </t>
        </is>
      </c>
      <c r="F89" s="3" t="inlineStr">
        <is>
          <t xml:space="preserve"> </t>
        </is>
      </c>
    </row>
    <row r="90">
      <c r="A90" s="6" t="inlineStr">
        <is>
          <t>Fair Value, off-Balance-Sheet Risks, Disclosure Information [Line Items]</t>
        </is>
      </c>
      <c r="B90" s="3" t="inlineStr">
        <is>
          <t xml:space="preserve"> </t>
        </is>
      </c>
      <c r="D90" s="3" t="inlineStr">
        <is>
          <t xml:space="preserve"> </t>
        </is>
      </c>
      <c r="F90" s="3" t="inlineStr">
        <is>
          <t xml:space="preserve"> </t>
        </is>
      </c>
    </row>
    <row r="91">
      <c r="A91" s="3" t="inlineStr">
        <is>
          <t>Restricted assets</t>
        </is>
      </c>
      <c r="B91" s="5" t="n">
        <v>983834</v>
      </c>
      <c r="C91" s="3" t="inlineStr">
        <is>
          <t>[3]</t>
        </is>
      </c>
      <c r="D91" s="5" t="n">
        <v>675219</v>
      </c>
      <c r="E91" s="3" t="inlineStr">
        <is>
          <t>[4]</t>
        </is>
      </c>
      <c r="F91" s="3" t="inlineStr">
        <is>
          <t xml:space="preserve"> </t>
        </is>
      </c>
    </row>
    <row r="92">
      <c r="A92" s="3" t="inlineStr">
        <is>
          <t>Restricted assets, estimated fair value</t>
        </is>
      </c>
      <c r="B92" s="5" t="n">
        <v>983834</v>
      </c>
      <c r="C92" s="3" t="inlineStr">
        <is>
          <t>[3]</t>
        </is>
      </c>
      <c r="D92" s="5" t="n">
        <v>675219</v>
      </c>
      <c r="E92" s="3" t="inlineStr">
        <is>
          <t>[4]</t>
        </is>
      </c>
      <c r="F92" s="3" t="inlineStr">
        <is>
          <t xml:space="preserve"> </t>
        </is>
      </c>
    </row>
    <row r="93">
      <c r="A93" s="3" t="inlineStr">
        <is>
          <t>Restricted Assets [Member] | Fair Value, Inputs, Level 1 [Member]</t>
        </is>
      </c>
      <c r="B93" s="3" t="inlineStr">
        <is>
          <t xml:space="preserve"> </t>
        </is>
      </c>
      <c r="D93" s="3" t="inlineStr">
        <is>
          <t xml:space="preserve"> </t>
        </is>
      </c>
      <c r="F93" s="3" t="inlineStr">
        <is>
          <t xml:space="preserve"> </t>
        </is>
      </c>
    </row>
    <row r="94">
      <c r="A94" s="6" t="inlineStr">
        <is>
          <t>Fair Value, off-Balance-Sheet Risks, Disclosure Information [Line Items]</t>
        </is>
      </c>
      <c r="B94" s="3" t="inlineStr">
        <is>
          <t xml:space="preserve"> </t>
        </is>
      </c>
      <c r="D94" s="3" t="inlineStr">
        <is>
          <t xml:space="preserve"> </t>
        </is>
      </c>
      <c r="F94" s="3" t="inlineStr">
        <is>
          <t xml:space="preserve"> </t>
        </is>
      </c>
    </row>
    <row r="95">
      <c r="A95" s="3" t="inlineStr">
        <is>
          <t>Restricted assets</t>
        </is>
      </c>
      <c r="B95" s="3" t="inlineStr">
        <is>
          <t xml:space="preserve"> </t>
        </is>
      </c>
      <c r="C95" s="3" t="inlineStr">
        <is>
          <t>[3]</t>
        </is>
      </c>
      <c r="D95" s="3" t="inlineStr">
        <is>
          <t xml:space="preserve"> </t>
        </is>
      </c>
      <c r="E95" s="3" t="inlineStr">
        <is>
          <t>[4]</t>
        </is>
      </c>
      <c r="F95" s="3" t="inlineStr">
        <is>
          <t xml:space="preserve"> </t>
        </is>
      </c>
    </row>
    <row r="96">
      <c r="A96" s="3" t="inlineStr">
        <is>
          <t>Restricted Assets [Member] | Fair Value, Inputs, Level 2 [Member]</t>
        </is>
      </c>
      <c r="B96" s="3" t="inlineStr">
        <is>
          <t xml:space="preserve"> </t>
        </is>
      </c>
      <c r="D96" s="3" t="inlineStr">
        <is>
          <t xml:space="preserve"> </t>
        </is>
      </c>
      <c r="F96" s="3" t="inlineStr">
        <is>
          <t xml:space="preserve"> </t>
        </is>
      </c>
    </row>
    <row r="97">
      <c r="A97" s="6" t="inlineStr">
        <is>
          <t>Fair Value, off-Balance-Sheet Risks, Disclosure Information [Line Items]</t>
        </is>
      </c>
      <c r="B97" s="3" t="inlineStr">
        <is>
          <t xml:space="preserve"> </t>
        </is>
      </c>
      <c r="D97" s="3" t="inlineStr">
        <is>
          <t xml:space="preserve"> </t>
        </is>
      </c>
      <c r="F97" s="3" t="inlineStr">
        <is>
          <t xml:space="preserve"> </t>
        </is>
      </c>
    </row>
    <row r="98">
      <c r="A98" s="3" t="inlineStr">
        <is>
          <t>Restricted assets</t>
        </is>
      </c>
      <c r="B98" s="3" t="inlineStr">
        <is>
          <t xml:space="preserve"> </t>
        </is>
      </c>
      <c r="C98" s="3" t="inlineStr">
        <is>
          <t>[3]</t>
        </is>
      </c>
      <c r="D98" s="3" t="inlineStr">
        <is>
          <t xml:space="preserve"> </t>
        </is>
      </c>
      <c r="E98" s="3" t="inlineStr">
        <is>
          <t>[4]</t>
        </is>
      </c>
      <c r="F98" s="3" t="inlineStr">
        <is>
          <t xml:space="preserve"> </t>
        </is>
      </c>
    </row>
    <row r="99">
      <c r="A99" s="3" t="inlineStr">
        <is>
          <t>Restricted Assets [Member] | Fair Value, Inputs, Level 3 [Member]</t>
        </is>
      </c>
      <c r="B99" s="3" t="inlineStr">
        <is>
          <t xml:space="preserve"> </t>
        </is>
      </c>
      <c r="D99" s="3" t="inlineStr">
        <is>
          <t xml:space="preserve"> </t>
        </is>
      </c>
      <c r="F99" s="3" t="inlineStr">
        <is>
          <t xml:space="preserve"> </t>
        </is>
      </c>
    </row>
    <row r="100">
      <c r="A100" s="6" t="inlineStr">
        <is>
          <t>Fair Value, off-Balance-Sheet Risks, Disclosure Information [Line Items]</t>
        </is>
      </c>
      <c r="B100" s="3" t="inlineStr">
        <is>
          <t xml:space="preserve"> </t>
        </is>
      </c>
      <c r="D100" s="3" t="inlineStr">
        <is>
          <t xml:space="preserve"> </t>
        </is>
      </c>
      <c r="F100" s="3" t="inlineStr">
        <is>
          <t xml:space="preserve"> </t>
        </is>
      </c>
    </row>
    <row r="101">
      <c r="A101" s="3" t="inlineStr">
        <is>
          <t>Restricted assets</t>
        </is>
      </c>
      <c r="B101" s="5" t="n">
        <v>983834</v>
      </c>
      <c r="C101" s="3" t="inlineStr">
        <is>
          <t>[3]</t>
        </is>
      </c>
      <c r="D101" s="5" t="n">
        <v>675219</v>
      </c>
      <c r="E101" s="3" t="inlineStr">
        <is>
          <t>[4]</t>
        </is>
      </c>
      <c r="F101" s="3" t="inlineStr">
        <is>
          <t xml:space="preserve"> </t>
        </is>
      </c>
    </row>
    <row r="102">
      <c r="A102" s="3" t="inlineStr">
        <is>
          <t>Cemetery Perpetual Care Trust Investments [Member]</t>
        </is>
      </c>
      <c r="B102" s="3" t="inlineStr">
        <is>
          <t xml:space="preserve"> </t>
        </is>
      </c>
      <c r="D102" s="3" t="inlineStr">
        <is>
          <t xml:space="preserve"> </t>
        </is>
      </c>
      <c r="F102" s="3" t="inlineStr">
        <is>
          <t xml:space="preserve"> </t>
        </is>
      </c>
    </row>
    <row r="103">
      <c r="A103" s="6" t="inlineStr">
        <is>
          <t>Fair Value, off-Balance-Sheet Risks, Disclosure Information [Line Items]</t>
        </is>
      </c>
      <c r="B103" s="3" t="inlineStr">
        <is>
          <t xml:space="preserve"> </t>
        </is>
      </c>
      <c r="D103" s="3" t="inlineStr">
        <is>
          <t xml:space="preserve"> </t>
        </is>
      </c>
      <c r="F103" s="3" t="inlineStr">
        <is>
          <t xml:space="preserve"> </t>
        </is>
      </c>
    </row>
    <row r="104">
      <c r="A104" s="3" t="inlineStr">
        <is>
          <t>Cemetery perpetual care trust investments</t>
        </is>
      </c>
      <c r="B104" s="5" t="n">
        <v>2141464</v>
      </c>
      <c r="C104" s="3" t="inlineStr">
        <is>
          <t>[3]</t>
        </is>
      </c>
      <c r="D104" s="5" t="n">
        <v>246865</v>
      </c>
      <c r="E104" s="3" t="inlineStr">
        <is>
          <t>[4]</t>
        </is>
      </c>
      <c r="F104" s="3" t="inlineStr">
        <is>
          <t xml:space="preserve"> </t>
        </is>
      </c>
    </row>
    <row r="105">
      <c r="A105" s="3" t="inlineStr">
        <is>
          <t>Cemetery perpetual care trust investments, estimated fair value</t>
        </is>
      </c>
      <c r="B105" s="5" t="n">
        <v>2141464</v>
      </c>
      <c r="C105" s="3" t="inlineStr">
        <is>
          <t>[3]</t>
        </is>
      </c>
      <c r="D105" s="5" t="n">
        <v>246865</v>
      </c>
      <c r="E105" s="3" t="inlineStr">
        <is>
          <t>[4]</t>
        </is>
      </c>
      <c r="F105" s="3" t="inlineStr">
        <is>
          <t xml:space="preserve"> </t>
        </is>
      </c>
    </row>
    <row r="106">
      <c r="A106" s="3" t="inlineStr">
        <is>
          <t>Cemetery Perpetual Care Trust Investments [Member] | Fair Value, Inputs, Level 1 [Member]</t>
        </is>
      </c>
      <c r="B106" s="3" t="inlineStr">
        <is>
          <t xml:space="preserve"> </t>
        </is>
      </c>
      <c r="D106" s="3" t="inlineStr">
        <is>
          <t xml:space="preserve"> </t>
        </is>
      </c>
      <c r="F106" s="3" t="inlineStr">
        <is>
          <t xml:space="preserve"> </t>
        </is>
      </c>
    </row>
    <row r="107">
      <c r="A107" s="6" t="inlineStr">
        <is>
          <t>Fair Value, off-Balance-Sheet Risks, Disclosure Information [Line Items]</t>
        </is>
      </c>
      <c r="B107" s="3" t="inlineStr">
        <is>
          <t xml:space="preserve"> </t>
        </is>
      </c>
      <c r="D107" s="3" t="inlineStr">
        <is>
          <t xml:space="preserve"> </t>
        </is>
      </c>
      <c r="F107" s="3" t="inlineStr">
        <is>
          <t xml:space="preserve"> </t>
        </is>
      </c>
    </row>
    <row r="108">
      <c r="A108" s="3" t="inlineStr">
        <is>
          <t>Cemetery perpetual care trust investments</t>
        </is>
      </c>
      <c r="B108" s="3" t="inlineStr">
        <is>
          <t xml:space="preserve"> </t>
        </is>
      </c>
      <c r="C108" s="3" t="inlineStr">
        <is>
          <t>[3]</t>
        </is>
      </c>
      <c r="D108" s="3" t="inlineStr">
        <is>
          <t xml:space="preserve"> </t>
        </is>
      </c>
      <c r="E108" s="3" t="inlineStr">
        <is>
          <t>[4]</t>
        </is>
      </c>
      <c r="F108" s="3" t="inlineStr">
        <is>
          <t xml:space="preserve"> </t>
        </is>
      </c>
    </row>
    <row r="109">
      <c r="A109" s="3" t="inlineStr">
        <is>
          <t>Cemetery Perpetual Care Trust Investments [Member] | Fair Value, Inputs, Level 2 [Member]</t>
        </is>
      </c>
      <c r="B109" s="3" t="inlineStr">
        <is>
          <t xml:space="preserve"> </t>
        </is>
      </c>
      <c r="D109" s="3" t="inlineStr">
        <is>
          <t xml:space="preserve"> </t>
        </is>
      </c>
      <c r="F109" s="3" t="inlineStr">
        <is>
          <t xml:space="preserve"> </t>
        </is>
      </c>
    </row>
    <row r="110">
      <c r="A110" s="6" t="inlineStr">
        <is>
          <t>Fair Value, off-Balance-Sheet Risks, Disclosure Information [Line Items]</t>
        </is>
      </c>
      <c r="B110" s="3" t="inlineStr">
        <is>
          <t xml:space="preserve"> </t>
        </is>
      </c>
      <c r="D110" s="3" t="inlineStr">
        <is>
          <t xml:space="preserve"> </t>
        </is>
      </c>
      <c r="F110" s="3" t="inlineStr">
        <is>
          <t xml:space="preserve"> </t>
        </is>
      </c>
    </row>
    <row r="111">
      <c r="A111" s="3" t="inlineStr">
        <is>
          <t>Cemetery perpetual care trust investments</t>
        </is>
      </c>
      <c r="B111" s="3" t="inlineStr">
        <is>
          <t xml:space="preserve"> </t>
        </is>
      </c>
      <c r="C111" s="3" t="inlineStr">
        <is>
          <t>[3]</t>
        </is>
      </c>
      <c r="D111" s="3" t="inlineStr">
        <is>
          <t xml:space="preserve"> </t>
        </is>
      </c>
      <c r="E111" s="3" t="inlineStr">
        <is>
          <t>[4]</t>
        </is>
      </c>
      <c r="F111" s="3" t="inlineStr">
        <is>
          <t xml:space="preserve"> </t>
        </is>
      </c>
    </row>
    <row r="112">
      <c r="A112" s="3" t="inlineStr">
        <is>
          <t>Cemetery Perpetual Care Trust Investments [Member] | Fair Value, Inputs, Level 3 [Member]</t>
        </is>
      </c>
      <c r="B112" s="3" t="inlineStr">
        <is>
          <t xml:space="preserve"> </t>
        </is>
      </c>
      <c r="D112" s="3" t="inlineStr">
        <is>
          <t xml:space="preserve"> </t>
        </is>
      </c>
      <c r="F112" s="3" t="inlineStr">
        <is>
          <t xml:space="preserve"> </t>
        </is>
      </c>
    </row>
    <row r="113">
      <c r="A113" s="6" t="inlineStr">
        <is>
          <t>Fair Value, off-Balance-Sheet Risks, Disclosure Information [Line Items]</t>
        </is>
      </c>
      <c r="B113" s="3" t="inlineStr">
        <is>
          <t xml:space="preserve"> </t>
        </is>
      </c>
      <c r="D113" s="3" t="inlineStr">
        <is>
          <t xml:space="preserve"> </t>
        </is>
      </c>
      <c r="F113" s="3" t="inlineStr">
        <is>
          <t xml:space="preserve"> </t>
        </is>
      </c>
    </row>
    <row r="114">
      <c r="A114" s="3" t="inlineStr">
        <is>
          <t>Cemetery perpetual care trust investments</t>
        </is>
      </c>
      <c r="B114" s="5" t="n">
        <v>2141464</v>
      </c>
      <c r="C114" s="3" t="inlineStr">
        <is>
          <t>[3]</t>
        </is>
      </c>
      <c r="D114" s="5" t="n">
        <v>246865</v>
      </c>
      <c r="E114" s="3" t="inlineStr">
        <is>
          <t>[4]</t>
        </is>
      </c>
      <c r="F114" s="3" t="inlineStr">
        <is>
          <t xml:space="preserve"> </t>
        </is>
      </c>
    </row>
    <row r="115">
      <c r="A115" s="3" t="inlineStr">
        <is>
          <t>Mortgage Servicing Rights [Member]</t>
        </is>
      </c>
      <c r="B115" s="3" t="inlineStr">
        <is>
          <t xml:space="preserve"> </t>
        </is>
      </c>
      <c r="D115" s="3" t="inlineStr">
        <is>
          <t xml:space="preserve"> </t>
        </is>
      </c>
      <c r="F115" s="3" t="inlineStr">
        <is>
          <t xml:space="preserve"> </t>
        </is>
      </c>
    </row>
    <row r="116">
      <c r="A116" s="6" t="inlineStr">
        <is>
          <t>Fair Value, off-Balance-Sheet Risks, Disclosure Information [Line Items]</t>
        </is>
      </c>
      <c r="B116" s="3" t="inlineStr">
        <is>
          <t xml:space="preserve"> </t>
        </is>
      </c>
      <c r="D116" s="3" t="inlineStr">
        <is>
          <t xml:space="preserve"> </t>
        </is>
      </c>
      <c r="F116" s="3" t="inlineStr">
        <is>
          <t xml:space="preserve"> </t>
        </is>
      </c>
    </row>
    <row r="117">
      <c r="A117" s="3" t="inlineStr">
        <is>
          <t>Mortgage servicing rights</t>
        </is>
      </c>
      <c r="B117" s="5" t="n">
        <v>2939878</v>
      </c>
      <c r="D117" s="5" t="n">
        <v>3461146</v>
      </c>
      <c r="F117" s="3" t="inlineStr">
        <is>
          <t xml:space="preserve"> </t>
        </is>
      </c>
    </row>
    <row r="118">
      <c r="A118" s="3" t="inlineStr">
        <is>
          <t>Mortgage servicing rights, estimated fair value</t>
        </is>
      </c>
      <c r="B118" s="5" t="n">
        <v>4552316</v>
      </c>
      <c r="D118" s="5" t="n">
        <v>4543657</v>
      </c>
      <c r="F118" s="3" t="inlineStr">
        <is>
          <t xml:space="preserve"> </t>
        </is>
      </c>
    </row>
    <row r="119">
      <c r="A119" s="3" t="inlineStr">
        <is>
          <t>Mortgage Servicing Rights [Member] | Fair Value, Inputs, Level 1 [Member]</t>
        </is>
      </c>
      <c r="B119" s="3" t="inlineStr">
        <is>
          <t xml:space="preserve"> </t>
        </is>
      </c>
      <c r="D119" s="3" t="inlineStr">
        <is>
          <t xml:space="preserve"> </t>
        </is>
      </c>
      <c r="F119" s="3" t="inlineStr">
        <is>
          <t xml:space="preserve"> </t>
        </is>
      </c>
    </row>
    <row r="120">
      <c r="A120" s="6" t="inlineStr">
        <is>
          <t>Fair Value, off-Balance-Sheet Risks, Disclosure Information [Line Items]</t>
        </is>
      </c>
      <c r="B120" s="3" t="inlineStr">
        <is>
          <t xml:space="preserve"> </t>
        </is>
      </c>
      <c r="D120" s="3" t="inlineStr">
        <is>
          <t xml:space="preserve"> </t>
        </is>
      </c>
      <c r="F120" s="3" t="inlineStr">
        <is>
          <t xml:space="preserve"> </t>
        </is>
      </c>
    </row>
    <row r="121">
      <c r="A121" s="3" t="inlineStr">
        <is>
          <t>Mortgage servicing rights</t>
        </is>
      </c>
      <c r="B121" s="3" t="inlineStr">
        <is>
          <t xml:space="preserve"> </t>
        </is>
      </c>
      <c r="D121" s="3" t="inlineStr">
        <is>
          <t xml:space="preserve"> </t>
        </is>
      </c>
      <c r="F121" s="3" t="inlineStr">
        <is>
          <t xml:space="preserve"> </t>
        </is>
      </c>
    </row>
    <row r="122">
      <c r="A122" s="3" t="inlineStr">
        <is>
          <t>Mortgage Servicing Rights [Member] | Fair Value, Inputs, Level 2 [Member]</t>
        </is>
      </c>
      <c r="B122" s="3" t="inlineStr">
        <is>
          <t xml:space="preserve"> </t>
        </is>
      </c>
      <c r="D122" s="3" t="inlineStr">
        <is>
          <t xml:space="preserve"> </t>
        </is>
      </c>
      <c r="F122" s="3" t="inlineStr">
        <is>
          <t xml:space="preserve"> </t>
        </is>
      </c>
    </row>
    <row r="123">
      <c r="A123" s="6" t="inlineStr">
        <is>
          <t>Fair Value, off-Balance-Sheet Risks, Disclosure Information [Line Items]</t>
        </is>
      </c>
      <c r="B123" s="3" t="inlineStr">
        <is>
          <t xml:space="preserve"> </t>
        </is>
      </c>
      <c r="D123" s="3" t="inlineStr">
        <is>
          <t xml:space="preserve"> </t>
        </is>
      </c>
      <c r="F123" s="3" t="inlineStr">
        <is>
          <t xml:space="preserve"> </t>
        </is>
      </c>
    </row>
    <row r="124">
      <c r="A124" s="3" t="inlineStr">
        <is>
          <t>Mortgage servicing rights</t>
        </is>
      </c>
      <c r="B124" s="3" t="inlineStr">
        <is>
          <t xml:space="preserve"> </t>
        </is>
      </c>
      <c r="D124" s="3" t="inlineStr">
        <is>
          <t xml:space="preserve"> </t>
        </is>
      </c>
      <c r="F124" s="3" t="inlineStr">
        <is>
          <t xml:space="preserve"> </t>
        </is>
      </c>
    </row>
    <row r="125">
      <c r="A125" s="3" t="inlineStr">
        <is>
          <t>Mortgage Servicing Rights [Member] | Fair Value, Inputs, Level 3 [Member]</t>
        </is>
      </c>
      <c r="B125" s="3" t="inlineStr">
        <is>
          <t xml:space="preserve"> </t>
        </is>
      </c>
      <c r="D125" s="3" t="inlineStr">
        <is>
          <t xml:space="preserve"> </t>
        </is>
      </c>
      <c r="F125" s="3" t="inlineStr">
        <is>
          <t xml:space="preserve"> </t>
        </is>
      </c>
    </row>
    <row r="126">
      <c r="A126" s="6" t="inlineStr">
        <is>
          <t>Fair Value, off-Balance-Sheet Risks, Disclosure Information [Line Items]</t>
        </is>
      </c>
      <c r="B126" s="3" t="inlineStr">
        <is>
          <t xml:space="preserve"> </t>
        </is>
      </c>
      <c r="D126" s="3" t="inlineStr">
        <is>
          <t xml:space="preserve"> </t>
        </is>
      </c>
      <c r="F126" s="3" t="inlineStr">
        <is>
          <t xml:space="preserve"> </t>
        </is>
      </c>
    </row>
    <row r="127">
      <c r="A127" s="3" t="inlineStr">
        <is>
          <t>Mortgage servicing rights</t>
        </is>
      </c>
      <c r="B127" s="5" t="n">
        <v>4552316</v>
      </c>
      <c r="D127" s="5" t="n">
        <v>4543657</v>
      </c>
      <c r="F127" s="3" t="inlineStr">
        <is>
          <t xml:space="preserve"> </t>
        </is>
      </c>
    </row>
    <row r="128">
      <c r="A128" s="3" t="inlineStr">
        <is>
          <t>Bank And Other Loans Payable [Member]</t>
        </is>
      </c>
      <c r="B128" s="3" t="inlineStr">
        <is>
          <t xml:space="preserve"> </t>
        </is>
      </c>
      <c r="D128" s="3" t="inlineStr">
        <is>
          <t xml:space="preserve"> </t>
        </is>
      </c>
      <c r="F128" s="3" t="inlineStr">
        <is>
          <t xml:space="preserve"> </t>
        </is>
      </c>
    </row>
    <row r="129">
      <c r="A129" s="6" t="inlineStr">
        <is>
          <t>Fair Value, off-Balance-Sheet Risks, Disclosure Information [Line Items]</t>
        </is>
      </c>
      <c r="B129" s="3" t="inlineStr">
        <is>
          <t xml:space="preserve"> </t>
        </is>
      </c>
      <c r="D129" s="3" t="inlineStr">
        <is>
          <t xml:space="preserve"> </t>
        </is>
      </c>
      <c r="F129" s="3" t="inlineStr">
        <is>
          <t xml:space="preserve"> </t>
        </is>
      </c>
    </row>
    <row r="130">
      <c r="A130" s="3" t="inlineStr">
        <is>
          <t>Bank and other loans payable</t>
        </is>
      </c>
      <c r="B130" s="5" t="n">
        <v>-106740104</v>
      </c>
      <c r="D130" s="5" t="n">
        <v>-105555137</v>
      </c>
      <c r="F130" s="3" t="inlineStr">
        <is>
          <t xml:space="preserve"> </t>
        </is>
      </c>
    </row>
    <row r="131">
      <c r="A131" s="3" t="inlineStr">
        <is>
          <t>Bank and other loans payable, fair value</t>
        </is>
      </c>
      <c r="B131" s="5" t="n">
        <v>-90455678</v>
      </c>
      <c r="D131" s="5" t="n">
        <v>-105555137</v>
      </c>
      <c r="F131" s="3" t="inlineStr">
        <is>
          <t xml:space="preserve"> </t>
        </is>
      </c>
    </row>
    <row r="132">
      <c r="A132" s="3" t="inlineStr">
        <is>
          <t>Bank And Other Loans Payable [Member] | Fair Value, Inputs, Level 1 [Member]</t>
        </is>
      </c>
      <c r="B132" s="3" t="inlineStr">
        <is>
          <t xml:space="preserve"> </t>
        </is>
      </c>
      <c r="D132" s="3" t="inlineStr">
        <is>
          <t xml:space="preserve"> </t>
        </is>
      </c>
      <c r="F132" s="3" t="inlineStr">
        <is>
          <t xml:space="preserve"> </t>
        </is>
      </c>
    </row>
    <row r="133">
      <c r="A133" s="6" t="inlineStr">
        <is>
          <t>Fair Value, off-Balance-Sheet Risks, Disclosure Information [Line Items]</t>
        </is>
      </c>
      <c r="B133" s="3" t="inlineStr">
        <is>
          <t xml:space="preserve"> </t>
        </is>
      </c>
      <c r="D133" s="3" t="inlineStr">
        <is>
          <t xml:space="preserve"> </t>
        </is>
      </c>
      <c r="F133" s="3" t="inlineStr">
        <is>
          <t xml:space="preserve"> </t>
        </is>
      </c>
    </row>
    <row r="134">
      <c r="A134" s="3" t="inlineStr">
        <is>
          <t>Bank and other loans payable</t>
        </is>
      </c>
      <c r="B134" s="3" t="inlineStr">
        <is>
          <t xml:space="preserve"> </t>
        </is>
      </c>
      <c r="D134" s="3" t="inlineStr">
        <is>
          <t xml:space="preserve"> </t>
        </is>
      </c>
      <c r="F134" s="3" t="inlineStr">
        <is>
          <t xml:space="preserve"> </t>
        </is>
      </c>
    </row>
    <row r="135">
      <c r="A135" s="3" t="inlineStr">
        <is>
          <t>Bank And Other Loans Payable [Member] | Fair Value, Inputs, Level 2 [Member]</t>
        </is>
      </c>
      <c r="B135" s="3" t="inlineStr">
        <is>
          <t xml:space="preserve"> </t>
        </is>
      </c>
      <c r="D135" s="3" t="inlineStr">
        <is>
          <t xml:space="preserve"> </t>
        </is>
      </c>
      <c r="F135" s="3" t="inlineStr">
        <is>
          <t xml:space="preserve"> </t>
        </is>
      </c>
    </row>
    <row r="136">
      <c r="A136" s="6" t="inlineStr">
        <is>
          <t>Fair Value, off-Balance-Sheet Risks, Disclosure Information [Line Items]</t>
        </is>
      </c>
      <c r="B136" s="3" t="inlineStr">
        <is>
          <t xml:space="preserve"> </t>
        </is>
      </c>
      <c r="D136" s="3" t="inlineStr">
        <is>
          <t xml:space="preserve"> </t>
        </is>
      </c>
      <c r="F136" s="3" t="inlineStr">
        <is>
          <t xml:space="preserve"> </t>
        </is>
      </c>
    </row>
    <row r="137">
      <c r="A137" s="3" t="inlineStr">
        <is>
          <t>Bank and other loans payable</t>
        </is>
      </c>
      <c r="B137" s="3" t="inlineStr">
        <is>
          <t xml:space="preserve"> </t>
        </is>
      </c>
      <c r="D137" s="3" t="inlineStr">
        <is>
          <t xml:space="preserve"> </t>
        </is>
      </c>
      <c r="F137" s="3" t="inlineStr">
        <is>
          <t xml:space="preserve"> </t>
        </is>
      </c>
    </row>
    <row r="138">
      <c r="A138" s="3" t="inlineStr">
        <is>
          <t>Future policy benefits and unpaid claims</t>
        </is>
      </c>
      <c r="B138" s="3" t="inlineStr">
        <is>
          <t xml:space="preserve"> </t>
        </is>
      </c>
      <c r="C138" s="3" t="inlineStr">
        <is>
          <t>[5]</t>
        </is>
      </c>
      <c r="D138" s="3" t="inlineStr">
        <is>
          <t xml:space="preserve"> </t>
        </is>
      </c>
      <c r="E138" s="3" t="inlineStr">
        <is>
          <t>[6]</t>
        </is>
      </c>
      <c r="F138" s="3" t="inlineStr">
        <is>
          <t xml:space="preserve"> </t>
        </is>
      </c>
    </row>
    <row r="139">
      <c r="A139" s="3" t="inlineStr">
        <is>
          <t>Bank And Other Loans Payable [Member] | Fair Value, Inputs, Level 3 [Member]</t>
        </is>
      </c>
      <c r="B139" s="3" t="inlineStr">
        <is>
          <t xml:space="preserve"> </t>
        </is>
      </c>
      <c r="D139" s="3" t="inlineStr">
        <is>
          <t xml:space="preserve"> </t>
        </is>
      </c>
      <c r="F139" s="3" t="inlineStr">
        <is>
          <t xml:space="preserve"> </t>
        </is>
      </c>
    </row>
    <row r="140">
      <c r="A140" s="6" t="inlineStr">
        <is>
          <t>Fair Value, off-Balance-Sheet Risks, Disclosure Information [Line Items]</t>
        </is>
      </c>
      <c r="B140" s="3" t="inlineStr">
        <is>
          <t xml:space="preserve"> </t>
        </is>
      </c>
      <c r="D140" s="3" t="inlineStr">
        <is>
          <t xml:space="preserve"> </t>
        </is>
      </c>
      <c r="F140" s="3" t="inlineStr">
        <is>
          <t xml:space="preserve"> </t>
        </is>
      </c>
    </row>
    <row r="141">
      <c r="A141" s="3" t="inlineStr">
        <is>
          <t>Bank and other loans payable</t>
        </is>
      </c>
      <c r="B141" s="5" t="n">
        <v>-90455678</v>
      </c>
      <c r="D141" s="5" t="n">
        <v>-105555137</v>
      </c>
      <c r="F141" s="3" t="inlineStr">
        <is>
          <t xml:space="preserve"> </t>
        </is>
      </c>
    </row>
    <row r="142">
      <c r="A142" s="3" t="inlineStr">
        <is>
          <t>Policyholder Account Balances [Member]</t>
        </is>
      </c>
      <c r="B142" s="3" t="inlineStr">
        <is>
          <t xml:space="preserve"> </t>
        </is>
      </c>
      <c r="D142" s="3" t="inlineStr">
        <is>
          <t xml:space="preserve"> </t>
        </is>
      </c>
      <c r="F142" s="3" t="inlineStr">
        <is>
          <t xml:space="preserve"> </t>
        </is>
      </c>
    </row>
    <row r="143">
      <c r="A143" s="6" t="inlineStr">
        <is>
          <t>Fair Value, off-Balance-Sheet Risks, Disclosure Information [Line Items]</t>
        </is>
      </c>
      <c r="B143" s="3" t="inlineStr">
        <is>
          <t xml:space="preserve"> </t>
        </is>
      </c>
      <c r="D143" s="3" t="inlineStr">
        <is>
          <t xml:space="preserve"> </t>
        </is>
      </c>
      <c r="F143" s="3" t="inlineStr">
        <is>
          <t xml:space="preserve"> </t>
        </is>
      </c>
    </row>
    <row r="144">
      <c r="A144" s="3" t="inlineStr">
        <is>
          <t>Future policy benefits and unpaid claims</t>
        </is>
      </c>
      <c r="B144" s="5" t="n">
        <v>-37066043</v>
      </c>
      <c r="C144" s="3" t="inlineStr">
        <is>
          <t>[5]</t>
        </is>
      </c>
      <c r="D144" s="5" t="n">
        <v>-39245123</v>
      </c>
      <c r="E144" s="3" t="inlineStr">
        <is>
          <t>[6]</t>
        </is>
      </c>
      <c r="F144" s="3" t="inlineStr">
        <is>
          <t xml:space="preserve"> </t>
        </is>
      </c>
    </row>
    <row r="145">
      <c r="A145" s="3" t="inlineStr">
        <is>
          <t>Future policy benefits and unpaid claims</t>
        </is>
      </c>
      <c r="B145" s="5" t="n">
        <v>-37626593</v>
      </c>
      <c r="C145" s="3" t="inlineStr">
        <is>
          <t>[5]</t>
        </is>
      </c>
      <c r="D145" s="5" t="n">
        <v>-48920691</v>
      </c>
      <c r="E145" s="3" t="inlineStr">
        <is>
          <t>[6]</t>
        </is>
      </c>
      <c r="F145" s="3" t="inlineStr">
        <is>
          <t xml:space="preserve"> </t>
        </is>
      </c>
    </row>
    <row r="146">
      <c r="A146" s="3" t="inlineStr">
        <is>
          <t>Policyholder Account Balances [Member] | Fair Value, Inputs, Level 1 [Member]</t>
        </is>
      </c>
      <c r="B146" s="3" t="inlineStr">
        <is>
          <t xml:space="preserve"> </t>
        </is>
      </c>
      <c r="D146" s="3" t="inlineStr">
        <is>
          <t xml:space="preserve"> </t>
        </is>
      </c>
      <c r="F146" s="3" t="inlineStr">
        <is>
          <t xml:space="preserve"> </t>
        </is>
      </c>
    </row>
    <row r="147">
      <c r="A147" s="6" t="inlineStr">
        <is>
          <t>Fair Value, off-Balance-Sheet Risks, Disclosure Information [Line Items]</t>
        </is>
      </c>
      <c r="B147" s="3" t="inlineStr">
        <is>
          <t xml:space="preserve"> </t>
        </is>
      </c>
      <c r="D147" s="3" t="inlineStr">
        <is>
          <t xml:space="preserve"> </t>
        </is>
      </c>
      <c r="F147" s="3" t="inlineStr">
        <is>
          <t xml:space="preserve"> </t>
        </is>
      </c>
    </row>
    <row r="148">
      <c r="A148" s="3" t="inlineStr">
        <is>
          <t>Future policy benefits and unpaid claims</t>
        </is>
      </c>
      <c r="B148" s="3" t="inlineStr">
        <is>
          <t xml:space="preserve"> </t>
        </is>
      </c>
      <c r="C148" s="3" t="inlineStr">
        <is>
          <t>[5]</t>
        </is>
      </c>
      <c r="D148" s="3" t="inlineStr">
        <is>
          <t xml:space="preserve"> </t>
        </is>
      </c>
      <c r="E148" s="3" t="inlineStr">
        <is>
          <t>[6]</t>
        </is>
      </c>
      <c r="F148" s="3" t="inlineStr">
        <is>
          <t xml:space="preserve"> </t>
        </is>
      </c>
    </row>
    <row r="149">
      <c r="A149" s="3" t="inlineStr">
        <is>
          <t>Policyholder Account Balances [Member] | Fair Value, Inputs, Level 3 [Member]</t>
        </is>
      </c>
      <c r="B149" s="3" t="inlineStr">
        <is>
          <t xml:space="preserve"> </t>
        </is>
      </c>
      <c r="D149" s="3" t="inlineStr">
        <is>
          <t xml:space="preserve"> </t>
        </is>
      </c>
      <c r="F149" s="3" t="inlineStr">
        <is>
          <t xml:space="preserve"> </t>
        </is>
      </c>
    </row>
    <row r="150">
      <c r="A150" s="6" t="inlineStr">
        <is>
          <t>Fair Value, off-Balance-Sheet Risks, Disclosure Information [Line Items]</t>
        </is>
      </c>
      <c r="B150" s="3" t="inlineStr">
        <is>
          <t xml:space="preserve"> </t>
        </is>
      </c>
      <c r="D150" s="3" t="inlineStr">
        <is>
          <t xml:space="preserve"> </t>
        </is>
      </c>
      <c r="F150" s="3" t="inlineStr">
        <is>
          <t xml:space="preserve"> </t>
        </is>
      </c>
    </row>
    <row r="151">
      <c r="A151" s="3" t="inlineStr">
        <is>
          <t>Future policy benefits and unpaid claims</t>
        </is>
      </c>
      <c r="B151" s="5" t="n">
        <v>-37626593</v>
      </c>
      <c r="C151" s="3" t="inlineStr">
        <is>
          <t>[5]</t>
        </is>
      </c>
      <c r="D151" s="5" t="n">
        <v>-48920691</v>
      </c>
      <c r="E151" s="3" t="inlineStr">
        <is>
          <t>[6]</t>
        </is>
      </c>
      <c r="F151" s="3" t="inlineStr">
        <is>
          <t xml:space="preserve"> </t>
        </is>
      </c>
    </row>
    <row r="152">
      <c r="A152" s="3" t="inlineStr">
        <is>
          <t>Future Policy Benefits Annuities [Member]</t>
        </is>
      </c>
      <c r="B152" s="3" t="inlineStr">
        <is>
          <t xml:space="preserve"> </t>
        </is>
      </c>
      <c r="D152" s="3" t="inlineStr">
        <is>
          <t xml:space="preserve"> </t>
        </is>
      </c>
      <c r="F152" s="3" t="inlineStr">
        <is>
          <t xml:space="preserve"> </t>
        </is>
      </c>
    </row>
    <row r="153">
      <c r="A153" s="6" t="inlineStr">
        <is>
          <t>Fair Value, off-Balance-Sheet Risks, Disclosure Information [Line Items]</t>
        </is>
      </c>
      <c r="B153" s="3" t="inlineStr">
        <is>
          <t xml:space="preserve"> </t>
        </is>
      </c>
      <c r="D153" s="3" t="inlineStr">
        <is>
          <t xml:space="preserve"> </t>
        </is>
      </c>
      <c r="F153" s="3" t="inlineStr">
        <is>
          <t xml:space="preserve"> </t>
        </is>
      </c>
    </row>
    <row r="154">
      <c r="A154" s="3" t="inlineStr">
        <is>
          <t>Future policy benefits and unpaid claims</t>
        </is>
      </c>
      <c r="B154" s="5" t="n">
        <v>-105716087</v>
      </c>
      <c r="C154" s="3" t="inlineStr">
        <is>
          <t>[5]</t>
        </is>
      </c>
      <c r="D154" s="5" t="n">
        <v>-106285010</v>
      </c>
      <c r="E154" s="3" t="inlineStr">
        <is>
          <t>[6]</t>
        </is>
      </c>
      <c r="F154" s="3" t="inlineStr">
        <is>
          <t xml:space="preserve"> </t>
        </is>
      </c>
    </row>
    <row r="155">
      <c r="A155" s="3" t="inlineStr">
        <is>
          <t>Future policy benefits and unpaid claims</t>
        </is>
      </c>
      <c r="B155" s="5" t="n">
        <v>-104611544</v>
      </c>
      <c r="C155" s="3" t="inlineStr">
        <is>
          <t>[5]</t>
        </is>
      </c>
      <c r="D155" s="5" t="n">
        <v>-102177585</v>
      </c>
      <c r="E155" s="3" t="inlineStr">
        <is>
          <t>[6]</t>
        </is>
      </c>
      <c r="F155" s="3" t="inlineStr">
        <is>
          <t xml:space="preserve"> </t>
        </is>
      </c>
    </row>
    <row r="156">
      <c r="A156" s="3" t="inlineStr">
        <is>
          <t>Future Policy Benefits Annuities [Member] | Fair Value, Inputs, Level 1 [Member]</t>
        </is>
      </c>
      <c r="B156" s="3" t="inlineStr">
        <is>
          <t xml:space="preserve"> </t>
        </is>
      </c>
      <c r="D156" s="3" t="inlineStr">
        <is>
          <t xml:space="preserve"> </t>
        </is>
      </c>
      <c r="F156" s="3" t="inlineStr">
        <is>
          <t xml:space="preserve"> </t>
        </is>
      </c>
    </row>
    <row r="157">
      <c r="A157" s="6" t="inlineStr">
        <is>
          <t>Fair Value, off-Balance-Sheet Risks, Disclosure Information [Line Items]</t>
        </is>
      </c>
      <c r="B157" s="3" t="inlineStr">
        <is>
          <t xml:space="preserve"> </t>
        </is>
      </c>
      <c r="D157" s="3" t="inlineStr">
        <is>
          <t xml:space="preserve"> </t>
        </is>
      </c>
      <c r="F157" s="3" t="inlineStr">
        <is>
          <t xml:space="preserve"> </t>
        </is>
      </c>
    </row>
    <row r="158">
      <c r="A158" s="3" t="inlineStr">
        <is>
          <t>Future policy benefits and unpaid claims</t>
        </is>
      </c>
      <c r="B158" s="3" t="inlineStr">
        <is>
          <t xml:space="preserve"> </t>
        </is>
      </c>
      <c r="C158" s="3" t="inlineStr">
        <is>
          <t>[5]</t>
        </is>
      </c>
      <c r="D158" s="3" t="inlineStr">
        <is>
          <t xml:space="preserve"> </t>
        </is>
      </c>
      <c r="E158" s="3" t="inlineStr">
        <is>
          <t>[6]</t>
        </is>
      </c>
      <c r="F158" s="3" t="inlineStr">
        <is>
          <t xml:space="preserve"> </t>
        </is>
      </c>
    </row>
    <row r="159">
      <c r="A159" s="3" t="inlineStr">
        <is>
          <t>Future Policy Benefits Annuities [Member] | Fair Value, Inputs, Level 2 [Member]</t>
        </is>
      </c>
      <c r="B159" s="3" t="inlineStr">
        <is>
          <t xml:space="preserve"> </t>
        </is>
      </c>
      <c r="D159" s="3" t="inlineStr">
        <is>
          <t xml:space="preserve"> </t>
        </is>
      </c>
      <c r="F159" s="3" t="inlineStr">
        <is>
          <t xml:space="preserve"> </t>
        </is>
      </c>
    </row>
    <row r="160">
      <c r="A160" s="6" t="inlineStr">
        <is>
          <t>Fair Value, off-Balance-Sheet Risks, Disclosure Information [Line Items]</t>
        </is>
      </c>
      <c r="B160" s="3" t="inlineStr">
        <is>
          <t xml:space="preserve"> </t>
        </is>
      </c>
      <c r="D160" s="3" t="inlineStr">
        <is>
          <t xml:space="preserve"> </t>
        </is>
      </c>
      <c r="F160" s="3" t="inlineStr">
        <is>
          <t xml:space="preserve"> </t>
        </is>
      </c>
    </row>
    <row r="161">
      <c r="A161" s="3" t="inlineStr">
        <is>
          <t>Future policy benefits and unpaid claims</t>
        </is>
      </c>
      <c r="B161" s="3" t="inlineStr">
        <is>
          <t xml:space="preserve"> </t>
        </is>
      </c>
      <c r="C161" s="3" t="inlineStr">
        <is>
          <t>[5]</t>
        </is>
      </c>
      <c r="D161" s="3" t="inlineStr">
        <is>
          <t xml:space="preserve"> </t>
        </is>
      </c>
      <c r="E161" s="3" t="inlineStr">
        <is>
          <t>[6]</t>
        </is>
      </c>
      <c r="F161" s="3" t="inlineStr">
        <is>
          <t xml:space="preserve"> </t>
        </is>
      </c>
    </row>
    <row r="162">
      <c r="A162" s="3" t="inlineStr">
        <is>
          <t>Future Policy Benefits Annuities [Member] | Fair Value, Inputs, Level 3 [Member]</t>
        </is>
      </c>
      <c r="B162" s="3" t="inlineStr">
        <is>
          <t xml:space="preserve"> </t>
        </is>
      </c>
      <c r="D162" s="3" t="inlineStr">
        <is>
          <t xml:space="preserve"> </t>
        </is>
      </c>
      <c r="F162" s="3" t="inlineStr">
        <is>
          <t xml:space="preserve"> </t>
        </is>
      </c>
    </row>
    <row r="163">
      <c r="A163" s="6" t="inlineStr">
        <is>
          <t>Fair Value, off-Balance-Sheet Risks, Disclosure Information [Line Items]</t>
        </is>
      </c>
      <c r="B163" s="3" t="inlineStr">
        <is>
          <t xml:space="preserve"> </t>
        </is>
      </c>
      <c r="D163" s="3" t="inlineStr">
        <is>
          <t xml:space="preserve"> </t>
        </is>
      </c>
      <c r="F163" s="3" t="inlineStr">
        <is>
          <t xml:space="preserve"> </t>
        </is>
      </c>
    </row>
    <row r="164">
      <c r="A164" s="3" t="inlineStr">
        <is>
          <t>Future policy benefits and unpaid claims</t>
        </is>
      </c>
      <c r="B164" s="4" t="n">
        <v>-104611544</v>
      </c>
      <c r="C164" s="3" t="inlineStr">
        <is>
          <t>[5]</t>
        </is>
      </c>
      <c r="D164" s="4" t="n">
        <v>-102177585</v>
      </c>
      <c r="E164" s="3" t="inlineStr">
        <is>
          <t>[6]</t>
        </is>
      </c>
      <c r="F164" s="3" t="inlineStr">
        <is>
          <t xml:space="preserve"> </t>
        </is>
      </c>
    </row>
    <row r="165"/>
    <row r="166">
      <c r="A166" s="3" t="inlineStr">
        <is>
          <t>[1]Included in other
investments and policy loans on the consolidated balance sheets[2]Included in other
investments and policy loans on the consolidated balance sheets[3]Mortgage loans
held for investment[4]Mortgage loans
held for investment[5]Included in future
policy benefits and unpaid claims on the consolidated balance sheets[6]Included in future
policy benefits and unpaid claims on the consolidated balance sheets</t>
        </is>
      </c>
    </row>
  </sheetData>
  <mergeCells count="4">
    <mergeCell ref="B1:C1"/>
    <mergeCell ref="A165:F165"/>
    <mergeCell ref="A166:F166"/>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4</t>
        </is>
      </c>
    </row>
    <row r="3">
      <c r="A3" s="6" t="inlineStr">
        <is>
          <t>Loans Held For Sale</t>
        </is>
      </c>
      <c r="B3" s="3" t="inlineStr">
        <is>
          <t xml:space="preserve"> </t>
        </is>
      </c>
    </row>
    <row r="4">
      <c r="A4" s="3" t="inlineStr">
        <is>
          <t>Loans Held for Sale</t>
        </is>
      </c>
      <c r="B4" s="3" t="inlineStr">
        <is>
          <t xml:space="preserve">3)
Loans Held for Sale The
Company’s loans held for sale portfolio is valued using the fair value option. Changes in the fair value of the loans are included
in mortgage fee income. Interest income is recorded based on the contractual terms of the loan and in accordance with the Company’s
policy on recognition of mortgage loan interest income and is included in mortgage fee income on the consolidated statement of earnings.
Included in loans held for sale are loans in the process of foreclosure with an aggregate unpaid principal balance of nil 1,636,090 The
following table presents the aggregate fair value and the aggregate unpaid principal balance of loans held for sale. Schedule
of Aggregate Fair Value Loans Held for Sale
2024 2023
December
31,
2024 2023
Aggregate fair value $ 131,181,148 $ 126,549,190
Unpaid principal balance 128,948,072 127,185,867
Unrealized gain (loss) 2,233,076 (636,677 ) Mortgage
Fee Income Mortgage
fee income consists of origination fees, processing fees, interest income and other income related to the origination and sale of mortgage
loans held for sale. Major
categories of mortgage fee income for loans held for sale are summarized as follows: Schedule
of Mortgage Fee Income for Loans Held for Sale
2024 2023
Years
Ended December 31
2024 2023
Loan fees $ 26,343,919 $ 21,724,456
Interest income 8,192,353 9,547,741
Secondary gains 70,354,845 68,505,014
Change in fair value of loan
commitments 729,948 (1,123,615 )
Change in fair value of loans
held for sale 2,869,729 (478,460 )
Provision
for loan loss reserve (932,154 ) (27,164 )
Mortgage
fee income $ 107,558,640 $ 98,147,972 SECURITY
NATIONAL FINANCIAL CORPORATION AND
SUBSIDIARIES Notes
to Consolidated Financial Statements Years
Ended December 31, 2024 and 2023 3)
Loans Held for Sale Loan
Loss Reserve Repurchase
demands from third party investors that correspond to mortgage loans previously held for sale and sold are reviewed and relevant data
is captured so that an estimated future loss can be calculated. The key factors that are used in the estimated future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can resolve
the issues relating to the repurchase demand by the third-party investor without having to make any payments to the investor. The
loan loss reserve, which is included in other liabilities and accrued expenses, is summarized as follows: Summary of Loan Loss Reserve Included in Other Liabilities and Accrued Expenses
December
31,
2024 2023
Beginning Balance $ 547,233 $ 1,725,667
Provision for current loan originations (1) 932,154 27,164
Charge-offs, net of recaptured
amounts (782,761 ) (1,205,598 )
Ending Balance $ 696,626 $ 547,233
(1) Included in Mortgage
fee income on the consolidated statements of earnings The
Company maintains reserves for estimated losses on current production volumes. For 2024, $ 932,154 410 1,000,000 27,164 430 1,000,000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Fair Value of Financial Instruments (Details Narrative)</t>
        </is>
      </c>
      <c r="B1" s="2" t="inlineStr">
        <is>
          <t>12 Months Ended</t>
        </is>
      </c>
    </row>
    <row r="2">
      <c r="B2" s="2" t="inlineStr">
        <is>
          <t>Dec. 31, 2024</t>
        </is>
      </c>
    </row>
    <row r="3">
      <c r="A3" s="3" t="inlineStr">
        <is>
          <t>Minimum [Member]</t>
        </is>
      </c>
      <c r="B3" s="3" t="inlineStr">
        <is>
          <t xml:space="preserve"> </t>
        </is>
      </c>
    </row>
    <row r="4">
      <c r="A4" s="6" t="inlineStr">
        <is>
          <t>Fair Value Measurement Inputs and Valuation Techniques [Line Items]</t>
        </is>
      </c>
      <c r="B4" s="3" t="inlineStr">
        <is>
          <t xml:space="preserve"> </t>
        </is>
      </c>
    </row>
    <row r="5">
      <c r="A5" s="3" t="inlineStr">
        <is>
          <t>Sensitive insurance product percentage</t>
        </is>
      </c>
      <c r="B5" s="8" t="n">
        <v>0.015</v>
      </c>
    </row>
    <row r="6">
      <c r="A6" s="3" t="inlineStr">
        <is>
          <t>Maximum [Member]</t>
        </is>
      </c>
      <c r="B6" s="3" t="inlineStr">
        <is>
          <t xml:space="preserve"> </t>
        </is>
      </c>
    </row>
    <row r="7">
      <c r="A7" s="6" t="inlineStr">
        <is>
          <t>Fair Value Measurement Inputs and Valuation Techniques [Line Items]</t>
        </is>
      </c>
      <c r="B7" s="3" t="inlineStr">
        <is>
          <t xml:space="preserve"> </t>
        </is>
      </c>
    </row>
    <row r="8">
      <c r="A8" s="3" t="inlineStr">
        <is>
          <t>Sensitive insurance product percentage</t>
        </is>
      </c>
      <c r="B8" s="8" t="n">
        <v>0.06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Accumulated Other Comprehensive Income (Details) - USD ($)</t>
        </is>
      </c>
      <c r="C1" s="2" t="inlineStr">
        <is>
          <t>12 Months Ended</t>
        </is>
      </c>
    </row>
    <row r="2">
      <c r="C2" s="2" t="inlineStr">
        <is>
          <t>Dec. 31, 2024</t>
        </is>
      </c>
      <c r="D2" s="2" t="inlineStr">
        <is>
          <t>Dec. 31, 2023</t>
        </is>
      </c>
    </row>
    <row r="3">
      <c r="A3" s="6" t="inlineStr">
        <is>
          <t>Debt Securities, Held-to-Maturity, Allowance for Credit Loss [Line Items]</t>
        </is>
      </c>
      <c r="C3" s="3" t="inlineStr">
        <is>
          <t xml:space="preserve"> </t>
        </is>
      </c>
      <c r="D3" s="3" t="inlineStr">
        <is>
          <t xml:space="preserve"> </t>
        </is>
      </c>
    </row>
    <row r="4">
      <c r="A4" s="3" t="inlineStr">
        <is>
          <t>Unrealized gains on fixed maturity securities available for sale</t>
        </is>
      </c>
      <c r="C4" s="4" t="n">
        <v>77334</v>
      </c>
      <c r="D4" s="4" t="n">
        <v>7853398</v>
      </c>
    </row>
    <row r="5">
      <c r="A5" s="3" t="inlineStr">
        <is>
          <t>Amounts reclassified into net earnings</t>
        </is>
      </c>
      <c r="C5" s="5" t="n">
        <v>-156562</v>
      </c>
      <c r="D5" s="5" t="n">
        <v>-39074</v>
      </c>
    </row>
    <row r="6">
      <c r="A6" s="3" t="inlineStr">
        <is>
          <t>Unrealized gains (losses) on cemetery perpetual care trust investments</t>
        </is>
      </c>
      <c r="C6" s="5" t="n">
        <v>-79228</v>
      </c>
      <c r="D6" s="5" t="n">
        <v>7814324</v>
      </c>
    </row>
    <row r="7">
      <c r="A7" s="3" t="inlineStr">
        <is>
          <t>Tax benefit (expense)</t>
        </is>
      </c>
      <c r="C7" s="5" t="n">
        <v>13942</v>
      </c>
      <c r="D7" s="5" t="n">
        <v>-1640186</v>
      </c>
    </row>
    <row r="8">
      <c r="A8" s="3" t="inlineStr">
        <is>
          <t>Net</t>
        </is>
      </c>
      <c r="C8" s="5" t="n">
        <v>-65286</v>
      </c>
      <c r="D8" s="5" t="n">
        <v>6174138</v>
      </c>
    </row>
    <row r="9">
      <c r="A9" s="3" t="inlineStr">
        <is>
          <t>Other comprehensive income (loss) changes</t>
        </is>
      </c>
      <c r="C9" s="5" t="n">
        <v>-65708</v>
      </c>
      <c r="D9" s="5" t="n">
        <v>6184719</v>
      </c>
    </row>
    <row r="10">
      <c r="A10" s="3" t="inlineStr">
        <is>
          <t>Restricted Assets [Member]</t>
        </is>
      </c>
      <c r="C10" s="3" t="inlineStr">
        <is>
          <t xml:space="preserve"> </t>
        </is>
      </c>
      <c r="D10" s="3" t="inlineStr">
        <is>
          <t xml:space="preserve"> </t>
        </is>
      </c>
    </row>
    <row r="11">
      <c r="A11" s="6" t="inlineStr">
        <is>
          <t>Debt Securities, Held-to-Maturity, Allowance for Credit Loss [Line Items]</t>
        </is>
      </c>
      <c r="C11" s="3" t="inlineStr">
        <is>
          <t xml:space="preserve"> </t>
        </is>
      </c>
      <c r="D11" s="3" t="inlineStr">
        <is>
          <t xml:space="preserve"> </t>
        </is>
      </c>
    </row>
    <row r="12">
      <c r="A12" s="3" t="inlineStr">
        <is>
          <t>Unrealized gains (losses) on cemetery perpetual care trust investments</t>
        </is>
      </c>
      <c r="B12" s="3" t="inlineStr">
        <is>
          <t>[1]</t>
        </is>
      </c>
      <c r="C12" s="5" t="n">
        <v>841</v>
      </c>
      <c r="D12" s="5" t="n">
        <v>11175</v>
      </c>
    </row>
    <row r="13">
      <c r="A13" s="3" t="inlineStr">
        <is>
          <t>Tax benefit (expense)</t>
        </is>
      </c>
      <c r="C13" s="5" t="n">
        <v>-210</v>
      </c>
      <c r="D13" s="5" t="n">
        <v>-2784</v>
      </c>
    </row>
    <row r="14">
      <c r="A14" s="3" t="inlineStr">
        <is>
          <t>Net</t>
        </is>
      </c>
      <c r="C14" s="5" t="n">
        <v>631</v>
      </c>
      <c r="D14" s="5" t="n">
        <v>8391</v>
      </c>
    </row>
    <row r="15">
      <c r="A15" s="3" t="inlineStr">
        <is>
          <t>Cemetery Perpetual Care Trust Investments [Member]</t>
        </is>
      </c>
      <c r="C15" s="3" t="inlineStr">
        <is>
          <t xml:space="preserve"> </t>
        </is>
      </c>
      <c r="D15" s="3" t="inlineStr">
        <is>
          <t xml:space="preserve"> </t>
        </is>
      </c>
    </row>
    <row r="16">
      <c r="A16" s="6" t="inlineStr">
        <is>
          <t>Debt Securities, Held-to-Maturity, Allowance for Credit Loss [Line Items]</t>
        </is>
      </c>
      <c r="C16" s="3" t="inlineStr">
        <is>
          <t xml:space="preserve"> </t>
        </is>
      </c>
      <c r="D16" s="3" t="inlineStr">
        <is>
          <t xml:space="preserve"> </t>
        </is>
      </c>
    </row>
    <row r="17">
      <c r="A17" s="3" t="inlineStr">
        <is>
          <t>Unrealized gains (losses) on cemetery perpetual care trust investments</t>
        </is>
      </c>
      <c r="B17" s="3" t="inlineStr">
        <is>
          <t>[1]</t>
        </is>
      </c>
      <c r="C17" s="5" t="n">
        <v>-1403</v>
      </c>
      <c r="D17" s="5" t="n">
        <v>2917</v>
      </c>
    </row>
    <row r="18">
      <c r="A18" s="3" t="inlineStr">
        <is>
          <t>Tax benefit (expense)</t>
        </is>
      </c>
      <c r="C18" s="5" t="n">
        <v>350</v>
      </c>
      <c r="D18" s="5" t="n">
        <v>-727</v>
      </c>
    </row>
    <row r="19">
      <c r="A19" s="3" t="inlineStr">
        <is>
          <t>Net</t>
        </is>
      </c>
      <c r="C19" s="4" t="n">
        <v>-1053</v>
      </c>
      <c r="D19" s="4" t="n">
        <v>2190</v>
      </c>
    </row>
    <row r="20"/>
    <row r="21">
      <c r="A21" s="3" t="inlineStr">
        <is>
          <t>[1]Fixed maturity securities available for sale</t>
        </is>
      </c>
    </row>
  </sheetData>
  <mergeCells count="4">
    <mergeCell ref="A1:B2"/>
    <mergeCell ref="C1:D1"/>
    <mergeCell ref="A20:C20"/>
    <mergeCell ref="A21:C2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Accumulated Balances of Other Comprehensive Income (Details) - USD ($)</t>
        </is>
      </c>
      <c r="C1" s="2" t="inlineStr">
        <is>
          <t>12 Months Ended</t>
        </is>
      </c>
    </row>
    <row r="2">
      <c r="C2" s="2" t="inlineStr">
        <is>
          <t>Dec. 31, 2024</t>
        </is>
      </c>
      <c r="E2" s="2" t="inlineStr">
        <is>
          <t>Dec. 31, 2023</t>
        </is>
      </c>
    </row>
    <row r="3">
      <c r="A3" s="6" t="inlineStr">
        <is>
          <t>Equity [Abstract]</t>
        </is>
      </c>
      <c r="C3" s="3" t="inlineStr">
        <is>
          <t xml:space="preserve"> </t>
        </is>
      </c>
      <c r="E3" s="3" t="inlineStr">
        <is>
          <t xml:space="preserve"> </t>
        </is>
      </c>
    </row>
    <row r="4">
      <c r="A4" s="3" t="inlineStr">
        <is>
          <t>Unrealized gains on fix maturity securities available-for-sale</t>
        </is>
      </c>
      <c r="C4" s="4" t="n">
        <v>-6876629</v>
      </c>
      <c r="E4" s="4" t="n">
        <v>-13050767</v>
      </c>
    </row>
    <row r="5">
      <c r="A5" s="3" t="inlineStr">
        <is>
          <t>Increase (Decrease) in Unrealized gains on fixed maturity securities available-for-sale</t>
        </is>
      </c>
      <c r="C5" s="5" t="n">
        <v>-65286</v>
      </c>
      <c r="E5" s="5" t="n">
        <v>6174138</v>
      </c>
    </row>
    <row r="6">
      <c r="A6" s="3" t="inlineStr">
        <is>
          <t>Unrealized gains on fix maturity securities available-for-sale</t>
        </is>
      </c>
      <c r="C6" s="5" t="n">
        <v>-6941915</v>
      </c>
      <c r="E6" s="5" t="n">
        <v>-6876629</v>
      </c>
    </row>
    <row r="7">
      <c r="A7" s="3" t="inlineStr">
        <is>
          <t>Unrealized gains (losses) on restricted assets</t>
        </is>
      </c>
      <c r="C7" s="5" t="n">
        <v>-4757</v>
      </c>
      <c r="D7" s="3" t="inlineStr">
        <is>
          <t>[1]</t>
        </is>
      </c>
      <c r="E7" s="5" t="n">
        <v>-13148</v>
      </c>
      <c r="F7" s="3" t="inlineStr">
        <is>
          <t>[2]</t>
        </is>
      </c>
    </row>
    <row r="8">
      <c r="A8" s="3" t="inlineStr">
        <is>
          <t>Increase Dececrease in Unrealized gains (losses) on restricted assets</t>
        </is>
      </c>
      <c r="C8" s="5" t="n">
        <v>631</v>
      </c>
      <c r="D8" s="3" t="inlineStr">
        <is>
          <t>[1]</t>
        </is>
      </c>
      <c r="E8" s="5" t="n">
        <v>8391</v>
      </c>
      <c r="F8" s="3" t="inlineStr">
        <is>
          <t>[2]</t>
        </is>
      </c>
    </row>
    <row r="9">
      <c r="A9" s="3" t="inlineStr">
        <is>
          <t>Unrealized gains (losses) on restricted assets</t>
        </is>
      </c>
      <c r="B9" s="3" t="inlineStr">
        <is>
          <t>[1]</t>
        </is>
      </c>
      <c r="C9" s="5" t="n">
        <v>-4126</v>
      </c>
      <c r="E9" s="5" t="n">
        <v>-4757</v>
      </c>
    </row>
    <row r="10">
      <c r="A10" s="3" t="inlineStr">
        <is>
          <t>Unrealized gains (losses) on cemetery perpetual care trust investments</t>
        </is>
      </c>
      <c r="C10" s="5" t="n">
        <v>-4172</v>
      </c>
      <c r="D10" s="3" t="inlineStr">
        <is>
          <t>[1]</t>
        </is>
      </c>
      <c r="E10" s="5" t="n">
        <v>-6362</v>
      </c>
      <c r="F10" s="3" t="inlineStr">
        <is>
          <t>[2]</t>
        </is>
      </c>
    </row>
    <row r="11">
      <c r="A11" s="3" t="inlineStr">
        <is>
          <t>Increase Dececrease in Unrealized gains (losses) on cemetery perpetual care trust investments</t>
        </is>
      </c>
      <c r="C11" s="5" t="n">
        <v>-1053</v>
      </c>
      <c r="D11" s="3" t="inlineStr">
        <is>
          <t>[1]</t>
        </is>
      </c>
      <c r="E11" s="5" t="n">
        <v>2190</v>
      </c>
      <c r="F11" s="3" t="inlineStr">
        <is>
          <t>[2]</t>
        </is>
      </c>
    </row>
    <row r="12">
      <c r="A12" s="3" t="inlineStr">
        <is>
          <t>Unrealized gains (losses) on cemetery perpetual care trust investments</t>
        </is>
      </c>
      <c r="B12" s="3" t="inlineStr">
        <is>
          <t>[1]</t>
        </is>
      </c>
      <c r="C12" s="5" t="n">
        <v>-5225</v>
      </c>
      <c r="E12" s="5" t="n">
        <v>-4172</v>
      </c>
    </row>
    <row r="13">
      <c r="A13" s="3" t="inlineStr">
        <is>
          <t>Other comprehensive income (loss), Balance</t>
        </is>
      </c>
      <c r="C13" s="5" t="n">
        <v>-6885558</v>
      </c>
      <c r="E13" s="5" t="n">
        <v>-13070277</v>
      </c>
    </row>
    <row r="14">
      <c r="A14" s="3" t="inlineStr">
        <is>
          <t>Increase (Decrease) in Other comprehensive income (loss), Balance</t>
        </is>
      </c>
      <c r="C14" s="5" t="n">
        <v>-65708</v>
      </c>
      <c r="E14" s="5" t="n">
        <v>6184719</v>
      </c>
    </row>
    <row r="15">
      <c r="A15" s="3" t="inlineStr">
        <is>
          <t>Other comprehensive income (loss), Balance</t>
        </is>
      </c>
      <c r="C15" s="4" t="n">
        <v>-6951266</v>
      </c>
      <c r="E15" s="4" t="n">
        <v>-6885558</v>
      </c>
    </row>
    <row r="16"/>
    <row r="17">
      <c r="A17" s="3" t="inlineStr">
        <is>
          <t>[1]Fixed maturity securities available for sale[2]Fixed maturity securities available for sale</t>
        </is>
      </c>
    </row>
  </sheetData>
  <mergeCells count="6">
    <mergeCell ref="C2:D2"/>
    <mergeCell ref="A16:E16"/>
    <mergeCell ref="E2:F2"/>
    <mergeCell ref="C1:F1"/>
    <mergeCell ref="A1:B2"/>
    <mergeCell ref="A17:E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rivative Assets at Fair Value (Details) - USD ($)</t>
        </is>
      </c>
      <c r="B1" s="2" t="inlineStr">
        <is>
          <t>Dec. 31, 2024</t>
        </is>
      </c>
      <c r="C1" s="2" t="inlineStr">
        <is>
          <t>Dec. 31, 2023</t>
        </is>
      </c>
    </row>
    <row r="2">
      <c r="A2" s="3" t="inlineStr">
        <is>
          <t>Loan Commitments [Member]</t>
        </is>
      </c>
      <c r="B2" s="3" t="inlineStr">
        <is>
          <t xml:space="preserve"> </t>
        </is>
      </c>
      <c r="C2" s="3" t="inlineStr">
        <is>
          <t xml:space="preserve"> </t>
        </is>
      </c>
    </row>
    <row r="3">
      <c r="A3" s="6" t="inlineStr">
        <is>
          <t>Subsidiary, Sale of Stock [Line Items]</t>
        </is>
      </c>
      <c r="B3" s="3" t="inlineStr">
        <is>
          <t xml:space="preserve"> </t>
        </is>
      </c>
      <c r="C3" s="3" t="inlineStr">
        <is>
          <t xml:space="preserve"> </t>
        </is>
      </c>
    </row>
    <row r="4">
      <c r="A4" s="3" t="inlineStr">
        <is>
          <t>Derivative, notional amount</t>
        </is>
      </c>
      <c r="B4" s="4" t="n">
        <v>210597657</v>
      </c>
      <c r="C4" s="4" t="n">
        <v>161832250</v>
      </c>
    </row>
    <row r="5">
      <c r="A5" s="3" t="inlineStr">
        <is>
          <t>Derivative asset, notional amount</t>
        </is>
      </c>
      <c r="B5" s="5" t="n">
        <v>5348089</v>
      </c>
      <c r="C5" s="5" t="n">
        <v>4995486</v>
      </c>
    </row>
    <row r="6">
      <c r="A6" s="3" t="inlineStr">
        <is>
          <t>Derivative liability, notional amount</t>
        </is>
      </c>
      <c r="B6" s="5" t="n">
        <v>3034879</v>
      </c>
      <c r="C6" s="5" t="n">
        <v>3412224</v>
      </c>
    </row>
    <row r="7">
      <c r="A7" s="3" t="inlineStr">
        <is>
          <t>Net Derivatives Loan Commitments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Derivative, notional amount</t>
        </is>
      </c>
      <c r="B9" s="5" t="n">
        <v>210597657</v>
      </c>
      <c r="C9" s="5" t="n">
        <v>161832250</v>
      </c>
    </row>
    <row r="10">
      <c r="A10" s="3" t="inlineStr">
        <is>
          <t>Derivative asset, notional amount</t>
        </is>
      </c>
      <c r="B10" s="5" t="n">
        <v>5348089</v>
      </c>
      <c r="C10" s="5" t="n">
        <v>4995486</v>
      </c>
    </row>
    <row r="11">
      <c r="A11" s="3" t="inlineStr">
        <is>
          <t>Derivative liability, notional amount</t>
        </is>
      </c>
      <c r="B11" s="4" t="n">
        <v>3034879</v>
      </c>
      <c r="C11" s="4" t="n">
        <v>341222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chedule of Gains and Losses on Derivatives (Details) - USD ($)</t>
        </is>
      </c>
      <c r="B1" s="2" t="inlineStr">
        <is>
          <t>12 Months Ended</t>
        </is>
      </c>
    </row>
    <row r="2">
      <c r="B2" s="2" t="inlineStr">
        <is>
          <t>Dec. 31, 2024</t>
        </is>
      </c>
      <c r="C2" s="2" t="inlineStr">
        <is>
          <t>Dec. 31, 2023</t>
        </is>
      </c>
    </row>
    <row r="3">
      <c r="A3" s="6" t="inlineStr">
        <is>
          <t>Subsidiary, Sale of Stock [Line Items]</t>
        </is>
      </c>
      <c r="B3" s="3" t="inlineStr">
        <is>
          <t xml:space="preserve"> </t>
        </is>
      </c>
      <c r="C3" s="3" t="inlineStr">
        <is>
          <t xml:space="preserve"> </t>
        </is>
      </c>
    </row>
    <row r="4">
      <c r="A4" s="3" t="inlineStr">
        <is>
          <t>Derivative, Gain (Loss), Statement of Income or Comprehensive Income [Extensible Enumeration]</t>
        </is>
      </c>
      <c r="B4" s="3" t="inlineStr">
        <is>
          <t>Gains on investments and other assets</t>
        </is>
      </c>
      <c r="C4" s="3" t="inlineStr">
        <is>
          <t>Gains on investments and other assets</t>
        </is>
      </c>
    </row>
    <row r="5">
      <c r="A5" s="3" t="inlineStr">
        <is>
          <t>Loan Commitments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Gain (loss) on derivatives</t>
        </is>
      </c>
      <c r="B7" s="4" t="n">
        <v>729948</v>
      </c>
      <c r="C7" s="4" t="n">
        <v>-1123615</v>
      </c>
    </row>
    <row r="8">
      <c r="A8" s="3" t="inlineStr">
        <is>
          <t>Call and Put Options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Gain (loss) on derivatives</t>
        </is>
      </c>
      <c r="B10" s="3" t="inlineStr">
        <is>
          <t xml:space="preserve"> </t>
        </is>
      </c>
      <c r="C10" s="4" t="n">
        <v>49963</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ortgage Servicing Rights (Details) - USD ($)</t>
        </is>
      </c>
      <c r="C1" s="2" t="inlineStr">
        <is>
          <t>12 Months Ended</t>
        </is>
      </c>
    </row>
    <row r="2">
      <c r="C2" s="2" t="inlineStr">
        <is>
          <t>Dec. 31, 2024</t>
        </is>
      </c>
      <c r="D2" s="2" t="inlineStr">
        <is>
          <t>Dec. 31, 2023</t>
        </is>
      </c>
    </row>
    <row r="3">
      <c r="A3" s="6" t="inlineStr">
        <is>
          <t>Goodwill and Intangible Assets Disclosure [Abstract]</t>
        </is>
      </c>
      <c r="C3" s="3" t="inlineStr">
        <is>
          <t xml:space="preserve"> </t>
        </is>
      </c>
      <c r="D3" s="3" t="inlineStr">
        <is>
          <t xml:space="preserve"> </t>
        </is>
      </c>
    </row>
    <row r="4">
      <c r="A4" s="3" t="inlineStr">
        <is>
          <t>Balance before valuation allowance at beginning of year</t>
        </is>
      </c>
      <c r="C4" s="4" t="n">
        <v>3461146</v>
      </c>
      <c r="D4" s="4" t="n">
        <v>3039765</v>
      </c>
    </row>
    <row r="5">
      <c r="A5" s="3" t="inlineStr">
        <is>
          <t>MSR additions resulting from loan sales</t>
        </is>
      </c>
      <c r="C5" s="5" t="n">
        <v>90370</v>
      </c>
      <c r="D5" s="5" t="n">
        <v>1009312</v>
      </c>
    </row>
    <row r="6">
      <c r="A6" s="3" t="inlineStr">
        <is>
          <t>Amortization</t>
        </is>
      </c>
      <c r="B6" s="3" t="inlineStr">
        <is>
          <t>[1]</t>
        </is>
      </c>
      <c r="C6" s="5" t="n">
        <v>-611638</v>
      </c>
      <c r="D6" s="5" t="n">
        <v>-587931</v>
      </c>
    </row>
    <row r="7">
      <c r="A7" s="3" t="inlineStr">
        <is>
          <t>Sale of MSRs</t>
        </is>
      </c>
      <c r="C7" s="3" t="inlineStr">
        <is>
          <t xml:space="preserve"> </t>
        </is>
      </c>
      <c r="D7" s="3" t="inlineStr">
        <is>
          <t xml:space="preserve"> </t>
        </is>
      </c>
    </row>
    <row r="8">
      <c r="A8" s="3" t="inlineStr">
        <is>
          <t>Application of valuation allowance to write down MSRs with other than temporary impairment</t>
        </is>
      </c>
      <c r="C8" s="3" t="inlineStr">
        <is>
          <t xml:space="preserve"> </t>
        </is>
      </c>
      <c r="D8" s="3" t="inlineStr">
        <is>
          <t xml:space="preserve"> </t>
        </is>
      </c>
    </row>
    <row r="9">
      <c r="A9" s="3" t="inlineStr">
        <is>
          <t>Balance before valuation allowance at year end</t>
        </is>
      </c>
      <c r="C9" s="5" t="n">
        <v>2939878</v>
      </c>
      <c r="D9" s="5" t="n">
        <v>3461146</v>
      </c>
    </row>
    <row r="10">
      <c r="A10" s="3" t="inlineStr">
        <is>
          <t>Balance at beginning of year</t>
        </is>
      </c>
      <c r="C10" s="3" t="inlineStr">
        <is>
          <t xml:space="preserve"> </t>
        </is>
      </c>
      <c r="D10" s="3" t="inlineStr">
        <is>
          <t xml:space="preserve"> </t>
        </is>
      </c>
    </row>
    <row r="11">
      <c r="A11" s="3" t="inlineStr">
        <is>
          <t>Additions</t>
        </is>
      </c>
      <c r="C11" s="3" t="inlineStr">
        <is>
          <t xml:space="preserve"> </t>
        </is>
      </c>
      <c r="D11" s="3" t="inlineStr">
        <is>
          <t xml:space="preserve"> </t>
        </is>
      </c>
    </row>
    <row r="12">
      <c r="A12" s="3" t="inlineStr">
        <is>
          <t>Balance at year end</t>
        </is>
      </c>
      <c r="C12" s="3" t="inlineStr">
        <is>
          <t xml:space="preserve"> </t>
        </is>
      </c>
      <c r="D12" s="3" t="inlineStr">
        <is>
          <t xml:space="preserve"> </t>
        </is>
      </c>
    </row>
    <row r="13">
      <c r="A13" s="3" t="inlineStr">
        <is>
          <t>Mortgage servicing rights, net</t>
        </is>
      </c>
      <c r="C13" s="5" t="n">
        <v>2939878</v>
      </c>
      <c r="D13" s="5" t="n">
        <v>3461146</v>
      </c>
    </row>
    <row r="14">
      <c r="A14" s="3" t="inlineStr">
        <is>
          <t>Estimated fair value of MSRs at end of period</t>
        </is>
      </c>
      <c r="C14" s="4" t="n">
        <v>4552316</v>
      </c>
      <c r="D14" s="4" t="n">
        <v>4543657</v>
      </c>
    </row>
    <row r="15"/>
    <row r="16">
      <c r="A16" s="3" t="inlineStr">
        <is>
          <t>[1]Included in other
expenses on the consolidated statements of earnings</t>
        </is>
      </c>
    </row>
  </sheetData>
  <mergeCells count="4">
    <mergeCell ref="A1:B2"/>
    <mergeCell ref="C1:D1"/>
    <mergeCell ref="A16:C16"/>
    <mergeCell ref="A15:C1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Mortgage Servicing Rights (Details) - USD ($)</t>
        </is>
      </c>
      <c r="B1" s="2" t="inlineStr">
        <is>
          <t>Dec. 31, 2024</t>
        </is>
      </c>
      <c r="C1" s="2" t="inlineStr">
        <is>
          <t>Dec. 31, 2023</t>
        </is>
      </c>
    </row>
    <row r="2">
      <c r="A2" s="6" t="inlineStr">
        <is>
          <t>Debt Securities, Held-to-Maturity, Allowance for Credit Loss [Line Items]</t>
        </is>
      </c>
      <c r="B2" s="3" t="inlineStr">
        <is>
          <t xml:space="preserve"> </t>
        </is>
      </c>
      <c r="C2" s="3" t="inlineStr">
        <is>
          <t xml:space="preserve"> </t>
        </is>
      </c>
    </row>
    <row r="3">
      <c r="A3" s="3" t="inlineStr">
        <is>
          <t>Total</t>
        </is>
      </c>
      <c r="B3" s="4" t="n">
        <v>4078667</v>
      </c>
      <c r="C3" s="4" t="n">
        <v>3002667</v>
      </c>
    </row>
    <row r="4">
      <c r="A4" s="3" t="inlineStr">
        <is>
          <t>Mortgage Servicing Rights [Member]</t>
        </is>
      </c>
      <c r="B4" s="3" t="inlineStr">
        <is>
          <t xml:space="preserve"> </t>
        </is>
      </c>
      <c r="C4" s="3" t="inlineStr">
        <is>
          <t xml:space="preserve"> </t>
        </is>
      </c>
    </row>
    <row r="5">
      <c r="A5" s="6" t="inlineStr">
        <is>
          <t>Debt Securities, Held-to-Maturity, Allowance for Credit Loss [Line Items]</t>
        </is>
      </c>
      <c r="B5" s="3" t="inlineStr">
        <is>
          <t xml:space="preserve"> </t>
        </is>
      </c>
      <c r="C5" s="3" t="inlineStr">
        <is>
          <t xml:space="preserve"> </t>
        </is>
      </c>
    </row>
    <row r="6">
      <c r="A6" s="3" t="inlineStr">
        <is>
          <t>2025</t>
        </is>
      </c>
      <c r="B6" s="5" t="n">
        <v>305312</v>
      </c>
      <c r="C6" s="3" t="inlineStr">
        <is>
          <t xml:space="preserve"> </t>
        </is>
      </c>
    </row>
    <row r="7">
      <c r="A7" s="3" t="inlineStr">
        <is>
          <t>2026</t>
        </is>
      </c>
      <c r="B7" s="5" t="n">
        <v>272903</v>
      </c>
      <c r="C7" s="3" t="inlineStr">
        <is>
          <t xml:space="preserve"> </t>
        </is>
      </c>
    </row>
    <row r="8">
      <c r="A8" s="3" t="inlineStr">
        <is>
          <t>2027</t>
        </is>
      </c>
      <c r="B8" s="5" t="n">
        <v>249515</v>
      </c>
      <c r="C8" s="3" t="inlineStr">
        <is>
          <t xml:space="preserve"> </t>
        </is>
      </c>
    </row>
    <row r="9">
      <c r="A9" s="3" t="inlineStr">
        <is>
          <t>2028</t>
        </is>
      </c>
      <c r="B9" s="5" t="n">
        <v>224804</v>
      </c>
      <c r="C9" s="3" t="inlineStr">
        <is>
          <t xml:space="preserve"> </t>
        </is>
      </c>
    </row>
    <row r="10">
      <c r="A10" s="3" t="inlineStr">
        <is>
          <t>2029</t>
        </is>
      </c>
      <c r="B10" s="5" t="n">
        <v>202811</v>
      </c>
      <c r="C10" s="3" t="inlineStr">
        <is>
          <t xml:space="preserve"> </t>
        </is>
      </c>
    </row>
    <row r="11">
      <c r="A11" s="3" t="inlineStr">
        <is>
          <t>Thereafter</t>
        </is>
      </c>
      <c r="B11" s="5" t="n">
        <v>1684533</v>
      </c>
      <c r="C11" s="3" t="inlineStr">
        <is>
          <t xml:space="preserve"> </t>
        </is>
      </c>
    </row>
    <row r="12">
      <c r="A12" s="3" t="inlineStr">
        <is>
          <t>Total</t>
        </is>
      </c>
      <c r="B12" s="4" t="n">
        <v>2939878</v>
      </c>
      <c r="C12" s="3"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Other Revenues (Details)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Contractual servicing fees</t>
        </is>
      </c>
      <c r="B4" s="4" t="n">
        <v>968814</v>
      </c>
      <c r="C4" s="4" t="n">
        <v>1144540</v>
      </c>
    </row>
    <row r="5">
      <c r="A5" s="3" t="inlineStr">
        <is>
          <t>Contractually Specified Servicing Fee Income, Statement of Income or Comprehensive Income [Extensible Enumeration]</t>
        </is>
      </c>
      <c r="B5" s="3" t="inlineStr">
        <is>
          <t>Other revenues</t>
        </is>
      </c>
      <c r="C5" s="3" t="inlineStr">
        <is>
          <t>Other revenues</t>
        </is>
      </c>
    </row>
    <row r="6">
      <c r="A6" s="3" t="inlineStr">
        <is>
          <t>Late fees</t>
        </is>
      </c>
      <c r="B6" s="4" t="n">
        <v>77123</v>
      </c>
      <c r="C6" s="4" t="n">
        <v>97300</v>
      </c>
    </row>
    <row r="7">
      <c r="A7" s="3" t="inlineStr">
        <is>
          <t>Late Fee Income, Servicing Financial Asset, Statement of Income or Comprehensive Income [Extensible Enumeration]</t>
        </is>
      </c>
      <c r="B7" s="3" t="inlineStr">
        <is>
          <t>Other revenues</t>
        </is>
      </c>
      <c r="C7" s="3" t="inlineStr">
        <is>
          <t>Other revenues</t>
        </is>
      </c>
    </row>
    <row r="8">
      <c r="A8" s="3" t="inlineStr">
        <is>
          <t>Total</t>
        </is>
      </c>
      <c r="B8" s="4" t="n">
        <v>1045937</v>
      </c>
      <c r="C8" s="4" t="n">
        <v>1241840</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paid Principal Balances of the Servicing Portfolio (Details) - USD ($)</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Servicing unpaid principal balance</t>
        </is>
      </c>
      <c r="B3" s="4" t="n">
        <v>385134774</v>
      </c>
      <c r="C3" s="4" t="n">
        <v>41414743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Assumptions Used in Determining MSR Value (Details)</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Prepayment speed</t>
        </is>
      </c>
      <c r="B4" s="11" t="n">
        <v>8.789999999999999</v>
      </c>
      <c r="C4" s="11" t="n">
        <v>9.699999999999999</v>
      </c>
    </row>
    <row r="5">
      <c r="A5" s="3" t="inlineStr">
        <is>
          <t>Average life</t>
        </is>
      </c>
      <c r="B5" s="3" t="inlineStr">
        <is>
          <t>8 years 3 months 10 days</t>
        </is>
      </c>
      <c r="C5" s="3" t="inlineStr">
        <is>
          <t>7 years 9 months 14 days</t>
        </is>
      </c>
    </row>
    <row r="6">
      <c r="A6" s="3" t="inlineStr">
        <is>
          <t>Discount rate</t>
        </is>
      </c>
      <c r="B6" s="11" t="n">
        <v>12.14</v>
      </c>
      <c r="C6" s="11" t="n">
        <v>11.85</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6" t="inlineStr">
        <is>
          <t>Receivables [Abstract]</t>
        </is>
      </c>
      <c r="B3" s="3" t="inlineStr">
        <is>
          <t xml:space="preserve"> </t>
        </is>
      </c>
    </row>
    <row r="4">
      <c r="A4" s="3" t="inlineStr">
        <is>
          <t>Receivables</t>
        </is>
      </c>
      <c r="B4" s="3" t="inlineStr">
        <is>
          <t xml:space="preserve">4)
Receivables Receivables
consist of the following: Schedule of Receivable
2024 2023
December
31,
2024 2023
Contracts with customers $ 7,095,589 $ 6,321,573
Receivables from sales agents 4,028,881 3,252,840
Other 6,412,804 7,658,789
Total receivables 17,537,274 17,233,202
Allowance for credit losses (1,678,531 ) (1,897,887 )
Net receivables $ 15,858,743 $ 15,335,315 The
Company records an allowance for credit losses for its receivables in accordance with GAAP. See Note 1 regarding the adoption of ASU
2016-13. The
following table presents a roll forward of the allowance for credit losses: Schedule
of Allowance Credit Losses
Allowance
Beginning balance - January 1, 2024 $ 1,897,887
Change in provision for
credit losses (1) (140,277 )
Charge-offs (79,079 )
Ending balance - December 31, 2024 $ 1,678,531
Beginning balance - January 1, 2023 $ 2,229,791
Change in provision for
credit losses (1) (110,935 )
Charge-offs (220,969 )
Ending balance - December 31, 2023 $ 1,897,887
( 1) Included
in other expenses on the consolidated statements of earning s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y for Future Policy Benefits, by Product Segment (Details) - USD ($)</t>
        </is>
      </c>
      <c r="B1" s="2" t="inlineStr">
        <is>
          <t>Dec. 31, 2024</t>
        </is>
      </c>
      <c r="C1" s="2" t="inlineStr">
        <is>
          <t>Dec. 31, 2023</t>
        </is>
      </c>
      <c r="D1" s="2" t="inlineStr">
        <is>
          <t>Dec. 31, 2022</t>
        </is>
      </c>
    </row>
    <row r="2">
      <c r="A2" s="6" t="inlineStr">
        <is>
          <t>Effects of Reinsurance [Line Items]</t>
        </is>
      </c>
      <c r="B2" s="3" t="inlineStr">
        <is>
          <t xml:space="preserve"> </t>
        </is>
      </c>
      <c r="C2" s="3" t="inlineStr">
        <is>
          <t xml:space="preserve"> </t>
        </is>
      </c>
      <c r="D2" s="3" t="inlineStr">
        <is>
          <t xml:space="preserve"> </t>
        </is>
      </c>
    </row>
    <row r="3">
      <c r="A3" s="3" t="inlineStr">
        <is>
          <t>Gross future policy benefits and unpaid claims</t>
        </is>
      </c>
      <c r="B3" s="4" t="n">
        <v>944811843</v>
      </c>
      <c r="C3" s="4" t="n">
        <v>916038616</v>
      </c>
      <c r="D3" s="3" t="inlineStr">
        <is>
          <t xml:space="preserve"> </t>
        </is>
      </c>
    </row>
    <row r="4">
      <c r="A4" s="3" t="inlineStr">
        <is>
          <t>Total receivable from reinsurers</t>
        </is>
      </c>
      <c r="B4" s="5" t="n">
        <v>13831093</v>
      </c>
      <c r="C4" s="5" t="n">
        <v>14857059</v>
      </c>
      <c r="D4" s="3" t="inlineStr">
        <is>
          <t xml:space="preserve"> </t>
        </is>
      </c>
    </row>
    <row r="5">
      <c r="A5" s="3" t="inlineStr">
        <is>
          <t>Net future policy benefits and unpaid claims</t>
        </is>
      </c>
      <c r="B5" s="5" t="n">
        <v>930980750</v>
      </c>
      <c r="C5" s="5" t="n">
        <v>901181557</v>
      </c>
      <c r="D5" s="3" t="inlineStr">
        <is>
          <t xml:space="preserve"> </t>
        </is>
      </c>
    </row>
    <row r="6">
      <c r="A6" s="3" t="inlineStr">
        <is>
          <t>Net unpaid claims</t>
        </is>
      </c>
      <c r="B6" s="5" t="n">
        <v>6635723</v>
      </c>
      <c r="C6" s="5" t="n">
        <v>8526439</v>
      </c>
      <c r="D6" s="4" t="n">
        <v>10070715</v>
      </c>
    </row>
    <row r="7">
      <c r="A7" s="3" t="inlineStr">
        <is>
          <t>Life Insurance Product Line [Member]</t>
        </is>
      </c>
      <c r="B7" s="3" t="inlineStr">
        <is>
          <t xml:space="preserve"> </t>
        </is>
      </c>
      <c r="C7" s="3" t="inlineStr">
        <is>
          <t xml:space="preserve"> </t>
        </is>
      </c>
      <c r="D7" s="3" t="inlineStr">
        <is>
          <t xml:space="preserve"> </t>
        </is>
      </c>
    </row>
    <row r="8">
      <c r="A8" s="6" t="inlineStr">
        <is>
          <t>Effects of Reinsurance [Line Items]</t>
        </is>
      </c>
      <c r="B8" s="3" t="inlineStr">
        <is>
          <t xml:space="preserve"> </t>
        </is>
      </c>
      <c r="C8" s="3" t="inlineStr">
        <is>
          <t xml:space="preserve"> </t>
        </is>
      </c>
      <c r="D8" s="3" t="inlineStr">
        <is>
          <t xml:space="preserve"> </t>
        </is>
      </c>
    </row>
    <row r="9">
      <c r="A9" s="3" t="inlineStr">
        <is>
          <t>Gross future policy benefits and unpaid claims</t>
        </is>
      </c>
      <c r="B9" s="5" t="n">
        <v>790212538</v>
      </c>
      <c r="C9" s="5" t="n">
        <v>756936902</v>
      </c>
      <c r="D9" s="3" t="inlineStr">
        <is>
          <t xml:space="preserve"> </t>
        </is>
      </c>
    </row>
    <row r="10">
      <c r="A10" s="3" t="inlineStr">
        <is>
          <t>Total receivable from reinsurers</t>
        </is>
      </c>
      <c r="B10" s="5" t="n">
        <v>10285092</v>
      </c>
      <c r="C10" s="5" t="n">
        <v>10478863</v>
      </c>
      <c r="D10" s="3" t="inlineStr">
        <is>
          <t xml:space="preserve"> </t>
        </is>
      </c>
    </row>
    <row r="11">
      <c r="A11" s="3" t="inlineStr">
        <is>
          <t>Net unpaid claims</t>
        </is>
      </c>
      <c r="B11" s="5" t="n">
        <v>6363243</v>
      </c>
      <c r="C11" s="5" t="n">
        <v>8129161</v>
      </c>
      <c r="D11" s="5" t="n">
        <v>9404263</v>
      </c>
    </row>
    <row r="12">
      <c r="A12" s="3" t="inlineStr">
        <is>
          <t>Fixed Annuity [Member]</t>
        </is>
      </c>
      <c r="B12" s="3" t="inlineStr">
        <is>
          <t xml:space="preserve"> </t>
        </is>
      </c>
      <c r="C12" s="3" t="inlineStr">
        <is>
          <t xml:space="preserve"> </t>
        </is>
      </c>
      <c r="D12" s="3" t="inlineStr">
        <is>
          <t xml:space="preserve"> </t>
        </is>
      </c>
    </row>
    <row r="13">
      <c r="A13" s="6" t="inlineStr">
        <is>
          <t>Effects of Reinsurance [Line Items]</t>
        </is>
      </c>
      <c r="B13" s="3" t="inlineStr">
        <is>
          <t xml:space="preserve"> </t>
        </is>
      </c>
      <c r="C13" s="3" t="inlineStr">
        <is>
          <t xml:space="preserve"> </t>
        </is>
      </c>
      <c r="D13" s="3" t="inlineStr">
        <is>
          <t xml:space="preserve"> </t>
        </is>
      </c>
    </row>
    <row r="14">
      <c r="A14" s="3" t="inlineStr">
        <is>
          <t>Gross future policy benefits and unpaid claims</t>
        </is>
      </c>
      <c r="B14" s="5" t="n">
        <v>105815690</v>
      </c>
      <c r="C14" s="5" t="n">
        <v>106285010</v>
      </c>
      <c r="D14" s="3" t="inlineStr">
        <is>
          <t xml:space="preserve"> </t>
        </is>
      </c>
    </row>
    <row r="15">
      <c r="A15" s="3" t="inlineStr">
        <is>
          <t>Total receivable from reinsurers</t>
        </is>
      </c>
      <c r="B15" s="5" t="n">
        <v>3415644</v>
      </c>
      <c r="C15" s="5" t="n">
        <v>4238934</v>
      </c>
      <c r="D15" s="3" t="inlineStr">
        <is>
          <t xml:space="preserve"> </t>
        </is>
      </c>
    </row>
    <row r="16">
      <c r="A16" s="3" t="inlineStr">
        <is>
          <t>Net unpaid claims</t>
        </is>
      </c>
      <c r="B16" s="5" t="n">
        <v>255480</v>
      </c>
      <c r="C16" s="5" t="n">
        <v>379278</v>
      </c>
      <c r="D16" s="5" t="n">
        <v>649452</v>
      </c>
    </row>
    <row r="17">
      <c r="A17" s="3" t="inlineStr">
        <is>
          <t>Policyholder Account Balances [Member]</t>
        </is>
      </c>
      <c r="B17" s="3" t="inlineStr">
        <is>
          <t xml:space="preserve"> </t>
        </is>
      </c>
      <c r="C17" s="3" t="inlineStr">
        <is>
          <t xml:space="preserve"> </t>
        </is>
      </c>
      <c r="D17" s="3" t="inlineStr">
        <is>
          <t xml:space="preserve"> </t>
        </is>
      </c>
    </row>
    <row r="18">
      <c r="A18" s="6" t="inlineStr">
        <is>
          <t>Effects of Reinsurance [Line Items]</t>
        </is>
      </c>
      <c r="B18" s="3" t="inlineStr">
        <is>
          <t xml:space="preserve"> </t>
        </is>
      </c>
      <c r="C18" s="3" t="inlineStr">
        <is>
          <t xml:space="preserve"> </t>
        </is>
      </c>
      <c r="D18" s="3" t="inlineStr">
        <is>
          <t xml:space="preserve"> </t>
        </is>
      </c>
    </row>
    <row r="19">
      <c r="A19" s="3" t="inlineStr">
        <is>
          <t>Gross future policy benefits and unpaid claims</t>
        </is>
      </c>
      <c r="B19" s="5" t="n">
        <v>37066043</v>
      </c>
      <c r="C19" s="5" t="n">
        <v>39245123</v>
      </c>
      <c r="D19" s="3" t="inlineStr">
        <is>
          <t xml:space="preserve"> </t>
        </is>
      </c>
    </row>
    <row r="20">
      <c r="A20" s="3" t="inlineStr">
        <is>
          <t>Accident and Health [Member]</t>
        </is>
      </c>
      <c r="B20" s="3" t="inlineStr">
        <is>
          <t xml:space="preserve"> </t>
        </is>
      </c>
      <c r="C20" s="3" t="inlineStr">
        <is>
          <t xml:space="preserve"> </t>
        </is>
      </c>
      <c r="D20" s="3" t="inlineStr">
        <is>
          <t xml:space="preserve"> </t>
        </is>
      </c>
    </row>
    <row r="21">
      <c r="A21" s="6" t="inlineStr">
        <is>
          <t>Effects of Reinsurance [Line Items]</t>
        </is>
      </c>
      <c r="B21" s="3" t="inlineStr">
        <is>
          <t xml:space="preserve"> </t>
        </is>
      </c>
      <c r="C21" s="3" t="inlineStr">
        <is>
          <t xml:space="preserve"> </t>
        </is>
      </c>
      <c r="D21" s="3" t="inlineStr">
        <is>
          <t xml:space="preserve"> </t>
        </is>
      </c>
    </row>
    <row r="22">
      <c r="A22" s="3" t="inlineStr">
        <is>
          <t>Gross future policy benefits and unpaid claims</t>
        </is>
      </c>
      <c r="B22" s="5" t="n">
        <v>543792</v>
      </c>
      <c r="C22" s="5" t="n">
        <v>572689</v>
      </c>
      <c r="D22" s="3" t="inlineStr">
        <is>
          <t xml:space="preserve"> </t>
        </is>
      </c>
    </row>
    <row r="23">
      <c r="A23" s="3" t="inlineStr">
        <is>
          <t>Total receivable from reinsurers</t>
        </is>
      </c>
      <c r="B23" s="5" t="n">
        <v>74762</v>
      </c>
      <c r="C23" s="5" t="n">
        <v>77917</v>
      </c>
      <c r="D23" s="3" t="inlineStr">
        <is>
          <t xml:space="preserve"> </t>
        </is>
      </c>
    </row>
    <row r="24">
      <c r="A24" s="3" t="inlineStr">
        <is>
          <t>Net unpaid claims</t>
        </is>
      </c>
      <c r="B24" s="5" t="n">
        <v>17000</v>
      </c>
      <c r="C24" s="5" t="n">
        <v>18000</v>
      </c>
      <c r="D24" s="4" t="n">
        <v>17000</v>
      </c>
    </row>
    <row r="25">
      <c r="A25" s="3" t="inlineStr">
        <is>
          <t>Other Policyholder Funds [Member]</t>
        </is>
      </c>
      <c r="B25" s="3" t="inlineStr">
        <is>
          <t xml:space="preserve"> </t>
        </is>
      </c>
      <c r="C25" s="3" t="inlineStr">
        <is>
          <t xml:space="preserve"> </t>
        </is>
      </c>
      <c r="D25" s="3" t="inlineStr">
        <is>
          <t xml:space="preserve"> </t>
        </is>
      </c>
    </row>
    <row r="26">
      <c r="A26" s="6" t="inlineStr">
        <is>
          <t>Effects of Reinsurance [Line Items]</t>
        </is>
      </c>
      <c r="B26" s="3" t="inlineStr">
        <is>
          <t xml:space="preserve"> </t>
        </is>
      </c>
      <c r="C26" s="3" t="inlineStr">
        <is>
          <t xml:space="preserve"> </t>
        </is>
      </c>
      <c r="D26" s="3" t="inlineStr">
        <is>
          <t xml:space="preserve"> </t>
        </is>
      </c>
    </row>
    <row r="27">
      <c r="A27" s="3" t="inlineStr">
        <is>
          <t>Gross future policy benefits and unpaid claims</t>
        </is>
      </c>
      <c r="B27" s="5" t="n">
        <v>4482462</v>
      </c>
      <c r="C27" s="5" t="n">
        <v>4411108</v>
      </c>
      <c r="D27" s="3" t="inlineStr">
        <is>
          <t xml:space="preserve"> </t>
        </is>
      </c>
    </row>
    <row r="28">
      <c r="A28" s="3" t="inlineStr">
        <is>
          <t>Reported But Unpaid Claims [Member]</t>
        </is>
      </c>
      <c r="B28" s="3" t="inlineStr">
        <is>
          <t xml:space="preserve"> </t>
        </is>
      </c>
      <c r="C28" s="3" t="inlineStr">
        <is>
          <t xml:space="preserve"> </t>
        </is>
      </c>
      <c r="D28" s="3" t="inlineStr">
        <is>
          <t xml:space="preserve"> </t>
        </is>
      </c>
    </row>
    <row r="29">
      <c r="A29" s="6" t="inlineStr">
        <is>
          <t>Effects of Reinsurance [Line Items]</t>
        </is>
      </c>
      <c r="B29" s="3" t="inlineStr">
        <is>
          <t xml:space="preserve"> </t>
        </is>
      </c>
      <c r="C29" s="3" t="inlineStr">
        <is>
          <t xml:space="preserve"> </t>
        </is>
      </c>
      <c r="D29" s="3" t="inlineStr">
        <is>
          <t xml:space="preserve"> </t>
        </is>
      </c>
    </row>
    <row r="30">
      <c r="A30" s="3" t="inlineStr">
        <is>
          <t>Gross future policy benefits and unpaid claims</t>
        </is>
      </c>
      <c r="B30" s="5" t="n">
        <v>2463220</v>
      </c>
      <c r="C30" s="5" t="n">
        <v>3525774</v>
      </c>
      <c r="D30" s="3" t="inlineStr">
        <is>
          <t xml:space="preserve"> </t>
        </is>
      </c>
    </row>
    <row r="31">
      <c r="A31" s="3" t="inlineStr">
        <is>
          <t>Total receivable from reinsurers</t>
        </is>
      </c>
      <c r="B31" s="5" t="n">
        <v>45595</v>
      </c>
      <c r="C31" s="5" t="n">
        <v>48345</v>
      </c>
      <c r="D31" s="3" t="inlineStr">
        <is>
          <t xml:space="preserve"> </t>
        </is>
      </c>
    </row>
    <row r="32">
      <c r="A32" s="3" t="inlineStr">
        <is>
          <t>Incurred But Not Reported Claims [Member]</t>
        </is>
      </c>
      <c r="B32" s="3" t="inlineStr">
        <is>
          <t xml:space="preserve"> </t>
        </is>
      </c>
      <c r="C32" s="3" t="inlineStr">
        <is>
          <t xml:space="preserve"> </t>
        </is>
      </c>
      <c r="D32" s="3" t="inlineStr">
        <is>
          <t xml:space="preserve"> </t>
        </is>
      </c>
    </row>
    <row r="33">
      <c r="A33" s="6" t="inlineStr">
        <is>
          <t>Effects of Reinsurance [Line Items]</t>
        </is>
      </c>
      <c r="B33" s="3" t="inlineStr">
        <is>
          <t xml:space="preserve"> </t>
        </is>
      </c>
      <c r="C33" s="3" t="inlineStr">
        <is>
          <t xml:space="preserve"> </t>
        </is>
      </c>
      <c r="D33" s="3" t="inlineStr">
        <is>
          <t xml:space="preserve"> </t>
        </is>
      </c>
    </row>
    <row r="34">
      <c r="A34" s="3" t="inlineStr">
        <is>
          <t>Gross future policy benefits and unpaid claims</t>
        </is>
      </c>
      <c r="B34" s="5" t="n">
        <v>4228098</v>
      </c>
      <c r="C34" s="5" t="n">
        <v>5062010</v>
      </c>
      <c r="D34" s="3" t="inlineStr">
        <is>
          <t xml:space="preserve"> </t>
        </is>
      </c>
    </row>
    <row r="35">
      <c r="A35" s="3" t="inlineStr">
        <is>
          <t>Total receivable from reinsurers</t>
        </is>
      </c>
      <c r="B35" s="4" t="n">
        <v>10000</v>
      </c>
      <c r="C35" s="4" t="n">
        <v>13000</v>
      </c>
      <c r="D35" s="3"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Liability for Reported but Unpaid Claims and Incurred but not Reported Claims (Details) - USD ($)</t>
        </is>
      </c>
      <c r="C1" s="2" t="inlineStr">
        <is>
          <t>12 Months Ended</t>
        </is>
      </c>
    </row>
    <row r="2">
      <c r="C2" s="2" t="inlineStr">
        <is>
          <t>Dec. 31, 2024</t>
        </is>
      </c>
      <c r="D2" s="2" t="inlineStr">
        <is>
          <t>Dec. 31, 2023</t>
        </is>
      </c>
    </row>
    <row r="3">
      <c r="A3" s="6" t="inlineStr">
        <is>
          <t>Effects of Reinsurance [Line Items]</t>
        </is>
      </c>
      <c r="C3" s="3" t="inlineStr">
        <is>
          <t xml:space="preserve"> </t>
        </is>
      </c>
      <c r="D3" s="3" t="inlineStr">
        <is>
          <t xml:space="preserve"> </t>
        </is>
      </c>
    </row>
    <row r="4">
      <c r="A4" s="3" t="inlineStr">
        <is>
          <t>Unpaid claims, Beginning balance</t>
        </is>
      </c>
      <c r="C4" s="4" t="n">
        <v>8526439</v>
      </c>
      <c r="D4" s="4" t="n">
        <v>10070715</v>
      </c>
    </row>
    <row r="5">
      <c r="A5" s="3" t="inlineStr">
        <is>
          <t>Unpaid claims, Incurred</t>
        </is>
      </c>
      <c r="C5" s="5" t="n">
        <v>58116837</v>
      </c>
      <c r="D5" s="5" t="n">
        <v>61390517</v>
      </c>
    </row>
    <row r="6">
      <c r="A6" s="3" t="inlineStr">
        <is>
          <t>Unpaid claims, Incurred</t>
        </is>
      </c>
      <c r="C6" s="5" t="n">
        <v>36253859</v>
      </c>
      <c r="D6" s="5" t="n">
        <v>34008997</v>
      </c>
    </row>
    <row r="7">
      <c r="A7" s="3" t="inlineStr">
        <is>
          <t>Unpaid claims, Incurred</t>
        </is>
      </c>
      <c r="C7" s="5" t="n">
        <v>4584763</v>
      </c>
      <c r="D7" s="5" t="n">
        <v>4612346</v>
      </c>
    </row>
    <row r="8">
      <c r="A8" s="3" t="inlineStr">
        <is>
          <t>Unpaid claims, Incurred</t>
        </is>
      </c>
      <c r="C8" s="5" t="n">
        <v>70535939</v>
      </c>
      <c r="D8" s="5" t="n">
        <v>74090388</v>
      </c>
    </row>
    <row r="9">
      <c r="A9" s="3" t="inlineStr">
        <is>
          <t>Unpaid claims, Settled</t>
        </is>
      </c>
      <c r="C9" s="5" t="n">
        <v>-72426655</v>
      </c>
      <c r="D9" s="5" t="n">
        <v>-75634664</v>
      </c>
    </row>
    <row r="10">
      <c r="A10" s="3" t="inlineStr">
        <is>
          <t>Unpaid claims, Ending balance</t>
        </is>
      </c>
      <c r="C10" s="5" t="n">
        <v>6635723</v>
      </c>
      <c r="D10" s="5" t="n">
        <v>8526439</v>
      </c>
    </row>
    <row r="11">
      <c r="A11" s="3" t="inlineStr">
        <is>
          <t>Life Insurance Product Line [Member]</t>
        </is>
      </c>
      <c r="C11" s="3" t="inlineStr">
        <is>
          <t xml:space="preserve"> </t>
        </is>
      </c>
      <c r="D11" s="3" t="inlineStr">
        <is>
          <t xml:space="preserve"> </t>
        </is>
      </c>
    </row>
    <row r="12">
      <c r="A12" s="6" t="inlineStr">
        <is>
          <t>Effects of Reinsurance [Line Items]</t>
        </is>
      </c>
      <c r="C12" s="3" t="inlineStr">
        <is>
          <t xml:space="preserve"> </t>
        </is>
      </c>
      <c r="D12" s="3" t="inlineStr">
        <is>
          <t xml:space="preserve"> </t>
        </is>
      </c>
    </row>
    <row r="13">
      <c r="A13" s="3" t="inlineStr">
        <is>
          <t>Unpaid claims, Beginning balance</t>
        </is>
      </c>
      <c r="C13" s="5" t="n">
        <v>8129161</v>
      </c>
      <c r="D13" s="5" t="n">
        <v>9404263</v>
      </c>
    </row>
    <row r="14">
      <c r="A14" s="3" t="inlineStr">
        <is>
          <t>Unpaid claims, Incurred</t>
        </is>
      </c>
      <c r="B14" s="3" t="inlineStr">
        <is>
          <t>[1]</t>
        </is>
      </c>
      <c r="C14" s="5" t="n">
        <v>58116837</v>
      </c>
      <c r="D14" s="5" t="n">
        <v>61390517</v>
      </c>
    </row>
    <row r="15">
      <c r="A15" s="3" t="inlineStr">
        <is>
          <t>Unpaid claims, Settled</t>
        </is>
      </c>
      <c r="C15" s="5" t="n">
        <v>-59882755</v>
      </c>
      <c r="D15" s="5" t="n">
        <v>-62665619</v>
      </c>
    </row>
    <row r="16">
      <c r="A16" s="3" t="inlineStr">
        <is>
          <t>Unpaid claims, Ending balance</t>
        </is>
      </c>
      <c r="C16" s="5" t="n">
        <v>6363243</v>
      </c>
      <c r="D16" s="5" t="n">
        <v>8129161</v>
      </c>
    </row>
    <row r="17">
      <c r="A17" s="3" t="inlineStr">
        <is>
          <t>Fixed Annuity [Member]</t>
        </is>
      </c>
      <c r="C17" s="3" t="inlineStr">
        <is>
          <t xml:space="preserve"> </t>
        </is>
      </c>
      <c r="D17" s="3" t="inlineStr">
        <is>
          <t xml:space="preserve"> </t>
        </is>
      </c>
    </row>
    <row r="18">
      <c r="A18" s="6" t="inlineStr">
        <is>
          <t>Effects of Reinsurance [Line Items]</t>
        </is>
      </c>
      <c r="C18" s="3" t="inlineStr">
        <is>
          <t xml:space="preserve"> </t>
        </is>
      </c>
      <c r="D18" s="3" t="inlineStr">
        <is>
          <t xml:space="preserve"> </t>
        </is>
      </c>
    </row>
    <row r="19">
      <c r="A19" s="3" t="inlineStr">
        <is>
          <t>Unpaid claims, Beginning balance</t>
        </is>
      </c>
      <c r="C19" s="5" t="n">
        <v>379278</v>
      </c>
      <c r="D19" s="5" t="n">
        <v>649452</v>
      </c>
    </row>
    <row r="20">
      <c r="A20" s="3" t="inlineStr">
        <is>
          <t>Unpaid claims, Incurred</t>
        </is>
      </c>
      <c r="B20" s="3" t="inlineStr">
        <is>
          <t>[2]</t>
        </is>
      </c>
      <c r="C20" s="5" t="n">
        <v>12416335</v>
      </c>
      <c r="D20" s="5" t="n">
        <v>12669463</v>
      </c>
    </row>
    <row r="21">
      <c r="A21" s="3" t="inlineStr">
        <is>
          <t>Unpaid claims, Settled</t>
        </is>
      </c>
      <c r="C21" s="5" t="n">
        <v>-12540133</v>
      </c>
      <c r="D21" s="5" t="n">
        <v>-12939637</v>
      </c>
    </row>
    <row r="22">
      <c r="A22" s="3" t="inlineStr">
        <is>
          <t>Unpaid claims, Ending balance</t>
        </is>
      </c>
      <c r="C22" s="5" t="n">
        <v>255480</v>
      </c>
      <c r="D22" s="5" t="n">
        <v>379278</v>
      </c>
    </row>
    <row r="23">
      <c r="A23" s="3" t="inlineStr">
        <is>
          <t>Accident and Health [Member]</t>
        </is>
      </c>
      <c r="C23" s="3" t="inlineStr">
        <is>
          <t xml:space="preserve"> </t>
        </is>
      </c>
      <c r="D23" s="3" t="inlineStr">
        <is>
          <t xml:space="preserve"> </t>
        </is>
      </c>
    </row>
    <row r="24">
      <c r="A24" s="6" t="inlineStr">
        <is>
          <t>Effects of Reinsurance [Line Items]</t>
        </is>
      </c>
      <c r="C24" s="3" t="inlineStr">
        <is>
          <t xml:space="preserve"> </t>
        </is>
      </c>
      <c r="D24" s="3" t="inlineStr">
        <is>
          <t xml:space="preserve"> </t>
        </is>
      </c>
    </row>
    <row r="25">
      <c r="A25" s="3" t="inlineStr">
        <is>
          <t>Unpaid claims, Beginning balance</t>
        </is>
      </c>
      <c r="C25" s="5" t="n">
        <v>18000</v>
      </c>
      <c r="D25" s="5" t="n">
        <v>17000</v>
      </c>
    </row>
    <row r="26">
      <c r="A26" s="3" t="inlineStr">
        <is>
          <t>Unpaid claims, Incurred</t>
        </is>
      </c>
      <c r="B26" s="3" t="inlineStr">
        <is>
          <t>[3]</t>
        </is>
      </c>
      <c r="C26" s="5" t="n">
        <v>2767</v>
      </c>
      <c r="D26" s="5" t="n">
        <v>30408</v>
      </c>
    </row>
    <row r="27">
      <c r="A27" s="3" t="inlineStr">
        <is>
          <t>Unpaid claims, Settled</t>
        </is>
      </c>
      <c r="C27" s="5" t="n">
        <v>-3767</v>
      </c>
      <c r="D27" s="5" t="n">
        <v>-29408</v>
      </c>
    </row>
    <row r="28">
      <c r="A28" s="3" t="inlineStr">
        <is>
          <t>Unpaid claims, Ending balance</t>
        </is>
      </c>
      <c r="C28" s="4" t="n">
        <v>17000</v>
      </c>
      <c r="D28" s="4" t="n">
        <v>18000</v>
      </c>
    </row>
    <row r="29"/>
    <row r="30">
      <c r="A30" s="3" t="inlineStr">
        <is>
          <t>[1]See death benefits
on the consolidated statements of earnings[2]Included in increase
in future benefits on the consolidated statements of earnings[3] Included in surrender
and other policy benefits on the consolidated statements of earnings</t>
        </is>
      </c>
    </row>
  </sheetData>
  <mergeCells count="4">
    <mergeCell ref="A1:B2"/>
    <mergeCell ref="C1:D1"/>
    <mergeCell ref="A30:C30"/>
    <mergeCell ref="A29:C2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ning and Closing Balances of Receivables, Contract Assets and Contract Liabilities (Details) - USD ($)</t>
        </is>
      </c>
      <c r="C1" s="2" t="inlineStr">
        <is>
          <t>12 Months Ended</t>
        </is>
      </c>
    </row>
    <row r="2">
      <c r="C2" s="2" t="inlineStr">
        <is>
          <t>Dec. 31, 2024</t>
        </is>
      </c>
      <c r="D2" s="2" t="inlineStr">
        <is>
          <t>Dec. 31, 2023</t>
        </is>
      </c>
    </row>
    <row r="3">
      <c r="A3" s="6" t="inlineStr">
        <is>
          <t>Revenue from Contract with Customer [Abstract]</t>
        </is>
      </c>
      <c r="C3" s="3" t="inlineStr">
        <is>
          <t xml:space="preserve"> </t>
        </is>
      </c>
      <c r="D3" s="3" t="inlineStr">
        <is>
          <t xml:space="preserve"> </t>
        </is>
      </c>
    </row>
    <row r="4">
      <c r="A4" s="3" t="inlineStr">
        <is>
          <t>Receivables, beginning balance</t>
        </is>
      </c>
      <c r="B4" s="3" t="inlineStr">
        <is>
          <t>[1]</t>
        </is>
      </c>
      <c r="C4" s="4" t="n">
        <v>6321573</v>
      </c>
      <c r="D4" s="4" t="n">
        <v>5392779</v>
      </c>
    </row>
    <row r="5">
      <c r="A5" s="3" t="inlineStr">
        <is>
          <t>Contract asset, beginning balance</t>
        </is>
      </c>
      <c r="C5" s="3" t="inlineStr">
        <is>
          <t xml:space="preserve"> </t>
        </is>
      </c>
      <c r="D5" s="3" t="inlineStr">
        <is>
          <t xml:space="preserve"> </t>
        </is>
      </c>
    </row>
    <row r="6">
      <c r="A6" s="3" t="inlineStr">
        <is>
          <t>Contract liability, beginning balance</t>
        </is>
      </c>
      <c r="C6" s="5" t="n">
        <v>18237246</v>
      </c>
      <c r="D6" s="5" t="n">
        <v>16226836</v>
      </c>
    </row>
    <row r="7">
      <c r="A7" s="3" t="inlineStr">
        <is>
          <t>Receivables, ending balance</t>
        </is>
      </c>
      <c r="B7" s="3" t="inlineStr">
        <is>
          <t>[1]</t>
        </is>
      </c>
      <c r="C7" s="5" t="n">
        <v>7095589</v>
      </c>
      <c r="D7" s="5" t="n">
        <v>6321573</v>
      </c>
    </row>
    <row r="8">
      <c r="A8" s="3" t="inlineStr">
        <is>
          <t>Contract asset, ending balance</t>
        </is>
      </c>
      <c r="C8" s="3" t="inlineStr">
        <is>
          <t xml:space="preserve"> </t>
        </is>
      </c>
      <c r="D8" s="3" t="inlineStr">
        <is>
          <t xml:space="preserve"> </t>
        </is>
      </c>
    </row>
    <row r="9">
      <c r="A9" s="3" t="inlineStr">
        <is>
          <t>Contract liability, ending balance</t>
        </is>
      </c>
      <c r="C9" s="5" t="n">
        <v>20168405</v>
      </c>
      <c r="D9" s="5" t="n">
        <v>18237246</v>
      </c>
    </row>
    <row r="10">
      <c r="A10" s="3" t="inlineStr">
        <is>
          <t>Increase (decrease) in accounts receivable</t>
        </is>
      </c>
      <c r="B10" s="3" t="inlineStr">
        <is>
          <t>[1]</t>
        </is>
      </c>
      <c r="C10" s="5" t="n">
        <v>774016</v>
      </c>
      <c r="D10" s="5" t="n">
        <v>928794</v>
      </c>
    </row>
    <row r="11">
      <c r="A11" s="3" t="inlineStr">
        <is>
          <t>Increase (decrease) in contract asset</t>
        </is>
      </c>
      <c r="C11" s="3" t="inlineStr">
        <is>
          <t xml:space="preserve"> </t>
        </is>
      </c>
      <c r="D11" s="3" t="inlineStr">
        <is>
          <t xml:space="preserve"> </t>
        </is>
      </c>
    </row>
    <row r="12">
      <c r="A12" s="3" t="inlineStr">
        <is>
          <t>Increase (decrease) in contract liability</t>
        </is>
      </c>
      <c r="C12" s="4" t="n">
        <v>1931159</v>
      </c>
      <c r="D12" s="4" t="n">
        <v>2010410</v>
      </c>
    </row>
    <row r="13"/>
    <row r="14">
      <c r="A14" s="3" t="inlineStr">
        <is>
          <t>[1]Included in Receivables,
net on the consolidated balance sheets</t>
        </is>
      </c>
    </row>
  </sheetData>
  <mergeCells count="4">
    <mergeCell ref="A1:B2"/>
    <mergeCell ref="C1:D1"/>
    <mergeCell ref="A14:C14"/>
    <mergeCell ref="A13:C1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ning and Closing Balances of the Assets and Liabilities (Details) - USD ($)</t>
        </is>
      </c>
      <c r="B1" s="2" t="inlineStr">
        <is>
          <t>Dec. 31, 2024</t>
        </is>
      </c>
      <c r="C1" s="2" t="inlineStr">
        <is>
          <t>Dec. 31, 2023</t>
        </is>
      </c>
    </row>
    <row r="2">
      <c r="A2" s="6" t="inlineStr">
        <is>
          <t>Disaggregation of Revenue [Line Items]</t>
        </is>
      </c>
      <c r="B2" s="3" t="inlineStr">
        <is>
          <t xml:space="preserve"> </t>
        </is>
      </c>
      <c r="C2" s="3" t="inlineStr">
        <is>
          <t xml:space="preserve"> </t>
        </is>
      </c>
    </row>
    <row r="3">
      <c r="A3" s="3" t="inlineStr">
        <is>
          <t>Contract asset, beginning balance</t>
        </is>
      </c>
      <c r="B3" s="3" t="inlineStr">
        <is>
          <t xml:space="preserve"> </t>
        </is>
      </c>
      <c r="C3" s="3" t="inlineStr">
        <is>
          <t xml:space="preserve"> </t>
        </is>
      </c>
    </row>
    <row r="4">
      <c r="A4" s="3" t="inlineStr">
        <is>
          <t>Contract liability, beginning balance</t>
        </is>
      </c>
      <c r="B4" s="5" t="n">
        <v>18237246</v>
      </c>
      <c r="C4" s="5" t="n">
        <v>16226836</v>
      </c>
    </row>
    <row r="5">
      <c r="A5" s="3" t="inlineStr">
        <is>
          <t>Contract asset, ending balance</t>
        </is>
      </c>
      <c r="B5" s="3" t="inlineStr">
        <is>
          <t xml:space="preserve"> </t>
        </is>
      </c>
      <c r="C5" s="3" t="inlineStr">
        <is>
          <t xml:space="preserve"> </t>
        </is>
      </c>
    </row>
    <row r="6">
      <c r="A6" s="3" t="inlineStr">
        <is>
          <t>Contract liability, ending balance</t>
        </is>
      </c>
      <c r="B6" s="5" t="n">
        <v>20168405</v>
      </c>
      <c r="C6" s="5" t="n">
        <v>18237246</v>
      </c>
    </row>
    <row r="7">
      <c r="A7" s="3" t="inlineStr">
        <is>
          <t>Pre-need Merchandise and Service Revenue [Member]</t>
        </is>
      </c>
      <c r="B7" s="3" t="inlineStr">
        <is>
          <t xml:space="preserve"> </t>
        </is>
      </c>
      <c r="C7" s="3" t="inlineStr">
        <is>
          <t xml:space="preserve"> </t>
        </is>
      </c>
    </row>
    <row r="8">
      <c r="A8" s="6" t="inlineStr">
        <is>
          <t>Disaggregation of Revenue [Line Items]</t>
        </is>
      </c>
      <c r="B8" s="3" t="inlineStr">
        <is>
          <t xml:space="preserve"> </t>
        </is>
      </c>
      <c r="C8" s="3" t="inlineStr">
        <is>
          <t xml:space="preserve"> </t>
        </is>
      </c>
    </row>
    <row r="9">
      <c r="A9" s="3" t="inlineStr">
        <is>
          <t>Contract asset, beginning balance</t>
        </is>
      </c>
      <c r="B9" s="3" t="inlineStr">
        <is>
          <t xml:space="preserve"> </t>
        </is>
      </c>
      <c r="C9" s="3" t="inlineStr">
        <is>
          <t xml:space="preserve"> </t>
        </is>
      </c>
    </row>
    <row r="10">
      <c r="A10" s="3" t="inlineStr">
        <is>
          <t>Contract liability, beginning balance</t>
        </is>
      </c>
      <c r="B10" s="5" t="n">
        <v>17424764</v>
      </c>
      <c r="C10" s="5" t="n">
        <v>15289901</v>
      </c>
    </row>
    <row r="11">
      <c r="A11" s="3" t="inlineStr">
        <is>
          <t>Contract asset, ending balance</t>
        </is>
      </c>
      <c r="B11" s="3" t="inlineStr">
        <is>
          <t xml:space="preserve"> </t>
        </is>
      </c>
      <c r="C11" s="3" t="inlineStr">
        <is>
          <t xml:space="preserve"> </t>
        </is>
      </c>
    </row>
    <row r="12">
      <c r="A12" s="3" t="inlineStr">
        <is>
          <t>Contract liability, ending balance</t>
        </is>
      </c>
      <c r="B12" s="5" t="n">
        <v>19511868</v>
      </c>
      <c r="C12" s="5" t="n">
        <v>17424764</v>
      </c>
    </row>
    <row r="13">
      <c r="A13" s="3" t="inlineStr">
        <is>
          <t>At-need Specialty Merchandise Revenue [Member]</t>
        </is>
      </c>
      <c r="B13" s="3" t="inlineStr">
        <is>
          <t xml:space="preserve"> </t>
        </is>
      </c>
      <c r="C13" s="3" t="inlineStr">
        <is>
          <t xml:space="preserve"> </t>
        </is>
      </c>
    </row>
    <row r="14">
      <c r="A14" s="6" t="inlineStr">
        <is>
          <t>Disaggregation of Revenue [Line Items]</t>
        </is>
      </c>
      <c r="B14" s="3" t="inlineStr">
        <is>
          <t xml:space="preserve"> </t>
        </is>
      </c>
      <c r="C14" s="3" t="inlineStr">
        <is>
          <t xml:space="preserve"> </t>
        </is>
      </c>
    </row>
    <row r="15">
      <c r="A15" s="3" t="inlineStr">
        <is>
          <t>Contract asset, beginning balance</t>
        </is>
      </c>
      <c r="B15" s="3" t="inlineStr">
        <is>
          <t xml:space="preserve"> </t>
        </is>
      </c>
      <c r="C15" s="3" t="inlineStr">
        <is>
          <t xml:space="preserve"> </t>
        </is>
      </c>
    </row>
    <row r="16">
      <c r="A16" s="3" t="inlineStr">
        <is>
          <t>Contract liability, beginning balance</t>
        </is>
      </c>
      <c r="B16" s="5" t="n">
        <v>812482</v>
      </c>
      <c r="C16" s="5" t="n">
        <v>936935</v>
      </c>
    </row>
    <row r="17">
      <c r="A17" s="3" t="inlineStr">
        <is>
          <t>Contract asset, ending balance</t>
        </is>
      </c>
      <c r="B17" s="3" t="inlineStr">
        <is>
          <t xml:space="preserve"> </t>
        </is>
      </c>
      <c r="C17" s="3" t="inlineStr">
        <is>
          <t xml:space="preserve"> </t>
        </is>
      </c>
    </row>
    <row r="18">
      <c r="A18" s="3" t="inlineStr">
        <is>
          <t>Contract liability, ending balance</t>
        </is>
      </c>
      <c r="B18" s="5" t="n">
        <v>656537</v>
      </c>
      <c r="C18" s="5" t="n">
        <v>812482</v>
      </c>
    </row>
    <row r="19">
      <c r="A19" s="3" t="inlineStr">
        <is>
          <t>Pre-need Land Sales [Member]</t>
        </is>
      </c>
      <c r="B19" s="3" t="inlineStr">
        <is>
          <t xml:space="preserve"> </t>
        </is>
      </c>
      <c r="C19" s="3" t="inlineStr">
        <is>
          <t xml:space="preserve"> </t>
        </is>
      </c>
    </row>
    <row r="20">
      <c r="A20" s="6" t="inlineStr">
        <is>
          <t>Disaggregation of Revenue [Line Items]</t>
        </is>
      </c>
      <c r="B20" s="3" t="inlineStr">
        <is>
          <t xml:space="preserve"> </t>
        </is>
      </c>
      <c r="C20" s="3" t="inlineStr">
        <is>
          <t xml:space="preserve"> </t>
        </is>
      </c>
    </row>
    <row r="21">
      <c r="A21" s="3" t="inlineStr">
        <is>
          <t>Contract asset, beginning balance</t>
        </is>
      </c>
      <c r="B21" s="3" t="inlineStr">
        <is>
          <t xml:space="preserve"> </t>
        </is>
      </c>
      <c r="C21" s="3" t="inlineStr">
        <is>
          <t xml:space="preserve"> </t>
        </is>
      </c>
    </row>
    <row r="22">
      <c r="A22" s="3" t="inlineStr">
        <is>
          <t>Contract liability, beginning balance</t>
        </is>
      </c>
      <c r="B22" s="3" t="inlineStr">
        <is>
          <t xml:space="preserve"> </t>
        </is>
      </c>
      <c r="C22" s="3" t="inlineStr">
        <is>
          <t xml:space="preserve"> </t>
        </is>
      </c>
    </row>
    <row r="23">
      <c r="A23" s="3" t="inlineStr">
        <is>
          <t>Contract asset, ending balance</t>
        </is>
      </c>
      <c r="B23" s="3" t="inlineStr">
        <is>
          <t xml:space="preserve"> </t>
        </is>
      </c>
      <c r="C23" s="3" t="inlineStr">
        <is>
          <t xml:space="preserve"> </t>
        </is>
      </c>
    </row>
    <row r="24">
      <c r="A24" s="3" t="inlineStr">
        <is>
          <t>Contract liability, ending balance</t>
        </is>
      </c>
      <c r="B24" s="3" t="inlineStr">
        <is>
          <t xml:space="preserve"> </t>
        </is>
      </c>
      <c r="C24" s="3"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of the Cemetery and Mortuary Contracts (Details) - USD ($)</t>
        </is>
      </c>
      <c r="B1" s="2" t="inlineStr">
        <is>
          <t>12 Months Ended</t>
        </is>
      </c>
    </row>
    <row r="2">
      <c r="B2" s="2" t="inlineStr">
        <is>
          <t>Dec. 31, 2024</t>
        </is>
      </c>
      <c r="C2" s="2" t="inlineStr">
        <is>
          <t>Dec. 31, 2023</t>
        </is>
      </c>
    </row>
    <row r="3">
      <c r="A3" s="3" t="inlineStr">
        <is>
          <t>Net mortuary and cemetery sales</t>
        </is>
      </c>
      <c r="B3" s="4" t="n">
        <v>29037173</v>
      </c>
      <c r="C3" s="4" t="n">
        <v>27864811</v>
      </c>
    </row>
    <row r="4">
      <c r="A4" s="3" t="inlineStr">
        <is>
          <t>Major Goods Or Services Lines At Need [Member]</t>
        </is>
      </c>
      <c r="B4" s="3" t="inlineStr">
        <is>
          <t xml:space="preserve"> </t>
        </is>
      </c>
      <c r="C4" s="3" t="inlineStr">
        <is>
          <t xml:space="preserve"> </t>
        </is>
      </c>
    </row>
    <row r="5">
      <c r="A5" s="3" t="inlineStr">
        <is>
          <t>Net mortuary and cemetery sales</t>
        </is>
      </c>
      <c r="B5" s="5" t="n">
        <v>19989995</v>
      </c>
      <c r="C5" s="5" t="n">
        <v>19957735</v>
      </c>
    </row>
    <row r="6">
      <c r="A6" s="3" t="inlineStr">
        <is>
          <t>Major Goods Or Services Lines Pre Need [Member]</t>
        </is>
      </c>
      <c r="B6" s="3" t="inlineStr">
        <is>
          <t xml:space="preserve"> </t>
        </is>
      </c>
      <c r="C6" s="3" t="inlineStr">
        <is>
          <t xml:space="preserve"> </t>
        </is>
      </c>
    </row>
    <row r="7">
      <c r="A7" s="3" t="inlineStr">
        <is>
          <t>Net mortuary and cemetery sales</t>
        </is>
      </c>
      <c r="B7" s="5" t="n">
        <v>9047178</v>
      </c>
      <c r="C7" s="5" t="n">
        <v>7907076</v>
      </c>
    </row>
    <row r="8">
      <c r="A8" s="3" t="inlineStr">
        <is>
          <t>Timing Of Revenue Recognition Goods Transferred At A Point In Time [Member]</t>
        </is>
      </c>
      <c r="B8" s="3" t="inlineStr">
        <is>
          <t xml:space="preserve"> </t>
        </is>
      </c>
      <c r="C8" s="3" t="inlineStr">
        <is>
          <t xml:space="preserve"> </t>
        </is>
      </c>
    </row>
    <row r="9">
      <c r="A9" s="3" t="inlineStr">
        <is>
          <t>Net mortuary and cemetery sales</t>
        </is>
      </c>
      <c r="B9" s="5" t="n">
        <v>18147136</v>
      </c>
      <c r="C9" s="5" t="n">
        <v>17560899</v>
      </c>
    </row>
    <row r="10">
      <c r="A10" s="3" t="inlineStr">
        <is>
          <t>Timing Of Revenue Recognition Services Transferred At A Point In Time [Member]</t>
        </is>
      </c>
      <c r="B10" s="3" t="inlineStr">
        <is>
          <t xml:space="preserve"> </t>
        </is>
      </c>
      <c r="C10" s="3" t="inlineStr">
        <is>
          <t xml:space="preserve"> </t>
        </is>
      </c>
    </row>
    <row r="11">
      <c r="A11" s="3" t="inlineStr">
        <is>
          <t>Net mortuary and cemetery sales</t>
        </is>
      </c>
      <c r="B11" s="4" t="n">
        <v>10890037</v>
      </c>
      <c r="C11" s="4" t="n">
        <v>10303912</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evenues from Cemetery and mortuary contracts to Business Segment Information (Details) - USD ($)</t>
        </is>
      </c>
      <c r="B1" s="2" t="inlineStr">
        <is>
          <t>12 Months Ended</t>
        </is>
      </c>
    </row>
    <row r="2">
      <c r="B2" s="2" t="inlineStr">
        <is>
          <t>Dec. 31, 2024</t>
        </is>
      </c>
      <c r="C2" s="2" t="inlineStr">
        <is>
          <t>Dec. 31, 2023</t>
        </is>
      </c>
    </row>
    <row r="3">
      <c r="A3" s="6" t="inlineStr">
        <is>
          <t>Revenue from Contract with Customer [Abstract]</t>
        </is>
      </c>
      <c r="B3" s="3" t="inlineStr">
        <is>
          <t xml:space="preserve"> </t>
        </is>
      </c>
      <c r="C3" s="3" t="inlineStr">
        <is>
          <t xml:space="preserve"> </t>
        </is>
      </c>
    </row>
    <row r="4">
      <c r="A4" s="3" t="inlineStr">
        <is>
          <t>Pre-need merchandise and services</t>
        </is>
      </c>
      <c r="B4" s="4" t="n">
        <v>4113793</v>
      </c>
      <c r="C4" s="4" t="n">
        <v>3951267</v>
      </c>
    </row>
    <row r="5">
      <c r="A5" s="3" t="inlineStr">
        <is>
          <t>At-need specialty merchandise</t>
        </is>
      </c>
      <c r="B5" s="5" t="n">
        <v>11268</v>
      </c>
      <c r="C5" s="5" t="n">
        <v>23090</v>
      </c>
    </row>
    <row r="6">
      <c r="A6" s="3" t="inlineStr">
        <is>
          <t>Pre-need land sales</t>
        </is>
      </c>
      <c r="B6" s="3" t="inlineStr">
        <is>
          <t xml:space="preserve"> </t>
        </is>
      </c>
      <c r="C6" s="3" t="inlineStr">
        <is>
          <t xml:space="preserve"> </t>
        </is>
      </c>
    </row>
    <row r="7">
      <c r="A7" s="3" t="inlineStr">
        <is>
          <t>Deferred policy and pre-need contract acquisition costs</t>
        </is>
      </c>
      <c r="B7" s="4" t="n">
        <v>4125061</v>
      </c>
      <c r="C7" s="4" t="n">
        <v>3974357</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from Contracts with Customers (Details Narrative) - USD ($)</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Deferred revenue</t>
        </is>
      </c>
      <c r="B4" s="4" t="n">
        <v>20168405</v>
      </c>
      <c r="C4" s="4" t="n">
        <v>18237246</v>
      </c>
      <c r="D4" s="4" t="n">
        <v>16226836</v>
      </c>
    </row>
    <row r="5">
      <c r="A5" s="3" t="inlineStr">
        <is>
          <t>Revenue recognized included in the opening contract liability</t>
        </is>
      </c>
      <c r="B5" s="5" t="n">
        <v>5324668</v>
      </c>
      <c r="C5" s="5" t="n">
        <v>4539540</v>
      </c>
      <c r="D5" s="3" t="inlineStr">
        <is>
          <t xml:space="preserve"> </t>
        </is>
      </c>
    </row>
    <row r="6">
      <c r="A6" s="3" t="inlineStr">
        <is>
          <t>Pre Need Merchandise and Service Revenue [Member]</t>
        </is>
      </c>
      <c r="B6" s="3" t="inlineStr">
        <is>
          <t xml:space="preserve"> </t>
        </is>
      </c>
      <c r="C6" s="3" t="inlineStr">
        <is>
          <t xml:space="preserve"> </t>
        </is>
      </c>
      <c r="D6" s="3" t="inlineStr">
        <is>
          <t xml:space="preserve"> </t>
        </is>
      </c>
    </row>
    <row r="7">
      <c r="A7" s="6" t="inlineStr">
        <is>
          <t>Disaggregation of Revenue [Line Items]</t>
        </is>
      </c>
      <c r="B7" s="3" t="inlineStr">
        <is>
          <t xml:space="preserve"> </t>
        </is>
      </c>
      <c r="C7" s="3" t="inlineStr">
        <is>
          <t xml:space="preserve"> </t>
        </is>
      </c>
      <c r="D7" s="3" t="inlineStr">
        <is>
          <t xml:space="preserve"> </t>
        </is>
      </c>
    </row>
    <row r="8">
      <c r="A8" s="3" t="inlineStr">
        <is>
          <t>Deferred revenue</t>
        </is>
      </c>
      <c r="B8" s="5" t="n">
        <v>19511868</v>
      </c>
      <c r="C8" s="5" t="n">
        <v>17424764</v>
      </c>
      <c r="D8" s="3" t="inlineStr">
        <is>
          <t xml:space="preserve"> </t>
        </is>
      </c>
    </row>
    <row r="9">
      <c r="A9" s="3" t="inlineStr">
        <is>
          <t>At-need Specialty Merchandise Revenue [Member]</t>
        </is>
      </c>
      <c r="B9" s="3" t="inlineStr">
        <is>
          <t xml:space="preserve"> </t>
        </is>
      </c>
      <c r="C9" s="3" t="inlineStr">
        <is>
          <t xml:space="preserve"> </t>
        </is>
      </c>
      <c r="D9" s="3" t="inlineStr">
        <is>
          <t xml:space="preserve"> </t>
        </is>
      </c>
    </row>
    <row r="10">
      <c r="A10" s="6" t="inlineStr">
        <is>
          <t>Disaggregation of Revenue [Line Items]</t>
        </is>
      </c>
      <c r="B10" s="3" t="inlineStr">
        <is>
          <t xml:space="preserve"> </t>
        </is>
      </c>
      <c r="C10" s="3" t="inlineStr">
        <is>
          <t xml:space="preserve"> </t>
        </is>
      </c>
      <c r="D10" s="3" t="inlineStr">
        <is>
          <t xml:space="preserve"> </t>
        </is>
      </c>
    </row>
    <row r="11">
      <c r="A11" s="3" t="inlineStr">
        <is>
          <t>Deferred revenue</t>
        </is>
      </c>
      <c r="B11" s="5" t="n">
        <v>656537</v>
      </c>
      <c r="C11" s="5" t="n">
        <v>812482</v>
      </c>
      <c r="D11" s="3" t="inlineStr">
        <is>
          <t xml:space="preserve"> </t>
        </is>
      </c>
    </row>
    <row r="12">
      <c r="A12" s="3" t="inlineStr">
        <is>
          <t>Deferred Pre-need Land Revenue [Member]</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Deferred revenue</t>
        </is>
      </c>
      <c r="B14" s="3" t="inlineStr">
        <is>
          <t xml:space="preserve"> </t>
        </is>
      </c>
      <c r="C14" s="3" t="inlineStr">
        <is>
          <t xml:space="preserve"> </t>
        </is>
      </c>
      <c r="D14" s="3" t="inlineStr">
        <is>
          <t xml:space="preserve"> </t>
        </is>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chedule of Lease Cost Recognized in Earnings (Details) - USD ($)</t>
        </is>
      </c>
      <c r="C1" s="2" t="inlineStr">
        <is>
          <t>12 Months Ended</t>
        </is>
      </c>
    </row>
    <row r="2">
      <c r="C2" s="2" t="inlineStr">
        <is>
          <t>Dec. 31, 2024</t>
        </is>
      </c>
      <c r="D2" s="2" t="inlineStr">
        <is>
          <t>Dec. 31, 2023</t>
        </is>
      </c>
    </row>
    <row r="3">
      <c r="A3" s="6" t="inlineStr">
        <is>
          <t>Leases</t>
        </is>
      </c>
      <c r="C3" s="3" t="inlineStr">
        <is>
          <t xml:space="preserve"> </t>
        </is>
      </c>
      <c r="D3" s="3" t="inlineStr">
        <is>
          <t xml:space="preserve"> </t>
        </is>
      </c>
    </row>
    <row r="4">
      <c r="A4" s="3" t="inlineStr">
        <is>
          <t>Amortization of right-of-use assets</t>
        </is>
      </c>
      <c r="B4" s="3" t="inlineStr">
        <is>
          <t>[1]</t>
        </is>
      </c>
      <c r="C4" s="4" t="n">
        <v>48687</v>
      </c>
      <c r="D4" s="4" t="n">
        <v>25573</v>
      </c>
    </row>
    <row r="5">
      <c r="A5" s="3" t="inlineStr">
        <is>
          <t>Interest on lease liabilities</t>
        </is>
      </c>
      <c r="B5" s="3" t="inlineStr">
        <is>
          <t>[2]</t>
        </is>
      </c>
      <c r="C5" s="5" t="n">
        <v>6553</v>
      </c>
      <c r="D5" s="5" t="n">
        <v>1713</v>
      </c>
    </row>
    <row r="6">
      <c r="A6" s="3" t="inlineStr">
        <is>
          <t>Operating lease cost</t>
        </is>
      </c>
      <c r="B6" s="3" t="inlineStr">
        <is>
          <t>[3]</t>
        </is>
      </c>
      <c r="C6" s="5" t="n">
        <v>3102662</v>
      </c>
      <c r="D6" s="5" t="n">
        <v>3914954</v>
      </c>
    </row>
    <row r="7">
      <c r="A7" s="3" t="inlineStr">
        <is>
          <t>Short-term lease cost</t>
        </is>
      </c>
      <c r="B7" s="3" t="inlineStr">
        <is>
          <t>[3],[4]</t>
        </is>
      </c>
      <c r="C7" s="5" t="n">
        <v>1419524</v>
      </c>
      <c r="D7" s="5" t="n">
        <v>1874556</v>
      </c>
    </row>
    <row r="8">
      <c r="A8" s="3" t="inlineStr">
        <is>
          <t>Sublease income</t>
        </is>
      </c>
      <c r="B8" s="3" t="inlineStr">
        <is>
          <t>[3]</t>
        </is>
      </c>
      <c r="C8" s="5" t="n">
        <v>-562675</v>
      </c>
      <c r="D8" s="5" t="n">
        <v>-323272</v>
      </c>
    </row>
    <row r="9">
      <c r="A9" s="3" t="inlineStr">
        <is>
          <t>Total lease cost</t>
        </is>
      </c>
      <c r="C9" s="5" t="n">
        <v>4014751</v>
      </c>
      <c r="D9" s="5" t="n">
        <v>5493524</v>
      </c>
    </row>
    <row r="10">
      <c r="A10" s="3" t="inlineStr">
        <is>
          <t>Operating cash flows from operating leases</t>
        </is>
      </c>
      <c r="C10" s="5" t="n">
        <v>3622607</v>
      </c>
      <c r="D10" s="5" t="n">
        <v>4007919</v>
      </c>
    </row>
    <row r="11">
      <c r="A11" s="3" t="inlineStr">
        <is>
          <t>Operating cash flows from finance leases</t>
        </is>
      </c>
      <c r="C11" s="5" t="n">
        <v>6553</v>
      </c>
      <c r="D11" s="5" t="n">
        <v>1713</v>
      </c>
    </row>
    <row r="12">
      <c r="A12" s="3" t="inlineStr">
        <is>
          <t>Financing cash flows from finance leases</t>
        </is>
      </c>
      <c r="C12" s="5" t="n">
        <v>46425</v>
      </c>
      <c r="D12" s="5" t="n">
        <v>27868</v>
      </c>
    </row>
    <row r="13">
      <c r="A13" s="3" t="inlineStr">
        <is>
          <t>Operating leases</t>
        </is>
      </c>
      <c r="C13" s="5" t="n">
        <v>1770873</v>
      </c>
      <c r="D13" s="5" t="n">
        <v>160348</v>
      </c>
    </row>
    <row r="14">
      <c r="A14" s="3" t="inlineStr">
        <is>
          <t>Finance leases</t>
        </is>
      </c>
      <c r="C14" s="4" t="n">
        <v>176040</v>
      </c>
      <c r="D14" s="4" t="n">
        <v>12332</v>
      </c>
    </row>
    <row r="15">
      <c r="A15" s="3" t="inlineStr">
        <is>
          <t>Finance lease, Weighted-average remaining lease term (in years)</t>
        </is>
      </c>
      <c r="C15" s="3" t="inlineStr">
        <is>
          <t>1 year 9 months 18 days</t>
        </is>
      </c>
      <c r="D15" s="3" t="inlineStr">
        <is>
          <t>3 years 3 months 14 days</t>
        </is>
      </c>
    </row>
    <row r="16">
      <c r="A16" s="3" t="inlineStr">
        <is>
          <t>Operating lease, Weighted-average remaining lease term (in years)</t>
        </is>
      </c>
      <c r="C16" s="3" t="inlineStr">
        <is>
          <t>2 years 7 months 28 days</t>
        </is>
      </c>
      <c r="D16" s="3" t="inlineStr">
        <is>
          <t>2 years 10 months 17 days</t>
        </is>
      </c>
    </row>
    <row r="17">
      <c r="A17" s="3" t="inlineStr">
        <is>
          <t>Finance lease, Weighted-average discount rate</t>
        </is>
      </c>
      <c r="C17" s="8" t="n">
        <v>0.0789</v>
      </c>
      <c r="D17" s="8" t="n">
        <v>0.06809999999999999</v>
      </c>
    </row>
    <row r="18">
      <c r="A18" s="3" t="inlineStr">
        <is>
          <t>Operating lease, Weighted-average discount rate</t>
        </is>
      </c>
      <c r="C18" s="8" t="n">
        <v>0.0537</v>
      </c>
      <c r="D18" s="8" t="n">
        <v>0.0454</v>
      </c>
    </row>
    <row r="19"/>
    <row r="20">
      <c r="A20" s="3" t="inlineStr">
        <is>
          <t>[1]Included in Depreciation on property and equipment on the consolidated statements of earnings[2]Included in Interest expense on the consolidated statements of earnings[3]Included in Rent and rent related expenses on the consolidated statements of earnings[4]Includes leases with a term of 12 months or less</t>
        </is>
      </c>
    </row>
  </sheetData>
  <mergeCells count="4">
    <mergeCell ref="A1:B2"/>
    <mergeCell ref="C1:D1"/>
    <mergeCell ref="A20:C20"/>
    <mergeCell ref="A19:C1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Finance Leases and Operating Leas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Finance Leases 2025</t>
        </is>
      </c>
      <c r="B3" s="4" t="n">
        <v>88504</v>
      </c>
      <c r="C3" s="3" t="inlineStr">
        <is>
          <t xml:space="preserve"> </t>
        </is>
      </c>
    </row>
    <row r="4">
      <c r="A4" s="3" t="inlineStr">
        <is>
          <t>Operating Leases 2025</t>
        </is>
      </c>
      <c r="B4" s="5" t="n">
        <v>2532116</v>
      </c>
      <c r="C4" s="3" t="inlineStr">
        <is>
          <t xml:space="preserve"> </t>
        </is>
      </c>
    </row>
    <row r="5">
      <c r="A5" s="3" t="inlineStr">
        <is>
          <t>Finance Leases 2026</t>
        </is>
      </c>
      <c r="B5" s="5" t="n">
        <v>63751</v>
      </c>
      <c r="C5" s="3" t="inlineStr">
        <is>
          <t xml:space="preserve"> </t>
        </is>
      </c>
    </row>
    <row r="6">
      <c r="A6" s="3" t="inlineStr">
        <is>
          <t>Operating Leases 2026</t>
        </is>
      </c>
      <c r="B6" s="5" t="n">
        <v>1956436</v>
      </c>
      <c r="C6" s="3" t="inlineStr">
        <is>
          <t xml:space="preserve"> </t>
        </is>
      </c>
    </row>
    <row r="7">
      <c r="A7" s="3" t="inlineStr">
        <is>
          <t>Finance Leases 202</t>
        </is>
      </c>
      <c r="B7" s="5" t="n">
        <v>2833</v>
      </c>
      <c r="C7" s="3" t="inlineStr">
        <is>
          <t xml:space="preserve"> </t>
        </is>
      </c>
    </row>
    <row r="8">
      <c r="A8" s="3" t="inlineStr">
        <is>
          <t>Operating Leases 2027</t>
        </is>
      </c>
      <c r="B8" s="5" t="n">
        <v>643208</v>
      </c>
      <c r="C8" s="3" t="inlineStr">
        <is>
          <t xml:space="preserve"> </t>
        </is>
      </c>
    </row>
    <row r="9">
      <c r="A9" s="3" t="inlineStr">
        <is>
          <t>Finance Leases 2028</t>
        </is>
      </c>
      <c r="B9" s="5" t="n">
        <v>1181</v>
      </c>
      <c r="C9" s="3" t="inlineStr">
        <is>
          <t xml:space="preserve"> </t>
        </is>
      </c>
    </row>
    <row r="10">
      <c r="A10" s="3" t="inlineStr">
        <is>
          <t>Operating Leases 2028</t>
        </is>
      </c>
      <c r="B10" s="5" t="n">
        <v>304099</v>
      </c>
      <c r="C10" s="3" t="inlineStr">
        <is>
          <t xml:space="preserve"> </t>
        </is>
      </c>
    </row>
    <row r="11">
      <c r="A11" s="3" t="inlineStr">
        <is>
          <t>Finance Leases 202</t>
        </is>
      </c>
      <c r="B11" s="3" t="inlineStr">
        <is>
          <t xml:space="preserve"> </t>
        </is>
      </c>
      <c r="C11" s="3" t="inlineStr">
        <is>
          <t xml:space="preserve"> </t>
        </is>
      </c>
    </row>
    <row r="12">
      <c r="A12" s="3" t="inlineStr">
        <is>
          <t>Operating Leases 2029</t>
        </is>
      </c>
      <c r="B12" s="5" t="n">
        <v>207649</v>
      </c>
      <c r="C12" s="3" t="inlineStr">
        <is>
          <t xml:space="preserve"> </t>
        </is>
      </c>
    </row>
    <row r="13">
      <c r="A13" s="3" t="inlineStr">
        <is>
          <t>Finance Leases Thereafter</t>
        </is>
      </c>
      <c r="B13" s="3" t="inlineStr">
        <is>
          <t xml:space="preserve"> </t>
        </is>
      </c>
      <c r="C13" s="3" t="inlineStr">
        <is>
          <t xml:space="preserve"> </t>
        </is>
      </c>
    </row>
    <row r="14">
      <c r="A14" s="3" t="inlineStr">
        <is>
          <t>Operating Leases Thereafter</t>
        </is>
      </c>
      <c r="B14" s="5" t="n">
        <v>72751</v>
      </c>
      <c r="C14" s="3" t="inlineStr">
        <is>
          <t xml:space="preserve"> </t>
        </is>
      </c>
    </row>
    <row r="15">
      <c r="A15" s="3" t="inlineStr">
        <is>
          <t>Finance Leases Total undiscounted lease payments</t>
        </is>
      </c>
      <c r="B15" s="5" t="n">
        <v>156269</v>
      </c>
      <c r="C15" s="3" t="inlineStr">
        <is>
          <t xml:space="preserve"> </t>
        </is>
      </c>
    </row>
    <row r="16">
      <c r="A16" s="3" t="inlineStr">
        <is>
          <t>Operating Leases Total undiscounted lease payments</t>
        </is>
      </c>
      <c r="B16" s="5" t="n">
        <v>5716259</v>
      </c>
      <c r="C16" s="3" t="inlineStr">
        <is>
          <t xml:space="preserve"> </t>
        </is>
      </c>
    </row>
    <row r="17">
      <c r="A17" s="3" t="inlineStr">
        <is>
          <t>Finance Leases Less: Discount on cash flows</t>
        </is>
      </c>
      <c r="B17" s="5" t="n">
        <v>-11102</v>
      </c>
      <c r="C17" s="3" t="inlineStr">
        <is>
          <t xml:space="preserve"> </t>
        </is>
      </c>
    </row>
    <row r="18">
      <c r="A18" s="3" t="inlineStr">
        <is>
          <t>Operating Leases Less: Discount on cash flows</t>
        </is>
      </c>
      <c r="B18" s="5" t="n">
        <v>-430819</v>
      </c>
      <c r="C18" s="3" t="inlineStr">
        <is>
          <t xml:space="preserve"> </t>
        </is>
      </c>
    </row>
    <row r="19">
      <c r="A19" s="3" t="inlineStr">
        <is>
          <t>Finance Leases Present value of lease liabilities</t>
        </is>
      </c>
      <c r="B19" s="5" t="n">
        <v>145167</v>
      </c>
      <c r="C19" s="4" t="n">
        <v>15550</v>
      </c>
    </row>
    <row r="20">
      <c r="A20" s="3" t="inlineStr">
        <is>
          <t>Operating Leases Present value of lease liabilities</t>
        </is>
      </c>
      <c r="B20" s="4" t="n">
        <v>5285440</v>
      </c>
      <c r="C20" s="4" t="n">
        <v>688854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Right-of-Use Assets and Lease Liabiliti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Operating Lease, Right-of-Use Asset</t>
        </is>
      </c>
      <c r="B3" s="4" t="n">
        <v>4837045</v>
      </c>
      <c r="C3" s="4" t="n">
        <v>6374336</v>
      </c>
    </row>
    <row r="4">
      <c r="A4" s="3" t="inlineStr">
        <is>
          <t>Operating Lease, Right-of-Use Asset, Statement of Financial Position [Extensible Enumeration]</t>
        </is>
      </c>
      <c r="B4" s="3" t="inlineStr">
        <is>
          <t>Other</t>
        </is>
      </c>
      <c r="C4" s="3" t="inlineStr">
        <is>
          <t>Other</t>
        </is>
      </c>
    </row>
    <row r="5">
      <c r="A5" s="3" t="inlineStr">
        <is>
          <t>Operating Lease Liabilities</t>
        </is>
      </c>
      <c r="B5" s="4" t="n">
        <v>5285440</v>
      </c>
      <c r="C5" s="4" t="n">
        <v>6888542</v>
      </c>
    </row>
    <row r="6">
      <c r="A6" s="3" t="inlineStr">
        <is>
          <t>Operating Lease, Liability, Statement of Financial Position [Extensible Enumeration]</t>
        </is>
      </c>
      <c r="B6" s="3" t="inlineStr">
        <is>
          <t>Other liabilities and accrued expenses</t>
        </is>
      </c>
      <c r="C6" s="3" t="inlineStr">
        <is>
          <t>Other liabilities and accrued expenses</t>
        </is>
      </c>
    </row>
    <row r="7">
      <c r="A7" s="3" t="inlineStr">
        <is>
          <t>Finance Lease, Right-of-Use Assets</t>
        </is>
      </c>
      <c r="B7" s="4" t="n">
        <v>207127</v>
      </c>
      <c r="C7" s="4" t="n">
        <v>130367</v>
      </c>
    </row>
    <row r="8">
      <c r="A8" s="3" t="inlineStr">
        <is>
          <t>Finance Lease, Right-of-Use Asset, Accumulated Amortization</t>
        </is>
      </c>
      <c r="B8" s="5" t="n">
        <v>-64971</v>
      </c>
      <c r="C8" s="5" t="n">
        <v>-115565</v>
      </c>
    </row>
    <row r="9">
      <c r="A9" s="3" t="inlineStr">
        <is>
          <t>Finance Lease, Right-of-Use Assets, Net</t>
        </is>
      </c>
      <c r="B9" s="4" t="n">
        <v>142156</v>
      </c>
      <c r="C9" s="4" t="n">
        <v>14802</v>
      </c>
    </row>
    <row r="10">
      <c r="A10" s="3" t="inlineStr">
        <is>
          <t>Finance Lease, Right-of-Use Asset, Statement of Financial Position [Extensible Enumeration]</t>
        </is>
      </c>
      <c r="B10" s="3" t="inlineStr">
        <is>
          <t>Property and equipment, net</t>
        </is>
      </c>
      <c r="C10" s="3" t="inlineStr">
        <is>
          <t>Property and equipment, net</t>
        </is>
      </c>
    </row>
    <row r="11">
      <c r="A11" s="3" t="inlineStr">
        <is>
          <t>Finance Lease Liabilities</t>
        </is>
      </c>
      <c r="B11" s="4" t="n">
        <v>145167</v>
      </c>
      <c r="C11" s="4" t="n">
        <v>15550</v>
      </c>
    </row>
    <row r="12">
      <c r="A12" s="3" t="inlineStr">
        <is>
          <t>Finance Lease, Liability, Statement of Financial Position [Extensible Enumeration]</t>
        </is>
      </c>
      <c r="B12" s="3" t="inlineStr">
        <is>
          <t>Bank and other loans payable</t>
        </is>
      </c>
      <c r="C12" s="3" t="inlineStr">
        <is>
          <t>Bank and other loans payabl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lue of Business Acquired, Goodwill and Other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Value of Business Acquired, Goodwill and Other Intangible Assets</t>
        </is>
      </c>
      <c r="B4" s="3" t="inlineStr">
        <is>
          <t xml:space="preserve">5)
Value of Business Acquired, Goodwill and Other Intangible Assets Information
regarding the value of business acquired was as follows: Schedule of Value of Business Acquired
2024 2023
December
31,
2024 2023
Balance
at beginning of year $ 8,467,613 $ 9,803,736
Value of business acquired - -
Imputed interest at 7% 558,569 (1) 626,666 (1)
Amortization included in earnings (1,466,527 )(1) (1,926,668 )(1)
Shadow amortization
included in other (68,055 ) (36,121 )
Net amortization (976,013 ) (1,336,123 )
Balance at end of
year $ 7,491,600 $ 8,467,613
(1) Included
in Amortization of deferred policy and pre-need acquisition costs and value of business acquired
on the consolidated statements of earnings Presuming
no additional acquisitions, net amortization charged to income is expected to approximate the following: Schedule of Acquisitions Net Amortization Charged to Income
2025 $ 867,499
2026 827,016
2027 774,850
2028 713,969
2029 647,332
Thereafter 3,660,934
Total $ 7,491,600 Actual
amortization may vary based on changes in assumptions or experience. As of December 31, 2024, value of business acquired is being amortized
over a weighted average life of 6.1 SECURITY
NATIONAL FINANCIAL CORPORATION AND
SUBSIDIARIES Notes
to Consolidated Financial Statements Years
Ended December 31, 2024 and 2023 5)
Value of Business Acquired, Goodwill and Other Intangible Assets Information
regarding goodwill by segment was as follows: Schedule of Goodwill by Segment
Life
Insurance Cemetery/ Total
Balance at January 1, 2023:
Goodwill $ 2,765,570 $ 2,488,213 $ 5,253,783
Accumulated impairment - - -
Total goodwill, net 2,765,570 2,488,213 5,253,783
Acquisition - - -
Balance at December 31, 2023:
Goodwill 2,765,570 2,488,213 5,253,783
Accumulated impairment - - -
Total goodwill, net 2,765,570 2,488,213 5,253,783
Acquisition - - -
Balance at December 31, 2024:
Goodwill 2,765,570 2,488,213 5,253,783
Accumulated impairment - - -
Total
goodwill, net $ 2,765,570 $ 2,488,213 $ 5,253,783 Goodwill
is not amortized but is tested annually for impairment. The annual impairment tests resulted in no impairment of goodwill for 2024 and
2023. SECURITY
NATIONAL FINANCIAL CORPORATION AND
SUBSIDIARIES Notes
to Consolidated Financial Statements Years
Ended December 31, 2024 and 2023 5)
Value of Business Acquired, Goodwill and Other Intangible Assets The
carrying value of the Company’s other intangible assets were as follows, which are included in other assets on the consolidated
balance sheets: Schedule of Carrying Value of Intangible Asset
December
31,
Useful Life 2024 2023
Intangible asset - trade name
(1) 15 years $ 2,100,000 $ 2,100,000
Intangible assets - other (1) 15 years 210,000 210,000
Intangible asset - trade name (2) 15 years 610,000 610,000
Intangible asset - customer lists (2) 15 years 2,290,000 890,000
Less accumulated amortization (1,131,333 ) (807,333 )
Balance at end of
year $ 4,078,667 $ 3,002,667
(1) Cemetery/Mortuary Segment
(2) Life Insurance
Segment Amortization
expense for 2024 and 2023 was $ 324,000 254,000 The
following table summarizes the Company’s estimate of future amortization for the other intangible assets: Schedule of Estimate of Future Amortization for Other Intangible
Assets
2025 $ 347,333
2026 347,333
2027 347,333
2028 347,333
2029 347,333
Thereafter 2,342,002
Total $ 4,078,667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6)
Property and Equipment Property
and equipment is summarized below: Schedule of Property and Equipment
2024 2023
December
31,
2024 2023
Land and buildings $ 17,194,972 $ 16,567,819
Furniture and equipment 15,998,717 16,315,061
Property and equipment, gross 33,193,689 32,882,880
Less accumulated depreciation (14,146,001 ) (13,707,781 )
Total $ 19,047,688 $ 19,175,099 Depreciation
expense for 2024 and 2023 was $ 2,383,621 2,351,661 122,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Loans Payable</t>
        </is>
      </c>
      <c r="B1" s="2" t="inlineStr">
        <is>
          <t>12 Months Ended</t>
        </is>
      </c>
    </row>
    <row r="2">
      <c r="B2" s="2" t="inlineStr">
        <is>
          <t>Dec. 31, 2024</t>
        </is>
      </c>
    </row>
    <row r="3">
      <c r="A3" s="6" t="inlineStr">
        <is>
          <t>Debt Disclosure [Abstract]</t>
        </is>
      </c>
      <c r="B3" s="3" t="inlineStr">
        <is>
          <t xml:space="preserve"> </t>
        </is>
      </c>
    </row>
    <row r="4">
      <c r="A4" s="3" t="inlineStr">
        <is>
          <t>Bank and Other Loans Payable</t>
        </is>
      </c>
      <c r="B4" s="3" t="inlineStr">
        <is>
          <t xml:space="preserve">7)
Bank and Other Loans Payable Bank
and other loans payable are summarized as follows: Summary of Bank Loans Payable
December
31,
2024 2023
Total bank and other loans $ 49,174,545 $ 50,129,255
3.85 243,781 60,420,000 $ 49,174,545 $ 50,129,255
3.30 179,562 42,230,000 37,632,943 38,478,359
4.7865 16,240,000 9,200,000 9,200,000
1 month SOFR rate plus 2 100,000,000 - 114,518
1 month SOFR rate plus 2.0 25,000,000 2,668,519 -
1 month SOFR rate plus 2.1 15,000,000 7,918,930 7,617,455
Finance lease liabilities 145,167 15,550
Total bank and other loans 106,740,104 105,555,137
Less current installments (12,559,420 ) (9,543,052 )
Bank and other loans,
excluding current installments $ 94,180,684 $ 96,012,085 SECURITY
NATIONAL FINANCIAL CORPORATION AND
SUBSIDIARIES Notes
to Consolidated Financial Statements Years
Ended December 31, 2024 and 2023 7)
Bank and Other Loans Payable Sources
of Liquidity Federal
Home Loan Bank Membership The
Federal Home Loan Banks (“the FHLBs”) are a group of cooperatives that lending institutions use to finance housing and economic
development in local communities. The Company is a member of the FHLB based in Des Moines, Iowa and based in Dallas, Texas. As a member
of the FHLB, the Company is required to maintain a minimum investment in capital stock of the FHLB and may pledge collateral to the bank
for advances of funds to be used in its operations. Federal
Home Loan Bank of Des Moines As
of December 31, 2024, the amount available for borrowings from the FHLB of Des Moines was approximately $ 41,235,894 77,324,238 54,487,812 88,400,026 no 479,100 453,600 9,670,307 443,758 9,226,549 Federal
Home Loan Bank of Dallas As
of December 31, 2024, the amount available for borrowings from the FHLB of Dallas was approximately $ 8,342,442 5,104,610 9,312,642 5,503,063 no 1,925,800 1,826,200 Revolving
Lines of Credit The
Company has a $ 5,000,000 0.75 3 May 15, 2025 622,293 1,250,000 no Debt
Covenants for Mortgage Warehouse Lines of Credit The
Company, through its subsidiary SecurityNational Mortgage, has two lines of credit for the purpose of funding mortgage loans. The
Company’s agreement with U.S. Bank allows SecurityNational Mortgage to borrow up to $ 15,000,000 The agreement charges interest
at 2.10% plus the greater of (i) 0% June 20, 2025 1.00 SECURITY
NATIONAL FINANCIAL CORPORATION AND
SUBSIDIARIES Notes
to Consolidated Financial Statements Years
Ended December 31, 2024 and 2023 7)
Bank and Other Loans Payable The
Company’s agreement with Western Alliance Bank allows SecurityNational Mortgage to borrow up to $ 25,000,000 The agreement charges
interest at the 1-Month SOFR rate plus 2.0% August 27, 2025 1.00 The
agreements for both warehouse lines of credit include cross default provisions where certain events of default under other of SecurityNational
Mortgage’s obligations constitute events of default under the warehouse lines of credit. As of December 31, 2024, SecurityNational
Mortgage was not in compliance with the net income covenants under its warehouse lines of credit and its operating cash flow covenant
for its standby letter of credit with its primary bank. SecurityNational Mortgage has received or is in the process of receiving waivers
from the warehouse banks. In the unlikely event SecurityNational Mortgage is required to repay the outstanding advances of approximately
$ 10,587,449 Debt
Covenants for Revolving Lines of Credit and Bank Loans The
Company also has debt covenants on its revolving lines of credit and is required to comply with minimum operating cash flow ratios and
minimum net worth for each of its business segments. The Company also has debt covenants for one of its loans on real estate for a minimum
consolidated operating cash flow ratio, minimum liquidity, and consolidated net worth. In addition to these financial debt covenants,
the Company is required to provide segment specific financial statements and building specific financial statements on all bank loans.
As of December 31, 2024, the Company was in compliance with all these debt covenants. The
following tabulation shows the combined maturities of bank and other loans payable: Schedule of Combined Maturities of Bank Loans Payable Lines of Credit and Notes and Contracts Payable
2025 $ 12,559,420
2026 2,013,541
2027 2,026,749
2028 2,096,945
2029 11,380,242
Thereafter 76,663,207
Total $ 106,740,104 Interest
expense in 2024 and 2023 was $ 4,254,100 4,865,327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metery Perpetual Care Trust Investments and Obligation and Restricted Assets</t>
        </is>
      </c>
      <c r="B1" s="2" t="inlineStr">
        <is>
          <t>12 Months Ended</t>
        </is>
      </c>
    </row>
    <row r="2">
      <c r="B2" s="2" t="inlineStr">
        <is>
          <t>Dec. 31, 2024</t>
        </is>
      </c>
    </row>
    <row r="3">
      <c r="A3" s="6" t="inlineStr">
        <is>
          <t>Cemetery Perpetual Care Trust Investments And Obligation And Restricted Assets</t>
        </is>
      </c>
      <c r="B3" s="3" t="inlineStr">
        <is>
          <t xml:space="preserve"> </t>
        </is>
      </c>
    </row>
    <row r="4">
      <c r="A4" s="3" t="inlineStr">
        <is>
          <t>Cemetery Perpetual Care Trust Investments and Obligation and Restricted Assets</t>
        </is>
      </c>
      <c r="B4" s="3" t="inlineStr">
        <is>
          <t xml:space="preserve">8)
Cemetery Perpetual Care Trust Investments and Obligation and Restricted Assets Cemetery
Perpetual Care Trust Investments and Obligation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The Company is the primary beneficiary of these trusts, as it absorbs both the losses and any expense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s of December 31, 2024 are as follows: Schedule
of Investments and Obligation
Amortized
Cost Gross
Unrealized Gains Gross
Unrealized Losses Estimated
Fair Value
December 31,
2024:
Fixed maturity securities, available for sale,
at estimated fair value:
U.S. Treasury
securities and obligations of U.S. Government agencies $ 651,428 $ - $ (2,010 ) $ 649,418
Obligations
of states and political subdivisions 125,194 - (4,950 ) 120,244
Total
fixed maturity securities available for sale $ 776,622 $ - $ (6,960 ) $ 769,662
Equity securities at estimated fair value:
Common stock:
Industrial, miscellaneous
and all other $ 3,874,522 $ 1,271,529 $ (226,007 ) $ 4,920,044
Total
equity securities at estimated fair value $ 3,874,522 $ 1,271,529 $ (226,007 ) $ 4,920,044
Mortgage loans held for investment at amortized
cost:
Residential construction $ 202,600
Less: Allowance for
credit losses (405 )
Commercial 1,939,269
Less:
Allowance for credit losses -
Total mortgage loans
held for investment $ 2,141,464
Cash and cash equivalents $ 1,002,396
Accrued investment income $ 2,937
Total cemetery perpetual
care trust investments $ 8,836,503
Cemetery perpetual
care obligation $ (5,642,693 )
Trust investments
in excess of trust obligations $ 3,193,810 SECURITY
NATIONAL FINANCIAL CORPORATION AND
SUBSIDIARIES Notes
to Consolidated Financial Statements Years
Ended December 31, 2024 and 2023 8)
Cemetery Perpetual Care Trust Investments and Obligation and Restricted Assets The
components of the cemetery perpetual care investments and obligation as of December 31, 2023 are as follows:
Amortized
Cost Gross
Unrealized Gains Gross
Unrealized Losses Estimated
Fair Value
December 31,
2023:
Fixed maturity securities, available for sale,
at estimated fair value:
U.S. Treasury
securities and obligations of U.S. Government agencies $ 477,797 $ 302 $ (574 ) $ 477,525
Obligations of states and
political subdivisions 115,792 - (5,114 ) 110,678
Corporate
securities including public utilities 53,672 - (171 ) 53,501
Total
fixed maturity securities available for sale $ 647,261 $ 302 $ (5,859 ) $ 641,704
Equity securities at estimated fair value:
Common stock:
Industrial, miscellaneous
and all other $ 3,614,392 $ 859,680 $ (146,771 ) $ 4,327,301
Total
equity securities at estimated fair value $ 3,614,392 $ 859,680 $ (146,771 ) $ 4,327,301
Mortgage loans held for investment at amortized
cost:
Residential construction $ 247,360
Less:
Allowance for credit losses (495 )
Total mortgage loans
held for investment $ 246,865
Cash and cash equivalents $ 2,867,047
Total cemetery perpetual
care trust investments $ 8,082,917
Cemetery perpetual
care obligation $ (5,326,196 )
Trust investments
in excess of trust obligations $ 2,756,721 Fixed
Maturity Securities The
table below summarizes unrealized losses on fixed maturity securities available for sale that were carried at estimated fair value as
of December 31, 2024 and 2023. The unrealized losses were primarily related to interest rate fluctuations.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2,010 $ 649,419 $ - $ - $ 2,010 $ 649,419
Obligations of states
and political subdivisions 4,950 120,243 - - 4,950 120,243
Total unrealized losses $ 6,960 $ 769,662 $ - $ - $ 6,960 $ 769,662
At December 31, 2023
U.S. Treasury securities and obligations of
U.S. Government agencies $ 574 $ 143,448 $ - $ - $ 574 $ 143,448
Obligations of states and political subdivisions - - 5,114 110,678 5,114 110,678
Corporate securities including
public utilities - - 171 53,501 171 53,501
Total unrealized losses $ 574 $ 143,448 $ 5,285 $ 164,179 $ 5,859 $ 307,627 SECURITY
NATIONAL FINANCIAL CORPORATION AND
SUBSIDIARIES Notes
to Consolidated Financial Statements Years
Ended December 31, 2024 and 2023 8)
Cemetery Perpetual Care Trust Investments and Obligation and Restricted Assets Relevant
holdings were comprised of four securities with fair values aggregating 99.1 98.1 No The
table below presents the amortized cost and estimated fair value of fixed maturity securities available for sale as of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503,125 $ 501,375
Due in 2-5 years 221,021 216,687
Due in 5-10 years 52,476 51,600
Due in more than 10 years - -
Total $ 776,622 $ 769,662 SECURITY
NATIONAL FINANCIAL CORPORATION AND
SUBSIDIARIES Notes
to Consolidated Financial Statements Years
Ended December 31, 2024 and 2023 8)
Cemetery Perpetual Care Trust Investments and Obligation and Restricted Assets Restricted
Assets The
Company has also established certain restricted assets to provide for future merchandise and service obligations incurred in connection
with its pre-need sales for its cemetery and mortuary segment.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maintain its medical benefit fund without change from the prior year and has included
this amount as a component of restricted cash. These restricted cash items are for the Company’s life insurance and mortgage segments. Restricted
assets as of December 31, 2024 are summarized as follows: Schedule of Restricted Assets in Cemetery and Mortuary Endowment Care and Pre need Merchandise Funds
Amortized
Cost Gross
Unrealized Gains Gross
Unrealized Losses Estimated
Fair Value
December 31,
2024:
Fixed maturity securities, available for sale,
at estimated fair value:
U.S. Treasury
securities and obligations of U.S. Government agencies $ 1,741,029 $ 2,256 $ (1,511 ) $ 1,741,774
Obligations of states and
political subdivisions 471,217 180 (4,223 ) 467,174
Corporate
securities including public utilities 144,616 32 (2,227 ) 142,421
Total
fixed maturity securities available for sale $ 2,356,862 $ 2,468 $ (7,961 ) $ 2,351,369
Equity securities at estimated fair value:
Common stock:
Industrial, miscellaneous
and all other $ 8,547,709 $ 1,914,309 $ (489,852 ) $ 9,972,166
Total
equity securities at estimated fair value $ 8,547,709 $ 1,914,309 $ (489,852 ) $ 9,972,166
Mortgage loans held for investment at amortized
cost:
Residential construction $ 985,806
Less:
Allowance for credit losses (1,972 )
Total mortgage loans
held for investment $ 983,834
Other investments $ 1,939,269
Cash and cash equivalents
(1) $ 8,553,803
Accrued investment income $ 6,395
Total restricted
assets $ 23,806,836
(1) Including cash and cash equivalents
of $ 7,657,958 SECURITY
NATIONAL FINANCIAL CORPORATION AND
SUBSIDIARIES Notes
to Consolidated Financial Statements Years
Ended December 31, 2024 and 2023 8)
Cemetery Perpetual Care Trust Investments and Obligation and Restricted Assets Restricted
assets as of December 31, 2023 are summarized as follows:
Amortized
Cost Gross
Unrealized Gains Gross
Unrealized Losses Estimated
Fair Value
December 31,
2023:
Fixed maturity securities, available for sale,
at estimated fair value:
U.S. Treasury securities and obligations
of U.S. Government agencies $ 932,737 $ 1,433 $ (1,000 ) $ 933,170
Obligations of states and political subdivisions 652,770 305 (4,542 ) 648,533
Corporate securities including
public utilities 274,688 209 (2,740 ) 272,157
Total fixed maturity
securities available for sale $ 1,860,195 $ 1,947 $ (8,282 ) $ 1,853,860
Equity securities at estimated fair value:
Common stock:
Industrial, miscellaneous
and all other $ 6,516,044 $ 1,117,155 $ (247,996 ) $ 7,385,203
Total equity securities
at estimated fair value $ 6,516,044 $ 1,117,155 $ (247,996 ) $ 7,385,203
Mortgage loans held for investment at amortized
cost:
Residential construction $ 676,572
Less: Allowance for
credit losses (1,353 )
Total mortgage loans
held for investment $ 675,219
Cash and cash equivalents
(1) $ 10,114,694
Total restricted
assets $ 20,028,976
(1) Including cash and cash equivalents
of $ 6,930,933 A
surplus note receivable in the amount of $ 4,000,000 Fixed
Maturity Securities The
table below summarizes unrealized losses on fixed maturity securities available for sale that were carried at estimated fair value as
of December 31, 2024 and 2023. The unrealized losses were primarily related to interest rate fluctuations.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1,511 $ 558,707 $ - $ - $ 1,511 $ 558,707
Obligations of states and political subdivisions 2,004 237,636 2,219 129,358 4,223 366,994
Corporate securities including
public utilities 1,316 51,685 911 65,704 2,227 117,389
Total unrealized losses $ 4,831 $ 848,028 $ 3,130 $ 195,062 $ 7,961 $ 1,043,090
At December 31, 2023
U.S. Treasury securities and obligations of
U.S. Government agencies $ 1,000 $ 249,877 $ - $ - $ 1,000 $ 249,877
Obligations of states and political subdivisions - - 4,542 451,985 4,542 451,985
Corporate securities including
public utilities - - 2,740 221,334 2,740 221,334
Total unrealized losses $ 1,000 $ 249,877 $ 7,282 $ 673,319 $ 8,282 $ 923,196 SECURITY
NATIONAL FINANCIAL CORPORATION AND
SUBSIDIARIES Notes
to Consolidated Financial Statements Years
Ended December 31, 2024 and 2023 8)
Cemetery Perpetual Care Trust Investments and Obligation and Restricted Assets Relevant
holdings were comprised of 15 securities with fair values aggregating 99.2 99.1 No The
table below presents the amortized cost and estimated fair value of fixed maturity securities available for sale as of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1,539,890 $ 1,539,487
Due in 2-5 years 308,335 307,820
Due in 5-10 years 100,606 100,648
Due in more than 10 years 408,031 403,414
Total $ 2,356,862 $ 2,351,369 See
Notes 1, 2 and 17 for additional information regarding restricted assets and cemetery perpetual care trust investments.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9)
Income Taxes The
Company’s income tax liability is summarized as follows: Summary of Income Tax Liability
2024 2023
December 31,
2024 2023
Current $ (725,175 ) $ 246,437
Deferred 13,804,432 13,506,544
Total $ 13,079,257 $ 13,752,981 The
significant components of the Company’s deferred tax assets and liabilities are approximately as follows: Schedule of Deferred Tax Assets and Liabilities
2024 2023
December
31,
2024 2023
Assets
Future policy benefits $ 15,144,640 $ 14,902,816
Loan loss reserve and allowances 1,395,203 1,908,243
Unearned premium 422,453 534,203
Net operating loss 1,245,888 1,050,770
Deferred compensation 2,033,686 2,138,385
Tax on unrealized appreciation - 491,271
Total deferred tax assets 20,241,870 21,025,688
Liabilities
Deferred policy acquisition costs 19,104,454 18,478,562
Basis difference in property, equipment and
real estate 8,973,198 11,054,092
Value of business acquired 1,573,236 1,778,199
Deferred gains 1,365,803 1,308,365
Trusts 1,064,387 1,064,387
Intangibles 717,336 516,210
Other 534,311 332,417
Tax on unrealized appreciaton 713,577 -
Total deferred tax liabilities 34,046,302 34,532,232
Net deferred tax liability $ 13,804,432 $ 13,506,544 Prior period amounts have been adjusted to conform to the
current period presentation. SECURITY
NATIONAL FINANCIAL CORPORATION AND
SUBSIDIARIES Notes
to Consolidated Financial Statements Years
Ended December 31, 2024 and 2023 9)
Income Taxes The
Company’s income tax expense is summarized as follows: Schedule of Components of Income Tax Expense (Benefit)
2024 2023
December
31,
2024 2023
Current
Federal $ 7,182,377 $ 4,091,306
State 73,654 209,537
Total Current Income Tax Expense (Benefit) 7,256,031 4,300,843
Deferred
Federal 189,698 (2,139,124 )
State 122,273 (356,365 )
Total Deferred Income Tax
Expense (Benefit) 311,971 (2,495,489 )
Total $ 7,568,002 $ 1,805,354 The
reconciliation of income tax expense at the U.S. federal statutory rates is as follows: Schedule of Effective Income Tax Rate Reconciliation
2024 2023
December
31,
2024 2023
Computed expense at statutory rate $ 7,161,792 $ 3,423,086
State tax expense (benefit), net of federal
tax benefit 154,782 (115,994 )
Change in valuation allowance - (1,506,144 )
Other, net 251,428 4,406
Income tax expense $ 7,568,002 $ 1,805,354 The
Company’s overall effective tax rate for 2024 and 2023 was 22.2 11.1 21 As
of December 31, 2024, the Company had no significant unrecognized tax benefits. As of December 31, 2024, the Company does not expect
any material changes to the estimated amount of unrecognized tax benefits in the next twelve months. Federal and state income tax returns
for 2021 through 2024 are subject to examination by taxing authorities. Summary of Operating Loss Carryforwards Net
Operating Losses and Tax Credit Carryforwards:
Year of Expiration
2025 $ -
2026 -
2027 -
2028 -
2029 -
Thereafter up through 2037 735,671
Indefinite carryforwards 2,436,242
$ 3,171,913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Investments:</t>
        </is>
      </c>
      <c r="B2" s="3" t="inlineStr">
        <is>
          <t xml:space="preserve"> </t>
        </is>
      </c>
      <c r="C2" s="3" t="inlineStr">
        <is>
          <t xml:space="preserve"> </t>
        </is>
      </c>
    </row>
    <row r="3">
      <c r="A3" s="3" t="inlineStr">
        <is>
          <t>Fixed maturity securities, available for sale, at estimated fair value  (amortized cost of $376,012,071 and $390,884,441 for 2024 and 2023,  respectively; net of allowance for credit losses of $420,993 and  $314,549 for 2024 and 2023, respectively)</t>
        </is>
      </c>
      <c r="B3" s="4" t="n">
        <v>366546129</v>
      </c>
      <c r="C3" s="4" t="n">
        <v>381535986</v>
      </c>
    </row>
    <row r="4">
      <c r="A4" s="3" t="inlineStr">
        <is>
          <t>Equity securities at estimated fair value (cost of $11,386,454 and  $10,571,505 for 2024 and 2023, respectively)</t>
        </is>
      </c>
      <c r="B4" s="5" t="n">
        <v>15771681</v>
      </c>
      <c r="C4" s="5" t="n">
        <v>13636071</v>
      </c>
    </row>
    <row r="5">
      <c r="A5" s="3" t="inlineStr">
        <is>
          <t>Mortgage loans held for investment (net of allowance for credit losses  of $1,885,390 and $3,818,653 for 2024 and 2023, respectively)</t>
        </is>
      </c>
      <c r="B5" s="5" t="n">
        <v>301747358</v>
      </c>
      <c r="C5" s="5" t="n">
        <v>275616837</v>
      </c>
    </row>
    <row r="6">
      <c r="A6" s="3" t="inlineStr">
        <is>
          <t>Real estate held for investment (net of accumulated depreciation  of $31,419,539 and $29,307,791 for 2024 and 2023, respectively)</t>
        </is>
      </c>
      <c r="B6" s="5" t="n">
        <v>197693338</v>
      </c>
      <c r="C6" s="5" t="n">
        <v>183419292</v>
      </c>
    </row>
    <row r="7">
      <c r="A7" s="3" t="inlineStr">
        <is>
          <t>Real estate held for sale</t>
        </is>
      </c>
      <c r="B7" s="5" t="n">
        <v>1278033</v>
      </c>
      <c r="C7" s="5" t="n">
        <v>3028973</v>
      </c>
    </row>
    <row r="8">
      <c r="A8" s="3" t="inlineStr">
        <is>
          <t>Other investments and policy loans (net of allowances for credit losses  of $1,536,926 and $1,553,836 for 2024 and 2023, respectively)</t>
        </is>
      </c>
      <c r="B8" s="5" t="n">
        <v>74855041</v>
      </c>
      <c r="C8" s="5" t="n">
        <v>69404617</v>
      </c>
    </row>
    <row r="9">
      <c r="A9" s="3" t="inlineStr">
        <is>
          <t>Accrued investment income</t>
        </is>
      </c>
      <c r="B9" s="5" t="n">
        <v>8499168</v>
      </c>
      <c r="C9" s="5" t="n">
        <v>10170790</v>
      </c>
    </row>
    <row r="10">
      <c r="A10" s="3" t="inlineStr">
        <is>
          <t>Total investments</t>
        </is>
      </c>
      <c r="B10" s="5" t="n">
        <v>966390748</v>
      </c>
      <c r="C10" s="5" t="n">
        <v>936812566</v>
      </c>
    </row>
    <row r="11">
      <c r="A11" s="3" t="inlineStr">
        <is>
          <t>Cash and cash equivalents</t>
        </is>
      </c>
      <c r="B11" s="5" t="n">
        <v>140546421</v>
      </c>
      <c r="C11" s="5" t="n">
        <v>126941658</v>
      </c>
    </row>
    <row r="12">
      <c r="A12" s="3" t="inlineStr">
        <is>
          <t>Loans held for sale at estimated fair value</t>
        </is>
      </c>
      <c r="B12" s="5" t="n">
        <v>131181148</v>
      </c>
      <c r="C12" s="5" t="n">
        <v>126549190</v>
      </c>
    </row>
    <row r="13">
      <c r="A13" s="3" t="inlineStr">
        <is>
          <t>Receivables (net of allowance for credit losses of $1,678,531 and  $1,897,887 for 2024 and 2023, respectively)</t>
        </is>
      </c>
      <c r="B13" s="5" t="n">
        <v>15858743</v>
      </c>
      <c r="C13" s="5" t="n">
        <v>15335315</v>
      </c>
    </row>
    <row r="14">
      <c r="A14" s="3" t="inlineStr">
        <is>
          <t>Restricted assets (including $12,323,535 and $9,239,063 for 2024 and  2023, respectively, at estimated fair value)</t>
        </is>
      </c>
      <c r="B14" s="5" t="n">
        <v>23806836</v>
      </c>
      <c r="C14" s="5" t="n">
        <v>20028976</v>
      </c>
    </row>
    <row r="15">
      <c r="A15" s="3" t="inlineStr">
        <is>
          <t>Cemetery perpetual care trust investments (including $5,689,706 and  $4,969,005 for 2024 and 2023, respectively, at estimated fair value)</t>
        </is>
      </c>
      <c r="B15" s="5" t="n">
        <v>8836503</v>
      </c>
      <c r="C15" s="5" t="n">
        <v>8082917</v>
      </c>
    </row>
    <row r="16">
      <c r="A16" s="3" t="inlineStr">
        <is>
          <t>Receivable from reinsurers</t>
        </is>
      </c>
      <c r="B16" s="5" t="n">
        <v>13831093</v>
      </c>
      <c r="C16" s="5" t="n">
        <v>14857059</v>
      </c>
    </row>
    <row r="17">
      <c r="A17" s="3" t="inlineStr">
        <is>
          <t>Cemetery land and improvements</t>
        </is>
      </c>
      <c r="B17" s="5" t="n">
        <v>10594632</v>
      </c>
      <c r="C17" s="5" t="n">
        <v>9163691</v>
      </c>
    </row>
    <row r="18">
      <c r="A18" s="3" t="inlineStr">
        <is>
          <t>Deferred policy and pre-need contract acquisition costs</t>
        </is>
      </c>
      <c r="B18" s="5" t="n">
        <v>122661298</v>
      </c>
      <c r="C18" s="5" t="n">
        <v>116351067</v>
      </c>
    </row>
    <row r="19">
      <c r="A19" s="3" t="inlineStr">
        <is>
          <t>Mortgage servicing rights, net</t>
        </is>
      </c>
      <c r="B19" s="5" t="n">
        <v>2939878</v>
      </c>
      <c r="C19" s="5" t="n">
        <v>3461146</v>
      </c>
    </row>
    <row r="20">
      <c r="A20" s="3" t="inlineStr">
        <is>
          <t>Property and equipment, net</t>
        </is>
      </c>
      <c r="B20" s="5" t="n">
        <v>19047688</v>
      </c>
      <c r="C20" s="5" t="n">
        <v>19175099</v>
      </c>
    </row>
    <row r="21">
      <c r="A21" s="3" t="inlineStr">
        <is>
          <t>Value of business acquired</t>
        </is>
      </c>
      <c r="B21" s="5" t="n">
        <v>7491600</v>
      </c>
      <c r="C21" s="5" t="n">
        <v>8467613</v>
      </c>
    </row>
    <row r="22">
      <c r="A22" s="3" t="inlineStr">
        <is>
          <t>Goodwill</t>
        </is>
      </c>
      <c r="B22" s="5" t="n">
        <v>5253783</v>
      </c>
      <c r="C22" s="5" t="n">
        <v>5253783</v>
      </c>
    </row>
    <row r="23">
      <c r="A23" s="3" t="inlineStr">
        <is>
          <t>Other</t>
        </is>
      </c>
      <c r="B23" s="5" t="n">
        <v>21366843</v>
      </c>
      <c r="C23" s="5" t="n">
        <v>20072195</v>
      </c>
    </row>
    <row r="24">
      <c r="A24" s="3" t="inlineStr">
        <is>
          <t>Total Assets</t>
        </is>
      </c>
      <c r="B24" s="5" t="n">
        <v>1489807214</v>
      </c>
      <c r="C24" s="5" t="n">
        <v>1430552275</v>
      </c>
    </row>
    <row r="25">
      <c r="A25" s="6" t="inlineStr">
        <is>
          <t>Liabilities</t>
        </is>
      </c>
      <c r="B25" s="3" t="inlineStr">
        <is>
          <t xml:space="preserve"> </t>
        </is>
      </c>
      <c r="C25" s="3" t="inlineStr">
        <is>
          <t xml:space="preserve"> </t>
        </is>
      </c>
    </row>
    <row r="26">
      <c r="A26" s="3" t="inlineStr">
        <is>
          <t>Future policy benefits and unpaid claims</t>
        </is>
      </c>
      <c r="B26" s="5" t="n">
        <v>944811843</v>
      </c>
      <c r="C26" s="5" t="n">
        <v>916038616</v>
      </c>
    </row>
    <row r="27">
      <c r="A27" s="3" t="inlineStr">
        <is>
          <t>Unearned premium reserve</t>
        </is>
      </c>
      <c r="B27" s="5" t="n">
        <v>2011679</v>
      </c>
      <c r="C27" s="5" t="n">
        <v>2543822</v>
      </c>
    </row>
    <row r="28">
      <c r="A28" s="3" t="inlineStr">
        <is>
          <t>Bank and other loans payable</t>
        </is>
      </c>
      <c r="B28" s="5" t="n">
        <v>106740104</v>
      </c>
      <c r="C28" s="5" t="n">
        <v>105555137</v>
      </c>
    </row>
    <row r="29">
      <c r="A29" s="3" t="inlineStr">
        <is>
          <t>Deferred pre-need cemetery and mortuary contract revenues</t>
        </is>
      </c>
      <c r="B29" s="5" t="n">
        <v>20168405</v>
      </c>
      <c r="C29" s="5" t="n">
        <v>18237246</v>
      </c>
    </row>
    <row r="30">
      <c r="A30" s="3" t="inlineStr">
        <is>
          <t>Cemetery perpetual care obligation</t>
        </is>
      </c>
      <c r="B30" s="5" t="n">
        <v>5642693</v>
      </c>
      <c r="C30" s="5" t="n">
        <v>5326196</v>
      </c>
    </row>
    <row r="31">
      <c r="A31" s="3" t="inlineStr">
        <is>
          <t>Accounts payable</t>
        </is>
      </c>
      <c r="B31" s="5" t="n">
        <v>2937293</v>
      </c>
      <c r="C31" s="5" t="n">
        <v>2936968</v>
      </c>
    </row>
    <row r="32">
      <c r="A32" s="3" t="inlineStr">
        <is>
          <t>Other liabilities and accrued expenses</t>
        </is>
      </c>
      <c r="B32" s="5" t="n">
        <v>55633661</v>
      </c>
      <c r="C32" s="5" t="n">
        <v>53266090</v>
      </c>
    </row>
    <row r="33">
      <c r="A33" s="3" t="inlineStr">
        <is>
          <t>Income taxes</t>
        </is>
      </c>
      <c r="B33" s="5" t="n">
        <v>13079257</v>
      </c>
      <c r="C33" s="5" t="n">
        <v>13752981</v>
      </c>
    </row>
    <row r="34">
      <c r="A34" s="3" t="inlineStr">
        <is>
          <t>Total liabilities</t>
        </is>
      </c>
      <c r="B34" s="5" t="n">
        <v>1151024935</v>
      </c>
      <c r="C34" s="5" t="n">
        <v>1117657056</v>
      </c>
    </row>
    <row r="35">
      <c r="A35" s="6" t="inlineStr">
        <is>
          <t>Stockholders’ Equity</t>
        </is>
      </c>
      <c r="B35" s="3" t="inlineStr">
        <is>
          <t xml:space="preserve"> </t>
        </is>
      </c>
      <c r="C35" s="3" t="inlineStr">
        <is>
          <t xml:space="preserve"> </t>
        </is>
      </c>
    </row>
    <row r="36">
      <c r="A36" s="3" t="inlineStr">
        <is>
          <t>Preferred stock - non-voting-$1.00 par value; 5,000,000 shares authorized;  none issued or outstanding</t>
        </is>
      </c>
      <c r="B36" s="3" t="inlineStr">
        <is>
          <t xml:space="preserve"> </t>
        </is>
      </c>
      <c r="C36" s="3" t="inlineStr">
        <is>
          <t xml:space="preserve"> </t>
        </is>
      </c>
    </row>
    <row r="37">
      <c r="A37" s="3" t="inlineStr">
        <is>
          <t>Additional paid-in capital</t>
        </is>
      </c>
      <c r="B37" s="5" t="n">
        <v>79698367</v>
      </c>
      <c r="C37" s="5" t="n">
        <v>72424429</v>
      </c>
    </row>
    <row r="38">
      <c r="A38" s="3" t="inlineStr">
        <is>
          <t>Accumulated other comprehensive loss, net of taxes</t>
        </is>
      </c>
      <c r="B38" s="5" t="n">
        <v>-6951266</v>
      </c>
      <c r="C38" s="5" t="n">
        <v>-6885558</v>
      </c>
    </row>
    <row r="39">
      <c r="A39" s="3" t="inlineStr">
        <is>
          <t>Retained earnings</t>
        </is>
      </c>
      <c r="B39" s="5" t="n">
        <v>225359186</v>
      </c>
      <c r="C39" s="5" t="n">
        <v>206978373</v>
      </c>
    </row>
    <row r="40">
      <c r="A40" s="3" t="inlineStr">
        <is>
          <t>Treasury stock, at cost - 1,025,784 Class A shares and 99,623 Class C shares  as of December 31, 2024; and 852,338 (1) Class A shares and 35,503 (1)  Class C shares as of December 31, 2023</t>
        </is>
      </c>
      <c r="B40" s="5" t="n">
        <v>-8477686</v>
      </c>
      <c r="C40" s="5" t="n">
        <v>-5661737</v>
      </c>
    </row>
    <row r="41">
      <c r="A41" s="3" t="inlineStr">
        <is>
          <t>Total stockholders’ equity</t>
        </is>
      </c>
      <c r="B41" s="5" t="n">
        <v>338782279</v>
      </c>
      <c r="C41" s="5" t="n">
        <v>312895219</v>
      </c>
    </row>
    <row r="42">
      <c r="A42" s="3" t="inlineStr">
        <is>
          <t>Total Liabilities and Stockholders’ Equity</t>
        </is>
      </c>
      <c r="B42" s="5" t="n">
        <v>1489807214</v>
      </c>
      <c r="C42" s="5" t="n">
        <v>1430552275</v>
      </c>
    </row>
    <row r="43">
      <c r="A43" s="3" t="inlineStr">
        <is>
          <t>Common Class A [Member]</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Common stock value</t>
        </is>
      </c>
      <c r="B45" s="5" t="n">
        <v>42510012</v>
      </c>
      <c r="C45" s="5" t="n">
        <v>40096004</v>
      </c>
    </row>
    <row r="46">
      <c r="A46" s="3" t="inlineStr">
        <is>
          <t>Common Class B [Member]</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Common stock value</t>
        </is>
      </c>
      <c r="B48" s="3" t="inlineStr">
        <is>
          <t xml:space="preserve"> </t>
        </is>
      </c>
      <c r="C48" s="3" t="inlineStr">
        <is>
          <t xml:space="preserve"> </t>
        </is>
      </c>
    </row>
    <row r="49">
      <c r="A49" s="3" t="inlineStr">
        <is>
          <t>Common Class C [Member]</t>
        </is>
      </c>
      <c r="B49" s="3" t="inlineStr">
        <is>
          <t xml:space="preserve"> </t>
        </is>
      </c>
      <c r="C49" s="3" t="inlineStr">
        <is>
          <t xml:space="preserve"> </t>
        </is>
      </c>
    </row>
    <row r="50">
      <c r="A50" s="6" t="inlineStr">
        <is>
          <t>Stockholders’ Equity</t>
        </is>
      </c>
      <c r="B50" s="3" t="inlineStr">
        <is>
          <t xml:space="preserve"> </t>
        </is>
      </c>
      <c r="C50" s="3" t="inlineStr">
        <is>
          <t xml:space="preserve"> </t>
        </is>
      </c>
    </row>
    <row r="51">
      <c r="A51" s="3" t="inlineStr">
        <is>
          <t>Common stock value</t>
        </is>
      </c>
      <c r="B51" s="4" t="n">
        <v>6643666</v>
      </c>
      <c r="C51" s="4" t="n">
        <v>594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Reinsurance, Commitments and Contingencies</t>
        </is>
      </c>
      <c r="B4" s="3" t="inlineStr">
        <is>
          <t xml:space="preserve">10)
Reinsurance, Commitments and Contingencies Reinsurance The
Company follows the procedure of reinsuring risks of more than a specified limit, which ranges from $ 25,000 100,000 94.4 94.0 7.8 8.8 The
Company’s life insurance in force and premiums for reinsurance are summarized as follows: Schedule of Life Insurance in Force and Premiums for Reinsurance
Percentage
Ceded to Assumed of Amount
Direct Other from Other Net Assumed
Amount Companies Companies Amount to
Net
2024
Life Insurance
in force ($000) $ 3,914,583 $ 325,189 $ 33,088 $ 3,622,482 0.9 %
Premiums:
Life Insurance $ 121,392,765 $ 2,142,678 $ 217,701 $ 119,467,788 0.2 %
Accident and Health Insurance 187,949 - 8 187,957 0.0 %
Total premiums $ 121,580,714 $ 2,142,678 $ 217,709 $ 119,655,745 0.2 %
2023
Life Insurance in force
($000) $ 3,517,812 $ 333,211 $ 34,742 $ 3,219,343 1.1 %
Premiums:
Life Insurance $ 116,141,852 $ 1,938,610 $ 239,744 $ 114,442,986 0.2 %
Accident and Health Insurance 215,442 - 8 215,450 0.0 %
Total premiums $ 116,357,294 $ 1,938,610 $ 239,752 $ 114,658,436 0.2 % Mortgage
Loan Loss Settlements Future
loan losses can be extremely difficult to estimate. However, the Company believes that the Company’s reserve methodology and its
current practice of property preservation allow it to estimate potential losses on loans sold. See Note 3 for additional information
about the Company’s loan loss reserve. Non-Cancelable
Leases The
Company leases office space and equipment under various non-cancelable agreements. See Note 23 regarding leases. SECURITY
NATIONAL FINANCIAL CORPORATION AND
SUBSIDIARIES Notes
to Consolidated Financial Statements Years
Ended December 31, 2024 and 2023 10)
Reinsurance, Commitments and Contingencies Other
Contingencies and Commitments The
Company has commitments to fund existing construction and land development loans pursuant to the various loan agreements. As of December
31, 2024, the Company’s commitments were approximately $ 216,368,000 152,361,000 50 80 5.25 8.50 The
Company belongs to a captive insurance group (“the captive group”) for certain casualty insurance, worker compensation and
general liability programs. The captive group maintains insurance reserves relative to these programs. The level of exposure from catastrophic
events is limited by the purchase of stop-loss and aggregate liability reinsurance coverage. When estimating the insurance liabilities
and related reserves, the captive group considers several factors, which include historical claims experience, demographic factors, severity
factors and valuations provided by independent third-party actuaries. If actual claims or adverse development of loss reserves occurs
and exceed these estimates, additional reserves may be required from the Company and its members.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The Company believes that none of
the actions, if adversely determined, will have a material effect on the Company’s financial position or results of operations.
Based on the Company’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6" t="inlineStr">
        <is>
          <t>Retirement Benefits [Abstract]</t>
        </is>
      </c>
      <c r="B3" s="3" t="inlineStr">
        <is>
          <t xml:space="preserve"> </t>
        </is>
      </c>
    </row>
    <row r="4">
      <c r="A4" s="3" t="inlineStr">
        <is>
          <t>Retirement Plans</t>
        </is>
      </c>
      <c r="B4" s="3" t="inlineStr">
        <is>
          <t xml:space="preserve">11)
Retirement Plans The
Company has three 401(k) savings plans covering all eligible employees which include employer participation in accordance with the provisions
of Section 401(k) of the Internal Revenue Code. The plans allow participants to make pretax contributions up to a maximum of $ 23,000 22,500 The Company matched 100% of up to 3% of an employee’s
total annual compensation and matched 50% of 4% to 5% of an employee’s annual compensation. 768,288 1,819,275 The
Company has a Non-Qualified Deferred Compensation Plan.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24 and 2023. In
June 2024, the Board members approved a motion to extend the Chief Executive Officer’s employment agreement, dated December 4,
2012, for an additional six-year term ending December 31, 2030. In the event of disability, the Chief Executive Officer’s salary
would be continued for up to five years at 75% of its current level of compensation. In the event of a sale or merger of the Company
and the Chief Executive Officer is not retained in his current position, the Company would be obligated to continue paying the Chief
Executive Officer’s current compensation and benefits for seven years following the merger or sale. The agreement further provides
that the Chief Executive Officer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level of compensation. 340,557 nil 7,215,806 7,556,363 The
Company also has an employment agreement with its former Vice President of Mortgage Operations and President of SecurityNational Mortgage,
who retired from the Company on December 31, 2015. Under the terms of the employment agreement, this individual is entitled to receive
retirement benefits from the Company for a period of ten years in an amount equal to 50% of his rate of compensation at the time of his
retirement 267,685 133,843 133,843 267,686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6" t="inlineStr">
        <is>
          <t>Equity [Abstract]</t>
        </is>
      </c>
      <c r="B3" s="3" t="inlineStr">
        <is>
          <t xml:space="preserve"> </t>
        </is>
      </c>
    </row>
    <row r="4">
      <c r="A4" s="3" t="inlineStr">
        <is>
          <t>Capital Stock</t>
        </is>
      </c>
      <c r="B4" s="3" t="inlineStr">
        <is>
          <t xml:space="preserve">12)
Capital Stock The
Company has one class of preferred stock of $ 1.00 5,000,000 The
Company has two classes of common stock with shares outstanding, Class A common shares and Class C common shares. Class C shares have
10 votes per share on all matters except for the election of one third of the directors who are elected solely by the Class A shares. Stockholders
of both Class A and Class C Common Stock have received 5% stock dividends in the years 1990 through 2019, a 7.5% stock dividend in the
year 2020, and a 5% stock dividend in the years 2021 through 2024, as authorized by the Company’s Board of Directors. The
Company has Class B common stock of $ 1.00 5,000,000 none The
following table summarizes the activity in shares of capital stock. Summary of Activities in Shares of Capital Stock
Class
A Class
C
Outstanding shares at December
31, 2022 (1) 20,712,892 3,180,031
Exercise of stock options 279,177 -
Vesting of restricted stock
units 1,215 -
Conversion of Class C to
Class A 59,599 (59,599 )
Outstanding shares at December 31, 2023
(1) 21,052,883 3,120,432
Common stock, shares, outstanding, beginning 21,052,883 3,120,432
Exercise of stock options 200,072 201,667
Vesting of restricted stock
units 1,785 -
Conversion of Class C to
Class A 266 (266 )
Outstanding shares at December 31, 2024 21,255,006 3,321,833
Common stock, shares, outstanding, ending 21,255,006 3,321,833
(1) Adjusted retroactively for the effect
of annual stock dividends SECURITY
NATIONAL FINANCIAL CORPORATION AND
SUBSIDIARIES Notes
to Consolidated Financial Statements Years
Ended December 31, 2024 and 2023 12)
Capital Stock Earnings
per share amounts have been retroactively adjusted for the effect of annual stock dividends. In accordance with GAAP, the basic and diluted
earnings per share amounts were calculated as follows: Schedule of Earnings Per Share, Basic and Diluted
2024 2023
Years
Ended December 31,
2024 2023
Numerator:
Net
earnings $ 26,535,768 $ 14,495,058
Denominator:
Denominator for basic
earnings per share-weighted-average shares 23,314,643 23,189,418
Effect of dilutive securities
Employee stock options 660,835 623,906
Unvested
restricted stock units 30 -
Dilutive potential common
shares 660,865 623,906
Denominator for diluted
earnings per
share-adjusted weighted-average shares and assumed conversions 23,975,508 23,813,324
Basic earnings per share $ 1.14 $ 0.63
Diluted earnings per share $ 1.11 $ 0.61 For
2024 and 2023, there were 363,700 nil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6" t="inlineStr">
        <is>
          <t>Share-Based Payment Arrangement [Abstract]</t>
        </is>
      </c>
      <c r="B3" s="3" t="inlineStr">
        <is>
          <t xml:space="preserve"> </t>
        </is>
      </c>
    </row>
    <row r="4">
      <c r="A4" s="3" t="inlineStr">
        <is>
          <t>Stock Compensation Plans</t>
        </is>
      </c>
      <c r="B4" s="3" t="inlineStr">
        <is>
          <t xml:space="preserve">13)
Stock Compensation Plans The
Company has equity incentive plans (the “2013 Plan”, the “2014 Director Plan” and the “2022 Plan”).
Stock
Options Stock
based compensation expense for stock options issued of $ 794,654 601,058 1,096,891 The
fair value of each stock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The
following table summarizes the assumptions used in estimating the fair value of each stock option granted along with the weighted-average
fair value of the stock options granted. Schedule of Assumptions Used
Assumptions
Grant Date Plan Weighted- Expected
Dividend Yield (1) Underlying
stock FMV Weighted- Weighted- Weighted-
December 26, 2024 All Plans $ 3.01 5 % $ 11.87 38.41 % 4.38 % 5.31
December 6, 2024 All Plans $ 3.17 5 % $ 13.08 38.17 % 4.00 % 5.12
January 12, 2024 All Plans $ 2.01 5 % $ 8.35 37.51 % 3.81 % 5.31
January 8, 2024 All Plans $ 2.16 5 % $ 8.93 37.50 % 3.93 % 5.31
December 1, 2023 All Plans $ 1.88 5 % $ 7.99 36.76 % 4.14 % 4.90
January 30, 2023 All Plans $ 1.65 5 % $ 7.10 36.73 % 3.64 % 5.31
January 18, 2023 All Plans $ 1.70 5 % $ 7.37 36.79 % 3.40 % 5.31
(1) Stock dividend SECURITY
NATIONAL FINANCIAL CORPORATION AND
SUBSIDIARIES Notes
to Consolidated Financial Statements Years
Ended December 31, 2024 and 2023 13)
Stock Compensation Plans The
activity of the stock option plans is summarized as follows: Schedule of Activity of Stock Option Plans
Number
of Weighted
Average Exercise Price (2) Number
of Weighted
Average Exercise Price (2)
Outstanding at January 1,
2023 976,605 $ 4.33 1,157,203 $ 5.04
Adjustment for the effect
of stock dividends 38,266 57,859
Granted 106,500 305,000
Exercised (286,965 ) -
Cancelled (836 ) -
Outstanding at December 31, 2023 833,570 $ 4.91 1,520,062 $ 5.57
Adjustment for the effect
of stock dividends 38,724 76,005
Granted 59,200 330,000
Exercised (267,491 ) (201,667 )
Cancelled (17,409 ) -
Outstanding at December 31, 2024 646,594 $ 5.93 1,724,400 $ 7.23
Exercisable at end of
year 599,769 $ 5.42 1,394,400 $ 5.82
Available options for
future grant 79,281 146,238
Weighted average contractual term of options outstanding at December
31, 2024 5.55 6.71
Weighted average contractual term of options exercisable at December
31, 2024 5.36 6.05
Aggregated intrinsic value of options
outstanding at December 31, 2024 (1) $ 3,944,715 $ 8,269,398
Aggregated intrinsic value of options
exercisable at December 31, 2024 (1) $ 3,962,435 $ 8,652,316
(1) The
Company used a stock price of $ 12.03
as of December 31, 2024 to derive intrinsic value.
(2) Adjusted for the effect of annual
stock dividends. The
total intrinsic value (which is the amount by which the fair value of the underlying stock exceeds the exercise price of an option on
the exercise date) of stock options exercised during 2024 and 2023 was $ 3,104,163 657,354 SECURITY
NATIONAL FINANCIAL CORPORATION AND
SUBSIDIARIES Notes
to Consolidated Financial Statements Years
Ended December 31, 2024 and 2023 13)
Stock Compensation Plans Restricted
Stock Units (“RSUs”) Stock
based compensation expense for RSUs issued of $ 6,166 304 37,299 The
activity of the RSUs is summarized as follows: Schedule of Activity Restricted Stock Units
Number
of Weighted
Average Grant Date Fair Value
Non-vested at January 1, 2023 1,620 $ 6.48
Granted 1,840
Vested (1,215 )
Non-vested at December 31, 2023 2,245 $ 7.72
Granted 12,353
Vested (1,785 )
Non-vested at December 31, 2024 12,813 $ 12.90
Available RSUs for future
grant 4,187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Financial Information and Dividend Limitations</t>
        </is>
      </c>
      <c r="B1" s="2" t="inlineStr">
        <is>
          <t>12 Months Ended</t>
        </is>
      </c>
    </row>
    <row r="2">
      <c r="B2" s="2" t="inlineStr">
        <is>
          <t>Dec. 31, 2024</t>
        </is>
      </c>
    </row>
    <row r="3">
      <c r="A3" s="6" t="inlineStr">
        <is>
          <t>Statutory Financial Information And Dividend Limitations</t>
        </is>
      </c>
      <c r="B3" s="3" t="inlineStr">
        <is>
          <t xml:space="preserve"> </t>
        </is>
      </c>
    </row>
    <row r="4">
      <c r="A4" s="3" t="inlineStr">
        <is>
          <t>Statutory Financial Information and Dividend Limitations</t>
        </is>
      </c>
      <c r="B4" s="3" t="inlineStr">
        <is>
          <t xml:space="preserve">14) Statutory
Financial Information and Dividend Limitations The
Company’s insurance subsidiaries are also required to prepare statutory-basis financial statements in conformity with accounting
practices prescribed or permitted by the insurance department of the applicable state of domicile. The prescribed statutory accounting
practices include the Accounting Practices and Procedures Manual of the NAIC, a variety of publications of the NAIC, as well as state
laws, regulations, and general administrative rules. Statutory accounting practices differ from GAAP primarily since they require expensing
policy acquisition and certain sales inducement costs as incurred, establishing life insurance reserves based on different actuarial
assumptions, applying different valuing methods for certain investments and accounting for deferred taxes on a different basis. The
statutory net income and capital and surplus of the Company’s insurance subsidiaries, determined in accordance with statutory accounting
practices prescribed by insurance regulatory authorities are as follows: Schedule of Statutory Accounting Practices
Statutory Net Income Statutory Capital and Surplus
Years Ended December 31, December 31,
2024 2023 2024 2023
Amounts by insurance subsidiary:
Security National Life Insurance Company $ 9,618,883 $ 7,419,511 $ 87,559,495 $ 76,330,794
Kilpatrick Life Insurance Company 2,749,370 2,967,779 21,419,520 20,535,591
First Guaranty Insurance Company 1,336,977 958,497 9,140,283 8,427,355
Southern Security Life Insurance Company, Inc. 24 35 1,584,583 1,578,322
Trans-Western Life Insurance Company 41 15 512,612 512,570
Total $ 13,705,295 $ 11,345,837 $ 120,216,493 $ 107,384,632 State
Insurance Departments impose minimum risk-based capital (“RBC”) requirements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each have a ratio that is greater than the first level of regulatory action as of December 31, 2024. The Company
does not have any guarantees to maintain the capital and surplus of any affiliates except for the Company’s agreement to provide
additional capital to Security National Life Insurance Company in the event risk-based capital drops below 350% of the authorized control
level. Generally,
the net assets of the life insurance subsidiaries available for transfer to the Company are limited to the amounts of the life insurance
subsidiaries net assets, as determined in accordance with statutory accounting practices, that exceed minimum statutory capital requirements.
Additional requirements must be met depending on the state, and payments of such amounts as dividends are subject to approval by regulatory
authorities. SECURITY
NATIONAL FINANCIAL CORPORATION AND
SUBSIDIARIES Notes
to Consolidated Financial Statements Years
Ended December 31, 2024 and 2023 14.
Statutory Financial Information and Dividend Limitations Under
the Utah Insurance Code, Security National Life Insurance Company is permitted to pay stockholder dividends, or otherwise make distributions,
to the Company subject to certain limitations. Security National Life Insurance Company must ensure that its surplus held for policyholders
is reasonable in relation to its outstanding liabilities and adequate to its financial needs after payment of any such dividend or distribution.
Furthermore, where any dividend or distribution, together with all other dividends and distributions made within the preceding 12 months,
exceeds the lesser of (i) 10% of its surplus held for policyholders as of the next preceding December 31; or (ii) its net gain from operations,
not including realized capital gains, for the 12-month period ending the next preceding December 31, such dividend or distribution constitutes
“extraordinary” under Utah law and Security National Life Insurance Company would be required to file notice of its intention
to declare such a dividend or make such a distribution with the Utah Commissioner and the Utah Commissioner must either approve the distribution
or dividend or not disapprove the dividend or distribution within 30 days’ of the notice filing. Based on Security National Life
Insurance Company’s surplus held for policyholders and net gain from operations as of December 31, 2024, the maximum aggregate
amount of dividends and distributions that it could pay or make in 2024 and which would not constitute an “extraordinary”
dividend or distribution under Utah law and would therefore not require notice and approval or lack of disproval from the Utah Commissioner,
would be approximately $ 7,358,000 Under
the Louisiana Insurance Code, First Guaranty Insurance Company and Kilpatrick Life Insurance Company are permitted to pay stockholder
dividends, or otherwise make distributions, to the Company subject to certain limitations. First Guaranty Insurance Company and Kilpatrick
Life Insurance Company must ensure that its surplus held for policyholders is reasonable in relation to its outstanding liabilities and
adequate to its financial needs after payment of any such dividend or distribution. Furthermore, where any dividend or distribution,
together with all other dividends and distributions made within the preceding 12 months, exceeds the lesser of (i) 10% of its surplus
held for policyholders as of the next preceding December 31; or (ii) its net gain from operations, not including realized capital gains,
for the 12-month period ending the next preceding December 31, such dividend or distribution constitutes “extraordinary”
under Louisiana law and First Guaranty Insurance Company and Kilpatrick Life Insurance Company would be required to file notice of its
intention to declare such a dividend or make such a distribution with the Louisiana Commissioner and the Louisiana Commissioner must
either approve the distribution or dividend or not disapprove the dividend or distribution within 30 days’ of the notice filing.
Based on First Guaranty Insurance Company’s and Kilpatrick Life Insurance Company’s surplus held for policyholders and net
gain from operations as of December 31, 2024, the maximum aggregate amount of dividends and distributions that it could pay or make in
2024 and which would not constitute an “extraordinary” dividend or distribution under Louisiana law and would therefore not
require notice and approval or lack of disproval from the Louisiana Commissioner, would be approximately $ 742,000 1,974,000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6" t="inlineStr">
        <is>
          <t>Segment Reporting [Abstract]</t>
        </is>
      </c>
      <c r="B3" s="3" t="inlineStr">
        <is>
          <t xml:space="preserve"> </t>
        </is>
      </c>
    </row>
    <row r="4">
      <c r="A4" s="3" t="inlineStr">
        <is>
          <t>Business Segment Information</t>
        </is>
      </c>
      <c r="B4" s="3" t="inlineStr">
        <is>
          <t xml:space="preserve">15) Business
Segment Information See
Note 1 regarding the adoption of ASU 2023-07. Description
of Products and Services by Segment The
Company has three Services
and Cost Sharing Policies The
accounting policies of the Company’s operating and reportable segments are the same as those described in the Significant
Accounting Principles. Intersegment revenues are recorded at cost plus an agreed upon intercompany profit and are eliminated upon
consolidation. In addition to revenues, the reportable segments share in business services and costs including personnel expenses,
rent, information technology, software, interest expense, and other similar operating costs. These shared services and costs are
allocated between the segments using prevailing market rates and other agreed upon allocation methods. Factors Management Used to Identify the Company’s Operating and Reportable
Segments The
Company’s operating and reportable segments are business units that are managed separately due to the different products
provided and the need to report separately to the various regulatory jurisdictions. Chief
Operating Decision Maker (“CODM”) The Company’s CODM is the Chief Executive Officer. The following table
summarizes significant segment expenses. The significant expenses are based on the information that the CODM is regularly provided to
assess segment performance. The CODM reviews the regularly provided information for each segment monthly and gives added emphasis on month
over month and year over year comparative results. The CODM considers these comparative results when making decisions about the allocation
of the Company’s resources to each segment. The measure of segment profit or loss for the Company’s three operating and reportable
business segments is net earnings. SECURITY
NATIONAL FINANCIAL CORPORATION AND
SUBSIDIARIES Notes
to Consolidated Financial Statements Years
Ended December 31, 2024 and 2023 15) Business
Segment Information Schedule of Revenues and Expenses by Reportable Segment
Insurance Mortuary Mortgage Total
Year Ended December 31, 2024
Life Cemetery/
Insurance Mortuary Mortgage Total
Revenues:
From external sources:
Revenue from external customers $ 119,655,745 $ 29,037,173 $ 107,558,640 $ 256,251,558
Net investment income 68,254,989 2,568,511 901,749 71,725,249
Gains (losses) on investments and other assets 2,054,994 873,166 (986,262 ) 1,941,898
Other revenues 1,563,812 543,354 2,496,797 4,603,963
Intersegment revenues 7,272,110 340,933 573,449 8,186,492
Total segment revenues 198,801,650 33,363,137 110,544,373 342,709,160
Elimination of intersegment revenues (8,186,492 )
Total consolidated revenues 334,522,668
Less:
Death benefits 58,116,837 - -
Surrenders and other policy benefits 4,584,763 - -
Increase in future policy benefits 36,253,859 - -
Amortization of deferred policy and pre-need acquisition costs and value of business acquired 15,162,995 777,376 -
Selling, general and administrative expenses:
Commissions 3,809,118 1,564,426 41,599,365
Personnel 30,396,560 10,215,565 44,472,677
Advertising 466,821 568,597 2,079,702
Rent and rent related 434,604 158,950 4,553,515
Depreciation on property and equipment 923,365 830,855 629,401
Cost related to funding mortgage loans - - 6,134,709
Data processing and IT related (1) 847,845 240,946 3,453,741
Premium taxes on insurance premiums and other considerations (1) 3,067,467 - -
Other segment items (1)(2) 8,640,857 4,975,269 6,401,085
Intersegment expenses (3) 913,279 365,635 6,907,578
Interest expense 3,727,514 827 525,759
Costs of goods and services sold-mortuaries and cemeteries - 4,803,528 -
Income tax expense (benefit) 6,604,520 2,227,353 (1,263,871 )
Segment net earnings (loss) 24,851,246 6,633,810 (4,949,288 ) 26,535,768
Net earnings $ 26,535,768
Segment assets $ 1,396,093,195 $ 101,524,343 $ 85,174,812 $ 1,582,792,350
Elimination of intersegment assets (92,985,136 )
Total consolidated assets $ 1,489,807,214
Expenditures for long-lived assets $ 52,414,507 $ 2,185,269 $ 219,054 $ 54,818,830
(1) Included in other expenses on the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amortization of intangible assets, and certain overhead expenses. Cemetery/Mortuary
- bad debt, insurance expenses, professional service expenses, maintenance and utility expenses, property taxes, amortization of
intangible assets, and certain overhead expenses. Mortgage
- bad debt, insurance expenses, professional service expenses, business license and registration fees, dues and subscriptions, amortization expense of mortgage
servicing rights, and certain overhead expens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solidated Financial Statements Years
Ended December 31, 2024 and 2023 15) Business
Segment Information
Insurance Mortuary Mortgage Total
Year Ended December 31, 2023
Life Cemetery/
Insurance Mortuary Mortgage Total
Revenues:
From external sources:
Revenue from external customers $ 114,735,304 $ 27,864,811 $ 98,071,104 $ 240,671,219
Net investment income 67,811,926 2,951,577 1,579,544 72,343,047
Gains (losses) on investments and other assets 962,824 717,312 157,206 1,837,342
Other revenues 1,666,020 404,256 1,575,606 3,645,882
Intersegment revenues 8,203,306 340,001 531,406 9,074,713
Total segment revenues 193,379,380 32,277,957 101,914,866 327,572,203
Elimination of intersegment revenues (9,074,713 )
Total consolidated revenues 318,497,490
Less:
Death benefits 61,390,517 - -
Surrenders and other policy benefits 4,612,346 - -
Increase in future policy benefits 34,008,997 - -
Amortization of deferred policy and pre-need acquisition costs and value of business acquired 17,485,699 538,639 -
Selling, general and administrative expenses:
Commissions 3,963,185 1,777,071 34,189,300
Personnel 26,769,211 9,722,659 46,649,889
Advertising 638,071 663,113 2,409,261
Rent and rent related 414,564 159,877 6,282,696
Depreciation on property and equipment 880,116 812,641 658,904
Cost related to funding mortgage loans - - 6,440,439
Data processing and IT related (1) 1,007,023 227,599 4,107,542
Premium taxes on insurance premiums and other considerations (1) 2,939,828 - -
Other segment items (1)(2) 9,045,037 4,733,721 9,998,106
Intersegment expenses (3) 871,407 391,316 7,811,990
Interest expense 4,081,348 955 783,024
Costs of goods and services sold-mortuaries and cemeteries - 4,805,700 -
Income tax expense (benefit) 3,655,148 2,131,289 (3,981,083 )
Segment net earnings (loss) 21,616,883 6,313,377 (13,435,202 ) 14,495,058
Net earnings $ 14,495,058
Segment assets $ 1,329,049,024 $ 97,547,937 $ 97,018,754 $ 1,523,615,715
Elimination of intersegment assets (93,063,440 )
Total consolidated assets $ 1,430,552,275
Expenditures for long-lived assets $ 23,010,579 $ 856,716 $ 137,246 $ 24,004,541
(1) Included in other expenses on the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amortization of intangible assets, and certain overhead expenses. Cemetery/Mortuary - bad
debt, insurance expenses, professional service expenses, maintenance and utility expenses, property taxes, amortization of
intangible assets, and certain overhead expenses. Mortgage - bad debt,
insurance expenses, professional service expenses, business license and registration fees, dues and subscriptions, amortization
expense of mortgage servicing rights, and certain overhead expens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16) Related
Party Transactions The
Company’s Board of Directors has a written procedure, which requires disclosure to the Board of any material interest or any affiliation
on the part of any of its officers, directors or employees that is in conflict or may conflict with the interests of the Company. The
Company and its Board of Directors are unaware of any related party transactions that require disclosure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Instruments</t>
        </is>
      </c>
      <c r="B4" s="3" t="inlineStr">
        <is>
          <t xml:space="preserve">17)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SECURITY
NATIONAL FINANCIAL CORPORATION AND
SUBSIDIARIES Notes
to Consolidated Financial Statements Years
Ended December 31, 2024 and 2023 17)
Fair Value of Financial Instruments Restricted
Assets Cemetery
Perpetual Care Trust Investments Additionally,
there were no transfers between Level 1 and Level 2 in the fair value hierarchy.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Impaired
Real Estate Held for Investment SECURITY
NATIONAL FINANCIAL CORPORATION AND
SUBSIDIARIES Notes
to Consolidated Financial Statements Years
Ended December 31, 2024 and 2023 17)
Fair Value of Financial Instruments It
should be noted that for replacement cost, when determining the fair value of real estate held for investment, the Company uses a provider
of building cost information to the real estate construction industry. For the investment analysis, the Company used market data based
upon its real estate operation experience and projected the present value of the net rental income over seven years. The Company also
considers area comparable properti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 summarizes Level 1, 2 and 3 financial assets and financial liabilities measured at fair value on a recurring basis by
their classification in the consolidated balance sheet as of December 31, 2024. Schedule of Fair Value Assets and Liabilities Measured on a Recurring Basis
Total Quoted Prices in Active Markets for Identical Assets Significant Observable Inputs Significant Unobservable Inputs
Assets accounted for at fair value on a
Fixed maturity securities available for sale $ 366,546,129 $ - $ 365,396,203 $ 1,149,926
Equity securities 15,771,681 15,771,681 - -
Loans held for sale 131,181,148 - - 131,181,148
Restricted assets (1) 2,351,369 - 2,351,369 -
Restricted assets (2) 9,972,166 9,972,166 - -
Cemetery perpetual care trust investments (1) 769,662 - 769,662 -
Cemetery perpetual care trust investments (2) 4,920,044 4,920,044 - -
Derivatives - loan commitments (3) 5,348,089 - - 5,348,089
Total assets accounted for at fair value on a $ 536,860,288 $ 30,663,891 $ 368,517,234 $ 137,679,163
Liabilities accounted for at fair value on a
Derivatives - loan commitments (4) $ (3,034,879 ) $ - $ - $ (3,034,879 )
Total liabilities accounted for at fair value on a recurring basis $ (3,034,879 ) $ - $ - $ (3,034,879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solidated Financial Statements Years
Ended December 31, 2024 and 2023 17)
Fair Value of Financial Instruments The
following table summarizes Level 1, 2 and 3 financial assets and financial liabilities measured at fair value on a recurring basis by
their classification in the consolidated balance sheet as of December 31, 2023.
Total Quoted Prices in Active Markets for Identical Assets Significant Observable Inputs Significant Unobservable Inputs
Assets accounted for at fair value on a
Fixed maturity securities available for sale $ 381,535,986 $ - $ 380,297,330 $ 1,238,656
Equity securities 13,636,071 13,636,071 - -
Loans held for sale 126,549,190 - - 126,549,190
Restricted assets (1) 1,853,860 - 1,853,860 -
Restricted assets (2) 7,385,203 7,385,203 - -
Cemetery perpetual care trust investments (1) 641,704 - 641,704 -
Cemetery perpetual care trust investments (2) 4,327,301 4,327,301 - -
Derivatives - loan commitments (3) 4,995,486 - - 4,995,486
Total assets accounted for at fair value on a $ 540,924,801 $ 25,348,575 $ 382,792,894 $ 132,783,332
Liabilities accounted for at fair value on a
Derivatives - loan commitments (4) $ (3,412,224 ) $ - $ - $ (3,412,224 )
Total liabilities accounted for at fair value $ (3,412,224 ) $ - $ - $ (3,412,224 )
(1) Fixed maturity
securities available for sale
(2) Equity securities
(3) Included in other
assets on the consolidated balance sheets
(4) Included in other
liabilities and accrued expenses on the consolidated balance sheets For
Level 3 assets and liabilities measured at fair value on a recurring basis as of December 31, 2024, the significant unobservable inputs
used in the fair value measurements were as follows: Schedule
of Level 3 Assets and Liabilities Measured at Fair Value on Recurring Basis
Significant Range of Inputs
Fair Value at Valuation Unobservable Minimum Maximum Weighted
12/31/2024 Technique Input(s) Value Value Average
Loans held for sale $ 131,181,148 Market approach Investor contract pricing as a percentage of unpaid principal balance 84.0 % 109.0 % 102.0 %
Derivatives - loan commitments (net) 2,313,210 Market approach Pull-through rate 63.0 % 100.0 % 83.0 %
Initial-Value N/A N/A N/A
Servicing 0 bps 242 bps 47 bps
Fixed maturity securities available for sale 1,149,926 Broker quotes Pricing quotes $ 100.00 $ 101.20 $ 100.16 SECURITY
NATIONAL FINANCIAL CORPORATION AND
SUBSIDIARIES Notes
to Consolidated Financial Statements Years
Ended December 31, 2024 and 2023 17)
Fair Value of Financial Instruments For
Level 3 assets and liabilities measured at fair value on a recurring basis as of December 31, 2023, the significant unobservable inputs
used in the fair value measurements were as follows:
Significant Range of Inputs
Fair Value at Valuation Unobservable Minimum Maximum Weighted
12/31/2023 Technique Input(s) Value Value Average
Loans held for sale $ 126,549,190 Market approach Investor contract pricing as a percentage of unpaid principal balance 70.0 % 121.0 % 100.0 %
Derivatives - loan commitments (net) 1,583,262 Market approach Pull-through rate 70.0 % 99.0 % 86.0 %
Initial-Value N/A N/A N/A
Servicing 0 bps 119 bps 49 bps
Fixed maturity securities available for sale 1,238,656 Broker quotes Pricing quotes $ 98.40 $ 102.46 $ 99.86 The
following table is a summary of changes in the consolidated balance sheet line items measured using level 3 inputs: Schedule of Changes in the Consolidated Balance Sheet Line Items Measured Using Level 3 Inputs
Net Derivatives Loan Commitments Loans Held for Sale Fixed Maturity Securities Available for Sale
Balance - December 31, 2023 $ 1,583,262 $ 126,549,190 $ 1,238,656
Originations/purchases - 2,295,830,408 -
Sales, maturities and paydowns - (2,338,209,587 ) (92,593 )
Foreclosed into real estate held for sale - (858,977 ) -
Foreclosed into receivables - (382,936 ) -
Total gains (losses):
Included in earnings 729,948 (1) 48,253,050 (1) - (2)
Included in other comprehensive income - - 3,863
Balance - December 31, 2024 $ 2,313,210 $ 131,181,148 $ 1,149,926
(1) As a component of mortgage fee income on the consolidated statements of earnings
(2) As a component of net investment income on the consolidated statements of earnings The
following table is a summary of changes in the consolidated balance sheet line items measured using level 3 inputs:
Net Derivatives Loan Commitments Loans Held for Sale Fixed Maturity Securities Available for Sale
Balance - December 31, 2022 $ 2,706,877 $ 141,179,620 $ 1,435,519
Originations/purchases - 2,173,080,584 -
Sales, maturities and paydowns - (2,224,454,040 ) (129,521 )
Transfer to mortgage loans held for investment - (3,017,626 ) -
Total gains (losses):
Included in earnings (1,123,615 ) (1) 39,760,652 (1) (108 ) (2)
Included in other comprehensive income - - (67,234 )
Balance - December 31, 2023 $ 1,583,262 $ 126,549,190 $ 1,238,656
(1) As a component
of mortgage fee income on the consolidated statements of earnings
(2) As a component
of net investment income on the consolidated statements of earnings SECURITY
NATIONAL FINANCIAL CORPORATION AND
SUBSIDIARIES Notes
to Consolidated Financial Statements Years
Ended December 31, 2024 and 2023 17)
Fair Value of Financial Instruments The
Company did not have any financial assets and financial liabilities measured at fair value on a nonrecurring basis as of December 31,
2024 and 2023, respectively. Fair
Value of Financial Instruments Carried at Other Than Fair Value ASC
825, Financial Instruments, requires disclosure of fair value information about financial instruments whether or not recognized in the
balance sheet, for which it is practicable to estimate that value. The
Company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s of December 31, 2024 and 2023. The
carrying values and estimated fair values for such financial instruments, and their corresponding placement in the fair value hierarchy,
are summarized as follows as of December 31, 2024: Schedule of Financial Instruments Carried at Other Than Fair Value
Carrying Value Level 1 Level 2 Level 3 Total Estimated Fair Value
Assets
Mortgage loans held for investment
Residential $ 89,780,350 $ - $ - $ 90,168,328 $ 90,168,328
Residential construction 150,211,240 - - 150,211,240 150,211,240
Commercial 61,755,768 - - 60,864,775 60,864,775
Mortgage loans held for investment, net $ 301,747,358 $ - $ - $ 301,244,343 $ 301,244,343
Policy loans 14,019,248 - - 14,019,248 14,019,248
Insurance assignments, net (1) 46,956,932 - - 46,956,932 46,956,932
Restricted assets (2) 983,834 - - 983,834 983,834
Cemetery perpetual care trust investments (2) 2,141,464 - - 2,141,464 2,141,464
Mortgage servicing rights, net 2,939,878 - - 4,552,316 4,552,316
Liabilities
Bank and other loans payable $ (106,740,104 ) $ - $ - $ (90,455,678 ) $ (90,455,678 )
Policyholder account balances (3) (37,066,043 ) - - (37,626,593 ) (37,626,593 )
Future policy benefits - annuities (3) (105,716,087 ) - - (104,611,544 ) (104,611,544 )
(1) Included in other
investments and policy loans on the consolidated balance sheets
(2) Mortgage loans
held for investment
(3) Included in future
policy benefits and unpaid claims on the consolidated balance sheets SECURITY
NATIONAL FINANCIAL CORPORATION AND
SUBSIDIARIES Notes
to Consolidated Financial Statements Years
Ended December 31, 2024 and 2023 17)
Fair Value of Financial Instruments The
carrying values and estimated fair values for such financial instruments, and their corresponding placement in the fair value hierarchy,
are summarized as follows as of December 31, 2023:
Carrying Value Level 1 Level 2 Level 3 Total Estimated Fair Value
Assets
Mortgage loans held for investment
Residential $ 99,519,750 $ - $ - $ 96,998,106 $ 96,998,106
Residential construction 103,529,896 - - 103,529,896 103,529,896
Commercial 72,567,191 - - 72,149,530 72,149,530
Mortgage loans held for investment, net $ 275,616,837 $ - $ - $ 272,677,532 $ 272,677,532
Policy loans 13,264,183 - - 13,264,183 13,264,183
Insurance assignments, net (1) 44,051,486 - - 44,051,486 44,051,486
Restricted assets (2) 675,219 - - 675,219 675,219
Cemetery perpetual care trust investments (2) 246,865 - - 246,865 246,865
Mortgage servicing rights, net 3,461,146 - - 4,543,657 4,543,657
Liabilities
Bank and other loans payable $ (105,555,137 ) $ - $ - $ (105,555,137 ) $ (105,555,137 )
Policyholder account balances (3) (39,245,123 ) - - (48,920,691 ) (48,920,691 )
Future policy benefits - annuities (3) (106,285,010 ) - - (102,177,585 ) (102,177,585 )
(1) Included in other
investments and policy loans on the consolidated balance sheets
(2) Mortgage loans
held for investment
(3) Included in future
policy benefits and unpaid claims on the consolidated balance sheets The
methods, assumptions and significant valuation techniques and inputs used to estimate the fair value of financial instruments are summarized
as follows: Mortgage
Loans Held for Investment Residential
— The estimated fair value is determined by estimating expected future cash flows of payments and discounting them using current
interest rates for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SECURITY
NATIONAL FINANCIAL CORPORATION AND
SUBSIDIARIES Notes
to Consolidated Financial Statements Years
Ended December 31, 2024 and 2023 17)
Fair Value of Financial Instruments Bank
and Other Loans Payable Policyholder
Account Balances and Future Policy Benefits-Annuities 1.5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6" t="inlineStr">
        <is>
          <t>Equity [Abstract]</t>
        </is>
      </c>
      <c r="B3" s="3" t="inlineStr">
        <is>
          <t xml:space="preserve"> </t>
        </is>
      </c>
    </row>
    <row r="4">
      <c r="A4" s="3" t="inlineStr">
        <is>
          <t>Accumulated Other Comprehensive Income (loss)</t>
        </is>
      </c>
      <c r="B4" s="3" t="inlineStr">
        <is>
          <t xml:space="preserve">18) Accumulated
Other Comprehensive Income (loss) The
following summarizes the changes in accumulated other comprehensive income (loss): Schedule of Changes in Accumulated Other Comprehensive Income
2024 2023
December 31
2024 2023
Unrealized gains on fixed maturity securities available for sale $ 77,334 $ 7,853,398
Amounts reclassified into net earnings (156,562 ) (39,074 )
Net unrealized gains (losses) before taxes (79,228 ) 7,814,324
Tax benefit (expense) 13,942 (1,640,186 )
Net (65,286 ) 6,174,138
Unrealized gains on restricted assets (1) 841 11,175
Tax expense (210 ) (2,784 )
Tax benefit (expense) (210 ) (2,784 )
Net 631 8,391
Unrealized gains (losses) on cemetery perpetual care trust investments (1) (1,403 ) 2,917
Tax benefit (expense) 350 (727 )
Net (1,053 ) 2,190
Other comprehensive income (loss) changes $ (65,708 ) $ 6,184,719
(1) Fixed maturity securities available for sale SECURITY
NATIONAL FINANCIAL CORPORATION AND
SUBSIDIARIES Notes
to Consolidated Financial Statements Years
Ended December 31, 2024 and 2023 18)
Accumulated Other Comprehensive Income (loss) (Continued) The
following is the accumulated balances of other comprehensive income (loss) as of December 31, 2024: Schedule of Accumulated Balances of Other Comprehensive Income
Beginning Balance December 31, 2023 Change for the period Ending Balance December 31,
Unrealized gains on fixed maturity securities $ (6,876,629 ) $ (65,286 ) $ (6,941,915 )
Unrealized gains (losses) on restricted assets (1) (4,757 ) 631 (4,126 )
Unrealized losses on cemetery perpetual (4,172 ) (1,053 ) (5,225 )
Other comprehensive loss $ (6,885,558 ) $ (65,708 ) $ (6,951,266 )
(1) Fixed maturity securities available for sale The
following is the accumulated balances of other comprehensive income (loss) as of December 31, 2023:
Beginning Balance December 31, 2022 Change for the period Ending Balance December 31,
Unrealized gains (losses) on fixed maturity securities $ (13,050,767 ) $ 6,174,138 $ (6,876,629 )
Unrealized gains (losses) on restricted assets (1) (13,148 ) 8,391 (4,757 )
Unrealized gains (losses) on cemetery perpetual (6,362 ) 2,190 (4,172 )
Other comprehensive income (loss) $ (13,070,277 ) $ 6,184,719 $ (6,885,558 )
(1) Fixed maturity securities available for sale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Instruments</t>
        </is>
      </c>
      <c r="B4" s="3" t="inlineStr">
        <is>
          <t xml:space="preserve"> 19) Derivative Instruments The
Company reports derivative instruments pursuant to the accounting policy discussed in Note 1. The
following table shows the fair value and notional amounts of derivative instruments. Schedule
of Derivative Assets at Fair Value
December 31, 2024 December 31, 2023
Balance Sheet Location Notional Amount Asset Fair Value Liability Fair Value Notional Amount Asset Fair Value Liability Fair Value
Derivatives not designated as hedging instruments:
Loan commitments Other assets and Other liabilities $ 210,597,657 $ 5,348,089 $ 3,034,879 $ 161,832,250 $ 4,995,486 $ 3,412,224
Total $ 210,597,657 $ 5,348,089 $ 3,034,879 $ 161,832,250 $ 4,995,486 $ 3,412,224 The
following table presents the gains (losses) on derivatives. There were no gains or losses reclassified from accumulated other comprehensive
income into income, or gains or losses recognized into income on the ineffective portion of the derivatives or any amounts excluded from
effective testing. Schedule of Gains and Losses on Derivatives
Years ended December 31,
Derivative Classification 2024 2023
Loan commitments Mortgage fee income $ 729,948 $ (1,123,615 )
Call and put options Gains on investments and other assets $ - $ 49,963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t>
        </is>
      </c>
      <c r="B1" s="2" t="inlineStr">
        <is>
          <t>Dec. 31, 2024</t>
        </is>
      </c>
      <c r="C1" s="2" t="inlineStr">
        <is>
          <t>Dec. 31, 2023</t>
        </is>
      </c>
    </row>
    <row r="2">
      <c r="A2" s="3" t="inlineStr">
        <is>
          <t>Amortized cost</t>
        </is>
      </c>
      <c r="B2" s="4" t="n">
        <v>376012071</v>
      </c>
      <c r="C2" s="4" t="n">
        <v>390884441</v>
      </c>
    </row>
    <row r="3">
      <c r="A3" s="3" t="inlineStr">
        <is>
          <t>Allowance for credit loss</t>
        </is>
      </c>
      <c r="B3" s="5" t="n">
        <v>420993</v>
      </c>
      <c r="C3" s="5" t="n">
        <v>314549</v>
      </c>
    </row>
    <row r="4">
      <c r="A4" s="3" t="inlineStr">
        <is>
          <t>Equity securities cost</t>
        </is>
      </c>
      <c r="B4" s="5" t="n">
        <v>11386454</v>
      </c>
      <c r="C4" s="5" t="n">
        <v>10571505</v>
      </c>
    </row>
    <row r="5">
      <c r="A5" s="3" t="inlineStr">
        <is>
          <t>Allowance for loan and lease losses, real estate</t>
        </is>
      </c>
      <c r="B5" s="5" t="n">
        <v>1885390</v>
      </c>
      <c r="C5" s="5" t="n">
        <v>3818653</v>
      </c>
    </row>
    <row r="6">
      <c r="A6" s="3" t="inlineStr">
        <is>
          <t>Real estate investment property, accumulated depreciation</t>
        </is>
      </c>
      <c r="B6" s="5" t="n">
        <v>31419539</v>
      </c>
      <c r="C6" s="5" t="n">
        <v>29307791</v>
      </c>
    </row>
    <row r="7">
      <c r="A7" s="3" t="inlineStr">
        <is>
          <t>Allowance for doubtful accounts, premiums and other receivables</t>
        </is>
      </c>
      <c r="B7" s="5" t="n">
        <v>1536926</v>
      </c>
      <c r="C7" s="5" t="n">
        <v>1553836</v>
      </c>
    </row>
    <row r="8">
      <c r="A8" s="3" t="inlineStr">
        <is>
          <t>Accounts receivable, allowance for credit loss</t>
        </is>
      </c>
      <c r="B8" s="5" t="n">
        <v>1678531</v>
      </c>
      <c r="C8" s="5" t="n">
        <v>1897887</v>
      </c>
    </row>
    <row r="9">
      <c r="A9" s="3" t="inlineStr">
        <is>
          <t>Aggregate fair value, restricted assets</t>
        </is>
      </c>
      <c r="B9" s="5" t="n">
        <v>12323535</v>
      </c>
      <c r="C9" s="5" t="n">
        <v>9239063</v>
      </c>
    </row>
    <row r="10">
      <c r="A10" s="3" t="inlineStr">
        <is>
          <t>Aggregate fair value, cemetery perpetual care trust investments</t>
        </is>
      </c>
      <c r="B10" s="4" t="n">
        <v>5689706</v>
      </c>
      <c r="C10" s="4" t="n">
        <v>4969005</v>
      </c>
    </row>
    <row r="11">
      <c r="A11" s="3" t="inlineStr">
        <is>
          <t>Preferred stock, par value</t>
        </is>
      </c>
      <c r="B11" s="4" t="n">
        <v>1</v>
      </c>
      <c r="C11" s="4" t="n">
        <v>1</v>
      </c>
    </row>
    <row r="12">
      <c r="A12" s="3" t="inlineStr">
        <is>
          <t>Preferred stock, shares authorized</t>
        </is>
      </c>
      <c r="B12" s="5" t="n">
        <v>5000000</v>
      </c>
      <c r="C12" s="5" t="n">
        <v>5000000</v>
      </c>
    </row>
    <row r="13">
      <c r="A13" s="3" t="inlineStr">
        <is>
          <t>Preferred stock, shares issued</t>
        </is>
      </c>
      <c r="B13" s="5" t="n">
        <v>0</v>
      </c>
      <c r="C13" s="5" t="n">
        <v>0</v>
      </c>
    </row>
    <row r="14">
      <c r="A14" s="3" t="inlineStr">
        <is>
          <t>Preferred stock, shares outstanding</t>
        </is>
      </c>
      <c r="B14" s="5" t="n">
        <v>0</v>
      </c>
      <c r="C14" s="5" t="n">
        <v>0</v>
      </c>
    </row>
    <row r="15">
      <c r="A15" s="3" t="inlineStr">
        <is>
          <t>Common Class A [Member]</t>
        </is>
      </c>
      <c r="B15" s="3" t="inlineStr">
        <is>
          <t xml:space="preserve"> </t>
        </is>
      </c>
      <c r="C15" s="3" t="inlineStr">
        <is>
          <t xml:space="preserve"> </t>
        </is>
      </c>
    </row>
    <row r="16">
      <c r="A16" s="3" t="inlineStr">
        <is>
          <t>Common stock, par value</t>
        </is>
      </c>
      <c r="B16" s="4" t="n">
        <v>2</v>
      </c>
      <c r="C16" s="4" t="n">
        <v>2</v>
      </c>
    </row>
    <row r="17">
      <c r="A17" s="3" t="inlineStr">
        <is>
          <t>Common stock, shares authorized</t>
        </is>
      </c>
      <c r="B17" s="5" t="n">
        <v>40000000</v>
      </c>
      <c r="C17" s="5" t="n">
        <v>40000000</v>
      </c>
    </row>
    <row r="18">
      <c r="A18" s="3" t="inlineStr">
        <is>
          <t>Common stock, shares issued</t>
        </is>
      </c>
      <c r="B18" s="5" t="n">
        <v>21255006</v>
      </c>
      <c r="C18" s="5" t="n">
        <v>21052883</v>
      </c>
      <c r="D18" s="3" t="inlineStr">
        <is>
          <t>[1]</t>
        </is>
      </c>
    </row>
    <row r="19">
      <c r="A19" s="3" t="inlineStr">
        <is>
          <t>Common stock, shares outstanding</t>
        </is>
      </c>
      <c r="B19" s="5" t="n">
        <v>21255006</v>
      </c>
      <c r="C19" s="5" t="n">
        <v>21052883</v>
      </c>
      <c r="D19" s="3" t="inlineStr">
        <is>
          <t>[1],[2]</t>
        </is>
      </c>
    </row>
    <row r="20">
      <c r="A20" s="3" t="inlineStr">
        <is>
          <t>Treasury stock, shares</t>
        </is>
      </c>
      <c r="B20" s="5" t="n">
        <v>1025784</v>
      </c>
      <c r="C20" s="5" t="n">
        <v>852338</v>
      </c>
      <c r="D20" s="3" t="inlineStr">
        <is>
          <t>[1]</t>
        </is>
      </c>
    </row>
    <row r="21">
      <c r="A21" s="3" t="inlineStr">
        <is>
          <t>Common Class B [Member]</t>
        </is>
      </c>
      <c r="B21" s="3" t="inlineStr">
        <is>
          <t xml:space="preserve"> </t>
        </is>
      </c>
      <c r="C21" s="3" t="inlineStr">
        <is>
          <t xml:space="preserve"> </t>
        </is>
      </c>
    </row>
    <row r="22">
      <c r="A22" s="3" t="inlineStr">
        <is>
          <t>Common stock, par value</t>
        </is>
      </c>
      <c r="B22" s="4" t="n">
        <v>1</v>
      </c>
      <c r="C22" s="4" t="n">
        <v>1</v>
      </c>
    </row>
    <row r="23">
      <c r="A23" s="3" t="inlineStr">
        <is>
          <t>Common stock, shares authorized</t>
        </is>
      </c>
      <c r="B23" s="5" t="n">
        <v>5000000</v>
      </c>
      <c r="C23" s="5" t="n">
        <v>5000000</v>
      </c>
    </row>
    <row r="24">
      <c r="A24" s="3" t="inlineStr">
        <is>
          <t>Common stock, shares issued</t>
        </is>
      </c>
      <c r="B24" s="5" t="n">
        <v>0</v>
      </c>
      <c r="C24" s="5" t="n">
        <v>0</v>
      </c>
    </row>
    <row r="25">
      <c r="A25" s="3" t="inlineStr">
        <is>
          <t>Common stock, shares outstanding</t>
        </is>
      </c>
      <c r="B25" s="5" t="n">
        <v>0</v>
      </c>
      <c r="C25" s="5" t="n">
        <v>0</v>
      </c>
    </row>
    <row r="26">
      <c r="A26" s="3" t="inlineStr">
        <is>
          <t>Common Class C [Member]</t>
        </is>
      </c>
      <c r="B26" s="3" t="inlineStr">
        <is>
          <t xml:space="preserve"> </t>
        </is>
      </c>
      <c r="C26" s="3" t="inlineStr">
        <is>
          <t xml:space="preserve"> </t>
        </is>
      </c>
    </row>
    <row r="27">
      <c r="A27" s="3" t="inlineStr">
        <is>
          <t>Common stock, par value</t>
        </is>
      </c>
      <c r="B27" s="4" t="n">
        <v>2</v>
      </c>
      <c r="C27" s="4" t="n">
        <v>2</v>
      </c>
    </row>
    <row r="28">
      <c r="A28" s="3" t="inlineStr">
        <is>
          <t>Common stock, shares authorized</t>
        </is>
      </c>
      <c r="B28" s="5" t="n">
        <v>6000000</v>
      </c>
      <c r="C28" s="5" t="n">
        <v>6000000</v>
      </c>
    </row>
    <row r="29">
      <c r="A29" s="3" t="inlineStr">
        <is>
          <t>Common stock, shares issued</t>
        </is>
      </c>
      <c r="B29" s="5" t="n">
        <v>3321833</v>
      </c>
      <c r="C29" s="5" t="n">
        <v>3120432</v>
      </c>
      <c r="D29" s="3" t="inlineStr">
        <is>
          <t>[1]</t>
        </is>
      </c>
    </row>
    <row r="30">
      <c r="A30" s="3" t="inlineStr">
        <is>
          <t>Common stock, shares outstanding</t>
        </is>
      </c>
      <c r="B30" s="5" t="n">
        <v>3321833</v>
      </c>
      <c r="C30" s="5" t="n">
        <v>3120432</v>
      </c>
      <c r="D30" s="3" t="inlineStr">
        <is>
          <t>[1],[2]</t>
        </is>
      </c>
    </row>
    <row r="31">
      <c r="A31" s="3" t="inlineStr">
        <is>
          <t>Treasury stock, shares</t>
        </is>
      </c>
      <c r="B31" s="5" t="n">
        <v>99623</v>
      </c>
      <c r="C31" s="5" t="n">
        <v>35503</v>
      </c>
      <c r="D31" s="3" t="inlineStr">
        <is>
          <t>[1]</t>
        </is>
      </c>
    </row>
    <row r="32"/>
    <row r="33">
      <c r="A33" s="3" t="inlineStr">
        <is>
          <t>[1]Issued and outstanding shares have been adjusted retroactively
for the effect of annual stock dividends.[2]Adjusted retroactively for the effect
of annual stock dividends</t>
        </is>
      </c>
    </row>
  </sheetData>
  <mergeCells count="3">
    <mergeCell ref="C1:D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Mortgage Servicing Rights</t>
        </is>
      </c>
      <c r="B4" s="3" t="inlineStr">
        <is>
          <t xml:space="preserve">20) Mortgage
Servicing Rights The
Company reports MSRs pursuant to the accounting policy discussed in Note 1. The
following table presents the MSR activity. Schedule
of Mortgage Servicing Rights
2024 2023
December 31,
2024 2023
Amortized cost:
Balance before valuation allowance at beginning of year $ 3,461,146 $ 3,039,765
MSR additions resulting from loan sales 90,370 1,009,312
Amortization (1) (611,638 ) (587,931 )
Sale of MSRs - -
Application of valuation allowance to write down MSRs - -
Balance before valuation allowance at year end $ 2,939,878 $ 3,461,146
Valuation allowance for impairment of MSRs:
Balance at beginning of year $ - $ -
Additions - -
Application of valuation allowance to write down MSRs - -
Balance at year end $ - $ -
Mortgage servicing rights, net $ 2,939,878 $ 3,461,146
Estimated fair value of MSRs at year end $ 4,552,316 $ 4,543,657
(1) Included in other
expenses on the consolidated statements of earnings The
table below summarizes the Company’s estimate of future amortization of its existing MSRs carried at amortized cost. This projection
was developed using the Company’s assumptions in its December 31, 2024,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5 $ 305,312
2026 272,903
2027 249,515
2028 224,804
2029 202,811
Thereafter 1,684,533
Total $ 2,939,878 SECURITY
NATIONAL FINANCIAL CORPORATION AND
SUBSIDIARIES Notes
to Consolidated Financial Statements Years
Ended December 31, 2024 and 2023 20)
Mortgage Servicing Rights The
Company collected the following contractual servicing fee income and late fee income as reported in other revenues on the consolidated
statements of earnings. Schedule
of Other Revenues
2024 2023
Years Ended December 31,
2024 2023
Contractual servicing fees $ 968,814 $ 1,144,540
Late fees 77,123 97,300
Total $ 1,045,937 $ 1,241,840 The
following is a summary of the unpaid principal balances (“UPB”) of the servicing portfolio. Summary
of Unpaid Principal Balances of the Servicing Portfolio
December 31,
2024 2023
Servicing UPB $ 385,134,774 $ 414,147,436 The
following key assumptions were used in determining MSR value. Schedule
of Assumptions Used in Determining MSR Value
Prepayment Average Discount
December 31, 2024 8.79 8.28 12.14
December 31, 2023 9.70 7.79 11.85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ture Policy Benefits and Unpaid Claims</t>
        </is>
      </c>
      <c r="B1" s="2" t="inlineStr">
        <is>
          <t>12 Months Ended</t>
        </is>
      </c>
    </row>
    <row r="2">
      <c r="B2" s="2" t="inlineStr">
        <is>
          <t>Dec. 31, 2024</t>
        </is>
      </c>
    </row>
    <row r="3">
      <c r="A3" s="6" t="inlineStr">
        <is>
          <t>Insurance [Abstract]</t>
        </is>
      </c>
      <c r="B3" s="3" t="inlineStr">
        <is>
          <t xml:space="preserve"> </t>
        </is>
      </c>
    </row>
    <row r="4">
      <c r="A4" s="3" t="inlineStr">
        <is>
          <t>Future Policy Benefits and Unpaid Claims</t>
        </is>
      </c>
      <c r="B4" s="3" t="inlineStr">
        <is>
          <t xml:space="preserve">21) Future
Policy Benefits and Unpaid Claims The
Company reports future policy benefits and unpaid claims pursuant to the accounting policy discussed in Note 1. The
following table provides information regarding future policy benefits and unpaid claims and the related receivable from reinsurers. Schedule of Liability for Future Policy Benefits, by Product Segment
2024 2023
December 31,
2024 2023
Life $ 790,212,538 $ 756,936,902
Annuities 105,815,690 106,285,010
Policyholder account balances 37,066,043 39,245,123
Accident and health 543,792 572,689
Other policyholder funds 4,482,462 4,411,108
Reported but unpaid claims 2,463,220 3,525,774
Incurred but not reported claims 4,228,098 5,062,010
Gross future policy benefits and unpaid claims $ 944,811,843 $ 916,038,616
Receivable from reinsurers
Life 10,285,092 10,478,863
Annuities 3,415,644 4,238,934
Accident and health 74,762 77,917
Reported but unpaid claims 45,595 48,345
Incurred but not reported claims 10,000 13,000
Total receivable from reinsurers 13,831,093 14,857,059
Net future policy benefits and unpaid claims $ 930,980,750 $ 901,181,557
Net unpaid claims $ 6,635,723 $ 8,526,439 The
following table provides a roll forward of the Company’s liability for reported but unpaid claims and incurred but not reported
claims, net of the related receivable from reinsurers. Summary
of Liability for Reported but Unpaid Claims and Incurred but not Reported
Claims
Life Annuities Accident and Health Total
Balance at 12/31/2022 $ 9,404,263 $ 649,452 $ 17,000 $ 10,070,715
Incurred 61,390,517 (1) 12,669,463 (2) 30,408 (3) 74,090,388
Settled (62,665,619 ) (12,939,637 ) (29,408 ) (75,634,664 )
Balance at 12/31/2023 8,129,161 379,278 18,000 8,526,439
Incurred 58,116,837 (1) 12,416,335 (2) 2,767 (3) 70,535,939
Settled (59,882,755 ) (12,540,133 ) (3,767 ) (72,426,655 )
Balance at 12/31/2024 $ 6,363,243 $ 255,480 $ 17,000 $ 6,635,723
(1) See death benefits
on the consolidated statements of earnings
(2) Included in increase
in future benefits on the consolidated statements of earnings
(3) Included in surrender
and other policy benefits on the consolidated statements of earnings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s from Contracts with Customers</t>
        </is>
      </c>
      <c r="B4" s="3" t="inlineStr">
        <is>
          <t xml:space="preserve">22)
Revenues from Contracts with Customers The
Company reports revenues from contracts with customers pursuant to ASC No. 606, Revenue from Contracts with Customers.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total contract liability
for future obligations is included in deferred pre-need cemetery and mortuary contract revenues on the consolidated balance sheets and,
as of December 31, 2024 and 2023, the balances were $ 20,168,405 18,237,246 The
Company’s three types of future obligations are as follows: Pre-need
Merchandise and Service Revenue 19,511,868 17,424,764 At-need
Specialty Merchandise Revenue 656,537 812,482 Deferred
Pre-need Land Revenue nil nil Complete
payment of the contract does not constitute fulfillment of the performance obligation. Goods or services are deferred until such a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SECURITY
NATIONAL FINANCIAL CORPORATION AND
SUBSIDIARIES Notes
to Consolidated Financial Statements Years
Ended December 31, 2024 and 2023 22)
Revenues from Contracts with Customers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4) $ 6,321,573 $ - $ 18,237,246
Closing (12/31/2024) 7,095,589 - 20,168,405
Increase/(decrease) 774,016 - 1,931,159
Contract Balances
Receivables (1) Contract Asset Contract Liability
Opening (1/1/2023) $ 5,392,779 $ - $ 16,226,836
Closing (12/31/2023) 6,321,573 - 18,237,246
Increase/(decrease) 928,794 - 2,010,410
(1) Included in Receivables,
net on the consolidated balance sheets The
following table disaggregates the opening and closing balances of the Company’s contract balances. Schedule of Opening and Closing Balances of the Assets and Liabilities
Contract Balances
Contract Asset Contract Liability
Pre-need merchandise and services $ - $ 17,424,764
At-need specialty merchandise - 812,482
Pre-need land sales - -
Opening (1/1/2024) $ - $ 18,237,246
Pre-need merchandise and services $ - $ 19,511,868
At-need specialty merchandise - 656,537
Pre-need land sales - -
Closing (12/31/2024) $ - $ 20,168,405
Contract Balances
Contract Asset Contract Liability
Pre-need merchandise and services $ - $ 15,289,901
At-need specialty merchandise - 936,935
Pre-need land sales - -
Opening (1/1/2023) $ - $ 16,226,836
Pre-need merchandise and services $ - $ 17,424,764
At-need specialty merchandise - 812,482
Pre-need land sales - -
Closing (12/31/2023) $ - $ 18,237,246 SECURITY
NATIONAL FINANCIAL CORPORATION AND
SUBSIDIARIES Notes
to Consolidated Financial Statements Years
Ended December 31, 2024 and 2023 22)
Revenues from Contracts with Customers The
amount of revenue recognized for 2024 and 2023 that was included in the opening contract liability balance was $ 5,324,668 4,539,540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Schedule
of Revenues of the Cemetery and Mortuary Contracts
2024 2023
Years
Ended December
31
2024 2023
Major
goods/service lines
At-need $ 19,989,995 $ 19,957,735
Pre-need 9,047,178 7,907,076
Net mortuary and cemetery
sales $ 29,037,173 $ 27,864,811
Timing
of Revenue Recognition
Goods
transferred at a point in time $ 18,147,136 $ 17,560,899
Services
transferred at a point in time 10,890,037 10,303,912
Net mortuary and cemetery
sales $ 29,037,173 $ 27,864,811 Significant
Judgments and Estimates The
Company’s cemetery and mortuary segment recognizes revenue on future performance obligations when goods are delivered and when
services are performed and is not determined by the terms or payments of the contract as long as any good or service is paid in full
prior to delivery. Prices are determined based on the market at the time a contract is created. Goods or services are not partially completed.
There are no significant judgements, estimations, or allocation methods for when revenue should be recognized. Practical
Expedients The
Company has not elected to use any of the practical expedients. Contract
Costs The
Company’s cemetery and mortuary segment defer certain costs associated with obtaining a contract on future obligations. Pre-need
Merchandise and Service Revenue At-need
Specialty Merchandise Revenue SECURITY
NATIONAL FINANCIAL CORPORATION AND
SUBSIDIARIES Notes
to Consolidated Financial Statements Years
Ended December 31, 2024 and 2023 22)
Revenues from Contracts with Customers Deferred
Pre-need Land Revenue The
following table disaggregates contract costs that are included in the deferred policy and pre-need contract acquisition costs on the
consolidated balances sheets. Schedule
of Reconciliation of Revenues from Cemetery and mortuary contracts to Business Segment Information
2024 2023
Years Ended December 31
2024 2023
Pre-need merchandise and services $ 4,113,793 $ 3,951,267
At-need specialty merchandise 11,268 23,090
Pre-need land sales - -
Deferred policy and pre-need
contract acquisition costs $ 4,125,061 $ 3,974,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23) Leases A
lease is defined as a contract, or part of a contract, that conveys the right to control the use of identified property, plant, or equipment
(an identified asset) for a period in exchange for consideration. The Company determines if a contract is a lease at the inception of
the contract. At the commencement date of a lease, the Company measures the lease liability at the present value of the lease payments
over the lease term, discounted using the discount rate for the lease. The Company uses the rate implicit in the lease, if available,
otherwise the Company uses its incremental borrowing rate. Also, at the commencement date of a lease, the Company measures the cost of
the related right-of-use asset which consists of the amount of the initial measurement of the lease liability, any lease payments made
to the lessor at or before the commencement date, minus any lease incentives received and any initial direct costs incurred by the Company. Information
about the Nature of Leases and Subleases The
Company leases office space and equipment from third parties under various non-cancelable agreements. The Company has operating leases
for office space for its segments in areas where it conducts business. The Company subleases some of this office space. The Company also
has finance leases for certain equipment, such as copy machines and postage machines. The Company does not have any lease agreements
with variable lease payments. The Company has not included any options to extend or terminate leases in the recognition of the right-of-use
assets or lease liabilities because of the uncertainty that they will be exercised. No residual value guarantees have been provided to
the Company. The Company does not have any restrictions or covenants imposed by leases. Leases
that have not Commenced The
Company does not have any leases that have not commenced that create significant rights or obligations for the Company. Related
Party Lease Transactions The
Company does not have any related party lease transactions that require disclosure as of December 31, 2024. SECURITY
NATIONAL FINANCIAL CORPORATION AND
SUBSIDIARIES Notes
to Consolidated Financial Statements Years
Ended December 31, 2024 and 2023 23)
Leases Short-term
Leases The
Company made an accounting policy election not to apply the recognition requirements of ASC 842 to short-term leases, which are leases
that, at the commencement date, have a lease term of 12 months or less and do not include an option to purchase the underlying assets
that the lessee is reasonably certain to exercise. Significant
Judgments and Assumptions The
Company does not use any significant judgments or assumptions regarding the determination of whether a contract contains a lease; the
allocation of the consideration in a contract between lease and non-lease components; or the determination of the discount rates for
the leases. The following table presents the Company’s total lease cost recognized in earnings, amounts capitalized as right-of-use
assets and cash flows from lease transactions. Schedule of Lease Cost Recognized in Earnings
2024 2023
Years Ended December 31
2024 2023
Lease Cost
Finance lease cost:
Amortization of right-of-use assets (1) $ 48,687 $ 25,573
Interest on lease liabilities (2) 6,553 1,713
Operating lease cost (3) 3,102,662 3,914,954
Short-term lease cost (3)(4) 1,419,524 1,874,556
Sublease income (3) (562,675 ) (323,272 )
Total lease cost $ 4,014,751 $ 5,493,524
Other Information
Cash paid for amounts included in the measurement of lease liabilities:
Operating cash flows from operating leases $ 3,622,607 $ 4,007,919
Operating cash flows from finance leases 6,553 1,713
Financing cash flows from finance leases 46,425 27,868
Right-of-use assets obtained in exchange for lease liabilities:
Operating leases $ 1,770,873 $ 160,348
Finance leases 176,040 12,332
Weighted-average remaining lease term (in years)
Finance leases 1.80 3.29
Operating leases 2.66 2.88
Weighted-average discount rate
Finance leases 7.89 % 6.81 %
Operating leases 5.37 % 4.54 %
(1) Included in Depreciation on property and equipment on the consolidated statements of earnings
(2) Included in Interest expense on the consolidated statements of earnings
(3) Included in Rent and rent related expenses on the consolidated statements of earnings
(4) Includes leases with a term of 12 months or less SECURITY
NATIONAL FINANCIAL CORPORATION AND
SUBSIDIARIES Notes
to Consolidated Financial Statements Years
Ended December 31, 2024 and 2023 23)
Leases The
following table presents the maturity analysis of the Company’s lease liabilities. Schedule
of Future Minimum Rental Payments for Finance Leases and Operating Leases
Finance Leases Operating Leases
Lease payments due in:
2025 $ 88,504 $ 2,532,116
2026 63,751 1,956,436
2027 2,833 643,208
2028 1,181 304,099
2029 - 207,649
Thereafter - 72,751
Total undiscounted lease payments 156,269 5,716,259
Less: Discount on cash flows (11,102 ) (430,819 )
Present value of lease liabilities $ 145,167 $ 5,285,440 The
following table presents the Company’s right-of-use assets and lease liabilities. Schedule of Right-of-Use Assets and Lease
Liabilities
Year Ended December 31,
Balance Sheet Location 2024 2023
Operating Leases
Right-of-use assets Other assets $ 4,837,045 $ 6,374,336
Right-of-use assets Other assets $ 4,837,045 $ 6,374,336
Lease liabilities Other liabilities and accrued expenses $ 5,285,440 $ 6,888,542
Lease liabilities Other liabilities and accrued expenses $ 5,285,440 $ 6,888,542
Finance Leases
Right-of-use assets $ 207,127 $ 130,367
Accumulated amortization (64,971 ) (115,565 )
Right-of-use assets, net Property and equipment, net $ 142,156 $ 14,802
Right-of-use assets, net Property and equipment, net $ 142,156 $ 14,802
Lease liabilities Bank and other loans payable $ 145,167 $ 15,550
Lease liabilities Bank and other loans payable $ 145,167 $ 15,550
The
Company is also a lessor and has operating lease agreements with various tenants that lease its commercial properties. See Note 2 for
information about the Company’s real estate held for inve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General Overview of Business</t>
        </is>
      </c>
      <c r="B4" s="3" t="inlineStr">
        <is>
          <t xml:space="preserve">General
Overview of Business Security
National Financial Corporation and its wholly owned subsidiaries (the “Company”) operate in three reportable business segments:
life insurance, cemetery and mortuary, and mortgages. The life insurance segment is engaged in the business of selling and servicing
selected lines of life insurance, annuity products and accident and health insurance marketed primarily in the states located in western,
mid-western and southern regions of the United States. The cemetery and mortuary segment of the Company consists of eight mortuaries
and five cemeteries in Utah, one cemetery in California, and four mortuaries and one cemetery in New Mexico. The mortgage segment is
an approved government and conventional lender that originates and underwrites residential and commercial loans for new construction,
existing homes, and real estate projects primarily in Florida, Nevada, Texas, and Utah. </t>
        </is>
      </c>
    </row>
    <row r="5">
      <c r="A5" s="3" t="inlineStr">
        <is>
          <t>Basis of Presentation</t>
        </is>
      </c>
      <c r="B5" s="3" t="inlineStr">
        <is>
          <t xml:space="preserve">Basis
of Presentation The
accompanying consolidated financial statements have been prepared in accordance with generally accepted accounting principles in the
United States of America (“GAAP”). </t>
        </is>
      </c>
    </row>
    <row r="6">
      <c r="A6" s="3" t="inlineStr">
        <is>
          <t>Principles of Consolidation</t>
        </is>
      </c>
      <c r="B6" s="3" t="inlineStr">
        <is>
          <t xml:space="preserve">Principles
of Consolidation These
consolidated financial statements include the financial statements of the Company and its wholly owned subsidiaries. All intercompany
transactions and accounts have been eliminated in consolidation. </t>
        </is>
      </c>
    </row>
    <row r="7">
      <c r="A7" s="3" t="inlineStr">
        <is>
          <t>Use of Estimates</t>
        </is>
      </c>
      <c r="B7" s="3" t="inlineStr">
        <is>
          <t xml:space="preserve">Use
of Estimates Management
of the Company has made several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liability for future policy benefits; those used in determining the value of loans held for sale; and those used in determining loan
loss reserve. Although some variability is inherent in these estimates, management believes the amounts provided are fairly stated in
all material respects. </t>
        </is>
      </c>
    </row>
    <row r="8">
      <c r="A8" s="3" t="inlineStr">
        <is>
          <t>Investments</t>
        </is>
      </c>
      <c r="B8" s="3" t="inlineStr">
        <is>
          <t xml:space="preserve">Investments The
Company’s management determines the appropriate classifications of investments in fixed maturity securities and equity securities
at the acquisition date and re-evaluates the classifications at each balance sheet date. Fixed
maturity securities available for sale Equity
securities SECURITY
NATIONAL FINANCIAL CORPORATION AND
SUBSIDIARIES Notes
to Consolidated Financial Statements Years
Ended December 31, 2024 and 2023 1)
Significant Accounting Policies Mortgage
loans held for investment Real
estate held for investment Real
estate held for sale Other
investments and policy loans Accrued
investment income Gains
(losses) on investments (except for equity securities carried at fair value through net earnings) </t>
        </is>
      </c>
    </row>
    <row r="9">
      <c r="A9" s="3" t="inlineStr">
        <is>
          <t>Cash and Cash Equivalents</t>
        </is>
      </c>
      <c r="B9" s="3" t="inlineStr">
        <is>
          <t xml:space="preserve">Cash
and Cash Equivalent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t>
        </is>
      </c>
    </row>
    <row r="10">
      <c r="A10" s="3" t="inlineStr">
        <is>
          <t>Loans Held for Sale</t>
        </is>
      </c>
      <c r="B10" s="3" t="inlineStr">
        <is>
          <t xml:space="preserve">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fair value is the best indicator of the resolution of these loans. Electing fair value also reduces
certain timing differences and better matches changes in the fair value of these assets with changes in the fair value of the related
derivatives used for these assets. See Note 3 and Note 17 to Consolidated Financial Statements for additional disclosures regarding loans
held for sale. SECURITY
NATIONAL FINANCIAL CORPORATION AND
SUBSIDIARIES Notes
to Consolidated Financial Statements Years
Ended December 31, 2024 and 2023 1)
Significant Accounting Policies The
Company, through its mortgage subsidiaries, sells mortgage loans to third-party investors without recourse unless defects are identified
in the representations and warranties made at loan sale. It may be required, however, to repurchase a loan or pay a fee instead of repurchasing
under certain events, which include the following:
● Failure
to deliver original documents specified by the investor,
● The
existence of misrepresentation or fraud in the origination of the loan,
● The
loan becomes delinquent due to nonpayment during the first several months after it is sold,
● Early
pay-off of a loan, as defined by the agreements,
● Excessive
time to settle a loan,
● Investor
declines purchase, and
● Discontinued
product and expired commitment.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Research
reasons for rejection,
● Provide
additional documents,
● Request
investor exceptions,
● Appeal
rejection decision to purchase committee, and
● Commit
to secondary investors. Once
purchase commitments have expired and other alternatives to remedy are exhausted, which could be earlier than the six-month period, the
loans are repurchased and transferred to mortgage loans held for investment at the lower of cost or fair value and previously recorded
mortgage fee income that was to be received from a third-party investor is written off against the loan loss reserve. Any loan that later
becomes delinquent is evaluated by the Company at that time and any impairment is adjusted accordingly. </t>
        </is>
      </c>
    </row>
    <row r="11">
      <c r="A11" s="3" t="inlineStr">
        <is>
          <t>Determining Fair Value</t>
        </is>
      </c>
      <c r="B11" s="3" t="inlineStr">
        <is>
          <t xml:space="preserve">Determining
Fair Value The
cost for loans held for sale is equal to the amount paid to the warehouse bank and the amount originally funded by the Company. Fair
value is often difficult to determine and may contain significant unobservable inputs, but is based on the following guidelines:
● For
loans that are committed, the Company uses the commitment price.
● For
loans that are non-committed that have an active market, the Company uses the market price.
● For
loans that are non-committed where there is no market but there is a similar product, the
Company uses the fair value for the similar product.
● For
loans that are non-committed where no active market exists, the Company determines that the
unpaid principal balance best approximates the fair value, after considering the fair value
of the underlying real estate collateral, estimated future cash flows, and the loan interest
rate. SECURITY
NATIONAL FINANCIAL CORPORATION AND
SUBSIDIARIES Notes
to Consolidated Financial Statements Years
Ended December 31, 2024 and 2023 1)
Significant Accounting Policies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losses. Most loans originated are sold to third-party investors. The amounts expected to be sold
to investors are shown on the consolidated balance sheets as loans held for sale. Mortgage
Fee Income Mortgage
fee income consists of origination fees, processing fees, interest income and other income related to the origination and sale of mortgage
loans held for sale. All revenues and costs are recognized when the mortgage loan is funded and any changes in fair value are shown as
a component of mortgage fee income. See Note 3 and Note 17 to Consolidated Financial Statements for additional disclosures regarding
loans held for sale and mortgage fee income. </t>
        </is>
      </c>
    </row>
    <row r="12">
      <c r="A12" s="3" t="inlineStr">
        <is>
          <t>Loan Loss Reserve</t>
        </is>
      </c>
      <c r="B12" s="3" t="inlineStr">
        <is>
          <t xml:space="preserve">Loan
Loss Reserve The
loan loss reserve is an estimate of probable losses at the balance sheet date that the Company will realize in the future on loans sold
to third-party investors classified as loans held for sale on the consolidated balance sheets. The Company may be required to reimburse
third-party investors for costs associated with early payoff of loans within six months of origination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in the event of defects in the representation and warranties made
at loan sale.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as a component of provision
for loan loss reserve.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further described as follows: Make
whole demand Repurchase
demand Indemnification
demand The
Company believes the loan loss reserve represents probable loan losses incurred as of the balance sheet date. Additional
information related to the Loan Loss Reserve is included in Note 3. SECURITY
NATIONAL FINANCIAL CORPORATION AND
SUBSIDIARIES Notes
to Consolidated Financial Statements Years
Ended December 31, 2024 and 2023 1)
Significant Accounting Policies </t>
        </is>
      </c>
    </row>
    <row r="13">
      <c r="A13" s="3" t="inlineStr">
        <is>
          <t>Restricted Assets</t>
        </is>
      </c>
      <c r="B13" s="3" t="inlineStr">
        <is>
          <t xml:space="preserve">Restricted
Assets Restricted
assets are assets held in a trust account for future mortuary services and merchandise. Restricted assets also include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funded its medical benefit safe-harbor limit based on the qualified direct costs and has included this amount as a component of restricted
cash. Additional information related to restricted assets is included in Notes 2 and 8 to Consolidated Financial Statements. </t>
        </is>
      </c>
    </row>
    <row r="14">
      <c r="A14" s="3" t="inlineStr">
        <is>
          <t>Cemetery Perpetual Care Trust Investments</t>
        </is>
      </c>
      <c r="B14" s="3" t="inlineStr">
        <is>
          <t xml:space="preserve">Cemetery
Perpetual Care Trust Investments Cemetery
endowment care trusts have been set up for five of the seven cemeteries owned by the Company. Under endowment care arrangements a portion
of the price for each lot sold is withheld and invested in a portfolio of investments like those described in the prior paragraph. The
earnings stream from the investments is designed to fund future maintenance and upkeep of the cemetery. Additional information related
to cemetery perpetual care trust investments is included in Notes 2 and 8 to Consolidated Financial Statements. </t>
        </is>
      </c>
    </row>
    <row r="15">
      <c r="A15" s="3" t="inlineStr">
        <is>
          <t>Cemetery Land and Improvements</t>
        </is>
      </c>
      <c r="B15" s="3" t="inlineStr">
        <is>
          <t xml:space="preserve">Cemetery
Land and Improvements The
development of a cemetery involves not only the initial acquisition of raw land but also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t>
        </is>
      </c>
    </row>
    <row r="16">
      <c r="A16" s="3" t="inlineStr">
        <is>
          <t>Deferred Policy Acquisition Costs</t>
        </is>
      </c>
      <c r="B16" s="3" t="inlineStr">
        <is>
          <t xml:space="preserve">Deferred
Policy Acquisition Costs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When
accounting for DAC, the Company considers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 off. Modifications that result
in a contract that is substantially unchanged from the replaced contract are accounted for as a continuation of the replaced contract. </t>
        </is>
      </c>
    </row>
    <row r="17">
      <c r="A17" s="3" t="inlineStr">
        <is>
          <t>Value of Business Acquired</t>
        </is>
      </c>
      <c r="B17" s="3" t="inlineStr">
        <is>
          <t xml:space="preserve">Value
of Business Acquired Value
of business acquired (“VOBA”) is the present value of estimated future profits of the acquired business and is amortized
like deferred policy acquisition costs. The critical issues explained for deferred acquisition costs would also apply for the value of
business acquired. SECURITY
NATIONAL FINANCIAL CORPORATION AND
SUBSIDIARIES Notes
to Consolidated Financial Statements Years
Ended December 31, 2024 and 2023 1)
Significant Accounting Policies </t>
        </is>
      </c>
    </row>
    <row r="18">
      <c r="A18" s="3" t="inlineStr">
        <is>
          <t>Premium Deficiency and Loss Recognition Testing</t>
        </is>
      </c>
      <c r="B18" s="3" t="inlineStr">
        <is>
          <t xml:space="preserve">Premium
Deficiency and Loss Recognition Testing At
least annually, the Company tests the adequacy of the net benefit reserves (liability for future policy benefits, net of DAC and VOBA)
recorded for life insurance and annuity products. The Company tests for recoverability by using the Company’s current best-estimate
assumptions as to policyholder mortality, persistency, maintenance expenses and invested asset returns. These tests evaluate whether
the present value of future contract-related cash flows will support the capitalized DAC and VOBA assets. These cash flows consist primarily
of premium income, less benefits, and expenses. If the current contract liabilities plus the present value of future premiums is greater
than the sum of the present values of future policy benefits, commissions, and expenses plus the current DAC and VOBA less unearned premium
reserve balances, then the capitalized assets are deemed recoverable. The present values are calculated using the best estimate of the
after-tax net investment earned rate. </t>
        </is>
      </c>
    </row>
    <row r="19">
      <c r="A19" s="3" t="inlineStr">
        <is>
          <t>Mortgage Servicing Rights</t>
        </is>
      </c>
      <c r="B19" s="3" t="inlineStr">
        <is>
          <t xml:space="preserve">Mortgage
Servicing Rights Mortgage
Servicing Rights (“MSR”) arise from contractual agreements between the Company and third-party investors (or their agents)
when mortgage loans are sold. Under these contracts, the Company retains and provides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 The
Company’s subsequent accounting for MSRs is based on the class of MSRs. The Company has identified two classes of MSRs: MSRs backed
by mortgage loans with an initial term of 30 15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SECURITY
NATIONAL FINANCIAL CORPORATION AND
SUBSIDIARIES Notes
to Consolidated Financial Statements Years
Ended December 31, 2024 and 2023 1)
Significant Accounting Policies The
Company periodically reviews the various loan strata to determine whether the value of the MSRs in each stratum is impaired and likely
to recover. When management deems recovery of the value to be unlikely in the foreseeable future, a write-down of the cost of the MSRs
for that stratum to its estimated recoverable value is charged to the valuation allowance. </t>
        </is>
      </c>
    </row>
    <row r="20">
      <c r="A20" s="3" t="inlineStr">
        <is>
          <t>Property and Equipment</t>
        </is>
      </c>
      <c r="B20" s="3" t="inlineStr">
        <is>
          <t xml:space="preserve">Property
and Equipment Property
and equipment are recorded at cost. Depreciation is calculated principally on the straight-line method over the estimated useful lives
of the assets which range from three forty years </t>
        </is>
      </c>
    </row>
    <row r="21">
      <c r="A21" s="3" t="inlineStr">
        <is>
          <t>Long-lived Assets</t>
        </is>
      </c>
      <c r="B21" s="3" t="inlineStr">
        <is>
          <t xml:space="preserve">Long-lived
Assets Long-lived
assets to be held and used, including property and equipment and real estate held for investment,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t>
        </is>
      </c>
    </row>
    <row r="22">
      <c r="A22" s="3" t="inlineStr">
        <is>
          <t>Derivative Instruments</t>
        </is>
      </c>
      <c r="B22" s="3" t="inlineStr">
        <is>
          <t xml:space="preserve">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several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consider all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SECURITY
NATIONAL FINANCIAL CORPORATION AND
SUBSIDIARIES Notes
to Consolidated Financial Statements Years
Ended December 31, 2024 and 2023 1)
Significant Accounting Policie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in contrast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discontinued its use of selling “out of the money” call options on its equity securities and the use of selling put
options as a source of revenue in the first quarter of 2023. The net changes in the fair value of call and put options are shown in current
earnings as a component of realized gains (losses) on investments and other assets. Call and put options were shown in other liabilities
and accrued expenses on the consolidated balance sheets. </t>
        </is>
      </c>
    </row>
    <row r="23">
      <c r="A23" s="3" t="inlineStr">
        <is>
          <t>Allowances for Credit Losses</t>
        </is>
      </c>
      <c r="B23" s="3" t="inlineStr">
        <is>
          <t xml:space="preserve">Allowances
for Credit Losses The
Company records allowances for current expected credit losses from fixed maturity securities available for sale, mortgage loans held
for investment, other investments, and receivables in accordance with GAAP. The allowances for credit losses are valuation accounts that
are reported as a reduction of the financial asset’s cost basis and are measured on a pool basis when similar risk characteristics
exist. The Company estimates allowances for credit losses using relevant available information from both internal and external sources.
The Company considers its historical loss experience, analyzes current market conditions and forecasts and uses third-party assistance
to arrive at current expected credit losses. Amounts are written off against the allowance for credit losses when determined to be uncollectible.
See below under Recent Accounting Pronouncements regarding the adoption of ASU 2016-13. See Notes 2 and 4 to Consolidated Financial Statements
regarding the Company’s evaluation of allowances for credit losses. </t>
        </is>
      </c>
    </row>
    <row r="24">
      <c r="A24" s="3" t="inlineStr">
        <is>
          <t>Future Policy Benefits and Unpaid Claims</t>
        </is>
      </c>
      <c r="B24" s="3" t="inlineStr">
        <is>
          <t xml:space="preserve">Future
Policy Benefits and Unpaid Claims Future
policy benefit reserves for traditional life insurance are computed using a net level method, including assumptions as to investment
yields, lapse rates, surrender rates, dividend crediting rates, mortality, morbidity, and other assumptions based on the life insurance
subsidiaries’ historical experience, industry standards, and best estimate of future results, modified as necessary to give effect
to anticipated trends and to include provisions for possible unfavorable deviations. Such liabilities are, for some plans, graded to
equal statutory values or cash values at or prior to maturity, which are deemed a reasonable equivalent for GAAP. The range of assumed
interest rates for all traditional life insurance policy reserves was 4 10 SECURITY
NATIONAL FINANCIAL CORPORATION AND
SUBSIDIARIES Notes
to Consolidated Financial Statements Years
Ended December 31, 2024 and 2023 1)
Significant Accounting Polic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more than related policy account balances. Interest credit rates for interest-sensitive insurance products ranged from
3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t>
        </is>
      </c>
    </row>
    <row r="25">
      <c r="A25" s="3" t="inlineStr">
        <is>
          <t>Unearned Premium Reserve</t>
        </is>
      </c>
      <c r="B25" s="3" t="inlineStr">
        <is>
          <t xml:space="preserve">Unearned
Premium Reserve The
universal life products the Company services have significant policy initiation fees (front-end load) that are deferred and amortized
into revenues over the estimated expected gross profits from surrender charges and investment, mortality, and expense margins. The same
issues that impact deferred acquisition costs apply to unearned revenue. </t>
        </is>
      </c>
    </row>
    <row r="26">
      <c r="A26" s="3" t="inlineStr">
        <is>
          <t>Participating Insurance</t>
        </is>
      </c>
      <c r="B26" s="3" t="inlineStr">
        <is>
          <t xml:space="preserve">Participating
Insurance Participating
business constituted 2 </t>
        </is>
      </c>
    </row>
    <row r="27">
      <c r="A27" s="3" t="inlineStr">
        <is>
          <t>Recognition of Insurance Premiums and Other Considerations</t>
        </is>
      </c>
      <c r="B27" s="3" t="inlineStr">
        <is>
          <t xml:space="preserve">Recognition
of Insurance Premiums and Other Considerations Premiums
and other considerations for traditional life insurance products (which include those products with fixed and guaranteed premiums and
benefits and consist principally of whole life insurance policies, limited payment life insurance policies, and certain annuities with
life contingencies) are recognized as revenues when due from policyholders. Premiums and other consideration for interest-sensitive insurance
policies (which include universal life policies, interest-sensitive life policies, deferred annuities, and annuities without life contingencies)
are reflected as increases in liabilities for policyholder account balances and not as revenues. Revenues reported for these products
consist of policy charges for the cost of insurance, administration charges, amortization of policy initiation fees and surrender charges
assessed against policyholder account balances. Surrender benefits paid relating to these products are reflected as decreases in liabilities
for policyholder account balances and not as expenses. The Company receives investment income earned from the funds deposited into account
balances, a portion of which is passed through to the policyholders in the form of interest credited. Interest credited to policyholder
account balances and benefit claims more than policyholder account balances are reported as expenses, included in death benefits, in
the consolidated financial statements. </t>
        </is>
      </c>
    </row>
    <row r="28">
      <c r="A28" s="3" t="inlineStr">
        <is>
          <t>Reinsurance</t>
        </is>
      </c>
      <c r="B28" s="3" t="inlineStr">
        <is>
          <t xml:space="preserve">Reinsurance The
Company follows the procedure of reinsuring risks of more than $ 100,000 The
Company entered into coinsurance agreements with unaffiliated insurance companies under which the Company assumed 100 SECURITY
NATIONAL FINANCIAL CORPORATION AND
SUBSIDIARIES Notes
to Consolidated Financial Statements Years
Ended December 31, 2024 and 2023 1)
Significant Accounting Policies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t>
        </is>
      </c>
    </row>
    <row r="29">
      <c r="A29" s="3" t="inlineStr">
        <is>
          <t>Pre-need Sales and Costs</t>
        </is>
      </c>
      <c r="B29" s="3" t="inlineStr">
        <is>
          <t xml:space="preserve">Pre-need
Sales and Costs Pre-need
contract sales of funeral services and caskets Sales
of cemetery interment rights (cemetery burial property) Pre-need
contract sales of cemetery merchandise (primarily markers and vaults) Pre-need
contract sales of cemetery services (primarily merchandise delivery, installation fees and burial opening and closing fees) Prearranged
funeral and pre-need cemetery customer acquisition costs Revenues
and costs for at-need sales are recorded when a valid contract exists, the services are performed, collection is reasonably assured and
there are no significant performance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 </t>
        </is>
      </c>
    </row>
    <row r="30">
      <c r="A30" s="3" t="inlineStr">
        <is>
          <t>Goodwill</t>
        </is>
      </c>
      <c r="B30" s="3" t="inlineStr">
        <is>
          <t xml:space="preserve">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t>
        </is>
      </c>
    </row>
    <row r="31">
      <c r="A31" s="3" t="inlineStr">
        <is>
          <t>Other Intangibles</t>
        </is>
      </c>
      <c r="B31" s="3" t="inlineStr">
        <is>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The Company engages a third-party valuation firm
to analyze the value of the intangible assets that result from significant acquisitions. The value of the intangible assets that result
from these acquisitions are included in Other Assets and are determined using the income approach, relying on a relief from the royalty
method. SECURITY
NATIONAL FINANCIAL CORPORATION AND
SUBSIDIARIES Notes
to Consolidated Financial Statements Years
Ended December 31, 2024 and 2023 1)
Significant Accounting Policies </t>
        </is>
      </c>
    </row>
    <row r="32">
      <c r="A32" s="3" t="inlineStr">
        <is>
          <t>Income Taxes</t>
        </is>
      </c>
      <c r="B32" s="3" t="inlineStr">
        <is>
          <t xml:space="preserve">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ies are established for uncertain tax positions expected to be
taken in income tax returns when such positions are judged to meet the “more-likely-than-not” threshold based on the technical
merits of the positions. Deferred tax assets and liabilities require various estimates and judgments and may be affected favorably or
unfavorably by various internal and external factors. Factors affecting the deferred tax assets and liabilities include, but are not
limited to, changes in tax laws, regulations and/or rates, changing interpretations of existing tax laws or regulations, and changes
to overall levels of pre-tax earnings. Changes in these estimates, judgments or factors may result in an increase or decrease to the
Company’s deferred tax assets and liabilities with a related increase or decrease in the Company’s provision for income taxes.
Estimated interest and penalties related to uncertain tax penalties are included as a component of income tax expense. </t>
        </is>
      </c>
    </row>
    <row r="33">
      <c r="A33" s="3" t="inlineStr">
        <is>
          <t>Earnings Per Common Share</t>
        </is>
      </c>
      <c r="B33" s="3" t="inlineStr">
        <is>
          <t xml:space="preserve">Earnings
Per Common Share The
Company computes earnings per share, which requires a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y application of the treasury stock method. Basic and diluted earnings
per share amounts have been adjusted retroactively for the effect of annual stock dividends. </t>
        </is>
      </c>
    </row>
    <row r="34">
      <c r="A34" s="3" t="inlineStr">
        <is>
          <t>Stock Based Compensation</t>
        </is>
      </c>
      <c r="B34" s="3" t="inlineStr">
        <is>
          <t xml:space="preserve">Stock
Based Compensation The
cost of employee services received in exchange for an award of equity instruments is recognized in the financial statements and is measured
based on the fair value on the grant date of the award. The fair value of stock options is calculated using the Black Scholes Option
Pricing Model. Stock option compensation expense is recognized over the period during which an employee is required to provide service
in exchange for the award and is included in personnel expenses on the consolidated statements of earnings. </t>
        </is>
      </c>
    </row>
    <row r="35">
      <c r="A35" s="3" t="inlineStr">
        <is>
          <t>Concentration of Credit Risk</t>
        </is>
      </c>
      <c r="B35" s="3" t="inlineStr">
        <is>
          <t xml:space="preserve">Concentration
of Credit Risk For
a description of the concentration risk regarding available for sale debt securities, mortgage loans held for investment and real estate
held for investment, refer to Note 2, and for receivables from reinsurers, refer to Note 10 of the Notes to Consolidated Financial Statements. </t>
        </is>
      </c>
    </row>
    <row r="36">
      <c r="A36" s="3" t="inlineStr">
        <is>
          <t>Advertising</t>
        </is>
      </c>
      <c r="B36" s="3" t="inlineStr">
        <is>
          <t xml:space="preserve">Advertising The
Company expenses advertising costs as incurred. SECURITY
NATIONAL FINANCIAL CORPORATION AND
SUBSIDIARIES Notes
to Consolidated Financial Statements Years
Ended December 31, 2024 and 2023 1)
Significant Accounting Policies </t>
        </is>
      </c>
    </row>
    <row r="37">
      <c r="A37" s="3" t="inlineStr">
        <is>
          <t>Recent Accounting Pronouncements</t>
        </is>
      </c>
      <c r="B37" s="3" t="inlineStr">
        <is>
          <t>Recent
Accounting Pronouncements Accounting
Standards Adopted in 2024 ASU
No. 2023-07: “Segment Reporting (Topic 280): Improvements to Reportable Segment Disclosures” Accounting
Standards Adopted in 2023 ASU
No. 2016-13: “Financial Instruments – Credit Losses (Topic 326)” 671,506 Schedule of Increased (Decrease) in Allowances for Credit Losses Upon ASU
Amount
Mortgage loans held for investment:
Residential $ (192,607 )
Residential
construction 301,830
Commercial 555,807
Total 665,030
Restricted assets - mortgage
loans held for investment:
Residential
construction 3,463
Cemetery perpetual care trust
investments - mortgage loans held for investment:
Residential
construction 3,013
Grand
Total 671,506 SECURITY
NATIONAL FINANCIAL CORPORATION AND
SUBSIDIARIES Notes
to Consolidated Financial Statements Years
Ended December 31, 2024 and 2023 1)
Significant Accounting Policies Accounting
Standards Issued But Not Yet Adopted ASU
No. 2018-12: “Financial Services – Insurance (Topic 944): Targeted Improvements to the Accounting for Long-Duration Contracts”
ASU
No. 2023-09: “Income Taxes (Topic 740): Improvements to Income Tax Disclosures” ASU
No. 2024-03: “Income Statement-Reporting Comprehensive Income- Expense Disaggregation Disclosures (Subtopic 220-40): Disaggregation
of Income Statement Expenses”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Increased (Decrease) in Allowances for Credit Losses Upon ASU</t>
        </is>
      </c>
      <c r="B4" s="3" t="inlineStr">
        <is>
          <t xml:space="preserve"> Schedule of Increased (Decrease) in Allowances for Credit Losses Upon ASU
Amount
Mortgage loans held for investment:
Residential $ (192,607 )
Residential
construction 301,830
Commercial 555,807
Total 665,030
Restricted assets - mortgage
loans held for investment:
Residential
construction 3,463
Cemetery perpetual care trust
investments - mortgage loans held for investment:
Residential
construction 3,013
Grand
Total 671,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chedule of Investments</t>
        </is>
      </c>
      <c r="B4" s="3" t="inlineStr">
        <is>
          <t>The
Company’s investments as of December 31, 2024 are summarized as follows: Schedule of Investments
Amortized
Cost Gross
Unrealized Gains Gross
Unrealized Losses (1) Allowance
for Credit Losses Estimated
Fair Value
December
31, 2024:
Fixed maturity securities,
available for sale, at estimated fair value:
U.S.
Treasury securities and obligations of U.S. Government agencies $ 74,680,606 $ 327,618 $ (486,976 ) $ - $ 74,521,248
Obligations
of states and political subdivisions 6,416,751 1,762 (290,448 ) - 6,128,065
Corporate
securities including public utilities 262,954,278 2,444,842 (6,922,871 ) (408,944 ) 258,067,305
Mortgage-backed
securities 31,710,436 125,764 (4,244,640 ) (12,049 ) 27,579,511
Redeemable
preferred stock 250,000 - - - 250,000
Total
fixed maturity securities available for sale $ 376,012,071 $ 2,899,986 $ (11,944,935 ) $ (420,993 ) $ 366,546,129
Equity securities at estimated
fair value:
Common stock:
Industrial,
miscellaneous and all other $ 11,386,454 $ 4,976,567 $ (591,340 ) $ 15,771,681
Total
equity securities at estimated fair value $ 11,386,454 $ 4,976,567 $ (591,340 ) $ 15,771,681
Mortgage loans held for investment
at amortized cost:
Residential $ 92,061,787
Residential
construction 151,172,733
Commercial 62,753,085
Less:
Unamortized deferred loan fees, net (2,082,241 )
Less:
Allowance for credit losses (1,885,390 )
Less:
Net discounts (272,616 )
Total
mortgage loans held for investment $ 301,747,358
Real estate held for investment
- net of accumulated depreciation:
Residential $ 71,618,410
Commercial 126,074,928
Total
real estate held for investment $ 197,693,338
Real estate held for sale:
Residential $ 1,126,480
Commercial 151,553
Total
real estate held for sale $ 1,278,033
Other investments and policy
loans at amortized cost:
Policy
loans $ 14,019,248
Insurance
assignments 48,493,858
Federal
Home Loan Bank stock (2) 2,404,900
Other
investments 11,473,961
Less:
Allowance for credit losses for insurance assignments (1,536,926 )
Total
policy loans and other investments $ 74,855,041
Accrued
investment income $ 8,499,168
Total
investments $ 966,390,748
(1) Gross unrealized
losses are net of allowance for credit losses
(2) Includes $ 553,900 1,851,000 SECURITY
NATIONAL FINANCIAL CORPORATION AND
SUBSIDIARIES Notes
to Consolidated Financial Statements Years
Ended December 31, 2024 and 2023 2)
Investments The
Company’s investments as of December 31, 2023 are summarized as follows:
Amortized
Cost Gross
Unrealized Gains Gross
Unrealized Losses (1) Allowance
for Credit Losses Estimated
Fair Value
December
31, 2023:
Fixed maturity securities,
available for sale, at estimated fair value:
U.S.
Treasury securities and obligations of U.S. Government agencies $ 111,450,753 $ 344,425 $ (1,416,448 ) $ - $ 110,378,730
Obligations
of states and political subdivisions 6,524,083 500 (319,260 ) - 6,205,323
Corporate
securities including public utilities 232,299,727 3,688,642 (7,145,507 ) (308,500 ) 228,534,362
Mortgage-backed
securities 40,359,878 506,647 (4,702,905 ) (6,049 ) 36,157,571
Redeemable
preferred stock 250,000 10,000 - - 260,000
Total
fixed maturity securities available for sale $ 390,884,441 $ 4,550,214 $ (13,584,120 ) $ (314,549 ) $ 381,535,986
Equity securities at estimated
fair value:
Common stock:
Industrial, miscellaneous
and all other $ 10,571,505 $ 3,504,141 $ (439,575 ) $ 13,636,071
Total
equity securities at estimated fair value $ 10,571,505 $ 3,504,141 $ (439,575 ) $ 13,636,071
Mortgage loans held for investment
at amortized cost:
Residential $ 103,153,587
Residential
construction 104,052,748
Commercial 74,176,538
Less:
Unamortized deferred loan fees, net (1,623,226 )
Less:
Allowance for credit losses (3,818,653 )
Less:
Net discounts (324,157 )
Total mortgage loans held
for investment $ 275,616,837
Real estate held for investment
- net of accumulated depreciation:
Residential $ 40,924,865
Commercial 142,494,427
Total real estate held
for investment $ 183,419,292
Real estate held for sale:
Residential $ -
Commercial 3,028,973
Total real estate held
for sale $ 3,028,973
Other investments and policy
loans at amortized cost:
Policy
loans $ 13,264,183
Insurance
assignments 45,605,322
Federal
Home Loan Bank stock (2) 2,279,800
Other
investments 9,809,148
Less:
Allowance for credit losses for insurance assignments (1,553,836 )
Total policy loans and other
investments $ 69,404,617
Accrued investment income $ 10,170,790
Total investments $ 936,812,566
(1) Gross unrealized
losses are net of allowance for credit losses
(2) Includes $ 530,900 1,748,900</t>
        </is>
      </c>
    </row>
    <row r="5">
      <c r="A5" s="3" t="inlineStr">
        <is>
          <t>Schedule of Fair Value of Fixed Maturity Securities</t>
        </is>
      </c>
      <c r="B5" s="3" t="inlineStr">
        <is>
          <t xml:space="preserve">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8,737 $ 986,365 $ 478,239 $ 22,110,495 $ 486,976 $ 23,096,860
Obligations of states and
political subdivisions 15,003 2,167,918 275,445 3,008,385 290,448 5,176,303
Corporate securities including
public utilities 1,888,022 93,562,219 5,034,849 77,975,776 6,922,871 171,537,995
Mortgage-backed
securities 32,150 2,915,192 4,212,490 19,041,442 4,244,640 21,956,634
Totals $ 1,943,912 $ 99,631,694 $ 10,001,023 $ 122,136,098 $ 11,944,935 $ 221,767,792
At December 31,
2023
U.S. Treasury securities and
obligations of U.S. Government agencies $ 29,394 $ 9,436,090 $ 1,387,054 $ 70,885,403 $ 1,416,448 $ 80,321,493
Obligations of states and
political subdivisions 11,105 470,325 308,155 5,284,498 319,260 5,754,823
Corporate securities including
public utilities 529,660 32,507,773 6,615,847 107,556,216 7,145,507 140,063,989
Mortgage-backed
securities 29,799 2,260,445 4,673,106 22,184,174 4,702,905 24,444,619
Totals $ 599,958 $ 44,674,633 $ 12,984,162 $ 205,910,291 $ 13,584,120 $ 250,584,924 </t>
        </is>
      </c>
    </row>
    <row r="6">
      <c r="A6" s="3" t="inlineStr">
        <is>
          <t>Schedule of Credit Quality of Fixed Maturity Security Portfolio by NAIC Designation</t>
        </is>
      </c>
      <c r="B6" s="3" t="inlineStr">
        <is>
          <t xml:space="preserve"> Schedule of Credit Quality of Fixed Maturity Security Portfolio by NAIC Designation
December
31, 2024 December
31, 2023
NAIC
Designation Amortized
Estimated
Fair Amortized
Estimated
Fair
1 $ 188,386,980 $ 183,460,027 $ 221,933,425 $ 216,975,288
2 178,060,265 174,405,442 161,062,016 157,346,803
3 7,961,422 7,342,220 6,418,829 5,953,542
4 649,592 600,459 982,290 948,478
5 702,643 487,981 236,648 51,875
6 1,169 - 1,233 -
Total $ 375,762,071 $ 366,296,129 $ 390,634,441 $ 381,275,986 </t>
        </is>
      </c>
    </row>
    <row r="7">
      <c r="A7" s="3" t="inlineStr">
        <is>
          <t>Schedule of Allowance for Credit Losses on Fixed Maturity Securities Available for Sale</t>
        </is>
      </c>
      <c r="B7" s="3" t="inlineStr">
        <is>
          <t xml:space="preserve">The
following tables present a roll forward of the Company’s allowance for credit losses on fixed maturity securities available for
sale: Schedule of Allowance for Credit Losses on Fixed Maturity Securities Available for Sale
Year
Ended December 31, 2024
U.S.
Treasury securities and obligations of U.S. Government agencies Obligations
of states and political subdivisions Corporate
securities including public utilities Mortgage-backed
securities Total
Beginning balance - December 31,
2023 $ - $ - $ 308,500 $ 6,049 $ 314,549
Additions
for credit losses not previously recorded - - 55,000 - 55,000
Change
in allowance on securities with previous allowance - - 60,000 6,000 66,000
Reductions
for securities sold during the period - - - - -
Reductions
for securities with credit losses due to intent to sell - - - - -
Write-offs
charged against the allowance - - - - -
Recoveries
of amounts previously written off - - (14,556 ) - (14,556 )
Ending Balance - December
31, 2024 $ - $ - $ 408,944 $ 12,049 $ 420,993 SECURITY
NATIONAL FINANCIAL CORPORATION AND
SUBSIDIARIES Notes
to Consolidated Financial Statements Years
Ended December 31, 2024 and 2023 2)
Investments
Year
Ended December 31, 2023
U.S.
Treasury securities and obligations of U.S. Government agencies Obligations
of states and political subdivisions Corporate
securities including public utilities Mortgage-backed
securities Total
Beginning balance - December 31, 2022 $ - $ - $ - $ - $ -
Balance $ - $ - $ - $ - $ -
Additions
for credit losses not previously recorded - - 261,500 6,049 267,549
Change
in allowance on securities with previous allowance - - 57,764 - 57,764
Reductions
for securities sold during the period - - (10,764 ) - (10,764 )
Reductions
for securities with credit losses due to intent to sell - - - - -
Write-offs
charged against the allowance - - - - -
Recoveries
of amounts previously written off - - - - -
Ending Balance - December
31, 2023 $ - $ - $ 308,500 $ 6,049 $ 314,549
Balance $ - $ - $ 308,500 $ 6,049 $ 314,549 </t>
        </is>
      </c>
    </row>
    <row r="8">
      <c r="A8" s="3" t="inlineStr">
        <is>
          <t>Schedule of Investments Classified by Contractual Maturity Date</t>
        </is>
      </c>
      <c r="B8" s="3" t="inlineStr">
        <is>
          <t xml:space="preserve">The
following table presents the amortized cost and estimated fair value of fixed maturity securities available for sale at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44,055,016 $ 43,765,347
Due in 2-5 years 126,512,253 125,295,048
Due in 5-10 years 107,397,297 106,707,517
Due in more than 10 years 66,087,069 62,948,706
Mortgage-backed securities 31,710,436 27,579,511
Redeemable
preferred stock 250,000 250,000
Total $ 376,012,071 $ 366,546,129 </t>
        </is>
      </c>
    </row>
    <row r="9">
      <c r="A9" s="3" t="inlineStr">
        <is>
          <t>Schedule of Major Categories of Net Investment Income</t>
        </is>
      </c>
      <c r="B9" s="3" t="inlineStr">
        <is>
          <t xml:space="preserve">Information
regarding sales of fixed maturity securities available for sale is presented as follows. Schedule of Major Categories of Net Investment Income
2024 2023
Years
Ended December 31,
2024 2023
Proceeds from
sales $ 2,629,493 $ 2,557,074
Gross realized gains 233 11,508
Gross realized losses (1,407 ) (57,861 ) Major
categories of net investment income were as follows:
2024 2023
Years
Ended December 31
2024 2023
Fixed maturity
securities available for sale $ 17,332,753 $ 16,871,558
Equity securities 698,484 616,989
Mortgage loans held for investment 29,952,242 33,242,094
Real estate held for investment
and sale 11,369,546 14,786,017
Policy loans 953,489 816,711
Insurance assignments 19,971,108 18,118,391
Other investments 806,032 617,420
Cash
and cash equivalents 6,676,563 4,250,029
Gross investment income 87,760,217 89,319,209
Investment
expenses (16,034,968 ) (16,976,162 )
Net
investment income $ 71,725,249 $ 72,343,047 </t>
        </is>
      </c>
    </row>
    <row r="10">
      <c r="A10" s="3" t="inlineStr">
        <is>
          <t>Schedule of Assets on Deposit With Life Insurance</t>
        </is>
      </c>
      <c r="B10" s="3" t="inlineStr">
        <is>
          <t xml:space="preserve">Assets
on deposit with life insurance regulatory authorities as required by law were as follows: Schedule of Assets on Deposit With Life Insurance
2024 2023
Years
Ended December 31,
2024 2023
Fixed maturity
securities available for sale at estimated fair value $ 6,126,589 $ 6,206,650
Other investments 400,000 400,000
Cash
and cash equivalents 1,444,654 1,909,215
Total
assets on deposit $ 7,971,243 $ 8,515,865 Assets
held in trust related to third-party reinsurance agreements were as follows:
Years
Ended December 31,
2024 2023
Fixed maturity
securities available for sale at estimated fair value $ 25,309,270 $ 27,903,952
Cash
and cash equivalents 4,417,683 2,101,052
Total
assets on deposit $ 29,726,953 $ 30,005,004 The
Company is a member of the Federal Home Loan Bank of Des Moines and Dallas (“FHLB”). Assets pledged as collateral with the
FHLB are presented below. These pledged securities are used as collateral for any FHLB cash advances. See Note 7 of the Notes to the
Consolidated Financial Statements for more information about the FHLB.
Years
Ended December 31,
2024 2023
Fixed maturity
securities available for sale at estimated fair value $ 63,800,454 $ 93,903,089
Total assets pledged as collateral $ 63,800,454 $ 93,903,089 </t>
        </is>
      </c>
    </row>
    <row r="11">
      <c r="A11" s="3" t="inlineStr">
        <is>
          <t>Schedule of Commercial Real Estate Investment</t>
        </is>
      </c>
      <c r="B11" s="3" t="inlineStr">
        <is>
          <t>The
Company’s commercial real estate held for investment is summarized as follows: Schedule of Commercial Real Estate Investment
Net Book Value Total Square
Footage
December
31, December
31,
2024 2023 2024 2023
Utah (1) $ 126,056,342 $ 142,475,177 546,941 625,920
Louisiana 18,586 19,250 1,622 1,622
$ 126,074,928 $ 142,494,427 548,563 627,542
(1) Includes Center53 The
Company’s commercial real estate held for sale is summarized as follows:
Net Book Value Total Square
Footage
December
31, December
31,
2024 2023 2024 2023
Mississippi (1) $ 151,553 $ 3,028,973 - 19,694
$ 151,553 $ 3,028,973 - 19,694
(1) Consists of approximately
93 acres of undeveloped land for $ 151,553 2,877,420 250,000</t>
        </is>
      </c>
    </row>
    <row r="12">
      <c r="A12" s="3" t="inlineStr">
        <is>
          <t>Schedule of Annual Undiscounted Cash Flows of Operating Lease Payments</t>
        </is>
      </c>
      <c r="B12" s="3" t="inlineStr">
        <is>
          <t xml:space="preserve">The
following is a maturity analysis of the annual undiscounted cash flows of the operating lease payments expected to be received. Schedule of Annual Undiscounted Cash Flows of Operating Lease Payments
2025 $ 10,947,238
2026 9,938,966
2027 8,833,459
2028 8,700,328
2029 8,085,786
Thereafter 38,741,022
Total $ 85,246,799 </t>
        </is>
      </c>
    </row>
    <row r="13">
      <c r="A13" s="3" t="inlineStr">
        <is>
          <t>Schedule of Residential Real Estate Investment</t>
        </is>
      </c>
      <c r="B13" s="3" t="inlineStr">
        <is>
          <t xml:space="preserve">The
Company’s residential real estate held for investment is summarized as follows: Schedule of Residential Real Estate Investment
Net Book Value
December
31,
2024 2023
Utah (1) $ 71,618,410 $ 40,924,865
$ 71,618,410 $ 40,924,865
(1) Includes multiple
residential subdivision development projects, refer to the following table. The
following table presents additional information regarding the Company’s residential subdivision development in Utah.
December
31,
2024 2023
Lots available
for sale 231 42
Lots to be developed 1,046 1,145
Ending Balance $ 71,443,356 $ 40,739,201 The
Company’s residential real estate held for sale is summarized as follows:
Net Book Value
December
31,
2024 2023
Florida $ 276,580 $ -
Utah 849,900 -
$ 1,126,480 $ - </t>
        </is>
      </c>
    </row>
    <row r="14">
      <c r="A14" s="3" t="inlineStr">
        <is>
          <t>Schedule of Real Estate Owned and Occupied by the Company</t>
        </is>
      </c>
      <c r="B14" s="3" t="inlineStr">
        <is>
          <t>The
primary business units of the Company occupy a portion of the commercial real estate owned by the Company. As of December 31, 2024, real
estate owned and occupied by the Company is summarized as follows: Schedule of Real Estate Owned and Occupied by the Company
Location Business Segment Approximate Square
Footage Square
Footage Occupied by the Company
433 Ascension
Way, Floors 4, 5 and 6, Salt Lake City, UT - Center53 Building 2 (1) Corporate Offices,
Life Insurance, Cemetery/Mortuary Operations, and Mortgage Operations and Sales 221,000 50 %
1818 Marshall Street, Shreveport,
LA (2) Life Insurance Operations 12,274 100 %
812 Sheppard Street, Minden,
LA (2) (3) Life Insurance Sales 1,560 100 %
(1) Included in real
estate held for investment on the consolidated balance sheets
(2) Included in property
and equipment on the consolidated balance sheets
(3) Listed for sale</t>
        </is>
      </c>
    </row>
    <row r="15">
      <c r="A15" s="3" t="inlineStr">
        <is>
          <t>Schedule of Allowance for Loan Losses</t>
        </is>
      </c>
      <c r="B15" s="3" t="inlineStr">
        <is>
          <t>The
following table presents a roll forward of the allowance for credit losses as of the dates indicated: Schedule of Allowance for Loan Losses
Commercial Residential Residential
Construction Total
December 31, 2024
Allowance for credit losses:
Beginning balance - January 1, 2023 $ 1,219,653 $ 2,390,894 $ 208,106 $ 3,818,653
Adoption of ASU 2016-13
(1) 555,807 (192,607 ) 301,830 665,030
Change
in provision for credit losses (2) (487,159 ) (444,859 ) 94,240 (837,778 )
Charge-offs - (1,095,485 ) - (1,095,485 )
Ending balance - December
31, 2024 $ 732,494 $ 850,550 $ 302,346 $ 1,885,390
December 31, 2023
Allowance for credit losses:
Beginning balance - January 1, 2023 $ 187,129 $ 1,739,980 $ 43,202 $ 1,970,311
Adoption of ASU 2016-13
(1) 555,807 (192,607 ) 301,830 665,030
Change
in provision for credit losses (2) 476,717 843,521 (136,926 ) 1,183,312
Charge-offs - - - -
Ending balance - December
31, 2023 $ 1,219,653 $ 2,390,894 $ 208,106 $ 3,818,653
(1) See Note 1 of the
notes to the consolidated financial statements
(2) Included in other
expenses on the consolidated statements of earnings</t>
        </is>
      </c>
    </row>
    <row r="16">
      <c r="A16" s="3" t="inlineStr">
        <is>
          <t>Schedule of Aging of Mortgage Loans</t>
        </is>
      </c>
      <c r="B16" s="3" t="inlineStr">
        <is>
          <t>The
following table presents the aging of mortgage loans held for investment by loan type. Schedule of Aging of Mortgage Loans
Commercial Residential Residential Total
December 31, 2024
30-59 days past
due $ 2,100,000 $ 5,818,334 $ - $ 7,918,334
60-89 days past due - 845,980 - 845,980
Over 90 days past due (1) 4,205,000 3,061,450 - 7,266,450
In process
of foreclosure (1) 191,508 3,942,392 - 4,133,900
Total
past due 6,496,508 13,668,156 - 20,164,664
Current 56,256,577 78,393,631 151,172,733 285,822,941
Total
mortgage loans 62,753,085 92,061,787 151,172,733 305,987,605
Allowance for credit losses (732,494 ) (850,550 ) (302,346 ) (1,885,390 )
Unamortized deferred loan
fees, net (115,555 ) (1,307,539 ) (659,147 ) (2,082,241 )
Unamortized
discounts, net (149,268 ) (123,348 ) - (272,616 )
Net
mortgage loans held for investment $ 61,755,768 $ 89,780,350 $ 150,211,240 $ 301,747,358
December 31, 2023
30-59 days past due $ - $ 3,387,673 $ - $ 3,387,673
60-89 days past due - 3,472,760 - 3,472,760
Over 90 days past due (1) 405,000 3,480,931 - 3,885,931
In process
of foreclosure (1) 1,241,508 1,021,790 - 2,263,298
Total
past due 1,646,508 11,363,154 - 13,009,662
Current 72,530,030 91,790,433 104,052,748 268,373,211
Total
mortgage loans 74,176,538 103,153,587 104,052,748 281,382,873
Allowance for credit losses (1,219,653 ) (2,390,894 ) (208,106 ) (3,818,653 )
Unamortized deferred loan
fees, net (172,989 ) (1,135,491 ) (314,746 ) (1,623,226 )
Unamortized
discounts, net (216,705 ) (107,452 ) - (324,157 )
Net
mortgage loans held for investment $ 72,567,191 $ 99,519,750 $ 103,529,896 $ 275,616,837
(1) Interest income
is not recognized on loans which are more than 90 days past due or in foreclosure.</t>
        </is>
      </c>
    </row>
    <row r="17">
      <c r="A17" s="3" t="inlineStr">
        <is>
          <t>Schedule of Commercial Mortgage Loans By Credit Quality Indicator</t>
        </is>
      </c>
      <c r="B17" s="3" t="inlineStr">
        <is>
          <t>The
aggregate unpaid principal balance of commercial mortgage loans by credit quality indicator and origination year was as follows as of
December 31, 2024: Schedule of Commercial Mortgage Loans By Credit Quality Indicator
Credit
Quality Indicator 2024 2023 2022 2021 2020 Prior Total %
of Total
LTV:
Less than 65% $ 7,653,600 $ 24,600,000 $ 2,352,150 $ 864,128 $ - $ 8,867,779 $ 44,337,657 70.65 %
65% to 80% 10,432,942 1,840,776 823,397 - 4,913,313 - 18,010,428 28.70 %
Greater than 80% - - - 405,000 - - 405,000 0.65 %
Total $ 18,086,542 $ 26,440,776 $ 3,175,547 $ 1,269,128 $ 4,913,313 $ 8,867,779 $ 62,753,085 100.00 %
DSCR
&gt;1.20x $ 16,300,000 $ 20,990,000 $ 1,000,000 $ - $ 4,913,313 $ 5,414,274 $ 48,617,587 77.47 %
1.00x - 1.20x 432,942 5,450,776 2,175,547 1,269,128 - 3,453,505 12,781,898 20.37 %
&lt;1.00x 1,353,600 - - - - - 1,353,600 2.16 %
Total $ 18,086,542 $ 26,440,776 $ 3,175,547 $ 1,269,128 $ 4,913,313 $ 8,867,779 $ 62,753,085 100.00 % The
Company evaluates and monitors the credit quality of its residential mortgage loans by analyzing LTV and loan performance. The Company
defines non-performing mortgage loans as loans more than 90 days past due and on a non-accrual status. Monitoring a residential mortgage
loan increases when the loan is delinquent or earlier if there is an indication of impairment. The
aggregate unpaid principal balance of residential mortgage loans by credit quality indicator and origination year was as follows as of
December 31, 2024:
Credit
Quality Indicator 2024 2023 2022 2021 2020 Prior Total %
of Total
Performance
Indicators:
Performing $ 14,861,098 $ 10,030,848 $ 42,634,670 $ 3,076,901 $ 5,513,462 $ 8,940,966 $ 85,057,945 92.39 %
Non-performing (1) - 3,442,992 1,451,039 291,359 311,116 1,507,336 7,003,842 7.61 %
Total $ 14,861,098 $ 13,473,840 $ 44,085,709 $ 3,368,260 $ 5,824,578 $ 10,448,302 $ 92,061,787 100.00 %
(1) Includes residential
mortgage loans in the process of foreclosure of $ 3,942,392
LTV:
Less than 65% $ 6,241,730 $ 4,931,376 $ 5,488,954 $ 1,790,036 $ 2,440,002 $ 5,273,672 $ 26,165,770 28.42 %
65% to 80% 7,802,984 7,662,200 37,509,634 1,578,224 2,701,008 5,107,289 62,361,339 67.74 %
Greater than 80% 816,384 880,264 1,087,121 - 683,568 67,341 3,534,678 3.84 %
Total $ 14,861,098 $ 13,473,840 $ 44,085,709 $ 3,368,260 $ 5,824,578 $ 10,448,302 $ 92,061,787 100.00 %</t>
        </is>
      </c>
    </row>
    <row r="18">
      <c r="A18" s="3" t="inlineStr">
        <is>
          <t>Schedule of Residential Construction Mortgage Loans</t>
        </is>
      </c>
      <c r="B18" s="3" t="inlineStr">
        <is>
          <t>The
aggregate unpaid principal balance of residential construction mortgage loans by credit quality indicator and origination year was as
follows as of December 31, 2024: Schedule of Residential Construction Mortgage Loans
Credit
Quality Indicator 2024 2023 2022 2021 Total %
of Total
Performance
Indicators:
Performing $ 118,863,944 $ 21,375,552 $ 972,468 $ 9,960,769 $ 151,172,733 100.00 %
Non-performing - - - - - 0.00 %
Total $ 118,863,944 $ 21,375,552 $ 972,468 $ 9,960,769 $ 151,172,733 100.00 %
LTV:
Less than 65% $ 48,065,177 $ 21,375,552 $ 518,590 $ 9,960,769 $ 79,920,088 52.87 %
65% to 80% 70,798,767 - 453,878 - 71,252,645 47.13 %
Greater than 80% - - - - 0.00 %
Total $ 118,863,944 $ 21,375,552 $ 972,468 $ 9,960,769 $ 151,172,733 100.00 %</t>
        </is>
      </c>
    </row>
    <row r="19">
      <c r="A19" s="3" t="inlineStr">
        <is>
          <t>Schedule of Mortgage loans Held for Investment</t>
        </is>
      </c>
      <c r="B19" s="3" t="inlineStr">
        <is>
          <t xml:space="preserve"> Schedule of Mortgage loans Held for Investment
Principal Principal Principal
Amounts Amounts Amounts
Due in Due in Due
Total 1
Year 2-5
Years Thereafter
Residential $ 92,061,787 $ 1,433,574 $ 5,749,140 $ 84,879,073
Residential Construction 151,172,733 108,067,038 43,105,695 -
Commercial 62,753,085 30,839,972 26,023,731 5,889,382
Total $ 305,987,605 $ 140,340,584 $ 74,878,566 $ 90,768,455 </t>
        </is>
      </c>
    </row>
    <row r="20">
      <c r="A20" s="3" t="inlineStr">
        <is>
          <t>Schedule of Aging of Insurance Assignments</t>
        </is>
      </c>
      <c r="B20" s="3" t="inlineStr">
        <is>
          <t xml:space="preserve">The
following table presents the aging of insurance assignments, included in other investments and policy loans on the consolidated balance
sheets: Schedule of Aging of Insurance Assignments
Years
Ended December 31,
2024 2023
30-59 days past
due $ 8,785,184 $ 10,829,629
60-89 days past due 4,046,731 3,709,754
Over
90 days past due 5,320,216 4,329,468
Total
past due 18,152,131 18,868,851
Current 30,341,727 26,736,471
Total
insurance assignments 48,493,858 45,605,322
Allowance
for credit losses (1,536,926 ) (1,553,836 )
Net
insurance assignments $ 46,956,932 $ 44,051,486 </t>
        </is>
      </c>
    </row>
    <row r="21">
      <c r="A21" s="3" t="inlineStr">
        <is>
          <t>Schedule of Allowance for Credit Losses</t>
        </is>
      </c>
      <c r="B21" s="3" t="inlineStr">
        <is>
          <t>The
following table presents a roll forward of the allowance for credit losses for insurance assignments: Schedule of Allowance for Credit Losses
Allowance
Beginning balance - January 1, 2024 $ 1,553,836
Change
in provision for credit losses (1) 1,033,277
Charge-offs (1,050,187 )
Ending balance - December
31, 2024 $ 1,536,926
Beginning balance - January 1, 2023 $ 1,609,951
Change
in provision for credit losses (1) 891,959
Charge-offs (948,074 )
Ending balance - December
31, 2023 $ 1,553,836
(1) Included in other
expenses on the consolidated statements of earnings</t>
        </is>
      </c>
    </row>
    <row r="22">
      <c r="A22" s="3" t="inlineStr">
        <is>
          <t>Schedule of Gain (Loss) on Investments</t>
        </is>
      </c>
      <c r="B22" s="3" t="inlineStr">
        <is>
          <t xml:space="preserve">The
following table presents the net realized gains and losses from sales, calls, and maturities, unrealized gains and losses on equity securities
from investments and other assets. Schedule of Gain (Loss) on Investments
2024 2023
Years
Ended December 31
2024 2023
Fixed maturity securities
available for sale:
Gross
realized gains $ 12,906 $ 67,686
Gross
realized losses (63,024 ) (106,760 )
Net credit
loss (provision) release (106,444 ) (325,314 )
Equity securities:
Gains
(losses) on securities sold (42,680 ) 254,917
Unrealized
gains (losses) on securities held at the end of the period 2,290,252 1,782,219
Mortgage loans held for
investment:
Gross
realized gains - -
Gross
realized losses (1,161,363 ) -
Real estate held for investment
and sale:
Gross
realized gains 739,107 197,194
Gross
realized losses - (71,792 )
Other assets, including
call and put option derivatives:
Gross
realized gains 293,657 214,349
Gross
realized losses (20,513 ) (175,157 )
Total $ 1,941,898 $ 1,837,342 </t>
        </is>
      </c>
    </row>
    <row r="23">
      <c r="A23" s="3" t="inlineStr">
        <is>
          <t>Schedule of Accrued Investment Income</t>
        </is>
      </c>
      <c r="B23" s="3" t="inlineStr">
        <is>
          <t xml:space="preserve">Accrued
investment income consists of the following: Schedule of Accrued Investment Income
2024 2023
Years
Ended December 31,
2024 2023
Fixed maturity
securities available for sale $ 3,795,581 $ 3,984,695
Equity securities 11,049 20,451
Mortgage loans held for investment 1,049,489 2,661,092
Real estate held for investment 3,559,463 3,486,115
Cash
and cash equivalents 83,586 18,437
Total
accrued investment income $ 8,499,168 $ 10,170,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4</t>
        </is>
      </c>
    </row>
    <row r="3">
      <c r="A3" s="6" t="inlineStr">
        <is>
          <t>Loans Held For Sale</t>
        </is>
      </c>
      <c r="B3" s="3" t="inlineStr">
        <is>
          <t xml:space="preserve"> </t>
        </is>
      </c>
    </row>
    <row r="4">
      <c r="A4" s="3" t="inlineStr">
        <is>
          <t>Schedule of Aggregate Fair Value Loans Held for Sale</t>
        </is>
      </c>
      <c r="B4" s="3" t="inlineStr">
        <is>
          <t>The
following table presents the aggregate fair value and the aggregate unpaid principal balance of loans held for sale. Schedule
of Aggregate Fair Value Loans Held for Sale
2024 2023
December
31,
2024 2023
Aggregate fair value $ 131,181,148 $ 126,549,190
Unpaid principal balance 128,948,072 127,185,867
Unrealized gain (loss) 2,233,076 (636,677 )</t>
        </is>
      </c>
    </row>
    <row r="5">
      <c r="A5" s="3" t="inlineStr">
        <is>
          <t>Schedule of Mortgage Fee Income for Loans Held for Sale</t>
        </is>
      </c>
      <c r="B5" s="3" t="inlineStr">
        <is>
          <t xml:space="preserve">Major
categories of mortgage fee income for loans held for sale are summarized as follows: Schedule
of Mortgage Fee Income for Loans Held for Sale
2024 2023
Years
Ended December 31
2024 2023
Loan fees $ 26,343,919 $ 21,724,456
Interest income 8,192,353 9,547,741
Secondary gains 70,354,845 68,505,014
Change in fair value of loan
commitments 729,948 (1,123,615 )
Change in fair value of loans
held for sale 2,869,729 (478,460 )
Provision
for loan loss reserve (932,154 ) (27,164 )
Mortgage
fee income $ 107,558,640 $ 98,147,972 </t>
        </is>
      </c>
    </row>
    <row r="6">
      <c r="A6" s="3" t="inlineStr">
        <is>
          <t>Summary of Loan Loss Reserve Included in Other Liabilities and Accrued Expenses</t>
        </is>
      </c>
      <c r="B6" s="3" t="inlineStr">
        <is>
          <t>The
loan loss reserve, which is included in other liabilities and accrued expenses, is summarized as follows: Summary of Loan Loss Reserve Included in Other Liabilities and Accrued Expenses
December
31,
2024 2023
Beginning Balance $ 547,233 $ 1,725,667
Provision for current loan originations (1) 932,154 27,164
Charge-offs, net of recaptured
amounts (782,761 ) (1,205,598 )
Ending Balance $ 696,626 $ 547,233
(1) Included in Mortgage
fee income on the consolidated statements of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ceivables (Tables)</t>
        </is>
      </c>
      <c r="B1" s="2" t="inlineStr">
        <is>
          <t>12 Months Ended</t>
        </is>
      </c>
    </row>
    <row r="2">
      <c r="B2" s="2" t="inlineStr">
        <is>
          <t>Dec. 31, 2024</t>
        </is>
      </c>
    </row>
    <row r="3">
      <c r="A3" s="6" t="inlineStr">
        <is>
          <t>Receivables [Abstract]</t>
        </is>
      </c>
      <c r="B3" s="3" t="inlineStr">
        <is>
          <t xml:space="preserve"> </t>
        </is>
      </c>
    </row>
    <row r="4">
      <c r="A4" s="3" t="inlineStr">
        <is>
          <t>Schedule of Receivable</t>
        </is>
      </c>
      <c r="B4" s="3" t="inlineStr">
        <is>
          <t xml:space="preserve">Receivables
consist of the following: Schedule of Receivable
2024 2023
December
31,
2024 2023
Contracts with customers $ 7,095,589 $ 6,321,573
Receivables from sales agents 4,028,881 3,252,840
Other 6,412,804 7,658,789
Total receivables 17,537,274 17,233,202
Allowance for credit losses (1,678,531 ) (1,897,887 )
Net receivables $ 15,858,743 $ 15,335,315 </t>
        </is>
      </c>
    </row>
    <row r="5">
      <c r="A5" s="3" t="inlineStr">
        <is>
          <t>Schedule of Allowance Credit Losses</t>
        </is>
      </c>
      <c r="B5" s="3" t="inlineStr">
        <is>
          <t>The
following table presents a roll forward of the allowance for credit losses: Schedule
of Allowance Credit Losses
Allowance
Beginning balance - January 1, 2024 $ 1,897,887
Change in provision for
credit losses (1) (140,277 )
Charge-offs (79,079 )
Ending balance - December 31, 2024 $ 1,678,531
Beginning balance - January 1, 2023 $ 2,229,791
Change in provision for
credit losses (1) (110,935 )
Charge-offs (220,969 )
Ending balance - December 31, 2023 $ 1,897,887
( 1) Included
in other expenses on the consolidated statements of earning 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Value of Business Acquired, Goodwill and Other Intangible Assets (Tables)</t>
        </is>
      </c>
      <c r="B1" s="2" t="inlineStr">
        <is>
          <t>12 Months Ended</t>
        </is>
      </c>
    </row>
    <row r="2">
      <c r="B2" s="2" t="inlineStr">
        <is>
          <t>Dec. 31, 2024</t>
        </is>
      </c>
    </row>
    <row r="3">
      <c r="A3" s="6" t="inlineStr">
        <is>
          <t>Finite-Lived Intangible Assets [Line Items]</t>
        </is>
      </c>
      <c r="B3" s="3" t="inlineStr">
        <is>
          <t xml:space="preserve"> </t>
        </is>
      </c>
    </row>
    <row r="4">
      <c r="A4" s="3" t="inlineStr">
        <is>
          <t>Schedule of Value of Business Acquired</t>
        </is>
      </c>
      <c r="B4" s="3" t="inlineStr">
        <is>
          <t>Information
regarding the value of business acquired was as follows: Schedule of Value of Business Acquired
2024 2023
December
31,
2024 2023
Balance
at beginning of year $ 8,467,613 $ 9,803,736
Value of business acquired - -
Imputed interest at 7% 558,569 (1) 626,666 (1)
Amortization included in earnings (1,466,527 )(1) (1,926,668 )(1)
Shadow amortization
included in other (68,055 ) (36,121 )
Net amortization (976,013 ) (1,336,123 )
Balance at end of
year $ 7,491,600 $ 8,467,613
(1) Included
in Amortization of deferred policy and pre-need acquisition costs and value of business acquired
on the consolidated statements of earnings</t>
        </is>
      </c>
    </row>
    <row r="5">
      <c r="A5" s="3" t="inlineStr">
        <is>
          <t>Schedule of Acquisitions Net Amortization Charged to Income</t>
        </is>
      </c>
      <c r="B5" s="3" t="inlineStr">
        <is>
          <t xml:space="preserve">Presuming
no additional acquisitions, net amortization charged to income is expected to approximate the following: Schedule of Acquisitions Net Amortization Charged to Income
2025 $ 867,499
2026 827,016
2027 774,850
2028 713,969
2029 647,332
Thereafter 3,660,934
Total $ 7,491,600 </t>
        </is>
      </c>
    </row>
    <row r="6">
      <c r="A6" s="3" t="inlineStr">
        <is>
          <t>Schedule of Goodwill by Segment</t>
        </is>
      </c>
      <c r="B6" s="3" t="inlineStr">
        <is>
          <t xml:space="preserve">Information
regarding goodwill by segment was as follows: Schedule of Goodwill by Segment
Life
Insurance Cemetery/ Total
Balance at January 1, 2023:
Goodwill $ 2,765,570 $ 2,488,213 $ 5,253,783
Accumulated impairment - - -
Total goodwill, net 2,765,570 2,488,213 5,253,783
Acquisition - - -
Balance at December 31, 2023:
Goodwill 2,765,570 2,488,213 5,253,783
Accumulated impairment - - -
Total goodwill, net 2,765,570 2,488,213 5,253,783
Acquisition - - -
Balance at December 31, 2024:
Goodwill 2,765,570 2,488,213 5,253,783
Accumulated impairment - - -
Total
goodwill, net $ 2,765,570 $ 2,488,213 $ 5,253,783 </t>
        </is>
      </c>
    </row>
    <row r="7">
      <c r="A7" s="3" t="inlineStr">
        <is>
          <t>Schedule of Carrying Value of Intangible Asset</t>
        </is>
      </c>
      <c r="B7" s="3" t="inlineStr">
        <is>
          <t>The
carrying value of the Company’s other intangible assets were as follows, which are included in other assets on the consolidated
balance sheets: Schedule of Carrying Value of Intangible Asset
December
31,
Useful Life 2024 2023
Intangible asset - trade name
(1) 15 years $ 2,100,000 $ 2,100,000
Intangible assets - other (1) 15 years 210,000 210,000
Intangible asset - trade name (2) 15 years 610,000 610,000
Intangible asset - customer lists (2) 15 years 2,290,000 890,000
Less accumulated amortization (1,131,333 ) (807,333 )
Balance at end of
year $ 4,078,667 $ 3,002,667
(1) Cemetery/Mortuary Segment
(2) Life Insurance
Segment</t>
        </is>
      </c>
    </row>
    <row r="8">
      <c r="A8" s="3" t="inlineStr">
        <is>
          <t>Schedule of Estimate of Future Amortization for Other Intangible Assets</t>
        </is>
      </c>
      <c r="B8" s="3" t="inlineStr">
        <is>
          <t xml:space="preserve">The
table below summarizes the Company’s estimate of future amortization of its existing MSRs carried at amortized cost. This projection
was developed using the Company’s assumptions in its December 31, 2024,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5 $ 305,312
2026 272,903
2027 249,515
2028 224,804
2029 202,811
Thereafter 1,684,533
Total $ 2,939,878 </t>
        </is>
      </c>
    </row>
    <row r="9">
      <c r="A9" s="3" t="inlineStr">
        <is>
          <t>Other Intangible Assets [Member]</t>
        </is>
      </c>
      <c r="B9" s="3" t="inlineStr">
        <is>
          <t xml:space="preserve"> </t>
        </is>
      </c>
    </row>
    <row r="10">
      <c r="A10" s="6" t="inlineStr">
        <is>
          <t>Finite-Lived Intangible Assets [Line Items]</t>
        </is>
      </c>
      <c r="B10" s="3" t="inlineStr">
        <is>
          <t xml:space="preserve"> </t>
        </is>
      </c>
    </row>
    <row r="11">
      <c r="A11" s="3" t="inlineStr">
        <is>
          <t>Schedule of Estimate of Future Amortization for Other Intangible Assets</t>
        </is>
      </c>
      <c r="B11" s="3" t="inlineStr">
        <is>
          <t xml:space="preserve">The
following table summarizes the Company’s estimate of future amortization for the other intangible assets: Schedule of Estimate of Future Amortization for Other Intangible
Assets
2025 $ 347,333
2026 347,333
2027 347,333
2028 347,333
2029 347,333
Thereafter 2,342,002
Total $ 4,078,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Earnings - USD ($)</t>
        </is>
      </c>
      <c r="C1" s="2" t="inlineStr">
        <is>
          <t>12 Months Ended</t>
        </is>
      </c>
    </row>
    <row r="2">
      <c r="C2" s="2" t="inlineStr">
        <is>
          <t>Dec. 31, 2024</t>
        </is>
      </c>
      <c r="D2" s="2" t="inlineStr">
        <is>
          <t>Dec. 31, 2023</t>
        </is>
      </c>
    </row>
    <row r="3">
      <c r="A3" s="6" t="inlineStr">
        <is>
          <t>Revenues:</t>
        </is>
      </c>
      <c r="C3" s="3" t="inlineStr">
        <is>
          <t xml:space="preserve"> </t>
        </is>
      </c>
      <c r="D3" s="3" t="inlineStr">
        <is>
          <t xml:space="preserve"> </t>
        </is>
      </c>
    </row>
    <row r="4">
      <c r="A4" s="3" t="inlineStr">
        <is>
          <t>Insurance premiums and other considerations</t>
        </is>
      </c>
      <c r="C4" s="4" t="n">
        <v>119655745</v>
      </c>
      <c r="D4" s="4" t="n">
        <v>114658436</v>
      </c>
    </row>
    <row r="5">
      <c r="A5" s="3" t="inlineStr">
        <is>
          <t>Mortgage fee income</t>
        </is>
      </c>
      <c r="C5" s="5" t="n">
        <v>107558640</v>
      </c>
      <c r="D5" s="5" t="n">
        <v>98147972</v>
      </c>
    </row>
    <row r="6">
      <c r="A6" s="3" t="inlineStr">
        <is>
          <t>Net investment income</t>
        </is>
      </c>
      <c r="C6" s="5" t="n">
        <v>71725249</v>
      </c>
      <c r="D6" s="5" t="n">
        <v>72343047</v>
      </c>
    </row>
    <row r="7">
      <c r="A7" s="3" t="inlineStr">
        <is>
          <t>Net mortuary and cemetery sales</t>
        </is>
      </c>
      <c r="C7" s="5" t="n">
        <v>29037173</v>
      </c>
      <c r="D7" s="5" t="n">
        <v>27864811</v>
      </c>
    </row>
    <row r="8">
      <c r="A8" s="3" t="inlineStr">
        <is>
          <t>Gains on investments and other assets</t>
        </is>
      </c>
      <c r="C8" s="5" t="n">
        <v>1941898</v>
      </c>
      <c r="D8" s="5" t="n">
        <v>1837342</v>
      </c>
    </row>
    <row r="9">
      <c r="A9" s="3" t="inlineStr">
        <is>
          <t>Other</t>
        </is>
      </c>
      <c r="C9" s="5" t="n">
        <v>4603963</v>
      </c>
      <c r="D9" s="5" t="n">
        <v>3645882</v>
      </c>
    </row>
    <row r="10">
      <c r="A10" s="3" t="inlineStr">
        <is>
          <t>Total revenues</t>
        </is>
      </c>
      <c r="C10" s="5" t="n">
        <v>334522668</v>
      </c>
      <c r="D10" s="5" t="n">
        <v>318497490</v>
      </c>
    </row>
    <row r="11">
      <c r="A11" s="6" t="inlineStr">
        <is>
          <t>Benefits and expenses:</t>
        </is>
      </c>
      <c r="C11" s="3" t="inlineStr">
        <is>
          <t xml:space="preserve"> </t>
        </is>
      </c>
      <c r="D11" s="3" t="inlineStr">
        <is>
          <t xml:space="preserve"> </t>
        </is>
      </c>
    </row>
    <row r="12">
      <c r="A12" s="3" t="inlineStr">
        <is>
          <t>Death benefits</t>
        </is>
      </c>
      <c r="C12" s="5" t="n">
        <v>58116837</v>
      </c>
      <c r="D12" s="5" t="n">
        <v>61390517</v>
      </c>
    </row>
    <row r="13">
      <c r="A13" s="3" t="inlineStr">
        <is>
          <t>Surrenders and other policy benefits</t>
        </is>
      </c>
      <c r="C13" s="5" t="n">
        <v>4584763</v>
      </c>
      <c r="D13" s="5" t="n">
        <v>4612346</v>
      </c>
    </row>
    <row r="14">
      <c r="A14" s="3" t="inlineStr">
        <is>
          <t>Increase in future policy benefits</t>
        </is>
      </c>
      <c r="C14" s="5" t="n">
        <v>36253859</v>
      </c>
      <c r="D14" s="5" t="n">
        <v>34008997</v>
      </c>
    </row>
    <row r="15">
      <c r="A15" s="3" t="inlineStr">
        <is>
          <t>Amortization of deferred policy and pre-need acquisition costs and value of business acquired</t>
        </is>
      </c>
      <c r="C15" s="5" t="n">
        <v>15940371</v>
      </c>
      <c r="D15" s="5" t="n">
        <v>18024338</v>
      </c>
    </row>
    <row r="16">
      <c r="A16" s="6" t="inlineStr">
        <is>
          <t>Selling, general and administrative expenses:</t>
        </is>
      </c>
      <c r="C16" s="3" t="inlineStr">
        <is>
          <t xml:space="preserve"> </t>
        </is>
      </c>
      <c r="D16" s="3" t="inlineStr">
        <is>
          <t xml:space="preserve"> </t>
        </is>
      </c>
    </row>
    <row r="17">
      <c r="A17" s="3" t="inlineStr">
        <is>
          <t>Commissions</t>
        </is>
      </c>
      <c r="C17" s="5" t="n">
        <v>46972909</v>
      </c>
      <c r="D17" s="5" t="n">
        <v>39929556</v>
      </c>
    </row>
    <row r="18">
      <c r="A18" s="3" t="inlineStr">
        <is>
          <t>Personnel</t>
        </is>
      </c>
      <c r="C18" s="5" t="n">
        <v>85084802</v>
      </c>
      <c r="D18" s="5" t="n">
        <v>83141759</v>
      </c>
    </row>
    <row r="19">
      <c r="A19" s="3" t="inlineStr">
        <is>
          <t>Advertising</t>
        </is>
      </c>
      <c r="C19" s="5" t="n">
        <v>3115120</v>
      </c>
      <c r="D19" s="5" t="n">
        <v>3710445</v>
      </c>
    </row>
    <row r="20">
      <c r="A20" s="3" t="inlineStr">
        <is>
          <t>Rent and rent related</t>
        </is>
      </c>
      <c r="C20" s="5" t="n">
        <v>5147069</v>
      </c>
      <c r="D20" s="5" t="n">
        <v>6857137</v>
      </c>
    </row>
    <row r="21">
      <c r="A21" s="3" t="inlineStr">
        <is>
          <t>Depreciation on property and equipment</t>
        </is>
      </c>
      <c r="C21" s="5" t="n">
        <v>2383621</v>
      </c>
      <c r="D21" s="5" t="n">
        <v>2351661</v>
      </c>
    </row>
    <row r="22">
      <c r="A22" s="3" t="inlineStr">
        <is>
          <t>Costs related to funding mortgage loans</t>
        </is>
      </c>
      <c r="C22" s="5" t="n">
        <v>6134709</v>
      </c>
      <c r="D22" s="5" t="n">
        <v>6440439</v>
      </c>
    </row>
    <row r="23">
      <c r="A23" s="3" t="inlineStr">
        <is>
          <t>Other</t>
        </is>
      </c>
      <c r="C23" s="5" t="n">
        <v>27627210</v>
      </c>
      <c r="D23" s="5" t="n">
        <v>32058856</v>
      </c>
    </row>
    <row r="24">
      <c r="A24" s="3" t="inlineStr">
        <is>
          <t>Interest expense</t>
        </is>
      </c>
      <c r="C24" s="5" t="n">
        <v>4254100</v>
      </c>
      <c r="D24" s="5" t="n">
        <v>4865327</v>
      </c>
    </row>
    <row r="25">
      <c r="A25" s="3" t="inlineStr">
        <is>
          <t>Cost of goods and services sold – cemeteries and mortuaries</t>
        </is>
      </c>
      <c r="C25" s="5" t="n">
        <v>4803528</v>
      </c>
      <c r="D25" s="5" t="n">
        <v>4805700</v>
      </c>
    </row>
    <row r="26">
      <c r="A26" s="3" t="inlineStr">
        <is>
          <t>Total benefits and expenses</t>
        </is>
      </c>
      <c r="C26" s="5" t="n">
        <v>300418898</v>
      </c>
      <c r="D26" s="5" t="n">
        <v>302197078</v>
      </c>
    </row>
    <row r="27">
      <c r="A27" s="3" t="inlineStr">
        <is>
          <t>Earnings before income taxes</t>
        </is>
      </c>
      <c r="C27" s="5" t="n">
        <v>34103770</v>
      </c>
      <c r="D27" s="5" t="n">
        <v>16300412</v>
      </c>
    </row>
    <row r="28">
      <c r="A28" s="3" t="inlineStr">
        <is>
          <t>Income tax expense</t>
        </is>
      </c>
      <c r="C28" s="5" t="n">
        <v>-7568002</v>
      </c>
      <c r="D28" s="5" t="n">
        <v>-1805354</v>
      </c>
    </row>
    <row r="29">
      <c r="A29" s="3" t="inlineStr">
        <is>
          <t>Net earnings</t>
        </is>
      </c>
      <c r="C29" s="4" t="n">
        <v>26535768</v>
      </c>
      <c r="D29" s="4" t="n">
        <v>14495058</v>
      </c>
    </row>
    <row r="30">
      <c r="A30" s="3" t="inlineStr">
        <is>
          <t>Net earnings per Class A equivalent common share ()</t>
        </is>
      </c>
      <c r="B30" s="3" t="inlineStr">
        <is>
          <t>[1]</t>
        </is>
      </c>
      <c r="C30" s="7" t="n">
        <v>1.14</v>
      </c>
      <c r="D30" s="7" t="n">
        <v>0.63</v>
      </c>
    </row>
    <row r="31">
      <c r="A31" s="3" t="inlineStr">
        <is>
          <t>Net earnings per Class A equivalent common share -  assuming dilution ()</t>
        </is>
      </c>
      <c r="B31" s="3" t="inlineStr">
        <is>
          <t>[1]</t>
        </is>
      </c>
      <c r="C31" s="7" t="n">
        <v>1.11</v>
      </c>
      <c r="D31" s="7" t="n">
        <v>0.61</v>
      </c>
    </row>
    <row r="32">
      <c r="A32" s="3" t="inlineStr">
        <is>
          <t>Weighted average Class A equivalent common shares  outstanding ()</t>
        </is>
      </c>
      <c r="B32" s="3" t="inlineStr">
        <is>
          <t>[1]</t>
        </is>
      </c>
      <c r="C32" s="5" t="n">
        <v>23314643</v>
      </c>
      <c r="D32" s="5" t="n">
        <v>23189418</v>
      </c>
    </row>
    <row r="33">
      <c r="A33" s="3" t="inlineStr">
        <is>
          <t>Weighted average Class A equivalent common shares outstanding-assuming dilution ()</t>
        </is>
      </c>
      <c r="B33" s="3" t="inlineStr">
        <is>
          <t>[1]</t>
        </is>
      </c>
      <c r="C33" s="5" t="n">
        <v>23975508</v>
      </c>
      <c r="D33" s="5" t="n">
        <v>23813324</v>
      </c>
    </row>
    <row r="34"/>
    <row r="35">
      <c r="A35"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is summarized below: Schedule of Property and Equipment
2024 2023
December
31,
2024 2023
Land and buildings $ 17,194,972 $ 16,567,819
Furniture and equipment 15,998,717 16,315,061
Property and equipment, gross 33,193,689 32,882,880
Less accumulated depreciation (14,146,001 ) (13,707,781 )
Total $ 19,047,688 $ 19,175,0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and Other Loans Payable (Tables)</t>
        </is>
      </c>
      <c r="B1" s="2" t="inlineStr">
        <is>
          <t>12 Months Ended</t>
        </is>
      </c>
    </row>
    <row r="2">
      <c r="B2" s="2" t="inlineStr">
        <is>
          <t>Dec. 31, 2024</t>
        </is>
      </c>
    </row>
    <row r="3">
      <c r="A3" s="6" t="inlineStr">
        <is>
          <t>Debt Disclosure [Abstract]</t>
        </is>
      </c>
      <c r="B3" s="3" t="inlineStr">
        <is>
          <t xml:space="preserve"> </t>
        </is>
      </c>
    </row>
    <row r="4">
      <c r="A4" s="3" t="inlineStr">
        <is>
          <t>Summary of Bank Loans Payable</t>
        </is>
      </c>
      <c r="B4" s="3" t="inlineStr">
        <is>
          <t xml:space="preserve">Bank
and other loans payable are summarized as follows: Summary of Bank Loans Payable
December
31,
2024 2023
Total bank and other loans $ 49,174,545 $ 50,129,255
3.85 243,781 60,420,000 $ 49,174,545 $ 50,129,255
3.30 179,562 42,230,000 37,632,943 38,478,359
4.7865 16,240,000 9,200,000 9,200,000
1 month SOFR rate plus 2 100,000,000 - 114,518
1 month SOFR rate plus 2.0 25,000,000 2,668,519 -
1 month SOFR rate plus 2.1 15,000,000 7,918,930 7,617,455
Finance lease liabilities 145,167 15,550
Total bank and other loans 106,740,104 105,555,137
Less current installments (12,559,420 ) (9,543,052 )
Bank and other loans,
excluding current installments $ 94,180,684 $ 96,012,085 </t>
        </is>
      </c>
    </row>
    <row r="5">
      <c r="A5" s="3" t="inlineStr">
        <is>
          <t>Schedule of Combined Maturities of Bank Loans Payable Lines of Credit and Notes and Contracts Payable</t>
        </is>
      </c>
      <c r="B5" s="3" t="inlineStr">
        <is>
          <t xml:space="preserve">The
following tabulation shows the combined maturities of bank and other loans payable: Schedule of Combined Maturities of Bank Loans Payable Lines of Credit and Notes and Contracts Payable
2025 $ 12,559,420
2026 2,013,541
2027 2,026,749
2028 2,096,945
2029 11,380,242
Thereafter 76,663,207
Total $ 106,740,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emetery Perpetual Care Trust Investments and Obligation and Restricted Assets (Tables)</t>
        </is>
      </c>
      <c r="B1" s="2" t="inlineStr">
        <is>
          <t>12 Months Ended</t>
        </is>
      </c>
    </row>
    <row r="2">
      <c r="B2" s="2" t="inlineStr">
        <is>
          <t>Dec. 31, 2024</t>
        </is>
      </c>
    </row>
    <row r="3">
      <c r="A3" s="6" t="inlineStr">
        <is>
          <t>Debt Securities, Held-to-Maturity, Allowance for Credit Loss [Line Items]</t>
        </is>
      </c>
      <c r="B3" s="3" t="inlineStr">
        <is>
          <t xml:space="preserve"> </t>
        </is>
      </c>
    </row>
    <row r="4">
      <c r="A4" s="3" t="inlineStr">
        <is>
          <t>Schedule of Investments and Obligation</t>
        </is>
      </c>
      <c r="B4" s="3" t="inlineStr">
        <is>
          <t>The
Company’s investments as of December 31, 2024 are summarized as follows: Schedule of Investments
Amortized
Cost Gross
Unrealized Gains Gross
Unrealized Losses (1) Allowance
for Credit Losses Estimated
Fair Value
December
31, 2024:
Fixed maturity securities,
available for sale, at estimated fair value:
U.S.
Treasury securities and obligations of U.S. Government agencies $ 74,680,606 $ 327,618 $ (486,976 ) $ - $ 74,521,248
Obligations
of states and political subdivisions 6,416,751 1,762 (290,448 ) - 6,128,065
Corporate
securities including public utilities 262,954,278 2,444,842 (6,922,871 ) (408,944 ) 258,067,305
Mortgage-backed
securities 31,710,436 125,764 (4,244,640 ) (12,049 ) 27,579,511
Redeemable
preferred stock 250,000 - - - 250,000
Total
fixed maturity securities available for sale $ 376,012,071 $ 2,899,986 $ (11,944,935 ) $ (420,993 ) $ 366,546,129
Equity securities at estimated
fair value:
Common stock:
Industrial,
miscellaneous and all other $ 11,386,454 $ 4,976,567 $ (591,340 ) $ 15,771,681
Total
equity securities at estimated fair value $ 11,386,454 $ 4,976,567 $ (591,340 ) $ 15,771,681
Mortgage loans held for investment
at amortized cost:
Residential $ 92,061,787
Residential
construction 151,172,733
Commercial 62,753,085
Less:
Unamortized deferred loan fees, net (2,082,241 )
Less:
Allowance for credit losses (1,885,390 )
Less:
Net discounts (272,616 )
Total
mortgage loans held for investment $ 301,747,358
Real estate held for investment
- net of accumulated depreciation:
Residential $ 71,618,410
Commercial 126,074,928
Total
real estate held for investment $ 197,693,338
Real estate held for sale:
Residential $ 1,126,480
Commercial 151,553
Total
real estate held for sale $ 1,278,033
Other investments and policy
loans at amortized cost:
Policy
loans $ 14,019,248
Insurance
assignments 48,493,858
Federal
Home Loan Bank stock (2) 2,404,900
Other
investments 11,473,961
Less:
Allowance for credit losses for insurance assignments (1,536,926 )
Total
policy loans and other investments $ 74,855,041
Accrued
investment income $ 8,499,168
Total
investments $ 966,390,748
(1) Gross unrealized
losses are net of allowance for credit losses
(2) Includes $ 553,900 1,851,000 SECURITY
NATIONAL FINANCIAL CORPORATION AND
SUBSIDIARIES Notes
to Consolidated Financial Statements Years
Ended December 31, 2024 and 2023 2)
Investments The
Company’s investments as of December 31, 2023 are summarized as follows:
Amortized
Cost Gross
Unrealized Gains Gross
Unrealized Losses (1) Allowance
for Credit Losses Estimated
Fair Value
December
31, 2023:
Fixed maturity securities,
available for sale, at estimated fair value:
U.S.
Treasury securities and obligations of U.S. Government agencies $ 111,450,753 $ 344,425 $ (1,416,448 ) $ - $ 110,378,730
Obligations
of states and political subdivisions 6,524,083 500 (319,260 ) - 6,205,323
Corporate
securities including public utilities 232,299,727 3,688,642 (7,145,507 ) (308,500 ) 228,534,362
Mortgage-backed
securities 40,359,878 506,647 (4,702,905 ) (6,049 ) 36,157,571
Redeemable
preferred stock 250,000 10,000 - - 260,000
Total
fixed maturity securities available for sale $ 390,884,441 $ 4,550,214 $ (13,584,120 ) $ (314,549 ) $ 381,535,986
Equity securities at estimated
fair value:
Common stock:
Industrial, miscellaneous
and all other $ 10,571,505 $ 3,504,141 $ (439,575 ) $ 13,636,071
Total
equity securities at estimated fair value $ 10,571,505 $ 3,504,141 $ (439,575 ) $ 13,636,071
Mortgage loans held for investment
at amortized cost:
Residential $ 103,153,587
Residential
construction 104,052,748
Commercial 74,176,538
Less:
Unamortized deferred loan fees, net (1,623,226 )
Less:
Allowance for credit losses (3,818,653 )
Less:
Net discounts (324,157 )
Total mortgage loans held
for investment $ 275,616,837
Real estate held for investment
- net of accumulated depreciation:
Residential $ 40,924,865
Commercial 142,494,427
Total real estate held
for investment $ 183,419,292
Real estate held for sale:
Residential $ -
Commercial 3,028,973
Total real estate held
for sale $ 3,028,973
Other investments and policy
loans at amortized cost:
Policy
loans $ 13,264,183
Insurance
assignments 45,605,322
Federal
Home Loan Bank stock (2) 2,279,800
Other
investments 9,809,148
Less:
Allowance for credit losses for insurance assignments (1,553,836 )
Total policy loans and other
investments $ 69,404,617
Accrued investment income $ 10,170,790
Total investments $ 936,812,566
(1) Gross unrealized
losses are net of allowance for credit losses
(2) Includes $ 530,900 1,748,900</t>
        </is>
      </c>
    </row>
    <row r="5">
      <c r="A5" s="3" t="inlineStr">
        <is>
          <t>Schedule of Fair Value of Fixed Maturity Securities</t>
        </is>
      </c>
      <c r="B5" s="3" t="inlineStr">
        <is>
          <t xml:space="preserve">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8,737 $ 986,365 $ 478,239 $ 22,110,495 $ 486,976 $ 23,096,860
Obligations of states and
political subdivisions 15,003 2,167,918 275,445 3,008,385 290,448 5,176,303
Corporate securities including
public utilities 1,888,022 93,562,219 5,034,849 77,975,776 6,922,871 171,537,995
Mortgage-backed
securities 32,150 2,915,192 4,212,490 19,041,442 4,244,640 21,956,634
Totals $ 1,943,912 $ 99,631,694 $ 10,001,023 $ 122,136,098 $ 11,944,935 $ 221,767,792
At December 31,
2023
U.S. Treasury securities and
obligations of U.S. Government agencies $ 29,394 $ 9,436,090 $ 1,387,054 $ 70,885,403 $ 1,416,448 $ 80,321,493
Obligations of states and
political subdivisions 11,105 470,325 308,155 5,284,498 319,260 5,754,823
Corporate securities including
public utilities 529,660 32,507,773 6,615,847 107,556,216 7,145,507 140,063,989
Mortgage-backed
securities 29,799 2,260,445 4,673,106 22,184,174 4,702,905 24,444,619
Totals $ 599,958 $ 44,674,633 $ 12,984,162 $ 205,910,291 $ 13,584,120 $ 250,584,924 </t>
        </is>
      </c>
    </row>
    <row r="6">
      <c r="A6" s="3" t="inlineStr">
        <is>
          <t>Schedule of Investments Classified by Contractual Maturity Date</t>
        </is>
      </c>
      <c r="B6" s="3" t="inlineStr">
        <is>
          <t xml:space="preserve">The
following table presents the amortized cost and estimated fair value of fixed maturity securities available for sale at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44,055,016 $ 43,765,347
Due in 2-5 years 126,512,253 125,295,048
Due in 5-10 years 107,397,297 106,707,517
Due in more than 10 years 66,087,069 62,948,706
Mortgage-backed securities 31,710,436 27,579,511
Redeemable
preferred stock 250,000 250,000
Total $ 376,012,071 $ 366,546,129 </t>
        </is>
      </c>
    </row>
    <row r="7">
      <c r="A7" s="3" t="inlineStr">
        <is>
          <t>Cemetery Perpectual Care Oblication [Member]</t>
        </is>
      </c>
      <c r="B7" s="3" t="inlineStr">
        <is>
          <t xml:space="preserve"> </t>
        </is>
      </c>
    </row>
    <row r="8">
      <c r="A8" s="6" t="inlineStr">
        <is>
          <t>Debt Securities, Held-to-Maturity, Allowance for Credit Loss [Line Items]</t>
        </is>
      </c>
      <c r="B8" s="3" t="inlineStr">
        <is>
          <t xml:space="preserve"> </t>
        </is>
      </c>
    </row>
    <row r="9">
      <c r="A9" s="3" t="inlineStr">
        <is>
          <t>Schedule of Investments and Obligation</t>
        </is>
      </c>
      <c r="B9" s="3" t="inlineStr">
        <is>
          <t xml:space="preserve">The
components of the cemetery perpetual care investments and obligation as of December 31, 2024 are as follows: Schedule
of Investments and Obligation
Amortized
Cost Gross
Unrealized Gains Gross
Unrealized Losses Estimated
Fair Value
December 31,
2024:
Fixed maturity securities, available for sale,
at estimated fair value:
U.S. Treasury
securities and obligations of U.S. Government agencies $ 651,428 $ - $ (2,010 ) $ 649,418
Obligations
of states and political subdivisions 125,194 - (4,950 ) 120,244
Total
fixed maturity securities available for sale $ 776,622 $ - $ (6,960 ) $ 769,662
Equity securities at estimated fair value:
Common stock:
Industrial, miscellaneous
and all other $ 3,874,522 $ 1,271,529 $ (226,007 ) $ 4,920,044
Total
equity securities at estimated fair value $ 3,874,522 $ 1,271,529 $ (226,007 ) $ 4,920,044
Mortgage loans held for investment at amortized
cost:
Residential construction $ 202,600
Less: Allowance for
credit losses (405 )
Commercial 1,939,269
Less:
Allowance for credit losses -
Total mortgage loans
held for investment $ 2,141,464
Cash and cash equivalents $ 1,002,396
Accrued investment income $ 2,937
Total cemetery perpetual
care trust investments $ 8,836,503
Cemetery perpetual
care obligation $ (5,642,693 )
Trust investments
in excess of trust obligations $ 3,193,810 SECURITY
NATIONAL FINANCIAL CORPORATION AND
SUBSIDIARIES Notes
to Consolidated Financial Statements Years
Ended December 31, 2024 and 2023 8)
Cemetery Perpetual Care Trust Investments and Obligation and Restricted Assets The
components of the cemetery perpetual care investments and obligation as of December 31, 2023 are as follows:
Amortized
Cost Gross
Unrealized Gains Gross
Unrealized Losses Estimated
Fair Value
December 31,
2023:
Fixed maturity securities, available for sale,
at estimated fair value:
U.S. Treasury
securities and obligations of U.S. Government agencies $ 477,797 $ 302 $ (574 ) $ 477,525
Obligations of states and
political subdivisions 115,792 - (5,114 ) 110,678
Corporate
securities including public utilities 53,672 - (171 ) 53,501
Total
fixed maturity securities available for sale $ 647,261 $ 302 $ (5,859 ) $ 641,704
Equity securities at estimated fair value:
Common stock:
Industrial, miscellaneous
and all other $ 3,614,392 $ 859,680 $ (146,771 ) $ 4,327,301
Total
equity securities at estimated fair value $ 3,614,392 $ 859,680 $ (146,771 ) $ 4,327,301
Mortgage loans held for investment at amortized
cost:
Residential construction $ 247,360
Less:
Allowance for credit losses (495 )
Total mortgage loans
held for investment $ 246,865
Cash and cash equivalents $ 2,867,047
Total cemetery perpetual
care trust investments $ 8,082,917
Cemetery perpetual
care obligation $ (5,326,196 )
Trust investments
in excess of trust obligations $ 2,756,721 </t>
        </is>
      </c>
    </row>
    <row r="10">
      <c r="A10" s="3" t="inlineStr">
        <is>
          <t>Schedule of Fair Value of Fixed Maturity Securities</t>
        </is>
      </c>
      <c r="B10" s="3" t="inlineStr">
        <is>
          <t xml:space="preserve">The
table below summarizes unrealized losses on fixed maturity securities available for sale that were carried at estimated fair value as
of December 31, 2024 and 2023. The unrealized losses were primarily related to interest rate fluctuations.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2,010 $ 649,419 $ - $ - $ 2,010 $ 649,419
Obligations of states
and political subdivisions 4,950 120,243 - - 4,950 120,243
Total unrealized losses $ 6,960 $ 769,662 $ - $ - $ 6,960 $ 769,662
At December 31, 2023
U.S. Treasury securities and obligations of
U.S. Government agencies $ 574 $ 143,448 $ - $ - $ 574 $ 143,448
Obligations of states and political subdivisions - - 5,114 110,678 5,114 110,678
Corporate securities including
public utilities - - 171 53,501 171 53,501
Total unrealized losses $ 574 $ 143,448 $ 5,285 $ 164,179 $ 5,859 $ 307,627 </t>
        </is>
      </c>
    </row>
    <row r="11">
      <c r="A11" s="3" t="inlineStr">
        <is>
          <t>Schedule of Investments Classified by Contractual Maturity Date</t>
        </is>
      </c>
      <c r="B11" s="3" t="inlineStr">
        <is>
          <t xml:space="preserve">The
table below presents the amortized cost and estimated fair value of fixed maturity securities available for sale as of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503,125 $ 501,375
Due in 2-5 years 221,021 216,687
Due in 5-10 years 52,476 51,600
Due in more than 10 years - -
Total $ 776,622 $ 769,662 </t>
        </is>
      </c>
    </row>
    <row r="12">
      <c r="A12" s="3" t="inlineStr">
        <is>
          <t>Restricted Assets [Member]</t>
        </is>
      </c>
      <c r="B12" s="3" t="inlineStr">
        <is>
          <t xml:space="preserve"> </t>
        </is>
      </c>
    </row>
    <row r="13">
      <c r="A13" s="6" t="inlineStr">
        <is>
          <t>Debt Securities, Held-to-Maturity, Allowance for Credit Loss [Line Items]</t>
        </is>
      </c>
      <c r="B13" s="3" t="inlineStr">
        <is>
          <t xml:space="preserve"> </t>
        </is>
      </c>
    </row>
    <row r="14">
      <c r="A14" s="3" t="inlineStr">
        <is>
          <t>Schedule of Fair Value of Fixed Maturity Securities</t>
        </is>
      </c>
      <c r="B14" s="3" t="inlineStr">
        <is>
          <t xml:space="preserve">The
table below summarizes unrealized losses on fixed maturity securities available for sale that were carried at estimated fair value as
of December 31, 2024 and 2023. The unrealized losses were primarily related to interest rate fluctuations.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December 31, 2024
U.S. Treasury securities and obligations
of U.S. Government agencies $ 1,511 $ 558,707 $ - $ - $ 1,511 $ 558,707
Obligations of states and political subdivisions 2,004 237,636 2,219 129,358 4,223 366,994
Corporate securities including
public utilities 1,316 51,685 911 65,704 2,227 117,389
Total unrealized losses $ 4,831 $ 848,028 $ 3,130 $ 195,062 $ 7,961 $ 1,043,090
At December 31, 2023
U.S. Treasury securities and obligations of
U.S. Government agencies $ 1,000 $ 249,877 $ - $ - $ 1,000 $ 249,877
Obligations of states and political subdivisions - - 4,542 451,985 4,542 451,985
Corporate securities including
public utilities - - 2,740 221,334 2,740 221,334
Total unrealized losses $ 1,000 $ 249,877 $ 7,282 $ 673,319 $ 8,282 $ 923,196 </t>
        </is>
      </c>
    </row>
    <row r="15">
      <c r="A15" s="3" t="inlineStr">
        <is>
          <t>Schedule of Investments Classified by Contractual Maturity Date</t>
        </is>
      </c>
      <c r="B15" s="3" t="inlineStr">
        <is>
          <t xml:space="preserve">The
table below presents the amortized cost and estimated fair value of fixed maturity securities available for sale as of December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1,539,890 $ 1,539,487
Due in 2-5 years 308,335 307,820
Due in 5-10 years 100,606 100,648
Due in more than 10 years 408,031 403,414
Total $ 2,356,862 $ 2,351,369 </t>
        </is>
      </c>
    </row>
    <row r="16">
      <c r="A16" s="3" t="inlineStr">
        <is>
          <t>Schedule of Restricted Assets in Cemetery and Mortuary Endowment Care and Pre need Merchandise Funds</t>
        </is>
      </c>
      <c r="B16" s="3" t="inlineStr">
        <is>
          <t>Restricted
assets as of December 31, 2024 are summarized as follows: Schedule of Restricted Assets in Cemetery and Mortuary Endowment Care and Pre need Merchandise Funds
Amortized
Cost Gross
Unrealized Gains Gross
Unrealized Losses Estimated
Fair Value
December 31,
2024:
Fixed maturity securities, available for sale,
at estimated fair value:
U.S. Treasury
securities and obligations of U.S. Government agencies $ 1,741,029 $ 2,256 $ (1,511 ) $ 1,741,774
Obligations of states and
political subdivisions 471,217 180 (4,223 ) 467,174
Corporate
securities including public utilities 144,616 32 (2,227 ) 142,421
Total
fixed maturity securities available for sale $ 2,356,862 $ 2,468 $ (7,961 ) $ 2,351,369
Equity securities at estimated fair value:
Common stock:
Industrial, miscellaneous
and all other $ 8,547,709 $ 1,914,309 $ (489,852 ) $ 9,972,166
Total
equity securities at estimated fair value $ 8,547,709 $ 1,914,309 $ (489,852 ) $ 9,972,166
Mortgage loans held for investment at amortized
cost:
Residential construction $ 985,806
Less:
Allowance for credit losses (1,972 )
Total mortgage loans
held for investment $ 983,834
Other investments $ 1,939,269
Cash and cash equivalents
(1) $ 8,553,803
Accrued investment income $ 6,395
Total restricted
assets $ 23,806,836
(1) Including cash and cash equivalents
of $ 7,657,958 SECURITY
NATIONAL FINANCIAL CORPORATION AND
SUBSIDIARIES Notes
to Consolidated Financial Statements Years
Ended December 31, 2024 and 2023 8)
Cemetery Perpetual Care Trust Investments and Obligation and Restricted Assets Restricted
assets as of December 31, 2023 are summarized as follows:
Amortized
Cost Gross
Unrealized Gains Gross
Unrealized Losses Estimated
Fair Value
December 31,
2023:
Fixed maturity securities, available for sale,
at estimated fair value:
U.S. Treasury securities and obligations
of U.S. Government agencies $ 932,737 $ 1,433 $ (1,000 ) $ 933,170
Obligations of states and political subdivisions 652,770 305 (4,542 ) 648,533
Corporate securities including
public utilities 274,688 209 (2,740 ) 272,157
Total fixed maturity
securities available for sale $ 1,860,195 $ 1,947 $ (8,282 ) $ 1,853,860
Equity securities at estimated fair value:
Common stock:
Industrial, miscellaneous
and all other $ 6,516,044 $ 1,117,155 $ (247,996 ) $ 7,385,203
Total equity securities
at estimated fair value $ 6,516,044 $ 1,117,155 $ (247,996 ) $ 7,385,203
Mortgage loans held for investment at amortized
cost:
Residential construction $ 676,572
Less: Allowance for
credit losses (1,353 )
Total mortgage loans
held for investment $ 675,219
Cash and cash equivalents
(1) $ 10,114,694
Total restricted
assets $ 20,028,976
(1) Including cash and cash equivalents
of $ 6,930,9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ummary of Income Tax Liability</t>
        </is>
      </c>
      <c r="B4" s="3" t="inlineStr">
        <is>
          <t xml:space="preserve">The
Company’s income tax liability is summarized as follows: Summary of Income Tax Liability
2024 2023
December 31,
2024 2023
Current $ (725,175 ) $ 246,437
Deferred 13,804,432 13,506,544
Total $ 13,079,257 $ 13,752,981 </t>
        </is>
      </c>
    </row>
    <row r="5">
      <c r="A5" s="3" t="inlineStr">
        <is>
          <t>Schedule of Deferred Tax Assets and Liabilities</t>
        </is>
      </c>
      <c r="B5" s="3" t="inlineStr">
        <is>
          <t xml:space="preserve">The
significant components of the Company’s deferred tax assets and liabilities are approximately as follows: Schedule of Deferred Tax Assets and Liabilities
2024 2023
December
31,
2024 2023
Assets
Future policy benefits $ 15,144,640 $ 14,902,816
Loan loss reserve and allowances 1,395,203 1,908,243
Unearned premium 422,453 534,203
Net operating loss 1,245,888 1,050,770
Deferred compensation 2,033,686 2,138,385
Tax on unrealized appreciation - 491,271
Total deferred tax assets 20,241,870 21,025,688
Liabilities
Deferred policy acquisition costs 19,104,454 18,478,562
Basis difference in property, equipment and
real estate 8,973,198 11,054,092
Value of business acquired 1,573,236 1,778,199
Deferred gains 1,365,803 1,308,365
Trusts 1,064,387 1,064,387
Intangibles 717,336 516,210
Other 534,311 332,417
Tax on unrealized appreciaton 713,577 -
Total deferred tax liabilities 34,046,302 34,532,232
Net deferred tax liability $ 13,804,432 $ 13,506,544 </t>
        </is>
      </c>
    </row>
    <row r="6">
      <c r="A6" s="3" t="inlineStr">
        <is>
          <t>Schedule of Components of Income Tax Expense (Benefit)</t>
        </is>
      </c>
      <c r="B6" s="3" t="inlineStr">
        <is>
          <t xml:space="preserve">The
Company’s income tax expense is summarized as follows: Schedule of Components of Income Tax Expense (Benefit)
2024 2023
December
31,
2024 2023
Current
Federal $ 7,182,377 $ 4,091,306
State 73,654 209,537
Total Current Income Tax Expense (Benefit) 7,256,031 4,300,843
Deferred
Federal 189,698 (2,139,124 )
State 122,273 (356,365 )
Total Deferred Income Tax
Expense (Benefit) 311,971 (2,495,489 )
Total $ 7,568,002 $ 1,805,354 </t>
        </is>
      </c>
    </row>
    <row r="7">
      <c r="A7" s="3" t="inlineStr">
        <is>
          <t>Schedule of Effective Income Tax Rate Reconciliation</t>
        </is>
      </c>
      <c r="B7" s="3" t="inlineStr">
        <is>
          <t xml:space="preserve">The
reconciliation of income tax expense at the U.S. federal statutory rates is as follows: Schedule of Effective Income Tax Rate Reconciliation
2024 2023
December
31,
2024 2023
Computed expense at statutory rate $ 7,161,792 $ 3,423,086
State tax expense (benefit), net of federal
tax benefit 154,782 (115,994 )
Change in valuation allowance - (1,506,144 )
Other, net 251,428 4,406
Income tax expense $ 7,568,002 $ 1,805,354 </t>
        </is>
      </c>
    </row>
    <row r="8">
      <c r="A8" s="3" t="inlineStr">
        <is>
          <t>Summary of Operating Loss Carryforwards</t>
        </is>
      </c>
      <c r="B8" s="3" t="inlineStr">
        <is>
          <t xml:space="preserve"> Summary of Operating Loss Carryforwards Net
Operating Losses and Tax Credit Carryforwards:
Year of Expiration
2025 $ -
2026 -
2027 -
2028 -
2029 -
Thereafter up through 2037 735,671
Indefinite carryforwards 2,436,242
$ 3,171,9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Life Insurance in Force and Premiums for Reinsurance</t>
        </is>
      </c>
      <c r="B4" s="3" t="inlineStr">
        <is>
          <t>The
Company’s life insurance in force and premiums for reinsurance are summarized as follows: Schedule of Life Insurance in Force and Premiums for Reinsurance
Percentage
Ceded to Assumed of Amount
Direct Other from Other Net Assumed
Amount Companies Companies Amount to
Net
2024
Life Insurance
in force ($000) $ 3,914,583 $ 325,189 $ 33,088 $ 3,622,482 0.9 %
Premiums:
Life Insurance $ 121,392,765 $ 2,142,678 $ 217,701 $ 119,467,788 0.2 %
Accident and Health Insurance 187,949 - 8 187,957 0.0 %
Total premiums $ 121,580,714 $ 2,142,678 $ 217,709 $ 119,655,745 0.2 %
2023
Life Insurance in force
($000) $ 3,517,812 $ 333,211 $ 34,742 $ 3,219,343 1.1 %
Premiums:
Life Insurance $ 116,141,852 $ 1,938,610 $ 239,744 $ 114,442,986 0.2 %
Accident and Health Insurance 215,442 - 8 215,450 0.0 %
Total premiums $ 116,357,294 $ 1,938,610 $ 239,752 $ 114,658,436 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1, 2024</t>
        </is>
      </c>
    </row>
    <row r="3">
      <c r="A3" s="6" t="inlineStr">
        <is>
          <t>Equity [Abstract]</t>
        </is>
      </c>
      <c r="B3" s="3" t="inlineStr">
        <is>
          <t xml:space="preserve"> </t>
        </is>
      </c>
    </row>
    <row r="4">
      <c r="A4" s="3" t="inlineStr">
        <is>
          <t>Summary of Activities in Shares of Capital Stock</t>
        </is>
      </c>
      <c r="B4" s="3" t="inlineStr">
        <is>
          <t>The
following table summarizes the activity in shares of capital stock. Summary of Activities in Shares of Capital Stock
Class
A Class
C
Outstanding shares at December
31, 2022 (1) 20,712,892 3,180,031
Exercise of stock options 279,177 -
Vesting of restricted stock
units 1,215 -
Conversion of Class C to
Class A 59,599 (59,599 )
Outstanding shares at December 31, 2023
(1) 21,052,883 3,120,432
Common stock, shares, outstanding, beginning 21,052,883 3,120,432
Exercise of stock options 200,072 201,667
Vesting of restricted stock
units 1,785 -
Conversion of Class C to
Class A 266 (266 )
Outstanding shares at December 31, 2024 21,255,006 3,321,833
Common stock, shares, outstanding, ending 21,255,006 3,321,833
(1) Adjusted retroactively for the effect
of annual stock dividends</t>
        </is>
      </c>
    </row>
    <row r="5">
      <c r="A5" s="3" t="inlineStr">
        <is>
          <t>Schedule of Earnings Per Share, Basic and Diluted</t>
        </is>
      </c>
      <c r="B5" s="3" t="inlineStr">
        <is>
          <t xml:space="preserve">Earnings
per share amounts have been retroactively adjusted for the effect of annual stock dividends. In accordance with GAAP, the basic and diluted
earnings per share amounts were calculated as follows: Schedule of Earnings Per Share, Basic and Diluted
2024 2023
Years
Ended December 31,
2024 2023
Numerator:
Net
earnings $ 26,535,768 $ 14,495,058
Denominator:
Denominator for basic
earnings per share-weighted-average shares 23,314,643 23,189,418
Effect of dilutive securities
Employee stock options 660,835 623,906
Unvested
restricted stock units 30 -
Dilutive potential common
shares 660,865 623,906
Denominator for diluted
earnings per
share-adjusted weighted-average shares and assumed conversions 23,975,508 23,813,324
Basic earnings per share $ 1.14 $ 0.63
Diluted earnings per share $ 1.11 $ 0.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Compensation Plans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Assumptions Used</t>
        </is>
      </c>
      <c r="B4" s="3" t="inlineStr">
        <is>
          <t>The
following table summarizes the assumptions used in estimating the fair value of each stock option granted along with the weighted-average
fair value of the stock options granted. Schedule of Assumptions Used
Assumptions
Grant Date Plan Weighted- Expected
Dividend Yield (1) Underlying
stock FMV Weighted- Weighted- Weighted-
December 26, 2024 All Plans $ 3.01 5 % $ 11.87 38.41 % 4.38 % 5.31
December 6, 2024 All Plans $ 3.17 5 % $ 13.08 38.17 % 4.00 % 5.12
January 12, 2024 All Plans $ 2.01 5 % $ 8.35 37.51 % 3.81 % 5.31
January 8, 2024 All Plans $ 2.16 5 % $ 8.93 37.50 % 3.93 % 5.31
December 1, 2023 All Plans $ 1.88 5 % $ 7.99 36.76 % 4.14 % 4.90
January 30, 2023 All Plans $ 1.65 5 % $ 7.10 36.73 % 3.64 % 5.31
January 18, 2023 All Plans $ 1.70 5 % $ 7.37 36.79 % 3.40 % 5.31
(1) Stock dividend</t>
        </is>
      </c>
    </row>
    <row r="5">
      <c r="A5" s="3" t="inlineStr">
        <is>
          <t>Schedule of Activity of Stock Option Plans</t>
        </is>
      </c>
      <c r="B5" s="3" t="inlineStr">
        <is>
          <t>The
activity of the stock option plans is summarized as follows: Schedule of Activity of Stock Option Plans
Number
of Weighted
Average Exercise Price (2) Number
of Weighted
Average Exercise Price (2)
Outstanding at January 1,
2023 976,605 $ 4.33 1,157,203 $ 5.04
Adjustment for the effect
of stock dividends 38,266 57,859
Granted 106,500 305,000
Exercised (286,965 ) -
Cancelled (836 ) -
Outstanding at December 31, 2023 833,570 $ 4.91 1,520,062 $ 5.57
Adjustment for the effect
of stock dividends 38,724 76,005
Granted 59,200 330,000
Exercised (267,491 ) (201,667 )
Cancelled (17,409 ) -
Outstanding at December 31, 2024 646,594 $ 5.93 1,724,400 $ 7.23
Exercisable at end of
year 599,769 $ 5.42 1,394,400 $ 5.82
Available options for
future grant 79,281 146,238
Weighted average contractual term of options outstanding at December
31, 2024 5.55 6.71
Weighted average contractual term of options exercisable at December
31, 2024 5.36 6.05
Aggregated intrinsic value of options
outstanding at December 31, 2024 (1) $ 3,944,715 $ 8,269,398
Aggregated intrinsic value of options
exercisable at December 31, 2024 (1) $ 3,962,435 $ 8,652,316
(1) The
Company used a stock price of $ 12.03
as of December 31, 2024 to derive intrinsic value.
(2) Adjusted for the effect of annual
stock dividends.</t>
        </is>
      </c>
    </row>
    <row r="6">
      <c r="A6" s="3" t="inlineStr">
        <is>
          <t>Schedule of Activity Restricted Stock Units</t>
        </is>
      </c>
      <c r="B6" s="3" t="inlineStr">
        <is>
          <t xml:space="preserve">The
activity of the RSUs is summarized as follows: Schedule of Activity Restricted Stock Units
Number
of Weighted
Average Grant Date Fair Value
Non-vested at January 1, 2023 1,620 $ 6.48
Granted 1,840
Vested (1,215 )
Non-vested at December 31, 2023 2,245 $ 7.72
Granted 12,353
Vested (1,785 )
Non-vested at December 31, 2024 12,813 $ 12.90
Available RSUs for future
grant 4,1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Financial Information and Dividend Limitations (Tables)</t>
        </is>
      </c>
      <c r="B1" s="2" t="inlineStr">
        <is>
          <t>12 Months Ended</t>
        </is>
      </c>
    </row>
    <row r="2">
      <c r="B2" s="2" t="inlineStr">
        <is>
          <t>Dec. 31, 2024</t>
        </is>
      </c>
    </row>
    <row r="3">
      <c r="A3" s="6" t="inlineStr">
        <is>
          <t>Statutory Financial Information And Dividend Limitations</t>
        </is>
      </c>
      <c r="B3" s="3" t="inlineStr">
        <is>
          <t xml:space="preserve"> </t>
        </is>
      </c>
    </row>
    <row r="4">
      <c r="A4" s="3" t="inlineStr">
        <is>
          <t>Schedule of Statutory Accounting Practices</t>
        </is>
      </c>
      <c r="B4" s="3" t="inlineStr">
        <is>
          <t xml:space="preserve">The
statutory net income and capital and surplus of the Company’s insurance subsidiaries, determined in accordance with statutory accounting
practices prescribed by insurance regulatory authorities are as follows: Schedule of Statutory Accounting Practices
Statutory Net Income Statutory Capital and Surplus
Years Ended December 31, December 31,
2024 2023 2024 2023
Amounts by insurance subsidiary:
Security National Life Insurance Company $ 9,618,883 $ 7,419,511 $ 87,559,495 $ 76,330,794
Kilpatrick Life Insurance Company 2,749,370 2,967,779 21,419,520 20,535,591
First Guaranty Insurance Company 1,336,977 958,497 9,140,283 8,427,355
Southern Security Life Insurance Company, Inc. 24 35 1,584,583 1,578,322
Trans-Western Life Insurance Company 41 15 512,612 512,570
Total $ 13,705,295 $ 11,345,837 $ 120,216,493 $ 107,384,6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Revenues and Expenses by Reportable Segment</t>
        </is>
      </c>
      <c r="B4" s="3" t="inlineStr">
        <is>
          <t xml:space="preserve"> Schedule of Revenues and Expenses by Reportable Segment
Insurance Mortuary Mortgage Total
Year Ended December 31, 2024
Life Cemetery/
Insurance Mortuary Mortgage Total
Revenues:
From external sources:
Revenue from external customers $ 119,655,745 $ 29,037,173 $ 107,558,640 $ 256,251,558
Net investment income 68,254,989 2,568,511 901,749 71,725,249
Gains (losses) on investments and other assets 2,054,994 873,166 (986,262 ) 1,941,898
Other revenues 1,563,812 543,354 2,496,797 4,603,963
Intersegment revenues 7,272,110 340,933 573,449 8,186,492
Total segment revenues 198,801,650 33,363,137 110,544,373 342,709,160
Elimination of intersegment revenues (8,186,492 )
Total consolidated revenues 334,522,668
Less:
Death benefits 58,116,837 - -
Surrenders and other policy benefits 4,584,763 - -
Increase in future policy benefits 36,253,859 - -
Amortization of deferred policy and pre-need acquisition costs and value of business acquired 15,162,995 777,376 -
Selling, general and administrative expenses:
Commissions 3,809,118 1,564,426 41,599,365
Personnel 30,396,560 10,215,565 44,472,677
Advertising 466,821 568,597 2,079,702
Rent and rent related 434,604 158,950 4,553,515
Depreciation on property and equipment 923,365 830,855 629,401
Cost related to funding mortgage loans - - 6,134,709
Data processing and IT related (1) 847,845 240,946 3,453,741
Premium taxes on insurance premiums and other considerations (1) 3,067,467 - -
Other segment items (1)(2) 8,640,857 4,975,269 6,401,085
Intersegment expenses (3) 913,279 365,635 6,907,578
Interest expense 3,727,514 827 525,759
Costs of goods and services sold-mortuaries and cemeteries - 4,803,528 -
Income tax expense (benefit) 6,604,520 2,227,353 (1,263,871 )
Segment net earnings (loss) 24,851,246 6,633,810 (4,949,288 ) 26,535,768
Net earnings $ 26,535,768
Segment assets $ 1,396,093,195 $ 101,524,343 $ 85,174,812 $ 1,582,792,350
Elimination of intersegment assets (92,985,136 )
Total consolidated assets $ 1,489,807,214
Expenditures for long-lived assets $ 52,414,507 $ 2,185,269 $ 219,054 $ 54,818,830
(1) Included in other expenses on the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amortization of intangible assets, and certain overhead expenses. Cemetery/Mortuary
- bad debt, insurance expenses, professional service expenses, maintenance and utility expenses, property taxes, amortization of
intangible assets, and certain overhead expenses. Mortgage
- bad debt, insurance expenses, professional service expenses, business license and registration fees, dues and subscriptions, amortization expense of mortgage
servicing rights, and certain overhead expens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solidated Financial Statements Years
Ended December 31, 2024 and 2023 15) Business
Segment Information
Insurance Mortuary Mortgage Total
Year Ended December 31, 2023
Life Cemetery/
Insurance Mortuary Mortgage Total
Revenues:
From external sources:
Revenue from external customers $ 114,735,304 $ 27,864,811 $ 98,071,104 $ 240,671,219
Net investment income 67,811,926 2,951,577 1,579,544 72,343,047
Gains (losses) on investments and other assets 962,824 717,312 157,206 1,837,342
Other revenues 1,666,020 404,256 1,575,606 3,645,882
Intersegment revenues 8,203,306 340,001 531,406 9,074,713
Total segment revenues 193,379,380 32,277,957 101,914,866 327,572,203
Elimination of intersegment revenues (9,074,713 )
Total consolidated revenues 318,497,490
Less:
Death benefits 61,390,517 - -
Surrenders and other policy benefits 4,612,346 - -
Increase in future policy benefits 34,008,997 - -
Amortization of deferred policy and pre-need acquisition costs and value of business acquired 17,485,699 538,639 -
Selling, general and administrative expenses:
Commissions 3,963,185 1,777,071 34,189,300
Personnel 26,769,211 9,722,659 46,649,889
Advertising 638,071 663,113 2,409,261
Rent and rent related 414,564 159,877 6,282,696
Depreciation on property and equipment 880,116 812,641 658,904
Cost related to funding mortgage loans - - 6,440,439
Data processing and IT related (1) 1,007,023 227,599 4,107,542
Premium taxes on insurance premiums and other considerations (1) 2,939,828 - -
Other segment items (1)(2) 9,045,037 4,733,721 9,998,106
Intersegment expenses (3) 871,407 391,316 7,811,990
Interest expense 4,081,348 955 783,024
Costs of goods and services sold-mortuaries and cemeteries - 4,805,700 -
Income tax expense (benefit) 3,655,148 2,131,289 (3,981,083 )
Segment net earnings (loss) 21,616,883 6,313,377 (13,435,202 ) 14,495,058
Net earnings $ 14,495,058
Segment assets $ 1,329,049,024 $ 97,547,937 $ 97,018,754 $ 1,523,615,715
Elimination of intersegment assets (93,063,440 )
Total consolidated assets $ 1,430,552,275
Expenditures for long-lived assets $ 23,010,579 $ 856,716 $ 137,246 $ 24,004,541
(1) Included in other expenses on the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amortization of intangible assets, and certain overhead expenses. Cemetery/Mortuary - bad
debt, insurance expenses, professional service expenses, maintenance and utility expenses, property taxes, amortization of
intangible assets, and certain overhead expenses. Mortgage - bad debt,
insurance expenses, professional service expenses, business license and registration fees, dues and subscriptions, amortization
expense of mortgage servicing rights, and certain overhead expens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solidated Financial Statements Years
Ended December 31, 2024 and 2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Assets and Liabilities Measured on a Recurring Basis</t>
        </is>
      </c>
      <c r="B4" s="3" t="inlineStr">
        <is>
          <t>The
following table summarizes Level 1, 2 and 3 financial assets and financial liabilities measured at fair value on a recurring basis by
their classification in the consolidated balance sheet as of December 31, 2024. Schedule of Fair Value Assets and Liabilities Measured on a Recurring Basis
Total Quoted Prices in Active Markets for Identical Assets Significant Observable Inputs Significant Unobservable Inputs
Assets accounted for at fair value on a
Fixed maturity securities available for sale $ 366,546,129 $ - $ 365,396,203 $ 1,149,926
Equity securities 15,771,681 15,771,681 - -
Loans held for sale 131,181,148 - - 131,181,148
Restricted assets (1) 2,351,369 - 2,351,369 -
Restricted assets (2) 9,972,166 9,972,166 - -
Cemetery perpetual care trust investments (1) 769,662 - 769,662 -
Cemetery perpetual care trust investments (2) 4,920,044 4,920,044 - -
Derivatives - loan commitments (3) 5,348,089 - - 5,348,089
Total assets accounted for at fair value on a $ 536,860,288 $ 30,663,891 $ 368,517,234 $ 137,679,163
Liabilities accounted for at fair value on a
Derivatives - loan commitments (4) $ (3,034,879 ) $ - $ - $ (3,034,879 )
Total liabilities accounted for at fair value on a recurring basis $ (3,034,879 ) $ - $ - $ (3,034,879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solidated Financial Statements Years
Ended December 31, 2024 and 2023 17)
Fair Value of Financial Instruments The
following table summarizes Level 1, 2 and 3 financial assets and financial liabilities measured at fair value on a recurring basis by
their classification in the consolidated balance sheet as of December 31, 2023.
Total Quoted Prices in Active Markets for Identical Assets Significant Observable Inputs Significant Unobservable Inputs
Assets accounted for at fair value on a
Fixed maturity securities available for sale $ 381,535,986 $ - $ 380,297,330 $ 1,238,656
Equity securities 13,636,071 13,636,071 - -
Loans held for sale 126,549,190 - - 126,549,190
Restricted assets (1) 1,853,860 - 1,853,860 -
Restricted assets (2) 7,385,203 7,385,203 - -
Cemetery perpetual care trust investments (1) 641,704 - 641,704 -
Cemetery perpetual care trust investments (2) 4,327,301 4,327,301 - -
Derivatives - loan commitments (3) 4,995,486 - - 4,995,486
Total assets accounted for at fair value on a $ 540,924,801 $ 25,348,575 $ 382,792,894 $ 132,783,332
Liabilities accounted for at fair value on a
Derivatives - loan commitments (4) $ (3,412,224 ) $ - $ - $ (3,412,224 )
Total liabilities accounted for at fair value $ (3,412,224 ) $ - $ - $ (3,412,224 )
(1) Fixed maturity
securities available for sale
(2) Equity securities
(3) Included in other
assets on the consolidated balance sheets
(4) Included in other
liabilities and accrued expenses on the consolidated balance sheets</t>
        </is>
      </c>
    </row>
    <row r="5">
      <c r="A5" s="3" t="inlineStr">
        <is>
          <t>Schedule of Level 3 Assets and Liabilities Measured at Fair Value on Recurring Basis</t>
        </is>
      </c>
      <c r="B5" s="3" t="inlineStr">
        <is>
          <t xml:space="preserve">For
Level 3 assets and liabilities measured at fair value on a recurring basis as of December 31, 2024, the significant unobservable inputs
used in the fair value measurements were as follows: Schedule
of Level 3 Assets and Liabilities Measured at Fair Value on Recurring Basis
Significant Range of Inputs
Fair Value at Valuation Unobservable Minimum Maximum Weighted
12/31/2024 Technique Input(s) Value Value Average
Loans held for sale $ 131,181,148 Market approach Investor contract pricing as a percentage of unpaid principal balance 84.0 % 109.0 % 102.0 %
Derivatives - loan commitments (net) 2,313,210 Market approach Pull-through rate 63.0 % 100.0 % 83.0 %
Initial-Value N/A N/A N/A
Servicing 0 bps 242 bps 47 bps
Fixed maturity securities available for sale 1,149,926 Broker quotes Pricing quotes $ 100.00 $ 101.20 $ 100.16 SECURITY
NATIONAL FINANCIAL CORPORATION AND
SUBSIDIARIES Notes
to Consolidated Financial Statements Years
Ended December 31, 2024 and 2023 17)
Fair Value of Financial Instruments For
Level 3 assets and liabilities measured at fair value on a recurring basis as of December 31, 2023, the significant unobservable inputs
used in the fair value measurements were as follows:
Significant Range of Inputs
Fair Value at Valuation Unobservable Minimum Maximum Weighted
12/31/2023 Technique Input(s) Value Value Average
Loans held for sale $ 126,549,190 Market approach Investor contract pricing as a percentage of unpaid principal balance 70.0 % 121.0 % 100.0 %
Derivatives - loan commitments (net) 1,583,262 Market approach Pull-through rate 70.0 % 99.0 % 86.0 %
Initial-Value N/A N/A N/A
Servicing 0 bps 119 bps 49 bps
Fixed maturity securities available for sale 1,238,656 Broker quotes Pricing quotes $ 98.40 $ 102.46 $ 99.86 </t>
        </is>
      </c>
    </row>
    <row r="6">
      <c r="A6" s="3" t="inlineStr">
        <is>
          <t>Schedule of Changes in the Consolidated Balance Sheet Line Items Measured Using Level 3 Inputs</t>
        </is>
      </c>
      <c r="B6" s="3" t="inlineStr">
        <is>
          <t>The
following table is a summary of changes in the consolidated balance sheet line items measured using level 3 inputs: Schedule of Changes in the Consolidated Balance Sheet Line Items Measured Using Level 3 Inputs
Net Derivatives Loan Commitments Loans Held for Sale Fixed Maturity Securities Available for Sale
Balance - December 31, 2023 $ 1,583,262 $ 126,549,190 $ 1,238,656
Originations/purchases - 2,295,830,408 -
Sales, maturities and paydowns - (2,338,209,587 ) (92,593 )
Foreclosed into real estate held for sale - (858,977 ) -
Foreclosed into receivables - (382,936 ) -
Total gains (losses):
Included in earnings 729,948 (1) 48,253,050 (1) - (2)
Included in other comprehensive income - - 3,863
Balance - December 31, 2024 $ 2,313,210 $ 131,181,148 $ 1,149,926
(1) As a component of mortgage fee income on the consolidated statements of earnings
(2) As a component of net investment income on the consolidated statements of earnings The
following table is a summary of changes in the consolidated balance sheet line items measured using level 3 inputs:
Net Derivatives Loan Commitments Loans Held for Sale Fixed Maturity Securities Available for Sale
Balance - December 31, 2022 $ 2,706,877 $ 141,179,620 $ 1,435,519
Originations/purchases - 2,173,080,584 -
Sales, maturities and paydowns - (2,224,454,040 ) (129,521 )
Transfer to mortgage loans held for investment - (3,017,626 ) -
Total gains (losses):
Included in earnings (1,123,615 ) (1) 39,760,652 (1) (108 ) (2)
Included in other comprehensive income - - (67,234 )
Balance - December 31, 2023 $ 1,583,262 $ 126,549,190 $ 1,238,656
(1) As a component
of mortgage fee income on the consolidated statements of earnings
(2) As a component
of net investment income on the consolidated statements of earnings</t>
        </is>
      </c>
    </row>
    <row r="7">
      <c r="A7" s="3" t="inlineStr">
        <is>
          <t>Schedule of Financial Instruments Carried at Other Than Fair Value</t>
        </is>
      </c>
      <c r="B7" s="3" t="inlineStr">
        <is>
          <t>The
carrying values and estimated fair values for such financial instruments, and their corresponding placement in the fair value hierarchy,
are summarized as follows as of December 31, 2024: Schedule of Financial Instruments Carried at Other Than Fair Value
Carrying Value Level 1 Level 2 Level 3 Total Estimated Fair Value
Assets
Mortgage loans held for investment
Residential $ 89,780,350 $ - $ - $ 90,168,328 $ 90,168,328
Residential construction 150,211,240 - - 150,211,240 150,211,240
Commercial 61,755,768 - - 60,864,775 60,864,775
Mortgage loans held for investment, net $ 301,747,358 $ - $ - $ 301,244,343 $ 301,244,343
Policy loans 14,019,248 - - 14,019,248 14,019,248
Insurance assignments, net (1) 46,956,932 - - 46,956,932 46,956,932
Restricted assets (2) 983,834 - - 983,834 983,834
Cemetery perpetual care trust investments (2) 2,141,464 - - 2,141,464 2,141,464
Mortgage servicing rights, net 2,939,878 - - 4,552,316 4,552,316
Liabilities
Bank and other loans payable $ (106,740,104 ) $ - $ - $ (90,455,678 ) $ (90,455,678 )
Policyholder account balances (3) (37,066,043 ) - - (37,626,593 ) (37,626,593 )
Future policy benefits - annuities (3) (105,716,087 ) - - (104,611,544 ) (104,611,544 )
(1) Included in other
investments and policy loans on the consolidated balance sheets
(2) Mortgage loans
held for investment
(3) Included in future
policy benefits and unpaid claims on the consolidated balance sheets SECURITY
NATIONAL FINANCIAL CORPORATION AND
SUBSIDIARIES Notes
to Consolidated Financial Statements Years
Ended December 31, 2024 and 2023 17)
Fair Value of Financial Instruments The
carrying values and estimated fair values for such financial instruments, and their corresponding placement in the fair value hierarchy,
are summarized as follows as of December 31, 2023:
Carrying Value Level 1 Level 2 Level 3 Total Estimated Fair Value
Assets
Mortgage loans held for investment
Residential $ 99,519,750 $ - $ - $ 96,998,106 $ 96,998,106
Residential construction 103,529,896 - - 103,529,896 103,529,896
Commercial 72,567,191 - - 72,149,530 72,149,530
Mortgage loans held for investment, net $ 275,616,837 $ - $ - $ 272,677,532 $ 272,677,532
Policy loans 13,264,183 - - 13,264,183 13,264,183
Insurance assignments, net (1) 44,051,486 - - 44,051,486 44,051,486
Restricted assets (2) 675,219 - - 675,219 675,219
Cemetery perpetual care trust investments (2) 246,865 - - 246,865 246,865
Mortgage servicing rights, net 3,461,146 - - 4,543,657 4,543,657
Liabilities
Bank and other loans payable $ (105,555,137 ) $ - $ - $ (105,555,137 ) $ (105,555,137 )
Policyholder account balances (3) (39,245,123 ) - - (48,920,691 ) (48,920,691 )
Future policy benefits - annuities (3) (106,285,010 ) - - (102,177,585 ) (102,177,585 )
(1) Included in other
investments and policy loans on the consolidated balance sheets
(2) Mortgage loans
held for investment
(3) Included in future
policy benefits and unpaid claims o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earnings</t>
        </is>
      </c>
      <c r="B4" s="4" t="n">
        <v>26535768</v>
      </c>
      <c r="C4" s="4" t="n">
        <v>14495058</v>
      </c>
    </row>
    <row r="5">
      <c r="A5" s="6" t="inlineStr">
        <is>
          <t>Other comprehensive income:</t>
        </is>
      </c>
      <c r="B5" s="3" t="inlineStr">
        <is>
          <t xml:space="preserve"> </t>
        </is>
      </c>
      <c r="C5" s="3" t="inlineStr">
        <is>
          <t xml:space="preserve"> </t>
        </is>
      </c>
    </row>
    <row r="6">
      <c r="A6" s="3" t="inlineStr">
        <is>
          <t>Unrealized gains (losses) on fixed maturity securities available for sale</t>
        </is>
      </c>
      <c r="B6" s="5" t="n">
        <v>-79228</v>
      </c>
      <c r="C6" s="5" t="n">
        <v>7814324</v>
      </c>
    </row>
    <row r="7">
      <c r="A7" s="3" t="inlineStr">
        <is>
          <t>Unrealized gains on restricted assets</t>
        </is>
      </c>
      <c r="B7" s="5" t="n">
        <v>841</v>
      </c>
      <c r="C7" s="5" t="n">
        <v>11175</v>
      </c>
    </row>
    <row r="8">
      <c r="A8" s="3" t="inlineStr">
        <is>
          <t>Unrealized gains (losses) on cemetery perpetual care trust investments</t>
        </is>
      </c>
      <c r="B8" s="5" t="n">
        <v>-1403</v>
      </c>
      <c r="C8" s="5" t="n">
        <v>2917</v>
      </c>
    </row>
    <row r="9">
      <c r="A9" s="3" t="inlineStr">
        <is>
          <t>Other comprehensive income (loss), before income tax</t>
        </is>
      </c>
      <c r="B9" s="5" t="n">
        <v>-79790</v>
      </c>
      <c r="C9" s="5" t="n">
        <v>7828416</v>
      </c>
    </row>
    <row r="10">
      <c r="A10" s="3" t="inlineStr">
        <is>
          <t>Income tax benefit (expense)</t>
        </is>
      </c>
      <c r="B10" s="5" t="n">
        <v>14082</v>
      </c>
      <c r="C10" s="5" t="n">
        <v>-1643697</v>
      </c>
    </row>
    <row r="11">
      <c r="A11" s="3" t="inlineStr">
        <is>
          <t>Other comprehensive income (loss), net of income tax</t>
        </is>
      </c>
      <c r="B11" s="5" t="n">
        <v>-65708</v>
      </c>
      <c r="C11" s="5" t="n">
        <v>6184719</v>
      </c>
    </row>
    <row r="12">
      <c r="A12" s="3" t="inlineStr">
        <is>
          <t>Comprehensive income</t>
        </is>
      </c>
      <c r="B12" s="4" t="n">
        <v>26470060</v>
      </c>
      <c r="C12" s="4" t="n">
        <v>206797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6" t="inlineStr">
        <is>
          <t>Equity [Abstract]</t>
        </is>
      </c>
      <c r="B3" s="3" t="inlineStr">
        <is>
          <t xml:space="preserve"> </t>
        </is>
      </c>
    </row>
    <row r="4">
      <c r="A4" s="3" t="inlineStr">
        <is>
          <t>Schedule of Changes in Accumulated Other Comprehensive Income</t>
        </is>
      </c>
      <c r="B4" s="3" t="inlineStr">
        <is>
          <t>The
following summarizes the changes in accumulated other comprehensive income (loss): Schedule of Changes in Accumulated Other Comprehensive Income
2024 2023
December 31
2024 2023
Unrealized gains on fixed maturity securities available for sale $ 77,334 $ 7,853,398
Amounts reclassified into net earnings (156,562 ) (39,074 )
Net unrealized gains (losses) before taxes (79,228 ) 7,814,324
Tax benefit (expense) 13,942 (1,640,186 )
Net (65,286 ) 6,174,138
Unrealized gains on restricted assets (1) 841 11,175
Tax expense (210 ) (2,784 )
Tax benefit (expense) (210 ) (2,784 )
Net 631 8,391
Unrealized gains (losses) on cemetery perpetual care trust investments (1) (1,403 ) 2,917
Tax benefit (expense) 350 (727 )
Net (1,053 ) 2,190
Other comprehensive income (loss) changes $ (65,708 ) $ 6,184,719
(1) Fixed maturity securities available for sale</t>
        </is>
      </c>
    </row>
    <row r="5">
      <c r="A5" s="3" t="inlineStr">
        <is>
          <t>Schedule of Accumulated Balances of Other Comprehensive Income</t>
        </is>
      </c>
      <c r="B5" s="3" t="inlineStr">
        <is>
          <t>The
following is the accumulated balances of other comprehensive income (loss) as of December 31, 2024: Schedule of Accumulated Balances of Other Comprehensive Income
Beginning Balance December 31, 2023 Change for the period Ending Balance December 31,
Unrealized gains on fixed maturity securities $ (6,876,629 ) $ (65,286 ) $ (6,941,915 )
Unrealized gains (losses) on restricted assets (1) (4,757 ) 631 (4,126 )
Unrealized losses on cemetery perpetual (4,172 ) (1,053 ) (5,225 )
Other comprehensive loss $ (6,885,558 ) $ (65,708 ) $ (6,951,266 )
(1) Fixed maturity securities available for sale The
following is the accumulated balances of other comprehensive income (loss) as of December 31, 2023:
Beginning Balance December 31, 2022 Change for the period Ending Balance December 31,
Unrealized gains (losses) on fixed maturity securities $ (13,050,767 ) $ 6,174,138 $ (6,876,629 )
Unrealized gains (losses) on restricted assets (1) (13,148 ) 8,391 (4,757 )
Unrealized gains (losses) on cemetery perpetual (6,362 ) 2,190 (4,172 )
Other comprehensive income (loss) $ (13,070,277 ) $ 6,184,719 $ (6,885,558 )
(1) Fixed maturity securities available for sa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chedule of Derivative Assets at Fair Value</t>
        </is>
      </c>
      <c r="B4" s="3" t="inlineStr">
        <is>
          <t xml:space="preserve">The
following table shows the fair value and notional amounts of derivative instruments. Schedule
of Derivative Assets at Fair Value
December 31, 2024 December 31, 2023
Balance Sheet Location Notional Amount Asset Fair Value Liability Fair Value Notional Amount Asset Fair Value Liability Fair Value
Derivatives not designated as hedging instruments:
Loan commitments Other assets and Other liabilities $ 210,597,657 $ 5,348,089 $ 3,034,879 $ 161,832,250 $ 4,995,486 $ 3,412,224
Total $ 210,597,657 $ 5,348,089 $ 3,034,879 $ 161,832,250 $ 4,995,486 $ 3,412,224 </t>
        </is>
      </c>
    </row>
    <row r="5">
      <c r="A5" s="3" t="inlineStr">
        <is>
          <t>Schedule of Gains and Losses on Derivatives</t>
        </is>
      </c>
      <c r="B5" s="3" t="inlineStr">
        <is>
          <t xml:space="preserve">The
following table presents the gains (losses) on derivatives. There were no gains or losses reclassified from accumulated other comprehensive
income into income, or gains or losses recognized into income on the ineffective portion of the derivatives or any amounts excluded from
effective testing. Schedule of Gains and Losses on Derivatives
Years ended December 31,
Derivative Classification 2024 2023
Loan commitments Mortgage fee income $ 729,948 $ (1,123,615 )
Call and put options Gains on investments and other assets $ - $ 49,9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Mortgage Servicing Rights</t>
        </is>
      </c>
      <c r="B4" s="3" t="inlineStr">
        <is>
          <t>The
following table presents the MSR activity. Schedule
of Mortgage Servicing Rights
2024 2023
December 31,
2024 2023
Amortized cost:
Balance before valuation allowance at beginning of year $ 3,461,146 $ 3,039,765
MSR additions resulting from loan sales 90,370 1,009,312
Amortization (1) (611,638 ) (587,931 )
Sale of MSRs - -
Application of valuation allowance to write down MSRs - -
Balance before valuation allowance at year end $ 2,939,878 $ 3,461,146
Valuation allowance for impairment of MSRs:
Balance at beginning of year $ - $ -
Additions - -
Application of valuation allowance to write down MSRs - -
Balance at year end $ - $ -
Mortgage servicing rights, net $ 2,939,878 $ 3,461,146
Estimated fair value of MSRs at year end $ 4,552,316 $ 4,543,657
(1) Included in other
expenses on the consolidated statements of earnings</t>
        </is>
      </c>
    </row>
    <row r="5">
      <c r="A5" s="3" t="inlineStr">
        <is>
          <t>Schedule of Finite-Lived Intangible Assets, Future Amortization Expense, Mortgage Servicing Rights</t>
        </is>
      </c>
      <c r="B5" s="3" t="inlineStr">
        <is>
          <t xml:space="preserve">The
table below summarizes the Company’s estimate of future amortization of its existing MSRs carried at amortized cost. This projection
was developed using the Company’s assumptions in its December 31, 2024,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5 $ 305,312
2026 272,903
2027 249,515
2028 224,804
2029 202,811
Thereafter 1,684,533
Total $ 2,939,878 </t>
        </is>
      </c>
    </row>
    <row r="6">
      <c r="A6" s="3" t="inlineStr">
        <is>
          <t>Schedule of Other Revenues</t>
        </is>
      </c>
      <c r="B6" s="3" t="inlineStr">
        <is>
          <t xml:space="preserve">The
Company collected the following contractual servicing fee income and late fee income as reported in other revenues on the consolidated
statements of earnings. Schedule
of Other Revenues
2024 2023
Years Ended December 31,
2024 2023
Contractual servicing fees $ 968,814 $ 1,144,540
Late fees 77,123 97,300
Total $ 1,045,937 $ 1,241,840 </t>
        </is>
      </c>
    </row>
    <row r="7">
      <c r="A7" s="3" t="inlineStr">
        <is>
          <t>Summary of Unpaid Principal Balances of the Servicing Portfolio</t>
        </is>
      </c>
      <c r="B7" s="3" t="inlineStr">
        <is>
          <t xml:space="preserve">The
following is a summary of the unpaid principal balances (“UPB”) of the servicing portfolio. Summary
of Unpaid Principal Balances of the Servicing Portfolio
December 31,
2024 2023
Servicing UPB $ 385,134,774 $ 414,147,436 </t>
        </is>
      </c>
    </row>
    <row r="8">
      <c r="A8" s="3" t="inlineStr">
        <is>
          <t>Schedule of Assumptions Used in Determining MSR Value</t>
        </is>
      </c>
      <c r="B8" s="3" t="inlineStr">
        <is>
          <t xml:space="preserve">The
following key assumptions were used in determining MSR value. Schedule
of Assumptions Used in Determining MSR Value
Prepayment Average Discount
December 31, 2024 8.79 8.28 12.14
December 31, 2023 9.70 7.79 11.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and Unpaid Claims (Tables)</t>
        </is>
      </c>
      <c r="B1" s="2" t="inlineStr">
        <is>
          <t>12 Months Ended</t>
        </is>
      </c>
    </row>
    <row r="2">
      <c r="B2" s="2" t="inlineStr">
        <is>
          <t>Dec. 31, 2024</t>
        </is>
      </c>
    </row>
    <row r="3">
      <c r="A3" s="6" t="inlineStr">
        <is>
          <t>Insurance [Abstract]</t>
        </is>
      </c>
      <c r="B3" s="3" t="inlineStr">
        <is>
          <t xml:space="preserve"> </t>
        </is>
      </c>
    </row>
    <row r="4">
      <c r="A4" s="3" t="inlineStr">
        <is>
          <t>Schedule of Liability for Future Policy Benefits, by Product Segment</t>
        </is>
      </c>
      <c r="B4" s="3" t="inlineStr">
        <is>
          <t xml:space="preserve">The
following table provides information regarding future policy benefits and unpaid claims and the related receivable from reinsurers. Schedule of Liability for Future Policy Benefits, by Product Segment
2024 2023
December 31,
2024 2023
Life $ 790,212,538 $ 756,936,902
Annuities 105,815,690 106,285,010
Policyholder account balances 37,066,043 39,245,123
Accident and health 543,792 572,689
Other policyholder funds 4,482,462 4,411,108
Reported but unpaid claims 2,463,220 3,525,774
Incurred but not reported claims 4,228,098 5,062,010
Gross future policy benefits and unpaid claims $ 944,811,843 $ 916,038,616
Receivable from reinsurers
Life 10,285,092 10,478,863
Annuities 3,415,644 4,238,934
Accident and health 74,762 77,917
Reported but unpaid claims 45,595 48,345
Incurred but not reported claims 10,000 13,000
Total receivable from reinsurers 13,831,093 14,857,059
Net future policy benefits and unpaid claims $ 930,980,750 $ 901,181,557
Net unpaid claims $ 6,635,723 $ 8,526,439 </t>
        </is>
      </c>
    </row>
    <row r="5">
      <c r="A5" s="3" t="inlineStr">
        <is>
          <t>Summary of Liability for Reported but Unpaid Claims and Incurred but not Reported Claims</t>
        </is>
      </c>
      <c r="B5" s="3" t="inlineStr">
        <is>
          <t>The
following table provides a roll forward of the Company’s liability for reported but unpaid claims and incurred but not reported
claims, net of the related receivable from reinsurers. Summary
of Liability for Reported but Unpaid Claims and Incurred but not Reported
Claims
Life Annuities Accident and Health Total
Balance at 12/31/2022 $ 9,404,263 $ 649,452 $ 17,000 $ 10,070,715
Incurred 61,390,517 (1) 12,669,463 (2) 30,408 (3) 74,090,388
Settled (62,665,619 ) (12,939,637 ) (29,408 ) (75,634,664 )
Balance at 12/31/2023 8,129,161 379,278 18,000 8,526,439
Incurred 58,116,837 (1) 12,416,335 (2) 2,767 (3) 70,535,939
Settled (59,882,755 ) (12,540,133 ) (3,767 ) (72,426,655 )
Balance at 12/31/2024 $ 6,363,243 $ 255,480 $ 17,000 $ 6,635,723
(1) See death benefits
on the consolidated statements of earnings
(2) Included in increase
in future benefits on the consolidated statements of earnings
(3) Included in surrender
and other policy benefits on the consolidated statements of earning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Opening and Closing Balances of Receivables, Contract Assets and Contract Liabilities</t>
        </is>
      </c>
      <c r="B4" s="3"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4) $ 6,321,573 $ - $ 18,237,246
Closing (12/31/2024) 7,095,589 - 20,168,405
Increase/(decrease) 774,016 - 1,931,159
Contract Balances
Receivables (1) Contract Asset Contract Liability
Opening (1/1/2023) $ 5,392,779 $ - $ 16,226,836
Closing (12/31/2023) 6,321,573 - 18,237,246
Increase/(decrease) 928,794 - 2,010,410
(1) Included in Receivables,
net on the consolidated balance sheets</t>
        </is>
      </c>
    </row>
    <row r="5">
      <c r="A5" s="3" t="inlineStr">
        <is>
          <t>Schedule of Opening and Closing Balances of the Assets and Liabilities</t>
        </is>
      </c>
      <c r="B5" s="3" t="inlineStr">
        <is>
          <t xml:space="preserve">The
following table disaggregates the opening and closing balances of the Company’s contract balances. Schedule of Opening and Closing Balances of the Assets and Liabilities
Contract Balances
Contract Asset Contract Liability
Pre-need merchandise and services $ - $ 17,424,764
At-need specialty merchandise - 812,482
Pre-need land sales - -
Opening (1/1/2024) $ - $ 18,237,246
Pre-need merchandise and services $ - $ 19,511,868
At-need specialty merchandise - 656,537
Pre-need land sales - -
Closing (12/31/2024) $ - $ 20,168,405
Contract Balances
Contract Asset Contract Liability
Pre-need merchandise and services $ - $ 15,289,901
At-need specialty merchandise - 936,935
Pre-need land sales - -
Opening (1/1/2023) $ - $ 16,226,836
Pre-need merchandise and services $ - $ 17,424,764
At-need specialty merchandise - 812,482
Pre-need land sales - -
Closing (12/31/2023) $ - $ 18,237,246 </t>
        </is>
      </c>
    </row>
    <row r="6">
      <c r="A6" s="3" t="inlineStr">
        <is>
          <t>Schedule of Revenues of the Cemetery and Mortuary Contracts</t>
        </is>
      </c>
      <c r="B6" s="3" t="inlineStr">
        <is>
          <t xml:space="preserve">The
following table disaggregates revenue for the Company’s cemetery and mortuary contracts. Schedule
of Revenues of the Cemetery and Mortuary Contracts
2024 2023
Years
Ended December
31
2024 2023
Major
goods/service lines
At-need $ 19,989,995 $ 19,957,735
Pre-need 9,047,178 7,907,076
Net mortuary and cemetery
sales $ 29,037,173 $ 27,864,811
Timing
of Revenue Recognition
Goods
transferred at a point in time $ 18,147,136 $ 17,560,899
Services
transferred at a point in time 10,890,037 10,303,912
Net mortuary and cemetery
sales $ 29,037,173 $ 27,864,811 </t>
        </is>
      </c>
    </row>
    <row r="7">
      <c r="A7" s="3" t="inlineStr">
        <is>
          <t>Schedule of Reconciliation of Revenues from Cemetery and mortuary contracts to Business Segment Information</t>
        </is>
      </c>
      <c r="B7" s="3" t="inlineStr">
        <is>
          <t xml:space="preserve">The
following table disaggregates contract costs that are included in the deferred policy and pre-need contract acquisition costs on the
consolidated balances sheets. Schedule
of Reconciliation of Revenues from Cemetery and mortuary contracts to Business Segment Information
2024 2023
Years Ended December 31
2024 2023
Pre-need merchandise and services $ 4,113,793 $ 3,951,267
At-need specialty merchandise 11,268 23,090
Pre-need land sales - -
Deferred policy and pre-need
contract acquisition costs $ 4,125,061 $ 3,974,3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Cost Recognized in Earnings</t>
        </is>
      </c>
      <c r="B4" s="3" t="inlineStr">
        <is>
          <t xml:space="preserve"> Schedule of Lease Cost Recognized in Earnings
2024 2023
Years Ended December 31
2024 2023
Lease Cost
Finance lease cost:
Amortization of right-of-use assets (1) $ 48,687 $ 25,573
Interest on lease liabilities (2) 6,553 1,713
Operating lease cost (3) 3,102,662 3,914,954
Short-term lease cost (3)(4) 1,419,524 1,874,556
Sublease income (3) (562,675 ) (323,272 )
Total lease cost $ 4,014,751 $ 5,493,524
Other Information
Cash paid for amounts included in the measurement of lease liabilities:
Operating cash flows from operating leases $ 3,622,607 $ 4,007,919
Operating cash flows from finance leases 6,553 1,713
Financing cash flows from finance leases 46,425 27,868
Right-of-use assets obtained in exchange for lease liabilities:
Operating leases $ 1,770,873 $ 160,348
Finance leases 176,040 12,332
Weighted-average remaining lease term (in years)
Finance leases 1.80 3.29
Operating leases 2.66 2.88
Weighted-average discount rate
Finance leases 7.89 % 6.81 %
Operating leases 5.37 % 4.54 %
(1) Included in Depreciation on property and equipment on the consolidated statements of earnings
(2) Included in Interest expense on the consolidated statements of earnings
(3) Included in Rent and rent related expenses on the consolidated statements of earnings
(4) Includes leases with a term of 12 months or less</t>
        </is>
      </c>
    </row>
    <row r="5">
      <c r="A5" s="3" t="inlineStr">
        <is>
          <t>Schedule of Future Minimum Rental Payments for Finance Leases and Operating Leases</t>
        </is>
      </c>
      <c r="B5" s="3" t="inlineStr">
        <is>
          <t xml:space="preserve">The
following table presents the maturity analysis of the Company’s lease liabilities. Schedule
of Future Minimum Rental Payments for Finance Leases and Operating Leases
Finance Leases Operating Leases
Lease payments due in:
2025 $ 88,504 $ 2,532,116
2026 63,751 1,956,436
2027 2,833 643,208
2028 1,181 304,099
2029 - 207,649
Thereafter - 72,751
Total undiscounted lease payments 156,269 5,716,259
Less: Discount on cash flows (11,102 ) (430,819 )
Present value of lease liabilities $ 145,167 $ 5,285,440 </t>
        </is>
      </c>
    </row>
    <row r="6">
      <c r="A6" s="3" t="inlineStr">
        <is>
          <t>Schedule of Right-of-Use Assets and Lease Liabilities</t>
        </is>
      </c>
      <c r="B6" s="3" t="inlineStr">
        <is>
          <t>The
following table presents the Company’s right-of-use assets and lease liabilities. Schedule of Right-of-Use Assets and Lease
Liabilities
Year Ended December 31,
Balance Sheet Location 2024 2023
Operating Leases
Right-of-use assets Other assets $ 4,837,045 $ 6,374,336
Right-of-use assets Other assets $ 4,837,045 $ 6,374,336
Lease liabilities Other liabilities and accrued expenses $ 5,285,440 $ 6,888,542
Lease liabilities Other liabilities and accrued expenses $ 5,285,440 $ 6,888,542
Finance Leases
Right-of-use assets $ 207,127 $ 130,367
Accumulated amortization (64,971 ) (115,565 )
Right-of-use assets, net Property and equipment, net $ 142,156 $ 14,802
Right-of-use assets, net Property and equipment, net $ 142,156 $ 14,802
Lease liabilities Bank and other loans payable $ 145,167 $ 15,550
Lease liabilities Bank and other loans payable $ 145,167 $ 15,5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chedule of Increased (Decrease) in Allowances for Credit Losses Upon ASU (Details) - USD ($)</t>
        </is>
      </c>
      <c r="D1" s="2" t="inlineStr">
        <is>
          <t>12 Months Ended</t>
        </is>
      </c>
    </row>
    <row r="2">
      <c r="C2" s="2" t="inlineStr">
        <is>
          <t>Jan. 01, 2023</t>
        </is>
      </c>
      <c r="D2" s="2" t="inlineStr">
        <is>
          <t>Dec. 31, 2024</t>
        </is>
      </c>
      <c r="E2" s="2" t="inlineStr">
        <is>
          <t>Dec. 31, 2023</t>
        </is>
      </c>
    </row>
    <row r="3">
      <c r="A3" s="3" t="inlineStr">
        <is>
          <t>Allowances for credit losses increase (decrease)</t>
        </is>
      </c>
      <c r="B3" s="3" t="inlineStr">
        <is>
          <t>[1]</t>
        </is>
      </c>
      <c r="C3" s="3" t="inlineStr">
        <is>
          <t xml:space="preserve"> </t>
        </is>
      </c>
      <c r="D3" s="4" t="n">
        <v>-140277</v>
      </c>
      <c r="E3" s="4" t="n">
        <v>-110935</v>
      </c>
    </row>
    <row r="4">
      <c r="A4" s="3" t="inlineStr">
        <is>
          <t>Accounting Standards Update 2016-13 [Member]</t>
        </is>
      </c>
      <c r="C4" s="3" t="inlineStr">
        <is>
          <t xml:space="preserve"> </t>
        </is>
      </c>
      <c r="D4" s="3" t="inlineStr">
        <is>
          <t xml:space="preserve"> </t>
        </is>
      </c>
      <c r="E4" s="3" t="inlineStr">
        <is>
          <t xml:space="preserve"> </t>
        </is>
      </c>
    </row>
    <row r="5">
      <c r="A5" s="3" t="inlineStr">
        <is>
          <t>Allowances for credit losses increase (decrease)</t>
        </is>
      </c>
      <c r="C5" s="4" t="n">
        <v>671506</v>
      </c>
      <c r="D5" s="3" t="inlineStr">
        <is>
          <t xml:space="preserve"> </t>
        </is>
      </c>
      <c r="E5" s="3" t="inlineStr">
        <is>
          <t xml:space="preserve"> </t>
        </is>
      </c>
    </row>
    <row r="6">
      <c r="A6" s="3" t="inlineStr">
        <is>
          <t>Accounting Standards Update 2016-13 [Member] | Mortgage Loans Held for Investment [Member]</t>
        </is>
      </c>
      <c r="C6" s="3" t="inlineStr">
        <is>
          <t xml:space="preserve"> </t>
        </is>
      </c>
      <c r="D6" s="3" t="inlineStr">
        <is>
          <t xml:space="preserve"> </t>
        </is>
      </c>
      <c r="E6" s="3" t="inlineStr">
        <is>
          <t xml:space="preserve"> </t>
        </is>
      </c>
    </row>
    <row r="7">
      <c r="A7" s="3" t="inlineStr">
        <is>
          <t>Allowances for credit losses increase (decrease)</t>
        </is>
      </c>
      <c r="C7" s="5" t="n">
        <v>665030</v>
      </c>
      <c r="D7" s="3" t="inlineStr">
        <is>
          <t xml:space="preserve"> </t>
        </is>
      </c>
      <c r="E7" s="3" t="inlineStr">
        <is>
          <t xml:space="preserve"> </t>
        </is>
      </c>
    </row>
    <row r="8">
      <c r="A8" s="3" t="inlineStr">
        <is>
          <t>Accounting Standards Update 2016-13 [Member] | Mortgage Loans Held for Investment [Member] | Residential Mortgage [Member]</t>
        </is>
      </c>
      <c r="C8" s="3" t="inlineStr">
        <is>
          <t xml:space="preserve"> </t>
        </is>
      </c>
      <c r="D8" s="3" t="inlineStr">
        <is>
          <t xml:space="preserve"> </t>
        </is>
      </c>
      <c r="E8" s="3" t="inlineStr">
        <is>
          <t xml:space="preserve"> </t>
        </is>
      </c>
    </row>
    <row r="9">
      <c r="A9" s="3" t="inlineStr">
        <is>
          <t>Allowances for credit losses increase (decrease)</t>
        </is>
      </c>
      <c r="C9" s="5" t="n">
        <v>-192607</v>
      </c>
      <c r="D9" s="3" t="inlineStr">
        <is>
          <t xml:space="preserve"> </t>
        </is>
      </c>
      <c r="E9" s="3" t="inlineStr">
        <is>
          <t xml:space="preserve"> </t>
        </is>
      </c>
    </row>
    <row r="10">
      <c r="A10" s="3" t="inlineStr">
        <is>
          <t>Accounting Standards Update 2016-13 [Member] | Mortgage Loans Held for Investment [Member] | Residential Construction [Member]</t>
        </is>
      </c>
      <c r="C10" s="3" t="inlineStr">
        <is>
          <t xml:space="preserve"> </t>
        </is>
      </c>
      <c r="D10" s="3" t="inlineStr">
        <is>
          <t xml:space="preserve"> </t>
        </is>
      </c>
      <c r="E10" s="3" t="inlineStr">
        <is>
          <t xml:space="preserve"> </t>
        </is>
      </c>
    </row>
    <row r="11">
      <c r="A11" s="3" t="inlineStr">
        <is>
          <t>Allowances for credit losses increase (decrease)</t>
        </is>
      </c>
      <c r="C11" s="5" t="n">
        <v>301830</v>
      </c>
      <c r="D11" s="3" t="inlineStr">
        <is>
          <t xml:space="preserve"> </t>
        </is>
      </c>
      <c r="E11" s="3" t="inlineStr">
        <is>
          <t xml:space="preserve"> </t>
        </is>
      </c>
    </row>
    <row r="12">
      <c r="A12" s="3" t="inlineStr">
        <is>
          <t>Accounting Standards Update 2016-13 [Member] | Mortgage Loans Held for Investment [Member] | Commercial [Member]</t>
        </is>
      </c>
      <c r="C12" s="3" t="inlineStr">
        <is>
          <t xml:space="preserve"> </t>
        </is>
      </c>
      <c r="D12" s="3" t="inlineStr">
        <is>
          <t xml:space="preserve"> </t>
        </is>
      </c>
      <c r="E12" s="3" t="inlineStr">
        <is>
          <t xml:space="preserve"> </t>
        </is>
      </c>
    </row>
    <row r="13">
      <c r="A13" s="3" t="inlineStr">
        <is>
          <t>Allowances for credit losses increase (decrease)</t>
        </is>
      </c>
      <c r="C13" s="5" t="n">
        <v>555807</v>
      </c>
      <c r="D13" s="3" t="inlineStr">
        <is>
          <t xml:space="preserve"> </t>
        </is>
      </c>
      <c r="E13" s="3" t="inlineStr">
        <is>
          <t xml:space="preserve"> </t>
        </is>
      </c>
    </row>
    <row r="14">
      <c r="A14" s="3" t="inlineStr">
        <is>
          <t>Accounting Standards Update 2016-13 [Member] | Restricted Assets Mortgage Loans Held For Investment [Member] | Residential Construction [Member]</t>
        </is>
      </c>
      <c r="C14" s="3" t="inlineStr">
        <is>
          <t xml:space="preserve"> </t>
        </is>
      </c>
      <c r="D14" s="3" t="inlineStr">
        <is>
          <t xml:space="preserve"> </t>
        </is>
      </c>
      <c r="E14" s="3" t="inlineStr">
        <is>
          <t xml:space="preserve"> </t>
        </is>
      </c>
    </row>
    <row r="15">
      <c r="A15" s="3" t="inlineStr">
        <is>
          <t>Allowances for credit losses increase (decrease)</t>
        </is>
      </c>
      <c r="C15" s="5" t="n">
        <v>3463</v>
      </c>
      <c r="D15" s="3" t="inlineStr">
        <is>
          <t xml:space="preserve"> </t>
        </is>
      </c>
      <c r="E15" s="3" t="inlineStr">
        <is>
          <t xml:space="preserve"> </t>
        </is>
      </c>
    </row>
    <row r="16">
      <c r="A16" s="3" t="inlineStr">
        <is>
          <t>Accounting Standards Update 2016-13 [Member] | Cemetery Perpetual Care Trust Investments Mortgage Loans Held For Investment [Member] | Residential Construction [Member]</t>
        </is>
      </c>
      <c r="C16" s="3" t="inlineStr">
        <is>
          <t xml:space="preserve"> </t>
        </is>
      </c>
      <c r="D16" s="3" t="inlineStr">
        <is>
          <t xml:space="preserve"> </t>
        </is>
      </c>
      <c r="E16" s="3" t="inlineStr">
        <is>
          <t xml:space="preserve"> </t>
        </is>
      </c>
    </row>
    <row r="17">
      <c r="A17" s="3" t="inlineStr">
        <is>
          <t>Allowances for credit losses increase (decrease)</t>
        </is>
      </c>
      <c r="C17" s="4" t="n">
        <v>3013</v>
      </c>
      <c r="D17" s="3" t="inlineStr">
        <is>
          <t xml:space="preserve"> </t>
        </is>
      </c>
      <c r="E17" s="3" t="inlineStr">
        <is>
          <t xml:space="preserve"> </t>
        </is>
      </c>
    </row>
    <row r="18"/>
    <row r="19">
      <c r="A19" s="3" t="inlineStr">
        <is>
          <t>[1]Included
                                            in other expenses on the consolidated statements of earning</t>
        </is>
      </c>
    </row>
  </sheetData>
  <mergeCells count="4">
    <mergeCell ref="A1:B2"/>
    <mergeCell ref="D1:E1"/>
    <mergeCell ref="A18:D18"/>
    <mergeCell ref="A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ignificant Accounting Policies (Details Narrative) - USD ($)</t>
        </is>
      </c>
      <c r="C1" s="2" t="inlineStr">
        <is>
          <t>12 Months Ended</t>
        </is>
      </c>
    </row>
    <row r="2">
      <c r="B2" s="2" t="inlineStr">
        <is>
          <t>Jan. 01, 2023</t>
        </is>
      </c>
      <c r="C2" s="2" t="inlineStr">
        <is>
          <t>Dec. 31, 2024</t>
        </is>
      </c>
      <c r="D2" s="2" t="inlineStr">
        <is>
          <t>Dec. 31, 2023</t>
        </is>
      </c>
    </row>
    <row r="3">
      <c r="A3" s="6" t="inlineStr">
        <is>
          <t>Property, Plant and Equipment [Line Items]</t>
        </is>
      </c>
      <c r="B3" s="3" t="inlineStr">
        <is>
          <t xml:space="preserve"> </t>
        </is>
      </c>
      <c r="C3" s="3" t="inlineStr">
        <is>
          <t xml:space="preserve"> </t>
        </is>
      </c>
      <c r="D3" s="3" t="inlineStr">
        <is>
          <t xml:space="preserve"> </t>
        </is>
      </c>
    </row>
    <row r="4">
      <c r="A4" s="3" t="inlineStr">
        <is>
          <t>Remaining outstanding principal balance percentage</t>
        </is>
      </c>
      <c r="B4" s="3" t="inlineStr">
        <is>
          <t xml:space="preserve"> </t>
        </is>
      </c>
      <c r="C4" s="8" t="n">
        <v>0.0025</v>
      </c>
      <c r="D4" s="3" t="inlineStr">
        <is>
          <t xml:space="preserve"> </t>
        </is>
      </c>
    </row>
    <row r="5">
      <c r="A5" s="3" t="inlineStr">
        <is>
          <t>Participating business</t>
        </is>
      </c>
      <c r="B5" s="3" t="inlineStr">
        <is>
          <t xml:space="preserve"> </t>
        </is>
      </c>
      <c r="C5" s="9" t="n">
        <v>0.02</v>
      </c>
      <c r="D5" s="9" t="n">
        <v>0.02</v>
      </c>
    </row>
    <row r="6">
      <c r="A6" s="3" t="inlineStr">
        <is>
          <t>Diversification of business</t>
        </is>
      </c>
      <c r="B6" s="3" t="inlineStr">
        <is>
          <t xml:space="preserve"> </t>
        </is>
      </c>
      <c r="C6" s="4" t="n">
        <v>100000</v>
      </c>
      <c r="D6" s="3" t="inlineStr">
        <is>
          <t xml:space="preserve"> </t>
        </is>
      </c>
    </row>
    <row r="7">
      <c r="A7" s="3" t="inlineStr">
        <is>
          <t>Concentration risk percentage</t>
        </is>
      </c>
      <c r="B7" s="3" t="inlineStr">
        <is>
          <t xml:space="preserve"> </t>
        </is>
      </c>
      <c r="C7" s="9" t="n">
        <v>1</v>
      </c>
      <c r="D7" s="3" t="inlineStr">
        <is>
          <t xml:space="preserve"> </t>
        </is>
      </c>
    </row>
    <row r="8">
      <c r="A8" s="3" t="inlineStr">
        <is>
          <t>Accounting Standards Update 2016-13 [Member]</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Decrease in retained earnings</t>
        </is>
      </c>
      <c r="B10" s="4" t="n">
        <v>671506</v>
      </c>
      <c r="C10" s="3" t="inlineStr">
        <is>
          <t xml:space="preserve"> </t>
        </is>
      </c>
      <c r="D10" s="3" t="inlineStr">
        <is>
          <t xml:space="preserve"> </t>
        </is>
      </c>
    </row>
    <row r="11">
      <c r="A11" s="3" t="inlineStr">
        <is>
          <t>Minimum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Estimated useful lives</t>
        </is>
      </c>
      <c r="B13" s="3" t="inlineStr">
        <is>
          <t xml:space="preserve"> </t>
        </is>
      </c>
      <c r="C13" s="3" t="inlineStr">
        <is>
          <t>3 years</t>
        </is>
      </c>
      <c r="D13" s="3" t="inlineStr">
        <is>
          <t xml:space="preserve"> </t>
        </is>
      </c>
    </row>
    <row r="14">
      <c r="A14" s="3" t="inlineStr">
        <is>
          <t>Debt instrument interest rate effective percentage</t>
        </is>
      </c>
      <c r="B14" s="3" t="inlineStr">
        <is>
          <t xml:space="preserve"> </t>
        </is>
      </c>
      <c r="C14" s="9" t="n">
        <v>0.04</v>
      </c>
      <c r="D14" s="3" t="inlineStr">
        <is>
          <t xml:space="preserve"> </t>
        </is>
      </c>
    </row>
    <row r="15">
      <c r="A15" s="3" t="inlineStr">
        <is>
          <t>Participating policy percentage of premium income</t>
        </is>
      </c>
      <c r="B15" s="3" t="inlineStr">
        <is>
          <t xml:space="preserve"> </t>
        </is>
      </c>
      <c r="C15" s="9" t="n">
        <v>0.03</v>
      </c>
      <c r="D15" s="3" t="inlineStr">
        <is>
          <t xml:space="preserve"> </t>
        </is>
      </c>
    </row>
    <row r="16">
      <c r="A16" s="3" t="inlineStr">
        <is>
          <t>Maximum [Member]</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Estimated useful lives</t>
        </is>
      </c>
      <c r="B18" s="3" t="inlineStr">
        <is>
          <t xml:space="preserve"> </t>
        </is>
      </c>
      <c r="C18" s="3" t="inlineStr">
        <is>
          <t>40 years</t>
        </is>
      </c>
      <c r="D18" s="3" t="inlineStr">
        <is>
          <t xml:space="preserve"> </t>
        </is>
      </c>
    </row>
    <row r="19">
      <c r="A19" s="3" t="inlineStr">
        <is>
          <t>Debt instrument interest rate effective percentage</t>
        </is>
      </c>
      <c r="B19" s="3" t="inlineStr">
        <is>
          <t xml:space="preserve"> </t>
        </is>
      </c>
      <c r="C19" s="9" t="n">
        <v>0.1</v>
      </c>
      <c r="D19" s="3" t="inlineStr">
        <is>
          <t xml:space="preserve"> </t>
        </is>
      </c>
    </row>
    <row r="20">
      <c r="A20" s="3" t="inlineStr">
        <is>
          <t>Participating policy percentage of premium income</t>
        </is>
      </c>
      <c r="B20" s="3" t="inlineStr">
        <is>
          <t xml:space="preserve"> </t>
        </is>
      </c>
      <c r="C20" s="8" t="n">
        <v>0.065</v>
      </c>
      <c r="D20" s="3" t="inlineStr">
        <is>
          <t xml:space="preserve"> </t>
        </is>
      </c>
    </row>
    <row r="21">
      <c r="A21" s="3" t="inlineStr">
        <is>
          <t>MSRs Class One [Member]</t>
        </is>
      </c>
      <c r="B21" s="3" t="inlineStr">
        <is>
          <t xml:space="preserve"> </t>
        </is>
      </c>
      <c r="C21" s="3" t="inlineStr">
        <is>
          <t xml:space="preserve"> </t>
        </is>
      </c>
      <c r="D21" s="3" t="inlineStr">
        <is>
          <t xml:space="preserve"> </t>
        </is>
      </c>
    </row>
    <row r="22">
      <c r="A22" s="6" t="inlineStr">
        <is>
          <t>Property, Plant and Equipment [Line Items]</t>
        </is>
      </c>
      <c r="B22" s="3" t="inlineStr">
        <is>
          <t xml:space="preserve"> </t>
        </is>
      </c>
      <c r="C22" s="3" t="inlineStr">
        <is>
          <t xml:space="preserve"> </t>
        </is>
      </c>
      <c r="D22" s="3" t="inlineStr">
        <is>
          <t xml:space="preserve"> </t>
        </is>
      </c>
    </row>
    <row r="23">
      <c r="A23" s="3" t="inlineStr">
        <is>
          <t>Debt instrument term</t>
        </is>
      </c>
      <c r="B23" s="3" t="inlineStr">
        <is>
          <t xml:space="preserve"> </t>
        </is>
      </c>
      <c r="C23" s="3" t="inlineStr">
        <is>
          <t>30 years</t>
        </is>
      </c>
      <c r="D23" s="3" t="inlineStr">
        <is>
          <t xml:space="preserve"> </t>
        </is>
      </c>
    </row>
    <row r="24">
      <c r="A24" s="3" t="inlineStr">
        <is>
          <t>MSRs Class Two [Member]</t>
        </is>
      </c>
      <c r="B24" s="3" t="inlineStr">
        <is>
          <t xml:space="preserve"> </t>
        </is>
      </c>
      <c r="C24" s="3" t="inlineStr">
        <is>
          <t xml:space="preserve"> </t>
        </is>
      </c>
      <c r="D24" s="3" t="inlineStr">
        <is>
          <t xml:space="preserve"> </t>
        </is>
      </c>
    </row>
    <row r="25">
      <c r="A25" s="6" t="inlineStr">
        <is>
          <t>Property, Plant and Equipment [Line Items]</t>
        </is>
      </c>
      <c r="B25" s="3" t="inlineStr">
        <is>
          <t xml:space="preserve"> </t>
        </is>
      </c>
      <c r="C25" s="3" t="inlineStr">
        <is>
          <t xml:space="preserve"> </t>
        </is>
      </c>
      <c r="D25" s="3" t="inlineStr">
        <is>
          <t xml:space="preserve"> </t>
        </is>
      </c>
    </row>
    <row r="26">
      <c r="A26" s="3" t="inlineStr">
        <is>
          <t>Debt instrument term</t>
        </is>
      </c>
      <c r="B26" s="3" t="inlineStr">
        <is>
          <t xml:space="preserve"> </t>
        </is>
      </c>
      <c r="C26" s="3" t="inlineStr">
        <is>
          <t>15 years</t>
        </is>
      </c>
      <c r="D26" s="3"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of Investments (Details) - USD ($)</t>
        </is>
      </c>
      <c r="B1" s="2" t="inlineStr">
        <is>
          <t>12 Months Ended</t>
        </is>
      </c>
    </row>
    <row r="2">
      <c r="B2" s="2" t="inlineStr">
        <is>
          <t>Dec. 31, 2024</t>
        </is>
      </c>
      <c r="D2" s="2" t="inlineStr">
        <is>
          <t>Dec. 31, 2023</t>
        </is>
      </c>
      <c r="F2" s="2" t="inlineStr">
        <is>
          <t>Dec. 31, 2022</t>
        </is>
      </c>
    </row>
    <row r="3">
      <c r="A3" s="6" t="inlineStr">
        <is>
          <t>Marketable Securities [Line Items]</t>
        </is>
      </c>
      <c r="B3" s="3" t="inlineStr">
        <is>
          <t xml:space="preserve"> </t>
        </is>
      </c>
      <c r="D3" s="3" t="inlineStr">
        <is>
          <t xml:space="preserve"> </t>
        </is>
      </c>
      <c r="F3" s="3" t="inlineStr">
        <is>
          <t xml:space="preserve"> </t>
        </is>
      </c>
    </row>
    <row r="4">
      <c r="A4" s="3" t="inlineStr">
        <is>
          <t>Available for sale securities, amortized cost</t>
        </is>
      </c>
      <c r="B4" s="4" t="n">
        <v>376012071</v>
      </c>
      <c r="D4" s="4" t="n">
        <v>390884441</v>
      </c>
      <c r="F4" s="3" t="inlineStr">
        <is>
          <t xml:space="preserve"> </t>
        </is>
      </c>
    </row>
    <row r="5">
      <c r="A5" s="3" t="inlineStr">
        <is>
          <t>Available for sale securities, unrecognized holding gain</t>
        </is>
      </c>
      <c r="B5" s="5" t="n">
        <v>2899986</v>
      </c>
      <c r="D5" s="5" t="n">
        <v>4550214</v>
      </c>
      <c r="F5" s="3" t="inlineStr">
        <is>
          <t xml:space="preserve"> </t>
        </is>
      </c>
    </row>
    <row r="6">
      <c r="A6" s="3" t="inlineStr">
        <is>
          <t>Available for sale securities, unrecognized holding loss</t>
        </is>
      </c>
      <c r="B6" s="5" t="n">
        <v>-11944935</v>
      </c>
      <c r="C6" s="3" t="inlineStr">
        <is>
          <t>[1]</t>
        </is>
      </c>
      <c r="D6" s="5" t="n">
        <v>-13584120</v>
      </c>
      <c r="E6" s="3" t="inlineStr">
        <is>
          <t>[2]</t>
        </is>
      </c>
      <c r="F6" s="3" t="inlineStr">
        <is>
          <t xml:space="preserve"> </t>
        </is>
      </c>
    </row>
    <row r="7">
      <c r="A7" s="3" t="inlineStr">
        <is>
          <t>Available for sale securities, allowance for credit losses</t>
        </is>
      </c>
      <c r="B7" s="5" t="n">
        <v>-420993</v>
      </c>
      <c r="D7" s="5" t="n">
        <v>-314549</v>
      </c>
      <c r="F7" s="3" t="inlineStr">
        <is>
          <t xml:space="preserve"> </t>
        </is>
      </c>
    </row>
    <row r="8">
      <c r="A8" s="3" t="inlineStr">
        <is>
          <t>Available for sale securities, estimated fair value</t>
        </is>
      </c>
      <c r="B8" s="5" t="n">
        <v>366546129</v>
      </c>
      <c r="D8" s="5" t="n">
        <v>381535986</v>
      </c>
      <c r="F8" s="3" t="inlineStr">
        <is>
          <t xml:space="preserve"> </t>
        </is>
      </c>
    </row>
    <row r="9">
      <c r="A9" s="3" t="inlineStr">
        <is>
          <t>Available-for-sale securities, amortized cost basis</t>
        </is>
      </c>
      <c r="B9" s="5" t="n">
        <v>11386454</v>
      </c>
      <c r="D9" s="5" t="n">
        <v>10571505</v>
      </c>
      <c r="F9" s="3" t="inlineStr">
        <is>
          <t xml:space="preserve"> </t>
        </is>
      </c>
    </row>
    <row r="10">
      <c r="A10" s="3" t="inlineStr">
        <is>
          <t>Available-for-sale securities, gross unrealized gain</t>
        </is>
      </c>
      <c r="B10" s="5" t="n">
        <v>15771681</v>
      </c>
      <c r="D10" s="5" t="n">
        <v>13636071</v>
      </c>
      <c r="F10" s="3" t="inlineStr">
        <is>
          <t xml:space="preserve"> </t>
        </is>
      </c>
    </row>
    <row r="11">
      <c r="A11" s="3" t="inlineStr">
        <is>
          <t>Mortgage loans on real estate and construction</t>
        </is>
      </c>
      <c r="B11" s="5" t="n">
        <v>305987605</v>
      </c>
      <c r="D11" s="3" t="inlineStr">
        <is>
          <t xml:space="preserve"> </t>
        </is>
      </c>
      <c r="F11" s="3" t="inlineStr">
        <is>
          <t xml:space="preserve"> </t>
        </is>
      </c>
    </row>
    <row r="12">
      <c r="A12" s="3" t="inlineStr">
        <is>
          <t>Mortgage loans on real estate and construction, unamortized deferred loan fees, net</t>
        </is>
      </c>
      <c r="B12" s="5" t="n">
        <v>-2082241</v>
      </c>
      <c r="D12" s="5" t="n">
        <v>-1623226</v>
      </c>
      <c r="F12" s="3" t="inlineStr">
        <is>
          <t xml:space="preserve"> </t>
        </is>
      </c>
    </row>
    <row r="13">
      <c r="A13" s="3" t="inlineStr">
        <is>
          <t>Mortgage loans on real estate and construction, allowance for losses</t>
        </is>
      </c>
      <c r="B13" s="5" t="n">
        <v>-1885390</v>
      </c>
      <c r="D13" s="5" t="n">
        <v>-3818653</v>
      </c>
      <c r="F13" s="5" t="n">
        <v>-1970311</v>
      </c>
    </row>
    <row r="14">
      <c r="A14" s="3" t="inlineStr">
        <is>
          <t>Mortgage loans on real estate and construction, discount</t>
        </is>
      </c>
      <c r="B14" s="5" t="n">
        <v>-272616</v>
      </c>
      <c r="D14" s="5" t="n">
        <v>-324157</v>
      </c>
      <c r="F14" s="3" t="inlineStr">
        <is>
          <t xml:space="preserve"> </t>
        </is>
      </c>
    </row>
    <row r="15">
      <c r="A15" s="3" t="inlineStr">
        <is>
          <t>Mortgage loans on real estate and construction</t>
        </is>
      </c>
      <c r="B15" s="5" t="n">
        <v>301747358</v>
      </c>
      <c r="D15" s="5" t="n">
        <v>275616837</v>
      </c>
      <c r="F15" s="3" t="inlineStr">
        <is>
          <t xml:space="preserve"> </t>
        </is>
      </c>
    </row>
    <row r="16">
      <c r="A16" s="3" t="inlineStr">
        <is>
          <t>Real estate held for investment, net of depreciation</t>
        </is>
      </c>
      <c r="B16" s="5" t="n">
        <v>197693338</v>
      </c>
      <c r="D16" s="5" t="n">
        <v>183419292</v>
      </c>
      <c r="F16" s="3" t="inlineStr">
        <is>
          <t xml:space="preserve"> </t>
        </is>
      </c>
    </row>
    <row r="17">
      <c r="A17" s="3" t="inlineStr">
        <is>
          <t>Real estate held for sale</t>
        </is>
      </c>
      <c r="B17" s="5" t="n">
        <v>1278033</v>
      </c>
      <c r="D17" s="5" t="n">
        <v>3028973</v>
      </c>
      <c r="F17" s="3" t="inlineStr">
        <is>
          <t xml:space="preserve"> </t>
        </is>
      </c>
    </row>
    <row r="18">
      <c r="A18" s="3" t="inlineStr">
        <is>
          <t>Policy loans</t>
        </is>
      </c>
      <c r="B18" s="5" t="n">
        <v>14019248</v>
      </c>
      <c r="D18" s="5" t="n">
        <v>13264183</v>
      </c>
      <c r="F18" s="3" t="inlineStr">
        <is>
          <t xml:space="preserve"> </t>
        </is>
      </c>
    </row>
    <row r="19">
      <c r="A19" s="3" t="inlineStr">
        <is>
          <t>Insurance assignments</t>
        </is>
      </c>
      <c r="B19" s="5" t="n">
        <v>48493858</v>
      </c>
      <c r="D19" s="5" t="n">
        <v>45605322</v>
      </c>
      <c r="F19" s="3" t="inlineStr">
        <is>
          <t xml:space="preserve"> </t>
        </is>
      </c>
    </row>
    <row r="20">
      <c r="A20" s="3" t="inlineStr">
        <is>
          <t>Federal home loan bank stock</t>
        </is>
      </c>
      <c r="B20" s="5" t="n">
        <v>2404900</v>
      </c>
      <c r="C20" s="3" t="inlineStr">
        <is>
          <t>[3]</t>
        </is>
      </c>
      <c r="D20" s="5" t="n">
        <v>2279800</v>
      </c>
      <c r="E20" s="3" t="inlineStr">
        <is>
          <t>[4]</t>
        </is>
      </c>
      <c r="F20" s="3" t="inlineStr">
        <is>
          <t xml:space="preserve"> </t>
        </is>
      </c>
    </row>
    <row r="21">
      <c r="A21" s="3" t="inlineStr">
        <is>
          <t>Other investments</t>
        </is>
      </c>
      <c r="B21" s="5" t="n">
        <v>11473961</v>
      </c>
      <c r="D21" s="5" t="n">
        <v>9809148</v>
      </c>
      <c r="F21" s="3" t="inlineStr">
        <is>
          <t xml:space="preserve"> </t>
        </is>
      </c>
    </row>
    <row r="22">
      <c r="A22" s="3" t="inlineStr">
        <is>
          <t>Allowance for credit losses</t>
        </is>
      </c>
      <c r="B22" s="5" t="n">
        <v>-1536926</v>
      </c>
      <c r="D22" s="5" t="n">
        <v>-1553836</v>
      </c>
      <c r="F22" s="5" t="n">
        <v>-1609951</v>
      </c>
    </row>
    <row r="23">
      <c r="A23" s="3" t="inlineStr">
        <is>
          <t>Total policy loans and other investments</t>
        </is>
      </c>
      <c r="B23" s="5" t="n">
        <v>74855041</v>
      </c>
      <c r="D23" s="5" t="n">
        <v>69404617</v>
      </c>
      <c r="F23" s="3" t="inlineStr">
        <is>
          <t xml:space="preserve"> </t>
        </is>
      </c>
    </row>
    <row r="24">
      <c r="A24" s="3" t="inlineStr">
        <is>
          <t>Accrued investment income</t>
        </is>
      </c>
      <c r="B24" s="5" t="n">
        <v>8499168</v>
      </c>
      <c r="D24" s="5" t="n">
        <v>10170790</v>
      </c>
      <c r="F24" s="3" t="inlineStr">
        <is>
          <t xml:space="preserve"> </t>
        </is>
      </c>
    </row>
    <row r="25">
      <c r="A25" s="3" t="inlineStr">
        <is>
          <t>Total investments</t>
        </is>
      </c>
      <c r="B25" s="5" t="n">
        <v>966390748</v>
      </c>
      <c r="D25" s="5" t="n">
        <v>936812566</v>
      </c>
      <c r="F25" s="3" t="inlineStr">
        <is>
          <t xml:space="preserve"> </t>
        </is>
      </c>
    </row>
    <row r="26">
      <c r="A26" s="3" t="inlineStr">
        <is>
          <t>US Treasury Securities [Member]</t>
        </is>
      </c>
      <c r="B26" s="3" t="inlineStr">
        <is>
          <t xml:space="preserve"> </t>
        </is>
      </c>
      <c r="D26" s="3" t="inlineStr">
        <is>
          <t xml:space="preserve"> </t>
        </is>
      </c>
      <c r="F26" s="3" t="inlineStr">
        <is>
          <t xml:space="preserve"> </t>
        </is>
      </c>
    </row>
    <row r="27">
      <c r="A27" s="6" t="inlineStr">
        <is>
          <t>Marketable Securities [Line Items]</t>
        </is>
      </c>
      <c r="B27" s="3" t="inlineStr">
        <is>
          <t xml:space="preserve"> </t>
        </is>
      </c>
      <c r="D27" s="3" t="inlineStr">
        <is>
          <t xml:space="preserve"> </t>
        </is>
      </c>
      <c r="F27" s="3" t="inlineStr">
        <is>
          <t xml:space="preserve"> </t>
        </is>
      </c>
    </row>
    <row r="28">
      <c r="A28" s="3" t="inlineStr">
        <is>
          <t>Available for sale securities, amortized cost</t>
        </is>
      </c>
      <c r="B28" s="5" t="n">
        <v>74680606</v>
      </c>
      <c r="D28" s="5" t="n">
        <v>111450753</v>
      </c>
      <c r="F28" s="3" t="inlineStr">
        <is>
          <t xml:space="preserve"> </t>
        </is>
      </c>
    </row>
    <row r="29">
      <c r="A29" s="3" t="inlineStr">
        <is>
          <t>Available for sale securities, unrecognized holding gain</t>
        </is>
      </c>
      <c r="B29" s="5" t="n">
        <v>327618</v>
      </c>
      <c r="D29" s="5" t="n">
        <v>344425</v>
      </c>
      <c r="F29" s="3" t="inlineStr">
        <is>
          <t xml:space="preserve"> </t>
        </is>
      </c>
    </row>
    <row r="30">
      <c r="A30" s="3" t="inlineStr">
        <is>
          <t>Available for sale securities, unrecognized holding loss</t>
        </is>
      </c>
      <c r="B30" s="5" t="n">
        <v>-486976</v>
      </c>
      <c r="C30" s="3" t="inlineStr">
        <is>
          <t>[1]</t>
        </is>
      </c>
      <c r="D30" s="5" t="n">
        <v>-1416448</v>
      </c>
      <c r="E30" s="3" t="inlineStr">
        <is>
          <t>[2]</t>
        </is>
      </c>
      <c r="F30" s="3" t="inlineStr">
        <is>
          <t xml:space="preserve"> </t>
        </is>
      </c>
    </row>
    <row r="31">
      <c r="A31" s="3" t="inlineStr">
        <is>
          <t>Available for sale securities, allowance for credit losses</t>
        </is>
      </c>
      <c r="B31" s="3" t="inlineStr">
        <is>
          <t xml:space="preserve"> </t>
        </is>
      </c>
      <c r="D31" s="3" t="inlineStr">
        <is>
          <t xml:space="preserve"> </t>
        </is>
      </c>
      <c r="F31" s="3" t="inlineStr">
        <is>
          <t xml:space="preserve"> </t>
        </is>
      </c>
    </row>
    <row r="32">
      <c r="A32" s="3" t="inlineStr">
        <is>
          <t>Available for sale securities, estimated fair value</t>
        </is>
      </c>
      <c r="B32" s="5" t="n">
        <v>74521248</v>
      </c>
      <c r="D32" s="5" t="n">
        <v>110378730</v>
      </c>
      <c r="F32" s="3" t="inlineStr">
        <is>
          <t xml:space="preserve"> </t>
        </is>
      </c>
    </row>
    <row r="33">
      <c r="A33" s="3" t="inlineStr">
        <is>
          <t>US States and Political Subdivisions Debt Securities [Member]</t>
        </is>
      </c>
      <c r="B33" s="3" t="inlineStr">
        <is>
          <t xml:space="preserve"> </t>
        </is>
      </c>
      <c r="D33" s="3" t="inlineStr">
        <is>
          <t xml:space="preserve"> </t>
        </is>
      </c>
      <c r="F33" s="3" t="inlineStr">
        <is>
          <t xml:space="preserve"> </t>
        </is>
      </c>
    </row>
    <row r="34">
      <c r="A34" s="6" t="inlineStr">
        <is>
          <t>Marketable Securities [Line Items]</t>
        </is>
      </c>
      <c r="B34" s="3" t="inlineStr">
        <is>
          <t xml:space="preserve"> </t>
        </is>
      </c>
      <c r="D34" s="3" t="inlineStr">
        <is>
          <t xml:space="preserve"> </t>
        </is>
      </c>
      <c r="F34" s="3" t="inlineStr">
        <is>
          <t xml:space="preserve"> </t>
        </is>
      </c>
    </row>
    <row r="35">
      <c r="A35" s="3" t="inlineStr">
        <is>
          <t>Available for sale securities, amortized cost</t>
        </is>
      </c>
      <c r="B35" s="5" t="n">
        <v>6416751</v>
      </c>
      <c r="D35" s="5" t="n">
        <v>6524083</v>
      </c>
      <c r="F35" s="3" t="inlineStr">
        <is>
          <t xml:space="preserve"> </t>
        </is>
      </c>
    </row>
    <row r="36">
      <c r="A36" s="3" t="inlineStr">
        <is>
          <t>Available for sale securities, unrecognized holding gain</t>
        </is>
      </c>
      <c r="B36" s="5" t="n">
        <v>1762</v>
      </c>
      <c r="D36" s="5" t="n">
        <v>500</v>
      </c>
      <c r="F36" s="3" t="inlineStr">
        <is>
          <t xml:space="preserve"> </t>
        </is>
      </c>
    </row>
    <row r="37">
      <c r="A37" s="3" t="inlineStr">
        <is>
          <t>Available for sale securities, unrecognized holding loss</t>
        </is>
      </c>
      <c r="B37" s="5" t="n">
        <v>-290448</v>
      </c>
      <c r="C37" s="3" t="inlineStr">
        <is>
          <t>[1]</t>
        </is>
      </c>
      <c r="D37" s="5" t="n">
        <v>-319260</v>
      </c>
      <c r="E37" s="3" t="inlineStr">
        <is>
          <t>[2]</t>
        </is>
      </c>
      <c r="F37" s="3" t="inlineStr">
        <is>
          <t xml:space="preserve"> </t>
        </is>
      </c>
    </row>
    <row r="38">
      <c r="A38" s="3" t="inlineStr">
        <is>
          <t>Available for sale securities, allowance for credit losses</t>
        </is>
      </c>
      <c r="B38" s="3" t="inlineStr">
        <is>
          <t xml:space="preserve"> </t>
        </is>
      </c>
      <c r="D38" s="3" t="inlineStr">
        <is>
          <t xml:space="preserve"> </t>
        </is>
      </c>
      <c r="F38" s="3" t="inlineStr">
        <is>
          <t xml:space="preserve"> </t>
        </is>
      </c>
    </row>
    <row r="39">
      <c r="A39" s="3" t="inlineStr">
        <is>
          <t>Available for sale securities, estimated fair value</t>
        </is>
      </c>
      <c r="B39" s="5" t="n">
        <v>6128065</v>
      </c>
      <c r="D39" s="5" t="n">
        <v>6205323</v>
      </c>
      <c r="F39" s="3" t="inlineStr">
        <is>
          <t xml:space="preserve"> </t>
        </is>
      </c>
    </row>
    <row r="40">
      <c r="A40" s="3" t="inlineStr">
        <is>
          <t>Corporate Debt Securities [Member]</t>
        </is>
      </c>
      <c r="B40" s="3" t="inlineStr">
        <is>
          <t xml:space="preserve"> </t>
        </is>
      </c>
      <c r="D40" s="3" t="inlineStr">
        <is>
          <t xml:space="preserve"> </t>
        </is>
      </c>
      <c r="F40" s="3" t="inlineStr">
        <is>
          <t xml:space="preserve"> </t>
        </is>
      </c>
    </row>
    <row r="41">
      <c r="A41" s="6" t="inlineStr">
        <is>
          <t>Marketable Securities [Line Items]</t>
        </is>
      </c>
      <c r="B41" s="3" t="inlineStr">
        <is>
          <t xml:space="preserve"> </t>
        </is>
      </c>
      <c r="D41" s="3" t="inlineStr">
        <is>
          <t xml:space="preserve"> </t>
        </is>
      </c>
      <c r="F41" s="3" t="inlineStr">
        <is>
          <t xml:space="preserve"> </t>
        </is>
      </c>
    </row>
    <row r="42">
      <c r="A42" s="3" t="inlineStr">
        <is>
          <t>Available for sale securities, amortized cost</t>
        </is>
      </c>
      <c r="B42" s="5" t="n">
        <v>262954278</v>
      </c>
      <c r="D42" s="5" t="n">
        <v>232299727</v>
      </c>
      <c r="F42" s="3" t="inlineStr">
        <is>
          <t xml:space="preserve"> </t>
        </is>
      </c>
    </row>
    <row r="43">
      <c r="A43" s="3" t="inlineStr">
        <is>
          <t>Available for sale securities, unrecognized holding gain</t>
        </is>
      </c>
      <c r="B43" s="5" t="n">
        <v>2444842</v>
      </c>
      <c r="D43" s="5" t="n">
        <v>3688642</v>
      </c>
      <c r="F43" s="3" t="inlineStr">
        <is>
          <t xml:space="preserve"> </t>
        </is>
      </c>
    </row>
    <row r="44">
      <c r="A44" s="3" t="inlineStr">
        <is>
          <t>Available for sale securities, unrecognized holding loss</t>
        </is>
      </c>
      <c r="B44" s="5" t="n">
        <v>-6922871</v>
      </c>
      <c r="C44" s="3" t="inlineStr">
        <is>
          <t>[1]</t>
        </is>
      </c>
      <c r="D44" s="5" t="n">
        <v>-7145507</v>
      </c>
      <c r="E44" s="3" t="inlineStr">
        <is>
          <t>[2]</t>
        </is>
      </c>
      <c r="F44" s="3" t="inlineStr">
        <is>
          <t xml:space="preserve"> </t>
        </is>
      </c>
    </row>
    <row r="45">
      <c r="A45" s="3" t="inlineStr">
        <is>
          <t>Available for sale securities, allowance for credit losses</t>
        </is>
      </c>
      <c r="B45" s="5" t="n">
        <v>-408944</v>
      </c>
      <c r="D45" s="5" t="n">
        <v>-308500</v>
      </c>
      <c r="F45" s="3" t="inlineStr">
        <is>
          <t xml:space="preserve"> </t>
        </is>
      </c>
    </row>
    <row r="46">
      <c r="A46" s="3" t="inlineStr">
        <is>
          <t>Available for sale securities, estimated fair value</t>
        </is>
      </c>
      <c r="B46" s="5" t="n">
        <v>258067305</v>
      </c>
      <c r="D46" s="5" t="n">
        <v>228534362</v>
      </c>
      <c r="F46" s="3" t="inlineStr">
        <is>
          <t xml:space="preserve"> </t>
        </is>
      </c>
    </row>
    <row r="47">
      <c r="A47" s="3" t="inlineStr">
        <is>
          <t>Mortgage-Backed Security, Issued by US Government-Sponsored Enterprise [Member]</t>
        </is>
      </c>
      <c r="B47" s="3" t="inlineStr">
        <is>
          <t xml:space="preserve"> </t>
        </is>
      </c>
      <c r="D47" s="3" t="inlineStr">
        <is>
          <t xml:space="preserve"> </t>
        </is>
      </c>
      <c r="F47" s="3" t="inlineStr">
        <is>
          <t xml:space="preserve"> </t>
        </is>
      </c>
    </row>
    <row r="48">
      <c r="A48" s="6" t="inlineStr">
        <is>
          <t>Marketable Securities [Line Items]</t>
        </is>
      </c>
      <c r="B48" s="3" t="inlineStr">
        <is>
          <t xml:space="preserve"> </t>
        </is>
      </c>
      <c r="D48" s="3" t="inlineStr">
        <is>
          <t xml:space="preserve"> </t>
        </is>
      </c>
      <c r="F48" s="3" t="inlineStr">
        <is>
          <t xml:space="preserve"> </t>
        </is>
      </c>
    </row>
    <row r="49">
      <c r="A49" s="3" t="inlineStr">
        <is>
          <t>Available for sale securities, amortized cost</t>
        </is>
      </c>
      <c r="B49" s="5" t="n">
        <v>31710436</v>
      </c>
      <c r="D49" s="5" t="n">
        <v>40359878</v>
      </c>
      <c r="F49" s="3" t="inlineStr">
        <is>
          <t xml:space="preserve"> </t>
        </is>
      </c>
    </row>
    <row r="50">
      <c r="A50" s="3" t="inlineStr">
        <is>
          <t>Available for sale securities, unrecognized holding gain</t>
        </is>
      </c>
      <c r="B50" s="5" t="n">
        <v>125764</v>
      </c>
      <c r="D50" s="5" t="n">
        <v>506647</v>
      </c>
      <c r="F50" s="3" t="inlineStr">
        <is>
          <t xml:space="preserve"> </t>
        </is>
      </c>
    </row>
    <row r="51">
      <c r="A51" s="3" t="inlineStr">
        <is>
          <t>Available for sale securities, unrecognized holding loss</t>
        </is>
      </c>
      <c r="B51" s="5" t="n">
        <v>-4244640</v>
      </c>
      <c r="C51" s="3" t="inlineStr">
        <is>
          <t>[1]</t>
        </is>
      </c>
      <c r="D51" s="5" t="n">
        <v>-4702905</v>
      </c>
      <c r="E51" s="3" t="inlineStr">
        <is>
          <t>[2]</t>
        </is>
      </c>
      <c r="F51" s="3" t="inlineStr">
        <is>
          <t xml:space="preserve"> </t>
        </is>
      </c>
    </row>
    <row r="52">
      <c r="A52" s="3" t="inlineStr">
        <is>
          <t>Available for sale securities, allowance for credit losses</t>
        </is>
      </c>
      <c r="B52" s="5" t="n">
        <v>-12049</v>
      </c>
      <c r="D52" s="5" t="n">
        <v>-6049</v>
      </c>
      <c r="F52" s="3" t="inlineStr">
        <is>
          <t xml:space="preserve"> </t>
        </is>
      </c>
    </row>
    <row r="53">
      <c r="A53" s="3" t="inlineStr">
        <is>
          <t>Available for sale securities, estimated fair value</t>
        </is>
      </c>
      <c r="B53" s="5" t="n">
        <v>27579511</v>
      </c>
      <c r="D53" s="5" t="n">
        <v>36157571</v>
      </c>
      <c r="F53" s="3" t="inlineStr">
        <is>
          <t xml:space="preserve"> </t>
        </is>
      </c>
    </row>
    <row r="54">
      <c r="A54" s="3" t="inlineStr">
        <is>
          <t>Redeemable Preferred Stock [Member]</t>
        </is>
      </c>
      <c r="B54" s="3" t="inlineStr">
        <is>
          <t xml:space="preserve"> </t>
        </is>
      </c>
      <c r="D54" s="3" t="inlineStr">
        <is>
          <t xml:space="preserve"> </t>
        </is>
      </c>
      <c r="F54" s="3" t="inlineStr">
        <is>
          <t xml:space="preserve"> </t>
        </is>
      </c>
    </row>
    <row r="55">
      <c r="A55" s="6" t="inlineStr">
        <is>
          <t>Marketable Securities [Line Items]</t>
        </is>
      </c>
      <c r="B55" s="3" t="inlineStr">
        <is>
          <t xml:space="preserve"> </t>
        </is>
      </c>
      <c r="D55" s="3" t="inlineStr">
        <is>
          <t xml:space="preserve"> </t>
        </is>
      </c>
      <c r="F55" s="3" t="inlineStr">
        <is>
          <t xml:space="preserve"> </t>
        </is>
      </c>
    </row>
    <row r="56">
      <c r="A56" s="3" t="inlineStr">
        <is>
          <t>Available for sale securities, amortized cost</t>
        </is>
      </c>
      <c r="B56" s="5" t="n">
        <v>250000</v>
      </c>
      <c r="D56" s="5" t="n">
        <v>250000</v>
      </c>
      <c r="F56" s="3" t="inlineStr">
        <is>
          <t xml:space="preserve"> </t>
        </is>
      </c>
    </row>
    <row r="57">
      <c r="A57" s="3" t="inlineStr">
        <is>
          <t>Available for sale securities, unrecognized holding gain</t>
        </is>
      </c>
      <c r="B57" s="3" t="inlineStr">
        <is>
          <t xml:space="preserve"> </t>
        </is>
      </c>
      <c r="D57" s="5" t="n">
        <v>10000</v>
      </c>
      <c r="F57" s="3" t="inlineStr">
        <is>
          <t xml:space="preserve"> </t>
        </is>
      </c>
    </row>
    <row r="58">
      <c r="A58" s="3" t="inlineStr">
        <is>
          <t>Available for sale securities, unrecognized holding loss</t>
        </is>
      </c>
      <c r="B58" s="3" t="inlineStr">
        <is>
          <t xml:space="preserve"> </t>
        </is>
      </c>
      <c r="C58" s="3" t="inlineStr">
        <is>
          <t>[1]</t>
        </is>
      </c>
      <c r="D58" s="3" t="inlineStr">
        <is>
          <t xml:space="preserve"> </t>
        </is>
      </c>
      <c r="E58" s="3" t="inlineStr">
        <is>
          <t>[2]</t>
        </is>
      </c>
      <c r="F58" s="3" t="inlineStr">
        <is>
          <t xml:space="preserve"> </t>
        </is>
      </c>
    </row>
    <row r="59">
      <c r="A59" s="3" t="inlineStr">
        <is>
          <t>Available for sale securities, allowance for credit losses</t>
        </is>
      </c>
      <c r="B59" s="3" t="inlineStr">
        <is>
          <t xml:space="preserve"> </t>
        </is>
      </c>
      <c r="D59" s="3" t="inlineStr">
        <is>
          <t xml:space="preserve"> </t>
        </is>
      </c>
      <c r="F59" s="3" t="inlineStr">
        <is>
          <t xml:space="preserve"> </t>
        </is>
      </c>
    </row>
    <row r="60">
      <c r="A60" s="3" t="inlineStr">
        <is>
          <t>Available for sale securities, estimated fair value</t>
        </is>
      </c>
      <c r="B60" s="5" t="n">
        <v>250000</v>
      </c>
      <c r="D60" s="5" t="n">
        <v>260000</v>
      </c>
      <c r="F60" s="3" t="inlineStr">
        <is>
          <t xml:space="preserve"> </t>
        </is>
      </c>
    </row>
    <row r="61">
      <c r="A61" s="3" t="inlineStr">
        <is>
          <t>Industrial Miscellaneous and All Other [Member]</t>
        </is>
      </c>
      <c r="B61" s="3" t="inlineStr">
        <is>
          <t xml:space="preserve"> </t>
        </is>
      </c>
      <c r="D61" s="3" t="inlineStr">
        <is>
          <t xml:space="preserve"> </t>
        </is>
      </c>
      <c r="F61" s="3" t="inlineStr">
        <is>
          <t xml:space="preserve"> </t>
        </is>
      </c>
    </row>
    <row r="62">
      <c r="A62" s="6" t="inlineStr">
        <is>
          <t>Marketable Securities [Line Items]</t>
        </is>
      </c>
      <c r="B62" s="3" t="inlineStr">
        <is>
          <t xml:space="preserve"> </t>
        </is>
      </c>
      <c r="D62" s="3" t="inlineStr">
        <is>
          <t xml:space="preserve"> </t>
        </is>
      </c>
      <c r="F62" s="3" t="inlineStr">
        <is>
          <t xml:space="preserve"> </t>
        </is>
      </c>
    </row>
    <row r="63">
      <c r="A63" s="3" t="inlineStr">
        <is>
          <t>Available-for-sale securities, amortized cost basis</t>
        </is>
      </c>
      <c r="B63" s="5" t="n">
        <v>11386454</v>
      </c>
      <c r="D63" s="5" t="n">
        <v>10571505</v>
      </c>
      <c r="F63" s="3" t="inlineStr">
        <is>
          <t xml:space="preserve"> </t>
        </is>
      </c>
    </row>
    <row r="64">
      <c r="A64" s="3" t="inlineStr">
        <is>
          <t>Available-for-sale securities, gross unrealized gain</t>
        </is>
      </c>
      <c r="B64" s="5" t="n">
        <v>4976567</v>
      </c>
      <c r="D64" s="5" t="n">
        <v>3504141</v>
      </c>
      <c r="F64" s="3" t="inlineStr">
        <is>
          <t xml:space="preserve"> </t>
        </is>
      </c>
    </row>
    <row r="65">
      <c r="A65" s="3" t="inlineStr">
        <is>
          <t>Available for sale securities - gross unrealized losses</t>
        </is>
      </c>
      <c r="B65" s="5" t="n">
        <v>-591340</v>
      </c>
      <c r="C65" s="3" t="inlineStr">
        <is>
          <t>[1]</t>
        </is>
      </c>
      <c r="D65" s="5" t="n">
        <v>-439575</v>
      </c>
      <c r="E65" s="3" t="inlineStr">
        <is>
          <t>[2]</t>
        </is>
      </c>
      <c r="F65" s="3" t="inlineStr">
        <is>
          <t xml:space="preserve"> </t>
        </is>
      </c>
    </row>
    <row r="66">
      <c r="A66" s="3" t="inlineStr">
        <is>
          <t>Available-for-sale securities, gross unrealized gain</t>
        </is>
      </c>
      <c r="B66" s="5" t="n">
        <v>15771681</v>
      </c>
      <c r="D66" s="5" t="n">
        <v>13636071</v>
      </c>
      <c r="F66" s="3" t="inlineStr">
        <is>
          <t xml:space="preserve"> </t>
        </is>
      </c>
    </row>
    <row r="67">
      <c r="A67" s="3" t="inlineStr">
        <is>
          <t>Equity Securities One [Member]</t>
        </is>
      </c>
      <c r="B67" s="3" t="inlineStr">
        <is>
          <t xml:space="preserve"> </t>
        </is>
      </c>
      <c r="D67" s="3" t="inlineStr">
        <is>
          <t xml:space="preserve"> </t>
        </is>
      </c>
      <c r="F67" s="3" t="inlineStr">
        <is>
          <t xml:space="preserve"> </t>
        </is>
      </c>
    </row>
    <row r="68">
      <c r="A68" s="6" t="inlineStr">
        <is>
          <t>Marketable Securities [Line Items]</t>
        </is>
      </c>
      <c r="B68" s="3" t="inlineStr">
        <is>
          <t xml:space="preserve"> </t>
        </is>
      </c>
      <c r="D68" s="3" t="inlineStr">
        <is>
          <t xml:space="preserve"> </t>
        </is>
      </c>
      <c r="F68" s="3" t="inlineStr">
        <is>
          <t xml:space="preserve"> </t>
        </is>
      </c>
    </row>
    <row r="69">
      <c r="A69" s="3" t="inlineStr">
        <is>
          <t>Available-for-sale securities, amortized cost basis</t>
        </is>
      </c>
      <c r="B69" s="5" t="n">
        <v>11386454</v>
      </c>
      <c r="D69" s="5" t="n">
        <v>10571505</v>
      </c>
      <c r="F69" s="3" t="inlineStr">
        <is>
          <t xml:space="preserve"> </t>
        </is>
      </c>
    </row>
    <row r="70">
      <c r="A70" s="3" t="inlineStr">
        <is>
          <t>Available-for-sale securities, gross unrealized gain</t>
        </is>
      </c>
      <c r="B70" s="5" t="n">
        <v>4976567</v>
      </c>
      <c r="D70" s="5" t="n">
        <v>3504141</v>
      </c>
      <c r="F70" s="3" t="inlineStr">
        <is>
          <t xml:space="preserve"> </t>
        </is>
      </c>
    </row>
    <row r="71">
      <c r="A71" s="3" t="inlineStr">
        <is>
          <t>Available for sale securities - gross unrealized losses</t>
        </is>
      </c>
      <c r="B71" s="5" t="n">
        <v>-591340</v>
      </c>
      <c r="C71" s="3" t="inlineStr">
        <is>
          <t>[1]</t>
        </is>
      </c>
      <c r="D71" s="5" t="n">
        <v>-439575</v>
      </c>
      <c r="E71" s="3" t="inlineStr">
        <is>
          <t>[2]</t>
        </is>
      </c>
      <c r="F71" s="3" t="inlineStr">
        <is>
          <t xml:space="preserve"> </t>
        </is>
      </c>
    </row>
    <row r="72">
      <c r="A72" s="3" t="inlineStr">
        <is>
          <t>Available-for-sale securities, gross unrealized gain</t>
        </is>
      </c>
      <c r="B72" s="5" t="n">
        <v>15771681</v>
      </c>
      <c r="D72" s="5" t="n">
        <v>13636071</v>
      </c>
      <c r="F72" s="3" t="inlineStr">
        <is>
          <t xml:space="preserve"> </t>
        </is>
      </c>
    </row>
    <row r="73">
      <c r="A73" s="3" t="inlineStr">
        <is>
          <t>Residential Mortgage [Member]</t>
        </is>
      </c>
      <c r="B73" s="3" t="inlineStr">
        <is>
          <t xml:space="preserve"> </t>
        </is>
      </c>
      <c r="D73" s="3" t="inlineStr">
        <is>
          <t xml:space="preserve"> </t>
        </is>
      </c>
      <c r="F73" s="3" t="inlineStr">
        <is>
          <t xml:space="preserve"> </t>
        </is>
      </c>
    </row>
    <row r="74">
      <c r="A74" s="6" t="inlineStr">
        <is>
          <t>Marketable Securities [Line Items]</t>
        </is>
      </c>
      <c r="B74" s="3" t="inlineStr">
        <is>
          <t xml:space="preserve"> </t>
        </is>
      </c>
      <c r="D74" s="3" t="inlineStr">
        <is>
          <t xml:space="preserve"> </t>
        </is>
      </c>
      <c r="F74" s="3" t="inlineStr">
        <is>
          <t xml:space="preserve"> </t>
        </is>
      </c>
    </row>
    <row r="75">
      <c r="A75" s="3" t="inlineStr">
        <is>
          <t>Mortgage loans on real estate and construction</t>
        </is>
      </c>
      <c r="B75" s="5" t="n">
        <v>92061787</v>
      </c>
      <c r="D75" s="5" t="n">
        <v>103153587</v>
      </c>
      <c r="F75" s="3" t="inlineStr">
        <is>
          <t xml:space="preserve"> </t>
        </is>
      </c>
    </row>
    <row r="76">
      <c r="A76" s="3" t="inlineStr">
        <is>
          <t>Mortgage loans on real estate and construction, unamortized deferred loan fees, net</t>
        </is>
      </c>
      <c r="B76" s="5" t="n">
        <v>-1307539</v>
      </c>
      <c r="D76" s="5" t="n">
        <v>-1135491</v>
      </c>
      <c r="F76" s="3" t="inlineStr">
        <is>
          <t xml:space="preserve"> </t>
        </is>
      </c>
    </row>
    <row r="77">
      <c r="A77" s="3" t="inlineStr">
        <is>
          <t>Mortgage loans on real estate and construction, allowance for losses</t>
        </is>
      </c>
      <c r="B77" s="5" t="n">
        <v>-850550</v>
      </c>
      <c r="D77" s="5" t="n">
        <v>-2390894</v>
      </c>
      <c r="F77" s="5" t="n">
        <v>-1739980</v>
      </c>
    </row>
    <row r="78">
      <c r="A78" s="3" t="inlineStr">
        <is>
          <t>Mortgage loans on real estate and construction, discount</t>
        </is>
      </c>
      <c r="B78" s="5" t="n">
        <v>-123348</v>
      </c>
      <c r="D78" s="5" t="n">
        <v>-107452</v>
      </c>
      <c r="F78" s="3" t="inlineStr">
        <is>
          <t xml:space="preserve"> </t>
        </is>
      </c>
    </row>
    <row r="79">
      <c r="A79" s="3" t="inlineStr">
        <is>
          <t>Mortgage loans on real estate and construction</t>
        </is>
      </c>
      <c r="B79" s="5" t="n">
        <v>89780350</v>
      </c>
      <c r="D79" s="5" t="n">
        <v>99519750</v>
      </c>
      <c r="F79" s="3" t="inlineStr">
        <is>
          <t xml:space="preserve"> </t>
        </is>
      </c>
    </row>
    <row r="80">
      <c r="A80" s="3" t="inlineStr">
        <is>
          <t>Real estate held for investment, net of depreciation</t>
        </is>
      </c>
      <c r="B80" s="5" t="n">
        <v>71618410</v>
      </c>
      <c r="D80" s="5" t="n">
        <v>40924865</v>
      </c>
      <c r="F80" s="3" t="inlineStr">
        <is>
          <t xml:space="preserve"> </t>
        </is>
      </c>
    </row>
    <row r="81">
      <c r="A81" s="3" t="inlineStr">
        <is>
          <t>Real estate held for sale</t>
        </is>
      </c>
      <c r="B81" s="5" t="n">
        <v>1126480</v>
      </c>
      <c r="D81" s="3" t="inlineStr">
        <is>
          <t xml:space="preserve"> </t>
        </is>
      </c>
      <c r="F81" s="3" t="inlineStr">
        <is>
          <t xml:space="preserve"> </t>
        </is>
      </c>
    </row>
    <row r="82">
      <c r="A82" s="3" t="inlineStr">
        <is>
          <t>Residential Construction [Member]</t>
        </is>
      </c>
      <c r="B82" s="3" t="inlineStr">
        <is>
          <t xml:space="preserve"> </t>
        </is>
      </c>
      <c r="D82" s="3" t="inlineStr">
        <is>
          <t xml:space="preserve"> </t>
        </is>
      </c>
      <c r="F82" s="3" t="inlineStr">
        <is>
          <t xml:space="preserve"> </t>
        </is>
      </c>
    </row>
    <row r="83">
      <c r="A83" s="6" t="inlineStr">
        <is>
          <t>Marketable Securities [Line Items]</t>
        </is>
      </c>
      <c r="B83" s="3" t="inlineStr">
        <is>
          <t xml:space="preserve"> </t>
        </is>
      </c>
      <c r="D83" s="3" t="inlineStr">
        <is>
          <t xml:space="preserve"> </t>
        </is>
      </c>
      <c r="F83" s="3" t="inlineStr">
        <is>
          <t xml:space="preserve"> </t>
        </is>
      </c>
    </row>
    <row r="84">
      <c r="A84" s="3" t="inlineStr">
        <is>
          <t>Mortgage loans on real estate and construction</t>
        </is>
      </c>
      <c r="B84" s="5" t="n">
        <v>151172733</v>
      </c>
      <c r="D84" s="5" t="n">
        <v>104052748</v>
      </c>
      <c r="F84" s="3" t="inlineStr">
        <is>
          <t xml:space="preserve"> </t>
        </is>
      </c>
    </row>
    <row r="85">
      <c r="A85" s="3" t="inlineStr">
        <is>
          <t>Mortgage loans on real estate and construction, unamortized deferred loan fees, net</t>
        </is>
      </c>
      <c r="B85" s="5" t="n">
        <v>-659147</v>
      </c>
      <c r="D85" s="5" t="n">
        <v>-314746</v>
      </c>
      <c r="F85" s="3" t="inlineStr">
        <is>
          <t xml:space="preserve"> </t>
        </is>
      </c>
    </row>
    <row r="86">
      <c r="A86" s="3" t="inlineStr">
        <is>
          <t>Mortgage loans on real estate and construction, allowance for losses</t>
        </is>
      </c>
      <c r="B86" s="5" t="n">
        <v>-302346</v>
      </c>
      <c r="D86" s="5" t="n">
        <v>-208106</v>
      </c>
      <c r="F86" s="4" t="n">
        <v>-43202</v>
      </c>
    </row>
    <row r="87">
      <c r="A87" s="3" t="inlineStr">
        <is>
          <t>Mortgage loans on real estate and construction, discount</t>
        </is>
      </c>
      <c r="B87" s="3" t="inlineStr">
        <is>
          <t xml:space="preserve"> </t>
        </is>
      </c>
      <c r="D87" s="3" t="inlineStr">
        <is>
          <t xml:space="preserve"> </t>
        </is>
      </c>
      <c r="F87" s="3" t="inlineStr">
        <is>
          <t xml:space="preserve"> </t>
        </is>
      </c>
    </row>
    <row r="88">
      <c r="A88" s="3" t="inlineStr">
        <is>
          <t>Mortgage loans on real estate and construction</t>
        </is>
      </c>
      <c r="B88" s="5" t="n">
        <v>150211240</v>
      </c>
      <c r="D88" s="5" t="n">
        <v>103529896</v>
      </c>
      <c r="F88" s="3" t="inlineStr">
        <is>
          <t xml:space="preserve"> </t>
        </is>
      </c>
    </row>
    <row r="89">
      <c r="A89" s="3" t="inlineStr">
        <is>
          <t>Commercial [Member]</t>
        </is>
      </c>
      <c r="B89" s="3" t="inlineStr">
        <is>
          <t xml:space="preserve"> </t>
        </is>
      </c>
      <c r="D89" s="3" t="inlineStr">
        <is>
          <t xml:space="preserve"> </t>
        </is>
      </c>
      <c r="F89" s="3" t="inlineStr">
        <is>
          <t xml:space="preserve"> </t>
        </is>
      </c>
    </row>
    <row r="90">
      <c r="A90" s="6" t="inlineStr">
        <is>
          <t>Marketable Securities [Line Items]</t>
        </is>
      </c>
      <c r="B90" s="3" t="inlineStr">
        <is>
          <t xml:space="preserve"> </t>
        </is>
      </c>
      <c r="D90" s="3" t="inlineStr">
        <is>
          <t xml:space="preserve"> </t>
        </is>
      </c>
      <c r="F90" s="3" t="inlineStr">
        <is>
          <t xml:space="preserve"> </t>
        </is>
      </c>
    </row>
    <row r="91">
      <c r="A91" s="3" t="inlineStr">
        <is>
          <t>Mortgage loans on real estate and construction</t>
        </is>
      </c>
      <c r="B91" s="5" t="n">
        <v>62753085</v>
      </c>
      <c r="D91" s="5" t="n">
        <v>74176538</v>
      </c>
      <c r="F91" s="3" t="inlineStr">
        <is>
          <t xml:space="preserve"> </t>
        </is>
      </c>
    </row>
    <row r="92">
      <c r="A92" s="3" t="inlineStr">
        <is>
          <t>Real estate held for investment, net of depreciation</t>
        </is>
      </c>
      <c r="B92" s="5" t="n">
        <v>126074928</v>
      </c>
      <c r="D92" s="5" t="n">
        <v>142494427</v>
      </c>
      <c r="F92" s="3" t="inlineStr">
        <is>
          <t xml:space="preserve"> </t>
        </is>
      </c>
    </row>
    <row r="93">
      <c r="A93" s="3" t="inlineStr">
        <is>
          <t>Real estate held for sale</t>
        </is>
      </c>
      <c r="B93" s="4" t="n">
        <v>151553</v>
      </c>
      <c r="D93" s="4" t="n">
        <v>3028973</v>
      </c>
      <c r="F93" s="3" t="inlineStr">
        <is>
          <t xml:space="preserve"> </t>
        </is>
      </c>
    </row>
    <row r="94"/>
    <row r="95">
      <c r="A95" s="3" t="inlineStr">
        <is>
          <t>[1]Gross unrealized
losses are net of allowance for credit losses[2]Gross unrealized
losses are net of allowance for credit losses[3]Includes $ 553,900 1,851,000 530,900 1,748,900</t>
        </is>
      </c>
    </row>
  </sheetData>
  <mergeCells count="6">
    <mergeCell ref="B2:C2"/>
    <mergeCell ref="B1:E1"/>
    <mergeCell ref="D2:E2"/>
    <mergeCell ref="A94:F94"/>
    <mergeCell ref="A95:F95"/>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3" customWidth="1" min="5" max="5"/>
  </cols>
  <sheetData>
    <row r="1">
      <c r="A1" s="1" t="inlineStr">
        <is>
          <t>Schedule of Investments (Details) (Parenthethical) - USD ($)</t>
        </is>
      </c>
      <c r="B1" s="2" t="inlineStr">
        <is>
          <t>Dec. 31, 2024</t>
        </is>
      </c>
      <c r="D1" s="2" t="inlineStr">
        <is>
          <t>Dec. 31, 2023</t>
        </is>
      </c>
    </row>
    <row r="2">
      <c r="A2" s="3" t="inlineStr">
        <is>
          <t>Short term investment</t>
        </is>
      </c>
      <c r="B2" s="4" t="n">
        <v>2404900</v>
      </c>
      <c r="C2" s="3" t="inlineStr">
        <is>
          <t>[1]</t>
        </is>
      </c>
      <c r="D2" s="4" t="n">
        <v>2279800</v>
      </c>
      <c r="E2" s="3" t="inlineStr">
        <is>
          <t>[2]</t>
        </is>
      </c>
    </row>
    <row r="3">
      <c r="A3" s="3" t="inlineStr">
        <is>
          <t>Membership [Member]</t>
        </is>
      </c>
      <c r="B3" s="3" t="inlineStr">
        <is>
          <t xml:space="preserve"> </t>
        </is>
      </c>
      <c r="D3" s="3" t="inlineStr">
        <is>
          <t xml:space="preserve"> </t>
        </is>
      </c>
    </row>
    <row r="4">
      <c r="A4" s="3" t="inlineStr">
        <is>
          <t>Short term investment</t>
        </is>
      </c>
      <c r="B4" s="5" t="n">
        <v>553900</v>
      </c>
      <c r="D4" s="5" t="n">
        <v>530900</v>
      </c>
    </row>
    <row r="5">
      <c r="A5" s="3" t="inlineStr">
        <is>
          <t>Activity Stock Due [Member]</t>
        </is>
      </c>
      <c r="B5" s="3" t="inlineStr">
        <is>
          <t xml:space="preserve"> </t>
        </is>
      </c>
      <c r="D5" s="3" t="inlineStr">
        <is>
          <t xml:space="preserve"> </t>
        </is>
      </c>
    </row>
    <row r="6">
      <c r="A6" s="3" t="inlineStr">
        <is>
          <t>Short term investment</t>
        </is>
      </c>
      <c r="B6" s="4" t="n">
        <v>1851000</v>
      </c>
      <c r="D6" s="4" t="n">
        <v>1748900</v>
      </c>
    </row>
    <row r="7"/>
    <row r="8">
      <c r="A8" s="3" t="inlineStr">
        <is>
          <t>[1]Includes $ 553,900 1,851,000 530,900 1,748,900</t>
        </is>
      </c>
    </row>
  </sheetData>
  <mergeCells count="4">
    <mergeCell ref="B1:C1"/>
    <mergeCell ref="A7:E7"/>
    <mergeCell ref="D1:E1"/>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46" customWidth="1" min="2" max="2"/>
    <col width="46" customWidth="1" min="3" max="3"/>
    <col width="36" customWidth="1" min="4" max="4"/>
    <col width="37" customWidth="1" min="5" max="5"/>
    <col width="27" customWidth="1" min="6" max="6"/>
    <col width="32" customWidth="1" min="7" max="7"/>
    <col width="14" customWidth="1" min="8" max="8"/>
  </cols>
  <sheetData>
    <row r="1">
      <c r="A1" s="1" t="inlineStr">
        <is>
          <t>Consolidated Statements of Stockholders' Equity - USD ($)</t>
        </is>
      </c>
      <c r="B1" s="2" t="inlineStr">
        <is>
          <t>Common Stock [Member] Common Class A [Member]</t>
        </is>
      </c>
      <c r="C1" s="2" t="inlineStr">
        <is>
          <t>Common Stock [Member] Common Class C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3" t="inlineStr">
        <is>
          <t>Balance at Dec. 31, 2022</t>
        </is>
      </c>
      <c r="B2" s="4" t="n">
        <v>37516062</v>
      </c>
      <c r="C2" s="4" t="n">
        <v>5779718</v>
      </c>
      <c r="D2" s="4" t="n">
        <v>64767769</v>
      </c>
      <c r="E2" s="4" t="n">
        <v>-13070277</v>
      </c>
      <c r="F2" s="4" t="n">
        <v>202160306</v>
      </c>
      <c r="G2" s="4" t="n">
        <v>-4366651</v>
      </c>
      <c r="H2" s="4" t="n">
        <v>292786927</v>
      </c>
    </row>
    <row r="3">
      <c r="A3" s="3" t="inlineStr">
        <is>
          <t>Adoption of ASU 2016-13</t>
        </is>
      </c>
      <c r="B3" s="3" t="inlineStr">
        <is>
          <t xml:space="preserve"> </t>
        </is>
      </c>
      <c r="C3" s="3" t="inlineStr">
        <is>
          <t xml:space="preserve"> </t>
        </is>
      </c>
      <c r="D3" s="3" t="inlineStr">
        <is>
          <t xml:space="preserve"> </t>
        </is>
      </c>
      <c r="E3" s="3" t="inlineStr">
        <is>
          <t xml:space="preserve"> </t>
        </is>
      </c>
      <c r="F3" s="5" t="n">
        <v>-671506</v>
      </c>
      <c r="G3" s="3" t="inlineStr">
        <is>
          <t xml:space="preserve"> </t>
        </is>
      </c>
      <c r="H3" s="5" t="n">
        <v>-671506</v>
      </c>
    </row>
    <row r="4">
      <c r="A4" s="3" t="inlineStr">
        <is>
          <t>Net earnings</t>
        </is>
      </c>
      <c r="B4" s="3" t="inlineStr">
        <is>
          <t xml:space="preserve"> </t>
        </is>
      </c>
      <c r="C4" s="3" t="inlineStr">
        <is>
          <t xml:space="preserve"> </t>
        </is>
      </c>
      <c r="D4" s="3" t="inlineStr">
        <is>
          <t xml:space="preserve"> </t>
        </is>
      </c>
      <c r="E4" s="3" t="inlineStr">
        <is>
          <t xml:space="preserve"> </t>
        </is>
      </c>
      <c r="F4" s="5" t="n">
        <v>14495058</v>
      </c>
      <c r="G4" s="3" t="inlineStr">
        <is>
          <t xml:space="preserve"> </t>
        </is>
      </c>
      <c r="H4" s="5" t="n">
        <v>14495058</v>
      </c>
    </row>
    <row r="5">
      <c r="A5" s="3" t="inlineStr">
        <is>
          <t>Other comprehensive income</t>
        </is>
      </c>
      <c r="B5" s="3" t="inlineStr">
        <is>
          <t xml:space="preserve"> </t>
        </is>
      </c>
      <c r="C5" s="3" t="inlineStr">
        <is>
          <t xml:space="preserve"> </t>
        </is>
      </c>
      <c r="D5" s="3" t="inlineStr">
        <is>
          <t xml:space="preserve"> </t>
        </is>
      </c>
      <c r="E5" s="5" t="n">
        <v>6184719</v>
      </c>
      <c r="F5" s="3" t="inlineStr">
        <is>
          <t xml:space="preserve"> </t>
        </is>
      </c>
      <c r="G5" s="3" t="inlineStr">
        <is>
          <t xml:space="preserve"> </t>
        </is>
      </c>
      <c r="H5" s="5" t="n">
        <v>6184719</v>
      </c>
    </row>
    <row r="6">
      <c r="A6" s="3" t="inlineStr">
        <is>
          <t>Stock based compensation expense</t>
        </is>
      </c>
      <c r="B6" s="3" t="inlineStr">
        <is>
          <t xml:space="preserve"> </t>
        </is>
      </c>
      <c r="C6" s="3" t="inlineStr">
        <is>
          <t xml:space="preserve"> </t>
        </is>
      </c>
      <c r="D6" s="5" t="n">
        <v>601362</v>
      </c>
      <c r="E6" s="3" t="inlineStr">
        <is>
          <t xml:space="preserve"> </t>
        </is>
      </c>
      <c r="F6" s="3" t="inlineStr">
        <is>
          <t xml:space="preserve"> </t>
        </is>
      </c>
      <c r="G6" s="3" t="inlineStr">
        <is>
          <t xml:space="preserve"> </t>
        </is>
      </c>
      <c r="H6" s="5" t="n">
        <v>601362</v>
      </c>
    </row>
    <row r="7">
      <c r="A7" s="3" t="inlineStr">
        <is>
          <t>Exercise of stock options</t>
        </is>
      </c>
      <c r="B7" s="5" t="n">
        <v>558354</v>
      </c>
      <c r="C7" s="3" t="inlineStr">
        <is>
          <t xml:space="preserve"> </t>
        </is>
      </c>
      <c r="D7" s="5" t="n">
        <v>-423967</v>
      </c>
      <c r="E7" s="3" t="inlineStr">
        <is>
          <t xml:space="preserve"> </t>
        </is>
      </c>
      <c r="F7" s="3" t="inlineStr">
        <is>
          <t xml:space="preserve"> </t>
        </is>
      </c>
      <c r="G7" s="3" t="inlineStr">
        <is>
          <t xml:space="preserve"> </t>
        </is>
      </c>
      <c r="H7" s="5" t="n">
        <v>134387</v>
      </c>
    </row>
    <row r="8">
      <c r="A8" s="3" t="inlineStr">
        <is>
          <t>Vesting of restricted stock units</t>
        </is>
      </c>
      <c r="B8" s="5" t="n">
        <v>2430</v>
      </c>
      <c r="C8" s="3" t="inlineStr">
        <is>
          <t xml:space="preserve"> </t>
        </is>
      </c>
      <c r="D8" s="5" t="n">
        <v>-2430</v>
      </c>
      <c r="E8" s="3" t="inlineStr">
        <is>
          <t xml:space="preserve"> </t>
        </is>
      </c>
      <c r="F8" s="3" t="inlineStr">
        <is>
          <t xml:space="preserve"> </t>
        </is>
      </c>
      <c r="G8" s="3" t="inlineStr">
        <is>
          <t xml:space="preserve"> </t>
        </is>
      </c>
      <c r="H8" s="3" t="inlineStr">
        <is>
          <t xml:space="preserve"> </t>
        </is>
      </c>
    </row>
    <row r="9">
      <c r="A9" s="3" t="inlineStr">
        <is>
          <t>Sale of treasury stock</t>
        </is>
      </c>
      <c r="B9" s="3" t="inlineStr">
        <is>
          <t xml:space="preserve"> </t>
        </is>
      </c>
      <c r="C9" s="3" t="inlineStr">
        <is>
          <t xml:space="preserve"> </t>
        </is>
      </c>
      <c r="D9" s="5" t="n">
        <v>76202</v>
      </c>
      <c r="E9" s="3" t="inlineStr">
        <is>
          <t xml:space="preserve"> </t>
        </is>
      </c>
      <c r="F9" s="3" t="inlineStr">
        <is>
          <t xml:space="preserve"> </t>
        </is>
      </c>
      <c r="G9" s="5" t="n">
        <v>2134517</v>
      </c>
      <c r="H9" s="5" t="n">
        <v>2210719</v>
      </c>
    </row>
    <row r="10">
      <c r="A10" s="3" t="inlineStr">
        <is>
          <t>Purchase of treasury stock</t>
        </is>
      </c>
      <c r="B10" s="3" t="inlineStr">
        <is>
          <t xml:space="preserve"> </t>
        </is>
      </c>
      <c r="C10" s="3" t="inlineStr">
        <is>
          <t xml:space="preserve"> </t>
        </is>
      </c>
      <c r="D10" s="5" t="n">
        <v>583156</v>
      </c>
      <c r="E10" s="3" t="inlineStr">
        <is>
          <t xml:space="preserve"> </t>
        </is>
      </c>
      <c r="F10" s="3" t="inlineStr">
        <is>
          <t xml:space="preserve"> </t>
        </is>
      </c>
      <c r="G10" s="5" t="n">
        <v>-3429603</v>
      </c>
      <c r="H10" s="5" t="n">
        <v>-2846447</v>
      </c>
    </row>
    <row r="11">
      <c r="A11" s="3" t="inlineStr">
        <is>
          <t>Stock dividends</t>
        </is>
      </c>
      <c r="B11" s="5" t="n">
        <v>1899960</v>
      </c>
      <c r="C11" s="5" t="n">
        <v>283188</v>
      </c>
      <c r="D11" s="5" t="n">
        <v>6822337</v>
      </c>
      <c r="E11" s="3" t="inlineStr">
        <is>
          <t xml:space="preserve"> </t>
        </is>
      </c>
      <c r="F11" s="5" t="n">
        <v>-9005485</v>
      </c>
      <c r="G11" s="3" t="inlineStr">
        <is>
          <t xml:space="preserve"> </t>
        </is>
      </c>
      <c r="H11" s="3" t="inlineStr">
        <is>
          <t xml:space="preserve"> </t>
        </is>
      </c>
    </row>
    <row r="12">
      <c r="A12" s="3" t="inlineStr">
        <is>
          <t>Conversion Class C to Class A</t>
        </is>
      </c>
      <c r="B12" s="5" t="n">
        <v>119198</v>
      </c>
      <c r="C12" s="5" t="n">
        <v>-119198</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Balance at Dec. 31, 2023</t>
        </is>
      </c>
      <c r="B13" s="5" t="n">
        <v>40096004</v>
      </c>
      <c r="C13" s="5" t="n">
        <v>5943708</v>
      </c>
      <c r="D13" s="5" t="n">
        <v>72424429</v>
      </c>
      <c r="E13" s="5" t="n">
        <v>-6885558</v>
      </c>
      <c r="F13" s="5" t="n">
        <v>206978373</v>
      </c>
      <c r="G13" s="5" t="n">
        <v>-5661737</v>
      </c>
      <c r="H13" s="5" t="n">
        <v>312895219</v>
      </c>
    </row>
    <row r="14">
      <c r="A14" s="3" t="inlineStr">
        <is>
          <t>Net earnings</t>
        </is>
      </c>
      <c r="B14" s="3" t="inlineStr">
        <is>
          <t xml:space="preserve"> </t>
        </is>
      </c>
      <c r="C14" s="3" t="inlineStr">
        <is>
          <t xml:space="preserve"> </t>
        </is>
      </c>
      <c r="D14" s="3" t="inlineStr">
        <is>
          <t xml:space="preserve"> </t>
        </is>
      </c>
      <c r="E14" s="3" t="inlineStr">
        <is>
          <t xml:space="preserve"> </t>
        </is>
      </c>
      <c r="F14" s="5" t="n">
        <v>26535768</v>
      </c>
      <c r="G14" s="3" t="inlineStr">
        <is>
          <t xml:space="preserve"> </t>
        </is>
      </c>
      <c r="H14" s="5" t="n">
        <v>26535768</v>
      </c>
    </row>
    <row r="15">
      <c r="A15" s="3" t="inlineStr">
        <is>
          <t>Other comprehensive income</t>
        </is>
      </c>
      <c r="B15" s="3" t="inlineStr">
        <is>
          <t xml:space="preserve"> </t>
        </is>
      </c>
      <c r="C15" s="3" t="inlineStr">
        <is>
          <t xml:space="preserve"> </t>
        </is>
      </c>
      <c r="D15" s="3" t="inlineStr">
        <is>
          <t xml:space="preserve"> </t>
        </is>
      </c>
      <c r="E15" s="5" t="n">
        <v>-65708</v>
      </c>
      <c r="F15" s="3" t="inlineStr">
        <is>
          <t xml:space="preserve"> </t>
        </is>
      </c>
      <c r="G15" s="3" t="inlineStr">
        <is>
          <t xml:space="preserve"> </t>
        </is>
      </c>
      <c r="H15" s="5" t="n">
        <v>-65708</v>
      </c>
    </row>
    <row r="16">
      <c r="A16" s="3" t="inlineStr">
        <is>
          <t>Stock based compensation expense</t>
        </is>
      </c>
      <c r="B16" s="3" t="inlineStr">
        <is>
          <t xml:space="preserve"> </t>
        </is>
      </c>
      <c r="C16" s="3" t="inlineStr">
        <is>
          <t xml:space="preserve"> </t>
        </is>
      </c>
      <c r="D16" s="5" t="n">
        <v>800820</v>
      </c>
      <c r="E16" s="3" t="inlineStr">
        <is>
          <t xml:space="preserve"> </t>
        </is>
      </c>
      <c r="F16" s="3" t="inlineStr">
        <is>
          <t xml:space="preserve"> </t>
        </is>
      </c>
      <c r="G16" s="3" t="inlineStr">
        <is>
          <t xml:space="preserve"> </t>
        </is>
      </c>
      <c r="H16" s="5" t="n">
        <v>800820</v>
      </c>
    </row>
    <row r="17">
      <c r="A17" s="3" t="inlineStr">
        <is>
          <t>Exercise of stock options</t>
        </is>
      </c>
      <c r="B17" s="5" t="n">
        <v>400144</v>
      </c>
      <c r="C17" s="5" t="n">
        <v>403334</v>
      </c>
      <c r="D17" s="5" t="n">
        <v>413835</v>
      </c>
      <c r="E17" s="3" t="inlineStr">
        <is>
          <t xml:space="preserve"> </t>
        </is>
      </c>
      <c r="F17" s="3" t="inlineStr">
        <is>
          <t xml:space="preserve"> </t>
        </is>
      </c>
      <c r="G17" s="5" t="n">
        <v>-768191</v>
      </c>
      <c r="H17" s="5" t="n">
        <v>449122</v>
      </c>
    </row>
    <row r="18">
      <c r="A18" s="3" t="inlineStr">
        <is>
          <t>Vesting of restricted stock units</t>
        </is>
      </c>
      <c r="B18" s="5" t="n">
        <v>3570</v>
      </c>
      <c r="C18" s="3" t="inlineStr">
        <is>
          <t xml:space="preserve"> </t>
        </is>
      </c>
      <c r="D18" s="5" t="n">
        <v>-3570</v>
      </c>
      <c r="E18" s="3" t="inlineStr">
        <is>
          <t xml:space="preserve"> </t>
        </is>
      </c>
      <c r="F18" s="3" t="inlineStr">
        <is>
          <t xml:space="preserve"> </t>
        </is>
      </c>
      <c r="G18" s="3" t="inlineStr">
        <is>
          <t xml:space="preserve"> </t>
        </is>
      </c>
      <c r="H18" s="3" t="inlineStr">
        <is>
          <t xml:space="preserve"> </t>
        </is>
      </c>
    </row>
    <row r="19">
      <c r="A19" s="3" t="inlineStr">
        <is>
          <t>Sale of treasury stock</t>
        </is>
      </c>
      <c r="B19" s="3" t="inlineStr">
        <is>
          <t xml:space="preserve"> </t>
        </is>
      </c>
      <c r="C19" s="3" t="inlineStr">
        <is>
          <t xml:space="preserve"> </t>
        </is>
      </c>
      <c r="D19" s="5" t="n">
        <v>214816</v>
      </c>
      <c r="E19" s="3" t="inlineStr">
        <is>
          <t xml:space="preserve"> </t>
        </is>
      </c>
      <c r="F19" s="3" t="inlineStr">
        <is>
          <t xml:space="preserve"> </t>
        </is>
      </c>
      <c r="G19" s="5" t="n">
        <v>1005748</v>
      </c>
      <c r="H19" s="5" t="n">
        <v>1220564</v>
      </c>
    </row>
    <row r="20">
      <c r="A20" s="3" t="inlineStr">
        <is>
          <t>Purchase of treasury stock</t>
        </is>
      </c>
      <c r="B20" s="3" t="inlineStr">
        <is>
          <t xml:space="preserve"> </t>
        </is>
      </c>
      <c r="C20" s="3" t="inlineStr">
        <is>
          <t xml:space="preserve"> </t>
        </is>
      </c>
      <c r="D20" s="3" t="inlineStr">
        <is>
          <t xml:space="preserve"> </t>
        </is>
      </c>
      <c r="E20" s="3" t="inlineStr">
        <is>
          <t xml:space="preserve"> </t>
        </is>
      </c>
      <c r="F20" s="3" t="inlineStr">
        <is>
          <t xml:space="preserve"> </t>
        </is>
      </c>
      <c r="G20" s="5" t="n">
        <v>-3053506</v>
      </c>
      <c r="H20" s="5" t="n">
        <v>-3053506</v>
      </c>
    </row>
    <row r="21">
      <c r="A21" s="3" t="inlineStr">
        <is>
          <t>Stock dividends</t>
        </is>
      </c>
      <c r="B21" s="5" t="n">
        <v>2009762</v>
      </c>
      <c r="C21" s="5" t="n">
        <v>297156</v>
      </c>
      <c r="D21" s="5" t="n">
        <v>5848037</v>
      </c>
      <c r="E21" s="3" t="inlineStr">
        <is>
          <t xml:space="preserve"> </t>
        </is>
      </c>
      <c r="F21" s="5" t="n">
        <v>-8154955</v>
      </c>
      <c r="G21" s="3" t="inlineStr">
        <is>
          <t xml:space="preserve"> </t>
        </is>
      </c>
      <c r="H21" s="3" t="inlineStr">
        <is>
          <t xml:space="preserve"> </t>
        </is>
      </c>
    </row>
    <row r="22">
      <c r="A22" s="3" t="inlineStr">
        <is>
          <t>Conversion Class C to Class A</t>
        </is>
      </c>
      <c r="B22" s="5" t="n">
        <v>532</v>
      </c>
      <c r="C22" s="5" t="n">
        <v>-532</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alance at Dec. 31, 2024</t>
        </is>
      </c>
      <c r="B23" s="4" t="n">
        <v>42510012</v>
      </c>
      <c r="C23" s="4" t="n">
        <v>6643666</v>
      </c>
      <c r="D23" s="4" t="n">
        <v>79698367</v>
      </c>
      <c r="E23" s="4" t="n">
        <v>-6951266</v>
      </c>
      <c r="F23" s="4" t="n">
        <v>225359186</v>
      </c>
      <c r="G23" s="4" t="n">
        <v>-8477686</v>
      </c>
      <c r="H23" s="4" t="n">
        <v>338782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 USD ($)</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Available for sale securities, unrealized holding losses for less than twelve months</t>
        </is>
      </c>
      <c r="B3" s="4" t="n">
        <v>1943912</v>
      </c>
      <c r="C3" s="4" t="n">
        <v>599958</v>
      </c>
    </row>
    <row r="4">
      <c r="A4" s="3" t="inlineStr">
        <is>
          <t>Available for sale securities, less than twelve months fair value</t>
        </is>
      </c>
      <c r="B4" s="5" t="n">
        <v>99631694</v>
      </c>
      <c r="C4" s="5" t="n">
        <v>44674633</v>
      </c>
    </row>
    <row r="5">
      <c r="A5" s="3" t="inlineStr">
        <is>
          <t>Available for sale securities, unrealized holding losses for more than twelve months</t>
        </is>
      </c>
      <c r="B5" s="5" t="n">
        <v>10001023</v>
      </c>
      <c r="C5" s="5" t="n">
        <v>12984162</v>
      </c>
    </row>
    <row r="6">
      <c r="A6" s="3" t="inlineStr">
        <is>
          <t>Available for sale securities, more than twelve months fair value</t>
        </is>
      </c>
      <c r="B6" s="5" t="n">
        <v>122136098</v>
      </c>
      <c r="C6" s="5" t="n">
        <v>205910291</v>
      </c>
    </row>
    <row r="7">
      <c r="A7" s="3" t="inlineStr">
        <is>
          <t>Available for sale securities, unrecognized holding loss</t>
        </is>
      </c>
      <c r="B7" s="5" t="n">
        <v>11944935</v>
      </c>
      <c r="C7" s="5" t="n">
        <v>13584120</v>
      </c>
    </row>
    <row r="8">
      <c r="A8" s="3" t="inlineStr">
        <is>
          <t>Available for sale securities, fair value</t>
        </is>
      </c>
      <c r="B8" s="5" t="n">
        <v>221767792</v>
      </c>
      <c r="C8" s="5" t="n">
        <v>250584924</v>
      </c>
    </row>
    <row r="9">
      <c r="A9" s="3" t="inlineStr">
        <is>
          <t>Restricted Assets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Available for sale securities, unrealized holding losses for less than twelve months</t>
        </is>
      </c>
      <c r="B11" s="5" t="n">
        <v>4831</v>
      </c>
      <c r="C11" s="5" t="n">
        <v>1000</v>
      </c>
    </row>
    <row r="12">
      <c r="A12" s="3" t="inlineStr">
        <is>
          <t>Available for sale securities, less than twelve months fair value</t>
        </is>
      </c>
      <c r="B12" s="5" t="n">
        <v>848028</v>
      </c>
      <c r="C12" s="5" t="n">
        <v>249877</v>
      </c>
    </row>
    <row r="13">
      <c r="A13" s="3" t="inlineStr">
        <is>
          <t>Available for sale securities, unrealized holding losses for more than twelve months</t>
        </is>
      </c>
      <c r="B13" s="5" t="n">
        <v>3130</v>
      </c>
      <c r="C13" s="5" t="n">
        <v>7282</v>
      </c>
    </row>
    <row r="14">
      <c r="A14" s="3" t="inlineStr">
        <is>
          <t>Available for sale securities, more than twelve months fair value</t>
        </is>
      </c>
      <c r="B14" s="5" t="n">
        <v>195062</v>
      </c>
      <c r="C14" s="5" t="n">
        <v>673319</v>
      </c>
    </row>
    <row r="15">
      <c r="A15" s="3" t="inlineStr">
        <is>
          <t>Available for sale securities, unrecognized holding loss</t>
        </is>
      </c>
      <c r="B15" s="5" t="n">
        <v>7961</v>
      </c>
      <c r="C15" s="5" t="n">
        <v>8282</v>
      </c>
    </row>
    <row r="16">
      <c r="A16" s="3" t="inlineStr">
        <is>
          <t>Available for sale securities, fair value</t>
        </is>
      </c>
      <c r="B16" s="5" t="n">
        <v>1043090</v>
      </c>
      <c r="C16" s="5" t="n">
        <v>923196</v>
      </c>
    </row>
    <row r="17">
      <c r="A17" s="3" t="inlineStr">
        <is>
          <t>US Treasury Securities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Available for sale securities, unrealized holding losses for less than twelve months</t>
        </is>
      </c>
      <c r="B19" s="5" t="n">
        <v>8737</v>
      </c>
      <c r="C19" s="5" t="n">
        <v>29394</v>
      </c>
    </row>
    <row r="20">
      <c r="A20" s="3" t="inlineStr">
        <is>
          <t>Available for sale securities, less than twelve months fair value</t>
        </is>
      </c>
      <c r="B20" s="5" t="n">
        <v>986365</v>
      </c>
      <c r="C20" s="5" t="n">
        <v>9436090</v>
      </c>
    </row>
    <row r="21">
      <c r="A21" s="3" t="inlineStr">
        <is>
          <t>Available for sale securities, unrealized holding losses for more than twelve months</t>
        </is>
      </c>
      <c r="B21" s="5" t="n">
        <v>478239</v>
      </c>
      <c r="C21" s="5" t="n">
        <v>1387054</v>
      </c>
    </row>
    <row r="22">
      <c r="A22" s="3" t="inlineStr">
        <is>
          <t>Available for sale securities, more than twelve months fair value</t>
        </is>
      </c>
      <c r="B22" s="5" t="n">
        <v>22110495</v>
      </c>
      <c r="C22" s="5" t="n">
        <v>70885403</v>
      </c>
    </row>
    <row r="23">
      <c r="A23" s="3" t="inlineStr">
        <is>
          <t>Available for sale securities, unrecognized holding loss</t>
        </is>
      </c>
      <c r="B23" s="5" t="n">
        <v>486976</v>
      </c>
      <c r="C23" s="5" t="n">
        <v>1416448</v>
      </c>
    </row>
    <row r="24">
      <c r="A24" s="3" t="inlineStr">
        <is>
          <t>Available for sale securities, fair value</t>
        </is>
      </c>
      <c r="B24" s="5" t="n">
        <v>23096860</v>
      </c>
      <c r="C24" s="5" t="n">
        <v>80321493</v>
      </c>
    </row>
    <row r="25">
      <c r="A25" s="3" t="inlineStr">
        <is>
          <t>US Treasury Securities [Member] | Restricted Asset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Available for sale securities, unrealized holding losses for less than twelve months</t>
        </is>
      </c>
      <c r="B27" s="5" t="n">
        <v>1511</v>
      </c>
      <c r="C27" s="5" t="n">
        <v>1000</v>
      </c>
    </row>
    <row r="28">
      <c r="A28" s="3" t="inlineStr">
        <is>
          <t>Available for sale securities, less than twelve months fair value</t>
        </is>
      </c>
      <c r="B28" s="5" t="n">
        <v>558707</v>
      </c>
      <c r="C28" s="5" t="n">
        <v>249877</v>
      </c>
    </row>
    <row r="29">
      <c r="A29" s="3" t="inlineStr">
        <is>
          <t>Available for sale securities, unrealized holding losses for more than twelve months</t>
        </is>
      </c>
      <c r="B29" s="3" t="inlineStr">
        <is>
          <t xml:space="preserve"> </t>
        </is>
      </c>
      <c r="C29" s="3" t="inlineStr">
        <is>
          <t xml:space="preserve"> </t>
        </is>
      </c>
    </row>
    <row r="30">
      <c r="A30" s="3" t="inlineStr">
        <is>
          <t>Available for sale securities, more than twelve months fair value</t>
        </is>
      </c>
      <c r="B30" s="3" t="inlineStr">
        <is>
          <t xml:space="preserve"> </t>
        </is>
      </c>
      <c r="C30" s="3" t="inlineStr">
        <is>
          <t xml:space="preserve"> </t>
        </is>
      </c>
    </row>
    <row r="31">
      <c r="A31" s="3" t="inlineStr">
        <is>
          <t>Available for sale securities, unrecognized holding loss</t>
        </is>
      </c>
      <c r="B31" s="5" t="n">
        <v>1511</v>
      </c>
      <c r="C31" s="5" t="n">
        <v>1000</v>
      </c>
    </row>
    <row r="32">
      <c r="A32" s="3" t="inlineStr">
        <is>
          <t>Available for sale securities, fair value</t>
        </is>
      </c>
      <c r="B32" s="5" t="n">
        <v>558707</v>
      </c>
      <c r="C32" s="5" t="n">
        <v>249877</v>
      </c>
    </row>
    <row r="33">
      <c r="A33" s="3" t="inlineStr">
        <is>
          <t>US States and Political Subdivisions Debt Securities [Member]</t>
        </is>
      </c>
      <c r="B33" s="3" t="inlineStr">
        <is>
          <t xml:space="preserve"> </t>
        </is>
      </c>
      <c r="C33" s="3" t="inlineStr">
        <is>
          <t xml:space="preserve"> </t>
        </is>
      </c>
    </row>
    <row r="34">
      <c r="A34" s="6" t="inlineStr">
        <is>
          <t>Marketable Securities [Line Items]</t>
        </is>
      </c>
      <c r="B34" s="3" t="inlineStr">
        <is>
          <t xml:space="preserve"> </t>
        </is>
      </c>
      <c r="C34" s="3" t="inlineStr">
        <is>
          <t xml:space="preserve"> </t>
        </is>
      </c>
    </row>
    <row r="35">
      <c r="A35" s="3" t="inlineStr">
        <is>
          <t>Available for sale securities, unrealized holding losses for less than twelve months</t>
        </is>
      </c>
      <c r="B35" s="5" t="n">
        <v>15003</v>
      </c>
      <c r="C35" s="5" t="n">
        <v>11105</v>
      </c>
    </row>
    <row r="36">
      <c r="A36" s="3" t="inlineStr">
        <is>
          <t>Available for sale securities, less than twelve months fair value</t>
        </is>
      </c>
      <c r="B36" s="5" t="n">
        <v>2167918</v>
      </c>
      <c r="C36" s="5" t="n">
        <v>470325</v>
      </c>
    </row>
    <row r="37">
      <c r="A37" s="3" t="inlineStr">
        <is>
          <t>Available for sale securities, unrealized holding losses for more than twelve months</t>
        </is>
      </c>
      <c r="B37" s="5" t="n">
        <v>275445</v>
      </c>
      <c r="C37" s="5" t="n">
        <v>308155</v>
      </c>
    </row>
    <row r="38">
      <c r="A38" s="3" t="inlineStr">
        <is>
          <t>Available for sale securities, more than twelve months fair value</t>
        </is>
      </c>
      <c r="B38" s="5" t="n">
        <v>3008385</v>
      </c>
      <c r="C38" s="5" t="n">
        <v>5284498</v>
      </c>
    </row>
    <row r="39">
      <c r="A39" s="3" t="inlineStr">
        <is>
          <t>Available for sale securities, unrecognized holding loss</t>
        </is>
      </c>
      <c r="B39" s="5" t="n">
        <v>290448</v>
      </c>
      <c r="C39" s="5" t="n">
        <v>319260</v>
      </c>
    </row>
    <row r="40">
      <c r="A40" s="3" t="inlineStr">
        <is>
          <t>Available for sale securities, fair value</t>
        </is>
      </c>
      <c r="B40" s="5" t="n">
        <v>5176303</v>
      </c>
      <c r="C40" s="5" t="n">
        <v>5754823</v>
      </c>
    </row>
    <row r="41">
      <c r="A41" s="3" t="inlineStr">
        <is>
          <t>US States and Political Subdivisions Debt Securities [Member] | Restricted Assets [Member]</t>
        </is>
      </c>
      <c r="B41" s="3" t="inlineStr">
        <is>
          <t xml:space="preserve"> </t>
        </is>
      </c>
      <c r="C41" s="3" t="inlineStr">
        <is>
          <t xml:space="preserve"> </t>
        </is>
      </c>
    </row>
    <row r="42">
      <c r="A42" s="6" t="inlineStr">
        <is>
          <t>Marketable Securities [Line Items]</t>
        </is>
      </c>
      <c r="B42" s="3" t="inlineStr">
        <is>
          <t xml:space="preserve"> </t>
        </is>
      </c>
      <c r="C42" s="3" t="inlineStr">
        <is>
          <t xml:space="preserve"> </t>
        </is>
      </c>
    </row>
    <row r="43">
      <c r="A43" s="3" t="inlineStr">
        <is>
          <t>Available for sale securities, unrealized holding losses for less than twelve months</t>
        </is>
      </c>
      <c r="B43" s="5" t="n">
        <v>2004</v>
      </c>
      <c r="C43" s="3" t="inlineStr">
        <is>
          <t xml:space="preserve"> </t>
        </is>
      </c>
    </row>
    <row r="44">
      <c r="A44" s="3" t="inlineStr">
        <is>
          <t>Available for sale securities, less than twelve months fair value</t>
        </is>
      </c>
      <c r="B44" s="5" t="n">
        <v>237636</v>
      </c>
      <c r="C44" s="3" t="inlineStr">
        <is>
          <t xml:space="preserve"> </t>
        </is>
      </c>
    </row>
    <row r="45">
      <c r="A45" s="3" t="inlineStr">
        <is>
          <t>Available for sale securities, unrealized holding losses for more than twelve months</t>
        </is>
      </c>
      <c r="B45" s="5" t="n">
        <v>2219</v>
      </c>
      <c r="C45" s="5" t="n">
        <v>4542</v>
      </c>
    </row>
    <row r="46">
      <c r="A46" s="3" t="inlineStr">
        <is>
          <t>Available for sale securities, more than twelve months fair value</t>
        </is>
      </c>
      <c r="B46" s="5" t="n">
        <v>129358</v>
      </c>
      <c r="C46" s="5" t="n">
        <v>451985</v>
      </c>
    </row>
    <row r="47">
      <c r="A47" s="3" t="inlineStr">
        <is>
          <t>Available for sale securities, unrecognized holding loss</t>
        </is>
      </c>
      <c r="B47" s="5" t="n">
        <v>4223</v>
      </c>
      <c r="C47" s="5" t="n">
        <v>4542</v>
      </c>
    </row>
    <row r="48">
      <c r="A48" s="3" t="inlineStr">
        <is>
          <t>Available for sale securities, fair value</t>
        </is>
      </c>
      <c r="B48" s="5" t="n">
        <v>366994</v>
      </c>
      <c r="C48" s="5" t="n">
        <v>451985</v>
      </c>
    </row>
    <row r="49">
      <c r="A49" s="3" t="inlineStr">
        <is>
          <t>Corporate Securities [Member]</t>
        </is>
      </c>
      <c r="B49" s="3" t="inlineStr">
        <is>
          <t xml:space="preserve"> </t>
        </is>
      </c>
      <c r="C49" s="3" t="inlineStr">
        <is>
          <t xml:space="preserve"> </t>
        </is>
      </c>
    </row>
    <row r="50">
      <c r="A50" s="6" t="inlineStr">
        <is>
          <t>Marketable Securities [Line Items]</t>
        </is>
      </c>
      <c r="B50" s="3" t="inlineStr">
        <is>
          <t xml:space="preserve"> </t>
        </is>
      </c>
      <c r="C50" s="3" t="inlineStr">
        <is>
          <t xml:space="preserve"> </t>
        </is>
      </c>
    </row>
    <row r="51">
      <c r="A51" s="3" t="inlineStr">
        <is>
          <t>Available for sale securities, unrealized holding losses for less than twelve months</t>
        </is>
      </c>
      <c r="B51" s="5" t="n">
        <v>1888022</v>
      </c>
      <c r="C51" s="5" t="n">
        <v>529660</v>
      </c>
    </row>
    <row r="52">
      <c r="A52" s="3" t="inlineStr">
        <is>
          <t>Available for sale securities, less than twelve months fair value</t>
        </is>
      </c>
      <c r="B52" s="5" t="n">
        <v>93562219</v>
      </c>
      <c r="C52" s="5" t="n">
        <v>32507773</v>
      </c>
    </row>
    <row r="53">
      <c r="A53" s="3" t="inlineStr">
        <is>
          <t>Available for sale securities, unrealized holding losses for more than twelve months</t>
        </is>
      </c>
      <c r="B53" s="5" t="n">
        <v>5034849</v>
      </c>
      <c r="C53" s="5" t="n">
        <v>6615847</v>
      </c>
    </row>
    <row r="54">
      <c r="A54" s="3" t="inlineStr">
        <is>
          <t>Available for sale securities, more than twelve months fair value</t>
        </is>
      </c>
      <c r="B54" s="5" t="n">
        <v>77975776</v>
      </c>
      <c r="C54" s="5" t="n">
        <v>107556216</v>
      </c>
    </row>
    <row r="55">
      <c r="A55" s="3" t="inlineStr">
        <is>
          <t>Available for sale securities, unrecognized holding loss</t>
        </is>
      </c>
      <c r="B55" s="5" t="n">
        <v>6922871</v>
      </c>
      <c r="C55" s="5" t="n">
        <v>7145507</v>
      </c>
    </row>
    <row r="56">
      <c r="A56" s="3" t="inlineStr">
        <is>
          <t>Available for sale securities, fair value</t>
        </is>
      </c>
      <c r="B56" s="5" t="n">
        <v>171537995</v>
      </c>
      <c r="C56" s="5" t="n">
        <v>140063989</v>
      </c>
    </row>
    <row r="57">
      <c r="A57" s="3" t="inlineStr">
        <is>
          <t>Mortgage-Backed Security, Issued by US Government-Sponsored Enterprise [Member]</t>
        </is>
      </c>
      <c r="B57" s="3" t="inlineStr">
        <is>
          <t xml:space="preserve"> </t>
        </is>
      </c>
      <c r="C57" s="3" t="inlineStr">
        <is>
          <t xml:space="preserve"> </t>
        </is>
      </c>
    </row>
    <row r="58">
      <c r="A58" s="6" t="inlineStr">
        <is>
          <t>Marketable Securities [Line Items]</t>
        </is>
      </c>
      <c r="B58" s="3" t="inlineStr">
        <is>
          <t xml:space="preserve"> </t>
        </is>
      </c>
      <c r="C58" s="3" t="inlineStr">
        <is>
          <t xml:space="preserve"> </t>
        </is>
      </c>
    </row>
    <row r="59">
      <c r="A59" s="3" t="inlineStr">
        <is>
          <t>Available for sale securities, unrealized holding losses for less than twelve months</t>
        </is>
      </c>
      <c r="B59" s="5" t="n">
        <v>32150</v>
      </c>
      <c r="C59" s="5" t="n">
        <v>29799</v>
      </c>
    </row>
    <row r="60">
      <c r="A60" s="3" t="inlineStr">
        <is>
          <t>Available for sale securities, less than twelve months fair value</t>
        </is>
      </c>
      <c r="B60" s="5" t="n">
        <v>2915192</v>
      </c>
      <c r="C60" s="5" t="n">
        <v>2260445</v>
      </c>
    </row>
    <row r="61">
      <c r="A61" s="3" t="inlineStr">
        <is>
          <t>Available for sale securities, unrealized holding losses for more than twelve months</t>
        </is>
      </c>
      <c r="B61" s="5" t="n">
        <v>4212490</v>
      </c>
      <c r="C61" s="5" t="n">
        <v>4673106</v>
      </c>
    </row>
    <row r="62">
      <c r="A62" s="3" t="inlineStr">
        <is>
          <t>Available for sale securities, more than twelve months fair value</t>
        </is>
      </c>
      <c r="B62" s="5" t="n">
        <v>19041442</v>
      </c>
      <c r="C62" s="5" t="n">
        <v>22184174</v>
      </c>
    </row>
    <row r="63">
      <c r="A63" s="3" t="inlineStr">
        <is>
          <t>Available for sale securities, unrecognized holding loss</t>
        </is>
      </c>
      <c r="B63" s="5" t="n">
        <v>4244640</v>
      </c>
      <c r="C63" s="5" t="n">
        <v>4702905</v>
      </c>
    </row>
    <row r="64">
      <c r="A64" s="3" t="inlineStr">
        <is>
          <t>Available for sale securities, fair value</t>
        </is>
      </c>
      <c r="B64" s="5" t="n">
        <v>21956634</v>
      </c>
      <c r="C64" s="5" t="n">
        <v>24444619</v>
      </c>
    </row>
    <row r="65">
      <c r="A65" s="3" t="inlineStr">
        <is>
          <t>Cemetery Perpectual Care Obligation [Member]</t>
        </is>
      </c>
      <c r="B65" s="3" t="inlineStr">
        <is>
          <t xml:space="preserve"> </t>
        </is>
      </c>
      <c r="C65" s="3" t="inlineStr">
        <is>
          <t xml:space="preserve"> </t>
        </is>
      </c>
    </row>
    <row r="66">
      <c r="A66" s="6" t="inlineStr">
        <is>
          <t>Marketable Securities [Line Items]</t>
        </is>
      </c>
      <c r="B66" s="3" t="inlineStr">
        <is>
          <t xml:space="preserve"> </t>
        </is>
      </c>
      <c r="C66" s="3" t="inlineStr">
        <is>
          <t xml:space="preserve"> </t>
        </is>
      </c>
    </row>
    <row r="67">
      <c r="A67" s="3" t="inlineStr">
        <is>
          <t>Available for sale securities, unrealized holding losses for less than twelve months</t>
        </is>
      </c>
      <c r="B67" s="5" t="n">
        <v>6960</v>
      </c>
      <c r="C67" s="5" t="n">
        <v>574</v>
      </c>
    </row>
    <row r="68">
      <c r="A68" s="3" t="inlineStr">
        <is>
          <t>Available for sale securities, less than twelve months fair value</t>
        </is>
      </c>
      <c r="B68" s="5" t="n">
        <v>769662</v>
      </c>
      <c r="C68" s="5" t="n">
        <v>143448</v>
      </c>
    </row>
    <row r="69">
      <c r="A69" s="3" t="inlineStr">
        <is>
          <t>Available for sale securities, unrealized holding losses for more than twelve months</t>
        </is>
      </c>
      <c r="B69" s="3" t="inlineStr">
        <is>
          <t xml:space="preserve"> </t>
        </is>
      </c>
      <c r="C69" s="5" t="n">
        <v>5285</v>
      </c>
    </row>
    <row r="70">
      <c r="A70" s="3" t="inlineStr">
        <is>
          <t>Available for sale securities, more than twelve months fair value</t>
        </is>
      </c>
      <c r="B70" s="3" t="inlineStr">
        <is>
          <t xml:space="preserve"> </t>
        </is>
      </c>
      <c r="C70" s="5" t="n">
        <v>164179</v>
      </c>
    </row>
    <row r="71">
      <c r="A71" s="3" t="inlineStr">
        <is>
          <t>Available for sale securities, unrecognized holding loss</t>
        </is>
      </c>
      <c r="B71" s="5" t="n">
        <v>6960</v>
      </c>
      <c r="C71" s="5" t="n">
        <v>5859</v>
      </c>
    </row>
    <row r="72">
      <c r="A72" s="3" t="inlineStr">
        <is>
          <t>Available for sale securities, fair value</t>
        </is>
      </c>
      <c r="B72" s="5" t="n">
        <v>769662</v>
      </c>
      <c r="C72" s="5" t="n">
        <v>307627</v>
      </c>
    </row>
    <row r="73">
      <c r="A73" s="3" t="inlineStr">
        <is>
          <t>Cemetery Perpectual Care Obligation [Member] | US Treasury Securities [Member]</t>
        </is>
      </c>
      <c r="B73" s="3" t="inlineStr">
        <is>
          <t xml:space="preserve"> </t>
        </is>
      </c>
      <c r="C73" s="3" t="inlineStr">
        <is>
          <t xml:space="preserve"> </t>
        </is>
      </c>
    </row>
    <row r="74">
      <c r="A74" s="6" t="inlineStr">
        <is>
          <t>Marketable Securities [Line Items]</t>
        </is>
      </c>
      <c r="B74" s="3" t="inlineStr">
        <is>
          <t xml:space="preserve"> </t>
        </is>
      </c>
      <c r="C74" s="3" t="inlineStr">
        <is>
          <t xml:space="preserve"> </t>
        </is>
      </c>
    </row>
    <row r="75">
      <c r="A75" s="3" t="inlineStr">
        <is>
          <t>Available for sale securities, unrealized holding losses for less than twelve months</t>
        </is>
      </c>
      <c r="B75" s="5" t="n">
        <v>2010</v>
      </c>
      <c r="C75" s="5" t="n">
        <v>574</v>
      </c>
    </row>
    <row r="76">
      <c r="A76" s="3" t="inlineStr">
        <is>
          <t>Available for sale securities, less than twelve months fair value</t>
        </is>
      </c>
      <c r="B76" s="5" t="n">
        <v>649419</v>
      </c>
      <c r="C76" s="5" t="n">
        <v>143448</v>
      </c>
    </row>
    <row r="77">
      <c r="A77" s="3" t="inlineStr">
        <is>
          <t>Available for sale securities, unrealized holding losses for more than twelve months</t>
        </is>
      </c>
      <c r="B77" s="3" t="inlineStr">
        <is>
          <t xml:space="preserve"> </t>
        </is>
      </c>
      <c r="C77" s="3" t="inlineStr">
        <is>
          <t xml:space="preserve"> </t>
        </is>
      </c>
    </row>
    <row r="78">
      <c r="A78" s="3" t="inlineStr">
        <is>
          <t>Available for sale securities, more than twelve months fair value</t>
        </is>
      </c>
      <c r="B78" s="3" t="inlineStr">
        <is>
          <t xml:space="preserve"> </t>
        </is>
      </c>
      <c r="C78" s="3" t="inlineStr">
        <is>
          <t xml:space="preserve"> </t>
        </is>
      </c>
    </row>
    <row r="79">
      <c r="A79" s="3" t="inlineStr">
        <is>
          <t>Available for sale securities, unrecognized holding loss</t>
        </is>
      </c>
      <c r="B79" s="5" t="n">
        <v>2010</v>
      </c>
      <c r="C79" s="5" t="n">
        <v>574</v>
      </c>
    </row>
    <row r="80">
      <c r="A80" s="3" t="inlineStr">
        <is>
          <t>Available for sale securities, fair value</t>
        </is>
      </c>
      <c r="B80" s="5" t="n">
        <v>649419</v>
      </c>
      <c r="C80" s="5" t="n">
        <v>143448</v>
      </c>
    </row>
    <row r="81">
      <c r="A81" s="3" t="inlineStr">
        <is>
          <t>Cemetery Perpectual Care Obligation [Member] | US States and Political Subdivisions Debt Securities [Member]</t>
        </is>
      </c>
      <c r="B81" s="3" t="inlineStr">
        <is>
          <t xml:space="preserve"> </t>
        </is>
      </c>
      <c r="C81" s="3" t="inlineStr">
        <is>
          <t xml:space="preserve"> </t>
        </is>
      </c>
    </row>
    <row r="82">
      <c r="A82" s="6" t="inlineStr">
        <is>
          <t>Marketable Securities [Line Items]</t>
        </is>
      </c>
      <c r="B82" s="3" t="inlineStr">
        <is>
          <t xml:space="preserve"> </t>
        </is>
      </c>
      <c r="C82" s="3" t="inlineStr">
        <is>
          <t xml:space="preserve"> </t>
        </is>
      </c>
    </row>
    <row r="83">
      <c r="A83" s="3" t="inlineStr">
        <is>
          <t>Available for sale securities, unrealized holding losses for less than twelve months</t>
        </is>
      </c>
      <c r="B83" s="5" t="n">
        <v>4950</v>
      </c>
      <c r="C83" s="3" t="inlineStr">
        <is>
          <t xml:space="preserve"> </t>
        </is>
      </c>
    </row>
    <row r="84">
      <c r="A84" s="3" t="inlineStr">
        <is>
          <t>Available for sale securities, unrealized holding losses for more than twelve months</t>
        </is>
      </c>
      <c r="B84" s="3" t="inlineStr">
        <is>
          <t xml:space="preserve"> </t>
        </is>
      </c>
      <c r="C84" s="5" t="n">
        <v>5114</v>
      </c>
    </row>
    <row r="85">
      <c r="A85" s="3" t="inlineStr">
        <is>
          <t>Available for sale securities, more than twelve months fair value</t>
        </is>
      </c>
      <c r="B85" s="3" t="inlineStr">
        <is>
          <t xml:space="preserve"> </t>
        </is>
      </c>
      <c r="C85" s="5" t="n">
        <v>110678</v>
      </c>
    </row>
    <row r="86">
      <c r="A86" s="3" t="inlineStr">
        <is>
          <t>Available for sale securities, unrecognized holding loss</t>
        </is>
      </c>
      <c r="B86" s="5" t="n">
        <v>4950</v>
      </c>
      <c r="C86" s="5" t="n">
        <v>5114</v>
      </c>
    </row>
    <row r="87">
      <c r="A87" s="3" t="inlineStr">
        <is>
          <t>Available for sale securities, fair value</t>
        </is>
      </c>
      <c r="B87" s="5" t="n">
        <v>120243</v>
      </c>
      <c r="C87" s="5" t="n">
        <v>110678</v>
      </c>
    </row>
    <row r="88">
      <c r="A88" s="3" t="inlineStr">
        <is>
          <t>Cemetery Perpectual Care Obligation [Member] | US Government Corporations and Agencies Securities [Member]</t>
        </is>
      </c>
      <c r="B88" s="3" t="inlineStr">
        <is>
          <t xml:space="preserve"> </t>
        </is>
      </c>
      <c r="C88" s="3" t="inlineStr">
        <is>
          <t xml:space="preserve"> </t>
        </is>
      </c>
    </row>
    <row r="89">
      <c r="A89" s="6" t="inlineStr">
        <is>
          <t>Marketable Securities [Line Items]</t>
        </is>
      </c>
      <c r="B89" s="3" t="inlineStr">
        <is>
          <t xml:space="preserve"> </t>
        </is>
      </c>
      <c r="C89" s="3" t="inlineStr">
        <is>
          <t xml:space="preserve"> </t>
        </is>
      </c>
    </row>
    <row r="90">
      <c r="A90" s="3" t="inlineStr">
        <is>
          <t>Available for sale securities, unrealized holding losses for less than twelve months</t>
        </is>
      </c>
      <c r="B90" s="3" t="inlineStr">
        <is>
          <t xml:space="preserve"> </t>
        </is>
      </c>
      <c r="C90" s="3" t="inlineStr">
        <is>
          <t xml:space="preserve"> </t>
        </is>
      </c>
    </row>
    <row r="91">
      <c r="A91" s="3" t="inlineStr">
        <is>
          <t>Available for sale securities, less than twelve months fair value</t>
        </is>
      </c>
      <c r="B91" s="5" t="n">
        <v>120243</v>
      </c>
      <c r="C91" s="3" t="inlineStr">
        <is>
          <t xml:space="preserve"> </t>
        </is>
      </c>
    </row>
    <row r="92">
      <c r="A92" s="3" t="inlineStr">
        <is>
          <t>Available for sale securities, unrealized holding losses for more than twelve months</t>
        </is>
      </c>
      <c r="B92" s="3" t="inlineStr">
        <is>
          <t xml:space="preserve"> </t>
        </is>
      </c>
      <c r="C92" s="5" t="n">
        <v>171</v>
      </c>
    </row>
    <row r="93">
      <c r="A93" s="3" t="inlineStr">
        <is>
          <t>Available for sale securities, more than twelve months fair value</t>
        </is>
      </c>
      <c r="B93" s="3" t="inlineStr">
        <is>
          <t xml:space="preserve"> </t>
        </is>
      </c>
      <c r="C93" s="5" t="n">
        <v>53501</v>
      </c>
    </row>
    <row r="94">
      <c r="A94" s="3" t="inlineStr">
        <is>
          <t>Available for sale securities, unrecognized holding loss</t>
        </is>
      </c>
      <c r="B94" s="3" t="inlineStr">
        <is>
          <t xml:space="preserve"> </t>
        </is>
      </c>
      <c r="C94" s="5" t="n">
        <v>171</v>
      </c>
    </row>
    <row r="95">
      <c r="A95" s="3" t="inlineStr">
        <is>
          <t>Available for sale securities, fair value</t>
        </is>
      </c>
      <c r="B95" s="3" t="inlineStr">
        <is>
          <t xml:space="preserve"> </t>
        </is>
      </c>
      <c r="C95" s="5" t="n">
        <v>53501</v>
      </c>
    </row>
    <row r="96">
      <c r="A96" s="3" t="inlineStr">
        <is>
          <t>Corporate Debt Securities [Member] | Restricted Assets [Member]</t>
        </is>
      </c>
      <c r="B96" s="3" t="inlineStr">
        <is>
          <t xml:space="preserve"> </t>
        </is>
      </c>
      <c r="C96" s="3" t="inlineStr">
        <is>
          <t xml:space="preserve"> </t>
        </is>
      </c>
    </row>
    <row r="97">
      <c r="A97" s="6" t="inlineStr">
        <is>
          <t>Marketable Securities [Line Items]</t>
        </is>
      </c>
      <c r="B97" s="3" t="inlineStr">
        <is>
          <t xml:space="preserve"> </t>
        </is>
      </c>
      <c r="C97" s="3" t="inlineStr">
        <is>
          <t xml:space="preserve"> </t>
        </is>
      </c>
    </row>
    <row r="98">
      <c r="A98" s="3" t="inlineStr">
        <is>
          <t>Available for sale securities, unrealized holding losses for less than twelve months</t>
        </is>
      </c>
      <c r="B98" s="5" t="n">
        <v>1316</v>
      </c>
      <c r="C98" s="3" t="inlineStr">
        <is>
          <t xml:space="preserve"> </t>
        </is>
      </c>
    </row>
    <row r="99">
      <c r="A99" s="3" t="inlineStr">
        <is>
          <t>Available for sale securities, less than twelve months fair value</t>
        </is>
      </c>
      <c r="B99" s="5" t="n">
        <v>51685</v>
      </c>
      <c r="C99" s="3" t="inlineStr">
        <is>
          <t xml:space="preserve"> </t>
        </is>
      </c>
    </row>
    <row r="100">
      <c r="A100" s="3" t="inlineStr">
        <is>
          <t>Available for sale securities, unrealized holding losses for more than twelve months</t>
        </is>
      </c>
      <c r="B100" s="5" t="n">
        <v>911</v>
      </c>
      <c r="C100" s="5" t="n">
        <v>2740</v>
      </c>
    </row>
    <row r="101">
      <c r="A101" s="3" t="inlineStr">
        <is>
          <t>Available for sale securities, more than twelve months fair value</t>
        </is>
      </c>
      <c r="B101" s="5" t="n">
        <v>65704</v>
      </c>
      <c r="C101" s="5" t="n">
        <v>221334</v>
      </c>
    </row>
    <row r="102">
      <c r="A102" s="3" t="inlineStr">
        <is>
          <t>Available for sale securities, unrecognized holding loss</t>
        </is>
      </c>
      <c r="B102" s="5" t="n">
        <v>2227</v>
      </c>
      <c r="C102" s="5" t="n">
        <v>2740</v>
      </c>
    </row>
    <row r="103">
      <c r="A103" s="3" t="inlineStr">
        <is>
          <t>Available for sale securities, fair value</t>
        </is>
      </c>
      <c r="B103" s="4" t="n">
        <v>117389</v>
      </c>
      <c r="C103" s="4" t="n">
        <v>221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of Fixed Maturity Security Portfolio by NAIC Designation (Details) - USD ($)</t>
        </is>
      </c>
      <c r="B1" s="2" t="inlineStr">
        <is>
          <t>Dec. 31, 2024</t>
        </is>
      </c>
      <c r="C1" s="2" t="inlineStr">
        <is>
          <t>Dec. 31, 2023</t>
        </is>
      </c>
    </row>
    <row r="2">
      <c r="A2" s="6" t="inlineStr">
        <is>
          <t>Guarantor Obligations [Line Items]</t>
        </is>
      </c>
      <c r="B2" s="3" t="inlineStr">
        <is>
          <t xml:space="preserve"> </t>
        </is>
      </c>
      <c r="C2" s="3" t="inlineStr">
        <is>
          <t xml:space="preserve"> </t>
        </is>
      </c>
    </row>
    <row r="3">
      <c r="A3" s="3" t="inlineStr">
        <is>
          <t>Amortized cost</t>
        </is>
      </c>
      <c r="B3" s="4" t="n">
        <v>376012071</v>
      </c>
      <c r="C3" s="4" t="n">
        <v>390884441</v>
      </c>
    </row>
    <row r="4">
      <c r="A4" s="3" t="inlineStr">
        <is>
          <t>Estimated fair value</t>
        </is>
      </c>
      <c r="B4" s="5" t="n">
        <v>366546129</v>
      </c>
      <c r="C4" s="5" t="n">
        <v>381535986</v>
      </c>
    </row>
    <row r="5">
      <c r="A5" s="3" t="inlineStr">
        <is>
          <t>NAIC, Class 1 Designation [Member]</t>
        </is>
      </c>
      <c r="B5" s="3" t="inlineStr">
        <is>
          <t xml:space="preserve"> </t>
        </is>
      </c>
      <c r="C5" s="3" t="inlineStr">
        <is>
          <t xml:space="preserve"> </t>
        </is>
      </c>
    </row>
    <row r="6">
      <c r="A6" s="6" t="inlineStr">
        <is>
          <t>Guarantor Obligations [Line Items]</t>
        </is>
      </c>
      <c r="B6" s="3" t="inlineStr">
        <is>
          <t xml:space="preserve"> </t>
        </is>
      </c>
      <c r="C6" s="3" t="inlineStr">
        <is>
          <t xml:space="preserve"> </t>
        </is>
      </c>
    </row>
    <row r="7">
      <c r="A7" s="3" t="inlineStr">
        <is>
          <t>Amortized cost</t>
        </is>
      </c>
      <c r="B7" s="5" t="n">
        <v>188386980</v>
      </c>
      <c r="C7" s="5" t="n">
        <v>221933425</v>
      </c>
    </row>
    <row r="8">
      <c r="A8" s="3" t="inlineStr">
        <is>
          <t>Estimated fair value</t>
        </is>
      </c>
      <c r="B8" s="5" t="n">
        <v>183460027</v>
      </c>
      <c r="C8" s="5" t="n">
        <v>216975288</v>
      </c>
    </row>
    <row r="9">
      <c r="A9" s="3" t="inlineStr">
        <is>
          <t>NAIC, Class 2 Designation [Member]</t>
        </is>
      </c>
      <c r="B9" s="3" t="inlineStr">
        <is>
          <t xml:space="preserve"> </t>
        </is>
      </c>
      <c r="C9" s="3" t="inlineStr">
        <is>
          <t xml:space="preserve"> </t>
        </is>
      </c>
    </row>
    <row r="10">
      <c r="A10" s="6" t="inlineStr">
        <is>
          <t>Guarantor Obligations [Line Items]</t>
        </is>
      </c>
      <c r="B10" s="3" t="inlineStr">
        <is>
          <t xml:space="preserve"> </t>
        </is>
      </c>
      <c r="C10" s="3" t="inlineStr">
        <is>
          <t xml:space="preserve"> </t>
        </is>
      </c>
    </row>
    <row r="11">
      <c r="A11" s="3" t="inlineStr">
        <is>
          <t>Amortized cost</t>
        </is>
      </c>
      <c r="B11" s="5" t="n">
        <v>178060265</v>
      </c>
      <c r="C11" s="5" t="n">
        <v>161062016</v>
      </c>
    </row>
    <row r="12">
      <c r="A12" s="3" t="inlineStr">
        <is>
          <t>Estimated fair value</t>
        </is>
      </c>
      <c r="B12" s="5" t="n">
        <v>174405442</v>
      </c>
      <c r="C12" s="5" t="n">
        <v>157346803</v>
      </c>
    </row>
    <row r="13">
      <c r="A13" s="3" t="inlineStr">
        <is>
          <t>NAIC, Class 3 Designation [Member]</t>
        </is>
      </c>
      <c r="B13" s="3" t="inlineStr">
        <is>
          <t xml:space="preserve"> </t>
        </is>
      </c>
      <c r="C13" s="3" t="inlineStr">
        <is>
          <t xml:space="preserve"> </t>
        </is>
      </c>
    </row>
    <row r="14">
      <c r="A14" s="6" t="inlineStr">
        <is>
          <t>Guarantor Obligations [Line Items]</t>
        </is>
      </c>
      <c r="B14" s="3" t="inlineStr">
        <is>
          <t xml:space="preserve"> </t>
        </is>
      </c>
      <c r="C14" s="3" t="inlineStr">
        <is>
          <t xml:space="preserve"> </t>
        </is>
      </c>
    </row>
    <row r="15">
      <c r="A15" s="3" t="inlineStr">
        <is>
          <t>Amortized cost</t>
        </is>
      </c>
      <c r="B15" s="5" t="n">
        <v>7961422</v>
      </c>
      <c r="C15" s="5" t="n">
        <v>6418829</v>
      </c>
    </row>
    <row r="16">
      <c r="A16" s="3" t="inlineStr">
        <is>
          <t>Estimated fair value</t>
        </is>
      </c>
      <c r="B16" s="5" t="n">
        <v>7342220</v>
      </c>
      <c r="C16" s="5" t="n">
        <v>5953542</v>
      </c>
    </row>
    <row r="17">
      <c r="A17" s="3" t="inlineStr">
        <is>
          <t>NAIC, Class 4 Designation [Member]</t>
        </is>
      </c>
      <c r="B17" s="3" t="inlineStr">
        <is>
          <t xml:space="preserve"> </t>
        </is>
      </c>
      <c r="C17" s="3" t="inlineStr">
        <is>
          <t xml:space="preserve"> </t>
        </is>
      </c>
    </row>
    <row r="18">
      <c r="A18" s="6" t="inlineStr">
        <is>
          <t>Guarantor Obligations [Line Items]</t>
        </is>
      </c>
      <c r="B18" s="3" t="inlineStr">
        <is>
          <t xml:space="preserve"> </t>
        </is>
      </c>
      <c r="C18" s="3" t="inlineStr">
        <is>
          <t xml:space="preserve"> </t>
        </is>
      </c>
    </row>
    <row r="19">
      <c r="A19" s="3" t="inlineStr">
        <is>
          <t>Amortized cost</t>
        </is>
      </c>
      <c r="B19" s="5" t="n">
        <v>649592</v>
      </c>
      <c r="C19" s="5" t="n">
        <v>982290</v>
      </c>
    </row>
    <row r="20">
      <c r="A20" s="3" t="inlineStr">
        <is>
          <t>Estimated fair value</t>
        </is>
      </c>
      <c r="B20" s="5" t="n">
        <v>600459</v>
      </c>
      <c r="C20" s="5" t="n">
        <v>948478</v>
      </c>
    </row>
    <row r="21">
      <c r="A21" s="3" t="inlineStr">
        <is>
          <t>NAIC, Class 5 Designation [Member]</t>
        </is>
      </c>
      <c r="B21" s="3" t="inlineStr">
        <is>
          <t xml:space="preserve"> </t>
        </is>
      </c>
      <c r="C21" s="3" t="inlineStr">
        <is>
          <t xml:space="preserve"> </t>
        </is>
      </c>
    </row>
    <row r="22">
      <c r="A22" s="6" t="inlineStr">
        <is>
          <t>Guarantor Obligations [Line Items]</t>
        </is>
      </c>
      <c r="B22" s="3" t="inlineStr">
        <is>
          <t xml:space="preserve"> </t>
        </is>
      </c>
      <c r="C22" s="3" t="inlineStr">
        <is>
          <t xml:space="preserve"> </t>
        </is>
      </c>
    </row>
    <row r="23">
      <c r="A23" s="3" t="inlineStr">
        <is>
          <t>Amortized cost</t>
        </is>
      </c>
      <c r="B23" s="5" t="n">
        <v>702643</v>
      </c>
      <c r="C23" s="5" t="n">
        <v>236648</v>
      </c>
    </row>
    <row r="24">
      <c r="A24" s="3" t="inlineStr">
        <is>
          <t>Estimated fair value</t>
        </is>
      </c>
      <c r="B24" s="5" t="n">
        <v>487981</v>
      </c>
      <c r="C24" s="5" t="n">
        <v>51875</v>
      </c>
    </row>
    <row r="25">
      <c r="A25" s="3" t="inlineStr">
        <is>
          <t>NAIC, Class 6 Designation [Member]</t>
        </is>
      </c>
      <c r="B25" s="3" t="inlineStr">
        <is>
          <t xml:space="preserve"> </t>
        </is>
      </c>
      <c r="C25" s="3" t="inlineStr">
        <is>
          <t xml:space="preserve"> </t>
        </is>
      </c>
    </row>
    <row r="26">
      <c r="A26" s="6" t="inlineStr">
        <is>
          <t>Guarantor Obligations [Line Items]</t>
        </is>
      </c>
      <c r="B26" s="3" t="inlineStr">
        <is>
          <t xml:space="preserve"> </t>
        </is>
      </c>
      <c r="C26" s="3" t="inlineStr">
        <is>
          <t xml:space="preserve"> </t>
        </is>
      </c>
    </row>
    <row r="27">
      <c r="A27" s="3" t="inlineStr">
        <is>
          <t>Amortized cost</t>
        </is>
      </c>
      <c r="B27" s="5" t="n">
        <v>1169</v>
      </c>
      <c r="C27" s="5" t="n">
        <v>1233</v>
      </c>
    </row>
    <row r="28">
      <c r="A28" s="3" t="inlineStr">
        <is>
          <t>Estimated fair value</t>
        </is>
      </c>
      <c r="B28" s="3" t="inlineStr">
        <is>
          <t xml:space="preserve"> </t>
        </is>
      </c>
      <c r="C28" s="3" t="inlineStr">
        <is>
          <t xml:space="preserve"> </t>
        </is>
      </c>
    </row>
    <row r="29">
      <c r="A29" s="3" t="inlineStr">
        <is>
          <t>National Association of Insurance Commissioners [Member]</t>
        </is>
      </c>
      <c r="B29" s="3" t="inlineStr">
        <is>
          <t xml:space="preserve"> </t>
        </is>
      </c>
      <c r="C29" s="3" t="inlineStr">
        <is>
          <t xml:space="preserve"> </t>
        </is>
      </c>
    </row>
    <row r="30">
      <c r="A30" s="6" t="inlineStr">
        <is>
          <t>Guarantor Obligations [Line Items]</t>
        </is>
      </c>
      <c r="B30" s="3" t="inlineStr">
        <is>
          <t xml:space="preserve"> </t>
        </is>
      </c>
      <c r="C30" s="3" t="inlineStr">
        <is>
          <t xml:space="preserve"> </t>
        </is>
      </c>
    </row>
    <row r="31">
      <c r="A31" s="3" t="inlineStr">
        <is>
          <t>Amortized cost</t>
        </is>
      </c>
      <c r="B31" s="5" t="n">
        <v>375762071</v>
      </c>
      <c r="C31" s="5" t="n">
        <v>390634441</v>
      </c>
    </row>
    <row r="32">
      <c r="A32" s="3" t="inlineStr">
        <is>
          <t>Estimated fair value</t>
        </is>
      </c>
      <c r="B32" s="4" t="n">
        <v>366296129</v>
      </c>
      <c r="C32" s="4" t="n">
        <v>381275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Credit Losses on Fixed Maturity Securities Available for Sale (Details) - USD ($)</t>
        </is>
      </c>
      <c r="B1" s="2" t="inlineStr">
        <is>
          <t>12 Months Ended</t>
        </is>
      </c>
    </row>
    <row r="2">
      <c r="B2" s="2" t="inlineStr">
        <is>
          <t>Dec. 31, 2024</t>
        </is>
      </c>
      <c r="C2" s="2" t="inlineStr">
        <is>
          <t>Dec. 31, 2023</t>
        </is>
      </c>
    </row>
    <row r="3">
      <c r="A3" s="6" t="inlineStr">
        <is>
          <t>Impairment Effects on Earnings Per Share [Line Items]</t>
        </is>
      </c>
      <c r="B3" s="3" t="inlineStr">
        <is>
          <t xml:space="preserve"> </t>
        </is>
      </c>
      <c r="C3" s="3" t="inlineStr">
        <is>
          <t xml:space="preserve"> </t>
        </is>
      </c>
    </row>
    <row r="4">
      <c r="A4" s="3" t="inlineStr">
        <is>
          <t>Balance</t>
        </is>
      </c>
      <c r="B4" s="4" t="n">
        <v>314549</v>
      </c>
      <c r="C4" s="3" t="inlineStr">
        <is>
          <t xml:space="preserve"> </t>
        </is>
      </c>
    </row>
    <row r="5">
      <c r="A5" s="3" t="inlineStr">
        <is>
          <t>Additions for credit losses not previously recorded</t>
        </is>
      </c>
      <c r="B5" s="5" t="n">
        <v>55000</v>
      </c>
      <c r="C5" s="5" t="n">
        <v>267549</v>
      </c>
    </row>
    <row r="6">
      <c r="A6" s="3" t="inlineStr">
        <is>
          <t>Change in allowance on securities with previous allowance</t>
        </is>
      </c>
      <c r="B6" s="5" t="n">
        <v>66000</v>
      </c>
      <c r="C6" s="5" t="n">
        <v>57764</v>
      </c>
    </row>
    <row r="7">
      <c r="A7" s="3" t="inlineStr">
        <is>
          <t>Reductions for securities sold during the period</t>
        </is>
      </c>
      <c r="B7" s="3" t="inlineStr">
        <is>
          <t xml:space="preserve"> </t>
        </is>
      </c>
      <c r="C7" s="5" t="n">
        <v>-10764</v>
      </c>
    </row>
    <row r="8">
      <c r="A8" s="3" t="inlineStr">
        <is>
          <t>Reductions for securities with credit losses due to intent to sell</t>
        </is>
      </c>
      <c r="B8" s="3" t="inlineStr">
        <is>
          <t xml:space="preserve"> </t>
        </is>
      </c>
      <c r="C8" s="3" t="inlineStr">
        <is>
          <t xml:space="preserve"> </t>
        </is>
      </c>
    </row>
    <row r="9">
      <c r="A9" s="3" t="inlineStr">
        <is>
          <t>Write-offs charged against the allowance</t>
        </is>
      </c>
      <c r="B9" s="3" t="inlineStr">
        <is>
          <t xml:space="preserve"> </t>
        </is>
      </c>
      <c r="C9" s="3" t="inlineStr">
        <is>
          <t xml:space="preserve"> </t>
        </is>
      </c>
    </row>
    <row r="10">
      <c r="A10" s="3" t="inlineStr">
        <is>
          <t>Recoveries of amounts previously written off</t>
        </is>
      </c>
      <c r="B10" s="5" t="n">
        <v>-14556</v>
      </c>
      <c r="C10" s="3" t="inlineStr">
        <is>
          <t xml:space="preserve"> </t>
        </is>
      </c>
    </row>
    <row r="11">
      <c r="A11" s="3" t="inlineStr">
        <is>
          <t>Balance</t>
        </is>
      </c>
      <c r="B11" s="5" t="n">
        <v>420993</v>
      </c>
      <c r="C11" s="5" t="n">
        <v>314549</v>
      </c>
    </row>
    <row r="12">
      <c r="A12" s="3" t="inlineStr">
        <is>
          <t>US Treasury Securities [Member]</t>
        </is>
      </c>
      <c r="B12" s="3" t="inlineStr">
        <is>
          <t xml:space="preserve"> </t>
        </is>
      </c>
      <c r="C12" s="3" t="inlineStr">
        <is>
          <t xml:space="preserve"> </t>
        </is>
      </c>
    </row>
    <row r="13">
      <c r="A13" s="6" t="inlineStr">
        <is>
          <t>Impairment Effects on Earnings Per Share [Line Items]</t>
        </is>
      </c>
      <c r="B13" s="3" t="inlineStr">
        <is>
          <t xml:space="preserve"> </t>
        </is>
      </c>
      <c r="C13" s="3" t="inlineStr">
        <is>
          <t xml:space="preserve"> </t>
        </is>
      </c>
    </row>
    <row r="14">
      <c r="A14" s="3" t="inlineStr">
        <is>
          <t>Balance</t>
        </is>
      </c>
      <c r="B14" s="3" t="inlineStr">
        <is>
          <t xml:space="preserve"> </t>
        </is>
      </c>
      <c r="C14" s="3" t="inlineStr">
        <is>
          <t xml:space="preserve"> </t>
        </is>
      </c>
    </row>
    <row r="15">
      <c r="A15" s="3" t="inlineStr">
        <is>
          <t>Additions for credit losses not previously recorded</t>
        </is>
      </c>
      <c r="B15" s="3" t="inlineStr">
        <is>
          <t xml:space="preserve"> </t>
        </is>
      </c>
      <c r="C15" s="3" t="inlineStr">
        <is>
          <t xml:space="preserve"> </t>
        </is>
      </c>
    </row>
    <row r="16">
      <c r="A16" s="3" t="inlineStr">
        <is>
          <t>Change in allowance on securities with previous allowance</t>
        </is>
      </c>
      <c r="B16" s="3" t="inlineStr">
        <is>
          <t xml:space="preserve"> </t>
        </is>
      </c>
      <c r="C16" s="3" t="inlineStr">
        <is>
          <t xml:space="preserve"> </t>
        </is>
      </c>
    </row>
    <row r="17">
      <c r="A17" s="3" t="inlineStr">
        <is>
          <t>Reductions for securities sold during the period</t>
        </is>
      </c>
      <c r="B17" s="3" t="inlineStr">
        <is>
          <t xml:space="preserve"> </t>
        </is>
      </c>
      <c r="C17" s="3" t="inlineStr">
        <is>
          <t xml:space="preserve"> </t>
        </is>
      </c>
    </row>
    <row r="18">
      <c r="A18" s="3" t="inlineStr">
        <is>
          <t>Reductions for securities with credit losses due to intent to sell</t>
        </is>
      </c>
      <c r="B18" s="3" t="inlineStr">
        <is>
          <t xml:space="preserve"> </t>
        </is>
      </c>
      <c r="C18" s="3" t="inlineStr">
        <is>
          <t xml:space="preserve"> </t>
        </is>
      </c>
    </row>
    <row r="19">
      <c r="A19" s="3" t="inlineStr">
        <is>
          <t>Write-offs charged against the allowance</t>
        </is>
      </c>
      <c r="B19" s="3" t="inlineStr">
        <is>
          <t xml:space="preserve"> </t>
        </is>
      </c>
      <c r="C19" s="3" t="inlineStr">
        <is>
          <t xml:space="preserve"> </t>
        </is>
      </c>
    </row>
    <row r="20">
      <c r="A20" s="3" t="inlineStr">
        <is>
          <t>Recoveries of amounts previously written off</t>
        </is>
      </c>
      <c r="B20" s="3" t="inlineStr">
        <is>
          <t xml:space="preserve"> </t>
        </is>
      </c>
      <c r="C20" s="3" t="inlineStr">
        <is>
          <t xml:space="preserve"> </t>
        </is>
      </c>
    </row>
    <row r="21">
      <c r="A21" s="3" t="inlineStr">
        <is>
          <t>Balance</t>
        </is>
      </c>
      <c r="B21" s="3" t="inlineStr">
        <is>
          <t xml:space="preserve"> </t>
        </is>
      </c>
      <c r="C21" s="3" t="inlineStr">
        <is>
          <t xml:space="preserve"> </t>
        </is>
      </c>
    </row>
    <row r="22">
      <c r="A22" s="3" t="inlineStr">
        <is>
          <t>US States and Political Subdivisions Debt Securities [Member]</t>
        </is>
      </c>
      <c r="B22" s="3" t="inlineStr">
        <is>
          <t xml:space="preserve"> </t>
        </is>
      </c>
      <c r="C22" s="3" t="inlineStr">
        <is>
          <t xml:space="preserve"> </t>
        </is>
      </c>
    </row>
    <row r="23">
      <c r="A23" s="6" t="inlineStr">
        <is>
          <t>Impairment Effects on Earnings Per Share [Line Items]</t>
        </is>
      </c>
      <c r="B23" s="3" t="inlineStr">
        <is>
          <t xml:space="preserve"> </t>
        </is>
      </c>
      <c r="C23" s="3" t="inlineStr">
        <is>
          <t xml:space="preserve"> </t>
        </is>
      </c>
    </row>
    <row r="24">
      <c r="A24" s="3" t="inlineStr">
        <is>
          <t>Balance</t>
        </is>
      </c>
      <c r="B24" s="3" t="inlineStr">
        <is>
          <t xml:space="preserve"> </t>
        </is>
      </c>
      <c r="C24" s="3" t="inlineStr">
        <is>
          <t xml:space="preserve"> </t>
        </is>
      </c>
    </row>
    <row r="25">
      <c r="A25" s="3" t="inlineStr">
        <is>
          <t>Additions for credit losses not previously recorded</t>
        </is>
      </c>
      <c r="B25" s="3" t="inlineStr">
        <is>
          <t xml:space="preserve"> </t>
        </is>
      </c>
      <c r="C25" s="3" t="inlineStr">
        <is>
          <t xml:space="preserve"> </t>
        </is>
      </c>
    </row>
    <row r="26">
      <c r="A26" s="3" t="inlineStr">
        <is>
          <t>Change in allowance on securities with previous allowance</t>
        </is>
      </c>
      <c r="B26" s="3" t="inlineStr">
        <is>
          <t xml:space="preserve"> </t>
        </is>
      </c>
      <c r="C26" s="3" t="inlineStr">
        <is>
          <t xml:space="preserve"> </t>
        </is>
      </c>
    </row>
    <row r="27">
      <c r="A27" s="3" t="inlineStr">
        <is>
          <t>Reductions for securities sold during the period</t>
        </is>
      </c>
      <c r="B27" s="3" t="inlineStr">
        <is>
          <t xml:space="preserve"> </t>
        </is>
      </c>
      <c r="C27" s="3" t="inlineStr">
        <is>
          <t xml:space="preserve"> </t>
        </is>
      </c>
    </row>
    <row r="28">
      <c r="A28" s="3" t="inlineStr">
        <is>
          <t>Reductions for securities with credit losses due to intent to sell</t>
        </is>
      </c>
      <c r="B28" s="3" t="inlineStr">
        <is>
          <t xml:space="preserve"> </t>
        </is>
      </c>
      <c r="C28" s="3" t="inlineStr">
        <is>
          <t xml:space="preserve"> </t>
        </is>
      </c>
    </row>
    <row r="29">
      <c r="A29" s="3" t="inlineStr">
        <is>
          <t>Write-offs charged against the allowance</t>
        </is>
      </c>
      <c r="B29" s="3" t="inlineStr">
        <is>
          <t xml:space="preserve"> </t>
        </is>
      </c>
      <c r="C29" s="3" t="inlineStr">
        <is>
          <t xml:space="preserve"> </t>
        </is>
      </c>
    </row>
    <row r="30">
      <c r="A30" s="3" t="inlineStr">
        <is>
          <t>Recoveries of amounts previously written off</t>
        </is>
      </c>
      <c r="B30" s="3" t="inlineStr">
        <is>
          <t xml:space="preserve"> </t>
        </is>
      </c>
      <c r="C30" s="3" t="inlineStr">
        <is>
          <t xml:space="preserve"> </t>
        </is>
      </c>
    </row>
    <row r="31">
      <c r="A31" s="3" t="inlineStr">
        <is>
          <t>Balance</t>
        </is>
      </c>
      <c r="B31" s="3" t="inlineStr">
        <is>
          <t xml:space="preserve"> </t>
        </is>
      </c>
      <c r="C31" s="3" t="inlineStr">
        <is>
          <t xml:space="preserve"> </t>
        </is>
      </c>
    </row>
    <row r="32">
      <c r="A32" s="3" t="inlineStr">
        <is>
          <t>Corporate Debt Securities [Member]</t>
        </is>
      </c>
      <c r="B32" s="3" t="inlineStr">
        <is>
          <t xml:space="preserve"> </t>
        </is>
      </c>
      <c r="C32" s="3" t="inlineStr">
        <is>
          <t xml:space="preserve"> </t>
        </is>
      </c>
    </row>
    <row r="33">
      <c r="A33" s="6" t="inlineStr">
        <is>
          <t>Impairment Effects on Earnings Per Share [Line Items]</t>
        </is>
      </c>
      <c r="B33" s="3" t="inlineStr">
        <is>
          <t xml:space="preserve"> </t>
        </is>
      </c>
      <c r="C33" s="3" t="inlineStr">
        <is>
          <t xml:space="preserve"> </t>
        </is>
      </c>
    </row>
    <row r="34">
      <c r="A34" s="3" t="inlineStr">
        <is>
          <t>Balance</t>
        </is>
      </c>
      <c r="B34" s="5" t="n">
        <v>308500</v>
      </c>
      <c r="C34" s="3" t="inlineStr">
        <is>
          <t xml:space="preserve"> </t>
        </is>
      </c>
    </row>
    <row r="35">
      <c r="A35" s="3" t="inlineStr">
        <is>
          <t>Additions for credit losses not previously recorded</t>
        </is>
      </c>
      <c r="B35" s="5" t="n">
        <v>55000</v>
      </c>
      <c r="C35" s="5" t="n">
        <v>261500</v>
      </c>
    </row>
    <row r="36">
      <c r="A36" s="3" t="inlineStr">
        <is>
          <t>Change in allowance on securities with previous allowance</t>
        </is>
      </c>
      <c r="B36" s="5" t="n">
        <v>60000</v>
      </c>
      <c r="C36" s="5" t="n">
        <v>57764</v>
      </c>
    </row>
    <row r="37">
      <c r="A37" s="3" t="inlineStr">
        <is>
          <t>Reductions for securities sold during the period</t>
        </is>
      </c>
      <c r="B37" s="3" t="inlineStr">
        <is>
          <t xml:space="preserve"> </t>
        </is>
      </c>
      <c r="C37" s="5" t="n">
        <v>-10764</v>
      </c>
    </row>
    <row r="38">
      <c r="A38" s="3" t="inlineStr">
        <is>
          <t>Reductions for securities with credit losses due to intent to sell</t>
        </is>
      </c>
      <c r="B38" s="3" t="inlineStr">
        <is>
          <t xml:space="preserve"> </t>
        </is>
      </c>
      <c r="C38" s="3" t="inlineStr">
        <is>
          <t xml:space="preserve"> </t>
        </is>
      </c>
    </row>
    <row r="39">
      <c r="A39" s="3" t="inlineStr">
        <is>
          <t>Write-offs charged against the allowance</t>
        </is>
      </c>
      <c r="B39" s="3" t="inlineStr">
        <is>
          <t xml:space="preserve"> </t>
        </is>
      </c>
      <c r="C39" s="3" t="inlineStr">
        <is>
          <t xml:space="preserve"> </t>
        </is>
      </c>
    </row>
    <row r="40">
      <c r="A40" s="3" t="inlineStr">
        <is>
          <t>Recoveries of amounts previously written off</t>
        </is>
      </c>
      <c r="B40" s="5" t="n">
        <v>-14556</v>
      </c>
      <c r="C40" s="3" t="inlineStr">
        <is>
          <t xml:space="preserve"> </t>
        </is>
      </c>
    </row>
    <row r="41">
      <c r="A41" s="3" t="inlineStr">
        <is>
          <t>Balance</t>
        </is>
      </c>
      <c r="B41" s="5" t="n">
        <v>408944</v>
      </c>
      <c r="C41" s="5" t="n">
        <v>308500</v>
      </c>
    </row>
    <row r="42">
      <c r="A42" s="3" t="inlineStr">
        <is>
          <t>Mortgage-Backed Security, Issued by US Government-Sponsored Enterprise [Member]</t>
        </is>
      </c>
      <c r="B42" s="3" t="inlineStr">
        <is>
          <t xml:space="preserve"> </t>
        </is>
      </c>
      <c r="C42" s="3" t="inlineStr">
        <is>
          <t xml:space="preserve"> </t>
        </is>
      </c>
    </row>
    <row r="43">
      <c r="A43" s="6" t="inlineStr">
        <is>
          <t>Impairment Effects on Earnings Per Share [Line Items]</t>
        </is>
      </c>
      <c r="B43" s="3" t="inlineStr">
        <is>
          <t xml:space="preserve"> </t>
        </is>
      </c>
      <c r="C43" s="3" t="inlineStr">
        <is>
          <t xml:space="preserve"> </t>
        </is>
      </c>
    </row>
    <row r="44">
      <c r="A44" s="3" t="inlineStr">
        <is>
          <t>Balance</t>
        </is>
      </c>
      <c r="B44" s="5" t="n">
        <v>6049</v>
      </c>
      <c r="C44" s="3" t="inlineStr">
        <is>
          <t xml:space="preserve"> </t>
        </is>
      </c>
    </row>
    <row r="45">
      <c r="A45" s="3" t="inlineStr">
        <is>
          <t>Additions for credit losses not previously recorded</t>
        </is>
      </c>
      <c r="B45" s="3" t="inlineStr">
        <is>
          <t xml:space="preserve"> </t>
        </is>
      </c>
      <c r="C45" s="5" t="n">
        <v>6049</v>
      </c>
    </row>
    <row r="46">
      <c r="A46" s="3" t="inlineStr">
        <is>
          <t>Change in allowance on securities with previous allowance</t>
        </is>
      </c>
      <c r="B46" s="5" t="n">
        <v>6000</v>
      </c>
      <c r="C46" s="3" t="inlineStr">
        <is>
          <t xml:space="preserve"> </t>
        </is>
      </c>
    </row>
    <row r="47">
      <c r="A47" s="3" t="inlineStr">
        <is>
          <t>Reductions for securities sold during the period</t>
        </is>
      </c>
      <c r="B47" s="3" t="inlineStr">
        <is>
          <t xml:space="preserve"> </t>
        </is>
      </c>
      <c r="C47" s="3" t="inlineStr">
        <is>
          <t xml:space="preserve"> </t>
        </is>
      </c>
    </row>
    <row r="48">
      <c r="A48" s="3" t="inlineStr">
        <is>
          <t>Reductions for securities with credit losses due to intent to sell</t>
        </is>
      </c>
      <c r="B48" s="3" t="inlineStr">
        <is>
          <t xml:space="preserve"> </t>
        </is>
      </c>
      <c r="C48" s="3" t="inlineStr">
        <is>
          <t xml:space="preserve"> </t>
        </is>
      </c>
    </row>
    <row r="49">
      <c r="A49" s="3" t="inlineStr">
        <is>
          <t>Write-offs charged against the allowance</t>
        </is>
      </c>
      <c r="B49" s="3" t="inlineStr">
        <is>
          <t xml:space="preserve"> </t>
        </is>
      </c>
      <c r="C49" s="3" t="inlineStr">
        <is>
          <t xml:space="preserve"> </t>
        </is>
      </c>
    </row>
    <row r="50">
      <c r="A50" s="3" t="inlineStr">
        <is>
          <t>Recoveries of amounts previously written off</t>
        </is>
      </c>
      <c r="B50" s="3" t="inlineStr">
        <is>
          <t xml:space="preserve"> </t>
        </is>
      </c>
      <c r="C50" s="3" t="inlineStr">
        <is>
          <t xml:space="preserve"> </t>
        </is>
      </c>
    </row>
    <row r="51">
      <c r="A51" s="3" t="inlineStr">
        <is>
          <t>Balance</t>
        </is>
      </c>
      <c r="B51" s="4" t="n">
        <v>12049</v>
      </c>
      <c r="C51" s="4" t="n">
        <v>604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Amortized cost</t>
        </is>
      </c>
      <c r="B3" s="4" t="n">
        <v>376012071</v>
      </c>
      <c r="C3" s="4" t="n">
        <v>390884441</v>
      </c>
    </row>
    <row r="4">
      <c r="A4" s="3" t="inlineStr">
        <is>
          <t>Estimated fair value</t>
        </is>
      </c>
      <c r="B4" s="5" t="n">
        <v>366546129</v>
      </c>
      <c r="C4" s="5" t="n">
        <v>381535986</v>
      </c>
    </row>
    <row r="5">
      <c r="A5" s="3" t="inlineStr">
        <is>
          <t>Mortgage-Backed Security, Issued by US Government-Sponsored Enterprise [Member]</t>
        </is>
      </c>
      <c r="B5" s="3" t="inlineStr">
        <is>
          <t xml:space="preserve"> </t>
        </is>
      </c>
      <c r="C5" s="3" t="inlineStr">
        <is>
          <t xml:space="preserve"> </t>
        </is>
      </c>
    </row>
    <row r="6">
      <c r="A6" s="6" t="inlineStr">
        <is>
          <t>Marketable Securities [Line Items]</t>
        </is>
      </c>
      <c r="B6" s="3" t="inlineStr">
        <is>
          <t xml:space="preserve"> </t>
        </is>
      </c>
      <c r="C6" s="3" t="inlineStr">
        <is>
          <t xml:space="preserve"> </t>
        </is>
      </c>
    </row>
    <row r="7">
      <c r="A7" s="3" t="inlineStr">
        <is>
          <t>Amortized cost</t>
        </is>
      </c>
      <c r="B7" s="5" t="n">
        <v>31710436</v>
      </c>
      <c r="C7" s="5" t="n">
        <v>40359878</v>
      </c>
    </row>
    <row r="8">
      <c r="A8" s="3" t="inlineStr">
        <is>
          <t>Estimated fair value</t>
        </is>
      </c>
      <c r="B8" s="5" t="n">
        <v>27579511</v>
      </c>
      <c r="C8" s="5" t="n">
        <v>36157571</v>
      </c>
    </row>
    <row r="9">
      <c r="A9" s="3" t="inlineStr">
        <is>
          <t>Redeemable Preferred Stock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Amortized cost</t>
        </is>
      </c>
      <c r="B11" s="5" t="n">
        <v>250000</v>
      </c>
      <c r="C11" s="5" t="n">
        <v>250000</v>
      </c>
    </row>
    <row r="12">
      <c r="A12" s="3" t="inlineStr">
        <is>
          <t>Estimated fair value</t>
        </is>
      </c>
      <c r="B12" s="5" t="n">
        <v>250000</v>
      </c>
      <c r="C12" s="5" t="n">
        <v>260000</v>
      </c>
    </row>
    <row r="13">
      <c r="A13" s="3" t="inlineStr">
        <is>
          <t>Cemetery Perpectual Care Oblication [Member]</t>
        </is>
      </c>
      <c r="B13" s="3" t="inlineStr">
        <is>
          <t xml:space="preserve"> </t>
        </is>
      </c>
      <c r="C13" s="3" t="inlineStr">
        <is>
          <t xml:space="preserve"> </t>
        </is>
      </c>
    </row>
    <row r="14">
      <c r="A14" s="6" t="inlineStr">
        <is>
          <t>Marketable Securities [Line Items]</t>
        </is>
      </c>
      <c r="B14" s="3" t="inlineStr">
        <is>
          <t xml:space="preserve"> </t>
        </is>
      </c>
      <c r="C14" s="3" t="inlineStr">
        <is>
          <t xml:space="preserve"> </t>
        </is>
      </c>
    </row>
    <row r="15">
      <c r="A15" s="3" t="inlineStr">
        <is>
          <t>Amortized cost</t>
        </is>
      </c>
      <c r="B15" s="5" t="n">
        <v>776622</v>
      </c>
      <c r="C15" s="5" t="n">
        <v>647261</v>
      </c>
    </row>
    <row r="16">
      <c r="A16" s="3" t="inlineStr">
        <is>
          <t>Estimated fair value</t>
        </is>
      </c>
      <c r="B16" s="5" t="n">
        <v>769662</v>
      </c>
      <c r="C16" s="3" t="inlineStr">
        <is>
          <t xml:space="preserve"> </t>
        </is>
      </c>
    </row>
    <row r="17">
      <c r="A17" s="3" t="inlineStr">
        <is>
          <t>Restricted Assets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Amortized cost</t>
        </is>
      </c>
      <c r="B19" s="5" t="n">
        <v>2356862</v>
      </c>
      <c r="C19" s="5" t="n">
        <v>1860195</v>
      </c>
    </row>
    <row r="20">
      <c r="A20" s="3" t="inlineStr">
        <is>
          <t>Estimated fair value</t>
        </is>
      </c>
      <c r="B20" s="5" t="n">
        <v>2351369</v>
      </c>
      <c r="C20" s="4" t="n">
        <v>1853860</v>
      </c>
    </row>
    <row r="21">
      <c r="A21" s="3" t="inlineStr">
        <is>
          <t>Due in 1 year [Member]</t>
        </is>
      </c>
      <c r="B21" s="3" t="inlineStr">
        <is>
          <t xml:space="preserve"> </t>
        </is>
      </c>
      <c r="C21" s="3" t="inlineStr">
        <is>
          <t xml:space="preserve"> </t>
        </is>
      </c>
    </row>
    <row r="22">
      <c r="A22" s="6" t="inlineStr">
        <is>
          <t>Marketable Securities [Line Items]</t>
        </is>
      </c>
      <c r="B22" s="3" t="inlineStr">
        <is>
          <t xml:space="preserve"> </t>
        </is>
      </c>
      <c r="C22" s="3" t="inlineStr">
        <is>
          <t xml:space="preserve"> </t>
        </is>
      </c>
    </row>
    <row r="23">
      <c r="A23" s="3" t="inlineStr">
        <is>
          <t>Amortized cost</t>
        </is>
      </c>
      <c r="B23" s="5" t="n">
        <v>44055016</v>
      </c>
      <c r="C23" s="3" t="inlineStr">
        <is>
          <t xml:space="preserve"> </t>
        </is>
      </c>
    </row>
    <row r="24">
      <c r="A24" s="3" t="inlineStr">
        <is>
          <t>Estimated fair value</t>
        </is>
      </c>
      <c r="B24" s="5" t="n">
        <v>43765347</v>
      </c>
      <c r="C24" s="3" t="inlineStr">
        <is>
          <t xml:space="preserve"> </t>
        </is>
      </c>
    </row>
    <row r="25">
      <c r="A25" s="3" t="inlineStr">
        <is>
          <t>Due in 1 year [Member] | Cemetery Perpectual Care Oblication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Amortized cost</t>
        </is>
      </c>
      <c r="B27" s="5" t="n">
        <v>503125</v>
      </c>
      <c r="C27" s="3" t="inlineStr">
        <is>
          <t xml:space="preserve"> </t>
        </is>
      </c>
    </row>
    <row r="28">
      <c r="A28" s="3" t="inlineStr">
        <is>
          <t>Estimated fair value</t>
        </is>
      </c>
      <c r="B28" s="5" t="n">
        <v>501375</v>
      </c>
      <c r="C28" s="3" t="inlineStr">
        <is>
          <t xml:space="preserve"> </t>
        </is>
      </c>
    </row>
    <row r="29">
      <c r="A29" s="3" t="inlineStr">
        <is>
          <t>Due in 1 year [Member] | Restricted Assets [Member]</t>
        </is>
      </c>
      <c r="B29" s="3" t="inlineStr">
        <is>
          <t xml:space="preserve"> </t>
        </is>
      </c>
      <c r="C29" s="3" t="inlineStr">
        <is>
          <t xml:space="preserve"> </t>
        </is>
      </c>
    </row>
    <row r="30">
      <c r="A30" s="6" t="inlineStr">
        <is>
          <t>Marketable Securities [Line Items]</t>
        </is>
      </c>
      <c r="B30" s="3" t="inlineStr">
        <is>
          <t xml:space="preserve"> </t>
        </is>
      </c>
      <c r="C30" s="3" t="inlineStr">
        <is>
          <t xml:space="preserve"> </t>
        </is>
      </c>
    </row>
    <row r="31">
      <c r="A31" s="3" t="inlineStr">
        <is>
          <t>Amortized cost</t>
        </is>
      </c>
      <c r="B31" s="5" t="n">
        <v>1539890</v>
      </c>
      <c r="C31" s="3" t="inlineStr">
        <is>
          <t xml:space="preserve"> </t>
        </is>
      </c>
    </row>
    <row r="32">
      <c r="A32" s="3" t="inlineStr">
        <is>
          <t>Estimated fair value</t>
        </is>
      </c>
      <c r="B32" s="5" t="n">
        <v>1539487</v>
      </c>
      <c r="C32" s="3" t="inlineStr">
        <is>
          <t xml:space="preserve"> </t>
        </is>
      </c>
    </row>
    <row r="33">
      <c r="A33" s="3" t="inlineStr">
        <is>
          <t>Due in 2-5 years [Member]</t>
        </is>
      </c>
      <c r="B33" s="3" t="inlineStr">
        <is>
          <t xml:space="preserve"> </t>
        </is>
      </c>
      <c r="C33" s="3" t="inlineStr">
        <is>
          <t xml:space="preserve"> </t>
        </is>
      </c>
    </row>
    <row r="34">
      <c r="A34" s="6" t="inlineStr">
        <is>
          <t>Marketable Securities [Line Items]</t>
        </is>
      </c>
      <c r="B34" s="3" t="inlineStr">
        <is>
          <t xml:space="preserve"> </t>
        </is>
      </c>
      <c r="C34" s="3" t="inlineStr">
        <is>
          <t xml:space="preserve"> </t>
        </is>
      </c>
    </row>
    <row r="35">
      <c r="A35" s="3" t="inlineStr">
        <is>
          <t>Amortized cost</t>
        </is>
      </c>
      <c r="B35" s="5" t="n">
        <v>126512253</v>
      </c>
      <c r="C35" s="3" t="inlineStr">
        <is>
          <t xml:space="preserve"> </t>
        </is>
      </c>
    </row>
    <row r="36">
      <c r="A36" s="3" t="inlineStr">
        <is>
          <t>Estimated fair value</t>
        </is>
      </c>
      <c r="B36" s="5" t="n">
        <v>125295048</v>
      </c>
      <c r="C36" s="3" t="inlineStr">
        <is>
          <t xml:space="preserve"> </t>
        </is>
      </c>
    </row>
    <row r="37">
      <c r="A37" s="3" t="inlineStr">
        <is>
          <t>Due in 2-5 years [Member] | Cemetery Perpectual Care Oblication [Member]</t>
        </is>
      </c>
      <c r="B37" s="3" t="inlineStr">
        <is>
          <t xml:space="preserve"> </t>
        </is>
      </c>
      <c r="C37" s="3" t="inlineStr">
        <is>
          <t xml:space="preserve"> </t>
        </is>
      </c>
    </row>
    <row r="38">
      <c r="A38" s="6" t="inlineStr">
        <is>
          <t>Marketable Securities [Line Items]</t>
        </is>
      </c>
      <c r="B38" s="3" t="inlineStr">
        <is>
          <t xml:space="preserve"> </t>
        </is>
      </c>
      <c r="C38" s="3" t="inlineStr">
        <is>
          <t xml:space="preserve"> </t>
        </is>
      </c>
    </row>
    <row r="39">
      <c r="A39" s="3" t="inlineStr">
        <is>
          <t>Amortized cost</t>
        </is>
      </c>
      <c r="B39" s="5" t="n">
        <v>221021</v>
      </c>
      <c r="C39" s="3" t="inlineStr">
        <is>
          <t xml:space="preserve"> </t>
        </is>
      </c>
    </row>
    <row r="40">
      <c r="A40" s="3" t="inlineStr">
        <is>
          <t>Estimated fair value</t>
        </is>
      </c>
      <c r="B40" s="5" t="n">
        <v>216687</v>
      </c>
      <c r="C40" s="3" t="inlineStr">
        <is>
          <t xml:space="preserve"> </t>
        </is>
      </c>
    </row>
    <row r="41">
      <c r="A41" s="3" t="inlineStr">
        <is>
          <t>Due in 2-5 years [Member] | Restricted Assets [Member]</t>
        </is>
      </c>
      <c r="B41" s="3" t="inlineStr">
        <is>
          <t xml:space="preserve"> </t>
        </is>
      </c>
      <c r="C41" s="3" t="inlineStr">
        <is>
          <t xml:space="preserve"> </t>
        </is>
      </c>
    </row>
    <row r="42">
      <c r="A42" s="6" t="inlineStr">
        <is>
          <t>Marketable Securities [Line Items]</t>
        </is>
      </c>
      <c r="B42" s="3" t="inlineStr">
        <is>
          <t xml:space="preserve"> </t>
        </is>
      </c>
      <c r="C42" s="3" t="inlineStr">
        <is>
          <t xml:space="preserve"> </t>
        </is>
      </c>
    </row>
    <row r="43">
      <c r="A43" s="3" t="inlineStr">
        <is>
          <t>Amortized cost</t>
        </is>
      </c>
      <c r="B43" s="5" t="n">
        <v>308335</v>
      </c>
      <c r="C43" s="3" t="inlineStr">
        <is>
          <t xml:space="preserve"> </t>
        </is>
      </c>
    </row>
    <row r="44">
      <c r="A44" s="3" t="inlineStr">
        <is>
          <t>Estimated fair value</t>
        </is>
      </c>
      <c r="B44" s="5" t="n">
        <v>307820</v>
      </c>
      <c r="C44" s="3" t="inlineStr">
        <is>
          <t xml:space="preserve"> </t>
        </is>
      </c>
    </row>
    <row r="45">
      <c r="A45" s="3" t="inlineStr">
        <is>
          <t>Due in 5-10 years [Member]</t>
        </is>
      </c>
      <c r="B45" s="3" t="inlineStr">
        <is>
          <t xml:space="preserve"> </t>
        </is>
      </c>
      <c r="C45" s="3" t="inlineStr">
        <is>
          <t xml:space="preserve"> </t>
        </is>
      </c>
    </row>
    <row r="46">
      <c r="A46" s="6" t="inlineStr">
        <is>
          <t>Marketable Securities [Line Items]</t>
        </is>
      </c>
      <c r="B46" s="3" t="inlineStr">
        <is>
          <t xml:space="preserve"> </t>
        </is>
      </c>
      <c r="C46" s="3" t="inlineStr">
        <is>
          <t xml:space="preserve"> </t>
        </is>
      </c>
    </row>
    <row r="47">
      <c r="A47" s="3" t="inlineStr">
        <is>
          <t>Amortized cost</t>
        </is>
      </c>
      <c r="B47" s="5" t="n">
        <v>107397297</v>
      </c>
      <c r="C47" s="3" t="inlineStr">
        <is>
          <t xml:space="preserve"> </t>
        </is>
      </c>
    </row>
    <row r="48">
      <c r="A48" s="3" t="inlineStr">
        <is>
          <t>Estimated fair value</t>
        </is>
      </c>
      <c r="B48" s="5" t="n">
        <v>106707517</v>
      </c>
      <c r="C48" s="3" t="inlineStr">
        <is>
          <t xml:space="preserve"> </t>
        </is>
      </c>
    </row>
    <row r="49">
      <c r="A49" s="3" t="inlineStr">
        <is>
          <t>Due in 5-10 years [Member] | Cemetery Perpectual Care Oblication [Member]</t>
        </is>
      </c>
      <c r="B49" s="3" t="inlineStr">
        <is>
          <t xml:space="preserve"> </t>
        </is>
      </c>
      <c r="C49" s="3" t="inlineStr">
        <is>
          <t xml:space="preserve"> </t>
        </is>
      </c>
    </row>
    <row r="50">
      <c r="A50" s="6" t="inlineStr">
        <is>
          <t>Marketable Securities [Line Items]</t>
        </is>
      </c>
      <c r="B50" s="3" t="inlineStr">
        <is>
          <t xml:space="preserve"> </t>
        </is>
      </c>
      <c r="C50" s="3" t="inlineStr">
        <is>
          <t xml:space="preserve"> </t>
        </is>
      </c>
    </row>
    <row r="51">
      <c r="A51" s="3" t="inlineStr">
        <is>
          <t>Amortized cost</t>
        </is>
      </c>
      <c r="B51" s="5" t="n">
        <v>52476</v>
      </c>
      <c r="C51" s="3" t="inlineStr">
        <is>
          <t xml:space="preserve"> </t>
        </is>
      </c>
    </row>
    <row r="52">
      <c r="A52" s="3" t="inlineStr">
        <is>
          <t>Estimated fair value</t>
        </is>
      </c>
      <c r="B52" s="5" t="n">
        <v>51600</v>
      </c>
      <c r="C52" s="3" t="inlineStr">
        <is>
          <t xml:space="preserve"> </t>
        </is>
      </c>
    </row>
    <row r="53">
      <c r="A53" s="3" t="inlineStr">
        <is>
          <t>Due in 5-10 years [Member] | Restricted Assets [Member]</t>
        </is>
      </c>
      <c r="B53" s="3" t="inlineStr">
        <is>
          <t xml:space="preserve"> </t>
        </is>
      </c>
      <c r="C53" s="3" t="inlineStr">
        <is>
          <t xml:space="preserve"> </t>
        </is>
      </c>
    </row>
    <row r="54">
      <c r="A54" s="6" t="inlineStr">
        <is>
          <t>Marketable Securities [Line Items]</t>
        </is>
      </c>
      <c r="B54" s="3" t="inlineStr">
        <is>
          <t xml:space="preserve"> </t>
        </is>
      </c>
      <c r="C54" s="3" t="inlineStr">
        <is>
          <t xml:space="preserve"> </t>
        </is>
      </c>
    </row>
    <row r="55">
      <c r="A55" s="3" t="inlineStr">
        <is>
          <t>Amortized cost</t>
        </is>
      </c>
      <c r="B55" s="5" t="n">
        <v>100606</v>
      </c>
      <c r="C55" s="3" t="inlineStr">
        <is>
          <t xml:space="preserve"> </t>
        </is>
      </c>
    </row>
    <row r="56">
      <c r="A56" s="3" t="inlineStr">
        <is>
          <t>Estimated fair value</t>
        </is>
      </c>
      <c r="B56" s="5" t="n">
        <v>100648</v>
      </c>
      <c r="C56" s="3" t="inlineStr">
        <is>
          <t xml:space="preserve"> </t>
        </is>
      </c>
    </row>
    <row r="57">
      <c r="A57" s="3" t="inlineStr">
        <is>
          <t>Due in more than 10 years [Member]</t>
        </is>
      </c>
      <c r="B57" s="3" t="inlineStr">
        <is>
          <t xml:space="preserve"> </t>
        </is>
      </c>
      <c r="C57" s="3" t="inlineStr">
        <is>
          <t xml:space="preserve"> </t>
        </is>
      </c>
    </row>
    <row r="58">
      <c r="A58" s="6" t="inlineStr">
        <is>
          <t>Marketable Securities [Line Items]</t>
        </is>
      </c>
      <c r="B58" s="3" t="inlineStr">
        <is>
          <t xml:space="preserve"> </t>
        </is>
      </c>
      <c r="C58" s="3" t="inlineStr">
        <is>
          <t xml:space="preserve"> </t>
        </is>
      </c>
    </row>
    <row r="59">
      <c r="A59" s="3" t="inlineStr">
        <is>
          <t>Amortized cost</t>
        </is>
      </c>
      <c r="B59" s="5" t="n">
        <v>66087069</v>
      </c>
      <c r="C59" s="3" t="inlineStr">
        <is>
          <t xml:space="preserve"> </t>
        </is>
      </c>
    </row>
    <row r="60">
      <c r="A60" s="3" t="inlineStr">
        <is>
          <t>Estimated fair value</t>
        </is>
      </c>
      <c r="B60" s="5" t="n">
        <v>62948706</v>
      </c>
      <c r="C60" s="3" t="inlineStr">
        <is>
          <t xml:space="preserve"> </t>
        </is>
      </c>
    </row>
    <row r="61">
      <c r="A61" s="3" t="inlineStr">
        <is>
          <t>Due in more than 10 years [Member] | Cemetery Perpectual Care Oblication [Member]</t>
        </is>
      </c>
      <c r="B61" s="3" t="inlineStr">
        <is>
          <t xml:space="preserve"> </t>
        </is>
      </c>
      <c r="C61" s="3" t="inlineStr">
        <is>
          <t xml:space="preserve"> </t>
        </is>
      </c>
    </row>
    <row r="62">
      <c r="A62" s="6" t="inlineStr">
        <is>
          <t>Marketable Securities [Line Items]</t>
        </is>
      </c>
      <c r="B62" s="3" t="inlineStr">
        <is>
          <t xml:space="preserve"> </t>
        </is>
      </c>
      <c r="C62" s="3" t="inlineStr">
        <is>
          <t xml:space="preserve"> </t>
        </is>
      </c>
    </row>
    <row r="63">
      <c r="A63" s="3" t="inlineStr">
        <is>
          <t>Amortized cost</t>
        </is>
      </c>
      <c r="B63" s="3" t="inlineStr">
        <is>
          <t xml:space="preserve"> </t>
        </is>
      </c>
      <c r="C63" s="3" t="inlineStr">
        <is>
          <t xml:space="preserve"> </t>
        </is>
      </c>
    </row>
    <row r="64">
      <c r="A64" s="3" t="inlineStr">
        <is>
          <t>Estimated fair value</t>
        </is>
      </c>
      <c r="B64" s="3" t="inlineStr">
        <is>
          <t xml:space="preserve"> </t>
        </is>
      </c>
      <c r="C64" s="3" t="inlineStr">
        <is>
          <t xml:space="preserve"> </t>
        </is>
      </c>
    </row>
    <row r="65">
      <c r="A65" s="3" t="inlineStr">
        <is>
          <t>Due in more than 10 years [Member] | Restricted Assets [Member]</t>
        </is>
      </c>
      <c r="B65" s="3" t="inlineStr">
        <is>
          <t xml:space="preserve"> </t>
        </is>
      </c>
      <c r="C65" s="3" t="inlineStr">
        <is>
          <t xml:space="preserve"> </t>
        </is>
      </c>
    </row>
    <row r="66">
      <c r="A66" s="6" t="inlineStr">
        <is>
          <t>Marketable Securities [Line Items]</t>
        </is>
      </c>
      <c r="B66" s="3" t="inlineStr">
        <is>
          <t xml:space="preserve"> </t>
        </is>
      </c>
      <c r="C66" s="3" t="inlineStr">
        <is>
          <t xml:space="preserve"> </t>
        </is>
      </c>
    </row>
    <row r="67">
      <c r="A67" s="3" t="inlineStr">
        <is>
          <t>Amortized cost</t>
        </is>
      </c>
      <c r="B67" s="5" t="n">
        <v>408031</v>
      </c>
      <c r="C67" s="3" t="inlineStr">
        <is>
          <t xml:space="preserve"> </t>
        </is>
      </c>
    </row>
    <row r="68">
      <c r="A68" s="3" t="inlineStr">
        <is>
          <t>Estimated fair value</t>
        </is>
      </c>
      <c r="B68" s="4" t="n">
        <v>403414</v>
      </c>
      <c r="C68"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Major Categories of Net Investment Income (Details) - USD ($)</t>
        </is>
      </c>
      <c r="B1" s="2" t="inlineStr">
        <is>
          <t>12 Months Ended</t>
        </is>
      </c>
    </row>
    <row r="2">
      <c r="B2" s="2" t="inlineStr">
        <is>
          <t>Dec. 31, 2024</t>
        </is>
      </c>
      <c r="C2" s="2" t="inlineStr">
        <is>
          <t>Dec. 31, 2023</t>
        </is>
      </c>
    </row>
    <row r="3">
      <c r="A3" s="6" t="inlineStr">
        <is>
          <t>Marketable Securities [Line Items]</t>
        </is>
      </c>
      <c r="B3" s="3" t="inlineStr">
        <is>
          <t xml:space="preserve"> </t>
        </is>
      </c>
      <c r="C3" s="3" t="inlineStr">
        <is>
          <t xml:space="preserve"> </t>
        </is>
      </c>
    </row>
    <row r="4">
      <c r="A4" s="3" t="inlineStr">
        <is>
          <t>Proceeds from sales</t>
        </is>
      </c>
      <c r="B4" s="4" t="n">
        <v>2629493</v>
      </c>
      <c r="C4" s="4" t="n">
        <v>2557074</v>
      </c>
    </row>
    <row r="5">
      <c r="A5" s="3" t="inlineStr">
        <is>
          <t>Gross realized gains</t>
        </is>
      </c>
      <c r="B5" s="5" t="n">
        <v>233</v>
      </c>
      <c r="C5" s="5" t="n">
        <v>11508</v>
      </c>
    </row>
    <row r="6">
      <c r="A6" s="3" t="inlineStr">
        <is>
          <t>Gross realized losses</t>
        </is>
      </c>
      <c r="B6" s="5" t="n">
        <v>-1407</v>
      </c>
      <c r="C6" s="5" t="n">
        <v>-57861</v>
      </c>
    </row>
    <row r="7">
      <c r="A7" s="3" t="inlineStr">
        <is>
          <t>Gross investment income</t>
        </is>
      </c>
      <c r="B7" s="5" t="n">
        <v>87760217</v>
      </c>
      <c r="C7" s="5" t="n">
        <v>89319209</v>
      </c>
    </row>
    <row r="8">
      <c r="A8" s="3" t="inlineStr">
        <is>
          <t>Investment expenses</t>
        </is>
      </c>
      <c r="B8" s="5" t="n">
        <v>-16034968</v>
      </c>
      <c r="C8" s="5" t="n">
        <v>-16976162</v>
      </c>
    </row>
    <row r="9">
      <c r="A9" s="3" t="inlineStr">
        <is>
          <t>Net investment income</t>
        </is>
      </c>
      <c r="B9" s="5" t="n">
        <v>71725249</v>
      </c>
      <c r="C9" s="5" t="n">
        <v>72343047</v>
      </c>
    </row>
    <row r="10">
      <c r="A10" s="3" t="inlineStr">
        <is>
          <t>Fixed Maturity Securities [Member]</t>
        </is>
      </c>
      <c r="B10" s="3" t="inlineStr">
        <is>
          <t xml:space="preserve"> </t>
        </is>
      </c>
      <c r="C10" s="3" t="inlineStr">
        <is>
          <t xml:space="preserve"> </t>
        </is>
      </c>
    </row>
    <row r="11">
      <c r="A11" s="6" t="inlineStr">
        <is>
          <t>Marketable Securities [Line Items]</t>
        </is>
      </c>
      <c r="B11" s="3" t="inlineStr">
        <is>
          <t xml:space="preserve"> </t>
        </is>
      </c>
      <c r="C11" s="3" t="inlineStr">
        <is>
          <t xml:space="preserve"> </t>
        </is>
      </c>
    </row>
    <row r="12">
      <c r="A12" s="3" t="inlineStr">
        <is>
          <t>Gross investment income</t>
        </is>
      </c>
      <c r="B12" s="5" t="n">
        <v>17332753</v>
      </c>
      <c r="C12" s="5" t="n">
        <v>16871558</v>
      </c>
    </row>
    <row r="13">
      <c r="A13" s="3" t="inlineStr">
        <is>
          <t>Equity Securities [Member]</t>
        </is>
      </c>
      <c r="B13" s="3" t="inlineStr">
        <is>
          <t xml:space="preserve"> </t>
        </is>
      </c>
      <c r="C13" s="3" t="inlineStr">
        <is>
          <t xml:space="preserve"> </t>
        </is>
      </c>
    </row>
    <row r="14">
      <c r="A14" s="6" t="inlineStr">
        <is>
          <t>Marketable Securities [Line Items]</t>
        </is>
      </c>
      <c r="B14" s="3" t="inlineStr">
        <is>
          <t xml:space="preserve"> </t>
        </is>
      </c>
      <c r="C14" s="3" t="inlineStr">
        <is>
          <t xml:space="preserve"> </t>
        </is>
      </c>
    </row>
    <row r="15">
      <c r="A15" s="3" t="inlineStr">
        <is>
          <t>Gross investment income</t>
        </is>
      </c>
      <c r="B15" s="5" t="n">
        <v>698484</v>
      </c>
      <c r="C15" s="5" t="n">
        <v>616989</v>
      </c>
    </row>
    <row r="16">
      <c r="A16" s="3" t="inlineStr">
        <is>
          <t>Mortgage Loans Real Estate [Member]</t>
        </is>
      </c>
      <c r="B16" s="3" t="inlineStr">
        <is>
          <t xml:space="preserve"> </t>
        </is>
      </c>
      <c r="C16" s="3" t="inlineStr">
        <is>
          <t xml:space="preserve"> </t>
        </is>
      </c>
    </row>
    <row r="17">
      <c r="A17" s="6" t="inlineStr">
        <is>
          <t>Marketable Securities [Line Items]</t>
        </is>
      </c>
      <c r="B17" s="3" t="inlineStr">
        <is>
          <t xml:space="preserve"> </t>
        </is>
      </c>
      <c r="C17" s="3" t="inlineStr">
        <is>
          <t xml:space="preserve"> </t>
        </is>
      </c>
    </row>
    <row r="18">
      <c r="A18" s="3" t="inlineStr">
        <is>
          <t>Gross investment income</t>
        </is>
      </c>
      <c r="B18" s="5" t="n">
        <v>29952242</v>
      </c>
      <c r="C18" s="5" t="n">
        <v>33242094</v>
      </c>
    </row>
    <row r="19">
      <c r="A19" s="3" t="inlineStr">
        <is>
          <t>Real Estate [Member]</t>
        </is>
      </c>
      <c r="B19" s="3" t="inlineStr">
        <is>
          <t xml:space="preserve"> </t>
        </is>
      </c>
      <c r="C19" s="3" t="inlineStr">
        <is>
          <t xml:space="preserve"> </t>
        </is>
      </c>
    </row>
    <row r="20">
      <c r="A20" s="6" t="inlineStr">
        <is>
          <t>Marketable Securities [Line Items]</t>
        </is>
      </c>
      <c r="B20" s="3" t="inlineStr">
        <is>
          <t xml:space="preserve"> </t>
        </is>
      </c>
      <c r="C20" s="3" t="inlineStr">
        <is>
          <t xml:space="preserve"> </t>
        </is>
      </c>
    </row>
    <row r="21">
      <c r="A21" s="3" t="inlineStr">
        <is>
          <t>Gross investment income</t>
        </is>
      </c>
      <c r="B21" s="5" t="n">
        <v>11369546</v>
      </c>
      <c r="C21" s="5" t="n">
        <v>14786017</v>
      </c>
    </row>
    <row r="22">
      <c r="A22" s="3" t="inlineStr">
        <is>
          <t>Policy Student and Other Loans [Member]</t>
        </is>
      </c>
      <c r="B22" s="3" t="inlineStr">
        <is>
          <t xml:space="preserve"> </t>
        </is>
      </c>
      <c r="C22" s="3" t="inlineStr">
        <is>
          <t xml:space="preserve"> </t>
        </is>
      </c>
    </row>
    <row r="23">
      <c r="A23" s="6" t="inlineStr">
        <is>
          <t>Marketable Securities [Line Items]</t>
        </is>
      </c>
      <c r="B23" s="3" t="inlineStr">
        <is>
          <t xml:space="preserve"> </t>
        </is>
      </c>
      <c r="C23" s="3" t="inlineStr">
        <is>
          <t xml:space="preserve"> </t>
        </is>
      </c>
    </row>
    <row r="24">
      <c r="A24" s="3" t="inlineStr">
        <is>
          <t>Gross investment income</t>
        </is>
      </c>
      <c r="B24" s="5" t="n">
        <v>953489</v>
      </c>
      <c r="C24" s="5" t="n">
        <v>816711</v>
      </c>
    </row>
    <row r="25">
      <c r="A25" s="3" t="inlineStr">
        <is>
          <t>Insurance Assignment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Gross investment income</t>
        </is>
      </c>
      <c r="B27" s="5" t="n">
        <v>19971108</v>
      </c>
      <c r="C27" s="5" t="n">
        <v>18118391</v>
      </c>
    </row>
    <row r="28">
      <c r="A28" s="3" t="inlineStr">
        <is>
          <t>Other Investments [Member]</t>
        </is>
      </c>
      <c r="B28" s="3" t="inlineStr">
        <is>
          <t xml:space="preserve"> </t>
        </is>
      </c>
      <c r="C28" s="3" t="inlineStr">
        <is>
          <t xml:space="preserve"> </t>
        </is>
      </c>
    </row>
    <row r="29">
      <c r="A29" s="6" t="inlineStr">
        <is>
          <t>Marketable Securities [Line Items]</t>
        </is>
      </c>
      <c r="B29" s="3" t="inlineStr">
        <is>
          <t xml:space="preserve"> </t>
        </is>
      </c>
      <c r="C29" s="3" t="inlineStr">
        <is>
          <t xml:space="preserve"> </t>
        </is>
      </c>
    </row>
    <row r="30">
      <c r="A30" s="3" t="inlineStr">
        <is>
          <t>Gross investment income</t>
        </is>
      </c>
      <c r="B30" s="5" t="n">
        <v>806032</v>
      </c>
      <c r="C30" s="5" t="n">
        <v>617420</v>
      </c>
    </row>
    <row r="31">
      <c r="A31" s="3" t="inlineStr">
        <is>
          <t>Cash and Cash Equivalents [Member]</t>
        </is>
      </c>
      <c r="B31" s="3" t="inlineStr">
        <is>
          <t xml:space="preserve"> </t>
        </is>
      </c>
      <c r="C31" s="3" t="inlineStr">
        <is>
          <t xml:space="preserve"> </t>
        </is>
      </c>
    </row>
    <row r="32">
      <c r="A32" s="6" t="inlineStr">
        <is>
          <t>Marketable Securities [Line Items]</t>
        </is>
      </c>
      <c r="B32" s="3" t="inlineStr">
        <is>
          <t xml:space="preserve"> </t>
        </is>
      </c>
      <c r="C32" s="3" t="inlineStr">
        <is>
          <t xml:space="preserve"> </t>
        </is>
      </c>
    </row>
    <row r="33">
      <c r="A33" s="3" t="inlineStr">
        <is>
          <t>Gross investment income</t>
        </is>
      </c>
      <c r="B33" s="4" t="n">
        <v>6676563</v>
      </c>
      <c r="C33" s="4" t="n">
        <v>425002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ssets on Deposit With Life Insurance (Details) - USD ($)</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Other investments</t>
        </is>
      </c>
      <c r="B3" s="4" t="n">
        <v>74855041</v>
      </c>
      <c r="C3" s="4" t="n">
        <v>69404617</v>
      </c>
    </row>
    <row r="4">
      <c r="A4" s="3" t="inlineStr">
        <is>
          <t>Asset Pledged as Collateral [Member]</t>
        </is>
      </c>
      <c r="B4" s="3" t="inlineStr">
        <is>
          <t xml:space="preserve"> </t>
        </is>
      </c>
      <c r="C4" s="3" t="inlineStr">
        <is>
          <t xml:space="preserve"> </t>
        </is>
      </c>
    </row>
    <row r="5">
      <c r="A5" s="6" t="inlineStr">
        <is>
          <t>Marketable Securities [Line Items]</t>
        </is>
      </c>
      <c r="B5" s="3" t="inlineStr">
        <is>
          <t xml:space="preserve"> </t>
        </is>
      </c>
      <c r="C5" s="3" t="inlineStr">
        <is>
          <t xml:space="preserve"> </t>
        </is>
      </c>
    </row>
    <row r="6">
      <c r="A6" s="3" t="inlineStr">
        <is>
          <t>Total assets pledged as collateral</t>
        </is>
      </c>
      <c r="B6" s="5" t="n">
        <v>63800454</v>
      </c>
      <c r="C6" s="5" t="n">
        <v>93903089</v>
      </c>
    </row>
    <row r="7">
      <c r="A7" s="3" t="inlineStr">
        <is>
          <t>Third Party Reinsurance Agreements [Member]</t>
        </is>
      </c>
      <c r="B7" s="3" t="inlineStr">
        <is>
          <t xml:space="preserve"> </t>
        </is>
      </c>
      <c r="C7" s="3" t="inlineStr">
        <is>
          <t xml:space="preserve"> </t>
        </is>
      </c>
    </row>
    <row r="8">
      <c r="A8" s="6" t="inlineStr">
        <is>
          <t>Marketable Securities [Line Items]</t>
        </is>
      </c>
      <c r="B8" s="3" t="inlineStr">
        <is>
          <t xml:space="preserve"> </t>
        </is>
      </c>
      <c r="C8" s="3" t="inlineStr">
        <is>
          <t xml:space="preserve"> </t>
        </is>
      </c>
    </row>
    <row r="9">
      <c r="A9" s="3" t="inlineStr">
        <is>
          <t>Total assets pledged as collateral</t>
        </is>
      </c>
      <c r="B9" s="5" t="n">
        <v>25309270</v>
      </c>
      <c r="C9" s="5" t="n">
        <v>27903952</v>
      </c>
    </row>
    <row r="10">
      <c r="A10" s="3" t="inlineStr">
        <is>
          <t>Cash and cash equivalents</t>
        </is>
      </c>
      <c r="B10" s="5" t="n">
        <v>4417683</v>
      </c>
      <c r="C10" s="5" t="n">
        <v>2101052</v>
      </c>
    </row>
    <row r="11">
      <c r="A11" s="3" t="inlineStr">
        <is>
          <t>Total assets on deposit</t>
        </is>
      </c>
      <c r="B11" s="5" t="n">
        <v>29726953</v>
      </c>
      <c r="C11" s="5" t="n">
        <v>30005004</v>
      </c>
    </row>
    <row r="12">
      <c r="A12" s="3" t="inlineStr">
        <is>
          <t>Life Insurance Regulatory Authorities [Member]</t>
        </is>
      </c>
      <c r="B12" s="3" t="inlineStr">
        <is>
          <t xml:space="preserve"> </t>
        </is>
      </c>
      <c r="C12" s="3" t="inlineStr">
        <is>
          <t xml:space="preserve"> </t>
        </is>
      </c>
    </row>
    <row r="13">
      <c r="A13" s="6" t="inlineStr">
        <is>
          <t>Marketable Securities [Line Items]</t>
        </is>
      </c>
      <c r="B13" s="3" t="inlineStr">
        <is>
          <t xml:space="preserve"> </t>
        </is>
      </c>
      <c r="C13" s="3" t="inlineStr">
        <is>
          <t xml:space="preserve"> </t>
        </is>
      </c>
    </row>
    <row r="14">
      <c r="A14" s="3" t="inlineStr">
        <is>
          <t>Total assets pledged as collateral</t>
        </is>
      </c>
      <c r="B14" s="5" t="n">
        <v>6126589</v>
      </c>
      <c r="C14" s="5" t="n">
        <v>6206650</v>
      </c>
    </row>
    <row r="15">
      <c r="A15" s="3" t="inlineStr">
        <is>
          <t>Other investments</t>
        </is>
      </c>
      <c r="B15" s="5" t="n">
        <v>400000</v>
      </c>
      <c r="C15" s="5" t="n">
        <v>400000</v>
      </c>
    </row>
    <row r="16">
      <c r="A16" s="3" t="inlineStr">
        <is>
          <t>Cash and cash equivalents</t>
        </is>
      </c>
      <c r="B16" s="5" t="n">
        <v>1444654</v>
      </c>
      <c r="C16" s="5" t="n">
        <v>1909215</v>
      </c>
    </row>
    <row r="17">
      <c r="A17" s="3" t="inlineStr">
        <is>
          <t>Total assets on deposit</t>
        </is>
      </c>
      <c r="B17" s="4" t="n">
        <v>7971243</v>
      </c>
      <c r="C17" s="4" t="n">
        <v>8515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3" customWidth="1" min="2" max="2"/>
    <col width="26" customWidth="1" min="3" max="3"/>
    <col width="26" customWidth="1" min="4" max="4"/>
  </cols>
  <sheetData>
    <row r="1">
      <c r="A1" s="1" t="inlineStr">
        <is>
          <t>Schedule of Commercial Real Estate Investment (Details)</t>
        </is>
      </c>
      <c r="C1" s="2" t="inlineStr">
        <is>
          <t>Dec. 31, 2024 USD ($) ft²</t>
        </is>
      </c>
      <c r="D1" s="2" t="inlineStr">
        <is>
          <t>Dec. 31, 2023 USD ($) ft²</t>
        </is>
      </c>
    </row>
    <row r="2">
      <c r="A2" s="6" t="inlineStr">
        <is>
          <t>Marketable Securities [Line Items]</t>
        </is>
      </c>
      <c r="C2" s="3" t="inlineStr">
        <is>
          <t xml:space="preserve"> </t>
        </is>
      </c>
      <c r="D2" s="3" t="inlineStr">
        <is>
          <t xml:space="preserve"> </t>
        </is>
      </c>
    </row>
    <row r="3">
      <c r="A3" s="3" t="inlineStr">
        <is>
          <t>Real estate held for investment (net of accumulated depreciation)</t>
        </is>
      </c>
      <c r="C3" s="4" t="n">
        <v>197693338</v>
      </c>
      <c r="D3" s="4" t="n">
        <v>183419292</v>
      </c>
    </row>
    <row r="4">
      <c r="A4" s="3" t="inlineStr">
        <is>
          <t>Commercial Real Estate [Member]</t>
        </is>
      </c>
      <c r="C4" s="3" t="inlineStr">
        <is>
          <t xml:space="preserve"> </t>
        </is>
      </c>
      <c r="D4" s="3" t="inlineStr">
        <is>
          <t xml:space="preserve"> </t>
        </is>
      </c>
    </row>
    <row r="5">
      <c r="A5" s="6" t="inlineStr">
        <is>
          <t>Marketable Securities [Line Items]</t>
        </is>
      </c>
      <c r="C5" s="3" t="inlineStr">
        <is>
          <t xml:space="preserve"> </t>
        </is>
      </c>
      <c r="D5" s="3" t="inlineStr">
        <is>
          <t xml:space="preserve"> </t>
        </is>
      </c>
    </row>
    <row r="6">
      <c r="A6" s="3" t="inlineStr">
        <is>
          <t>Real estate held for investment (net of accumulated depreciation)</t>
        </is>
      </c>
      <c r="C6" s="4" t="n">
        <v>126074928</v>
      </c>
      <c r="D6" s="4" t="n">
        <v>142494427</v>
      </c>
    </row>
    <row r="7">
      <c r="A7" s="3" t="inlineStr">
        <is>
          <t>Total square footage | ft²</t>
        </is>
      </c>
      <c r="C7" s="5" t="n">
        <v>548563</v>
      </c>
      <c r="D7" s="5" t="n">
        <v>627542</v>
      </c>
    </row>
    <row r="8">
      <c r="A8" s="3" t="inlineStr">
        <is>
          <t>UTAH | Commercial Real Estate [Member]</t>
        </is>
      </c>
      <c r="C8" s="3" t="inlineStr">
        <is>
          <t xml:space="preserve"> </t>
        </is>
      </c>
      <c r="D8" s="3" t="inlineStr">
        <is>
          <t xml:space="preserve"> </t>
        </is>
      </c>
    </row>
    <row r="9">
      <c r="A9" s="6" t="inlineStr">
        <is>
          <t>Marketable Securities [Line Items]</t>
        </is>
      </c>
      <c r="C9" s="3" t="inlineStr">
        <is>
          <t xml:space="preserve"> </t>
        </is>
      </c>
      <c r="D9" s="3" t="inlineStr">
        <is>
          <t xml:space="preserve"> </t>
        </is>
      </c>
    </row>
    <row r="10">
      <c r="A10" s="3" t="inlineStr">
        <is>
          <t>Real estate held for investment (net of accumulated depreciation)</t>
        </is>
      </c>
      <c r="B10" s="3" t="inlineStr">
        <is>
          <t>[1]</t>
        </is>
      </c>
      <c r="C10" s="4" t="n">
        <v>126056342</v>
      </c>
      <c r="D10" s="4" t="n">
        <v>142475177</v>
      </c>
    </row>
    <row r="11">
      <c r="A11" s="3" t="inlineStr">
        <is>
          <t>Total square footage | ft²</t>
        </is>
      </c>
      <c r="B11" s="3" t="inlineStr">
        <is>
          <t>[1]</t>
        </is>
      </c>
      <c r="C11" s="5" t="n">
        <v>546941</v>
      </c>
      <c r="D11" s="5" t="n">
        <v>625920</v>
      </c>
    </row>
    <row r="12">
      <c r="A12" s="3" t="inlineStr">
        <is>
          <t>LOUISIANA | Commercial Real Estate [Member]</t>
        </is>
      </c>
      <c r="C12" s="3" t="inlineStr">
        <is>
          <t xml:space="preserve"> </t>
        </is>
      </c>
      <c r="D12" s="3" t="inlineStr">
        <is>
          <t xml:space="preserve"> </t>
        </is>
      </c>
    </row>
    <row r="13">
      <c r="A13" s="6" t="inlineStr">
        <is>
          <t>Marketable Securities [Line Items]</t>
        </is>
      </c>
      <c r="C13" s="3" t="inlineStr">
        <is>
          <t xml:space="preserve"> </t>
        </is>
      </c>
      <c r="D13" s="3" t="inlineStr">
        <is>
          <t xml:space="preserve"> </t>
        </is>
      </c>
    </row>
    <row r="14">
      <c r="A14" s="3" t="inlineStr">
        <is>
          <t>Real estate held for investment (net of accumulated depreciation)</t>
        </is>
      </c>
      <c r="C14" s="4" t="n">
        <v>18586</v>
      </c>
      <c r="D14" s="4" t="n">
        <v>19250</v>
      </c>
    </row>
    <row r="15">
      <c r="A15" s="3" t="inlineStr">
        <is>
          <t>Total square footage | ft²</t>
        </is>
      </c>
      <c r="C15" s="5" t="n">
        <v>1622</v>
      </c>
      <c r="D15" s="5" t="n">
        <v>1622</v>
      </c>
    </row>
    <row r="16"/>
    <row r="17">
      <c r="A17" s="3" t="inlineStr">
        <is>
          <t>[1]Includes Center53</t>
        </is>
      </c>
    </row>
  </sheetData>
  <mergeCells count="3">
    <mergeCell ref="A17:C17"/>
    <mergeCell ref="A16:C16"/>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nnual Undiscounted Cash Flows of Operating Lease Payments (Details) - Commercial Real Estate [Member]</t>
        </is>
      </c>
      <c r="B1" s="2" t="inlineStr">
        <is>
          <t>Dec. 31, 2024 USD ($)</t>
        </is>
      </c>
    </row>
    <row r="2">
      <c r="A2" s="6" t="inlineStr">
        <is>
          <t>Marketable Securities [Line Items]</t>
        </is>
      </c>
      <c r="B2" s="3" t="inlineStr">
        <is>
          <t xml:space="preserve"> </t>
        </is>
      </c>
    </row>
    <row r="3">
      <c r="A3" s="3" t="inlineStr">
        <is>
          <t>2025</t>
        </is>
      </c>
      <c r="B3" s="4" t="n">
        <v>10947238</v>
      </c>
    </row>
    <row r="4">
      <c r="A4" s="3" t="inlineStr">
        <is>
          <t>2026</t>
        </is>
      </c>
      <c r="B4" s="5" t="n">
        <v>9938966</v>
      </c>
    </row>
    <row r="5">
      <c r="A5" s="3" t="inlineStr">
        <is>
          <t>2027</t>
        </is>
      </c>
      <c r="B5" s="5" t="n">
        <v>8833459</v>
      </c>
    </row>
    <row r="6">
      <c r="A6" s="3" t="inlineStr">
        <is>
          <t>2028</t>
        </is>
      </c>
      <c r="B6" s="5" t="n">
        <v>8700328</v>
      </c>
    </row>
    <row r="7">
      <c r="A7" s="3" t="inlineStr">
        <is>
          <t>2029</t>
        </is>
      </c>
      <c r="B7" s="5" t="n">
        <v>8085786</v>
      </c>
    </row>
    <row r="8">
      <c r="A8" s="3" t="inlineStr">
        <is>
          <t>Thereafter</t>
        </is>
      </c>
      <c r="B8" s="5" t="n">
        <v>38741022</v>
      </c>
    </row>
    <row r="9">
      <c r="A9" s="3" t="inlineStr">
        <is>
          <t>Total</t>
        </is>
      </c>
      <c r="B9" s="4" t="n">
        <v>852467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mercial Real Estate Investment (Details) (Parenthetical) - USD ($)</t>
        </is>
      </c>
      <c r="B1" s="2" t="inlineStr">
        <is>
          <t>Dec. 31, 2024</t>
        </is>
      </c>
      <c r="C1" s="2" t="inlineStr">
        <is>
          <t>Feb. 29, 2024</t>
        </is>
      </c>
      <c r="D1" s="2" t="inlineStr">
        <is>
          <t>Dec. 31, 2023</t>
        </is>
      </c>
    </row>
    <row r="2">
      <c r="A2" s="6" t="inlineStr">
        <is>
          <t>Marketable Securities [Line Items]</t>
        </is>
      </c>
      <c r="B2" s="3" t="inlineStr">
        <is>
          <t xml:space="preserve"> </t>
        </is>
      </c>
      <c r="C2" s="3" t="inlineStr">
        <is>
          <t xml:space="preserve"> </t>
        </is>
      </c>
      <c r="D2" s="3" t="inlineStr">
        <is>
          <t xml:space="preserve"> </t>
        </is>
      </c>
    </row>
    <row r="3">
      <c r="A3" s="3" t="inlineStr">
        <is>
          <t>Real Estate, Held-for-Sale</t>
        </is>
      </c>
      <c r="B3" s="4" t="n">
        <v>1278033</v>
      </c>
      <c r="C3" s="3" t="inlineStr">
        <is>
          <t xml:space="preserve"> </t>
        </is>
      </c>
      <c r="D3" s="4" t="n">
        <v>3028973</v>
      </c>
    </row>
    <row r="4">
      <c r="A4" s="3" t="inlineStr">
        <is>
          <t>Undeveloped Land [Member]</t>
        </is>
      </c>
      <c r="B4" s="3" t="inlineStr">
        <is>
          <t xml:space="preserve"> </t>
        </is>
      </c>
      <c r="C4" s="3" t="inlineStr">
        <is>
          <t xml:space="preserve"> </t>
        </is>
      </c>
      <c r="D4" s="3" t="inlineStr">
        <is>
          <t xml:space="preserve"> </t>
        </is>
      </c>
    </row>
    <row r="5">
      <c r="A5" s="6" t="inlineStr">
        <is>
          <t>Marketable Securities [Line Items]</t>
        </is>
      </c>
      <c r="B5" s="3" t="inlineStr">
        <is>
          <t xml:space="preserve"> </t>
        </is>
      </c>
      <c r="C5" s="3" t="inlineStr">
        <is>
          <t xml:space="preserve"> </t>
        </is>
      </c>
      <c r="D5" s="3" t="inlineStr">
        <is>
          <t xml:space="preserve"> </t>
        </is>
      </c>
    </row>
    <row r="6">
      <c r="A6" s="3" t="inlineStr">
        <is>
          <t>Real Estate, Held-for-Sale</t>
        </is>
      </c>
      <c r="B6" s="4" t="n">
        <v>151553</v>
      </c>
      <c r="C6" s="3" t="inlineStr">
        <is>
          <t xml:space="preserve"> </t>
        </is>
      </c>
      <c r="D6" s="4" t="n">
        <v>151553</v>
      </c>
    </row>
    <row r="7">
      <c r="A7" s="3" t="inlineStr">
        <is>
          <t>Remaining Property [Member]</t>
        </is>
      </c>
      <c r="B7" s="3" t="inlineStr">
        <is>
          <t xml:space="preserve"> </t>
        </is>
      </c>
      <c r="C7" s="3" t="inlineStr">
        <is>
          <t xml:space="preserve"> </t>
        </is>
      </c>
      <c r="D7" s="3" t="inlineStr">
        <is>
          <t xml:space="preserve"> </t>
        </is>
      </c>
    </row>
    <row r="8">
      <c r="A8" s="6" t="inlineStr">
        <is>
          <t>Marketable Securities [Line Items]</t>
        </is>
      </c>
      <c r="B8" s="3" t="inlineStr">
        <is>
          <t xml:space="preserve"> </t>
        </is>
      </c>
      <c r="C8" s="3" t="inlineStr">
        <is>
          <t xml:space="preserve"> </t>
        </is>
      </c>
      <c r="D8" s="3" t="inlineStr">
        <is>
          <t xml:space="preserve"> </t>
        </is>
      </c>
    </row>
    <row r="9">
      <c r="A9" s="3" t="inlineStr">
        <is>
          <t>Real Estate, Held-for-Sale</t>
        </is>
      </c>
      <c r="B9" s="3" t="inlineStr">
        <is>
          <t xml:space="preserve"> </t>
        </is>
      </c>
      <c r="C9" s="4" t="n">
        <v>2877420</v>
      </c>
      <c r="D9" s="3" t="inlineStr">
        <is>
          <t xml:space="preserve"> </t>
        </is>
      </c>
    </row>
    <row r="10">
      <c r="A10" s="3" t="inlineStr">
        <is>
          <t>Gain Property [Member]</t>
        </is>
      </c>
      <c r="B10" s="3" t="inlineStr">
        <is>
          <t xml:space="preserve"> </t>
        </is>
      </c>
      <c r="C10" s="3" t="inlineStr">
        <is>
          <t xml:space="preserve"> </t>
        </is>
      </c>
      <c r="D10" s="3" t="inlineStr">
        <is>
          <t xml:space="preserve"> </t>
        </is>
      </c>
    </row>
    <row r="11">
      <c r="A11" s="6" t="inlineStr">
        <is>
          <t>Marketable Securities [Line Items]</t>
        </is>
      </c>
      <c r="B11" s="3" t="inlineStr">
        <is>
          <t xml:space="preserve"> </t>
        </is>
      </c>
      <c r="C11" s="3" t="inlineStr">
        <is>
          <t xml:space="preserve"> </t>
        </is>
      </c>
      <c r="D11" s="3" t="inlineStr">
        <is>
          <t xml:space="preserve"> </t>
        </is>
      </c>
    </row>
    <row r="12">
      <c r="A12" s="3" t="inlineStr">
        <is>
          <t>Real Estate, Held-for-Sale</t>
        </is>
      </c>
      <c r="B12" s="3" t="inlineStr">
        <is>
          <t xml:space="preserve"> </t>
        </is>
      </c>
      <c r="C12" s="4" t="n">
        <v>250000</v>
      </c>
      <c r="D12"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sidential Real Estate Investment (Details) - USD ($)</t>
        </is>
      </c>
      <c r="C1" s="2" t="inlineStr">
        <is>
          <t>12 Months Ended</t>
        </is>
      </c>
    </row>
    <row r="2">
      <c r="C2" s="2" t="inlineStr">
        <is>
          <t>Dec. 31, 2024</t>
        </is>
      </c>
      <c r="D2" s="2" t="inlineStr">
        <is>
          <t>Dec. 31, 2023</t>
        </is>
      </c>
    </row>
    <row r="3">
      <c r="A3" s="6" t="inlineStr">
        <is>
          <t>Marketable Securities [Line Items]</t>
        </is>
      </c>
      <c r="C3" s="3" t="inlineStr">
        <is>
          <t xml:space="preserve"> </t>
        </is>
      </c>
      <c r="D3" s="3" t="inlineStr">
        <is>
          <t xml:space="preserve"> </t>
        </is>
      </c>
    </row>
    <row r="4">
      <c r="A4" s="3" t="inlineStr">
        <is>
          <t>Real estate held for investment (net of accumulated depreciation)</t>
        </is>
      </c>
      <c r="C4" s="4" t="n">
        <v>197693338</v>
      </c>
      <c r="D4" s="4" t="n">
        <v>183419292</v>
      </c>
    </row>
    <row r="5">
      <c r="A5" s="3" t="inlineStr">
        <is>
          <t>Real estate held for sale</t>
        </is>
      </c>
      <c r="C5" s="5" t="n">
        <v>1278033</v>
      </c>
      <c r="D5" s="5" t="n">
        <v>3028973</v>
      </c>
    </row>
    <row r="6">
      <c r="A6" s="3" t="inlineStr">
        <is>
          <t>Residential Real Estate [Member]</t>
        </is>
      </c>
      <c r="C6" s="3" t="inlineStr">
        <is>
          <t xml:space="preserve"> </t>
        </is>
      </c>
      <c r="D6" s="3" t="inlineStr">
        <is>
          <t xml:space="preserve"> </t>
        </is>
      </c>
    </row>
    <row r="7">
      <c r="A7" s="6" t="inlineStr">
        <is>
          <t>Marketable Securities [Line Items]</t>
        </is>
      </c>
      <c r="C7" s="3" t="inlineStr">
        <is>
          <t xml:space="preserve"> </t>
        </is>
      </c>
      <c r="D7" s="3" t="inlineStr">
        <is>
          <t xml:space="preserve"> </t>
        </is>
      </c>
    </row>
    <row r="8">
      <c r="A8" s="3" t="inlineStr">
        <is>
          <t>Real estate held for investment (net of accumulated depreciation)</t>
        </is>
      </c>
      <c r="C8" s="5" t="n">
        <v>71618410</v>
      </c>
      <c r="D8" s="5" t="n">
        <v>40924865</v>
      </c>
    </row>
    <row r="9">
      <c r="A9" s="3" t="inlineStr">
        <is>
          <t>Real estate held for sale</t>
        </is>
      </c>
      <c r="C9" s="5" t="n">
        <v>1126480</v>
      </c>
      <c r="D9" s="3" t="inlineStr">
        <is>
          <t xml:space="preserve"> </t>
        </is>
      </c>
    </row>
    <row r="10">
      <c r="A10" s="3" t="inlineStr">
        <is>
          <t>UTAH | Land Developments [Member]</t>
        </is>
      </c>
      <c r="C10" s="3" t="inlineStr">
        <is>
          <t xml:space="preserve"> </t>
        </is>
      </c>
      <c r="D10" s="3" t="inlineStr">
        <is>
          <t xml:space="preserve"> </t>
        </is>
      </c>
    </row>
    <row r="11">
      <c r="A11" s="6" t="inlineStr">
        <is>
          <t>Marketable Securities [Line Items]</t>
        </is>
      </c>
      <c r="C11" s="3" t="inlineStr">
        <is>
          <t xml:space="preserve"> </t>
        </is>
      </c>
      <c r="D11" s="3" t="inlineStr">
        <is>
          <t xml:space="preserve"> </t>
        </is>
      </c>
    </row>
    <row r="12">
      <c r="A12" s="3" t="inlineStr">
        <is>
          <t>Real estate held for investment (net of accumulated depreciation)</t>
        </is>
      </c>
      <c r="C12" s="5" t="n">
        <v>71443356</v>
      </c>
      <c r="D12" s="5" t="n">
        <v>40739201</v>
      </c>
    </row>
    <row r="13">
      <c r="A13" s="3" t="inlineStr">
        <is>
          <t>Lots available for sale</t>
        </is>
      </c>
      <c r="C13" s="5" t="n">
        <v>231</v>
      </c>
      <c r="D13" s="5" t="n">
        <v>42</v>
      </c>
    </row>
    <row r="14">
      <c r="A14" s="3" t="inlineStr">
        <is>
          <t>Lots to be developed</t>
        </is>
      </c>
      <c r="C14" s="5" t="n">
        <v>1046</v>
      </c>
      <c r="D14" s="5" t="n">
        <v>1145</v>
      </c>
    </row>
    <row r="15">
      <c r="A15" s="3" t="inlineStr">
        <is>
          <t>UTAH | Residential Real Estate [Member]</t>
        </is>
      </c>
      <c r="C15" s="3" t="inlineStr">
        <is>
          <t xml:space="preserve"> </t>
        </is>
      </c>
      <c r="D15" s="3" t="inlineStr">
        <is>
          <t xml:space="preserve"> </t>
        </is>
      </c>
    </row>
    <row r="16">
      <c r="A16" s="6" t="inlineStr">
        <is>
          <t>Marketable Securities [Line Items]</t>
        </is>
      </c>
      <c r="C16" s="3" t="inlineStr">
        <is>
          <t xml:space="preserve"> </t>
        </is>
      </c>
      <c r="D16" s="3" t="inlineStr">
        <is>
          <t xml:space="preserve"> </t>
        </is>
      </c>
    </row>
    <row r="17">
      <c r="A17" s="3" t="inlineStr">
        <is>
          <t>Real estate held for investment (net of accumulated depreciation)</t>
        </is>
      </c>
      <c r="B17" s="3" t="inlineStr">
        <is>
          <t>[1]</t>
        </is>
      </c>
      <c r="C17" s="5" t="n">
        <v>71618410</v>
      </c>
      <c r="D17" s="5" t="n">
        <v>40924865</v>
      </c>
    </row>
    <row r="18">
      <c r="A18" s="3" t="inlineStr">
        <is>
          <t>Real estate held for sale</t>
        </is>
      </c>
      <c r="C18" s="5" t="n">
        <v>849900</v>
      </c>
      <c r="D18" s="3" t="inlineStr">
        <is>
          <t xml:space="preserve"> </t>
        </is>
      </c>
    </row>
    <row r="19">
      <c r="A19" s="3" t="inlineStr">
        <is>
          <t>FLORIDA | Residential Real Estate [Member]</t>
        </is>
      </c>
      <c r="C19" s="3" t="inlineStr">
        <is>
          <t xml:space="preserve"> </t>
        </is>
      </c>
      <c r="D19" s="3" t="inlineStr">
        <is>
          <t xml:space="preserve"> </t>
        </is>
      </c>
    </row>
    <row r="20">
      <c r="A20" s="6" t="inlineStr">
        <is>
          <t>Marketable Securities [Line Items]</t>
        </is>
      </c>
      <c r="C20" s="3" t="inlineStr">
        <is>
          <t xml:space="preserve"> </t>
        </is>
      </c>
      <c r="D20" s="3" t="inlineStr">
        <is>
          <t xml:space="preserve"> </t>
        </is>
      </c>
    </row>
    <row r="21">
      <c r="A21" s="3" t="inlineStr">
        <is>
          <t>Real estate held for sale</t>
        </is>
      </c>
      <c r="C21" s="4" t="n">
        <v>276580</v>
      </c>
      <c r="D21" s="3" t="inlineStr">
        <is>
          <t xml:space="preserve"> </t>
        </is>
      </c>
    </row>
    <row r="22"/>
    <row r="23">
      <c r="A23" s="3" t="inlineStr">
        <is>
          <t>[1]Includes multiple
residential subdivision development projects, refer to the following table.</t>
        </is>
      </c>
    </row>
  </sheetData>
  <mergeCells count="4">
    <mergeCell ref="A1:B2"/>
    <mergeCell ref="C1:D1"/>
    <mergeCell ref="A23:C23"/>
    <mergeCell ref="A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6" t="inlineStr">
        <is>
          <t>Cash flows from operating activities:</t>
        </is>
      </c>
      <c r="C3" s="3" t="inlineStr">
        <is>
          <t xml:space="preserve"> </t>
        </is>
      </c>
      <c r="D3" s="3" t="inlineStr">
        <is>
          <t xml:space="preserve"> </t>
        </is>
      </c>
    </row>
    <row r="4">
      <c r="A4" s="3" t="inlineStr">
        <is>
          <t>Net earnings</t>
        </is>
      </c>
      <c r="C4" s="4" t="n">
        <v>26535768</v>
      </c>
      <c r="D4" s="4" t="n">
        <v>14495058</v>
      </c>
    </row>
    <row r="5">
      <c r="A5" s="6" t="inlineStr">
        <is>
          <t>Adjustments to reconcile net earnings to net cash used in operating activities:</t>
        </is>
      </c>
      <c r="C5" s="3" t="inlineStr">
        <is>
          <t xml:space="preserve"> </t>
        </is>
      </c>
      <c r="D5" s="3" t="inlineStr">
        <is>
          <t xml:space="preserve"> </t>
        </is>
      </c>
    </row>
    <row r="6">
      <c r="A6" s="3" t="inlineStr">
        <is>
          <t>Gains on investments and other assets</t>
        </is>
      </c>
      <c r="C6" s="5" t="n">
        <v>-1941898</v>
      </c>
      <c r="D6" s="5" t="n">
        <v>-1837342</v>
      </c>
    </row>
    <row r="7">
      <c r="A7" s="3" t="inlineStr">
        <is>
          <t>Depreciation</t>
        </is>
      </c>
      <c r="C7" s="5" t="n">
        <v>8172446</v>
      </c>
      <c r="D7" s="5" t="n">
        <v>8641080</v>
      </c>
    </row>
    <row r="8">
      <c r="A8" s="3" t="inlineStr">
        <is>
          <t>Provision for credit losses</t>
        </is>
      </c>
      <c r="C8" s="5" t="n">
        <v>55750</v>
      </c>
      <c r="D8" s="5" t="n">
        <v>1959707</v>
      </c>
    </row>
    <row r="9">
      <c r="A9" s="3" t="inlineStr">
        <is>
          <t>Net amortization of deferred fees and costs, premiums and discounts</t>
        </is>
      </c>
      <c r="C9" s="5" t="n">
        <v>-1992153</v>
      </c>
      <c r="D9" s="5" t="n">
        <v>-2140548</v>
      </c>
    </row>
    <row r="10">
      <c r="A10" s="3" t="inlineStr">
        <is>
          <t>Provision for deferred income taxes</t>
        </is>
      </c>
      <c r="C10" s="5" t="n">
        <v>311971</v>
      </c>
      <c r="D10" s="5" t="n">
        <v>-2495489</v>
      </c>
    </row>
    <row r="11">
      <c r="A11" s="3" t="inlineStr">
        <is>
          <t>Policy and pre-need acquisition costs deferred</t>
        </is>
      </c>
      <c r="C11" s="5" t="n">
        <v>-21343031</v>
      </c>
      <c r="D11" s="5" t="n">
        <v>-24432809</v>
      </c>
    </row>
    <row r="12">
      <c r="A12" s="3" t="inlineStr">
        <is>
          <t>Policy and pre-need acquisition costs amortized</t>
        </is>
      </c>
      <c r="C12" s="5" t="n">
        <v>15032413</v>
      </c>
      <c r="D12" s="5" t="n">
        <v>16724336</v>
      </c>
    </row>
    <row r="13">
      <c r="A13" s="3" t="inlineStr">
        <is>
          <t>Value of business acquired amortized</t>
        </is>
      </c>
      <c r="C13" s="5" t="n">
        <v>907958</v>
      </c>
      <c r="D13" s="5" t="n">
        <v>1300002</v>
      </c>
    </row>
    <row r="14">
      <c r="A14" s="3" t="inlineStr">
        <is>
          <t>Mortgage servicing rights, additions</t>
        </is>
      </c>
      <c r="C14" s="5" t="n">
        <v>-90370</v>
      </c>
      <c r="D14" s="5" t="n">
        <v>-1009312</v>
      </c>
    </row>
    <row r="15">
      <c r="A15" s="3" t="inlineStr">
        <is>
          <t>Amortization of mortgage servicing rights</t>
        </is>
      </c>
      <c r="B15" s="3" t="inlineStr">
        <is>
          <t>[1]</t>
        </is>
      </c>
      <c r="C15" s="5" t="n">
        <v>611638</v>
      </c>
      <c r="D15" s="5" t="n">
        <v>587931</v>
      </c>
    </row>
    <row r="16">
      <c r="A16" s="3" t="inlineStr">
        <is>
          <t>Stock based compensation expense</t>
        </is>
      </c>
      <c r="C16" s="5" t="n">
        <v>800820</v>
      </c>
      <c r="D16" s="5" t="n">
        <v>601362</v>
      </c>
    </row>
    <row r="17">
      <c r="A17" s="3" t="inlineStr">
        <is>
          <t>Benefit plans funded with treasury stock</t>
        </is>
      </c>
      <c r="C17" s="5" t="n">
        <v>1220564</v>
      </c>
      <c r="D17" s="5" t="n">
        <v>2210719</v>
      </c>
    </row>
    <row r="18">
      <c r="A18" s="3" t="inlineStr">
        <is>
          <t>Net change in fair value of loans held for sale</t>
        </is>
      </c>
      <c r="C18" s="5" t="n">
        <v>-2869729</v>
      </c>
      <c r="D18" s="5" t="n">
        <v>478460</v>
      </c>
    </row>
    <row r="19">
      <c r="A19" s="3" t="inlineStr">
        <is>
          <t>Originations of loans held for sale</t>
        </is>
      </c>
      <c r="C19" s="5" t="n">
        <v>-2295830408</v>
      </c>
      <c r="D19" s="5" t="n">
        <v>-2173080584</v>
      </c>
    </row>
    <row r="20">
      <c r="A20" s="3" t="inlineStr">
        <is>
          <t>Proceeds from sales of loans held for sale</t>
        </is>
      </c>
      <c r="C20" s="5" t="n">
        <v>2338209587</v>
      </c>
      <c r="D20" s="5" t="n">
        <v>2224454040</v>
      </c>
    </row>
    <row r="21">
      <c r="A21" s="3" t="inlineStr">
        <is>
          <t>Net gains on sales of loans held for sale</t>
        </is>
      </c>
      <c r="C21" s="5" t="n">
        <v>-45383321</v>
      </c>
      <c r="D21" s="5" t="n">
        <v>-40239112</v>
      </c>
    </row>
    <row r="22">
      <c r="A22" s="6" t="inlineStr">
        <is>
          <t>Change in assets and liabilities:</t>
        </is>
      </c>
      <c r="C22" s="3" t="inlineStr">
        <is>
          <t xml:space="preserve"> </t>
        </is>
      </c>
      <c r="D22" s="3" t="inlineStr">
        <is>
          <t xml:space="preserve"> </t>
        </is>
      </c>
    </row>
    <row r="23">
      <c r="A23" s="3" t="inlineStr">
        <is>
          <t>Land and improvements held for sale</t>
        </is>
      </c>
      <c r="C23" s="5" t="n">
        <v>-1430941</v>
      </c>
      <c r="D23" s="5" t="n">
        <v>-62217</v>
      </c>
    </row>
    <row r="24">
      <c r="A24" s="3" t="inlineStr">
        <is>
          <t>Future policy benefits and unpaid claims</t>
        </is>
      </c>
      <c r="C24" s="5" t="n">
        <v>31595619</v>
      </c>
      <c r="D24" s="5" t="n">
        <v>29745349</v>
      </c>
    </row>
    <row r="25">
      <c r="A25" s="3" t="inlineStr">
        <is>
          <t>Other operating assets and liabilities</t>
        </is>
      </c>
      <c r="C25" s="5" t="n">
        <v>4747167</v>
      </c>
      <c r="D25" s="5" t="n">
        <v>-2025510</v>
      </c>
    </row>
    <row r="26">
      <c r="A26" s="3" t="inlineStr">
        <is>
          <t>Net cash provided by operating activities</t>
        </is>
      </c>
      <c r="C26" s="5" t="n">
        <v>57319850</v>
      </c>
      <c r="D26" s="5" t="n">
        <v>53875121</v>
      </c>
    </row>
    <row r="27">
      <c r="A27" s="6" t="inlineStr">
        <is>
          <t>Cash flows from investing activities:</t>
        </is>
      </c>
      <c r="C27" s="3" t="inlineStr">
        <is>
          <t xml:space="preserve"> </t>
        </is>
      </c>
      <c r="D27" s="3" t="inlineStr">
        <is>
          <t xml:space="preserve"> </t>
        </is>
      </c>
    </row>
    <row r="28">
      <c r="A28" s="3" t="inlineStr">
        <is>
          <t>Purchases of fixed maturity securities</t>
        </is>
      </c>
      <c r="C28" s="5" t="n">
        <v>-85235694</v>
      </c>
      <c r="D28" s="5" t="n">
        <v>-70315501</v>
      </c>
    </row>
    <row r="29">
      <c r="A29" s="3" t="inlineStr">
        <is>
          <t>Sales, calls and maturities of fixed maturity securities</t>
        </is>
      </c>
      <c r="C29" s="5" t="n">
        <v>101038735</v>
      </c>
      <c r="D29" s="5" t="n">
        <v>42966901</v>
      </c>
    </row>
    <row r="30">
      <c r="A30" s="3" t="inlineStr">
        <is>
          <t>Purchase of equity securities</t>
        </is>
      </c>
      <c r="C30" s="5" t="n">
        <v>-3098448</v>
      </c>
      <c r="D30" s="5" t="n">
        <v>-6993289</v>
      </c>
    </row>
    <row r="31">
      <c r="A31" s="3" t="inlineStr">
        <is>
          <t>Sales of equity securities</t>
        </is>
      </c>
      <c r="C31" s="5" t="n">
        <v>2321623</v>
      </c>
      <c r="D31" s="5" t="n">
        <v>6346625</v>
      </c>
    </row>
    <row r="32">
      <c r="A32" s="3" t="inlineStr">
        <is>
          <t>Purchases of restricted assets</t>
        </is>
      </c>
      <c r="C32" s="5" t="n">
        <v>-6039118</v>
      </c>
      <c r="D32" s="5" t="n">
        <v>-3065758</v>
      </c>
    </row>
    <row r="33">
      <c r="A33" s="3" t="inlineStr">
        <is>
          <t>Sales, calls and maturities of restricted assets</t>
        </is>
      </c>
      <c r="C33" s="5" t="n">
        <v>1579178</v>
      </c>
      <c r="D33" s="5" t="n">
        <v>840080</v>
      </c>
    </row>
    <row r="34">
      <c r="A34" s="3" t="inlineStr">
        <is>
          <t>Purchases of cemetery perpetual care trust investments</t>
        </is>
      </c>
      <c r="C34" s="5" t="n">
        <v>-4615717</v>
      </c>
      <c r="D34" s="5" t="n">
        <v>-1083550</v>
      </c>
    </row>
    <row r="35">
      <c r="A35" s="3" t="inlineStr">
        <is>
          <t>Sales, calls and maturities of cemetery perpetual care trust investments</t>
        </is>
      </c>
      <c r="C35" s="5" t="n">
        <v>2607608</v>
      </c>
      <c r="D35" s="5" t="n">
        <v>458046</v>
      </c>
    </row>
    <row r="36">
      <c r="A36" s="3" t="inlineStr">
        <is>
          <t>Mortgage loans held for investment, other investments and policy loans made</t>
        </is>
      </c>
      <c r="C36" s="5" t="n">
        <v>-740739575</v>
      </c>
      <c r="D36" s="5" t="n">
        <v>-645581141</v>
      </c>
    </row>
    <row r="37">
      <c r="A37" s="3" t="inlineStr">
        <is>
          <t>Payments received for mortgage loans held for investment, other investments and policy loans</t>
        </is>
      </c>
      <c r="C37" s="5" t="n">
        <v>707194046</v>
      </c>
      <c r="D37" s="5" t="n">
        <v>682267677</v>
      </c>
    </row>
    <row r="38">
      <c r="A38" s="3" t="inlineStr">
        <is>
          <t>Purchases of property and equipment</t>
        </is>
      </c>
      <c r="C38" s="5" t="n">
        <v>-2470032</v>
      </c>
      <c r="D38" s="5" t="n">
        <v>-1109937</v>
      </c>
    </row>
    <row r="39">
      <c r="A39" s="3" t="inlineStr">
        <is>
          <t>Sales of property and equipment</t>
        </is>
      </c>
      <c r="C39" s="5" t="n">
        <v>365697</v>
      </c>
      <c r="D39" s="3" t="inlineStr">
        <is>
          <t xml:space="preserve"> </t>
        </is>
      </c>
    </row>
    <row r="40">
      <c r="A40" s="3" t="inlineStr">
        <is>
          <t>Purchases of real estate</t>
        </is>
      </c>
      <c r="C40" s="5" t="n">
        <v>-52348798</v>
      </c>
      <c r="D40" s="5" t="n">
        <v>-22894604</v>
      </c>
    </row>
    <row r="41">
      <c r="A41" s="3" t="inlineStr">
        <is>
          <t>Sales of real estate</t>
        </is>
      </c>
      <c r="C41" s="5" t="n">
        <v>36306431</v>
      </c>
      <c r="D41" s="5" t="n">
        <v>32772520</v>
      </c>
    </row>
    <row r="42">
      <c r="A42" s="3" t="inlineStr">
        <is>
          <t>Net cash provided by (used in) investing activities</t>
        </is>
      </c>
      <c r="C42" s="5" t="n">
        <v>-43134064</v>
      </c>
      <c r="D42" s="5" t="n">
        <v>14608069</v>
      </c>
    </row>
    <row r="43">
      <c r="A43" s="6" t="inlineStr">
        <is>
          <t>Cash flows from financing activities:</t>
        </is>
      </c>
      <c r="C43" s="3" t="inlineStr">
        <is>
          <t xml:space="preserve"> </t>
        </is>
      </c>
      <c r="D43" s="3" t="inlineStr">
        <is>
          <t xml:space="preserve"> </t>
        </is>
      </c>
    </row>
    <row r="44">
      <c r="A44" s="3" t="inlineStr">
        <is>
          <t>Investment contract receipts</t>
        </is>
      </c>
      <c r="C44" s="5" t="n">
        <v>13302949</v>
      </c>
      <c r="D44" s="5" t="n">
        <v>12572508</v>
      </c>
    </row>
    <row r="45">
      <c r="A45" s="3" t="inlineStr">
        <is>
          <t>Investment contract withdrawals</t>
        </is>
      </c>
      <c r="C45" s="5" t="n">
        <v>-15631260</v>
      </c>
      <c r="D45" s="5" t="n">
        <v>-15654593</v>
      </c>
    </row>
    <row r="46">
      <c r="A46" s="3" t="inlineStr">
        <is>
          <t>Proceeds from stock options exercised</t>
        </is>
      </c>
      <c r="C46" s="5" t="n">
        <v>449122</v>
      </c>
      <c r="D46" s="5" t="n">
        <v>134387</v>
      </c>
    </row>
    <row r="47">
      <c r="A47" s="3" t="inlineStr">
        <is>
          <t>Purchase of treasury stock</t>
        </is>
      </c>
      <c r="C47" s="5" t="n">
        <v>-3053506</v>
      </c>
      <c r="D47" s="5" t="n">
        <v>-2846447</v>
      </c>
    </row>
    <row r="48">
      <c r="A48" s="3" t="inlineStr">
        <is>
          <t>Repayment of bank loans</t>
        </is>
      </c>
      <c r="C48" s="5" t="n">
        <v>-1929346</v>
      </c>
      <c r="D48" s="5" t="n">
        <v>-69602737</v>
      </c>
    </row>
    <row r="49">
      <c r="A49" s="3" t="inlineStr">
        <is>
          <t>Proceeds from bank loans</t>
        </is>
      </c>
      <c r="C49" s="3" t="inlineStr">
        <is>
          <t xml:space="preserve"> </t>
        </is>
      </c>
      <c r="D49" s="5" t="n">
        <v>68500000</v>
      </c>
    </row>
    <row r="50">
      <c r="A50" s="3" t="inlineStr">
        <is>
          <t>Net change in warehouse line borrowings for loans held for sale</t>
        </is>
      </c>
      <c r="C50" s="5" t="n">
        <v>2855476</v>
      </c>
      <c r="D50" s="5" t="n">
        <v>-55146726</v>
      </c>
    </row>
    <row r="51">
      <c r="A51" s="3" t="inlineStr">
        <is>
          <t>Net cash used in financing activities</t>
        </is>
      </c>
      <c r="C51" s="5" t="n">
        <v>-4006565</v>
      </c>
      <c r="D51" s="5" t="n">
        <v>-62043608</v>
      </c>
    </row>
    <row r="52">
      <c r="A52" s="3" t="inlineStr">
        <is>
          <t>Net change in cash, cash equivalents, restricted cash and restricted  cash equivalents</t>
        </is>
      </c>
      <c r="C52" s="5" t="n">
        <v>10179221</v>
      </c>
      <c r="D52" s="5" t="n">
        <v>6439582</v>
      </c>
    </row>
    <row r="53">
      <c r="A53" s="3" t="inlineStr">
        <is>
          <t>Cash, cash equivalents, restricted cash and restricted cash equivalents at beginning of year</t>
        </is>
      </c>
      <c r="C53" s="5" t="n">
        <v>139923399</v>
      </c>
      <c r="D53" s="5" t="n">
        <v>133483817</v>
      </c>
    </row>
    <row r="54">
      <c r="A54" s="3" t="inlineStr">
        <is>
          <t>Cash, cash equivalents, restricted cash and restricted cash equivalents at end of year</t>
        </is>
      </c>
      <c r="C54" s="5" t="n">
        <v>150102620</v>
      </c>
      <c r="D54" s="5" t="n">
        <v>139923399</v>
      </c>
    </row>
    <row r="55">
      <c r="A55" s="6" t="inlineStr">
        <is>
          <t>Cash paid during the year for:</t>
        </is>
      </c>
      <c r="C55" s="3" t="inlineStr">
        <is>
          <t xml:space="preserve"> </t>
        </is>
      </c>
      <c r="D55" s="3" t="inlineStr">
        <is>
          <t xml:space="preserve"> </t>
        </is>
      </c>
    </row>
    <row r="56">
      <c r="A56" s="3" t="inlineStr">
        <is>
          <t>Interest</t>
        </is>
      </c>
      <c r="C56" s="5" t="n">
        <v>4196139</v>
      </c>
      <c r="D56" s="5" t="n">
        <v>5136747</v>
      </c>
    </row>
    <row r="57">
      <c r="A57" s="3" t="inlineStr">
        <is>
          <t>Income taxes</t>
        </is>
      </c>
      <c r="C57" s="5" t="n">
        <v>8227642</v>
      </c>
      <c r="D57" s="5" t="n">
        <v>20406598</v>
      </c>
    </row>
    <row r="58">
      <c r="A58" s="6" t="inlineStr">
        <is>
          <t>Non Cash Investing and Financing Activities:</t>
        </is>
      </c>
      <c r="C58" s="3" t="inlineStr">
        <is>
          <t xml:space="preserve"> </t>
        </is>
      </c>
      <c r="D58" s="3" t="inlineStr">
        <is>
          <t xml:space="preserve"> </t>
        </is>
      </c>
    </row>
    <row r="59">
      <c r="A59" s="3" t="inlineStr">
        <is>
          <t>Right-of-use assets obtained in exchange for operating lease liabilities</t>
        </is>
      </c>
      <c r="C59" s="5" t="n">
        <v>1770873</v>
      </c>
      <c r="D59" s="5" t="n">
        <v>160348</v>
      </c>
    </row>
    <row r="60">
      <c r="A60" s="3" t="inlineStr">
        <is>
          <t>Loans held for sale foreclosed into real estate held for sale</t>
        </is>
      </c>
      <c r="C60" s="5" t="n">
        <v>858977</v>
      </c>
      <c r="D60" s="3" t="inlineStr">
        <is>
          <t xml:space="preserve"> </t>
        </is>
      </c>
    </row>
    <row r="61">
      <c r="A61" s="3" t="inlineStr">
        <is>
          <t>Mortgage loans held for investment foreclosed into real estate held for sale</t>
        </is>
      </c>
      <c r="C61" s="5" t="n">
        <v>671480</v>
      </c>
      <c r="D61" s="3" t="inlineStr">
        <is>
          <t xml:space="preserve"> </t>
        </is>
      </c>
    </row>
    <row r="62">
      <c r="A62" s="3" t="inlineStr">
        <is>
          <t>Loans held for sale foreclosed into receivables</t>
        </is>
      </c>
      <c r="C62" s="5" t="n">
        <v>382936</v>
      </c>
      <c r="D62" s="3" t="inlineStr">
        <is>
          <t xml:space="preserve"> </t>
        </is>
      </c>
    </row>
    <row r="63">
      <c r="A63" s="3" t="inlineStr">
        <is>
          <t>Right-of-use assets obtained in exchange for finance lease liabilities</t>
        </is>
      </c>
      <c r="C63" s="5" t="n">
        <v>176040</v>
      </c>
      <c r="D63" s="5" t="n">
        <v>12332</v>
      </c>
    </row>
    <row r="64">
      <c r="A64" s="3" t="inlineStr">
        <is>
          <t>Transfer of loans held for sale to mortgage loans held for investment</t>
        </is>
      </c>
      <c r="C64" s="3" t="inlineStr">
        <is>
          <t xml:space="preserve"> </t>
        </is>
      </c>
      <c r="D64" s="5" t="n">
        <v>3017626</v>
      </c>
    </row>
    <row r="65">
      <c r="A65" s="3" t="inlineStr">
        <is>
          <t>Transfer from mortgage loans held for investment to restricted assets</t>
        </is>
      </c>
      <c r="C65" s="3" t="inlineStr">
        <is>
          <t xml:space="preserve"> </t>
        </is>
      </c>
      <c r="D65" s="5" t="n">
        <v>1625961</v>
      </c>
    </row>
    <row r="66">
      <c r="A66" s="3" t="inlineStr">
        <is>
          <t>Transfer from mortgage loans held for investment to cemetery perpetual care trust investments</t>
        </is>
      </c>
      <c r="C66" s="3" t="inlineStr">
        <is>
          <t xml:space="preserve"> </t>
        </is>
      </c>
      <c r="D66" s="5" t="n">
        <v>1611550</v>
      </c>
    </row>
    <row r="67">
      <c r="A67" s="3" t="inlineStr">
        <is>
          <t>Cash and cash equivalents</t>
        </is>
      </c>
      <c r="C67" s="5" t="n">
        <v>140546421</v>
      </c>
      <c r="D67" s="5" t="n">
        <v>126941658</v>
      </c>
    </row>
    <row r="68">
      <c r="A68" s="3" t="inlineStr">
        <is>
          <t>Restricted assets</t>
        </is>
      </c>
      <c r="C68" s="5" t="n">
        <v>8553803</v>
      </c>
      <c r="D68" s="5" t="n">
        <v>10114694</v>
      </c>
    </row>
    <row r="69">
      <c r="A69" s="3" t="inlineStr">
        <is>
          <t>Cemetery perpetual care trust investments</t>
        </is>
      </c>
      <c r="C69" s="4" t="n">
        <v>1002396</v>
      </c>
      <c r="D69" s="4" t="n">
        <v>2867047</v>
      </c>
    </row>
    <row r="70"/>
    <row r="71">
      <c r="A71" s="3" t="inlineStr">
        <is>
          <t>[1]Included in other
expenses on the consolidated statements of earnings</t>
        </is>
      </c>
    </row>
  </sheetData>
  <mergeCells count="4">
    <mergeCell ref="A1:B2"/>
    <mergeCell ref="C1:D1"/>
    <mergeCell ref="A70:C70"/>
    <mergeCell ref="A71:C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chedule of Real Estate Owned and Occupied by the Company (Details)</t>
        </is>
      </c>
      <c r="B1" s="2" t="inlineStr">
        <is>
          <t>Dec. 31, 2024 ft²</t>
        </is>
      </c>
    </row>
    <row r="2">
      <c r="A2" s="3" t="inlineStr">
        <is>
          <t>Mortgage Operations [Member]</t>
        </is>
      </c>
      <c r="B2" s="3" t="inlineStr">
        <is>
          <t xml:space="preserve"> </t>
        </is>
      </c>
    </row>
    <row r="3">
      <c r="A3" s="3" t="inlineStr">
        <is>
          <t>Approximate square footage</t>
        </is>
      </c>
      <c r="B3" s="5" t="n">
        <v>221000</v>
      </c>
      <c r="C3" s="3" t="inlineStr">
        <is>
          <t>[1]</t>
        </is>
      </c>
    </row>
    <row r="4">
      <c r="A4" s="3" t="inlineStr">
        <is>
          <t>Square footage occupied by the company</t>
        </is>
      </c>
      <c r="B4" s="9" t="n">
        <v>0.5</v>
      </c>
      <c r="C4" s="3" t="inlineStr">
        <is>
          <t>[1]</t>
        </is>
      </c>
    </row>
    <row r="5">
      <c r="A5" s="3" t="inlineStr">
        <is>
          <t>Life Insurance Operations [Member]</t>
        </is>
      </c>
      <c r="B5" s="3" t="inlineStr">
        <is>
          <t xml:space="preserve"> </t>
        </is>
      </c>
    </row>
    <row r="6">
      <c r="A6" s="3" t="inlineStr">
        <is>
          <t>Approximate square footage</t>
        </is>
      </c>
      <c r="B6" s="5" t="n">
        <v>12274</v>
      </c>
      <c r="C6" s="3" t="inlineStr">
        <is>
          <t>[2]</t>
        </is>
      </c>
    </row>
    <row r="7">
      <c r="A7" s="3" t="inlineStr">
        <is>
          <t>Square footage occupied by the company</t>
        </is>
      </c>
      <c r="B7" s="9" t="n">
        <v>1</v>
      </c>
      <c r="C7" s="3" t="inlineStr">
        <is>
          <t>[2]</t>
        </is>
      </c>
    </row>
    <row r="8">
      <c r="A8" s="3" t="inlineStr">
        <is>
          <t>Life Insurance Sales [Member]</t>
        </is>
      </c>
      <c r="B8" s="3" t="inlineStr">
        <is>
          <t xml:space="preserve"> </t>
        </is>
      </c>
    </row>
    <row r="9">
      <c r="A9" s="3" t="inlineStr">
        <is>
          <t>Approximate square footage</t>
        </is>
      </c>
      <c r="B9" s="5" t="n">
        <v>1560</v>
      </c>
      <c r="C9" s="3" t="inlineStr">
        <is>
          <t>[2],[3]</t>
        </is>
      </c>
    </row>
    <row r="10">
      <c r="A10" s="3" t="inlineStr">
        <is>
          <t>Square footage occupied by the company</t>
        </is>
      </c>
      <c r="B10" s="9" t="n">
        <v>1</v>
      </c>
      <c r="C10" s="3" t="inlineStr">
        <is>
          <t>[2],[3]</t>
        </is>
      </c>
    </row>
    <row r="11"/>
    <row r="12">
      <c r="A12" s="3" t="inlineStr">
        <is>
          <t>[1]Included in real
estate held for investment on the consolidated balance sheets[2]Included in property
and equipment on the consolidated balance sheets[3]Listed for sale</t>
        </is>
      </c>
    </row>
  </sheetData>
  <mergeCells count="3">
    <mergeCell ref="A12:C12"/>
    <mergeCell ref="B1:C1"/>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llowance for Loan Losses (Details) - USD ($)</t>
        </is>
      </c>
      <c r="C1" s="2" t="inlineStr">
        <is>
          <t>12 Months Ended</t>
        </is>
      </c>
    </row>
    <row r="2">
      <c r="C2" s="2" t="inlineStr">
        <is>
          <t>Dec. 31, 2024</t>
        </is>
      </c>
      <c r="D2" s="2" t="inlineStr">
        <is>
          <t>Dec. 31, 2023</t>
        </is>
      </c>
    </row>
    <row r="3">
      <c r="A3" s="6" t="inlineStr">
        <is>
          <t>Marketable Securities [Line Items]</t>
        </is>
      </c>
      <c r="C3" s="3" t="inlineStr">
        <is>
          <t xml:space="preserve"> </t>
        </is>
      </c>
      <c r="D3" s="3" t="inlineStr">
        <is>
          <t xml:space="preserve"> </t>
        </is>
      </c>
    </row>
    <row r="4">
      <c r="A4" s="3" t="inlineStr">
        <is>
          <t>Financing receivable, allowance for credit loss, beginning balance</t>
        </is>
      </c>
      <c r="C4" s="4" t="n">
        <v>3818653</v>
      </c>
      <c r="D4" s="4" t="n">
        <v>1970311</v>
      </c>
    </row>
    <row r="5">
      <c r="A5" s="3" t="inlineStr">
        <is>
          <t>Cumulative effect adjustment upon adoption of new accounting standard (ASU 2016-13)</t>
        </is>
      </c>
      <c r="B5" s="3" t="inlineStr">
        <is>
          <t>[1]</t>
        </is>
      </c>
      <c r="C5" s="3" t="inlineStr">
        <is>
          <t xml:space="preserve"> </t>
        </is>
      </c>
      <c r="D5" s="5" t="n">
        <v>665030</v>
      </c>
    </row>
    <row r="6">
      <c r="A6" s="3" t="inlineStr">
        <is>
          <t>Provision for credit losses</t>
        </is>
      </c>
      <c r="B6" s="3" t="inlineStr">
        <is>
          <t>[2]</t>
        </is>
      </c>
      <c r="C6" s="5" t="n">
        <v>-837778</v>
      </c>
      <c r="D6" s="5" t="n">
        <v>1183312</v>
      </c>
    </row>
    <row r="7">
      <c r="A7" s="3" t="inlineStr">
        <is>
          <t>Allowance for credit losses, charge-offs</t>
        </is>
      </c>
      <c r="C7" s="5" t="n">
        <v>-1095485</v>
      </c>
      <c r="D7" s="3" t="inlineStr">
        <is>
          <t xml:space="preserve"> </t>
        </is>
      </c>
    </row>
    <row r="8">
      <c r="A8" s="3" t="inlineStr">
        <is>
          <t>Financing receivable, allowance for credit loss, ending balance</t>
        </is>
      </c>
      <c r="C8" s="5" t="n">
        <v>1885390</v>
      </c>
      <c r="D8" s="5" t="n">
        <v>3818653</v>
      </c>
    </row>
    <row r="9">
      <c r="A9" s="3" t="inlineStr">
        <is>
          <t>Commercial Loan [Member]</t>
        </is>
      </c>
      <c r="C9" s="3" t="inlineStr">
        <is>
          <t xml:space="preserve"> </t>
        </is>
      </c>
      <c r="D9" s="3" t="inlineStr">
        <is>
          <t xml:space="preserve"> </t>
        </is>
      </c>
    </row>
    <row r="10">
      <c r="A10" s="6" t="inlineStr">
        <is>
          <t>Marketable Securities [Line Items]</t>
        </is>
      </c>
      <c r="C10" s="3" t="inlineStr">
        <is>
          <t xml:space="preserve"> </t>
        </is>
      </c>
      <c r="D10" s="3" t="inlineStr">
        <is>
          <t xml:space="preserve"> </t>
        </is>
      </c>
    </row>
    <row r="11">
      <c r="A11" s="3" t="inlineStr">
        <is>
          <t>Financing receivable, allowance for credit loss, beginning balance</t>
        </is>
      </c>
      <c r="C11" s="5" t="n">
        <v>1219653</v>
      </c>
      <c r="D11" s="5" t="n">
        <v>187129</v>
      </c>
    </row>
    <row r="12">
      <c r="A12" s="3" t="inlineStr">
        <is>
          <t>Cumulative effect adjustment upon adoption of new accounting standard (ASU 2016-13)</t>
        </is>
      </c>
      <c r="B12" s="3" t="inlineStr">
        <is>
          <t>[1]</t>
        </is>
      </c>
      <c r="C12" s="3" t="inlineStr">
        <is>
          <t xml:space="preserve"> </t>
        </is>
      </c>
      <c r="D12" s="5" t="n">
        <v>555807</v>
      </c>
    </row>
    <row r="13">
      <c r="A13" s="3" t="inlineStr">
        <is>
          <t>Provision for credit losses</t>
        </is>
      </c>
      <c r="B13" s="3" t="inlineStr">
        <is>
          <t>[2]</t>
        </is>
      </c>
      <c r="C13" s="5" t="n">
        <v>-487159</v>
      </c>
      <c r="D13" s="5" t="n">
        <v>476717</v>
      </c>
    </row>
    <row r="14">
      <c r="A14" s="3" t="inlineStr">
        <is>
          <t>Allowance for credit losses, charge-offs</t>
        </is>
      </c>
      <c r="C14" s="3" t="inlineStr">
        <is>
          <t xml:space="preserve"> </t>
        </is>
      </c>
      <c r="D14" s="3" t="inlineStr">
        <is>
          <t xml:space="preserve"> </t>
        </is>
      </c>
    </row>
    <row r="15">
      <c r="A15" s="3" t="inlineStr">
        <is>
          <t>Financing receivable, allowance for credit loss, ending balance</t>
        </is>
      </c>
      <c r="C15" s="5" t="n">
        <v>732494</v>
      </c>
      <c r="D15" s="5" t="n">
        <v>1219653</v>
      </c>
    </row>
    <row r="16">
      <c r="A16" s="3" t="inlineStr">
        <is>
          <t>Residential Mortgage [Member]</t>
        </is>
      </c>
      <c r="C16" s="3" t="inlineStr">
        <is>
          <t xml:space="preserve"> </t>
        </is>
      </c>
      <c r="D16" s="3" t="inlineStr">
        <is>
          <t xml:space="preserve"> </t>
        </is>
      </c>
    </row>
    <row r="17">
      <c r="A17" s="6" t="inlineStr">
        <is>
          <t>Marketable Securities [Line Items]</t>
        </is>
      </c>
      <c r="C17" s="3" t="inlineStr">
        <is>
          <t xml:space="preserve"> </t>
        </is>
      </c>
      <c r="D17" s="3" t="inlineStr">
        <is>
          <t xml:space="preserve"> </t>
        </is>
      </c>
    </row>
    <row r="18">
      <c r="A18" s="3" t="inlineStr">
        <is>
          <t>Financing receivable, allowance for credit loss, beginning balance</t>
        </is>
      </c>
      <c r="C18" s="5" t="n">
        <v>2390894</v>
      </c>
      <c r="D18" s="5" t="n">
        <v>1739980</v>
      </c>
    </row>
    <row r="19">
      <c r="A19" s="3" t="inlineStr">
        <is>
          <t>Cumulative effect adjustment upon adoption of new accounting standard (ASU 2016-13)</t>
        </is>
      </c>
      <c r="B19" s="3" t="inlineStr">
        <is>
          <t>[1]</t>
        </is>
      </c>
      <c r="C19" s="3" t="inlineStr">
        <is>
          <t xml:space="preserve"> </t>
        </is>
      </c>
      <c r="D19" s="5" t="n">
        <v>-192607</v>
      </c>
    </row>
    <row r="20">
      <c r="A20" s="3" t="inlineStr">
        <is>
          <t>Provision for credit losses</t>
        </is>
      </c>
      <c r="B20" s="3" t="inlineStr">
        <is>
          <t>[2]</t>
        </is>
      </c>
      <c r="C20" s="5" t="n">
        <v>-444859</v>
      </c>
      <c r="D20" s="5" t="n">
        <v>843521</v>
      </c>
    </row>
    <row r="21">
      <c r="A21" s="3" t="inlineStr">
        <is>
          <t>Allowance for credit losses, charge-offs</t>
        </is>
      </c>
      <c r="C21" s="5" t="n">
        <v>-1095485</v>
      </c>
      <c r="D21" s="3" t="inlineStr">
        <is>
          <t xml:space="preserve"> </t>
        </is>
      </c>
    </row>
    <row r="22">
      <c r="A22" s="3" t="inlineStr">
        <is>
          <t>Financing receivable, allowance for credit loss, ending balance</t>
        </is>
      </c>
      <c r="C22" s="5" t="n">
        <v>850550</v>
      </c>
      <c r="D22" s="5" t="n">
        <v>2390894</v>
      </c>
    </row>
    <row r="23">
      <c r="A23" s="3" t="inlineStr">
        <is>
          <t>Residential Construction [Member]</t>
        </is>
      </c>
      <c r="C23" s="3" t="inlineStr">
        <is>
          <t xml:space="preserve"> </t>
        </is>
      </c>
      <c r="D23" s="3" t="inlineStr">
        <is>
          <t xml:space="preserve"> </t>
        </is>
      </c>
    </row>
    <row r="24">
      <c r="A24" s="6" t="inlineStr">
        <is>
          <t>Marketable Securities [Line Items]</t>
        </is>
      </c>
      <c r="C24" s="3" t="inlineStr">
        <is>
          <t xml:space="preserve"> </t>
        </is>
      </c>
      <c r="D24" s="3" t="inlineStr">
        <is>
          <t xml:space="preserve"> </t>
        </is>
      </c>
    </row>
    <row r="25">
      <c r="A25" s="3" t="inlineStr">
        <is>
          <t>Financing receivable, allowance for credit loss, beginning balance</t>
        </is>
      </c>
      <c r="C25" s="5" t="n">
        <v>208106</v>
      </c>
      <c r="D25" s="5" t="n">
        <v>43202</v>
      </c>
    </row>
    <row r="26">
      <c r="A26" s="3" t="inlineStr">
        <is>
          <t>Cumulative effect adjustment upon adoption of new accounting standard (ASU 2016-13)</t>
        </is>
      </c>
      <c r="B26" s="3" t="inlineStr">
        <is>
          <t>[1]</t>
        </is>
      </c>
      <c r="C26" s="3" t="inlineStr">
        <is>
          <t xml:space="preserve"> </t>
        </is>
      </c>
      <c r="D26" s="5" t="n">
        <v>301830</v>
      </c>
    </row>
    <row r="27">
      <c r="A27" s="3" t="inlineStr">
        <is>
          <t>Provision for credit losses</t>
        </is>
      </c>
      <c r="B27" s="3" t="inlineStr">
        <is>
          <t>[2]</t>
        </is>
      </c>
      <c r="C27" s="5" t="n">
        <v>94240</v>
      </c>
      <c r="D27" s="5" t="n">
        <v>-136926</v>
      </c>
    </row>
    <row r="28">
      <c r="A28" s="3" t="inlineStr">
        <is>
          <t>Allowance for credit losses, charge-offs</t>
        </is>
      </c>
      <c r="C28" s="3" t="inlineStr">
        <is>
          <t xml:space="preserve"> </t>
        </is>
      </c>
      <c r="D28" s="3" t="inlineStr">
        <is>
          <t xml:space="preserve"> </t>
        </is>
      </c>
    </row>
    <row r="29">
      <c r="A29" s="3" t="inlineStr">
        <is>
          <t>Financing receivable, allowance for credit loss, ending balance</t>
        </is>
      </c>
      <c r="C29" s="4" t="n">
        <v>302346</v>
      </c>
      <c r="D29" s="4" t="n">
        <v>208106</v>
      </c>
    </row>
    <row r="30"/>
    <row r="31">
      <c r="A31" s="3" t="inlineStr">
        <is>
          <t>[1]See Note 1 of the
notes to the consolidated financial statements[2]Included in other
expenses on the consolidated statements of earnings</t>
        </is>
      </c>
    </row>
  </sheetData>
  <mergeCells count="4">
    <mergeCell ref="A1:B2"/>
    <mergeCell ref="C1:D1"/>
    <mergeCell ref="A31:C31"/>
    <mergeCell ref="A30:C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ging of Mortgage Loans (Details) - USD ($)</t>
        </is>
      </c>
      <c r="C1" s="2" t="inlineStr">
        <is>
          <t>12 Months Ended</t>
        </is>
      </c>
    </row>
    <row r="2">
      <c r="C2" s="2" t="inlineStr">
        <is>
          <t>Dec. 31, 2024</t>
        </is>
      </c>
      <c r="D2" s="2" t="inlineStr">
        <is>
          <t>Dec. 31, 2023</t>
        </is>
      </c>
      <c r="E2" s="2" t="inlineStr">
        <is>
          <t>Dec. 31, 2022</t>
        </is>
      </c>
    </row>
    <row r="3">
      <c r="A3" s="6" t="inlineStr">
        <is>
          <t>Marketable Securities [Line Items]</t>
        </is>
      </c>
      <c r="C3" s="3" t="inlineStr">
        <is>
          <t xml:space="preserve"> </t>
        </is>
      </c>
      <c r="D3" s="3" t="inlineStr">
        <is>
          <t xml:space="preserve"> </t>
        </is>
      </c>
      <c r="E3" s="3" t="inlineStr">
        <is>
          <t xml:space="preserve"> </t>
        </is>
      </c>
    </row>
    <row r="4">
      <c r="A4" s="3" t="inlineStr">
        <is>
          <t>Mortgage Loans during period</t>
        </is>
      </c>
      <c r="C4" s="4" t="n">
        <v>305987605</v>
      </c>
      <c r="D4" s="4" t="n">
        <v>281382873</v>
      </c>
      <c r="E4" s="3" t="inlineStr">
        <is>
          <t xml:space="preserve"> </t>
        </is>
      </c>
    </row>
    <row r="5">
      <c r="A5" s="3" t="inlineStr">
        <is>
          <t>Mortgage Loans, Allowance for Loan Losses</t>
        </is>
      </c>
      <c r="C5" s="5" t="n">
        <v>-1885390</v>
      </c>
      <c r="D5" s="5" t="n">
        <v>-3818653</v>
      </c>
      <c r="E5" s="4" t="n">
        <v>-1970311</v>
      </c>
    </row>
    <row r="6">
      <c r="A6" s="3" t="inlineStr">
        <is>
          <t>Mortgage Loans, Unamortized deferred loan fees, net</t>
        </is>
      </c>
      <c r="C6" s="5" t="n">
        <v>-2082241</v>
      </c>
      <c r="D6" s="5" t="n">
        <v>-1623226</v>
      </c>
      <c r="E6" s="3" t="inlineStr">
        <is>
          <t xml:space="preserve"> </t>
        </is>
      </c>
    </row>
    <row r="7">
      <c r="A7" s="3" t="inlineStr">
        <is>
          <t>Mortgage Loans, Unamortized discounts, net</t>
        </is>
      </c>
      <c r="C7" s="5" t="n">
        <v>-272616</v>
      </c>
      <c r="D7" s="5" t="n">
        <v>-324157</v>
      </c>
      <c r="E7" s="3" t="inlineStr">
        <is>
          <t xml:space="preserve"> </t>
        </is>
      </c>
    </row>
    <row r="8">
      <c r="A8" s="3" t="inlineStr">
        <is>
          <t>Past Due 30 to 59 Days [Member]</t>
        </is>
      </c>
      <c r="C8" s="3" t="inlineStr">
        <is>
          <t xml:space="preserve"> </t>
        </is>
      </c>
      <c r="D8" s="3" t="inlineStr">
        <is>
          <t xml:space="preserve"> </t>
        </is>
      </c>
      <c r="E8" s="3" t="inlineStr">
        <is>
          <t xml:space="preserve"> </t>
        </is>
      </c>
    </row>
    <row r="9">
      <c r="A9" s="6" t="inlineStr">
        <is>
          <t>Marketable Securities [Line Items]</t>
        </is>
      </c>
      <c r="C9" s="3" t="inlineStr">
        <is>
          <t xml:space="preserve"> </t>
        </is>
      </c>
      <c r="D9" s="3" t="inlineStr">
        <is>
          <t xml:space="preserve"> </t>
        </is>
      </c>
      <c r="E9" s="3" t="inlineStr">
        <is>
          <t xml:space="preserve"> </t>
        </is>
      </c>
    </row>
    <row r="10">
      <c r="A10" s="3" t="inlineStr">
        <is>
          <t>Mortgage Loans during period</t>
        </is>
      </c>
      <c r="C10" s="5" t="n">
        <v>7918334</v>
      </c>
      <c r="D10" s="5" t="n">
        <v>3387673</v>
      </c>
      <c r="E10" s="3" t="inlineStr">
        <is>
          <t xml:space="preserve"> </t>
        </is>
      </c>
    </row>
    <row r="11">
      <c r="A11" s="3" t="inlineStr">
        <is>
          <t>Past Due 60 to 89 Days [Member]</t>
        </is>
      </c>
      <c r="C11" s="3" t="inlineStr">
        <is>
          <t xml:space="preserve"> </t>
        </is>
      </c>
      <c r="D11" s="3" t="inlineStr">
        <is>
          <t xml:space="preserve"> </t>
        </is>
      </c>
      <c r="E11" s="3" t="inlineStr">
        <is>
          <t xml:space="preserve"> </t>
        </is>
      </c>
    </row>
    <row r="12">
      <c r="A12" s="6" t="inlineStr">
        <is>
          <t>Marketable Securities [Line Items]</t>
        </is>
      </c>
      <c r="C12" s="3" t="inlineStr">
        <is>
          <t xml:space="preserve"> </t>
        </is>
      </c>
      <c r="D12" s="3" t="inlineStr">
        <is>
          <t xml:space="preserve"> </t>
        </is>
      </c>
      <c r="E12" s="3" t="inlineStr">
        <is>
          <t xml:space="preserve"> </t>
        </is>
      </c>
    </row>
    <row r="13">
      <c r="A13" s="3" t="inlineStr">
        <is>
          <t>Mortgage Loans during period</t>
        </is>
      </c>
      <c r="C13" s="5" t="n">
        <v>845980</v>
      </c>
      <c r="D13" s="5" t="n">
        <v>3472760</v>
      </c>
      <c r="E13" s="3" t="inlineStr">
        <is>
          <t xml:space="preserve"> </t>
        </is>
      </c>
    </row>
    <row r="14">
      <c r="A14" s="3" t="inlineStr">
        <is>
          <t>Past Due 90 or More Days [Member]</t>
        </is>
      </c>
      <c r="C14" s="3" t="inlineStr">
        <is>
          <t xml:space="preserve"> </t>
        </is>
      </c>
      <c r="D14" s="3" t="inlineStr">
        <is>
          <t xml:space="preserve"> </t>
        </is>
      </c>
      <c r="E14" s="3" t="inlineStr">
        <is>
          <t xml:space="preserve"> </t>
        </is>
      </c>
    </row>
    <row r="15">
      <c r="A15" s="6" t="inlineStr">
        <is>
          <t>Marketable Securities [Line Items]</t>
        </is>
      </c>
      <c r="C15" s="3" t="inlineStr">
        <is>
          <t xml:space="preserve"> </t>
        </is>
      </c>
      <c r="D15" s="3" t="inlineStr">
        <is>
          <t xml:space="preserve"> </t>
        </is>
      </c>
      <c r="E15" s="3" t="inlineStr">
        <is>
          <t xml:space="preserve"> </t>
        </is>
      </c>
    </row>
    <row r="16">
      <c r="A16" s="3" t="inlineStr">
        <is>
          <t>Mortgage Loans during period</t>
        </is>
      </c>
      <c r="B16" s="3" t="inlineStr">
        <is>
          <t>[1]</t>
        </is>
      </c>
      <c r="C16" s="5" t="n">
        <v>7266450</v>
      </c>
      <c r="D16" s="5" t="n">
        <v>3885931</v>
      </c>
      <c r="E16" s="3" t="inlineStr">
        <is>
          <t xml:space="preserve"> </t>
        </is>
      </c>
    </row>
    <row r="17">
      <c r="A17" s="3" t="inlineStr">
        <is>
          <t>In Foreclosure [Member]</t>
        </is>
      </c>
      <c r="C17" s="3" t="inlineStr">
        <is>
          <t xml:space="preserve"> </t>
        </is>
      </c>
      <c r="D17" s="3" t="inlineStr">
        <is>
          <t xml:space="preserve"> </t>
        </is>
      </c>
      <c r="E17" s="3" t="inlineStr">
        <is>
          <t xml:space="preserve"> </t>
        </is>
      </c>
    </row>
    <row r="18">
      <c r="A18" s="6" t="inlineStr">
        <is>
          <t>Marketable Securities [Line Items]</t>
        </is>
      </c>
      <c r="C18" s="3" t="inlineStr">
        <is>
          <t xml:space="preserve"> </t>
        </is>
      </c>
      <c r="D18" s="3" t="inlineStr">
        <is>
          <t xml:space="preserve"> </t>
        </is>
      </c>
      <c r="E18" s="3" t="inlineStr">
        <is>
          <t xml:space="preserve"> </t>
        </is>
      </c>
    </row>
    <row r="19">
      <c r="A19" s="3" t="inlineStr">
        <is>
          <t>Mortgage Loans during period</t>
        </is>
      </c>
      <c r="B19" s="3" t="inlineStr">
        <is>
          <t>[1]</t>
        </is>
      </c>
      <c r="C19" s="5" t="n">
        <v>4133900</v>
      </c>
      <c r="D19" s="5" t="n">
        <v>2263298</v>
      </c>
      <c r="E19" s="3" t="inlineStr">
        <is>
          <t xml:space="preserve"> </t>
        </is>
      </c>
    </row>
    <row r="20">
      <c r="A20" s="3" t="inlineStr">
        <is>
          <t>Total Past Due [Member]</t>
        </is>
      </c>
      <c r="C20" s="3" t="inlineStr">
        <is>
          <t xml:space="preserve"> </t>
        </is>
      </c>
      <c r="D20" s="3" t="inlineStr">
        <is>
          <t xml:space="preserve"> </t>
        </is>
      </c>
      <c r="E20" s="3" t="inlineStr">
        <is>
          <t xml:space="preserve"> </t>
        </is>
      </c>
    </row>
    <row r="21">
      <c r="A21" s="6" t="inlineStr">
        <is>
          <t>Marketable Securities [Line Items]</t>
        </is>
      </c>
      <c r="C21" s="3" t="inlineStr">
        <is>
          <t xml:space="preserve"> </t>
        </is>
      </c>
      <c r="D21" s="3" t="inlineStr">
        <is>
          <t xml:space="preserve"> </t>
        </is>
      </c>
      <c r="E21" s="3" t="inlineStr">
        <is>
          <t xml:space="preserve"> </t>
        </is>
      </c>
    </row>
    <row r="22">
      <c r="A22" s="3" t="inlineStr">
        <is>
          <t>Mortgage Loans during period</t>
        </is>
      </c>
      <c r="C22" s="5" t="n">
        <v>20164664</v>
      </c>
      <c r="D22" s="5" t="n">
        <v>13009662</v>
      </c>
      <c r="E22" s="3" t="inlineStr">
        <is>
          <t xml:space="preserve"> </t>
        </is>
      </c>
    </row>
    <row r="23">
      <c r="A23" s="3" t="inlineStr">
        <is>
          <t>Current [Member]</t>
        </is>
      </c>
      <c r="C23" s="3" t="inlineStr">
        <is>
          <t xml:space="preserve"> </t>
        </is>
      </c>
      <c r="D23" s="3" t="inlineStr">
        <is>
          <t xml:space="preserve"> </t>
        </is>
      </c>
      <c r="E23" s="3" t="inlineStr">
        <is>
          <t xml:space="preserve"> </t>
        </is>
      </c>
    </row>
    <row r="24">
      <c r="A24" s="6" t="inlineStr">
        <is>
          <t>Marketable Securities [Line Items]</t>
        </is>
      </c>
      <c r="C24" s="3" t="inlineStr">
        <is>
          <t xml:space="preserve"> </t>
        </is>
      </c>
      <c r="D24" s="3" t="inlineStr">
        <is>
          <t xml:space="preserve"> </t>
        </is>
      </c>
      <c r="E24" s="3" t="inlineStr">
        <is>
          <t xml:space="preserve"> </t>
        </is>
      </c>
    </row>
    <row r="25">
      <c r="A25" s="3" t="inlineStr">
        <is>
          <t>Mortgage Loans during period</t>
        </is>
      </c>
      <c r="C25" s="5" t="n">
        <v>285822941</v>
      </c>
      <c r="D25" s="5" t="n">
        <v>268373211</v>
      </c>
      <c r="E25" s="3" t="inlineStr">
        <is>
          <t xml:space="preserve"> </t>
        </is>
      </c>
    </row>
    <row r="26">
      <c r="A26" s="3" t="inlineStr">
        <is>
          <t>Net Mortgage Loans [Member]</t>
        </is>
      </c>
      <c r="C26" s="3" t="inlineStr">
        <is>
          <t xml:space="preserve"> </t>
        </is>
      </c>
      <c r="D26" s="3" t="inlineStr">
        <is>
          <t xml:space="preserve"> </t>
        </is>
      </c>
      <c r="E26" s="3" t="inlineStr">
        <is>
          <t xml:space="preserve"> </t>
        </is>
      </c>
    </row>
    <row r="27">
      <c r="A27" s="6" t="inlineStr">
        <is>
          <t>Marketable Securities [Line Items]</t>
        </is>
      </c>
      <c r="C27" s="3" t="inlineStr">
        <is>
          <t xml:space="preserve"> </t>
        </is>
      </c>
      <c r="D27" s="3" t="inlineStr">
        <is>
          <t xml:space="preserve"> </t>
        </is>
      </c>
      <c r="E27" s="3" t="inlineStr">
        <is>
          <t xml:space="preserve"> </t>
        </is>
      </c>
    </row>
    <row r="28">
      <c r="A28" s="3" t="inlineStr">
        <is>
          <t>Mortgage Loans during period</t>
        </is>
      </c>
      <c r="C28" s="5" t="n">
        <v>301747358</v>
      </c>
      <c r="D28" s="5" t="n">
        <v>275616837</v>
      </c>
      <c r="E28" s="3" t="inlineStr">
        <is>
          <t xml:space="preserve"> </t>
        </is>
      </c>
    </row>
    <row r="29">
      <c r="A29" s="3" t="inlineStr">
        <is>
          <t>Commercial Loan [Member]</t>
        </is>
      </c>
      <c r="C29" s="3" t="inlineStr">
        <is>
          <t xml:space="preserve"> </t>
        </is>
      </c>
      <c r="D29" s="3" t="inlineStr">
        <is>
          <t xml:space="preserve"> </t>
        </is>
      </c>
      <c r="E29" s="3" t="inlineStr">
        <is>
          <t xml:space="preserve"> </t>
        </is>
      </c>
    </row>
    <row r="30">
      <c r="A30" s="6" t="inlineStr">
        <is>
          <t>Marketable Securities [Line Items]</t>
        </is>
      </c>
      <c r="C30" s="3" t="inlineStr">
        <is>
          <t xml:space="preserve"> </t>
        </is>
      </c>
      <c r="D30" s="3" t="inlineStr">
        <is>
          <t xml:space="preserve"> </t>
        </is>
      </c>
      <c r="E30" s="3" t="inlineStr">
        <is>
          <t xml:space="preserve"> </t>
        </is>
      </c>
    </row>
    <row r="31">
      <c r="A31" s="3" t="inlineStr">
        <is>
          <t>Mortgage Loans during period</t>
        </is>
      </c>
      <c r="C31" s="5" t="n">
        <v>62753085</v>
      </c>
      <c r="D31" s="5" t="n">
        <v>74176538</v>
      </c>
      <c r="E31" s="3" t="inlineStr">
        <is>
          <t xml:space="preserve"> </t>
        </is>
      </c>
    </row>
    <row r="32">
      <c r="A32" s="3" t="inlineStr">
        <is>
          <t>Mortgage Loans, Allowance for Loan Losses</t>
        </is>
      </c>
      <c r="C32" s="5" t="n">
        <v>-732494</v>
      </c>
      <c r="D32" s="5" t="n">
        <v>-1219653</v>
      </c>
      <c r="E32" s="5" t="n">
        <v>-187129</v>
      </c>
    </row>
    <row r="33">
      <c r="A33" s="3" t="inlineStr">
        <is>
          <t>Mortgage Loans, Unamortized deferred loan fees, net</t>
        </is>
      </c>
      <c r="C33" s="5" t="n">
        <v>-115555</v>
      </c>
      <c r="D33" s="5" t="n">
        <v>-172989</v>
      </c>
      <c r="E33" s="3" t="inlineStr">
        <is>
          <t xml:space="preserve"> </t>
        </is>
      </c>
    </row>
    <row r="34">
      <c r="A34" s="3" t="inlineStr">
        <is>
          <t>Mortgage Loans, Unamortized discounts, net</t>
        </is>
      </c>
      <c r="C34" s="5" t="n">
        <v>-149268</v>
      </c>
      <c r="D34" s="5" t="n">
        <v>-216705</v>
      </c>
      <c r="E34" s="3" t="inlineStr">
        <is>
          <t xml:space="preserve"> </t>
        </is>
      </c>
    </row>
    <row r="35">
      <c r="A35" s="3" t="inlineStr">
        <is>
          <t>Commercial Loan [Member] | Past Due 30 to 59 Days [Member]</t>
        </is>
      </c>
      <c r="C35" s="3" t="inlineStr">
        <is>
          <t xml:space="preserve"> </t>
        </is>
      </c>
      <c r="D35" s="3" t="inlineStr">
        <is>
          <t xml:space="preserve"> </t>
        </is>
      </c>
      <c r="E35" s="3" t="inlineStr">
        <is>
          <t xml:space="preserve"> </t>
        </is>
      </c>
    </row>
    <row r="36">
      <c r="A36" s="6" t="inlineStr">
        <is>
          <t>Marketable Securities [Line Items]</t>
        </is>
      </c>
      <c r="C36" s="3" t="inlineStr">
        <is>
          <t xml:space="preserve"> </t>
        </is>
      </c>
      <c r="D36" s="3" t="inlineStr">
        <is>
          <t xml:space="preserve"> </t>
        </is>
      </c>
      <c r="E36" s="3" t="inlineStr">
        <is>
          <t xml:space="preserve"> </t>
        </is>
      </c>
    </row>
    <row r="37">
      <c r="A37" s="3" t="inlineStr">
        <is>
          <t>Mortgage Loans during period</t>
        </is>
      </c>
      <c r="C37" s="5" t="n">
        <v>2100000</v>
      </c>
      <c r="D37" s="3" t="inlineStr">
        <is>
          <t xml:space="preserve"> </t>
        </is>
      </c>
      <c r="E37" s="3" t="inlineStr">
        <is>
          <t xml:space="preserve"> </t>
        </is>
      </c>
    </row>
    <row r="38">
      <c r="A38" s="3" t="inlineStr">
        <is>
          <t>Commercial Loan [Member] | Past Due 60 to 89 Days [Member]</t>
        </is>
      </c>
      <c r="C38" s="3" t="inlineStr">
        <is>
          <t xml:space="preserve"> </t>
        </is>
      </c>
      <c r="D38" s="3" t="inlineStr">
        <is>
          <t xml:space="preserve"> </t>
        </is>
      </c>
      <c r="E38" s="3" t="inlineStr">
        <is>
          <t xml:space="preserve"> </t>
        </is>
      </c>
    </row>
    <row r="39">
      <c r="A39" s="6" t="inlineStr">
        <is>
          <t>Marketable Securities [Line Items]</t>
        </is>
      </c>
      <c r="C39" s="3" t="inlineStr">
        <is>
          <t xml:space="preserve"> </t>
        </is>
      </c>
      <c r="D39" s="3" t="inlineStr">
        <is>
          <t xml:space="preserve"> </t>
        </is>
      </c>
      <c r="E39" s="3" t="inlineStr">
        <is>
          <t xml:space="preserve"> </t>
        </is>
      </c>
    </row>
    <row r="40">
      <c r="A40" s="3" t="inlineStr">
        <is>
          <t>Mortgage Loans during period</t>
        </is>
      </c>
      <c r="C40" s="3" t="inlineStr">
        <is>
          <t xml:space="preserve"> </t>
        </is>
      </c>
      <c r="D40" s="3" t="inlineStr">
        <is>
          <t xml:space="preserve"> </t>
        </is>
      </c>
      <c r="E40" s="3" t="inlineStr">
        <is>
          <t xml:space="preserve"> </t>
        </is>
      </c>
    </row>
    <row r="41">
      <c r="A41" s="3" t="inlineStr">
        <is>
          <t>Commercial Loan [Member] | Past Due 90 or More Days [Member]</t>
        </is>
      </c>
      <c r="C41" s="3" t="inlineStr">
        <is>
          <t xml:space="preserve"> </t>
        </is>
      </c>
      <c r="D41" s="3" t="inlineStr">
        <is>
          <t xml:space="preserve"> </t>
        </is>
      </c>
      <c r="E41" s="3" t="inlineStr">
        <is>
          <t xml:space="preserve"> </t>
        </is>
      </c>
    </row>
    <row r="42">
      <c r="A42" s="6" t="inlineStr">
        <is>
          <t>Marketable Securities [Line Items]</t>
        </is>
      </c>
      <c r="C42" s="3" t="inlineStr">
        <is>
          <t xml:space="preserve"> </t>
        </is>
      </c>
      <c r="D42" s="3" t="inlineStr">
        <is>
          <t xml:space="preserve"> </t>
        </is>
      </c>
      <c r="E42" s="3" t="inlineStr">
        <is>
          <t xml:space="preserve"> </t>
        </is>
      </c>
    </row>
    <row r="43">
      <c r="A43" s="3" t="inlineStr">
        <is>
          <t>Mortgage Loans during period</t>
        </is>
      </c>
      <c r="B43" s="3" t="inlineStr">
        <is>
          <t>[1]</t>
        </is>
      </c>
      <c r="C43" s="5" t="n">
        <v>4205000</v>
      </c>
      <c r="D43" s="5" t="n">
        <v>405000</v>
      </c>
      <c r="E43" s="3" t="inlineStr">
        <is>
          <t xml:space="preserve"> </t>
        </is>
      </c>
    </row>
    <row r="44">
      <c r="A44" s="3" t="inlineStr">
        <is>
          <t>Commercial Loan [Member] | In Foreclosure [Member]</t>
        </is>
      </c>
      <c r="C44" s="3" t="inlineStr">
        <is>
          <t xml:space="preserve"> </t>
        </is>
      </c>
      <c r="D44" s="3" t="inlineStr">
        <is>
          <t xml:space="preserve"> </t>
        </is>
      </c>
      <c r="E44" s="3" t="inlineStr">
        <is>
          <t xml:space="preserve"> </t>
        </is>
      </c>
    </row>
    <row r="45">
      <c r="A45" s="6" t="inlineStr">
        <is>
          <t>Marketable Securities [Line Items]</t>
        </is>
      </c>
      <c r="C45" s="3" t="inlineStr">
        <is>
          <t xml:space="preserve"> </t>
        </is>
      </c>
      <c r="D45" s="3" t="inlineStr">
        <is>
          <t xml:space="preserve"> </t>
        </is>
      </c>
      <c r="E45" s="3" t="inlineStr">
        <is>
          <t xml:space="preserve"> </t>
        </is>
      </c>
    </row>
    <row r="46">
      <c r="A46" s="3" t="inlineStr">
        <is>
          <t>Mortgage Loans during period</t>
        </is>
      </c>
      <c r="B46" s="3" t="inlineStr">
        <is>
          <t>[1]</t>
        </is>
      </c>
      <c r="C46" s="5" t="n">
        <v>191508</v>
      </c>
      <c r="D46" s="5" t="n">
        <v>1241508</v>
      </c>
      <c r="E46" s="3" t="inlineStr">
        <is>
          <t xml:space="preserve"> </t>
        </is>
      </c>
    </row>
    <row r="47">
      <c r="A47" s="3" t="inlineStr">
        <is>
          <t>Commercial Loan [Member] | Total Past Due [Member]</t>
        </is>
      </c>
      <c r="C47" s="3" t="inlineStr">
        <is>
          <t xml:space="preserve"> </t>
        </is>
      </c>
      <c r="D47" s="3" t="inlineStr">
        <is>
          <t xml:space="preserve"> </t>
        </is>
      </c>
      <c r="E47" s="3" t="inlineStr">
        <is>
          <t xml:space="preserve"> </t>
        </is>
      </c>
    </row>
    <row r="48">
      <c r="A48" s="6" t="inlineStr">
        <is>
          <t>Marketable Securities [Line Items]</t>
        </is>
      </c>
      <c r="C48" s="3" t="inlineStr">
        <is>
          <t xml:space="preserve"> </t>
        </is>
      </c>
      <c r="D48" s="3" t="inlineStr">
        <is>
          <t xml:space="preserve"> </t>
        </is>
      </c>
      <c r="E48" s="3" t="inlineStr">
        <is>
          <t xml:space="preserve"> </t>
        </is>
      </c>
    </row>
    <row r="49">
      <c r="A49" s="3" t="inlineStr">
        <is>
          <t>Mortgage Loans during period</t>
        </is>
      </c>
      <c r="C49" s="5" t="n">
        <v>6496508</v>
      </c>
      <c r="D49" s="5" t="n">
        <v>1646508</v>
      </c>
      <c r="E49" s="3" t="inlineStr">
        <is>
          <t xml:space="preserve"> </t>
        </is>
      </c>
    </row>
    <row r="50">
      <c r="A50" s="3" t="inlineStr">
        <is>
          <t>Commercial Loan [Member] | Current [Member]</t>
        </is>
      </c>
      <c r="C50" s="3" t="inlineStr">
        <is>
          <t xml:space="preserve"> </t>
        </is>
      </c>
      <c r="D50" s="3" t="inlineStr">
        <is>
          <t xml:space="preserve"> </t>
        </is>
      </c>
      <c r="E50" s="3" t="inlineStr">
        <is>
          <t xml:space="preserve"> </t>
        </is>
      </c>
    </row>
    <row r="51">
      <c r="A51" s="6" t="inlineStr">
        <is>
          <t>Marketable Securities [Line Items]</t>
        </is>
      </c>
      <c r="C51" s="3" t="inlineStr">
        <is>
          <t xml:space="preserve"> </t>
        </is>
      </c>
      <c r="D51" s="3" t="inlineStr">
        <is>
          <t xml:space="preserve"> </t>
        </is>
      </c>
      <c r="E51" s="3" t="inlineStr">
        <is>
          <t xml:space="preserve"> </t>
        </is>
      </c>
    </row>
    <row r="52">
      <c r="A52" s="3" t="inlineStr">
        <is>
          <t>Mortgage Loans during period</t>
        </is>
      </c>
      <c r="C52" s="5" t="n">
        <v>56256577</v>
      </c>
      <c r="D52" s="5" t="n">
        <v>72530030</v>
      </c>
      <c r="E52" s="3" t="inlineStr">
        <is>
          <t xml:space="preserve"> </t>
        </is>
      </c>
    </row>
    <row r="53">
      <c r="A53" s="3" t="inlineStr">
        <is>
          <t>Commercial Loan [Member] | Net Mortgage Loans [Member]</t>
        </is>
      </c>
      <c r="C53" s="3" t="inlineStr">
        <is>
          <t xml:space="preserve"> </t>
        </is>
      </c>
      <c r="D53" s="3" t="inlineStr">
        <is>
          <t xml:space="preserve"> </t>
        </is>
      </c>
      <c r="E53" s="3" t="inlineStr">
        <is>
          <t xml:space="preserve"> </t>
        </is>
      </c>
    </row>
    <row r="54">
      <c r="A54" s="6" t="inlineStr">
        <is>
          <t>Marketable Securities [Line Items]</t>
        </is>
      </c>
      <c r="C54" s="3" t="inlineStr">
        <is>
          <t xml:space="preserve"> </t>
        </is>
      </c>
      <c r="D54" s="3" t="inlineStr">
        <is>
          <t xml:space="preserve"> </t>
        </is>
      </c>
      <c r="E54" s="3" t="inlineStr">
        <is>
          <t xml:space="preserve"> </t>
        </is>
      </c>
    </row>
    <row r="55">
      <c r="A55" s="3" t="inlineStr">
        <is>
          <t>Mortgage Loans during period</t>
        </is>
      </c>
      <c r="C55" s="5" t="n">
        <v>61755768</v>
      </c>
      <c r="D55" s="5" t="n">
        <v>72567191</v>
      </c>
      <c r="E55" s="3" t="inlineStr">
        <is>
          <t xml:space="preserve"> </t>
        </is>
      </c>
    </row>
    <row r="56">
      <c r="A56" s="3" t="inlineStr">
        <is>
          <t>Residential Mortgage [Member]</t>
        </is>
      </c>
      <c r="C56" s="3" t="inlineStr">
        <is>
          <t xml:space="preserve"> </t>
        </is>
      </c>
      <c r="D56" s="3" t="inlineStr">
        <is>
          <t xml:space="preserve"> </t>
        </is>
      </c>
      <c r="E56" s="3" t="inlineStr">
        <is>
          <t xml:space="preserve"> </t>
        </is>
      </c>
    </row>
    <row r="57">
      <c r="A57" s="6" t="inlineStr">
        <is>
          <t>Marketable Securities [Line Items]</t>
        </is>
      </c>
      <c r="C57" s="3" t="inlineStr">
        <is>
          <t xml:space="preserve"> </t>
        </is>
      </c>
      <c r="D57" s="3" t="inlineStr">
        <is>
          <t xml:space="preserve"> </t>
        </is>
      </c>
      <c r="E57" s="3" t="inlineStr">
        <is>
          <t xml:space="preserve"> </t>
        </is>
      </c>
    </row>
    <row r="58">
      <c r="A58" s="3" t="inlineStr">
        <is>
          <t>Mortgage Loans during period</t>
        </is>
      </c>
      <c r="C58" s="5" t="n">
        <v>92061787</v>
      </c>
      <c r="D58" s="5" t="n">
        <v>103153587</v>
      </c>
      <c r="E58" s="3" t="inlineStr">
        <is>
          <t xml:space="preserve"> </t>
        </is>
      </c>
    </row>
    <row r="59">
      <c r="A59" s="3" t="inlineStr">
        <is>
          <t>Mortgage Loans, Allowance for Loan Losses</t>
        </is>
      </c>
      <c r="C59" s="5" t="n">
        <v>-850550</v>
      </c>
      <c r="D59" s="5" t="n">
        <v>-2390894</v>
      </c>
      <c r="E59" s="5" t="n">
        <v>-1739980</v>
      </c>
    </row>
    <row r="60">
      <c r="A60" s="3" t="inlineStr">
        <is>
          <t>Mortgage Loans, Unamortized deferred loan fees, net</t>
        </is>
      </c>
      <c r="C60" s="5" t="n">
        <v>-1307539</v>
      </c>
      <c r="D60" s="5" t="n">
        <v>-1135491</v>
      </c>
      <c r="E60" s="3" t="inlineStr">
        <is>
          <t xml:space="preserve"> </t>
        </is>
      </c>
    </row>
    <row r="61">
      <c r="A61" s="3" t="inlineStr">
        <is>
          <t>Mortgage Loans, Unamortized discounts, net</t>
        </is>
      </c>
      <c r="C61" s="5" t="n">
        <v>-123348</v>
      </c>
      <c r="D61" s="5" t="n">
        <v>-107452</v>
      </c>
      <c r="E61" s="3" t="inlineStr">
        <is>
          <t xml:space="preserve"> </t>
        </is>
      </c>
    </row>
    <row r="62">
      <c r="A62" s="3" t="inlineStr">
        <is>
          <t>Residential Mortgage [Member] | Past Due 30 to 59 Days [Member]</t>
        </is>
      </c>
      <c r="C62" s="3" t="inlineStr">
        <is>
          <t xml:space="preserve"> </t>
        </is>
      </c>
      <c r="D62" s="3" t="inlineStr">
        <is>
          <t xml:space="preserve"> </t>
        </is>
      </c>
      <c r="E62" s="3" t="inlineStr">
        <is>
          <t xml:space="preserve"> </t>
        </is>
      </c>
    </row>
    <row r="63">
      <c r="A63" s="6" t="inlineStr">
        <is>
          <t>Marketable Securities [Line Items]</t>
        </is>
      </c>
      <c r="C63" s="3" t="inlineStr">
        <is>
          <t xml:space="preserve"> </t>
        </is>
      </c>
      <c r="D63" s="3" t="inlineStr">
        <is>
          <t xml:space="preserve"> </t>
        </is>
      </c>
      <c r="E63" s="3" t="inlineStr">
        <is>
          <t xml:space="preserve"> </t>
        </is>
      </c>
    </row>
    <row r="64">
      <c r="A64" s="3" t="inlineStr">
        <is>
          <t>Mortgage Loans during period</t>
        </is>
      </c>
      <c r="C64" s="5" t="n">
        <v>5818334</v>
      </c>
      <c r="D64" s="5" t="n">
        <v>3387673</v>
      </c>
      <c r="E64" s="3" t="inlineStr">
        <is>
          <t xml:space="preserve"> </t>
        </is>
      </c>
    </row>
    <row r="65">
      <c r="A65" s="3" t="inlineStr">
        <is>
          <t>Residential Mortgage [Member] | Past Due 60 to 89 Days [Member]</t>
        </is>
      </c>
      <c r="C65" s="3" t="inlineStr">
        <is>
          <t xml:space="preserve"> </t>
        </is>
      </c>
      <c r="D65" s="3" t="inlineStr">
        <is>
          <t xml:space="preserve"> </t>
        </is>
      </c>
      <c r="E65" s="3" t="inlineStr">
        <is>
          <t xml:space="preserve"> </t>
        </is>
      </c>
    </row>
    <row r="66">
      <c r="A66" s="6" t="inlineStr">
        <is>
          <t>Marketable Securities [Line Items]</t>
        </is>
      </c>
      <c r="C66" s="3" t="inlineStr">
        <is>
          <t xml:space="preserve"> </t>
        </is>
      </c>
      <c r="D66" s="3" t="inlineStr">
        <is>
          <t xml:space="preserve"> </t>
        </is>
      </c>
      <c r="E66" s="3" t="inlineStr">
        <is>
          <t xml:space="preserve"> </t>
        </is>
      </c>
    </row>
    <row r="67">
      <c r="A67" s="3" t="inlineStr">
        <is>
          <t>Mortgage Loans during period</t>
        </is>
      </c>
      <c r="C67" s="5" t="n">
        <v>845980</v>
      </c>
      <c r="D67" s="5" t="n">
        <v>3472760</v>
      </c>
      <c r="E67" s="3" t="inlineStr">
        <is>
          <t xml:space="preserve"> </t>
        </is>
      </c>
    </row>
    <row r="68">
      <c r="A68" s="3" t="inlineStr">
        <is>
          <t>Residential Mortgage [Member] | Past Due 90 or More Days [Member]</t>
        </is>
      </c>
      <c r="C68" s="3" t="inlineStr">
        <is>
          <t xml:space="preserve"> </t>
        </is>
      </c>
      <c r="D68" s="3" t="inlineStr">
        <is>
          <t xml:space="preserve"> </t>
        </is>
      </c>
      <c r="E68" s="3" t="inlineStr">
        <is>
          <t xml:space="preserve"> </t>
        </is>
      </c>
    </row>
    <row r="69">
      <c r="A69" s="6" t="inlineStr">
        <is>
          <t>Marketable Securities [Line Items]</t>
        </is>
      </c>
      <c r="C69" s="3" t="inlineStr">
        <is>
          <t xml:space="preserve"> </t>
        </is>
      </c>
      <c r="D69" s="3" t="inlineStr">
        <is>
          <t xml:space="preserve"> </t>
        </is>
      </c>
      <c r="E69" s="3" t="inlineStr">
        <is>
          <t xml:space="preserve"> </t>
        </is>
      </c>
    </row>
    <row r="70">
      <c r="A70" s="3" t="inlineStr">
        <is>
          <t>Mortgage Loans during period</t>
        </is>
      </c>
      <c r="B70" s="3" t="inlineStr">
        <is>
          <t>[1]</t>
        </is>
      </c>
      <c r="C70" s="5" t="n">
        <v>3061450</v>
      </c>
      <c r="D70" s="5" t="n">
        <v>3480931</v>
      </c>
      <c r="E70" s="3" t="inlineStr">
        <is>
          <t xml:space="preserve"> </t>
        </is>
      </c>
    </row>
    <row r="71">
      <c r="A71" s="3" t="inlineStr">
        <is>
          <t>Residential Mortgage [Member] | In Foreclosure [Member]</t>
        </is>
      </c>
      <c r="C71" s="3" t="inlineStr">
        <is>
          <t xml:space="preserve"> </t>
        </is>
      </c>
      <c r="D71" s="3" t="inlineStr">
        <is>
          <t xml:space="preserve"> </t>
        </is>
      </c>
      <c r="E71" s="3" t="inlineStr">
        <is>
          <t xml:space="preserve"> </t>
        </is>
      </c>
    </row>
    <row r="72">
      <c r="A72" s="6" t="inlineStr">
        <is>
          <t>Marketable Securities [Line Items]</t>
        </is>
      </c>
      <c r="C72" s="3" t="inlineStr">
        <is>
          <t xml:space="preserve"> </t>
        </is>
      </c>
      <c r="D72" s="3" t="inlineStr">
        <is>
          <t xml:space="preserve"> </t>
        </is>
      </c>
      <c r="E72" s="3" t="inlineStr">
        <is>
          <t xml:space="preserve"> </t>
        </is>
      </c>
    </row>
    <row r="73">
      <c r="A73" s="3" t="inlineStr">
        <is>
          <t>Mortgage Loans during period</t>
        </is>
      </c>
      <c r="B73" s="3" t="inlineStr">
        <is>
          <t>[1]</t>
        </is>
      </c>
      <c r="C73" s="5" t="n">
        <v>3942392</v>
      </c>
      <c r="D73" s="5" t="n">
        <v>1021790</v>
      </c>
      <c r="E73" s="3" t="inlineStr">
        <is>
          <t xml:space="preserve"> </t>
        </is>
      </c>
    </row>
    <row r="74">
      <c r="A74" s="3" t="inlineStr">
        <is>
          <t>Residential Mortgage [Member] | Total Past Due [Member]</t>
        </is>
      </c>
      <c r="C74" s="3" t="inlineStr">
        <is>
          <t xml:space="preserve"> </t>
        </is>
      </c>
      <c r="D74" s="3" t="inlineStr">
        <is>
          <t xml:space="preserve"> </t>
        </is>
      </c>
      <c r="E74" s="3" t="inlineStr">
        <is>
          <t xml:space="preserve"> </t>
        </is>
      </c>
    </row>
    <row r="75">
      <c r="A75" s="6" t="inlineStr">
        <is>
          <t>Marketable Securities [Line Items]</t>
        </is>
      </c>
      <c r="C75" s="3" t="inlineStr">
        <is>
          <t xml:space="preserve"> </t>
        </is>
      </c>
      <c r="D75" s="3" t="inlineStr">
        <is>
          <t xml:space="preserve"> </t>
        </is>
      </c>
      <c r="E75" s="3" t="inlineStr">
        <is>
          <t xml:space="preserve"> </t>
        </is>
      </c>
    </row>
    <row r="76">
      <c r="A76" s="3" t="inlineStr">
        <is>
          <t>Mortgage Loans during period</t>
        </is>
      </c>
      <c r="C76" s="5" t="n">
        <v>13668156</v>
      </c>
      <c r="D76" s="5" t="n">
        <v>11363154</v>
      </c>
      <c r="E76" s="3" t="inlineStr">
        <is>
          <t xml:space="preserve"> </t>
        </is>
      </c>
    </row>
    <row r="77">
      <c r="A77" s="3" t="inlineStr">
        <is>
          <t>Residential Mortgage [Member] | Current [Member]</t>
        </is>
      </c>
      <c r="C77" s="3" t="inlineStr">
        <is>
          <t xml:space="preserve"> </t>
        </is>
      </c>
      <c r="D77" s="3" t="inlineStr">
        <is>
          <t xml:space="preserve"> </t>
        </is>
      </c>
      <c r="E77" s="3" t="inlineStr">
        <is>
          <t xml:space="preserve"> </t>
        </is>
      </c>
    </row>
    <row r="78">
      <c r="A78" s="6" t="inlineStr">
        <is>
          <t>Marketable Securities [Line Items]</t>
        </is>
      </c>
      <c r="C78" s="3" t="inlineStr">
        <is>
          <t xml:space="preserve"> </t>
        </is>
      </c>
      <c r="D78" s="3" t="inlineStr">
        <is>
          <t xml:space="preserve"> </t>
        </is>
      </c>
      <c r="E78" s="3" t="inlineStr">
        <is>
          <t xml:space="preserve"> </t>
        </is>
      </c>
    </row>
    <row r="79">
      <c r="A79" s="3" t="inlineStr">
        <is>
          <t>Mortgage Loans during period</t>
        </is>
      </c>
      <c r="C79" s="5" t="n">
        <v>78393631</v>
      </c>
      <c r="D79" s="5" t="n">
        <v>91790433</v>
      </c>
      <c r="E79" s="3" t="inlineStr">
        <is>
          <t xml:space="preserve"> </t>
        </is>
      </c>
    </row>
    <row r="80">
      <c r="A80" s="3" t="inlineStr">
        <is>
          <t>Residential Mortgage [Member] | Net Mortgage Loans [Member]</t>
        </is>
      </c>
      <c r="C80" s="3" t="inlineStr">
        <is>
          <t xml:space="preserve"> </t>
        </is>
      </c>
      <c r="D80" s="3" t="inlineStr">
        <is>
          <t xml:space="preserve"> </t>
        </is>
      </c>
      <c r="E80" s="3" t="inlineStr">
        <is>
          <t xml:space="preserve"> </t>
        </is>
      </c>
    </row>
    <row r="81">
      <c r="A81" s="6" t="inlineStr">
        <is>
          <t>Marketable Securities [Line Items]</t>
        </is>
      </c>
      <c r="C81" s="3" t="inlineStr">
        <is>
          <t xml:space="preserve"> </t>
        </is>
      </c>
      <c r="D81" s="3" t="inlineStr">
        <is>
          <t xml:space="preserve"> </t>
        </is>
      </c>
      <c r="E81" s="3" t="inlineStr">
        <is>
          <t xml:space="preserve"> </t>
        </is>
      </c>
    </row>
    <row r="82">
      <c r="A82" s="3" t="inlineStr">
        <is>
          <t>Mortgage Loans during period</t>
        </is>
      </c>
      <c r="C82" s="5" t="n">
        <v>89780350</v>
      </c>
      <c r="D82" s="5" t="n">
        <v>99519750</v>
      </c>
      <c r="E82" s="3" t="inlineStr">
        <is>
          <t xml:space="preserve"> </t>
        </is>
      </c>
    </row>
    <row r="83">
      <c r="A83" s="3" t="inlineStr">
        <is>
          <t>Residential Construction [Member]</t>
        </is>
      </c>
      <c r="C83" s="3" t="inlineStr">
        <is>
          <t xml:space="preserve"> </t>
        </is>
      </c>
      <c r="D83" s="3" t="inlineStr">
        <is>
          <t xml:space="preserve"> </t>
        </is>
      </c>
      <c r="E83" s="3" t="inlineStr">
        <is>
          <t xml:space="preserve"> </t>
        </is>
      </c>
    </row>
    <row r="84">
      <c r="A84" s="6" t="inlineStr">
        <is>
          <t>Marketable Securities [Line Items]</t>
        </is>
      </c>
      <c r="C84" s="3" t="inlineStr">
        <is>
          <t xml:space="preserve"> </t>
        </is>
      </c>
      <c r="D84" s="3" t="inlineStr">
        <is>
          <t xml:space="preserve"> </t>
        </is>
      </c>
      <c r="E84" s="3" t="inlineStr">
        <is>
          <t xml:space="preserve"> </t>
        </is>
      </c>
    </row>
    <row r="85">
      <c r="A85" s="3" t="inlineStr">
        <is>
          <t>Mortgage Loans during period</t>
        </is>
      </c>
      <c r="C85" s="5" t="n">
        <v>151172733</v>
      </c>
      <c r="D85" s="5" t="n">
        <v>104052748</v>
      </c>
      <c r="E85" s="3" t="inlineStr">
        <is>
          <t xml:space="preserve"> </t>
        </is>
      </c>
    </row>
    <row r="86">
      <c r="A86" s="3" t="inlineStr">
        <is>
          <t>Mortgage Loans, Allowance for Loan Losses</t>
        </is>
      </c>
      <c r="C86" s="5" t="n">
        <v>-302346</v>
      </c>
      <c r="D86" s="5" t="n">
        <v>-208106</v>
      </c>
      <c r="E86" s="4" t="n">
        <v>-43202</v>
      </c>
    </row>
    <row r="87">
      <c r="A87" s="3" t="inlineStr">
        <is>
          <t>Mortgage Loans, Unamortized deferred loan fees, net</t>
        </is>
      </c>
      <c r="C87" s="5" t="n">
        <v>-659147</v>
      </c>
      <c r="D87" s="5" t="n">
        <v>-314746</v>
      </c>
      <c r="E87" s="3" t="inlineStr">
        <is>
          <t xml:space="preserve"> </t>
        </is>
      </c>
    </row>
    <row r="88">
      <c r="A88" s="3" t="inlineStr">
        <is>
          <t>Mortgage Loans, Unamortized discounts, net</t>
        </is>
      </c>
      <c r="C88" s="3" t="inlineStr">
        <is>
          <t xml:space="preserve"> </t>
        </is>
      </c>
      <c r="D88" s="3" t="inlineStr">
        <is>
          <t xml:space="preserve"> </t>
        </is>
      </c>
      <c r="E88" s="3" t="inlineStr">
        <is>
          <t xml:space="preserve"> </t>
        </is>
      </c>
    </row>
    <row r="89">
      <c r="A89" s="3" t="inlineStr">
        <is>
          <t>Residential Construction [Member] | Past Due 30 to 59 Days [Member]</t>
        </is>
      </c>
      <c r="C89" s="3" t="inlineStr">
        <is>
          <t xml:space="preserve"> </t>
        </is>
      </c>
      <c r="D89" s="3" t="inlineStr">
        <is>
          <t xml:space="preserve"> </t>
        </is>
      </c>
      <c r="E89" s="3" t="inlineStr">
        <is>
          <t xml:space="preserve"> </t>
        </is>
      </c>
    </row>
    <row r="90">
      <c r="A90" s="6" t="inlineStr">
        <is>
          <t>Marketable Securities [Line Items]</t>
        </is>
      </c>
      <c r="C90" s="3" t="inlineStr">
        <is>
          <t xml:space="preserve"> </t>
        </is>
      </c>
      <c r="D90" s="3" t="inlineStr">
        <is>
          <t xml:space="preserve"> </t>
        </is>
      </c>
      <c r="E90" s="3" t="inlineStr">
        <is>
          <t xml:space="preserve"> </t>
        </is>
      </c>
    </row>
    <row r="91">
      <c r="A91" s="3" t="inlineStr">
        <is>
          <t>Mortgage Loans during period</t>
        </is>
      </c>
      <c r="C91" s="3" t="inlineStr">
        <is>
          <t xml:space="preserve"> </t>
        </is>
      </c>
      <c r="D91" s="3" t="inlineStr">
        <is>
          <t xml:space="preserve"> </t>
        </is>
      </c>
      <c r="E91" s="3" t="inlineStr">
        <is>
          <t xml:space="preserve"> </t>
        </is>
      </c>
    </row>
    <row r="92">
      <c r="A92" s="3" t="inlineStr">
        <is>
          <t>Residential Construction [Member] | Past Due 60 to 89 Days [Member]</t>
        </is>
      </c>
      <c r="C92" s="3" t="inlineStr">
        <is>
          <t xml:space="preserve"> </t>
        </is>
      </c>
      <c r="D92" s="3" t="inlineStr">
        <is>
          <t xml:space="preserve"> </t>
        </is>
      </c>
      <c r="E92" s="3" t="inlineStr">
        <is>
          <t xml:space="preserve"> </t>
        </is>
      </c>
    </row>
    <row r="93">
      <c r="A93" s="6" t="inlineStr">
        <is>
          <t>Marketable Securities [Line Items]</t>
        </is>
      </c>
      <c r="C93" s="3" t="inlineStr">
        <is>
          <t xml:space="preserve"> </t>
        </is>
      </c>
      <c r="D93" s="3" t="inlineStr">
        <is>
          <t xml:space="preserve"> </t>
        </is>
      </c>
      <c r="E93" s="3" t="inlineStr">
        <is>
          <t xml:space="preserve"> </t>
        </is>
      </c>
    </row>
    <row r="94">
      <c r="A94" s="3" t="inlineStr">
        <is>
          <t>Mortgage Loans during period</t>
        </is>
      </c>
      <c r="C94" s="3" t="inlineStr">
        <is>
          <t xml:space="preserve"> </t>
        </is>
      </c>
      <c r="D94" s="3" t="inlineStr">
        <is>
          <t xml:space="preserve"> </t>
        </is>
      </c>
      <c r="E94" s="3" t="inlineStr">
        <is>
          <t xml:space="preserve"> </t>
        </is>
      </c>
    </row>
    <row r="95">
      <c r="A95" s="3" t="inlineStr">
        <is>
          <t>Residential Construction [Member] | Past Due 90 or More Days [Member]</t>
        </is>
      </c>
      <c r="C95" s="3" t="inlineStr">
        <is>
          <t xml:space="preserve"> </t>
        </is>
      </c>
      <c r="D95" s="3" t="inlineStr">
        <is>
          <t xml:space="preserve"> </t>
        </is>
      </c>
      <c r="E95" s="3" t="inlineStr">
        <is>
          <t xml:space="preserve"> </t>
        </is>
      </c>
    </row>
    <row r="96">
      <c r="A96" s="6" t="inlineStr">
        <is>
          <t>Marketable Securities [Line Items]</t>
        </is>
      </c>
      <c r="C96" s="3" t="inlineStr">
        <is>
          <t xml:space="preserve"> </t>
        </is>
      </c>
      <c r="D96" s="3" t="inlineStr">
        <is>
          <t xml:space="preserve"> </t>
        </is>
      </c>
      <c r="E96" s="3" t="inlineStr">
        <is>
          <t xml:space="preserve"> </t>
        </is>
      </c>
    </row>
    <row r="97">
      <c r="A97" s="3" t="inlineStr">
        <is>
          <t>Mortgage Loans during period</t>
        </is>
      </c>
      <c r="B97" s="3" t="inlineStr">
        <is>
          <t>[1]</t>
        </is>
      </c>
      <c r="C97" s="3" t="inlineStr">
        <is>
          <t xml:space="preserve"> </t>
        </is>
      </c>
      <c r="D97" s="3" t="inlineStr">
        <is>
          <t xml:space="preserve"> </t>
        </is>
      </c>
      <c r="E97" s="3" t="inlineStr">
        <is>
          <t xml:space="preserve"> </t>
        </is>
      </c>
    </row>
    <row r="98">
      <c r="A98" s="3" t="inlineStr">
        <is>
          <t>Residential Construction [Member] | In Foreclosure [Member]</t>
        </is>
      </c>
      <c r="C98" s="3" t="inlineStr">
        <is>
          <t xml:space="preserve"> </t>
        </is>
      </c>
      <c r="D98" s="3" t="inlineStr">
        <is>
          <t xml:space="preserve"> </t>
        </is>
      </c>
      <c r="E98" s="3" t="inlineStr">
        <is>
          <t xml:space="preserve"> </t>
        </is>
      </c>
    </row>
    <row r="99">
      <c r="A99" s="6" t="inlineStr">
        <is>
          <t>Marketable Securities [Line Items]</t>
        </is>
      </c>
      <c r="C99" s="3" t="inlineStr">
        <is>
          <t xml:space="preserve"> </t>
        </is>
      </c>
      <c r="D99" s="3" t="inlineStr">
        <is>
          <t xml:space="preserve"> </t>
        </is>
      </c>
      <c r="E99" s="3" t="inlineStr">
        <is>
          <t xml:space="preserve"> </t>
        </is>
      </c>
    </row>
    <row r="100">
      <c r="A100" s="3" t="inlineStr">
        <is>
          <t>Mortgage Loans during period</t>
        </is>
      </c>
      <c r="B100" s="3" t="inlineStr">
        <is>
          <t>[1]</t>
        </is>
      </c>
      <c r="C100" s="3" t="inlineStr">
        <is>
          <t xml:space="preserve"> </t>
        </is>
      </c>
      <c r="D100" s="3" t="inlineStr">
        <is>
          <t xml:space="preserve"> </t>
        </is>
      </c>
      <c r="E100" s="3" t="inlineStr">
        <is>
          <t xml:space="preserve"> </t>
        </is>
      </c>
    </row>
    <row r="101">
      <c r="A101" s="3" t="inlineStr">
        <is>
          <t>Residential Construction [Member] | Total Past Due [Member]</t>
        </is>
      </c>
      <c r="C101" s="3" t="inlineStr">
        <is>
          <t xml:space="preserve"> </t>
        </is>
      </c>
      <c r="D101" s="3" t="inlineStr">
        <is>
          <t xml:space="preserve"> </t>
        </is>
      </c>
      <c r="E101" s="3" t="inlineStr">
        <is>
          <t xml:space="preserve"> </t>
        </is>
      </c>
    </row>
    <row r="102">
      <c r="A102" s="6" t="inlineStr">
        <is>
          <t>Marketable Securities [Line Items]</t>
        </is>
      </c>
      <c r="C102" s="3" t="inlineStr">
        <is>
          <t xml:space="preserve"> </t>
        </is>
      </c>
      <c r="D102" s="3" t="inlineStr">
        <is>
          <t xml:space="preserve"> </t>
        </is>
      </c>
      <c r="E102" s="3" t="inlineStr">
        <is>
          <t xml:space="preserve"> </t>
        </is>
      </c>
    </row>
    <row r="103">
      <c r="A103" s="3" t="inlineStr">
        <is>
          <t>Mortgage Loans during period</t>
        </is>
      </c>
      <c r="C103" s="3" t="inlineStr">
        <is>
          <t xml:space="preserve"> </t>
        </is>
      </c>
      <c r="D103" s="3" t="inlineStr">
        <is>
          <t xml:space="preserve"> </t>
        </is>
      </c>
      <c r="E103" s="3" t="inlineStr">
        <is>
          <t xml:space="preserve"> </t>
        </is>
      </c>
    </row>
    <row r="104">
      <c r="A104" s="3" t="inlineStr">
        <is>
          <t>Residential Construction [Member] | Current [Member]</t>
        </is>
      </c>
      <c r="C104" s="3" t="inlineStr">
        <is>
          <t xml:space="preserve"> </t>
        </is>
      </c>
      <c r="D104" s="3" t="inlineStr">
        <is>
          <t xml:space="preserve"> </t>
        </is>
      </c>
      <c r="E104" s="3" t="inlineStr">
        <is>
          <t xml:space="preserve"> </t>
        </is>
      </c>
    </row>
    <row r="105">
      <c r="A105" s="6" t="inlineStr">
        <is>
          <t>Marketable Securities [Line Items]</t>
        </is>
      </c>
      <c r="C105" s="3" t="inlineStr">
        <is>
          <t xml:space="preserve"> </t>
        </is>
      </c>
      <c r="D105" s="3" t="inlineStr">
        <is>
          <t xml:space="preserve"> </t>
        </is>
      </c>
      <c r="E105" s="3" t="inlineStr">
        <is>
          <t xml:space="preserve"> </t>
        </is>
      </c>
    </row>
    <row r="106">
      <c r="A106" s="3" t="inlineStr">
        <is>
          <t>Mortgage Loans during period</t>
        </is>
      </c>
      <c r="C106" s="5" t="n">
        <v>151172733</v>
      </c>
      <c r="D106" s="5" t="n">
        <v>104052748</v>
      </c>
      <c r="E106" s="3" t="inlineStr">
        <is>
          <t xml:space="preserve"> </t>
        </is>
      </c>
    </row>
    <row r="107">
      <c r="A107" s="3" t="inlineStr">
        <is>
          <t>Residential Construction [Member] | Net Mortgage Loans [Member]</t>
        </is>
      </c>
      <c r="C107" s="3" t="inlineStr">
        <is>
          <t xml:space="preserve"> </t>
        </is>
      </c>
      <c r="D107" s="3" t="inlineStr">
        <is>
          <t xml:space="preserve"> </t>
        </is>
      </c>
      <c r="E107" s="3" t="inlineStr">
        <is>
          <t xml:space="preserve"> </t>
        </is>
      </c>
    </row>
    <row r="108">
      <c r="A108" s="6" t="inlineStr">
        <is>
          <t>Marketable Securities [Line Items]</t>
        </is>
      </c>
      <c r="C108" s="3" t="inlineStr">
        <is>
          <t xml:space="preserve"> </t>
        </is>
      </c>
      <c r="D108" s="3" t="inlineStr">
        <is>
          <t xml:space="preserve"> </t>
        </is>
      </c>
      <c r="E108" s="3" t="inlineStr">
        <is>
          <t xml:space="preserve"> </t>
        </is>
      </c>
    </row>
    <row r="109">
      <c r="A109" s="3" t="inlineStr">
        <is>
          <t>Mortgage Loans during period</t>
        </is>
      </c>
      <c r="C109" s="4" t="n">
        <v>150211240</v>
      </c>
      <c r="D109" s="4" t="n">
        <v>103529896</v>
      </c>
      <c r="E109" s="3" t="inlineStr">
        <is>
          <t xml:space="preserve"> </t>
        </is>
      </c>
    </row>
    <row r="110"/>
    <row r="111">
      <c r="A111" s="3" t="inlineStr">
        <is>
          <t>[1]Interest income
is not recognized on loans which are more than 90 days past due or in foreclosure.</t>
        </is>
      </c>
    </row>
  </sheetData>
  <mergeCells count="4">
    <mergeCell ref="A1:B2"/>
    <mergeCell ref="C1:D1"/>
    <mergeCell ref="A110:D110"/>
    <mergeCell ref="A111:D1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mmercial Mortgage Loans By Credit Quality Indicator (Details)</t>
        </is>
      </c>
      <c r="B1" s="2" t="inlineStr">
        <is>
          <t>Dec. 31, 2024 USD ($)</t>
        </is>
      </c>
    </row>
    <row r="2">
      <c r="A2" s="6" t="inlineStr">
        <is>
          <t>Financing Receivable, Credit Quality Indicator [Line Items]</t>
        </is>
      </c>
      <c r="B2" s="3" t="inlineStr">
        <is>
          <t xml:space="preserve"> </t>
        </is>
      </c>
    </row>
    <row r="3">
      <c r="A3" s="3" t="inlineStr">
        <is>
          <t>Total</t>
        </is>
      </c>
      <c r="B3" s="4" t="n">
        <v>305987605</v>
      </c>
    </row>
    <row r="4">
      <c r="A4" s="3" t="inlineStr">
        <is>
          <t>Commercial Portfolio Segment [Member]</t>
        </is>
      </c>
      <c r="B4" s="3" t="inlineStr">
        <is>
          <t xml:space="preserve"> </t>
        </is>
      </c>
    </row>
    <row r="5">
      <c r="A5" s="6" t="inlineStr">
        <is>
          <t>Financing Receivable, Credit Quality Indicator [Line Items]</t>
        </is>
      </c>
      <c r="B5" s="3" t="inlineStr">
        <is>
          <t xml:space="preserve"> </t>
        </is>
      </c>
    </row>
    <row r="6">
      <c r="A6" s="3" t="inlineStr">
        <is>
          <t>2024</t>
        </is>
      </c>
      <c r="B6" s="5" t="n">
        <v>18086542</v>
      </c>
    </row>
    <row r="7">
      <c r="A7" s="3" t="inlineStr">
        <is>
          <t>2023</t>
        </is>
      </c>
      <c r="B7" s="5" t="n">
        <v>26440776</v>
      </c>
    </row>
    <row r="8">
      <c r="A8" s="3" t="inlineStr">
        <is>
          <t>2022</t>
        </is>
      </c>
      <c r="B8" s="5" t="n">
        <v>3175547</v>
      </c>
    </row>
    <row r="9">
      <c r="A9" s="3" t="inlineStr">
        <is>
          <t>2021</t>
        </is>
      </c>
      <c r="B9" s="5" t="n">
        <v>1269128</v>
      </c>
    </row>
    <row r="10">
      <c r="A10" s="3" t="inlineStr">
        <is>
          <t>2020</t>
        </is>
      </c>
      <c r="B10" s="5" t="n">
        <v>4913313</v>
      </c>
    </row>
    <row r="11">
      <c r="A11" s="3" t="inlineStr">
        <is>
          <t>Prior</t>
        </is>
      </c>
      <c r="B11" s="5" t="n">
        <v>8867779</v>
      </c>
    </row>
    <row r="12">
      <c r="A12" s="3" t="inlineStr">
        <is>
          <t>Total</t>
        </is>
      </c>
      <c r="B12" s="4" t="n">
        <v>62753085</v>
      </c>
    </row>
    <row r="13">
      <c r="A13" s="3" t="inlineStr">
        <is>
          <t>% of Total</t>
        </is>
      </c>
      <c r="B13" s="9" t="n">
        <v>1</v>
      </c>
    </row>
    <row r="14">
      <c r="A14" s="3" t="inlineStr">
        <is>
          <t>Residential Portfolio Segment [Member]</t>
        </is>
      </c>
      <c r="B14" s="3" t="inlineStr">
        <is>
          <t xml:space="preserve"> </t>
        </is>
      </c>
    </row>
    <row r="15">
      <c r="A15" s="6" t="inlineStr">
        <is>
          <t>Financing Receivable, Credit Quality Indicator [Line Items]</t>
        </is>
      </c>
      <c r="B15" s="3" t="inlineStr">
        <is>
          <t xml:space="preserve"> </t>
        </is>
      </c>
    </row>
    <row r="16">
      <c r="A16" s="3" t="inlineStr">
        <is>
          <t>2024</t>
        </is>
      </c>
      <c r="B16" s="4" t="n">
        <v>14861098</v>
      </c>
    </row>
    <row r="17">
      <c r="A17" s="3" t="inlineStr">
        <is>
          <t>2023</t>
        </is>
      </c>
      <c r="B17" s="5" t="n">
        <v>13473840</v>
      </c>
    </row>
    <row r="18">
      <c r="A18" s="3" t="inlineStr">
        <is>
          <t>2022</t>
        </is>
      </c>
      <c r="B18" s="5" t="n">
        <v>44085709</v>
      </c>
    </row>
    <row r="19">
      <c r="A19" s="3" t="inlineStr">
        <is>
          <t>2021</t>
        </is>
      </c>
      <c r="B19" s="5" t="n">
        <v>3368260</v>
      </c>
    </row>
    <row r="20">
      <c r="A20" s="3" t="inlineStr">
        <is>
          <t>2020</t>
        </is>
      </c>
      <c r="B20" s="5" t="n">
        <v>5824578</v>
      </c>
    </row>
    <row r="21">
      <c r="A21" s="3" t="inlineStr">
        <is>
          <t>Prior</t>
        </is>
      </c>
      <c r="B21" s="5" t="n">
        <v>10448302</v>
      </c>
    </row>
    <row r="22">
      <c r="A22" s="3" t="inlineStr">
        <is>
          <t>Total</t>
        </is>
      </c>
      <c r="B22" s="4" t="n">
        <v>92061787</v>
      </c>
    </row>
    <row r="23">
      <c r="A23" s="3" t="inlineStr">
        <is>
          <t>% of Total</t>
        </is>
      </c>
      <c r="B23" s="9" t="n">
        <v>1</v>
      </c>
    </row>
    <row r="24">
      <c r="A24" s="3" t="inlineStr">
        <is>
          <t>Residential Portfolio Segment [Member] | Performing Financial Instruments [Member]</t>
        </is>
      </c>
      <c r="B24" s="3" t="inlineStr">
        <is>
          <t xml:space="preserve"> </t>
        </is>
      </c>
    </row>
    <row r="25">
      <c r="A25" s="6" t="inlineStr">
        <is>
          <t>Financing Receivable, Credit Quality Indicator [Line Items]</t>
        </is>
      </c>
      <c r="B25" s="3" t="inlineStr">
        <is>
          <t xml:space="preserve"> </t>
        </is>
      </c>
    </row>
    <row r="26">
      <c r="A26" s="3" t="inlineStr">
        <is>
          <t>2024</t>
        </is>
      </c>
      <c r="B26" s="4" t="n">
        <v>14861098</v>
      </c>
    </row>
    <row r="27">
      <c r="A27" s="3" t="inlineStr">
        <is>
          <t>2023</t>
        </is>
      </c>
      <c r="B27" s="5" t="n">
        <v>10030848</v>
      </c>
    </row>
    <row r="28">
      <c r="A28" s="3" t="inlineStr">
        <is>
          <t>2022</t>
        </is>
      </c>
      <c r="B28" s="5" t="n">
        <v>42634670</v>
      </c>
    </row>
    <row r="29">
      <c r="A29" s="3" t="inlineStr">
        <is>
          <t>2021</t>
        </is>
      </c>
      <c r="B29" s="5" t="n">
        <v>3076901</v>
      </c>
    </row>
    <row r="30">
      <c r="A30" s="3" t="inlineStr">
        <is>
          <t>2020</t>
        </is>
      </c>
      <c r="B30" s="5" t="n">
        <v>5513462</v>
      </c>
    </row>
    <row r="31">
      <c r="A31" s="3" t="inlineStr">
        <is>
          <t>Prior</t>
        </is>
      </c>
      <c r="B31" s="5" t="n">
        <v>8940966</v>
      </c>
    </row>
    <row r="32">
      <c r="A32" s="3" t="inlineStr">
        <is>
          <t>Total</t>
        </is>
      </c>
      <c r="B32" s="4" t="n">
        <v>85057945</v>
      </c>
    </row>
    <row r="33">
      <c r="A33" s="3" t="inlineStr">
        <is>
          <t>% of Total</t>
        </is>
      </c>
      <c r="B33" s="8" t="n">
        <v>0.9239000000000001</v>
      </c>
    </row>
    <row r="34">
      <c r="A34" s="3" t="inlineStr">
        <is>
          <t>Residential Portfolio Segment [Member] | Nonperforming Financial Instruments [Member]</t>
        </is>
      </c>
      <c r="B34" s="3" t="inlineStr">
        <is>
          <t xml:space="preserve"> </t>
        </is>
      </c>
    </row>
    <row r="35">
      <c r="A35" s="6" t="inlineStr">
        <is>
          <t>Financing Receivable, Credit Quality Indicator [Line Items]</t>
        </is>
      </c>
      <c r="B35" s="3" t="inlineStr">
        <is>
          <t xml:space="preserve"> </t>
        </is>
      </c>
    </row>
    <row r="36">
      <c r="A36" s="3" t="inlineStr">
        <is>
          <t>2024</t>
        </is>
      </c>
      <c r="B36" s="3" t="inlineStr">
        <is>
          <t xml:space="preserve"> </t>
        </is>
      </c>
      <c r="C36" s="3" t="inlineStr">
        <is>
          <t>[1]</t>
        </is>
      </c>
    </row>
    <row r="37">
      <c r="A37" s="3" t="inlineStr">
        <is>
          <t>2023</t>
        </is>
      </c>
      <c r="B37" s="5" t="n">
        <v>3442992</v>
      </c>
      <c r="C37" s="3" t="inlineStr">
        <is>
          <t>[1]</t>
        </is>
      </c>
    </row>
    <row r="38">
      <c r="A38" s="3" t="inlineStr">
        <is>
          <t>2022</t>
        </is>
      </c>
      <c r="B38" s="5" t="n">
        <v>1451039</v>
      </c>
      <c r="C38" s="3" t="inlineStr">
        <is>
          <t>[1]</t>
        </is>
      </c>
    </row>
    <row r="39">
      <c r="A39" s="3" t="inlineStr">
        <is>
          <t>2021</t>
        </is>
      </c>
      <c r="B39" s="5" t="n">
        <v>291359</v>
      </c>
      <c r="C39" s="3" t="inlineStr">
        <is>
          <t>[1]</t>
        </is>
      </c>
    </row>
    <row r="40">
      <c r="A40" s="3" t="inlineStr">
        <is>
          <t>2020</t>
        </is>
      </c>
      <c r="B40" s="5" t="n">
        <v>311116</v>
      </c>
      <c r="C40" s="3" t="inlineStr">
        <is>
          <t>[1]</t>
        </is>
      </c>
    </row>
    <row r="41">
      <c r="A41" s="3" t="inlineStr">
        <is>
          <t>Prior</t>
        </is>
      </c>
      <c r="B41" s="5" t="n">
        <v>1507336</v>
      </c>
      <c r="C41" s="3" t="inlineStr">
        <is>
          <t>[1]</t>
        </is>
      </c>
    </row>
    <row r="42">
      <c r="A42" s="3" t="inlineStr">
        <is>
          <t>Total</t>
        </is>
      </c>
      <c r="B42" s="4" t="n">
        <v>7003842</v>
      </c>
      <c r="C42" s="3" t="inlineStr">
        <is>
          <t>[1]</t>
        </is>
      </c>
    </row>
    <row r="43">
      <c r="A43" s="3" t="inlineStr">
        <is>
          <t>% of Total</t>
        </is>
      </c>
      <c r="B43" s="8" t="n">
        <v>0.0761</v>
      </c>
      <c r="C43" s="3" t="inlineStr">
        <is>
          <t>[1]</t>
        </is>
      </c>
    </row>
    <row r="44">
      <c r="A44" s="3" t="inlineStr">
        <is>
          <t>Less than 65% [Member] | Commercial Portfolio Segment [Member]</t>
        </is>
      </c>
      <c r="B44" s="3" t="inlineStr">
        <is>
          <t xml:space="preserve"> </t>
        </is>
      </c>
    </row>
    <row r="45">
      <c r="A45" s="6" t="inlineStr">
        <is>
          <t>Financing Receivable, Credit Quality Indicator [Line Items]</t>
        </is>
      </c>
      <c r="B45" s="3" t="inlineStr">
        <is>
          <t xml:space="preserve"> </t>
        </is>
      </c>
    </row>
    <row r="46">
      <c r="A46" s="3" t="inlineStr">
        <is>
          <t>2024</t>
        </is>
      </c>
      <c r="B46" s="4" t="n">
        <v>7653600</v>
      </c>
    </row>
    <row r="47">
      <c r="A47" s="3" t="inlineStr">
        <is>
          <t>2023</t>
        </is>
      </c>
      <c r="B47" s="5" t="n">
        <v>24600000</v>
      </c>
    </row>
    <row r="48">
      <c r="A48" s="3" t="inlineStr">
        <is>
          <t>2022</t>
        </is>
      </c>
      <c r="B48" s="5" t="n">
        <v>2352150</v>
      </c>
    </row>
    <row r="49">
      <c r="A49" s="3" t="inlineStr">
        <is>
          <t>2021</t>
        </is>
      </c>
      <c r="B49" s="5" t="n">
        <v>864128</v>
      </c>
    </row>
    <row r="50">
      <c r="A50" s="3" t="inlineStr">
        <is>
          <t>2020</t>
        </is>
      </c>
      <c r="B50" s="3" t="inlineStr">
        <is>
          <t xml:space="preserve"> </t>
        </is>
      </c>
    </row>
    <row r="51">
      <c r="A51" s="3" t="inlineStr">
        <is>
          <t>Prior</t>
        </is>
      </c>
      <c r="B51" s="5" t="n">
        <v>8867779</v>
      </c>
    </row>
    <row r="52">
      <c r="A52" s="3" t="inlineStr">
        <is>
          <t>Total</t>
        </is>
      </c>
      <c r="B52" s="4" t="n">
        <v>44337657</v>
      </c>
    </row>
    <row r="53">
      <c r="A53" s="3" t="inlineStr">
        <is>
          <t>% of Total</t>
        </is>
      </c>
      <c r="B53" s="8" t="n">
        <v>0.7065</v>
      </c>
    </row>
    <row r="54">
      <c r="A54" s="3" t="inlineStr">
        <is>
          <t>Less than 65% [Member] | Residential Mortgage Loans [Member]</t>
        </is>
      </c>
      <c r="B54" s="3" t="inlineStr">
        <is>
          <t xml:space="preserve"> </t>
        </is>
      </c>
    </row>
    <row r="55">
      <c r="A55" s="6" t="inlineStr">
        <is>
          <t>Financing Receivable, Credit Quality Indicator [Line Items]</t>
        </is>
      </c>
      <c r="B55" s="3" t="inlineStr">
        <is>
          <t xml:space="preserve"> </t>
        </is>
      </c>
    </row>
    <row r="56">
      <c r="A56" s="3" t="inlineStr">
        <is>
          <t>2024</t>
        </is>
      </c>
      <c r="B56" s="4" t="n">
        <v>6241730</v>
      </c>
    </row>
    <row r="57">
      <c r="A57" s="3" t="inlineStr">
        <is>
          <t>2023</t>
        </is>
      </c>
      <c r="B57" s="5" t="n">
        <v>4931376</v>
      </c>
    </row>
    <row r="58">
      <c r="A58" s="3" t="inlineStr">
        <is>
          <t>2022</t>
        </is>
      </c>
      <c r="B58" s="5" t="n">
        <v>5488954</v>
      </c>
    </row>
    <row r="59">
      <c r="A59" s="3" t="inlineStr">
        <is>
          <t>2021</t>
        </is>
      </c>
      <c r="B59" s="5" t="n">
        <v>1790036</v>
      </c>
    </row>
    <row r="60">
      <c r="A60" s="3" t="inlineStr">
        <is>
          <t>2020</t>
        </is>
      </c>
      <c r="B60" s="5" t="n">
        <v>2440002</v>
      </c>
    </row>
    <row r="61">
      <c r="A61" s="3" t="inlineStr">
        <is>
          <t>Prior</t>
        </is>
      </c>
      <c r="B61" s="5" t="n">
        <v>5273672</v>
      </c>
    </row>
    <row r="62">
      <c r="A62" s="3" t="inlineStr">
        <is>
          <t>Total</t>
        </is>
      </c>
      <c r="B62" s="4" t="n">
        <v>26165770</v>
      </c>
    </row>
    <row r="63">
      <c r="A63" s="3" t="inlineStr">
        <is>
          <t>% of Total</t>
        </is>
      </c>
      <c r="B63" s="8" t="n">
        <v>0.2842</v>
      </c>
    </row>
    <row r="64">
      <c r="A64" s="3" t="inlineStr">
        <is>
          <t>65% to 80% [Member] | Commercial Portfolio Segment [Member]</t>
        </is>
      </c>
      <c r="B64" s="3" t="inlineStr">
        <is>
          <t xml:space="preserve"> </t>
        </is>
      </c>
    </row>
    <row r="65">
      <c r="A65" s="6" t="inlineStr">
        <is>
          <t>Financing Receivable, Credit Quality Indicator [Line Items]</t>
        </is>
      </c>
      <c r="B65" s="3" t="inlineStr">
        <is>
          <t xml:space="preserve"> </t>
        </is>
      </c>
    </row>
    <row r="66">
      <c r="A66" s="3" t="inlineStr">
        <is>
          <t>2024</t>
        </is>
      </c>
      <c r="B66" s="4" t="n">
        <v>10432942</v>
      </c>
    </row>
    <row r="67">
      <c r="A67" s="3" t="inlineStr">
        <is>
          <t>2023</t>
        </is>
      </c>
      <c r="B67" s="5" t="n">
        <v>1840776</v>
      </c>
    </row>
    <row r="68">
      <c r="A68" s="3" t="inlineStr">
        <is>
          <t>2022</t>
        </is>
      </c>
      <c r="B68" s="5" t="n">
        <v>823397</v>
      </c>
    </row>
    <row r="69">
      <c r="A69" s="3" t="inlineStr">
        <is>
          <t>2021</t>
        </is>
      </c>
      <c r="B69" s="3" t="inlineStr">
        <is>
          <t xml:space="preserve"> </t>
        </is>
      </c>
    </row>
    <row r="70">
      <c r="A70" s="3" t="inlineStr">
        <is>
          <t>2020</t>
        </is>
      </c>
      <c r="B70" s="5" t="n">
        <v>4913313</v>
      </c>
    </row>
    <row r="71">
      <c r="A71" s="3" t="inlineStr">
        <is>
          <t>Prior</t>
        </is>
      </c>
      <c r="B71" s="3" t="inlineStr">
        <is>
          <t xml:space="preserve"> </t>
        </is>
      </c>
    </row>
    <row r="72">
      <c r="A72" s="3" t="inlineStr">
        <is>
          <t>Total</t>
        </is>
      </c>
      <c r="B72" s="4" t="n">
        <v>18010428</v>
      </c>
    </row>
    <row r="73">
      <c r="A73" s="3" t="inlineStr">
        <is>
          <t>% of Total</t>
        </is>
      </c>
      <c r="B73" s="8" t="n">
        <v>0.287</v>
      </c>
    </row>
    <row r="74">
      <c r="A74" s="3" t="inlineStr">
        <is>
          <t>65% to 80% [Member] | Residential Mortgage Loans [Member]</t>
        </is>
      </c>
      <c r="B74" s="3" t="inlineStr">
        <is>
          <t xml:space="preserve"> </t>
        </is>
      </c>
    </row>
    <row r="75">
      <c r="A75" s="6" t="inlineStr">
        <is>
          <t>Financing Receivable, Credit Quality Indicator [Line Items]</t>
        </is>
      </c>
      <c r="B75" s="3" t="inlineStr">
        <is>
          <t xml:space="preserve"> </t>
        </is>
      </c>
    </row>
    <row r="76">
      <c r="A76" s="3" t="inlineStr">
        <is>
          <t>2024</t>
        </is>
      </c>
      <c r="B76" s="4" t="n">
        <v>7802984</v>
      </c>
    </row>
    <row r="77">
      <c r="A77" s="3" t="inlineStr">
        <is>
          <t>2023</t>
        </is>
      </c>
      <c r="B77" s="5" t="n">
        <v>7662200</v>
      </c>
    </row>
    <row r="78">
      <c r="A78" s="3" t="inlineStr">
        <is>
          <t>2022</t>
        </is>
      </c>
      <c r="B78" s="5" t="n">
        <v>37509634</v>
      </c>
    </row>
    <row r="79">
      <c r="A79" s="3" t="inlineStr">
        <is>
          <t>2021</t>
        </is>
      </c>
      <c r="B79" s="5" t="n">
        <v>1578224</v>
      </c>
    </row>
    <row r="80">
      <c r="A80" s="3" t="inlineStr">
        <is>
          <t>2020</t>
        </is>
      </c>
      <c r="B80" s="5" t="n">
        <v>2701008</v>
      </c>
    </row>
    <row r="81">
      <c r="A81" s="3" t="inlineStr">
        <is>
          <t>Prior</t>
        </is>
      </c>
      <c r="B81" s="5" t="n">
        <v>5107289</v>
      </c>
    </row>
    <row r="82">
      <c r="A82" s="3" t="inlineStr">
        <is>
          <t>Total</t>
        </is>
      </c>
      <c r="B82" s="4" t="n">
        <v>62361339</v>
      </c>
    </row>
    <row r="83">
      <c r="A83" s="3" t="inlineStr">
        <is>
          <t>% of Total</t>
        </is>
      </c>
      <c r="B83" s="8" t="n">
        <v>0.6774</v>
      </c>
    </row>
    <row r="84">
      <c r="A84" s="3" t="inlineStr">
        <is>
          <t>Greater than 80% [Member] | Commercial Portfolio Segment [Member]</t>
        </is>
      </c>
      <c r="B84" s="3" t="inlineStr">
        <is>
          <t xml:space="preserve"> </t>
        </is>
      </c>
    </row>
    <row r="85">
      <c r="A85" s="6" t="inlineStr">
        <is>
          <t>Financing Receivable, Credit Quality Indicator [Line Items]</t>
        </is>
      </c>
      <c r="B85" s="3" t="inlineStr">
        <is>
          <t xml:space="preserve"> </t>
        </is>
      </c>
    </row>
    <row r="86">
      <c r="A86" s="3" t="inlineStr">
        <is>
          <t>2024</t>
        </is>
      </c>
      <c r="B86" s="3" t="inlineStr">
        <is>
          <t xml:space="preserve"> </t>
        </is>
      </c>
    </row>
    <row r="87">
      <c r="A87" s="3" t="inlineStr">
        <is>
          <t>2023</t>
        </is>
      </c>
      <c r="B87" s="3" t="inlineStr">
        <is>
          <t xml:space="preserve"> </t>
        </is>
      </c>
    </row>
    <row r="88">
      <c r="A88" s="3" t="inlineStr">
        <is>
          <t>2022</t>
        </is>
      </c>
      <c r="B88" s="3" t="inlineStr">
        <is>
          <t xml:space="preserve"> </t>
        </is>
      </c>
    </row>
    <row r="89">
      <c r="A89" s="3" t="inlineStr">
        <is>
          <t>2021</t>
        </is>
      </c>
      <c r="B89" s="5" t="n">
        <v>405000</v>
      </c>
    </row>
    <row r="90">
      <c r="A90" s="3" t="inlineStr">
        <is>
          <t>2020</t>
        </is>
      </c>
      <c r="B90" s="3" t="inlineStr">
        <is>
          <t xml:space="preserve"> </t>
        </is>
      </c>
    </row>
    <row r="91">
      <c r="A91" s="3" t="inlineStr">
        <is>
          <t>Prior</t>
        </is>
      </c>
      <c r="B91" s="3" t="inlineStr">
        <is>
          <t xml:space="preserve"> </t>
        </is>
      </c>
    </row>
    <row r="92">
      <c r="A92" s="3" t="inlineStr">
        <is>
          <t>Total</t>
        </is>
      </c>
      <c r="B92" s="4" t="n">
        <v>405000</v>
      </c>
    </row>
    <row r="93">
      <c r="A93" s="3" t="inlineStr">
        <is>
          <t>% of Total</t>
        </is>
      </c>
      <c r="B93" s="8" t="n">
        <v>0.0065</v>
      </c>
    </row>
    <row r="94">
      <c r="A94" s="3" t="inlineStr">
        <is>
          <t>Greater than 80% [Member] | Residential Mortgage Loans [Member]</t>
        </is>
      </c>
      <c r="B94" s="3" t="inlineStr">
        <is>
          <t xml:space="preserve"> </t>
        </is>
      </c>
    </row>
    <row r="95">
      <c r="A95" s="6" t="inlineStr">
        <is>
          <t>Financing Receivable, Credit Quality Indicator [Line Items]</t>
        </is>
      </c>
      <c r="B95" s="3" t="inlineStr">
        <is>
          <t xml:space="preserve"> </t>
        </is>
      </c>
    </row>
    <row r="96">
      <c r="A96" s="3" t="inlineStr">
        <is>
          <t>2024</t>
        </is>
      </c>
      <c r="B96" s="4" t="n">
        <v>816384</v>
      </c>
    </row>
    <row r="97">
      <c r="A97" s="3" t="inlineStr">
        <is>
          <t>2023</t>
        </is>
      </c>
      <c r="B97" s="5" t="n">
        <v>880264</v>
      </c>
    </row>
    <row r="98">
      <c r="A98" s="3" t="inlineStr">
        <is>
          <t>2022</t>
        </is>
      </c>
      <c r="B98" s="5" t="n">
        <v>1087121</v>
      </c>
    </row>
    <row r="99">
      <c r="A99" s="3" t="inlineStr">
        <is>
          <t>2021</t>
        </is>
      </c>
      <c r="B99" s="3" t="inlineStr">
        <is>
          <t xml:space="preserve"> </t>
        </is>
      </c>
    </row>
    <row r="100">
      <c r="A100" s="3" t="inlineStr">
        <is>
          <t>2020</t>
        </is>
      </c>
      <c r="B100" s="5" t="n">
        <v>683568</v>
      </c>
    </row>
    <row r="101">
      <c r="A101" s="3" t="inlineStr">
        <is>
          <t>Prior</t>
        </is>
      </c>
      <c r="B101" s="5" t="n">
        <v>67341</v>
      </c>
    </row>
    <row r="102">
      <c r="A102" s="3" t="inlineStr">
        <is>
          <t>Total</t>
        </is>
      </c>
      <c r="B102" s="4" t="n">
        <v>3534678</v>
      </c>
    </row>
    <row r="103">
      <c r="A103" s="3" t="inlineStr">
        <is>
          <t>% of Total</t>
        </is>
      </c>
      <c r="B103" s="8" t="n">
        <v>0.0384</v>
      </c>
    </row>
    <row r="104">
      <c r="A104" s="3" t="inlineStr">
        <is>
          <t>Greater than 1.20x [Member] | Commercial Portfolio Segment [Member]</t>
        </is>
      </c>
      <c r="B104" s="3" t="inlineStr">
        <is>
          <t xml:space="preserve"> </t>
        </is>
      </c>
    </row>
    <row r="105">
      <c r="A105" s="6" t="inlineStr">
        <is>
          <t>Financing Receivable, Credit Quality Indicator [Line Items]</t>
        </is>
      </c>
      <c r="B105" s="3" t="inlineStr">
        <is>
          <t xml:space="preserve"> </t>
        </is>
      </c>
    </row>
    <row r="106">
      <c r="A106" s="3" t="inlineStr">
        <is>
          <t>2024</t>
        </is>
      </c>
      <c r="B106" s="4" t="n">
        <v>16300000</v>
      </c>
    </row>
    <row r="107">
      <c r="A107" s="3" t="inlineStr">
        <is>
          <t>2023</t>
        </is>
      </c>
      <c r="B107" s="5" t="n">
        <v>20990000</v>
      </c>
    </row>
    <row r="108">
      <c r="A108" s="3" t="inlineStr">
        <is>
          <t>2022</t>
        </is>
      </c>
      <c r="B108" s="5" t="n">
        <v>1000000</v>
      </c>
    </row>
    <row r="109">
      <c r="A109" s="3" t="inlineStr">
        <is>
          <t>2021</t>
        </is>
      </c>
      <c r="B109" s="3" t="inlineStr">
        <is>
          <t xml:space="preserve"> </t>
        </is>
      </c>
    </row>
    <row r="110">
      <c r="A110" s="3" t="inlineStr">
        <is>
          <t>2020</t>
        </is>
      </c>
      <c r="B110" s="5" t="n">
        <v>4913313</v>
      </c>
    </row>
    <row r="111">
      <c r="A111" s="3" t="inlineStr">
        <is>
          <t>Prior</t>
        </is>
      </c>
      <c r="B111" s="5" t="n">
        <v>5414274</v>
      </c>
    </row>
    <row r="112">
      <c r="A112" s="3" t="inlineStr">
        <is>
          <t>Total</t>
        </is>
      </c>
      <c r="B112" s="4" t="n">
        <v>48617587</v>
      </c>
    </row>
    <row r="113">
      <c r="A113" s="3" t="inlineStr">
        <is>
          <t>% of Total</t>
        </is>
      </c>
      <c r="B113" s="8" t="n">
        <v>0.7747000000000001</v>
      </c>
    </row>
    <row r="114">
      <c r="A114" s="3" t="inlineStr">
        <is>
          <t>1.00x - 1.20x [Member] | Commercial Portfolio Segment [Member]</t>
        </is>
      </c>
      <c r="B114" s="3" t="inlineStr">
        <is>
          <t xml:space="preserve"> </t>
        </is>
      </c>
    </row>
    <row r="115">
      <c r="A115" s="6" t="inlineStr">
        <is>
          <t>Financing Receivable, Credit Quality Indicator [Line Items]</t>
        </is>
      </c>
      <c r="B115" s="3" t="inlineStr">
        <is>
          <t xml:space="preserve"> </t>
        </is>
      </c>
    </row>
    <row r="116">
      <c r="A116" s="3" t="inlineStr">
        <is>
          <t>2024</t>
        </is>
      </c>
      <c r="B116" s="4" t="n">
        <v>432942</v>
      </c>
    </row>
    <row r="117">
      <c r="A117" s="3" t="inlineStr">
        <is>
          <t>2023</t>
        </is>
      </c>
      <c r="B117" s="5" t="n">
        <v>5450776</v>
      </c>
    </row>
    <row r="118">
      <c r="A118" s="3" t="inlineStr">
        <is>
          <t>2022</t>
        </is>
      </c>
      <c r="B118" s="5" t="n">
        <v>2175547</v>
      </c>
    </row>
    <row r="119">
      <c r="A119" s="3" t="inlineStr">
        <is>
          <t>2021</t>
        </is>
      </c>
      <c r="B119" s="5" t="n">
        <v>1269128</v>
      </c>
    </row>
    <row r="120">
      <c r="A120" s="3" t="inlineStr">
        <is>
          <t>2020</t>
        </is>
      </c>
      <c r="B120" s="3" t="inlineStr">
        <is>
          <t xml:space="preserve"> </t>
        </is>
      </c>
    </row>
    <row r="121">
      <c r="A121" s="3" t="inlineStr">
        <is>
          <t>Prior</t>
        </is>
      </c>
      <c r="B121" s="5" t="n">
        <v>3453505</v>
      </c>
    </row>
    <row r="122">
      <c r="A122" s="3" t="inlineStr">
        <is>
          <t>Total</t>
        </is>
      </c>
      <c r="B122" s="4" t="n">
        <v>12781898</v>
      </c>
    </row>
    <row r="123">
      <c r="A123" s="3" t="inlineStr">
        <is>
          <t>% of Total</t>
        </is>
      </c>
      <c r="B123" s="8" t="n">
        <v>0.2037</v>
      </c>
    </row>
    <row r="124">
      <c r="A124" s="3" t="inlineStr">
        <is>
          <t>Less than 1.00x [Member] | Commercial Portfolio Segment [Member]</t>
        </is>
      </c>
      <c r="B124" s="3" t="inlineStr">
        <is>
          <t xml:space="preserve"> </t>
        </is>
      </c>
    </row>
    <row r="125">
      <c r="A125" s="6" t="inlineStr">
        <is>
          <t>Financing Receivable, Credit Quality Indicator [Line Items]</t>
        </is>
      </c>
      <c r="B125" s="3" t="inlineStr">
        <is>
          <t xml:space="preserve"> </t>
        </is>
      </c>
    </row>
    <row r="126">
      <c r="A126" s="3" t="inlineStr">
        <is>
          <t>2024</t>
        </is>
      </c>
      <c r="B126" s="4" t="n">
        <v>1353600</v>
      </c>
    </row>
    <row r="127">
      <c r="A127" s="3" t="inlineStr">
        <is>
          <t>2023</t>
        </is>
      </c>
      <c r="B127" s="3" t="inlineStr">
        <is>
          <t xml:space="preserve"> </t>
        </is>
      </c>
    </row>
    <row r="128">
      <c r="A128" s="3" t="inlineStr">
        <is>
          <t>2022</t>
        </is>
      </c>
      <c r="B128" s="3" t="inlineStr">
        <is>
          <t xml:space="preserve"> </t>
        </is>
      </c>
    </row>
    <row r="129">
      <c r="A129" s="3" t="inlineStr">
        <is>
          <t>2021</t>
        </is>
      </c>
      <c r="B129" s="3" t="inlineStr">
        <is>
          <t xml:space="preserve"> </t>
        </is>
      </c>
    </row>
    <row r="130">
      <c r="A130" s="3" t="inlineStr">
        <is>
          <t>2020</t>
        </is>
      </c>
      <c r="B130" s="3" t="inlineStr">
        <is>
          <t xml:space="preserve"> </t>
        </is>
      </c>
    </row>
    <row r="131">
      <c r="A131" s="3" t="inlineStr">
        <is>
          <t>Prior</t>
        </is>
      </c>
      <c r="B131" s="3" t="inlineStr">
        <is>
          <t xml:space="preserve"> </t>
        </is>
      </c>
    </row>
    <row r="132">
      <c r="A132" s="3" t="inlineStr">
        <is>
          <t>Total</t>
        </is>
      </c>
      <c r="B132" s="4" t="n">
        <v>1353600</v>
      </c>
    </row>
    <row r="133">
      <c r="A133" s="3" t="inlineStr">
        <is>
          <t>% of Total</t>
        </is>
      </c>
      <c r="B133" s="8" t="n">
        <v>0.0216</v>
      </c>
    </row>
    <row r="134"/>
    <row r="135">
      <c r="A135" s="3" t="inlineStr">
        <is>
          <t>[1]Includes residential
mortgage loans in the process of foreclosure of $ 3,942,392</t>
        </is>
      </c>
    </row>
  </sheetData>
  <mergeCells count="3">
    <mergeCell ref="A134:C134"/>
    <mergeCell ref="B1:C1"/>
    <mergeCell ref="A135:C1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mmercial Mortgage Loans By Credit Quality Indicator (Details) (Parenthetical)</t>
        </is>
      </c>
      <c r="B1" s="2" t="inlineStr">
        <is>
          <t>Dec. 31, 2024 USD ($)</t>
        </is>
      </c>
    </row>
    <row r="2">
      <c r="A2" s="3" t="inlineStr">
        <is>
          <t>Residential Portfolio Segment [Member]</t>
        </is>
      </c>
      <c r="B2" s="3" t="inlineStr">
        <is>
          <t xml:space="preserve"> </t>
        </is>
      </c>
    </row>
    <row r="3">
      <c r="A3" s="6" t="inlineStr">
        <is>
          <t>Financing Receivable, Past Due [Line Items]</t>
        </is>
      </c>
      <c r="B3" s="3" t="inlineStr">
        <is>
          <t xml:space="preserve"> </t>
        </is>
      </c>
    </row>
    <row r="4">
      <c r="A4" s="3" t="inlineStr">
        <is>
          <t>Mortgage loans in process of foreclosure, amount</t>
        </is>
      </c>
      <c r="B4" s="4" t="n">
        <v>39423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chedule of Residential Construction Mortgage Loans (Details)</t>
        </is>
      </c>
      <c r="B1" s="2" t="inlineStr">
        <is>
          <t>Dec. 31, 2024 USD ($)</t>
        </is>
      </c>
    </row>
    <row r="2">
      <c r="A2" s="6" t="inlineStr">
        <is>
          <t>Financing Receivable, Credit Quality Indicator [Line Items]</t>
        </is>
      </c>
      <c r="B2" s="3" t="inlineStr">
        <is>
          <t xml:space="preserve"> </t>
        </is>
      </c>
    </row>
    <row r="3">
      <c r="A3" s="3" t="inlineStr">
        <is>
          <t>Total</t>
        </is>
      </c>
      <c r="B3" s="4" t="n">
        <v>305987605</v>
      </c>
    </row>
    <row r="4">
      <c r="A4" s="3" t="inlineStr">
        <is>
          <t>Residential Construction Mortgage Loans [Member]</t>
        </is>
      </c>
      <c r="B4" s="3" t="inlineStr">
        <is>
          <t xml:space="preserve"> </t>
        </is>
      </c>
    </row>
    <row r="5">
      <c r="A5" s="6" t="inlineStr">
        <is>
          <t>Financing Receivable, Credit Quality Indicator [Line Items]</t>
        </is>
      </c>
      <c r="B5" s="3" t="inlineStr">
        <is>
          <t xml:space="preserve"> </t>
        </is>
      </c>
    </row>
    <row r="6">
      <c r="A6" s="3" t="inlineStr">
        <is>
          <t>2024</t>
        </is>
      </c>
      <c r="B6" s="5" t="n">
        <v>118863944</v>
      </c>
    </row>
    <row r="7">
      <c r="A7" s="3" t="inlineStr">
        <is>
          <t>2023</t>
        </is>
      </c>
      <c r="B7" s="5" t="n">
        <v>21375552</v>
      </c>
    </row>
    <row r="8">
      <c r="A8" s="3" t="inlineStr">
        <is>
          <t>2022</t>
        </is>
      </c>
      <c r="B8" s="5" t="n">
        <v>972468</v>
      </c>
    </row>
    <row r="9">
      <c r="A9" s="3" t="inlineStr">
        <is>
          <t>2021</t>
        </is>
      </c>
      <c r="B9" s="5" t="n">
        <v>9960769</v>
      </c>
    </row>
    <row r="10">
      <c r="A10" s="3" t="inlineStr">
        <is>
          <t>Total</t>
        </is>
      </c>
      <c r="B10" s="4" t="n">
        <v>151172733</v>
      </c>
    </row>
    <row r="11">
      <c r="A11" s="3" t="inlineStr">
        <is>
          <t>% of Total</t>
        </is>
      </c>
      <c r="B11" s="9" t="n">
        <v>1</v>
      </c>
    </row>
    <row r="12">
      <c r="A12" s="3" t="inlineStr">
        <is>
          <t>Residential Construction Mortgage Loans [Member] | Less than 65% [Member]</t>
        </is>
      </c>
      <c r="B12" s="3" t="inlineStr">
        <is>
          <t xml:space="preserve"> </t>
        </is>
      </c>
    </row>
    <row r="13">
      <c r="A13" s="6" t="inlineStr">
        <is>
          <t>Financing Receivable, Credit Quality Indicator [Line Items]</t>
        </is>
      </c>
      <c r="B13" s="3" t="inlineStr">
        <is>
          <t xml:space="preserve"> </t>
        </is>
      </c>
    </row>
    <row r="14">
      <c r="A14" s="3" t="inlineStr">
        <is>
          <t>2024</t>
        </is>
      </c>
      <c r="B14" s="4" t="n">
        <v>48065177</v>
      </c>
    </row>
    <row r="15">
      <c r="A15" s="3" t="inlineStr">
        <is>
          <t>2023</t>
        </is>
      </c>
      <c r="B15" s="5" t="n">
        <v>21375552</v>
      </c>
    </row>
    <row r="16">
      <c r="A16" s="3" t="inlineStr">
        <is>
          <t>2022</t>
        </is>
      </c>
      <c r="B16" s="5" t="n">
        <v>518590</v>
      </c>
    </row>
    <row r="17">
      <c r="A17" s="3" t="inlineStr">
        <is>
          <t>2021</t>
        </is>
      </c>
      <c r="B17" s="5" t="n">
        <v>9960769</v>
      </c>
    </row>
    <row r="18">
      <c r="A18" s="3" t="inlineStr">
        <is>
          <t>Total</t>
        </is>
      </c>
      <c r="B18" s="4" t="n">
        <v>79920088</v>
      </c>
    </row>
    <row r="19">
      <c r="A19" s="3" t="inlineStr">
        <is>
          <t>% of Total</t>
        </is>
      </c>
      <c r="B19" s="8" t="n">
        <v>0.5286999999999999</v>
      </c>
    </row>
    <row r="20">
      <c r="A20" s="3" t="inlineStr">
        <is>
          <t>Residential Construction Mortgage Loans [Member] | 65% to 80% [Member]</t>
        </is>
      </c>
      <c r="B20" s="3" t="inlineStr">
        <is>
          <t xml:space="preserve"> </t>
        </is>
      </c>
    </row>
    <row r="21">
      <c r="A21" s="6" t="inlineStr">
        <is>
          <t>Financing Receivable, Credit Quality Indicator [Line Items]</t>
        </is>
      </c>
      <c r="B21" s="3" t="inlineStr">
        <is>
          <t xml:space="preserve"> </t>
        </is>
      </c>
    </row>
    <row r="22">
      <c r="A22" s="3" t="inlineStr">
        <is>
          <t>2024</t>
        </is>
      </c>
      <c r="B22" s="4" t="n">
        <v>70798767</v>
      </c>
    </row>
    <row r="23">
      <c r="A23" s="3" t="inlineStr">
        <is>
          <t>2023</t>
        </is>
      </c>
      <c r="B23" s="3" t="inlineStr">
        <is>
          <t xml:space="preserve"> </t>
        </is>
      </c>
    </row>
    <row r="24">
      <c r="A24" s="3" t="inlineStr">
        <is>
          <t>2022</t>
        </is>
      </c>
      <c r="B24" s="5" t="n">
        <v>453878</v>
      </c>
    </row>
    <row r="25">
      <c r="A25" s="3" t="inlineStr">
        <is>
          <t>2021</t>
        </is>
      </c>
      <c r="B25" s="3" t="inlineStr">
        <is>
          <t xml:space="preserve"> </t>
        </is>
      </c>
    </row>
    <row r="26">
      <c r="A26" s="3" t="inlineStr">
        <is>
          <t>Total</t>
        </is>
      </c>
      <c r="B26" s="4" t="n">
        <v>71252645</v>
      </c>
    </row>
    <row r="27">
      <c r="A27" s="3" t="inlineStr">
        <is>
          <t>% of Total</t>
        </is>
      </c>
      <c r="B27" s="8" t="n">
        <v>0.4713</v>
      </c>
    </row>
    <row r="28">
      <c r="A28" s="3" t="inlineStr">
        <is>
          <t>Residential Construction Mortgage Loans [Member] | Greater than 80% [Member]</t>
        </is>
      </c>
      <c r="B28" s="3" t="inlineStr">
        <is>
          <t xml:space="preserve"> </t>
        </is>
      </c>
    </row>
    <row r="29">
      <c r="A29" s="6" t="inlineStr">
        <is>
          <t>Financing Receivable, Credit Quality Indicator [Line Items]</t>
        </is>
      </c>
      <c r="B29" s="3" t="inlineStr">
        <is>
          <t xml:space="preserve"> </t>
        </is>
      </c>
    </row>
    <row r="30">
      <c r="A30" s="3" t="inlineStr">
        <is>
          <t>2023</t>
        </is>
      </c>
      <c r="B30" s="3" t="inlineStr">
        <is>
          <t xml:space="preserve"> </t>
        </is>
      </c>
    </row>
    <row r="31">
      <c r="A31" s="3" t="inlineStr">
        <is>
          <t>2022</t>
        </is>
      </c>
      <c r="B31" s="3" t="inlineStr">
        <is>
          <t xml:space="preserve"> </t>
        </is>
      </c>
    </row>
    <row r="32">
      <c r="A32" s="3" t="inlineStr">
        <is>
          <t>2021</t>
        </is>
      </c>
      <c r="B32" s="3" t="inlineStr">
        <is>
          <t xml:space="preserve"> </t>
        </is>
      </c>
    </row>
    <row r="33">
      <c r="A33" s="3" t="inlineStr">
        <is>
          <t>Total</t>
        </is>
      </c>
      <c r="B33" s="3" t="inlineStr">
        <is>
          <t xml:space="preserve"> </t>
        </is>
      </c>
    </row>
    <row r="34">
      <c r="A34" s="3" t="inlineStr">
        <is>
          <t>% of Total</t>
        </is>
      </c>
      <c r="B34" s="9" t="n">
        <v>0</v>
      </c>
    </row>
    <row r="35">
      <c r="A35" s="3" t="inlineStr">
        <is>
          <t>Performing Financial Instruments [Member] | Residential Construction Mortgage Loans [Member]</t>
        </is>
      </c>
      <c r="B35" s="3" t="inlineStr">
        <is>
          <t xml:space="preserve"> </t>
        </is>
      </c>
    </row>
    <row r="36">
      <c r="A36" s="6" t="inlineStr">
        <is>
          <t>Financing Receivable, Credit Quality Indicator [Line Items]</t>
        </is>
      </c>
      <c r="B36" s="3" t="inlineStr">
        <is>
          <t xml:space="preserve"> </t>
        </is>
      </c>
    </row>
    <row r="37">
      <c r="A37" s="3" t="inlineStr">
        <is>
          <t>2024</t>
        </is>
      </c>
      <c r="B37" s="4" t="n">
        <v>118863944</v>
      </c>
    </row>
    <row r="38">
      <c r="A38" s="3" t="inlineStr">
        <is>
          <t>2023</t>
        </is>
      </c>
      <c r="B38" s="5" t="n">
        <v>21375552</v>
      </c>
    </row>
    <row r="39">
      <c r="A39" s="3" t="inlineStr">
        <is>
          <t>2022</t>
        </is>
      </c>
      <c r="B39" s="5" t="n">
        <v>972468</v>
      </c>
    </row>
    <row r="40">
      <c r="A40" s="3" t="inlineStr">
        <is>
          <t>2021</t>
        </is>
      </c>
      <c r="B40" s="5" t="n">
        <v>9960769</v>
      </c>
    </row>
    <row r="41">
      <c r="A41" s="3" t="inlineStr">
        <is>
          <t>Total</t>
        </is>
      </c>
      <c r="B41" s="4" t="n">
        <v>151172733</v>
      </c>
    </row>
    <row r="42">
      <c r="A42" s="3" t="inlineStr">
        <is>
          <t>% of Total</t>
        </is>
      </c>
      <c r="B42" s="9" t="n">
        <v>1</v>
      </c>
    </row>
    <row r="43">
      <c r="A43" s="3" t="inlineStr">
        <is>
          <t>Nonperforming Financial Instruments [Member] | Residential Construction Mortgage Loans [Member]</t>
        </is>
      </c>
      <c r="B43" s="3" t="inlineStr">
        <is>
          <t xml:space="preserve"> </t>
        </is>
      </c>
    </row>
    <row r="44">
      <c r="A44" s="6" t="inlineStr">
        <is>
          <t>Financing Receivable, Credit Quality Indicator [Line Items]</t>
        </is>
      </c>
      <c r="B44" s="3" t="inlineStr">
        <is>
          <t xml:space="preserve"> </t>
        </is>
      </c>
    </row>
    <row r="45">
      <c r="A45" s="3" t="inlineStr">
        <is>
          <t>2024</t>
        </is>
      </c>
      <c r="B45" s="3" t="inlineStr">
        <is>
          <t xml:space="preserve"> </t>
        </is>
      </c>
    </row>
    <row r="46">
      <c r="A46" s="3" t="inlineStr">
        <is>
          <t>2023</t>
        </is>
      </c>
      <c r="B46" s="3" t="inlineStr">
        <is>
          <t xml:space="preserve"> </t>
        </is>
      </c>
    </row>
    <row r="47">
      <c r="A47" s="3" t="inlineStr">
        <is>
          <t>2022</t>
        </is>
      </c>
      <c r="B47" s="3" t="inlineStr">
        <is>
          <t xml:space="preserve"> </t>
        </is>
      </c>
    </row>
    <row r="48">
      <c r="A48" s="3" t="inlineStr">
        <is>
          <t>2021</t>
        </is>
      </c>
      <c r="B48" s="3" t="inlineStr">
        <is>
          <t xml:space="preserve"> </t>
        </is>
      </c>
    </row>
    <row r="49">
      <c r="A49" s="3" t="inlineStr">
        <is>
          <t>Total</t>
        </is>
      </c>
      <c r="B49" s="3" t="inlineStr">
        <is>
          <t xml:space="preserve"> </t>
        </is>
      </c>
    </row>
    <row r="50">
      <c r="A50" s="3" t="inlineStr">
        <is>
          <t>% of Total</t>
        </is>
      </c>
      <c r="B50"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2" customWidth="1" min="2" max="2"/>
  </cols>
  <sheetData>
    <row r="1">
      <c r="A1" s="1" t="inlineStr">
        <is>
          <t>Schedule of Mortgage loans Held for Investment (Details)</t>
        </is>
      </c>
      <c r="B1" s="2" t="inlineStr">
        <is>
          <t>Dec. 31, 2024 USD ($)</t>
        </is>
      </c>
    </row>
    <row r="2">
      <c r="A2" s="6" t="inlineStr">
        <is>
          <t>Schedule of Investments [Line Items]</t>
        </is>
      </c>
      <c r="B2" s="3" t="inlineStr">
        <is>
          <t xml:space="preserve"> </t>
        </is>
      </c>
    </row>
    <row r="3">
      <c r="A3" s="3" t="inlineStr">
        <is>
          <t>Total</t>
        </is>
      </c>
      <c r="B3" s="4" t="n">
        <v>305987605</v>
      </c>
    </row>
    <row r="4">
      <c r="A4" s="3" t="inlineStr">
        <is>
          <t>Principal Amounts Due in 1 Year</t>
        </is>
      </c>
      <c r="B4" s="5" t="n">
        <v>140340584</v>
      </c>
    </row>
    <row r="5">
      <c r="A5" s="3" t="inlineStr">
        <is>
          <t>Principal Amounts Due in 2-5 Year</t>
        </is>
      </c>
      <c r="B5" s="5" t="n">
        <v>74878566</v>
      </c>
    </row>
    <row r="6">
      <c r="A6" s="3" t="inlineStr">
        <is>
          <t>Principal Amounts Due Thereafter</t>
        </is>
      </c>
      <c r="B6" s="5" t="n">
        <v>90768455</v>
      </c>
    </row>
    <row r="7">
      <c r="A7" s="3" t="inlineStr">
        <is>
          <t>Residential Mortgage [Member]</t>
        </is>
      </c>
      <c r="B7" s="3" t="inlineStr">
        <is>
          <t xml:space="preserve"> </t>
        </is>
      </c>
    </row>
    <row r="8">
      <c r="A8" s="6" t="inlineStr">
        <is>
          <t>Schedule of Investments [Line Items]</t>
        </is>
      </c>
      <c r="B8" s="3" t="inlineStr">
        <is>
          <t xml:space="preserve"> </t>
        </is>
      </c>
    </row>
    <row r="9">
      <c r="A9" s="3" t="inlineStr">
        <is>
          <t>Total</t>
        </is>
      </c>
      <c r="B9" s="5" t="n">
        <v>92061787</v>
      </c>
    </row>
    <row r="10">
      <c r="A10" s="3" t="inlineStr">
        <is>
          <t>Principal Amounts Due in 1 Year</t>
        </is>
      </c>
      <c r="B10" s="5" t="n">
        <v>1433574</v>
      </c>
    </row>
    <row r="11">
      <c r="A11" s="3" t="inlineStr">
        <is>
          <t>Principal Amounts Due in 2-5 Year</t>
        </is>
      </c>
      <c r="B11" s="5" t="n">
        <v>5749140</v>
      </c>
    </row>
    <row r="12">
      <c r="A12" s="3" t="inlineStr">
        <is>
          <t>Principal Amounts Due Thereafter</t>
        </is>
      </c>
      <c r="B12" s="5" t="n">
        <v>84879073</v>
      </c>
    </row>
    <row r="13">
      <c r="A13" s="3" t="inlineStr">
        <is>
          <t>Residential Construction [Member]</t>
        </is>
      </c>
      <c r="B13" s="3" t="inlineStr">
        <is>
          <t xml:space="preserve"> </t>
        </is>
      </c>
    </row>
    <row r="14">
      <c r="A14" s="6" t="inlineStr">
        <is>
          <t>Schedule of Investments [Line Items]</t>
        </is>
      </c>
      <c r="B14" s="3" t="inlineStr">
        <is>
          <t xml:space="preserve"> </t>
        </is>
      </c>
    </row>
    <row r="15">
      <c r="A15" s="3" t="inlineStr">
        <is>
          <t>Total</t>
        </is>
      </c>
      <c r="B15" s="5" t="n">
        <v>151172733</v>
      </c>
    </row>
    <row r="16">
      <c r="A16" s="3" t="inlineStr">
        <is>
          <t>Principal Amounts Due in 1 Year</t>
        </is>
      </c>
      <c r="B16" s="5" t="n">
        <v>108067038</v>
      </c>
    </row>
    <row r="17">
      <c r="A17" s="3" t="inlineStr">
        <is>
          <t>Principal Amounts Due in 2-5 Year</t>
        </is>
      </c>
      <c r="B17" s="5" t="n">
        <v>43105695</v>
      </c>
    </row>
    <row r="18">
      <c r="A18" s="3" t="inlineStr">
        <is>
          <t>Principal Amounts Due Thereafter</t>
        </is>
      </c>
      <c r="B18" s="3" t="inlineStr">
        <is>
          <t xml:space="preserve"> </t>
        </is>
      </c>
    </row>
    <row r="19">
      <c r="A19" s="3" t="inlineStr">
        <is>
          <t>Commercial [Member]</t>
        </is>
      </c>
      <c r="B19" s="3" t="inlineStr">
        <is>
          <t xml:space="preserve"> </t>
        </is>
      </c>
    </row>
    <row r="20">
      <c r="A20" s="6" t="inlineStr">
        <is>
          <t>Schedule of Investments [Line Items]</t>
        </is>
      </c>
      <c r="B20" s="3" t="inlineStr">
        <is>
          <t xml:space="preserve"> </t>
        </is>
      </c>
    </row>
    <row r="21">
      <c r="A21" s="3" t="inlineStr">
        <is>
          <t>Total</t>
        </is>
      </c>
      <c r="B21" s="5" t="n">
        <v>62753085</v>
      </c>
    </row>
    <row r="22">
      <c r="A22" s="3" t="inlineStr">
        <is>
          <t>Principal Amounts Due in 1 Year</t>
        </is>
      </c>
      <c r="B22" s="5" t="n">
        <v>30839972</v>
      </c>
    </row>
    <row r="23">
      <c r="A23" s="3" t="inlineStr">
        <is>
          <t>Principal Amounts Due in 2-5 Year</t>
        </is>
      </c>
      <c r="B23" s="5" t="n">
        <v>26023731</v>
      </c>
    </row>
    <row r="24">
      <c r="A24" s="3" t="inlineStr">
        <is>
          <t>Principal Amounts Due Thereafter</t>
        </is>
      </c>
      <c r="B24" s="4" t="n">
        <v>58893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Aging of Insurance Assignments (Details) - USD ($)</t>
        </is>
      </c>
      <c r="B1" s="2" t="inlineStr">
        <is>
          <t>12 Months Ended</t>
        </is>
      </c>
    </row>
    <row r="2">
      <c r="B2" s="2" t="inlineStr">
        <is>
          <t>Dec. 31, 2024</t>
        </is>
      </c>
      <c r="C2" s="2" t="inlineStr">
        <is>
          <t>Dec. 31, 2023</t>
        </is>
      </c>
      <c r="D2" s="2" t="inlineStr">
        <is>
          <t>Dec. 31, 2022</t>
        </is>
      </c>
    </row>
    <row r="3">
      <c r="A3" s="6" t="inlineStr">
        <is>
          <t>Financing Receivable, Past Due [Line Items]</t>
        </is>
      </c>
      <c r="B3" s="3" t="inlineStr">
        <is>
          <t xml:space="preserve"> </t>
        </is>
      </c>
      <c r="C3" s="3" t="inlineStr">
        <is>
          <t xml:space="preserve"> </t>
        </is>
      </c>
      <c r="D3" s="3" t="inlineStr">
        <is>
          <t xml:space="preserve"> </t>
        </is>
      </c>
    </row>
    <row r="4">
      <c r="A4" s="3" t="inlineStr">
        <is>
          <t>Insurance assignments, allowance for loan losses</t>
        </is>
      </c>
      <c r="B4" s="4" t="n">
        <v>-1536926</v>
      </c>
      <c r="C4" s="4" t="n">
        <v>-1553836</v>
      </c>
      <c r="D4" s="4" t="n">
        <v>-1609951</v>
      </c>
    </row>
    <row r="5">
      <c r="A5" s="3" t="inlineStr">
        <is>
          <t>Past Due 30 to 59 Days [Member]</t>
        </is>
      </c>
      <c r="B5" s="3" t="inlineStr">
        <is>
          <t xml:space="preserve"> </t>
        </is>
      </c>
      <c r="C5" s="3" t="inlineStr">
        <is>
          <t xml:space="preserve"> </t>
        </is>
      </c>
      <c r="D5" s="3" t="inlineStr">
        <is>
          <t xml:space="preserve"> </t>
        </is>
      </c>
    </row>
    <row r="6">
      <c r="A6" s="6" t="inlineStr">
        <is>
          <t>Financing Receivable, Past Due [Line Items]</t>
        </is>
      </c>
      <c r="B6" s="3" t="inlineStr">
        <is>
          <t xml:space="preserve"> </t>
        </is>
      </c>
      <c r="C6" s="3" t="inlineStr">
        <is>
          <t xml:space="preserve"> </t>
        </is>
      </c>
      <c r="D6" s="3" t="inlineStr">
        <is>
          <t xml:space="preserve"> </t>
        </is>
      </c>
    </row>
    <row r="7">
      <c r="A7" s="3" t="inlineStr">
        <is>
          <t>Insurance assignments during period</t>
        </is>
      </c>
      <c r="B7" s="5" t="n">
        <v>8785184</v>
      </c>
      <c r="C7" s="5" t="n">
        <v>10829629</v>
      </c>
      <c r="D7" s="3" t="inlineStr">
        <is>
          <t xml:space="preserve"> </t>
        </is>
      </c>
    </row>
    <row r="8">
      <c r="A8" s="3" t="inlineStr">
        <is>
          <t>Past Due 60 to 89 Days [Member]</t>
        </is>
      </c>
      <c r="B8" s="3" t="inlineStr">
        <is>
          <t xml:space="preserve"> </t>
        </is>
      </c>
      <c r="C8" s="3" t="inlineStr">
        <is>
          <t xml:space="preserve"> </t>
        </is>
      </c>
      <c r="D8" s="3" t="inlineStr">
        <is>
          <t xml:space="preserve"> </t>
        </is>
      </c>
    </row>
    <row r="9">
      <c r="A9" s="6" t="inlineStr">
        <is>
          <t>Financing Receivable, Past Due [Line Items]</t>
        </is>
      </c>
      <c r="B9" s="3" t="inlineStr">
        <is>
          <t xml:space="preserve"> </t>
        </is>
      </c>
      <c r="C9" s="3" t="inlineStr">
        <is>
          <t xml:space="preserve"> </t>
        </is>
      </c>
      <c r="D9" s="3" t="inlineStr">
        <is>
          <t xml:space="preserve"> </t>
        </is>
      </c>
    </row>
    <row r="10">
      <c r="A10" s="3" t="inlineStr">
        <is>
          <t>Insurance assignments during period</t>
        </is>
      </c>
      <c r="B10" s="5" t="n">
        <v>4046731</v>
      </c>
      <c r="C10" s="5" t="n">
        <v>3709754</v>
      </c>
      <c r="D10" s="3" t="inlineStr">
        <is>
          <t xml:space="preserve"> </t>
        </is>
      </c>
    </row>
    <row r="11">
      <c r="A11" s="3" t="inlineStr">
        <is>
          <t>Over 90 Days Past Due [Member]</t>
        </is>
      </c>
      <c r="B11" s="3" t="inlineStr">
        <is>
          <t xml:space="preserve"> </t>
        </is>
      </c>
      <c r="C11" s="3" t="inlineStr">
        <is>
          <t xml:space="preserve"> </t>
        </is>
      </c>
      <c r="D11" s="3" t="inlineStr">
        <is>
          <t xml:space="preserve"> </t>
        </is>
      </c>
    </row>
    <row r="12">
      <c r="A12" s="6" t="inlineStr">
        <is>
          <t>Financing Receivable, Past Due [Line Items]</t>
        </is>
      </c>
      <c r="B12" s="3" t="inlineStr">
        <is>
          <t xml:space="preserve"> </t>
        </is>
      </c>
      <c r="C12" s="3" t="inlineStr">
        <is>
          <t xml:space="preserve"> </t>
        </is>
      </c>
      <c r="D12" s="3" t="inlineStr">
        <is>
          <t xml:space="preserve"> </t>
        </is>
      </c>
    </row>
    <row r="13">
      <c r="A13" s="3" t="inlineStr">
        <is>
          <t>Insurance assignments during period</t>
        </is>
      </c>
      <c r="B13" s="5" t="n">
        <v>5320216</v>
      </c>
      <c r="C13" s="5" t="n">
        <v>4329468</v>
      </c>
      <c r="D13" s="3" t="inlineStr">
        <is>
          <t xml:space="preserve"> </t>
        </is>
      </c>
    </row>
    <row r="14">
      <c r="A14" s="3" t="inlineStr">
        <is>
          <t>Total Past Due [Member]</t>
        </is>
      </c>
      <c r="B14" s="3" t="inlineStr">
        <is>
          <t xml:space="preserve"> </t>
        </is>
      </c>
      <c r="C14" s="3" t="inlineStr">
        <is>
          <t xml:space="preserve"> </t>
        </is>
      </c>
      <c r="D14" s="3" t="inlineStr">
        <is>
          <t xml:space="preserve"> </t>
        </is>
      </c>
    </row>
    <row r="15">
      <c r="A15" s="6" t="inlineStr">
        <is>
          <t>Financing Receivable, Past Due [Line Items]</t>
        </is>
      </c>
      <c r="B15" s="3" t="inlineStr">
        <is>
          <t xml:space="preserve"> </t>
        </is>
      </c>
      <c r="C15" s="3" t="inlineStr">
        <is>
          <t xml:space="preserve"> </t>
        </is>
      </c>
      <c r="D15" s="3" t="inlineStr">
        <is>
          <t xml:space="preserve"> </t>
        </is>
      </c>
    </row>
    <row r="16">
      <c r="A16" s="3" t="inlineStr">
        <is>
          <t>Insurance assignments during period</t>
        </is>
      </c>
      <c r="B16" s="5" t="n">
        <v>18152131</v>
      </c>
      <c r="C16" s="5" t="n">
        <v>18868851</v>
      </c>
      <c r="D16" s="3" t="inlineStr">
        <is>
          <t xml:space="preserve"> </t>
        </is>
      </c>
    </row>
    <row r="17">
      <c r="A17" s="3" t="inlineStr">
        <is>
          <t>Current [Member]</t>
        </is>
      </c>
      <c r="B17" s="3" t="inlineStr">
        <is>
          <t xml:space="preserve"> </t>
        </is>
      </c>
      <c r="C17" s="3" t="inlineStr">
        <is>
          <t xml:space="preserve"> </t>
        </is>
      </c>
      <c r="D17" s="3" t="inlineStr">
        <is>
          <t xml:space="preserve"> </t>
        </is>
      </c>
    </row>
    <row r="18">
      <c r="A18" s="6" t="inlineStr">
        <is>
          <t>Financing Receivable, Past Due [Line Items]</t>
        </is>
      </c>
      <c r="B18" s="3" t="inlineStr">
        <is>
          <t xml:space="preserve"> </t>
        </is>
      </c>
      <c r="C18" s="3" t="inlineStr">
        <is>
          <t xml:space="preserve"> </t>
        </is>
      </c>
      <c r="D18" s="3" t="inlineStr">
        <is>
          <t xml:space="preserve"> </t>
        </is>
      </c>
    </row>
    <row r="19">
      <c r="A19" s="3" t="inlineStr">
        <is>
          <t>Insurance assignments during period</t>
        </is>
      </c>
      <c r="B19" s="5" t="n">
        <v>30341727</v>
      </c>
      <c r="C19" s="5" t="n">
        <v>26736471</v>
      </c>
      <c r="D19" s="3" t="inlineStr">
        <is>
          <t xml:space="preserve"> </t>
        </is>
      </c>
    </row>
    <row r="20">
      <c r="A20" s="3" t="inlineStr">
        <is>
          <t>Insurance Assignments [Member]</t>
        </is>
      </c>
      <c r="B20" s="3" t="inlineStr">
        <is>
          <t xml:space="preserve"> </t>
        </is>
      </c>
      <c r="C20" s="3" t="inlineStr">
        <is>
          <t xml:space="preserve"> </t>
        </is>
      </c>
      <c r="D20" s="3" t="inlineStr">
        <is>
          <t xml:space="preserve"> </t>
        </is>
      </c>
    </row>
    <row r="21">
      <c r="A21" s="6" t="inlineStr">
        <is>
          <t>Financing Receivable, Past Due [Line Items]</t>
        </is>
      </c>
      <c r="B21" s="3" t="inlineStr">
        <is>
          <t xml:space="preserve"> </t>
        </is>
      </c>
      <c r="C21" s="3" t="inlineStr">
        <is>
          <t xml:space="preserve"> </t>
        </is>
      </c>
      <c r="D21" s="3" t="inlineStr">
        <is>
          <t xml:space="preserve"> </t>
        </is>
      </c>
    </row>
    <row r="22">
      <c r="A22" s="3" t="inlineStr">
        <is>
          <t>Insurance assignments during period</t>
        </is>
      </c>
      <c r="B22" s="5" t="n">
        <v>48493858</v>
      </c>
      <c r="C22" s="5" t="n">
        <v>45605322</v>
      </c>
      <c r="D22" s="3" t="inlineStr">
        <is>
          <t xml:space="preserve"> </t>
        </is>
      </c>
    </row>
    <row r="23">
      <c r="A23" s="3" t="inlineStr">
        <is>
          <t>Net Insurance Assignments [Member]</t>
        </is>
      </c>
      <c r="B23" s="3" t="inlineStr">
        <is>
          <t xml:space="preserve"> </t>
        </is>
      </c>
      <c r="C23" s="3" t="inlineStr">
        <is>
          <t xml:space="preserve"> </t>
        </is>
      </c>
      <c r="D23" s="3" t="inlineStr">
        <is>
          <t xml:space="preserve"> </t>
        </is>
      </c>
    </row>
    <row r="24">
      <c r="A24" s="6" t="inlineStr">
        <is>
          <t>Financing Receivable, Past Due [Line Items]</t>
        </is>
      </c>
      <c r="B24" s="3" t="inlineStr">
        <is>
          <t xml:space="preserve"> </t>
        </is>
      </c>
      <c r="C24" s="3" t="inlineStr">
        <is>
          <t xml:space="preserve"> </t>
        </is>
      </c>
      <c r="D24" s="3" t="inlineStr">
        <is>
          <t xml:space="preserve"> </t>
        </is>
      </c>
    </row>
    <row r="25">
      <c r="A25" s="3" t="inlineStr">
        <is>
          <t>Insurance assignments during period</t>
        </is>
      </c>
      <c r="B25" s="4" t="n">
        <v>46956932</v>
      </c>
      <c r="C25" s="4" t="n">
        <v>44051486</v>
      </c>
      <c r="D25" s="3"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Schedule of Allowance for Credit Losses (Details) - USD ($)</t>
        </is>
      </c>
      <c r="C1" s="2" t="inlineStr">
        <is>
          <t>12 Months Ended</t>
        </is>
      </c>
    </row>
    <row r="2">
      <c r="C2" s="2" t="inlineStr">
        <is>
          <t>Dec. 31, 2024</t>
        </is>
      </c>
      <c r="D2" s="2" t="inlineStr">
        <is>
          <t>Dec. 31, 2023</t>
        </is>
      </c>
    </row>
    <row r="3">
      <c r="A3" s="6" t="inlineStr">
        <is>
          <t>Marketable Securities [Line Items]</t>
        </is>
      </c>
      <c r="C3" s="3" t="inlineStr">
        <is>
          <t xml:space="preserve"> </t>
        </is>
      </c>
      <c r="D3" s="3" t="inlineStr">
        <is>
          <t xml:space="preserve"> </t>
        </is>
      </c>
    </row>
    <row r="4">
      <c r="A4" s="3" t="inlineStr">
        <is>
          <t>Financing Receivable, Allowance for Credit Loss, Beginning</t>
        </is>
      </c>
      <c r="C4" s="4" t="n">
        <v>1553836</v>
      </c>
      <c r="D4" s="4" t="n">
        <v>1609951</v>
      </c>
    </row>
    <row r="5">
      <c r="A5" s="3" t="inlineStr">
        <is>
          <t>Financing Receivable, Allowance for Credit Loss, Ending</t>
        </is>
      </c>
      <c r="C5" s="5" t="n">
        <v>1536926</v>
      </c>
      <c r="D5" s="5" t="n">
        <v>1553836</v>
      </c>
    </row>
    <row r="6">
      <c r="A6" s="3" t="inlineStr">
        <is>
          <t>Commercial Loan [Member]</t>
        </is>
      </c>
      <c r="C6" s="3" t="inlineStr">
        <is>
          <t xml:space="preserve"> </t>
        </is>
      </c>
      <c r="D6" s="3" t="inlineStr">
        <is>
          <t xml:space="preserve"> </t>
        </is>
      </c>
    </row>
    <row r="7">
      <c r="A7" s="6" t="inlineStr">
        <is>
          <t>Marketable Securities [Line Items]</t>
        </is>
      </c>
      <c r="C7" s="3" t="inlineStr">
        <is>
          <t xml:space="preserve"> </t>
        </is>
      </c>
      <c r="D7" s="3" t="inlineStr">
        <is>
          <t xml:space="preserve"> </t>
        </is>
      </c>
    </row>
    <row r="8">
      <c r="A8" s="3" t="inlineStr">
        <is>
          <t>Allowance for credit losses, change in provision</t>
        </is>
      </c>
      <c r="B8" s="3" t="inlineStr">
        <is>
          <t>[1]</t>
        </is>
      </c>
      <c r="C8" s="5" t="n">
        <v>1033277</v>
      </c>
      <c r="D8" s="5" t="n">
        <v>891959</v>
      </c>
    </row>
    <row r="9">
      <c r="A9" s="3" t="inlineStr">
        <is>
          <t>Allowance for credit losses, Charge-offs</t>
        </is>
      </c>
      <c r="C9" s="4" t="n">
        <v>-1050187</v>
      </c>
      <c r="D9" s="4" t="n">
        <v>-948074</v>
      </c>
    </row>
    <row r="10"/>
    <row r="11">
      <c r="A11" s="3" t="inlineStr">
        <is>
          <t>[1]Included in other
expenses on the consolidated statements of earnings</t>
        </is>
      </c>
    </row>
  </sheetData>
  <mergeCells count="4">
    <mergeCell ref="A1:B2"/>
    <mergeCell ref="C1:D1"/>
    <mergeCell ref="A11:C11"/>
    <mergeCell ref="A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Gain (Loss) on Investments (Details) - USD ($)</t>
        </is>
      </c>
      <c r="B1" s="2" t="inlineStr">
        <is>
          <t>12 Months Ended</t>
        </is>
      </c>
    </row>
    <row r="2">
      <c r="B2" s="2" t="inlineStr">
        <is>
          <t>Dec. 31, 2024</t>
        </is>
      </c>
      <c r="C2" s="2" t="inlineStr">
        <is>
          <t>Dec. 31, 2023</t>
        </is>
      </c>
    </row>
    <row r="3">
      <c r="A3" s="6" t="inlineStr">
        <is>
          <t>Schedule of Investments [Line Items]</t>
        </is>
      </c>
      <c r="B3" s="3" t="inlineStr">
        <is>
          <t xml:space="preserve"> </t>
        </is>
      </c>
      <c r="C3" s="3" t="inlineStr">
        <is>
          <t xml:space="preserve"> </t>
        </is>
      </c>
    </row>
    <row r="4">
      <c r="A4" s="3" t="inlineStr">
        <is>
          <t>Gross realized gains</t>
        </is>
      </c>
      <c r="B4" s="4" t="n">
        <v>233</v>
      </c>
      <c r="C4" s="4" t="n">
        <v>11508</v>
      </c>
    </row>
    <row r="5">
      <c r="A5" s="3" t="inlineStr">
        <is>
          <t>Gross realized losses</t>
        </is>
      </c>
      <c r="B5" s="5" t="n">
        <v>-1407</v>
      </c>
      <c r="C5" s="5" t="n">
        <v>-57861</v>
      </c>
    </row>
    <row r="6">
      <c r="A6" s="3" t="inlineStr">
        <is>
          <t>Net credit loss (provision) release</t>
        </is>
      </c>
      <c r="B6" s="5" t="n">
        <v>-106444</v>
      </c>
      <c r="C6" s="5" t="n">
        <v>-325314</v>
      </c>
    </row>
    <row r="7">
      <c r="A7" s="3" t="inlineStr">
        <is>
          <t>Total</t>
        </is>
      </c>
      <c r="B7" s="5" t="n">
        <v>1941898</v>
      </c>
      <c r="C7" s="5" t="n">
        <v>1837342</v>
      </c>
    </row>
    <row r="8">
      <c r="A8" s="3" t="inlineStr">
        <is>
          <t>Fixed Maturity Securities [Member]</t>
        </is>
      </c>
      <c r="B8" s="3" t="inlineStr">
        <is>
          <t xml:space="preserve"> </t>
        </is>
      </c>
      <c r="C8" s="3" t="inlineStr">
        <is>
          <t xml:space="preserve"> </t>
        </is>
      </c>
    </row>
    <row r="9">
      <c r="A9" s="6" t="inlineStr">
        <is>
          <t>Schedule of Investments [Line Items]</t>
        </is>
      </c>
      <c r="B9" s="3" t="inlineStr">
        <is>
          <t xml:space="preserve"> </t>
        </is>
      </c>
      <c r="C9" s="3" t="inlineStr">
        <is>
          <t xml:space="preserve"> </t>
        </is>
      </c>
    </row>
    <row r="10">
      <c r="A10" s="3" t="inlineStr">
        <is>
          <t>Gross realized gains</t>
        </is>
      </c>
      <c r="B10" s="5" t="n">
        <v>12906</v>
      </c>
      <c r="C10" s="5" t="n">
        <v>67686</v>
      </c>
    </row>
    <row r="11">
      <c r="A11" s="3" t="inlineStr">
        <is>
          <t>Gross realized losses</t>
        </is>
      </c>
      <c r="B11" s="5" t="n">
        <v>-63024</v>
      </c>
      <c r="C11" s="5" t="n">
        <v>-106760</v>
      </c>
    </row>
    <row r="12">
      <c r="A12" s="3" t="inlineStr">
        <is>
          <t>Net credit loss (provision) release</t>
        </is>
      </c>
      <c r="B12" s="5" t="n">
        <v>-106444</v>
      </c>
      <c r="C12" s="5" t="n">
        <v>-325314</v>
      </c>
    </row>
    <row r="13">
      <c r="A13" s="3" t="inlineStr">
        <is>
          <t>Equity Securities One [Member]</t>
        </is>
      </c>
      <c r="B13" s="3" t="inlineStr">
        <is>
          <t xml:space="preserve"> </t>
        </is>
      </c>
      <c r="C13" s="3" t="inlineStr">
        <is>
          <t xml:space="preserve"> </t>
        </is>
      </c>
    </row>
    <row r="14">
      <c r="A14" s="6" t="inlineStr">
        <is>
          <t>Schedule of Investments [Line Items]</t>
        </is>
      </c>
      <c r="B14" s="3" t="inlineStr">
        <is>
          <t xml:space="preserve"> </t>
        </is>
      </c>
      <c r="C14" s="3" t="inlineStr">
        <is>
          <t xml:space="preserve"> </t>
        </is>
      </c>
    </row>
    <row r="15">
      <c r="A15" s="3" t="inlineStr">
        <is>
          <t>Gains (losses) on securities sold</t>
        </is>
      </c>
      <c r="B15" s="5" t="n">
        <v>-42680</v>
      </c>
      <c r="C15" s="5" t="n">
        <v>254917</v>
      </c>
    </row>
    <row r="16">
      <c r="A16" s="3" t="inlineStr">
        <is>
          <t>Unrealized gains (losses) on securities held at the end of the period</t>
        </is>
      </c>
      <c r="B16" s="5" t="n">
        <v>2290252</v>
      </c>
      <c r="C16" s="5" t="n">
        <v>1782219</v>
      </c>
    </row>
    <row r="17">
      <c r="A17" s="3" t="inlineStr">
        <is>
          <t>Mortgage Loans Held for Investment [Member]</t>
        </is>
      </c>
      <c r="B17" s="3" t="inlineStr">
        <is>
          <t xml:space="preserve"> </t>
        </is>
      </c>
      <c r="C17" s="3" t="inlineStr">
        <is>
          <t xml:space="preserve"> </t>
        </is>
      </c>
    </row>
    <row r="18">
      <c r="A18" s="6" t="inlineStr">
        <is>
          <t>Schedule of Investments [Line Items]</t>
        </is>
      </c>
      <c r="B18" s="3" t="inlineStr">
        <is>
          <t xml:space="preserve"> </t>
        </is>
      </c>
      <c r="C18" s="3" t="inlineStr">
        <is>
          <t xml:space="preserve"> </t>
        </is>
      </c>
    </row>
    <row r="19">
      <c r="A19" s="3" t="inlineStr">
        <is>
          <t>Gross realized gains</t>
        </is>
      </c>
      <c r="B19" s="3" t="inlineStr">
        <is>
          <t xml:space="preserve"> </t>
        </is>
      </c>
      <c r="C19" s="3" t="inlineStr">
        <is>
          <t xml:space="preserve"> </t>
        </is>
      </c>
    </row>
    <row r="20">
      <c r="A20" s="3" t="inlineStr">
        <is>
          <t>Gross realized losses</t>
        </is>
      </c>
      <c r="B20" s="5" t="n">
        <v>-1161363</v>
      </c>
      <c r="C20" s="3" t="inlineStr">
        <is>
          <t xml:space="preserve"> </t>
        </is>
      </c>
    </row>
    <row r="21">
      <c r="A21" s="3" t="inlineStr">
        <is>
          <t>Real Estate Held For Investment and Sale [Member]</t>
        </is>
      </c>
      <c r="B21" s="3" t="inlineStr">
        <is>
          <t xml:space="preserve"> </t>
        </is>
      </c>
      <c r="C21" s="3" t="inlineStr">
        <is>
          <t xml:space="preserve"> </t>
        </is>
      </c>
    </row>
    <row r="22">
      <c r="A22" s="6" t="inlineStr">
        <is>
          <t>Schedule of Investments [Line Items]</t>
        </is>
      </c>
      <c r="B22" s="3" t="inlineStr">
        <is>
          <t xml:space="preserve"> </t>
        </is>
      </c>
      <c r="C22" s="3" t="inlineStr">
        <is>
          <t xml:space="preserve"> </t>
        </is>
      </c>
    </row>
    <row r="23">
      <c r="A23" s="3" t="inlineStr">
        <is>
          <t>Gross realized gains</t>
        </is>
      </c>
      <c r="B23" s="5" t="n">
        <v>739107</v>
      </c>
      <c r="C23" s="5" t="n">
        <v>197194</v>
      </c>
    </row>
    <row r="24">
      <c r="A24" s="3" t="inlineStr">
        <is>
          <t>Gross realized losses</t>
        </is>
      </c>
      <c r="B24" s="3" t="inlineStr">
        <is>
          <t xml:space="preserve"> </t>
        </is>
      </c>
      <c r="C24" s="5" t="n">
        <v>-71792</v>
      </c>
    </row>
    <row r="25">
      <c r="A25" s="3" t="inlineStr">
        <is>
          <t>Other Assets [Member]</t>
        </is>
      </c>
      <c r="B25" s="3" t="inlineStr">
        <is>
          <t xml:space="preserve"> </t>
        </is>
      </c>
      <c r="C25" s="3" t="inlineStr">
        <is>
          <t xml:space="preserve"> </t>
        </is>
      </c>
    </row>
    <row r="26">
      <c r="A26" s="6" t="inlineStr">
        <is>
          <t>Schedule of Investments [Line Items]</t>
        </is>
      </c>
      <c r="B26" s="3" t="inlineStr">
        <is>
          <t xml:space="preserve"> </t>
        </is>
      </c>
      <c r="C26" s="3" t="inlineStr">
        <is>
          <t xml:space="preserve"> </t>
        </is>
      </c>
    </row>
    <row r="27">
      <c r="A27" s="3" t="inlineStr">
        <is>
          <t>Gross realized gains</t>
        </is>
      </c>
      <c r="B27" s="5" t="n">
        <v>293657</v>
      </c>
      <c r="C27" s="5" t="n">
        <v>214349</v>
      </c>
    </row>
    <row r="28">
      <c r="A28" s="3" t="inlineStr">
        <is>
          <t>Gross realized losses</t>
        </is>
      </c>
      <c r="B28" s="4" t="n">
        <v>-20513</v>
      </c>
      <c r="C28" s="4" t="n">
        <v>-1751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26535768</v>
      </c>
      <c r="C4" s="4" t="n">
        <v>1449505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rued Investment Income (Details) - USD ($)</t>
        </is>
      </c>
      <c r="B1" s="2" t="inlineStr">
        <is>
          <t>Dec. 31, 2024</t>
        </is>
      </c>
      <c r="C1" s="2" t="inlineStr">
        <is>
          <t>Dec. 31, 2023</t>
        </is>
      </c>
    </row>
    <row r="2">
      <c r="A2" s="6" t="inlineStr">
        <is>
          <t>Financing Receivable, Past Due [Line Items]</t>
        </is>
      </c>
      <c r="B2" s="3" t="inlineStr">
        <is>
          <t xml:space="preserve"> </t>
        </is>
      </c>
      <c r="C2" s="3" t="inlineStr">
        <is>
          <t xml:space="preserve"> </t>
        </is>
      </c>
    </row>
    <row r="3">
      <c r="A3" s="3" t="inlineStr">
        <is>
          <t>Total accrued investment income</t>
        </is>
      </c>
      <c r="B3" s="4" t="n">
        <v>8499168</v>
      </c>
      <c r="C3" s="4" t="n">
        <v>10170790</v>
      </c>
    </row>
    <row r="4">
      <c r="A4" s="3" t="inlineStr">
        <is>
          <t>Fixed Maturity Securities Available For Sale [Member]</t>
        </is>
      </c>
      <c r="B4" s="3" t="inlineStr">
        <is>
          <t xml:space="preserve"> </t>
        </is>
      </c>
      <c r="C4" s="3" t="inlineStr">
        <is>
          <t xml:space="preserve"> </t>
        </is>
      </c>
    </row>
    <row r="5">
      <c r="A5" s="6" t="inlineStr">
        <is>
          <t>Financing Receivable, Past Due [Line Items]</t>
        </is>
      </c>
      <c r="B5" s="3" t="inlineStr">
        <is>
          <t xml:space="preserve"> </t>
        </is>
      </c>
      <c r="C5" s="3" t="inlineStr">
        <is>
          <t xml:space="preserve"> </t>
        </is>
      </c>
    </row>
    <row r="6">
      <c r="A6" s="3" t="inlineStr">
        <is>
          <t>Total accrued investment income</t>
        </is>
      </c>
      <c r="B6" s="5" t="n">
        <v>3795581</v>
      </c>
      <c r="C6" s="5" t="n">
        <v>3984695</v>
      </c>
    </row>
    <row r="7">
      <c r="A7" s="3" t="inlineStr">
        <is>
          <t>Equity Securities [Member]</t>
        </is>
      </c>
      <c r="B7" s="3" t="inlineStr">
        <is>
          <t xml:space="preserve"> </t>
        </is>
      </c>
      <c r="C7" s="3" t="inlineStr">
        <is>
          <t xml:space="preserve"> </t>
        </is>
      </c>
    </row>
    <row r="8">
      <c r="A8" s="6" t="inlineStr">
        <is>
          <t>Financing Receivable, Past Due [Line Items]</t>
        </is>
      </c>
      <c r="B8" s="3" t="inlineStr">
        <is>
          <t xml:space="preserve"> </t>
        </is>
      </c>
      <c r="C8" s="3" t="inlineStr">
        <is>
          <t xml:space="preserve"> </t>
        </is>
      </c>
    </row>
    <row r="9">
      <c r="A9" s="3" t="inlineStr">
        <is>
          <t>Total accrued investment income</t>
        </is>
      </c>
      <c r="B9" s="5" t="n">
        <v>11049</v>
      </c>
      <c r="C9" s="5" t="n">
        <v>20451</v>
      </c>
    </row>
    <row r="10">
      <c r="A10" s="3" t="inlineStr">
        <is>
          <t>Mortgage Loans Held for Investment [Member]</t>
        </is>
      </c>
      <c r="B10" s="3" t="inlineStr">
        <is>
          <t xml:space="preserve"> </t>
        </is>
      </c>
      <c r="C10" s="3" t="inlineStr">
        <is>
          <t xml:space="preserve"> </t>
        </is>
      </c>
    </row>
    <row r="11">
      <c r="A11" s="6" t="inlineStr">
        <is>
          <t>Financing Receivable, Past Due [Line Items]</t>
        </is>
      </c>
      <c r="B11" s="3" t="inlineStr">
        <is>
          <t xml:space="preserve"> </t>
        </is>
      </c>
      <c r="C11" s="3" t="inlineStr">
        <is>
          <t xml:space="preserve"> </t>
        </is>
      </c>
    </row>
    <row r="12">
      <c r="A12" s="3" t="inlineStr">
        <is>
          <t>Total accrued investment income</t>
        </is>
      </c>
      <c r="B12" s="5" t="n">
        <v>1049489</v>
      </c>
      <c r="C12" s="5" t="n">
        <v>2661092</v>
      </c>
    </row>
    <row r="13">
      <c r="A13" s="3" t="inlineStr">
        <is>
          <t>Real Estate Held For Investment [Member]</t>
        </is>
      </c>
      <c r="B13" s="3" t="inlineStr">
        <is>
          <t xml:space="preserve"> </t>
        </is>
      </c>
      <c r="C13" s="3" t="inlineStr">
        <is>
          <t xml:space="preserve"> </t>
        </is>
      </c>
    </row>
    <row r="14">
      <c r="A14" s="6" t="inlineStr">
        <is>
          <t>Financing Receivable, Past Due [Line Items]</t>
        </is>
      </c>
      <c r="B14" s="3" t="inlineStr">
        <is>
          <t xml:space="preserve"> </t>
        </is>
      </c>
      <c r="C14" s="3" t="inlineStr">
        <is>
          <t xml:space="preserve"> </t>
        </is>
      </c>
    </row>
    <row r="15">
      <c r="A15" s="3" t="inlineStr">
        <is>
          <t>Total accrued investment income</t>
        </is>
      </c>
      <c r="B15" s="5" t="n">
        <v>3559463</v>
      </c>
      <c r="C15" s="5" t="n">
        <v>3486115</v>
      </c>
    </row>
    <row r="16">
      <c r="A16" s="3" t="inlineStr">
        <is>
          <t>Cash and Cash Equivalents [Member]</t>
        </is>
      </c>
      <c r="B16" s="3" t="inlineStr">
        <is>
          <t xml:space="preserve"> </t>
        </is>
      </c>
      <c r="C16" s="3" t="inlineStr">
        <is>
          <t xml:space="preserve"> </t>
        </is>
      </c>
    </row>
    <row r="17">
      <c r="A17" s="6" t="inlineStr">
        <is>
          <t>Financing Receivable, Past Due [Line Items]</t>
        </is>
      </c>
      <c r="B17" s="3" t="inlineStr">
        <is>
          <t xml:space="preserve"> </t>
        </is>
      </c>
      <c r="C17" s="3" t="inlineStr">
        <is>
          <t xml:space="preserve"> </t>
        </is>
      </c>
    </row>
    <row r="18">
      <c r="A18" s="3" t="inlineStr">
        <is>
          <t>Total accrued investment income</t>
        </is>
      </c>
      <c r="B18" s="4" t="n">
        <v>83586</v>
      </c>
      <c r="C18" s="4" t="n">
        <v>184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s (Details Narrative)</t>
        </is>
      </c>
      <c r="C1" s="2" t="inlineStr">
        <is>
          <t>12 Months Ended</t>
        </is>
      </c>
    </row>
    <row r="2">
      <c r="C2" s="2" t="inlineStr">
        <is>
          <t>Dec. 31, 2024 USD ($) ft²</t>
        </is>
      </c>
      <c r="D2" s="2" t="inlineStr">
        <is>
          <t>Dec. 31, 2023 USD ($) ft²</t>
        </is>
      </c>
    </row>
    <row r="3">
      <c r="A3" s="6" t="inlineStr">
        <is>
          <t>Marketable Securities [Line Items]</t>
        </is>
      </c>
      <c r="C3" s="3" t="inlineStr">
        <is>
          <t xml:space="preserve"> </t>
        </is>
      </c>
      <c r="D3" s="3" t="inlineStr">
        <is>
          <t xml:space="preserve"> </t>
        </is>
      </c>
    </row>
    <row r="4">
      <c r="A4" s="3" t="inlineStr">
        <is>
          <t>Credit loss recognized</t>
        </is>
      </c>
      <c r="C4" s="4" t="n">
        <v>106444</v>
      </c>
      <c r="D4" s="4" t="n">
        <v>325314</v>
      </c>
    </row>
    <row r="5">
      <c r="A5" s="3" t="inlineStr">
        <is>
          <t>Fixed maturity securities rated investment grade, percent</t>
        </is>
      </c>
      <c r="C5" s="8" t="n">
        <v>0.977</v>
      </c>
      <c r="D5" s="8" t="n">
        <v>0.982</v>
      </c>
    </row>
    <row r="6">
      <c r="A6" s="3" t="inlineStr">
        <is>
          <t>Bank and other loans payable</t>
        </is>
      </c>
      <c r="C6" s="4" t="n">
        <v>106740104</v>
      </c>
      <c r="D6" s="4" t="n">
        <v>105555137</v>
      </c>
    </row>
    <row r="7">
      <c r="A7" s="3" t="inlineStr">
        <is>
          <t>Depreciation expense</t>
        </is>
      </c>
      <c r="C7" s="5" t="n">
        <v>2383621</v>
      </c>
      <c r="D7" s="5" t="n">
        <v>2351661</v>
      </c>
    </row>
    <row r="8">
      <c r="A8" s="3" t="inlineStr">
        <is>
          <t>Real estate held for sale</t>
        </is>
      </c>
      <c r="C8" s="5" t="n">
        <v>1278033</v>
      </c>
      <c r="D8" s="5" t="n">
        <v>3028973</v>
      </c>
    </row>
    <row r="9">
      <c r="A9" s="3" t="inlineStr">
        <is>
          <t>Interest not accrued on non-performing loans</t>
        </is>
      </c>
      <c r="C9" s="5" t="n">
        <v>244000</v>
      </c>
      <c r="D9" s="5" t="n">
        <v>237000</v>
      </c>
    </row>
    <row r="10">
      <c r="A10" s="3" t="inlineStr">
        <is>
          <t>Net realized gains losses</t>
        </is>
      </c>
      <c r="C10" s="5" t="n">
        <v>888788</v>
      </c>
      <c r="D10" s="5" t="n">
        <v>730259</v>
      </c>
    </row>
    <row r="11">
      <c r="A11" s="3" t="inlineStr">
        <is>
          <t>Net investment income</t>
        </is>
      </c>
      <c r="C11" s="5" t="n">
        <v>71725249</v>
      </c>
      <c r="D11" s="5" t="n">
        <v>72343047</v>
      </c>
    </row>
    <row r="12">
      <c r="A12" s="3" t="inlineStr">
        <is>
          <t>Cemeteries and Mortuaries [Member]</t>
        </is>
      </c>
      <c r="C12" s="3" t="inlineStr">
        <is>
          <t xml:space="preserve"> </t>
        </is>
      </c>
      <c r="D12" s="3" t="inlineStr">
        <is>
          <t xml:space="preserve"> </t>
        </is>
      </c>
    </row>
    <row r="13">
      <c r="A13" s="6" t="inlineStr">
        <is>
          <t>Marketable Securities [Line Items]</t>
        </is>
      </c>
      <c r="C13" s="3" t="inlineStr">
        <is>
          <t xml:space="preserve"> </t>
        </is>
      </c>
      <c r="D13" s="3" t="inlineStr">
        <is>
          <t xml:space="preserve"> </t>
        </is>
      </c>
    </row>
    <row r="14">
      <c r="A14" s="3" t="inlineStr">
        <is>
          <t>Net investment income</t>
        </is>
      </c>
      <c r="C14" s="5" t="n">
        <v>2009719</v>
      </c>
      <c r="D14" s="5" t="n">
        <v>2365378</v>
      </c>
    </row>
    <row r="15">
      <c r="A15" s="3" t="inlineStr">
        <is>
          <t>Commercial Real Estate [Member]</t>
        </is>
      </c>
      <c r="C15" s="3" t="inlineStr">
        <is>
          <t xml:space="preserve"> </t>
        </is>
      </c>
      <c r="D15" s="3" t="inlineStr">
        <is>
          <t xml:space="preserve"> </t>
        </is>
      </c>
    </row>
    <row r="16">
      <c r="A16" s="6" t="inlineStr">
        <is>
          <t>Marketable Securities [Line Items]</t>
        </is>
      </c>
      <c r="C16" s="3" t="inlineStr">
        <is>
          <t xml:space="preserve"> </t>
        </is>
      </c>
      <c r="D16" s="3" t="inlineStr">
        <is>
          <t xml:space="preserve"> </t>
        </is>
      </c>
    </row>
    <row r="17">
      <c r="A17" s="3" t="inlineStr">
        <is>
          <t>Real estate held for sale</t>
        </is>
      </c>
      <c r="C17" s="4" t="n">
        <v>151553</v>
      </c>
      <c r="D17" s="4" t="n">
        <v>3028973</v>
      </c>
    </row>
    <row r="18">
      <c r="A18" s="3" t="inlineStr">
        <is>
          <t>Real estate Square footage | ft²</t>
        </is>
      </c>
      <c r="C18" s="3" t="inlineStr">
        <is>
          <t xml:space="preserve"> </t>
        </is>
      </c>
      <c r="D18" s="5" t="n">
        <v>19694</v>
      </c>
    </row>
    <row r="19">
      <c r="A19" s="3" t="inlineStr">
        <is>
          <t>MISSISSIPPI | Commercial Real Estate [Member]</t>
        </is>
      </c>
      <c r="C19" s="3" t="inlineStr">
        <is>
          <t xml:space="preserve"> </t>
        </is>
      </c>
      <c r="D19" s="3" t="inlineStr">
        <is>
          <t xml:space="preserve"> </t>
        </is>
      </c>
    </row>
    <row r="20">
      <c r="A20" s="6" t="inlineStr">
        <is>
          <t>Marketable Securities [Line Items]</t>
        </is>
      </c>
      <c r="C20" s="3" t="inlineStr">
        <is>
          <t xml:space="preserve"> </t>
        </is>
      </c>
      <c r="D20" s="3" t="inlineStr">
        <is>
          <t xml:space="preserve"> </t>
        </is>
      </c>
    </row>
    <row r="21">
      <c r="A21" s="3" t="inlineStr">
        <is>
          <t>Real estate held for sale</t>
        </is>
      </c>
      <c r="B21" s="3" t="inlineStr">
        <is>
          <t>[1]</t>
        </is>
      </c>
      <c r="C21" s="4" t="n">
        <v>151553</v>
      </c>
      <c r="D21" s="4" t="n">
        <v>3028973</v>
      </c>
    </row>
    <row r="22">
      <c r="A22" s="3" t="inlineStr">
        <is>
          <t>Real estate Square footage | ft²</t>
        </is>
      </c>
      <c r="B22" s="3" t="inlineStr">
        <is>
          <t>[1]</t>
        </is>
      </c>
      <c r="C22" s="3" t="inlineStr">
        <is>
          <t xml:space="preserve"> </t>
        </is>
      </c>
      <c r="D22" s="5" t="n">
        <v>19694</v>
      </c>
    </row>
    <row r="23">
      <c r="A23" s="3" t="inlineStr">
        <is>
          <t>UTAH</t>
        </is>
      </c>
      <c r="C23" s="3" t="inlineStr">
        <is>
          <t xml:space="preserve"> </t>
        </is>
      </c>
      <c r="D23" s="3" t="inlineStr">
        <is>
          <t xml:space="preserve"> </t>
        </is>
      </c>
    </row>
    <row r="24">
      <c r="A24" s="6" t="inlineStr">
        <is>
          <t>Marketable Securities [Line Items]</t>
        </is>
      </c>
      <c r="C24" s="3" t="inlineStr">
        <is>
          <t xml:space="preserve"> </t>
        </is>
      </c>
      <c r="D24" s="3" t="inlineStr">
        <is>
          <t xml:space="preserve"> </t>
        </is>
      </c>
    </row>
    <row r="25">
      <c r="A25" s="3" t="inlineStr">
        <is>
          <t>Loan interest rate</t>
        </is>
      </c>
      <c r="C25" s="9" t="n">
        <v>0.5600000000000001</v>
      </c>
      <c r="D25" s="9" t="n">
        <v>0.44</v>
      </c>
    </row>
    <row r="26">
      <c r="A26" s="3" t="inlineStr">
        <is>
          <t>FLORIDA</t>
        </is>
      </c>
      <c r="C26" s="3" t="inlineStr">
        <is>
          <t xml:space="preserve"> </t>
        </is>
      </c>
      <c r="D26" s="3" t="inlineStr">
        <is>
          <t xml:space="preserve"> </t>
        </is>
      </c>
    </row>
    <row r="27">
      <c r="A27" s="6" t="inlineStr">
        <is>
          <t>Marketable Securities [Line Items]</t>
        </is>
      </c>
      <c r="C27" s="3" t="inlineStr">
        <is>
          <t xml:space="preserve"> </t>
        </is>
      </c>
      <c r="D27" s="3" t="inlineStr">
        <is>
          <t xml:space="preserve"> </t>
        </is>
      </c>
    </row>
    <row r="28">
      <c r="A28" s="3" t="inlineStr">
        <is>
          <t>Loan interest rate</t>
        </is>
      </c>
      <c r="C28" s="9" t="n">
        <v>0.08</v>
      </c>
      <c r="D28" s="9" t="n">
        <v>0.11</v>
      </c>
    </row>
    <row r="29">
      <c r="A29" s="3" t="inlineStr">
        <is>
          <t>ARIZONA</t>
        </is>
      </c>
      <c r="C29" s="3" t="inlineStr">
        <is>
          <t xml:space="preserve"> </t>
        </is>
      </c>
      <c r="D29" s="3" t="inlineStr">
        <is>
          <t xml:space="preserve"> </t>
        </is>
      </c>
    </row>
    <row r="30">
      <c r="A30" s="6" t="inlineStr">
        <is>
          <t>Marketable Securities [Line Items]</t>
        </is>
      </c>
      <c r="C30" s="3" t="inlineStr">
        <is>
          <t xml:space="preserve"> </t>
        </is>
      </c>
      <c r="D30" s="3" t="inlineStr">
        <is>
          <t xml:space="preserve"> </t>
        </is>
      </c>
    </row>
    <row r="31">
      <c r="A31" s="3" t="inlineStr">
        <is>
          <t>Loan interest rate</t>
        </is>
      </c>
      <c r="C31" s="9" t="n">
        <v>0.09</v>
      </c>
      <c r="D31" s="9" t="n">
        <v>0.06</v>
      </c>
    </row>
    <row r="32">
      <c r="A32" s="3" t="inlineStr">
        <is>
          <t>TEXAS</t>
        </is>
      </c>
      <c r="C32" s="3" t="inlineStr">
        <is>
          <t xml:space="preserve"> </t>
        </is>
      </c>
      <c r="D32" s="3" t="inlineStr">
        <is>
          <t xml:space="preserve"> </t>
        </is>
      </c>
    </row>
    <row r="33">
      <c r="A33" s="6" t="inlineStr">
        <is>
          <t>Marketable Securities [Line Items]</t>
        </is>
      </c>
      <c r="C33" s="3" t="inlineStr">
        <is>
          <t xml:space="preserve"> </t>
        </is>
      </c>
      <c r="D33" s="3" t="inlineStr">
        <is>
          <t xml:space="preserve"> </t>
        </is>
      </c>
    </row>
    <row r="34">
      <c r="A34" s="3" t="inlineStr">
        <is>
          <t>Loan interest rate</t>
        </is>
      </c>
      <c r="C34" s="9" t="n">
        <v>0.06</v>
      </c>
      <c r="D34" s="9" t="n">
        <v>0.07000000000000001</v>
      </c>
    </row>
    <row r="35">
      <c r="A35" s="3" t="inlineStr">
        <is>
          <t>CALIFORNIA</t>
        </is>
      </c>
      <c r="C35" s="3" t="inlineStr">
        <is>
          <t xml:space="preserve"> </t>
        </is>
      </c>
      <c r="D35" s="3" t="inlineStr">
        <is>
          <t xml:space="preserve"> </t>
        </is>
      </c>
    </row>
    <row r="36">
      <c r="A36" s="6" t="inlineStr">
        <is>
          <t>Marketable Securities [Line Items]</t>
        </is>
      </c>
      <c r="C36" s="3" t="inlineStr">
        <is>
          <t xml:space="preserve"> </t>
        </is>
      </c>
      <c r="D36" s="3" t="inlineStr">
        <is>
          <t xml:space="preserve"> </t>
        </is>
      </c>
    </row>
    <row r="37">
      <c r="A37" s="3" t="inlineStr">
        <is>
          <t>Loan interest rate</t>
        </is>
      </c>
      <c r="C37" s="3" t="inlineStr">
        <is>
          <t xml:space="preserve"> </t>
        </is>
      </c>
      <c r="D37" s="9" t="n">
        <v>0.1</v>
      </c>
    </row>
    <row r="38">
      <c r="A38" s="3" t="inlineStr">
        <is>
          <t>706 Securities [Member]</t>
        </is>
      </c>
      <c r="C38" s="3" t="inlineStr">
        <is>
          <t xml:space="preserve"> </t>
        </is>
      </c>
      <c r="D38" s="3" t="inlineStr">
        <is>
          <t xml:space="preserve"> </t>
        </is>
      </c>
    </row>
    <row r="39">
      <c r="A39" s="6" t="inlineStr">
        <is>
          <t>Marketable Securities [Line Items]</t>
        </is>
      </c>
      <c r="C39" s="3" t="inlineStr">
        <is>
          <t xml:space="preserve"> </t>
        </is>
      </c>
      <c r="D39" s="3" t="inlineStr">
        <is>
          <t xml:space="preserve"> </t>
        </is>
      </c>
    </row>
    <row r="40">
      <c r="A40" s="3" t="inlineStr">
        <is>
          <t>Average market value over amortized cost</t>
        </is>
      </c>
      <c r="C40" s="8" t="n">
        <v>0.949</v>
      </c>
      <c r="D40" s="3" t="inlineStr">
        <is>
          <t xml:space="preserve"> </t>
        </is>
      </c>
    </row>
    <row r="41">
      <c r="A41" s="3" t="inlineStr">
        <is>
          <t>606 Securities [Member]</t>
        </is>
      </c>
      <c r="C41" s="3" t="inlineStr">
        <is>
          <t xml:space="preserve"> </t>
        </is>
      </c>
      <c r="D41" s="3" t="inlineStr">
        <is>
          <t xml:space="preserve"> </t>
        </is>
      </c>
    </row>
    <row r="42">
      <c r="A42" s="6" t="inlineStr">
        <is>
          <t>Marketable Securities [Line Items]</t>
        </is>
      </c>
      <c r="C42" s="3" t="inlineStr">
        <is>
          <t xml:space="preserve"> </t>
        </is>
      </c>
      <c r="D42" s="3" t="inlineStr">
        <is>
          <t xml:space="preserve"> </t>
        </is>
      </c>
    </row>
    <row r="43">
      <c r="A43" s="3" t="inlineStr">
        <is>
          <t>Average market value over amortized cost</t>
        </is>
      </c>
      <c r="C43" s="3" t="inlineStr">
        <is>
          <t xml:space="preserve"> </t>
        </is>
      </c>
      <c r="D43" s="8" t="n">
        <v>0.949</v>
      </c>
    </row>
    <row r="44">
      <c r="A44" s="3" t="inlineStr">
        <is>
          <t>Commercial Real Estate [Member]</t>
        </is>
      </c>
      <c r="C44" s="3" t="inlineStr">
        <is>
          <t xml:space="preserve"> </t>
        </is>
      </c>
      <c r="D44" s="3" t="inlineStr">
        <is>
          <t xml:space="preserve"> </t>
        </is>
      </c>
    </row>
    <row r="45">
      <c r="A45" s="6" t="inlineStr">
        <is>
          <t>Marketable Securities [Line Items]</t>
        </is>
      </c>
      <c r="C45" s="3" t="inlineStr">
        <is>
          <t xml:space="preserve"> </t>
        </is>
      </c>
      <c r="D45" s="3" t="inlineStr">
        <is>
          <t xml:space="preserve"> </t>
        </is>
      </c>
    </row>
    <row r="46">
      <c r="A46" s="3" t="inlineStr">
        <is>
          <t>Collateral for bank loans</t>
        </is>
      </c>
      <c r="C46" s="4" t="n">
        <v>119889846</v>
      </c>
      <c r="D46" s="4" t="n">
        <v>124381467</v>
      </c>
    </row>
    <row r="47">
      <c r="A47" s="3" t="inlineStr">
        <is>
          <t>Bank and other loans payable</t>
        </is>
      </c>
      <c r="C47" s="5" t="n">
        <v>96007488</v>
      </c>
      <c r="D47" s="5" t="n">
        <v>97807614</v>
      </c>
    </row>
    <row r="48">
      <c r="A48" s="3" t="inlineStr">
        <is>
          <t>Depreciation expense</t>
        </is>
      </c>
      <c r="C48" s="5" t="n">
        <v>5778214</v>
      </c>
      <c r="D48" s="5" t="n">
        <v>6278828</v>
      </c>
    </row>
    <row r="49">
      <c r="A49" s="3" t="inlineStr">
        <is>
          <t>Residential Real Estate [Member]</t>
        </is>
      </c>
      <c r="C49" s="3" t="inlineStr">
        <is>
          <t xml:space="preserve"> </t>
        </is>
      </c>
      <c r="D49" s="3" t="inlineStr">
        <is>
          <t xml:space="preserve"> </t>
        </is>
      </c>
    </row>
    <row r="50">
      <c r="A50" s="6" t="inlineStr">
        <is>
          <t>Marketable Securities [Line Items]</t>
        </is>
      </c>
      <c r="C50" s="3" t="inlineStr">
        <is>
          <t xml:space="preserve"> </t>
        </is>
      </c>
      <c r="D50" s="3" t="inlineStr">
        <is>
          <t xml:space="preserve"> </t>
        </is>
      </c>
    </row>
    <row r="51">
      <c r="A51" s="3" t="inlineStr">
        <is>
          <t>Depreciation expense</t>
        </is>
      </c>
      <c r="C51" s="5" t="n">
        <v>10611</v>
      </c>
      <c r="D51" s="5" t="n">
        <v>10592</v>
      </c>
    </row>
    <row r="52">
      <c r="A52" s="3" t="inlineStr">
        <is>
          <t>Residential Real Estate [Member]</t>
        </is>
      </c>
      <c r="C52" s="3" t="inlineStr">
        <is>
          <t xml:space="preserve"> </t>
        </is>
      </c>
      <c r="D52" s="3" t="inlineStr">
        <is>
          <t xml:space="preserve"> </t>
        </is>
      </c>
    </row>
    <row r="53">
      <c r="A53" s="6" t="inlineStr">
        <is>
          <t>Marketable Securities [Line Items]</t>
        </is>
      </c>
      <c r="C53" s="3" t="inlineStr">
        <is>
          <t xml:space="preserve"> </t>
        </is>
      </c>
      <c r="D53" s="3" t="inlineStr">
        <is>
          <t xml:space="preserve"> </t>
        </is>
      </c>
    </row>
    <row r="54">
      <c r="A54" s="3" t="inlineStr">
        <is>
          <t>Foreclosed real estate expense</t>
        </is>
      </c>
      <c r="C54" s="4" t="n">
        <v>1126480</v>
      </c>
      <c r="D54" s="3" t="inlineStr">
        <is>
          <t xml:space="preserve"> </t>
        </is>
      </c>
    </row>
    <row r="55"/>
    <row r="56">
      <c r="A56" s="3" t="inlineStr">
        <is>
          <t>[1]Consists of approximately
93 acres of undeveloped land for $ 151,553 2,877,420 250,000</t>
        </is>
      </c>
    </row>
  </sheetData>
  <mergeCells count="4">
    <mergeCell ref="A1:B2"/>
    <mergeCell ref="C1:D1"/>
    <mergeCell ref="A56:C56"/>
    <mergeCell ref="A55:C5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air Value Loans Held for Sale (Details) - USD ($)</t>
        </is>
      </c>
      <c r="B1" s="2" t="inlineStr">
        <is>
          <t>Dec. 31, 2024</t>
        </is>
      </c>
      <c r="C1" s="2" t="inlineStr">
        <is>
          <t>Dec. 31, 2023</t>
        </is>
      </c>
    </row>
    <row r="2">
      <c r="A2" s="6" t="inlineStr">
        <is>
          <t>Loans Held For Sale</t>
        </is>
      </c>
      <c r="B2" s="3" t="inlineStr">
        <is>
          <t xml:space="preserve"> </t>
        </is>
      </c>
      <c r="C2" s="3" t="inlineStr">
        <is>
          <t xml:space="preserve"> </t>
        </is>
      </c>
    </row>
    <row r="3">
      <c r="A3" s="3" t="inlineStr">
        <is>
          <t>Aggregate fair value</t>
        </is>
      </c>
      <c r="B3" s="4" t="n">
        <v>131181148</v>
      </c>
      <c r="C3" s="4" t="n">
        <v>126549190</v>
      </c>
    </row>
    <row r="4">
      <c r="A4" s="3" t="inlineStr">
        <is>
          <t>Unpaid principal balance</t>
        </is>
      </c>
      <c r="B4" s="5" t="n">
        <v>128948072</v>
      </c>
      <c r="C4" s="5" t="n">
        <v>127185867</v>
      </c>
    </row>
    <row r="5">
      <c r="A5" s="3" t="inlineStr">
        <is>
          <t>Unrealized gain (loss)</t>
        </is>
      </c>
      <c r="B5" s="4" t="n">
        <v>2233076</v>
      </c>
      <c r="C5" s="4" t="n">
        <v>-6366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Mortgage Fee Income for Loans Held for Sale (Details) - USD ($)</t>
        </is>
      </c>
      <c r="B1" s="2" t="inlineStr">
        <is>
          <t>12 Months Ended</t>
        </is>
      </c>
    </row>
    <row r="2">
      <c r="B2" s="2" t="inlineStr">
        <is>
          <t>Dec. 31, 2024</t>
        </is>
      </c>
      <c r="C2" s="2" t="inlineStr">
        <is>
          <t>Dec. 31, 2023</t>
        </is>
      </c>
    </row>
    <row r="3">
      <c r="A3" s="6" t="inlineStr">
        <is>
          <t>Loans Held For Sale</t>
        </is>
      </c>
      <c r="B3" s="3" t="inlineStr">
        <is>
          <t xml:space="preserve"> </t>
        </is>
      </c>
      <c r="C3" s="3" t="inlineStr">
        <is>
          <t xml:space="preserve"> </t>
        </is>
      </c>
    </row>
    <row r="4">
      <c r="A4" s="3" t="inlineStr">
        <is>
          <t>Loan fees</t>
        </is>
      </c>
      <c r="B4" s="4" t="n">
        <v>26343919</v>
      </c>
      <c r="C4" s="4" t="n">
        <v>21724456</v>
      </c>
    </row>
    <row r="5">
      <c r="A5" s="3" t="inlineStr">
        <is>
          <t>Interest income</t>
        </is>
      </c>
      <c r="B5" s="5" t="n">
        <v>8192353</v>
      </c>
      <c r="C5" s="5" t="n">
        <v>9547741</v>
      </c>
    </row>
    <row r="6">
      <c r="A6" s="3" t="inlineStr">
        <is>
          <t>Secondary gains</t>
        </is>
      </c>
      <c r="B6" s="5" t="n">
        <v>70354845</v>
      </c>
      <c r="C6" s="5" t="n">
        <v>68505014</v>
      </c>
    </row>
    <row r="7">
      <c r="A7" s="3" t="inlineStr">
        <is>
          <t>Change in fair value of loan commitments</t>
        </is>
      </c>
      <c r="B7" s="5" t="n">
        <v>729948</v>
      </c>
      <c r="C7" s="5" t="n">
        <v>-1123615</v>
      </c>
    </row>
    <row r="8">
      <c r="A8" s="3" t="inlineStr">
        <is>
          <t>Change in fair value of loans held for sale</t>
        </is>
      </c>
      <c r="B8" s="5" t="n">
        <v>2869729</v>
      </c>
      <c r="C8" s="5" t="n">
        <v>-478460</v>
      </c>
    </row>
    <row r="9">
      <c r="A9" s="3" t="inlineStr">
        <is>
          <t>Provision for loan loss reserve</t>
        </is>
      </c>
      <c r="B9" s="5" t="n">
        <v>-932154</v>
      </c>
      <c r="C9" s="5" t="n">
        <v>-27164</v>
      </c>
    </row>
    <row r="10">
      <c r="A10" s="3" t="inlineStr">
        <is>
          <t>Mortgage fee income</t>
        </is>
      </c>
      <c r="B10" s="4" t="n">
        <v>107558640</v>
      </c>
      <c r="C10" s="4" t="n">
        <v>9814797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Loan Loss Reserve Included in Other Liabilities and Accrued Expenses (Details) - USD ($)</t>
        </is>
      </c>
      <c r="C1" s="2" t="inlineStr">
        <is>
          <t>12 Months Ended</t>
        </is>
      </c>
    </row>
    <row r="2">
      <c r="C2" s="2" t="inlineStr">
        <is>
          <t>Dec. 31, 2024</t>
        </is>
      </c>
      <c r="D2" s="2" t="inlineStr">
        <is>
          <t>Dec. 31, 2023</t>
        </is>
      </c>
    </row>
    <row r="3">
      <c r="A3" s="6" t="inlineStr">
        <is>
          <t>Loans Held For Sale</t>
        </is>
      </c>
      <c r="C3" s="3" t="inlineStr">
        <is>
          <t xml:space="preserve"> </t>
        </is>
      </c>
      <c r="D3" s="3" t="inlineStr">
        <is>
          <t xml:space="preserve"> </t>
        </is>
      </c>
    </row>
    <row r="4">
      <c r="A4" s="3" t="inlineStr">
        <is>
          <t>Balance, beginning of period</t>
        </is>
      </c>
      <c r="C4" s="4" t="n">
        <v>547233</v>
      </c>
      <c r="D4" s="4" t="n">
        <v>1725667</v>
      </c>
    </row>
    <row r="5">
      <c r="A5" s="3" t="inlineStr">
        <is>
          <t>Provision on current loan originations</t>
        </is>
      </c>
      <c r="B5" s="3" t="inlineStr">
        <is>
          <t>[1]</t>
        </is>
      </c>
      <c r="C5" s="5" t="n">
        <v>932154</v>
      </c>
      <c r="D5" s="5" t="n">
        <v>27164</v>
      </c>
    </row>
    <row r="6">
      <c r="A6" s="3" t="inlineStr">
        <is>
          <t>Charge-offs, net of recaptured amounts</t>
        </is>
      </c>
      <c r="C6" s="5" t="n">
        <v>-782761</v>
      </c>
      <c r="D6" s="5" t="n">
        <v>-1205598</v>
      </c>
    </row>
    <row r="7">
      <c r="A7" s="3" t="inlineStr">
        <is>
          <t>Balance, end of period</t>
        </is>
      </c>
      <c r="C7" s="4" t="n">
        <v>696626</v>
      </c>
      <c r="D7" s="4" t="n">
        <v>547233</v>
      </c>
    </row>
    <row r="8"/>
    <row r="9">
      <c r="A9" s="3" t="inlineStr">
        <is>
          <t>[1]Included in Mortgage
fee income on the consolidated statements of earnings</t>
        </is>
      </c>
    </row>
  </sheetData>
  <mergeCells count="4">
    <mergeCell ref="A1:B2"/>
    <mergeCell ref="C1:D1"/>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Loans Held for Sale (Details Narrative) - USD ($)</t>
        </is>
      </c>
      <c r="C1" s="2" t="inlineStr">
        <is>
          <t>12 Months Ended</t>
        </is>
      </c>
    </row>
    <row r="2">
      <c r="C2" s="2" t="inlineStr">
        <is>
          <t>Dec. 31, 2024</t>
        </is>
      </c>
      <c r="D2" s="2" t="inlineStr">
        <is>
          <t>Dec. 31, 2023</t>
        </is>
      </c>
    </row>
    <row r="3">
      <c r="A3" s="6" t="inlineStr">
        <is>
          <t>Loans Held For Sale</t>
        </is>
      </c>
      <c r="C3" s="3" t="inlineStr">
        <is>
          <t xml:space="preserve"> </t>
        </is>
      </c>
      <c r="D3" s="3" t="inlineStr">
        <is>
          <t xml:space="preserve"> </t>
        </is>
      </c>
    </row>
    <row r="4">
      <c r="A4" s="3" t="inlineStr">
        <is>
          <t>Foreclosure loans unpaid principal balance</t>
        </is>
      </c>
      <c r="C4" s="3" t="inlineStr">
        <is>
          <t xml:space="preserve"> </t>
        </is>
      </c>
      <c r="D4" s="4" t="n">
        <v>1636090</v>
      </c>
    </row>
    <row r="5">
      <c r="A5" s="3" t="inlineStr">
        <is>
          <t>Provision on current loan originations</t>
        </is>
      </c>
      <c r="B5" s="3" t="inlineStr">
        <is>
          <t>[1]</t>
        </is>
      </c>
      <c r="C5" s="4" t="n">
        <v>932154</v>
      </c>
      <c r="D5" s="4" t="n">
        <v>27164</v>
      </c>
    </row>
    <row r="6">
      <c r="A6" s="3" t="inlineStr">
        <is>
          <t>Loan increase per point</t>
        </is>
      </c>
      <c r="C6" s="4" t="n">
        <v>410</v>
      </c>
      <c r="D6" s="4" t="n">
        <v>430</v>
      </c>
    </row>
    <row r="7">
      <c r="A7" s="3" t="inlineStr">
        <is>
          <t>Amount of loan increased, per point</t>
        </is>
      </c>
      <c r="C7" s="4" t="n">
        <v>1000000</v>
      </c>
      <c r="D7" s="4" t="n">
        <v>1000000</v>
      </c>
    </row>
    <row r="8"/>
    <row r="9">
      <c r="A9" s="3" t="inlineStr">
        <is>
          <t>[1]Included in Mortgage
fee income on the consolidated statements of earnings</t>
        </is>
      </c>
    </row>
  </sheetData>
  <mergeCells count="4">
    <mergeCell ref="A1:B2"/>
    <mergeCell ref="C1:D1"/>
    <mergeCell ref="A8:C8"/>
    <mergeCell ref="A9:C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s>
  <sheetData>
    <row r="1">
      <c r="A1" s="1" t="inlineStr">
        <is>
          <t>Schedule of Receivable (Details) - USD ($)</t>
        </is>
      </c>
      <c r="C1" s="2" t="inlineStr">
        <is>
          <t>Dec. 31, 2024</t>
        </is>
      </c>
      <c r="D1" s="2" t="inlineStr">
        <is>
          <t>Dec. 31, 2023</t>
        </is>
      </c>
      <c r="E1" s="2" t="inlineStr">
        <is>
          <t>Dec. 31, 2022</t>
        </is>
      </c>
    </row>
    <row r="2">
      <c r="A2" s="6" t="inlineStr">
        <is>
          <t>Receivables [Abstract]</t>
        </is>
      </c>
      <c r="C2" s="3" t="inlineStr">
        <is>
          <t xml:space="preserve"> </t>
        </is>
      </c>
      <c r="D2" s="3" t="inlineStr">
        <is>
          <t xml:space="preserve"> </t>
        </is>
      </c>
      <c r="E2" s="3" t="inlineStr">
        <is>
          <t xml:space="preserve"> </t>
        </is>
      </c>
    </row>
    <row r="3">
      <c r="A3" s="3" t="inlineStr">
        <is>
          <t>Contracts with customers</t>
        </is>
      </c>
      <c r="B3" s="3" t="inlineStr">
        <is>
          <t>[1]</t>
        </is>
      </c>
      <c r="C3" s="4" t="n">
        <v>7095589</v>
      </c>
      <c r="D3" s="4" t="n">
        <v>6321573</v>
      </c>
      <c r="E3" s="4" t="n">
        <v>5392779</v>
      </c>
    </row>
    <row r="4">
      <c r="A4" s="3" t="inlineStr">
        <is>
          <t>Receivables from sales agents</t>
        </is>
      </c>
      <c r="C4" s="5" t="n">
        <v>4028881</v>
      </c>
      <c r="D4" s="5" t="n">
        <v>3252840</v>
      </c>
      <c r="E4" s="3" t="inlineStr">
        <is>
          <t xml:space="preserve"> </t>
        </is>
      </c>
    </row>
    <row r="5">
      <c r="A5" s="3" t="inlineStr">
        <is>
          <t>Other</t>
        </is>
      </c>
      <c r="C5" s="5" t="n">
        <v>6412804</v>
      </c>
      <c r="D5" s="5" t="n">
        <v>7658789</v>
      </c>
      <c r="E5" s="3" t="inlineStr">
        <is>
          <t xml:space="preserve"> </t>
        </is>
      </c>
    </row>
    <row r="6">
      <c r="A6" s="3" t="inlineStr">
        <is>
          <t>Total receivables</t>
        </is>
      </c>
      <c r="C6" s="5" t="n">
        <v>17537274</v>
      </c>
      <c r="D6" s="5" t="n">
        <v>17233202</v>
      </c>
      <c r="E6" s="3" t="inlineStr">
        <is>
          <t xml:space="preserve"> </t>
        </is>
      </c>
    </row>
    <row r="7">
      <c r="A7" s="3" t="inlineStr">
        <is>
          <t>Allowance for credit losses</t>
        </is>
      </c>
      <c r="C7" s="5" t="n">
        <v>-1678531</v>
      </c>
      <c r="D7" s="5" t="n">
        <v>-1897887</v>
      </c>
      <c r="E7" s="4" t="n">
        <v>-2229791</v>
      </c>
    </row>
    <row r="8">
      <c r="A8" s="3" t="inlineStr">
        <is>
          <t>Net receivables</t>
        </is>
      </c>
      <c r="C8" s="4" t="n">
        <v>15858743</v>
      </c>
      <c r="D8" s="4" t="n">
        <v>15335315</v>
      </c>
      <c r="E8" s="3" t="inlineStr">
        <is>
          <t xml:space="preserve"> </t>
        </is>
      </c>
    </row>
    <row r="9"/>
    <row r="10">
      <c r="A10" s="3" t="inlineStr">
        <is>
          <t>[1]Included in Receivables,
net on the consolidated balance sheets</t>
        </is>
      </c>
    </row>
  </sheetData>
  <mergeCells count="3">
    <mergeCell ref="A10:D10"/>
    <mergeCell ref="A9:D9"/>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llowance Credit Losses (Details) - USD ($)</t>
        </is>
      </c>
      <c r="C1" s="2" t="inlineStr">
        <is>
          <t>12 Months Ended</t>
        </is>
      </c>
    </row>
    <row r="2">
      <c r="C2" s="2" t="inlineStr">
        <is>
          <t>Dec. 31, 2024</t>
        </is>
      </c>
      <c r="D2" s="2" t="inlineStr">
        <is>
          <t>Dec. 31, 2023</t>
        </is>
      </c>
    </row>
    <row r="3">
      <c r="A3" s="6" t="inlineStr">
        <is>
          <t>Receivables [Abstract]</t>
        </is>
      </c>
      <c r="C3" s="3" t="inlineStr">
        <is>
          <t xml:space="preserve"> </t>
        </is>
      </c>
      <c r="D3" s="3" t="inlineStr">
        <is>
          <t xml:space="preserve"> </t>
        </is>
      </c>
    </row>
    <row r="4">
      <c r="A4" s="3" t="inlineStr">
        <is>
          <t>Beginning balance</t>
        </is>
      </c>
      <c r="C4" s="4" t="n">
        <v>1897887</v>
      </c>
      <c r="D4" s="4" t="n">
        <v>2229791</v>
      </c>
    </row>
    <row r="5">
      <c r="A5" s="3" t="inlineStr">
        <is>
          <t>Change in provision for credit losses</t>
        </is>
      </c>
      <c r="B5" s="3" t="inlineStr">
        <is>
          <t>[1]</t>
        </is>
      </c>
      <c r="C5" s="5" t="n">
        <v>-140277</v>
      </c>
      <c r="D5" s="5" t="n">
        <v>-110935</v>
      </c>
    </row>
    <row r="6">
      <c r="A6" s="3" t="inlineStr">
        <is>
          <t>Charge-offs</t>
        </is>
      </c>
      <c r="C6" s="5" t="n">
        <v>-79079</v>
      </c>
      <c r="D6" s="5" t="n">
        <v>-220969</v>
      </c>
    </row>
    <row r="7">
      <c r="A7" s="3" t="inlineStr">
        <is>
          <t>Ending balance</t>
        </is>
      </c>
      <c r="C7" s="4" t="n">
        <v>1678531</v>
      </c>
      <c r="D7" s="4" t="n">
        <v>1897887</v>
      </c>
    </row>
    <row r="8"/>
    <row r="9">
      <c r="A9" s="3" t="inlineStr">
        <is>
          <t>[1]Included
                                            in other expenses on the consolidated statements of earning</t>
        </is>
      </c>
    </row>
  </sheetData>
  <mergeCells count="4">
    <mergeCell ref="A1:B2"/>
    <mergeCell ref="C1:D1"/>
    <mergeCell ref="A8:C8"/>
    <mergeCell ref="A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Value of Business Acquired (Details) - USD ($)</t>
        </is>
      </c>
      <c r="C1" s="2" t="inlineStr">
        <is>
          <t>12 Months Ended</t>
        </is>
      </c>
    </row>
    <row r="2">
      <c r="C2" s="2" t="inlineStr">
        <is>
          <t>Dec. 31, 2024</t>
        </is>
      </c>
      <c r="D2" s="2" t="inlineStr">
        <is>
          <t>Dec. 31, 2023</t>
        </is>
      </c>
    </row>
    <row r="3">
      <c r="A3" s="6" t="inlineStr">
        <is>
          <t>Goodwill and Intangible Assets Disclosure [Abstract]</t>
        </is>
      </c>
      <c r="C3" s="3" t="inlineStr">
        <is>
          <t xml:space="preserve"> </t>
        </is>
      </c>
      <c r="D3" s="3" t="inlineStr">
        <is>
          <t xml:space="preserve"> </t>
        </is>
      </c>
    </row>
    <row r="4">
      <c r="A4" s="3" t="inlineStr">
        <is>
          <t>Balance at beginning of year</t>
        </is>
      </c>
      <c r="C4" s="4" t="n">
        <v>8467613</v>
      </c>
      <c r="D4" s="4" t="n">
        <v>9803736</v>
      </c>
    </row>
    <row r="5">
      <c r="A5" s="3" t="inlineStr">
        <is>
          <t>Value of business acquired</t>
        </is>
      </c>
      <c r="C5" s="3" t="inlineStr">
        <is>
          <t xml:space="preserve"> </t>
        </is>
      </c>
      <c r="D5" s="3" t="inlineStr">
        <is>
          <t xml:space="preserve"> </t>
        </is>
      </c>
    </row>
    <row r="6">
      <c r="A6" s="3" t="inlineStr">
        <is>
          <t>Imputed interest at 7% included in earnings</t>
        </is>
      </c>
      <c r="B6" s="3" t="inlineStr">
        <is>
          <t>[1]</t>
        </is>
      </c>
      <c r="C6" s="5" t="n">
        <v>558569</v>
      </c>
      <c r="D6" s="5" t="n">
        <v>626666</v>
      </c>
    </row>
    <row r="7">
      <c r="A7" s="3" t="inlineStr">
        <is>
          <t>Amortization included in earnings</t>
        </is>
      </c>
      <c r="B7" s="3" t="inlineStr">
        <is>
          <t>[1]</t>
        </is>
      </c>
      <c r="C7" s="5" t="n">
        <v>-1466527</v>
      </c>
      <c r="D7" s="5" t="n">
        <v>-1926668</v>
      </c>
    </row>
    <row r="8">
      <c r="A8" s="3" t="inlineStr">
        <is>
          <t>Shadow amortization included in other comprehensive income</t>
        </is>
      </c>
      <c r="C8" s="5" t="n">
        <v>-68055</v>
      </c>
      <c r="D8" s="5" t="n">
        <v>-36121</v>
      </c>
    </row>
    <row r="9">
      <c r="A9" s="3" t="inlineStr">
        <is>
          <t>Net amortization</t>
        </is>
      </c>
      <c r="C9" s="5" t="n">
        <v>-976013</v>
      </c>
      <c r="D9" s="5" t="n">
        <v>-1336123</v>
      </c>
    </row>
    <row r="10">
      <c r="A10" s="3" t="inlineStr">
        <is>
          <t>Balance at end of year</t>
        </is>
      </c>
      <c r="C10" s="4" t="n">
        <v>7491600</v>
      </c>
      <c r="D10" s="4" t="n">
        <v>8467613</v>
      </c>
    </row>
    <row r="11"/>
    <row r="12">
      <c r="A12" s="3" t="inlineStr">
        <is>
          <t>[1]Included
                                            in Amortization of deferred policy and pre-need acquisition costs and value of business acquired
                                            on the consolidated statements of earnings</t>
        </is>
      </c>
    </row>
  </sheetData>
  <mergeCells count="4">
    <mergeCell ref="A1:B2"/>
    <mergeCell ref="C1:D1"/>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Value of Business Acquired (Details) (Parenthetical)</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Imputed interest rate</t>
        </is>
      </c>
      <c r="B3" s="9" t="n">
        <v>0.07000000000000001</v>
      </c>
      <c r="C3" s="9"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Schedule of Acquisitions Net Amortization Charged to Income (Details)</t>
        </is>
      </c>
      <c r="B1" s="2" t="inlineStr">
        <is>
          <t>Dec. 31, 2024 USD ($)</t>
        </is>
      </c>
    </row>
    <row r="2">
      <c r="A2" s="6" t="inlineStr">
        <is>
          <t>Goodwill and Intangible Assets Disclosure [Abstract]</t>
        </is>
      </c>
      <c r="B2" s="3" t="inlineStr">
        <is>
          <t xml:space="preserve"> </t>
        </is>
      </c>
    </row>
    <row r="3">
      <c r="A3" s="3" t="inlineStr">
        <is>
          <t>2025</t>
        </is>
      </c>
      <c r="B3" s="4" t="n">
        <v>867499</v>
      </c>
    </row>
    <row r="4">
      <c r="A4" s="3" t="inlineStr">
        <is>
          <t>2026</t>
        </is>
      </c>
      <c r="B4" s="5" t="n">
        <v>827016</v>
      </c>
    </row>
    <row r="5">
      <c r="A5" s="3" t="inlineStr">
        <is>
          <t>2027</t>
        </is>
      </c>
      <c r="B5" s="5" t="n">
        <v>774850</v>
      </c>
    </row>
    <row r="6">
      <c r="A6" s="3" t="inlineStr">
        <is>
          <t>2028</t>
        </is>
      </c>
      <c r="B6" s="5" t="n">
        <v>713969</v>
      </c>
    </row>
    <row r="7">
      <c r="A7" s="3" t="inlineStr">
        <is>
          <t>2029</t>
        </is>
      </c>
      <c r="B7" s="5" t="n">
        <v>647332</v>
      </c>
    </row>
    <row r="8">
      <c r="A8" s="3" t="inlineStr">
        <is>
          <t>Thereafter</t>
        </is>
      </c>
      <c r="B8" s="5" t="n">
        <v>3660934</v>
      </c>
    </row>
    <row r="9">
      <c r="A9" s="3" t="inlineStr">
        <is>
          <t>Total</t>
        </is>
      </c>
      <c r="B9" s="4" t="n">
        <v>7491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Goodwill by Segment (Details) - USD ($)</t>
        </is>
      </c>
      <c r="B1" s="2" t="inlineStr">
        <is>
          <t>Dec. 31, 2024</t>
        </is>
      </c>
      <c r="C1" s="2" t="inlineStr">
        <is>
          <t>Dec. 31, 2023</t>
        </is>
      </c>
      <c r="D1" s="2" t="inlineStr">
        <is>
          <t>Dec. 31, 2022</t>
        </is>
      </c>
    </row>
    <row r="2">
      <c r="A2" s="6" t="inlineStr">
        <is>
          <t>Indefinite-Lived Intangible Assets [Line Items]</t>
        </is>
      </c>
      <c r="B2" s="3" t="inlineStr">
        <is>
          <t xml:space="preserve"> </t>
        </is>
      </c>
      <c r="C2" s="3" t="inlineStr">
        <is>
          <t xml:space="preserve"> </t>
        </is>
      </c>
      <c r="D2" s="3" t="inlineStr">
        <is>
          <t xml:space="preserve"> </t>
        </is>
      </c>
    </row>
    <row r="3">
      <c r="A3" s="3" t="inlineStr">
        <is>
          <t>Goodwill, gross</t>
        </is>
      </c>
      <c r="B3" s="4" t="n">
        <v>5253783</v>
      </c>
      <c r="C3" s="4" t="n">
        <v>5253783</v>
      </c>
      <c r="D3" s="4" t="n">
        <v>5253783</v>
      </c>
    </row>
    <row r="4">
      <c r="A4" s="3" t="inlineStr">
        <is>
          <t>Accumulated impairment</t>
        </is>
      </c>
      <c r="B4" s="3" t="inlineStr">
        <is>
          <t xml:space="preserve"> </t>
        </is>
      </c>
      <c r="C4" s="3" t="inlineStr">
        <is>
          <t xml:space="preserve"> </t>
        </is>
      </c>
      <c r="D4" s="3" t="inlineStr">
        <is>
          <t xml:space="preserve"> </t>
        </is>
      </c>
    </row>
    <row r="5">
      <c r="A5" s="3" t="inlineStr">
        <is>
          <t>Total goodwill, net</t>
        </is>
      </c>
      <c r="B5" s="5" t="n">
        <v>5253783</v>
      </c>
      <c r="C5" s="5" t="n">
        <v>5253783</v>
      </c>
      <c r="D5" s="5" t="n">
        <v>5253783</v>
      </c>
    </row>
    <row r="6">
      <c r="A6" s="3" t="inlineStr">
        <is>
          <t>Acquisition</t>
        </is>
      </c>
      <c r="B6" s="3" t="inlineStr">
        <is>
          <t xml:space="preserve"> </t>
        </is>
      </c>
      <c r="C6" s="3" t="inlineStr">
        <is>
          <t xml:space="preserve"> </t>
        </is>
      </c>
      <c r="D6" s="3" t="inlineStr">
        <is>
          <t xml:space="preserve"> </t>
        </is>
      </c>
    </row>
    <row r="7">
      <c r="A7" s="3" t="inlineStr">
        <is>
          <t>Life Insurance [Member]</t>
        </is>
      </c>
      <c r="B7" s="3" t="inlineStr">
        <is>
          <t xml:space="preserve"> </t>
        </is>
      </c>
      <c r="C7" s="3" t="inlineStr">
        <is>
          <t xml:space="preserve"> </t>
        </is>
      </c>
      <c r="D7" s="3" t="inlineStr">
        <is>
          <t xml:space="preserve"> </t>
        </is>
      </c>
    </row>
    <row r="8">
      <c r="A8" s="6" t="inlineStr">
        <is>
          <t>Indefinite-Lived Intangible Assets [Line Items]</t>
        </is>
      </c>
      <c r="B8" s="3" t="inlineStr">
        <is>
          <t xml:space="preserve"> </t>
        </is>
      </c>
      <c r="C8" s="3" t="inlineStr">
        <is>
          <t xml:space="preserve"> </t>
        </is>
      </c>
      <c r="D8" s="3" t="inlineStr">
        <is>
          <t xml:space="preserve"> </t>
        </is>
      </c>
    </row>
    <row r="9">
      <c r="A9" s="3" t="inlineStr">
        <is>
          <t>Goodwill, gross</t>
        </is>
      </c>
      <c r="B9" s="5" t="n">
        <v>2765570</v>
      </c>
      <c r="C9" s="5" t="n">
        <v>2765570</v>
      </c>
      <c r="D9" s="5" t="n">
        <v>2765570</v>
      </c>
    </row>
    <row r="10">
      <c r="A10" s="3" t="inlineStr">
        <is>
          <t>Accumulated impairment</t>
        </is>
      </c>
      <c r="B10" s="3" t="inlineStr">
        <is>
          <t xml:space="preserve"> </t>
        </is>
      </c>
      <c r="C10" s="3" t="inlineStr">
        <is>
          <t xml:space="preserve"> </t>
        </is>
      </c>
      <c r="D10" s="3" t="inlineStr">
        <is>
          <t xml:space="preserve"> </t>
        </is>
      </c>
    </row>
    <row r="11">
      <c r="A11" s="3" t="inlineStr">
        <is>
          <t>Total goodwill, net</t>
        </is>
      </c>
      <c r="B11" s="5" t="n">
        <v>2765570</v>
      </c>
      <c r="C11" s="5" t="n">
        <v>2765570</v>
      </c>
      <c r="D11" s="5" t="n">
        <v>2765570</v>
      </c>
    </row>
    <row r="12">
      <c r="A12" s="3" t="inlineStr">
        <is>
          <t>Acquisition</t>
        </is>
      </c>
      <c r="B12" s="3" t="inlineStr">
        <is>
          <t xml:space="preserve"> </t>
        </is>
      </c>
      <c r="C12" s="3" t="inlineStr">
        <is>
          <t xml:space="preserve"> </t>
        </is>
      </c>
      <c r="D12" s="3" t="inlineStr">
        <is>
          <t xml:space="preserve"> </t>
        </is>
      </c>
    </row>
    <row r="13">
      <c r="A13" s="3" t="inlineStr">
        <is>
          <t>Cemetery Mortuary [Member]</t>
        </is>
      </c>
      <c r="B13" s="3" t="inlineStr">
        <is>
          <t xml:space="preserve"> </t>
        </is>
      </c>
      <c r="C13" s="3" t="inlineStr">
        <is>
          <t xml:space="preserve"> </t>
        </is>
      </c>
      <c r="D13" s="3" t="inlineStr">
        <is>
          <t xml:space="preserve"> </t>
        </is>
      </c>
    </row>
    <row r="14">
      <c r="A14" s="6" t="inlineStr">
        <is>
          <t>Indefinite-Lived Intangible Assets [Line Items]</t>
        </is>
      </c>
      <c r="B14" s="3" t="inlineStr">
        <is>
          <t xml:space="preserve"> </t>
        </is>
      </c>
      <c r="C14" s="3" t="inlineStr">
        <is>
          <t xml:space="preserve"> </t>
        </is>
      </c>
      <c r="D14" s="3" t="inlineStr">
        <is>
          <t xml:space="preserve"> </t>
        </is>
      </c>
    </row>
    <row r="15">
      <c r="A15" s="3" t="inlineStr">
        <is>
          <t>Goodwill, gross</t>
        </is>
      </c>
      <c r="B15" s="5" t="n">
        <v>2488213</v>
      </c>
      <c r="C15" s="5" t="n">
        <v>2488213</v>
      </c>
      <c r="D15" s="5" t="n">
        <v>2488213</v>
      </c>
    </row>
    <row r="16">
      <c r="A16" s="3" t="inlineStr">
        <is>
          <t>Accumulated impairment</t>
        </is>
      </c>
      <c r="B16" s="3" t="inlineStr">
        <is>
          <t xml:space="preserve"> </t>
        </is>
      </c>
      <c r="C16" s="3" t="inlineStr">
        <is>
          <t xml:space="preserve"> </t>
        </is>
      </c>
      <c r="D16" s="3" t="inlineStr">
        <is>
          <t xml:space="preserve"> </t>
        </is>
      </c>
    </row>
    <row r="17">
      <c r="A17" s="3" t="inlineStr">
        <is>
          <t>Total goodwill, net</t>
        </is>
      </c>
      <c r="B17" s="5" t="n">
        <v>2488213</v>
      </c>
      <c r="C17" s="5" t="n">
        <v>2488213</v>
      </c>
      <c r="D17" s="4" t="n">
        <v>2488213</v>
      </c>
    </row>
    <row r="18">
      <c r="A18" s="3" t="inlineStr">
        <is>
          <t>Acquisition</t>
        </is>
      </c>
      <c r="B18" s="3" t="inlineStr">
        <is>
          <t xml:space="preserve"> </t>
        </is>
      </c>
      <c r="C18" s="3" t="inlineStr">
        <is>
          <t xml:space="preserve"> </t>
        </is>
      </c>
      <c r="D18"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chedule of Carrying Value of Intangible Asset (Details) - USD ($)</t>
        </is>
      </c>
      <c r="C1" s="2" t="inlineStr">
        <is>
          <t>Dec. 31, 2024</t>
        </is>
      </c>
      <c r="D1" s="2" t="inlineStr">
        <is>
          <t>Dec. 31, 2023</t>
        </is>
      </c>
    </row>
    <row r="2">
      <c r="A2" s="6" t="inlineStr">
        <is>
          <t>Finite-Lived Intangible Assets [Line Items]</t>
        </is>
      </c>
      <c r="C2" s="3" t="inlineStr">
        <is>
          <t xml:space="preserve"> </t>
        </is>
      </c>
      <c r="D2" s="3" t="inlineStr">
        <is>
          <t xml:space="preserve"> </t>
        </is>
      </c>
    </row>
    <row r="3">
      <c r="A3" s="3" t="inlineStr">
        <is>
          <t>Finite-lived intangible assets, accumulated amortization</t>
        </is>
      </c>
      <c r="C3" s="4" t="n">
        <v>-1131333</v>
      </c>
      <c r="D3" s="4" t="n">
        <v>-807333</v>
      </c>
    </row>
    <row r="4">
      <c r="A4" s="3" t="inlineStr">
        <is>
          <t>Finite-lived intangible assets, net</t>
        </is>
      </c>
      <c r="C4" s="4" t="n">
        <v>4078667</v>
      </c>
      <c r="D4" s="5" t="n">
        <v>3002667</v>
      </c>
    </row>
    <row r="5">
      <c r="A5" s="3" t="inlineStr">
        <is>
          <t>Trade Names [Member]</t>
        </is>
      </c>
      <c r="C5" s="3" t="inlineStr">
        <is>
          <t xml:space="preserve"> </t>
        </is>
      </c>
      <c r="D5" s="3" t="inlineStr">
        <is>
          <t xml:space="preserve"> </t>
        </is>
      </c>
    </row>
    <row r="6">
      <c r="A6" s="6" t="inlineStr">
        <is>
          <t>Finite-Lived Intangible Assets [Line Items]</t>
        </is>
      </c>
      <c r="C6" s="3" t="inlineStr">
        <is>
          <t xml:space="preserve"> </t>
        </is>
      </c>
      <c r="D6" s="3" t="inlineStr">
        <is>
          <t xml:space="preserve"> </t>
        </is>
      </c>
    </row>
    <row r="7">
      <c r="A7" s="3" t="inlineStr">
        <is>
          <t>Finite-lived intangible asset, useful life</t>
        </is>
      </c>
      <c r="B7" s="3" t="inlineStr">
        <is>
          <t>[1]</t>
        </is>
      </c>
      <c r="C7" s="3" t="inlineStr">
        <is>
          <t>15 years</t>
        </is>
      </c>
      <c r="D7" s="3" t="inlineStr">
        <is>
          <t xml:space="preserve"> </t>
        </is>
      </c>
    </row>
    <row r="8">
      <c r="A8" s="3" t="inlineStr">
        <is>
          <t>Finite-lived intangible assets, gross</t>
        </is>
      </c>
      <c r="B8" s="3" t="inlineStr">
        <is>
          <t>[1]</t>
        </is>
      </c>
      <c r="C8" s="4" t="n">
        <v>2100000</v>
      </c>
      <c r="D8" s="5" t="n">
        <v>2100000</v>
      </c>
    </row>
    <row r="9">
      <c r="A9" s="3" t="inlineStr">
        <is>
          <t>Other [Member]</t>
        </is>
      </c>
      <c r="C9" s="3" t="inlineStr">
        <is>
          <t xml:space="preserve"> </t>
        </is>
      </c>
      <c r="D9" s="3" t="inlineStr">
        <is>
          <t xml:space="preserve"> </t>
        </is>
      </c>
    </row>
    <row r="10">
      <c r="A10" s="6" t="inlineStr">
        <is>
          <t>Finite-Lived Intangible Assets [Line Items]</t>
        </is>
      </c>
      <c r="C10" s="3" t="inlineStr">
        <is>
          <t xml:space="preserve"> </t>
        </is>
      </c>
      <c r="D10" s="3" t="inlineStr">
        <is>
          <t xml:space="preserve"> </t>
        </is>
      </c>
    </row>
    <row r="11">
      <c r="A11" s="3" t="inlineStr">
        <is>
          <t>Finite-lived intangible asset, useful life</t>
        </is>
      </c>
      <c r="B11" s="3" t="inlineStr">
        <is>
          <t>[1]</t>
        </is>
      </c>
      <c r="C11" s="3" t="inlineStr">
        <is>
          <t>15 years</t>
        </is>
      </c>
      <c r="D11" s="3" t="inlineStr">
        <is>
          <t xml:space="preserve"> </t>
        </is>
      </c>
    </row>
    <row r="12">
      <c r="A12" s="3" t="inlineStr">
        <is>
          <t>Finite-lived intangible assets, gross</t>
        </is>
      </c>
      <c r="B12" s="3" t="inlineStr">
        <is>
          <t>[1]</t>
        </is>
      </c>
      <c r="C12" s="4" t="n">
        <v>210000</v>
      </c>
      <c r="D12" s="5" t="n">
        <v>210000</v>
      </c>
    </row>
    <row r="13">
      <c r="A13" s="3" t="inlineStr">
        <is>
          <t>Trade Names 2 [Member]</t>
        </is>
      </c>
      <c r="C13" s="3" t="inlineStr">
        <is>
          <t xml:space="preserve"> </t>
        </is>
      </c>
      <c r="D13" s="3" t="inlineStr">
        <is>
          <t xml:space="preserve"> </t>
        </is>
      </c>
    </row>
    <row r="14">
      <c r="A14" s="6" t="inlineStr">
        <is>
          <t>Finite-Lived Intangible Assets [Line Items]</t>
        </is>
      </c>
      <c r="C14" s="3" t="inlineStr">
        <is>
          <t xml:space="preserve"> </t>
        </is>
      </c>
      <c r="D14" s="3" t="inlineStr">
        <is>
          <t xml:space="preserve"> </t>
        </is>
      </c>
    </row>
    <row r="15">
      <c r="A15" s="3" t="inlineStr">
        <is>
          <t>Finite-lived intangible asset, useful life</t>
        </is>
      </c>
      <c r="B15" s="3" t="inlineStr">
        <is>
          <t>[2]</t>
        </is>
      </c>
      <c r="C15" s="3" t="inlineStr">
        <is>
          <t>15 years</t>
        </is>
      </c>
      <c r="D15" s="3" t="inlineStr">
        <is>
          <t xml:space="preserve"> </t>
        </is>
      </c>
    </row>
    <row r="16">
      <c r="A16" s="3" t="inlineStr">
        <is>
          <t>Finite-lived intangible assets, gross</t>
        </is>
      </c>
      <c r="B16" s="3" t="inlineStr">
        <is>
          <t>[2]</t>
        </is>
      </c>
      <c r="C16" s="4" t="n">
        <v>610000</v>
      </c>
      <c r="D16" s="5" t="n">
        <v>610000</v>
      </c>
    </row>
    <row r="17">
      <c r="A17" s="3" t="inlineStr">
        <is>
          <t>Customer Lists [Member]</t>
        </is>
      </c>
      <c r="C17" s="3" t="inlineStr">
        <is>
          <t xml:space="preserve"> </t>
        </is>
      </c>
      <c r="D17" s="3" t="inlineStr">
        <is>
          <t xml:space="preserve"> </t>
        </is>
      </c>
    </row>
    <row r="18">
      <c r="A18" s="6" t="inlineStr">
        <is>
          <t>Finite-Lived Intangible Assets [Line Items]</t>
        </is>
      </c>
      <c r="C18" s="3" t="inlineStr">
        <is>
          <t xml:space="preserve"> </t>
        </is>
      </c>
      <c r="D18" s="3" t="inlineStr">
        <is>
          <t xml:space="preserve"> </t>
        </is>
      </c>
    </row>
    <row r="19">
      <c r="A19" s="3" t="inlineStr">
        <is>
          <t>Finite-lived intangible asset, useful life</t>
        </is>
      </c>
      <c r="B19" s="3" t="inlineStr">
        <is>
          <t>[2]</t>
        </is>
      </c>
      <c r="C19" s="3" t="inlineStr">
        <is>
          <t>15 years</t>
        </is>
      </c>
      <c r="D19" s="3" t="inlineStr">
        <is>
          <t xml:space="preserve"> </t>
        </is>
      </c>
    </row>
    <row r="20">
      <c r="A20" s="3" t="inlineStr">
        <is>
          <t>Finite-lived intangible assets, gross</t>
        </is>
      </c>
      <c r="B20" s="3" t="inlineStr">
        <is>
          <t>[2]</t>
        </is>
      </c>
      <c r="C20" s="4" t="n">
        <v>2290000</v>
      </c>
      <c r="D20" s="4" t="n">
        <v>890000</v>
      </c>
    </row>
    <row r="21"/>
    <row r="22">
      <c r="A22" s="3" t="inlineStr">
        <is>
          <t>[1]Cemetery/Mortuary Segment[2]Life Insurance
Segment</t>
        </is>
      </c>
    </row>
  </sheetData>
  <mergeCells count="3">
    <mergeCell ref="A21:C21"/>
    <mergeCell ref="A1:B1"/>
    <mergeCell ref="A22:C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 of Future Amortization for Other Intangible Assets (Detail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Total</t>
        </is>
      </c>
      <c r="B3" s="4" t="n">
        <v>4078667</v>
      </c>
      <c r="C3" s="4" t="n">
        <v>3002667</v>
      </c>
    </row>
    <row r="4">
      <c r="A4" s="3" t="inlineStr">
        <is>
          <t>Other Intangible Asset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2025</t>
        </is>
      </c>
      <c r="B6" s="5" t="n">
        <v>347333</v>
      </c>
      <c r="C6" s="3" t="inlineStr">
        <is>
          <t xml:space="preserve"> </t>
        </is>
      </c>
    </row>
    <row r="7">
      <c r="A7" s="3" t="inlineStr">
        <is>
          <t>2026</t>
        </is>
      </c>
      <c r="B7" s="5" t="n">
        <v>347333</v>
      </c>
      <c r="C7" s="3" t="inlineStr">
        <is>
          <t xml:space="preserve"> </t>
        </is>
      </c>
    </row>
    <row r="8">
      <c r="A8" s="3" t="inlineStr">
        <is>
          <t>2027</t>
        </is>
      </c>
      <c r="B8" s="5" t="n">
        <v>347333</v>
      </c>
      <c r="C8" s="3" t="inlineStr">
        <is>
          <t xml:space="preserve"> </t>
        </is>
      </c>
    </row>
    <row r="9">
      <c r="A9" s="3" t="inlineStr">
        <is>
          <t>2028</t>
        </is>
      </c>
      <c r="B9" s="5" t="n">
        <v>347333</v>
      </c>
      <c r="C9" s="3" t="inlineStr">
        <is>
          <t xml:space="preserve"> </t>
        </is>
      </c>
    </row>
    <row r="10">
      <c r="A10" s="3" t="inlineStr">
        <is>
          <t>2029</t>
        </is>
      </c>
      <c r="B10" s="5" t="n">
        <v>347333</v>
      </c>
      <c r="C10" s="3" t="inlineStr">
        <is>
          <t xml:space="preserve"> </t>
        </is>
      </c>
    </row>
    <row r="11">
      <c r="A11" s="3" t="inlineStr">
        <is>
          <t>Thereafter</t>
        </is>
      </c>
      <c r="B11" s="5" t="n">
        <v>2342002</v>
      </c>
      <c r="C11" s="3" t="inlineStr">
        <is>
          <t xml:space="preserve"> </t>
        </is>
      </c>
    </row>
    <row r="12">
      <c r="A12" s="3" t="inlineStr">
        <is>
          <t>Total</t>
        </is>
      </c>
      <c r="B12" s="4" t="n">
        <v>4078667</v>
      </c>
      <c r="C12"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Value of Business Acquired, Goodwill and Other 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Weighted average amortization period</t>
        </is>
      </c>
      <c r="B4" s="3" t="inlineStr">
        <is>
          <t>6 years 1 month 6 days</t>
        </is>
      </c>
      <c r="C4" s="3" t="inlineStr">
        <is>
          <t xml:space="preserve"> </t>
        </is>
      </c>
    </row>
    <row r="5">
      <c r="A5" s="3" t="inlineStr">
        <is>
          <t>Amortization expense</t>
        </is>
      </c>
      <c r="B5" s="4" t="n">
        <v>324000</v>
      </c>
      <c r="C5" s="4" t="n">
        <v>2540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 gross</t>
        </is>
      </c>
      <c r="B3" s="4" t="n">
        <v>33193689</v>
      </c>
      <c r="C3" s="4" t="n">
        <v>32882880</v>
      </c>
    </row>
    <row r="4">
      <c r="A4" s="3" t="inlineStr">
        <is>
          <t>Less accumulated depreciation</t>
        </is>
      </c>
      <c r="B4" s="5" t="n">
        <v>-14146001</v>
      </c>
      <c r="C4" s="5" t="n">
        <v>-13707781</v>
      </c>
    </row>
    <row r="5">
      <c r="A5" s="3" t="inlineStr">
        <is>
          <t>Total</t>
        </is>
      </c>
      <c r="B5" s="5" t="n">
        <v>19047688</v>
      </c>
      <c r="C5" s="5" t="n">
        <v>19175099</v>
      </c>
    </row>
    <row r="6">
      <c r="A6" s="3" t="inlineStr">
        <is>
          <t>Land and Building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7194972</v>
      </c>
      <c r="C8" s="5" t="n">
        <v>16567819</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15998717</v>
      </c>
      <c r="C11" s="4" t="n">
        <v>163150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2383621</v>
      </c>
      <c r="C4" s="4" t="n">
        <v>2351661</v>
      </c>
    </row>
    <row r="5">
      <c r="A5" s="3" t="inlineStr">
        <is>
          <t>Impairment loss</t>
        </is>
      </c>
      <c r="B5" s="3" t="inlineStr">
        <is>
          <t xml:space="preserve"> </t>
        </is>
      </c>
      <c r="C5" s="4" t="n">
        <v>12222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Bank Loans Payable (Details) - USD ($)</t>
        </is>
      </c>
      <c r="B1" s="2" t="inlineStr">
        <is>
          <t>Dec. 31, 2024</t>
        </is>
      </c>
      <c r="C1" s="2" t="inlineStr">
        <is>
          <t>Dec. 31, 2023</t>
        </is>
      </c>
    </row>
    <row r="2">
      <c r="A2" s="6" t="inlineStr">
        <is>
          <t>Debt Instrument [Line Items]</t>
        </is>
      </c>
      <c r="B2" s="3" t="inlineStr">
        <is>
          <t xml:space="preserve"> </t>
        </is>
      </c>
      <c r="C2" s="3" t="inlineStr">
        <is>
          <t xml:space="preserve"> </t>
        </is>
      </c>
    </row>
    <row r="3">
      <c r="A3" s="3" t="inlineStr">
        <is>
          <t>Total bank and other loans</t>
        </is>
      </c>
      <c r="B3" s="4" t="n">
        <v>106740104</v>
      </c>
      <c r="C3" s="4" t="n">
        <v>105555137</v>
      </c>
    </row>
    <row r="4">
      <c r="A4" s="3" t="inlineStr">
        <is>
          <t>Finance lease liabilities</t>
        </is>
      </c>
      <c r="B4" s="5" t="n">
        <v>145167</v>
      </c>
      <c r="C4" s="5" t="n">
        <v>15550</v>
      </c>
    </row>
    <row r="5">
      <c r="A5" s="3" t="inlineStr">
        <is>
          <t>Current Installment</t>
        </is>
      </c>
      <c r="B5" s="5" t="n">
        <v>-12559420</v>
      </c>
      <c r="C5" s="5" t="n">
        <v>-9543052</v>
      </c>
    </row>
    <row r="6">
      <c r="A6" s="3" t="inlineStr">
        <is>
          <t>Bank and other loans, excluding current installments</t>
        </is>
      </c>
      <c r="B6" s="5" t="n">
        <v>94180684</v>
      </c>
      <c r="C6" s="5" t="n">
        <v>96012085</v>
      </c>
    </row>
    <row r="7">
      <c r="A7" s="3" t="inlineStr">
        <is>
          <t>Note Payable 1 [Member]</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Total bank and other loans</t>
        </is>
      </c>
      <c r="B9" s="5" t="n">
        <v>49174545</v>
      </c>
      <c r="C9" s="5" t="n">
        <v>50129255</v>
      </c>
    </row>
    <row r="10">
      <c r="A10" s="3" t="inlineStr">
        <is>
          <t>Note Payable 2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Total bank and other loans</t>
        </is>
      </c>
      <c r="B12" s="5" t="n">
        <v>37632943</v>
      </c>
      <c r="C12" s="5" t="n">
        <v>38478359</v>
      </c>
    </row>
    <row r="13">
      <c r="A13" s="3" t="inlineStr">
        <is>
          <t>Note Payable 3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Total bank and other loans</t>
        </is>
      </c>
      <c r="B15" s="5" t="n">
        <v>9200000</v>
      </c>
      <c r="C15" s="5" t="n">
        <v>9200000</v>
      </c>
    </row>
    <row r="16">
      <c r="A16" s="3" t="inlineStr">
        <is>
          <t>Note Payable 4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Total bank and other loans</t>
        </is>
      </c>
      <c r="B18" s="3" t="inlineStr">
        <is>
          <t xml:space="preserve"> </t>
        </is>
      </c>
      <c r="C18" s="5" t="n">
        <v>114518</v>
      </c>
    </row>
    <row r="19">
      <c r="A19" s="3" t="inlineStr">
        <is>
          <t>Note Payable 5 [Member]</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Total bank and other loans</t>
        </is>
      </c>
      <c r="B21" s="5" t="n">
        <v>2668519</v>
      </c>
      <c r="C21" s="3" t="inlineStr">
        <is>
          <t xml:space="preserve"> </t>
        </is>
      </c>
    </row>
    <row r="22">
      <c r="A22" s="3" t="inlineStr">
        <is>
          <t>Note Payable 6 [Member]</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Total bank and other loans</t>
        </is>
      </c>
      <c r="B24" s="4" t="n">
        <v>7918930</v>
      </c>
      <c r="C24" s="4" t="n">
        <v>76174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Bank Loans Payable (Details) (Parenthetical) - USD ($)</t>
        </is>
      </c>
      <c r="B1" s="2" t="inlineStr">
        <is>
          <t>12 Months Ended</t>
        </is>
      </c>
    </row>
    <row r="2">
      <c r="B2" s="2" t="inlineStr">
        <is>
          <t>Dec. 31, 2024</t>
        </is>
      </c>
      <c r="C2" s="2" t="inlineStr">
        <is>
          <t>Dec. 31, 2023</t>
        </is>
      </c>
    </row>
    <row r="3">
      <c r="A3" s="3" t="inlineStr">
        <is>
          <t>Note Payable 1 [Member]</t>
        </is>
      </c>
      <c r="B3" s="3" t="inlineStr">
        <is>
          <t xml:space="preserve"> </t>
        </is>
      </c>
      <c r="C3" s="3" t="inlineStr">
        <is>
          <t xml:space="preserve"> </t>
        </is>
      </c>
    </row>
    <row r="4">
      <c r="A4" s="6" t="inlineStr">
        <is>
          <t>Debt Instrument [Line Items]</t>
        </is>
      </c>
      <c r="B4" s="3" t="inlineStr">
        <is>
          <t xml:space="preserve"> </t>
        </is>
      </c>
      <c r="C4" s="3" t="inlineStr">
        <is>
          <t xml:space="preserve"> </t>
        </is>
      </c>
    </row>
    <row r="5">
      <c r="A5" s="3" t="inlineStr">
        <is>
          <t>Debt instrument interest rate</t>
        </is>
      </c>
      <c r="B5" s="8" t="n">
        <v>0.0385</v>
      </c>
      <c r="C5" s="8" t="n">
        <v>0.0385</v>
      </c>
    </row>
    <row r="6">
      <c r="A6" s="3" t="inlineStr">
        <is>
          <t>Debt instrument principal amount</t>
        </is>
      </c>
      <c r="B6" s="4" t="n">
        <v>243781</v>
      </c>
      <c r="C6" s="4" t="n">
        <v>243781</v>
      </c>
    </row>
    <row r="7">
      <c r="A7" s="3" t="inlineStr">
        <is>
          <t>Debt instrument, book value</t>
        </is>
      </c>
      <c r="B7" s="4" t="n">
        <v>60420000</v>
      </c>
      <c r="C7" s="4" t="n">
        <v>60420000</v>
      </c>
    </row>
    <row r="8">
      <c r="A8" s="3" t="inlineStr">
        <is>
          <t>Note Payable 2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Debt instrument interest rate</t>
        </is>
      </c>
      <c r="B10" s="8" t="n">
        <v>0.033</v>
      </c>
      <c r="C10" s="8" t="n">
        <v>0.033</v>
      </c>
    </row>
    <row r="11">
      <c r="A11" s="3" t="inlineStr">
        <is>
          <t>Debt instrument principal amount</t>
        </is>
      </c>
      <c r="B11" s="4" t="n">
        <v>179562</v>
      </c>
      <c r="C11" s="4" t="n">
        <v>179562</v>
      </c>
    </row>
    <row r="12">
      <c r="A12" s="3" t="inlineStr">
        <is>
          <t>Debt instrument, book value</t>
        </is>
      </c>
      <c r="B12" s="4" t="n">
        <v>42230000</v>
      </c>
      <c r="C12" s="4" t="n">
        <v>42230000</v>
      </c>
    </row>
    <row r="13">
      <c r="A13" s="3" t="inlineStr">
        <is>
          <t>Note Payable 3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Debt instrument interest rate</t>
        </is>
      </c>
      <c r="B15" s="10" t="n">
        <v>0.047865</v>
      </c>
      <c r="C15" s="10" t="n">
        <v>0.047865</v>
      </c>
    </row>
    <row r="16">
      <c r="A16" s="3" t="inlineStr">
        <is>
          <t>Debt instrument, book value</t>
        </is>
      </c>
      <c r="B16" s="4" t="n">
        <v>16240000</v>
      </c>
      <c r="C16" s="4" t="n">
        <v>16240000</v>
      </c>
    </row>
    <row r="17">
      <c r="A17" s="3" t="inlineStr">
        <is>
          <t>Note Payable 4 [Member]</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Debt instrument principal amount</t>
        </is>
      </c>
      <c r="B19" s="4" t="n">
        <v>100000000</v>
      </c>
      <c r="C19" s="4" t="n">
        <v>100000000</v>
      </c>
    </row>
    <row r="20">
      <c r="A20" s="3" t="inlineStr">
        <is>
          <t>Debt instrument basis spread variable rate</t>
        </is>
      </c>
      <c r="B20" s="9" t="n">
        <v>0.02</v>
      </c>
      <c r="C20" s="9" t="n">
        <v>0.02</v>
      </c>
    </row>
    <row r="21">
      <c r="A21" s="3" t="inlineStr">
        <is>
          <t>Note Payable 5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Debt instrument principal amount</t>
        </is>
      </c>
      <c r="B23" s="4" t="n">
        <v>25000000</v>
      </c>
      <c r="C23" s="4" t="n">
        <v>25000000</v>
      </c>
    </row>
    <row r="24">
      <c r="A24" s="3" t="inlineStr">
        <is>
          <t>Debt instrument basis spread variable rate</t>
        </is>
      </c>
      <c r="B24" s="9" t="n">
        <v>0.02</v>
      </c>
      <c r="C24" s="9" t="n">
        <v>0.02</v>
      </c>
    </row>
    <row r="25">
      <c r="A25" s="3" t="inlineStr">
        <is>
          <t>Note Payable 6 [Member]</t>
        </is>
      </c>
      <c r="B25" s="3" t="inlineStr">
        <is>
          <t xml:space="preserve"> </t>
        </is>
      </c>
      <c r="C25" s="3" t="inlineStr">
        <is>
          <t xml:space="preserve"> </t>
        </is>
      </c>
    </row>
    <row r="26">
      <c r="A26" s="6" t="inlineStr">
        <is>
          <t>Debt Instrument [Line Items]</t>
        </is>
      </c>
      <c r="B26" s="3" t="inlineStr">
        <is>
          <t xml:space="preserve"> </t>
        </is>
      </c>
      <c r="C26" s="3" t="inlineStr">
        <is>
          <t xml:space="preserve"> </t>
        </is>
      </c>
    </row>
    <row r="27">
      <c r="A27" s="3" t="inlineStr">
        <is>
          <t>Debt instrument principal amount</t>
        </is>
      </c>
      <c r="B27" s="4" t="n">
        <v>15000000</v>
      </c>
      <c r="C27" s="4" t="n">
        <v>15000000</v>
      </c>
    </row>
    <row r="28">
      <c r="A28" s="3" t="inlineStr">
        <is>
          <t>Debt instrument basis spread variable rate</t>
        </is>
      </c>
      <c r="B28" s="8" t="n">
        <v>0.021</v>
      </c>
      <c r="C28" s="8" t="n">
        <v>0.02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bined Maturities of Bank Loans Payable Lines of Credit and Notes and Contracts Payable (Details) - USD ($)</t>
        </is>
      </c>
      <c r="B1" s="2" t="inlineStr">
        <is>
          <t>Dec. 31, 2024</t>
        </is>
      </c>
      <c r="C1" s="2" t="inlineStr">
        <is>
          <t>Dec. 31, 2023</t>
        </is>
      </c>
    </row>
    <row r="2">
      <c r="A2" s="6" t="inlineStr">
        <is>
          <t>Lessee, Lease, Description [Line Items]</t>
        </is>
      </c>
      <c r="B2" s="3" t="inlineStr">
        <is>
          <t xml:space="preserve"> </t>
        </is>
      </c>
      <c r="C2" s="3" t="inlineStr">
        <is>
          <t xml:space="preserve"> </t>
        </is>
      </c>
    </row>
    <row r="3">
      <c r="A3" s="3" t="inlineStr">
        <is>
          <t>Bank loans payable, lines of credit and notes and contracts payable</t>
        </is>
      </c>
      <c r="B3" s="4" t="n">
        <v>106740104</v>
      </c>
      <c r="C3" s="4" t="n">
        <v>105555137</v>
      </c>
    </row>
    <row r="4">
      <c r="A4" s="3" t="inlineStr">
        <is>
          <t>Due in year 1 [Member]</t>
        </is>
      </c>
      <c r="B4" s="3" t="inlineStr">
        <is>
          <t xml:space="preserve"> </t>
        </is>
      </c>
      <c r="C4" s="3" t="inlineStr">
        <is>
          <t xml:space="preserve"> </t>
        </is>
      </c>
    </row>
    <row r="5">
      <c r="A5" s="6" t="inlineStr">
        <is>
          <t>Lessee, Lease, Description [Line Items]</t>
        </is>
      </c>
      <c r="B5" s="3" t="inlineStr">
        <is>
          <t xml:space="preserve"> </t>
        </is>
      </c>
      <c r="C5" s="3" t="inlineStr">
        <is>
          <t xml:space="preserve"> </t>
        </is>
      </c>
    </row>
    <row r="6">
      <c r="A6" s="3" t="inlineStr">
        <is>
          <t>Bank loans payable, lines of credit and notes and contracts payable</t>
        </is>
      </c>
      <c r="B6" s="5" t="n">
        <v>12559420</v>
      </c>
      <c r="C6" s="3" t="inlineStr">
        <is>
          <t xml:space="preserve"> </t>
        </is>
      </c>
    </row>
    <row r="7">
      <c r="A7" s="3" t="inlineStr">
        <is>
          <t>Due in Year 2 [Member]</t>
        </is>
      </c>
      <c r="B7" s="3" t="inlineStr">
        <is>
          <t xml:space="preserve"> </t>
        </is>
      </c>
      <c r="C7" s="3" t="inlineStr">
        <is>
          <t xml:space="preserve"> </t>
        </is>
      </c>
    </row>
    <row r="8">
      <c r="A8" s="6" t="inlineStr">
        <is>
          <t>Lessee, Lease, Description [Line Items]</t>
        </is>
      </c>
      <c r="B8" s="3" t="inlineStr">
        <is>
          <t xml:space="preserve"> </t>
        </is>
      </c>
      <c r="C8" s="3" t="inlineStr">
        <is>
          <t xml:space="preserve"> </t>
        </is>
      </c>
    </row>
    <row r="9">
      <c r="A9" s="3" t="inlineStr">
        <is>
          <t>Bank loans payable, lines of credit and notes and contracts payable</t>
        </is>
      </c>
      <c r="B9" s="5" t="n">
        <v>2013541</v>
      </c>
      <c r="C9" s="3" t="inlineStr">
        <is>
          <t xml:space="preserve"> </t>
        </is>
      </c>
    </row>
    <row r="10">
      <c r="A10" s="3" t="inlineStr">
        <is>
          <t>Due in Year 3 [Member]</t>
        </is>
      </c>
      <c r="B10" s="3" t="inlineStr">
        <is>
          <t xml:space="preserve"> </t>
        </is>
      </c>
      <c r="C10" s="3" t="inlineStr">
        <is>
          <t xml:space="preserve"> </t>
        </is>
      </c>
    </row>
    <row r="11">
      <c r="A11" s="6" t="inlineStr">
        <is>
          <t>Lessee, Lease, Description [Line Items]</t>
        </is>
      </c>
      <c r="B11" s="3" t="inlineStr">
        <is>
          <t xml:space="preserve"> </t>
        </is>
      </c>
      <c r="C11" s="3" t="inlineStr">
        <is>
          <t xml:space="preserve"> </t>
        </is>
      </c>
    </row>
    <row r="12">
      <c r="A12" s="3" t="inlineStr">
        <is>
          <t>Bank loans payable, lines of credit and notes and contracts payable</t>
        </is>
      </c>
      <c r="B12" s="5" t="n">
        <v>2026749</v>
      </c>
      <c r="C12" s="3" t="inlineStr">
        <is>
          <t xml:space="preserve"> </t>
        </is>
      </c>
    </row>
    <row r="13">
      <c r="A13" s="3" t="inlineStr">
        <is>
          <t>Due in Year 4 [Member]</t>
        </is>
      </c>
      <c r="B13" s="3" t="inlineStr">
        <is>
          <t xml:space="preserve"> </t>
        </is>
      </c>
      <c r="C13" s="3" t="inlineStr">
        <is>
          <t xml:space="preserve"> </t>
        </is>
      </c>
    </row>
    <row r="14">
      <c r="A14" s="6" t="inlineStr">
        <is>
          <t>Lessee, Lease, Description [Line Items]</t>
        </is>
      </c>
      <c r="B14" s="3" t="inlineStr">
        <is>
          <t xml:space="preserve"> </t>
        </is>
      </c>
      <c r="C14" s="3" t="inlineStr">
        <is>
          <t xml:space="preserve"> </t>
        </is>
      </c>
    </row>
    <row r="15">
      <c r="A15" s="3" t="inlineStr">
        <is>
          <t>Bank loans payable, lines of credit and notes and contracts payable</t>
        </is>
      </c>
      <c r="B15" s="5" t="n">
        <v>2096945</v>
      </c>
      <c r="C15" s="3" t="inlineStr">
        <is>
          <t xml:space="preserve"> </t>
        </is>
      </c>
    </row>
    <row r="16">
      <c r="A16" s="3" t="inlineStr">
        <is>
          <t>Due in Year 5 [Member]</t>
        </is>
      </c>
      <c r="B16" s="3" t="inlineStr">
        <is>
          <t xml:space="preserve"> </t>
        </is>
      </c>
      <c r="C16" s="3" t="inlineStr">
        <is>
          <t xml:space="preserve"> </t>
        </is>
      </c>
    </row>
    <row r="17">
      <c r="A17" s="6" t="inlineStr">
        <is>
          <t>Lessee, Lease, Description [Line Items]</t>
        </is>
      </c>
      <c r="B17" s="3" t="inlineStr">
        <is>
          <t xml:space="preserve"> </t>
        </is>
      </c>
      <c r="C17" s="3" t="inlineStr">
        <is>
          <t xml:space="preserve"> </t>
        </is>
      </c>
    </row>
    <row r="18">
      <c r="A18" s="3" t="inlineStr">
        <is>
          <t>Bank loans payable, lines of credit and notes and contracts payable</t>
        </is>
      </c>
      <c r="B18" s="5" t="n">
        <v>11380242</v>
      </c>
      <c r="C18" s="3" t="inlineStr">
        <is>
          <t xml:space="preserve"> </t>
        </is>
      </c>
    </row>
    <row r="19">
      <c r="A19" s="3" t="inlineStr">
        <is>
          <t>DueThereafter [Member]</t>
        </is>
      </c>
      <c r="B19" s="3" t="inlineStr">
        <is>
          <t xml:space="preserve"> </t>
        </is>
      </c>
      <c r="C19" s="3" t="inlineStr">
        <is>
          <t xml:space="preserve"> </t>
        </is>
      </c>
    </row>
    <row r="20">
      <c r="A20" s="6" t="inlineStr">
        <is>
          <t>Lessee, Lease, Description [Line Items]</t>
        </is>
      </c>
      <c r="B20" s="3" t="inlineStr">
        <is>
          <t xml:space="preserve"> </t>
        </is>
      </c>
      <c r="C20" s="3" t="inlineStr">
        <is>
          <t xml:space="preserve"> </t>
        </is>
      </c>
    </row>
    <row r="21">
      <c r="A21" s="3" t="inlineStr">
        <is>
          <t>Bank loans payable, lines of credit and notes and contracts payable</t>
        </is>
      </c>
      <c r="B21" s="4" t="n">
        <v>76663207</v>
      </c>
      <c r="C21"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00:37Z</dcterms:created>
  <dcterms:modified xmlns:dcterms="http://purl.org/dc/terms/" xmlns:xsi="http://www.w3.org/2001/XMLSchema-instance" xsi:type="dcterms:W3CDTF">2025-03-31T13:00:43Z</dcterms:modified>
</cp:coreProperties>
</file>